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usiness_and_Organization" sheetId="57" r:id="rId6"/>
    <sheet name="Summary_of_Significant_Account" sheetId="58" r:id="rId7"/>
    <sheet name="Real_Estate_and_Intangible_Ass" sheetId="59" r:id="rId8"/>
    <sheet name="RelatedParty_Transactions" sheetId="60" r:id="rId9"/>
    <sheet name="Borrowings" sheetId="61" r:id="rId10"/>
    <sheet name="Stockholders_Equity" sheetId="62" r:id="rId11"/>
    <sheet name="Earnings_Per_Share_of_Common_S" sheetId="63" r:id="rId12"/>
    <sheet name="Commitments_and_Contingencies" sheetId="64" r:id="rId13"/>
    <sheet name="Subsequent_Events" sheetId="65" r:id="rId14"/>
    <sheet name="Summary_of_Significant_Account1" sheetId="66" r:id="rId15"/>
    <sheet name="Summary_of_Significant_Account2" sheetId="67" r:id="rId16"/>
    <sheet name="Real_Estate_and_Intangible_Ass1" sheetId="68" r:id="rId17"/>
    <sheet name="RelatedParty_Transactions_Tabl" sheetId="69" r:id="rId18"/>
    <sheet name="Borrowings_Tables" sheetId="70" r:id="rId19"/>
    <sheet name="Stockholders_Equity_Tables" sheetId="71" r:id="rId20"/>
    <sheet name="Earnings_Per_Share_of_Common_S1" sheetId="72" r:id="rId21"/>
    <sheet name="Subsequent_Events_Tables" sheetId="73" r:id="rId22"/>
    <sheet name="Business_and_Organization_Addi" sheetId="23" r:id="rId23"/>
    <sheet name="Summary_of_Significant_Account3" sheetId="74" r:id="rId24"/>
    <sheet name="Summary_of_Significant_Account4" sheetId="25" r:id="rId25"/>
    <sheet name="Real_Estate_and_Intangible_Ass2" sheetId="75" r:id="rId26"/>
    <sheet name="Real_Estate_and_Intangible_Ass3" sheetId="76" r:id="rId27"/>
    <sheet name="Real_Estate_and_Intangible_Ass4" sheetId="28" r:id="rId28"/>
    <sheet name="Real_Estate_and_Intangible_Ass5" sheetId="77" r:id="rId29"/>
    <sheet name="Real_Estate_and_Intangible_Ass6" sheetId="78" r:id="rId30"/>
    <sheet name="Real_Estate_and_Intangible_Ass7" sheetId="79" r:id="rId31"/>
    <sheet name="Real_Estate_and_Intangible_Ass8" sheetId="80" r:id="rId32"/>
    <sheet name="Real_Estate_and_Intangible_Ass9" sheetId="33" r:id="rId33"/>
    <sheet name="Recovered_Sheet1" sheetId="34" r:id="rId34"/>
    <sheet name="Recovered_Sheet2" sheetId="35" r:id="rId35"/>
    <sheet name="Recovered_Sheet3" sheetId="36" r:id="rId36"/>
    <sheet name="Recovered_Sheet4" sheetId="37" r:id="rId37"/>
    <sheet name="Recovered_Sheet5" sheetId="38" r:id="rId38"/>
    <sheet name="Recovered_Sheet6" sheetId="81" r:id="rId39"/>
    <sheet name="Recovered_Sheet7" sheetId="40" r:id="rId40"/>
    <sheet name="Recovered_Sheet8" sheetId="82" r:id="rId41"/>
    <sheet name="RelatedParty_Transactions_Addi" sheetId="42" r:id="rId42"/>
    <sheet name="RelatedParty_Transactions_Summ" sheetId="43" r:id="rId43"/>
    <sheet name="RelatedParty_Transactions_Summ1" sheetId="44" r:id="rId44"/>
    <sheet name="RelatedParty_Transactions_Deta" sheetId="45" r:id="rId45"/>
    <sheet name="Borrowings_Summary_of_Mortgage" sheetId="46" r:id="rId46"/>
    <sheet name="Borrowings_Summary_of_Mortgage1" sheetId="47" r:id="rId47"/>
    <sheet name="Borrowings_Additional_Informat" sheetId="83" r:id="rId48"/>
    <sheet name="Borrowings_Principal_Payments_" sheetId="49" r:id="rId49"/>
    <sheet name="Stockholders_Equity_Summary_of" sheetId="50" r:id="rId50"/>
    <sheet name="Stockholders_Equity_Additional" sheetId="84" r:id="rId51"/>
    <sheet name="Stockholders_Equity_Monthly_Di" sheetId="85" r:id="rId52"/>
    <sheet name="Earnings_Per_Share_of_Common_S2" sheetId="53" r:id="rId53"/>
    <sheet name="Commitments_and_Contingencies_" sheetId="86" r:id="rId54"/>
    <sheet name="Subsequent_Events_Additional_I" sheetId="87" r:id="rId55"/>
    <sheet name="Subsequent_Events_Monthly_Dist" sheetId="56" r:id="rId56"/>
  </sheets>
  <calcPr calcId="0"/>
</workbook>
</file>

<file path=xl/sharedStrings.xml><?xml version="1.0" encoding="utf-8"?>
<sst xmlns="http://schemas.openxmlformats.org/spreadsheetml/2006/main" count="11499" uniqueCount="1193">
  <si>
    <t>Document and Entity Information</t>
  </si>
  <si>
    <t>9 Months Ended</t>
  </si>
  <si>
    <t>Sep. 30,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LAND</t>
  </si>
  <si>
    <t>Entity Registrant Name</t>
  </si>
  <si>
    <t>'GLADSTONE LAND Corp</t>
  </si>
  <si>
    <t>Entity Central Index Key</t>
  </si>
  <si>
    <t>'0001495240</t>
  </si>
  <si>
    <t>Current Fiscal Year End Date</t>
  </si>
  <si>
    <t>'--12-31</t>
  </si>
  <si>
    <t>Entity Filer Category</t>
  </si>
  <si>
    <t>'Non-accelerated Filer</t>
  </si>
  <si>
    <t>Entity Common Stock, Shares Outstanding</t>
  </si>
  <si>
    <t>Condensed Consolidated Balance Sheets (USD $)</t>
  </si>
  <si>
    <t>Dec. 31, 2013</t>
  </si>
  <si>
    <t>ASSETS</t>
  </si>
  <si>
    <t>Real estate, at cost</t>
  </si>
  <si>
    <t>Less: accumulated depreciation</t>
  </si>
  <si>
    <t>Total real estate, net</t>
  </si>
  <si>
    <t>Lease intangibles, net</t>
  </si>
  <si>
    <t>Cash and cash equivalents</t>
  </si>
  <si>
    <t>Restricted cash</t>
  </si>
  <si>
    <t>Short-term investments</t>
  </si>
  <si>
    <t>Deferred financing costs, net</t>
  </si>
  <si>
    <t>Deferred offering costs</t>
  </si>
  <si>
    <t>Other assets</t>
  </si>
  <si>
    <t>TOTAL ASSETS</t>
  </si>
  <si>
    <t>LIABILITIES</t>
  </si>
  <si>
    <t>Mortgage notes payable</t>
  </si>
  <si>
    <t>Borrowings under line of credit</t>
  </si>
  <si>
    <t>Accounts payable and accrued expenses</t>
  </si>
  <si>
    <t>Due to related parties</t>
  </si>
  <si>
    <t>[1]</t>
  </si>
  <si>
    <t>Other liabilities</t>
  </si>
  <si>
    <t>TOTAL LIABILITIES</t>
  </si>
  <si>
    <t>Commitments and contingencies</t>
  </si>
  <si>
    <t>'  </t>
  </si>
  <si>
    <t>[2]</t>
  </si>
  <si>
    <t>STOCKHOLDERS' EQUITY</t>
  </si>
  <si>
    <t>Common stock, $0.001 par value; 20,000,000 shares authorized; 7,680,264 and 6,530,264 shares issued and outstanding as of September 30, 2014, and December 31, 2013, respectively</t>
  </si>
  <si>
    <t>Additional paid in capital</t>
  </si>
  <si>
    <t>Distributions in excess of earnings</t>
  </si>
  <si>
    <t>TOTAL STOCKHOLDERS' EQUITY</t>
  </si>
  <si>
    <t>TOTAL LIABILITIES AND STOCKHOLDERS' EQUITY</t>
  </si>
  <si>
    <t>Refer to Note 4, "Related-Party Transactions," for additional information</t>
  </si>
  <si>
    <t>Refer to Note 8, "Commitments and Contingencies," for additional information</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3 Months Ended</t>
  </si>
  <si>
    <t>Sep. 30, 2013</t>
  </si>
  <si>
    <t>OPERATING REVENUES:</t>
  </si>
  <si>
    <t>Rental revenue</t>
  </si>
  <si>
    <t>Tenant recovery revenue</t>
  </si>
  <si>
    <t>Total operating revenues</t>
  </si>
  <si>
    <t>OPERATING EXPENSES:</t>
  </si>
  <si>
    <t>Depreciation and amortization</t>
  </si>
  <si>
    <t>Management fee</t>
  </si>
  <si>
    <t>Incentive fee</t>
  </si>
  <si>
    <t>Administration fee</t>
  </si>
  <si>
    <t>Professional fees</t>
  </si>
  <si>
    <t>Acquisition-related expenses</t>
  </si>
  <si>
    <t>Property operating expenses</t>
  </si>
  <si>
    <t>General and administrative expenses</t>
  </si>
  <si>
    <t>Operating expenses before credits from Adviser</t>
  </si>
  <si>
    <t>Credits to fees from Adviser</t>
  </si>
  <si>
    <t>Total operating expenses, net of credits to fees</t>
  </si>
  <si>
    <t>OPERATING INCOME</t>
  </si>
  <si>
    <t>OTHER INCOME (EXPENSE):</t>
  </si>
  <si>
    <t>Interest income</t>
  </si>
  <si>
    <t>Other income</t>
  </si>
  <si>
    <t>Interest expense</t>
  </si>
  <si>
    <t>Property and casualty recovery, net</t>
  </si>
  <si>
    <t>Total other expense</t>
  </si>
  <si>
    <t>Net income (loss) before income taxes</t>
  </si>
  <si>
    <t>Income tax provision</t>
  </si>
  <si>
    <t>NET INCOME (LOSS)</t>
  </si>
  <si>
    <t>EARNINGS (LOSS) PER COMMON SHARE:</t>
  </si>
  <si>
    <t>Basic and diluted</t>
  </si>
  <si>
    <t>Distributions per common share</t>
  </si>
  <si>
    <t>WEIGHTED AVERAGE SHARES OF COMMON STOCK OUTSTANDING-basic and diluted</t>
  </si>
  <si>
    <t>Condensed Consolidated Statements of Cash Flows (USD $)</t>
  </si>
  <si>
    <t>CASH FLOWS FROM OPERATING ACTIVITIES:</t>
  </si>
  <si>
    <t>Net (loss) income</t>
  </si>
  <si>
    <t>Adjustments to reconcile net (loss) income to net cash provided by (used in) operating activities:</t>
  </si>
  <si>
    <t>Amortization of deferred financing costs</t>
  </si>
  <si>
    <t>Amortization of deferred rent assets and liabilities, net</t>
  </si>
  <si>
    <t>Insurance proceeds received utilized for repairs to real estate assets</t>
  </si>
  <si>
    <t>Changes in operating assets and liabilities:</t>
  </si>
  <si>
    <t>Accounts payable, accrued expenses, and due to related parties</t>
  </si>
  <si>
    <t>Net cash provided by (used in) operating activities</t>
  </si>
  <si>
    <t>CASH FLOWS FROM INVESTING ACTIVITIES:</t>
  </si>
  <si>
    <t>Acquisition of new real estate</t>
  </si>
  <si>
    <t>Capital expenditures on existing real estate</t>
  </si>
  <si>
    <t>Increase in restricted cash</t>
  </si>
  <si>
    <t>Purchase of U.S. Treasuries</t>
  </si>
  <si>
    <t>Maturity of U.S. Treasuries</t>
  </si>
  <si>
    <t>Deposits on future acquisitions</t>
  </si>
  <si>
    <t>Deposits refunded</t>
  </si>
  <si>
    <t>Insurance proceeds received capitalized as real estate asset additions</t>
  </si>
  <si>
    <t>Net cash used in investing activities</t>
  </si>
  <si>
    <t>CASH FLOWS FROM FINANCING ACTIVITIES:</t>
  </si>
  <si>
    <t>Proceeds from issuance of equity</t>
  </si>
  <si>
    <t>Offering costs</t>
  </si>
  <si>
    <t>Borrowings from mortgage notes payable</t>
  </si>
  <si>
    <t>Repayments on mortgage note payable</t>
  </si>
  <si>
    <t>Borrowings from line of credit</t>
  </si>
  <si>
    <t>Repayments on line of credit</t>
  </si>
  <si>
    <t>Financing fees</t>
  </si>
  <si>
    <t>Distributions paid</t>
  </si>
  <si>
    <t>Net cash provided by financing activities</t>
  </si>
  <si>
    <t>NET (DECREASE) INCREASE IN CASH AND CASH EQUIVALENTS</t>
  </si>
  <si>
    <t>CASH AND CASH EQUIVALENTS AT BEGINNING OF PERIOD</t>
  </si>
  <si>
    <t>CASH AND CASH EQUIVALENTS AT END OF PERIOD</t>
  </si>
  <si>
    <t>NON-CASH INVESTING AND FINANCING INFORMATION:</t>
  </si>
  <si>
    <t>Non-cash additions to real estate</t>
  </si>
  <si>
    <t>Offering costs included in accounts payable and accrued expenses</t>
  </si>
  <si>
    <t>Financing fees included in accounts payable and accrued expenses</t>
  </si>
  <si>
    <t>Business and Organization</t>
  </si>
  <si>
    <t>Accounting Policies [Abstract]</t>
  </si>
  <si>
    <t>NOTE 1. BUSINESS AND ORGANIZATION</t>
  </si>
  <si>
    <t>Business</t>
  </si>
  <si>
    <t>Gladstone Land Corporation (the “Company,” “we,” “us” or “our”) was re-incorporated in Maryland on March 24, 2011, having been previously re-incorporated in Delaware on May 25, 2004, and having been originally incorporated in California on June 14, 1997. We are primarily in the business of owning and leasing farmland.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Both the Adviser and the Administrator are affiliates of us; see Note 4, “Related-Party Transactions.”</t>
  </si>
  <si>
    <t>Organization</t>
  </si>
  <si>
    <t>We conduct substantially all of our operations through a subsidiary, Gladstone Land Limited Partnership (the “Operating Partnership”), a Delaware limited partnership. As we currently own, directly or indirectly, all of the general and limited partnership interests of the Operating Partnership, the financial position and results of operations of the Operating Partnership are consolidated with those of the Company.</t>
  </si>
  <si>
    <t>Gladstone Land Partners, LLC (“Land Partners”), a Delaware limited liability company and a subsidiary of ours, was organized to engage in any lawful act or activity for which a limited liability company may be organized in Delaware. Land Partners is the general partner of the Operating Partnership and has the power to make and perform all contracts and to engage in all activities necessary in carrying out the purposes of the Company, as well as all other powers available to it as a limited liability company. As we currently own all of the membership interests of Land Partners, the financial position and results of operations of Land Partners are consolidated with those of the Company.</t>
  </si>
  <si>
    <t>Gladstone Land Advisers, Inc. (“Land Advisers”), a Delaware corporation and a subsidiary of ours, was created to collect any non-qualifying income related to our real estate portfolio. We have elected for Land Advisers to be taxed as a taxable REIT subsidiary (“TRS”). It is currently anticipated that this income will predominately consist of fees we receive related to the leasing of real estate, though we may also provide ancillary services to farmers through this subsidiary. There have been no fees related to the leasing of real estate or for ancillary services earned by Land Advisers to date. Since we currently own 100% of the voting securities of Land Advisers, the financial position and results of operations of Land Advisers are consolidated with those of the Company.</t>
  </si>
  <si>
    <t>All subsequent references in this report to the “Company,” “we,” “us” and “our” refer, collectively, to Gladstone Land Corporation, the Operating Partnership and the Company’s and the Operating Partnership’s subsidiaries, unless the context otherwise requires or where otherwise indicated.</t>
  </si>
  <si>
    <t>Summary of Significant Accounting Policies</t>
  </si>
  <si>
    <t>NOTE 2. SUMMARY OF SIGNIFICANT ACCOUNTING POLICIES</t>
  </si>
  <si>
    <t>Interim Financial Information</t>
  </si>
  <si>
    <t>Our interim financial statements are prepared in accordance with United States (“U.S.”) generally accepted accounting principles (“GAAP”) for interim financial information and pursuant to the requirements for reporting on Form 10-Q in accordance with Article 10 of Regulation S-X. Accordingly, certain disclosures accompanying annual financial statements prepared in accordance with GAAP are omitted. In the opinion of our management, all adjustments, consisting solely of normal recurring accruals, necessary for the fair presentation of financial statements for the interim period have been included. The results of the interim period reported herein are not indicative of the results to be expected for the full year. The interim financial statements and accompanying notes should be read in conjunction with the consolidated financial statements and notes thereto included in our Form 10-K for the year ended December 31, 2013, as filed with the Securities and Exchange Commission on February 24, 2014.</t>
  </si>
  <si>
    <t>Out-of-Period Adjustment</t>
  </si>
  <si>
    <t>During the three months ended September 30, 2013, and the three months ended December 31, 2013, we recorded adjustments to our income tax provision and to other assets that were related to our 2011 and 2012 provision reconciliation. As a result of the correction of these errors, we understated net income by $30,800 for each of the three and nine months ended September 30, 2013, and by $9,638 and $40,438 for the three months and year ended December 31, 2013, respectively. We concluded that these adjustments were not material to the 2011, 2012 or 2013 results of operations; as such, these adjustments were recorded during 2013.</t>
  </si>
  <si>
    <t>Use of Estimate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Real Estate and Lease Intangibles</t>
  </si>
  <si>
    <t>Our investments in real estate consist of farmland and improvements made to the farmland, consisting of buildings; irrigation and drain systems; coolers, which are storage facilities used for cooling crops; warehouses used for storing, assembling and packing boxes; and horticulture acquired in connection with the land purchase, which currently consists of blueberry bushes and avocado and lemon tre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shorter of the estimated useful life or 39 years for buildings and improvements, the shorter of the estimated useful life or 25 years for horticulture acquired in connection with the purchase of farmland, 5 to 7 years for equipment and fixtures and the shorter of the useful life or the remaining lease term for leasehold interests.</t>
  </si>
  <si>
    <t>Certain of our acquisitions involve sale-leaseback transactions with newly-originated leases, which we account for as asset acquisitions under Accounting Standards Codification (“ASC”) 360, “Property, Plant and Equipment.” In the case of an asset acquisition, we will capitalize the transaction costs incurred in connection with the acquisition. Other of our acquisitions involve the acquisition of farmland that is already being operated as rental property and has a lease in place that we assume at the time of acquisition, which we will generally consider to be a business combination under ASC 805, “Business Combinations.” When an acquisition is considered a business combination, ASC 805 requires that the purchase price of real estate be allocated to the tangible assets acquired and liabilities assumed, consisting of land, buildings, improvements, horticulture and long-term debt; and identifiable intangible assets and liabilities, typically the value of above-market and below-market leases, in-place leases, unamortized lease origination costs and tenant relationships, based in each case on their fair values. ASC 805 also requires that all expenses related to the acquisition be expensed as incurred, rather than capitalized into the cost of the acquisition.</t>
  </si>
  <si>
    <t>Whether our acquisitions are treated as an asset acquisition under ASC 360 or a business combination under ASC 805, the fair value of the purchase price is allocated among the assets acquired and any liabilities assumed.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and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al income at market rates during the hypothetical, expected lease-up periods, which typically range from 3 to 18 months,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 While management believes these estimates to be reasonable based on the information available at the time of acquisition, the preliminary purchase price allocation may be adjusted if management obtains more information regarding the valuations of the assets acquired or liabilities assumed.</t>
  </si>
  <si>
    <t>We allocate purchase price to the fair value of the tangible assets and liabilities of an acquired property by valuing the property as if it were vacant. The “as-if-vacant” value is allocated to land, buildings, improvements and horticulture, based on management’s determination of the fair values of such assets. Real estate depreciation expense on these tangible assets was $331,430 and $887,939 for the three and nine months ended September 30, 2014, respectively, and $160,533 and $443,635 for the three and nine months ended September 30, 2013, respectively.</t>
  </si>
  <si>
    <t>We record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whether fixed-rate renewal options, if any, should be included.</t>
  </si>
  <si>
    <r>
      <t xml:space="preserve">The fair value of capitalized above-market leases, included as part of Other assets in the accompanying </t>
    </r>
    <r>
      <rPr>
        <i/>
        <sz val="10"/>
        <color theme="1"/>
        <rFont val="Times New Roman"/>
        <family val="1"/>
      </rPr>
      <t>Condensed Consolidated Balance Sheets</t>
    </r>
    <r>
      <rPr>
        <sz val="10"/>
        <color theme="1"/>
        <rFont val="Times New Roman"/>
        <family val="1"/>
      </rPr>
      <t xml:space="preserve">, is amortized as a reduction of rental income on a straight-line basis over the remaining, non-cancelable terms of the respective leases, including that of any fixed-price or below-market renewal options. As of September 30, 2014, the aggregate amount of above-market lease values was $45,675, and the total accumulated amortization related to these values was $4,228. There were no above-market lease values recorded as of December 31, 2013. Total amortization related to above-market lease values was $3,768 and $4,228 for the three and nine months ended September 30, 2014, respectively, while there was no amortization related to above-market lease values for either the three or nine months ended September 30, 2013. The fair value of capitalized below-market leases, included as part of Other liabilities in the accompanying </t>
    </r>
    <r>
      <rPr>
        <i/>
        <sz val="10"/>
        <color theme="1"/>
        <rFont val="Times New Roman"/>
        <family val="1"/>
      </rPr>
      <t>Condensed Consolidated Balance Sheets</t>
    </r>
    <r>
      <rPr>
        <sz val="10"/>
        <color theme="1"/>
        <rFont val="Times New Roman"/>
        <family val="1"/>
      </rPr>
      <t>, is amortized as an increase to rental income on a straight-line basis over the remaining, non-cancelable terms of the respective leases, including that of any fixed-price or below-market renewal options. As of September 30, 2014, and December 31, 2013, the aggregate amount of below-market lease values was $371,707 and $161,547, respectively, and the total accumulated amortization was $105,316 and $15,661, respectively. Total amortization related to below-market lease values was $48,781 and $89,655 for the three and nine months ended September 30, 2014, respectively, and $0 and $52,956 for the three and nine months ended September 30, 2013, respectively.</t>
    </r>
  </si>
  <si>
    <t>The total amount of the remaining intangible assets acquired, which consists of in-place lease values, unamortized lease origination costs and tenant relationship intangible values, are allocat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lease agreement), among other factors.</t>
  </si>
  <si>
    <t>The value of in-place leases and unamortized lease origination costs are amortized to expense on a straight-line basis over the remaining, non-cancelable terms of the respective leases assumed upon acquisition, which currently range from 1 to 10 years. The value of customer relationship intangibles, which is the benefit to us resulting from the likelihood of an existing tenant renewing its lease at the existing property or entering into a lease at a different property owned by us, is amortized to expense over the remaining lease term and any anticipated renewal periods in the respective leases. Should a tenant terminate its lease, the unamortized portion of the above-market and below-market lease values, in-place lease values, lease origination costs and tenant relationship intangibles will be immediately charged to the related income or expense.</t>
  </si>
  <si>
    <t>Total amortization expense related to these intangible assets, in aggregate, was $72,493 and $134,502 for the three and nine months ended September 30, 2014, respectively, and $11,218 and $65,475 for the three and nine months ended September 30, 2013, respectively. In addition, during September 30, 2014, we wrote off $46,526 of intangible assets due to the termination of a lease that was assumed in connection with a farm acquired in June 2014, of which $43,328 was immediately charged to amortization expense.</t>
  </si>
  <si>
    <t>Impairment of Real Estate Assets</t>
  </si>
  <si>
    <t>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and environmental or legal concerns. If circumstances support the possibility of impairment, we prepare a projection of the total undiscounted future cash flows of the specific property, including proceeds from disposition without interest charges,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t>
  </si>
  <si>
    <r>
      <t xml:space="preserve">We evaluate our entire property portfolio each quarter for any impairment indicators and perform an impairment analysis on those select properties that have an indication of impairment. During the three months ended June 30, 2014, we had two separate fires that partially damaged structures on each of two properties, which constituted an indicator of impairment. However, in accordance with ASC 360, we assessed the recoverability of the two properties and determined that the net carrying value of each property was fully recoverable. Therefore, no impairment loss was recorded; however, casualty losses were recognized for each event. See </t>
    </r>
    <r>
      <rPr>
        <i/>
        <sz val="10"/>
        <color theme="1"/>
        <rFont val="Times New Roman"/>
        <family val="1"/>
      </rPr>
      <t>“—Involuntary Conversions and Property and Casualty Recovery”</t>
    </r>
    <r>
      <rPr>
        <sz val="10"/>
        <color theme="1"/>
        <rFont val="Times New Roman"/>
        <family val="1"/>
      </rPr>
      <t xml:space="preserve"> below for further detail. We further concluded that none of our properties were impaired as of September 30, 2014, and we will continue to monitor our portfolio for any indicators of impairment. There have been no impairments recognized on real estate assets since our inception.</t>
    </r>
  </si>
  <si>
    <t>Leasehold Improvements</t>
  </si>
  <si>
    <t>From time to time, our tenants may pay for improvements on certain of our properties with the ownership of the improvements remaining with us, in which case we will record the cost of such improvements as an asset, leasehold improvements, along with a corresponding liability, deferred rent liability, on our balance sheet. Leasehold improvements will be depreciated, and the deferred rent liability will be amortized as an addition to rental income, each over the shorter of the useful life of the respective improvement or the remaining term of the existing lease in place. In determining whether the tenant or the Company is the owner (for accounting purposes)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and (v) whether the tenant or the Company constructs or directs construction of the improvements. The determination of who owns the tenant improvements (for accounting purposes) is subject to significant judgment. As of September 30, 2014, we recorded aggregate leasehold improvements of approximately $172,000, and accumulated depreciation related to these improvements was $27,000. During the three and nine months ended September 30, 2014, approximately $7,000 and $27,000, respectively, was recorded as depreciation expense and as an addition to rental income. No leasehold improvements were recorded during 2013.</t>
  </si>
  <si>
    <t>When improvements on properties are paid for and determined to be owned by us, we record such costs as site improvements and depreciate the costs over the estimated useful life of the improvement.</t>
  </si>
  <si>
    <t>Restricted Cash</t>
  </si>
  <si>
    <t>Restricted cash as of September 30, 2014, and December 31, 2013, consisted solely of accrued interest owed on funds held in escrow related to the acquisition of a property in December 2013. During the three and nine months ended September 30, 2014, we accrued $756 and $2,244, respectively, of accrued interest on these funds held in escrow.</t>
  </si>
  <si>
    <t>Short-term Investments</t>
  </si>
  <si>
    <r>
      <t xml:space="preserve">We consider short-term investments to consist of any highly-liquid securities that have an original maturity of less than one year but greater than three months at the time of purchase. As of September 30, 2014, and December 31, 2013, short-term investments consisted of approximately $0.7 million held in a certificate of deposit (“CD”). The CD originally matured on September 6, 2013; however, upon maturity, the balance was rolled into a new, 12-month CD that matured on September 6, 2014, at which time the balance was again rolled into a new, 12-month CD with a maturity date of September 6, 2015. Due to the short-term nature of the CD, the amortized cost of the security was deemed to approximate its fair value as of both September 30, 2014, and December 31, 2013. During the nine months ended September 30, 2013, we also held $20.0 million of short-term U.S. Treasury Bills that matured on June 27, 2013, and were subsequently invested in a money-market deposit account. As of both September 30, 2014, and December 31, 2013, our short-term investments were classified as held-to-maturity and were recorded at their amortized cost on the </t>
    </r>
    <r>
      <rPr>
        <i/>
        <sz val="10"/>
        <color theme="1"/>
        <rFont val="Times New Roman"/>
        <family val="1"/>
      </rPr>
      <t>Condensed Consolidated Balance Sheets</t>
    </r>
    <r>
      <rPr>
        <sz val="10"/>
        <color theme="1"/>
        <rFont val="Times New Roman"/>
        <family val="1"/>
      </rPr>
      <t>.</t>
    </r>
  </si>
  <si>
    <r>
      <t xml:space="preserve">Total income earned on these short-term investments is included in Interest income on the accompanying </t>
    </r>
    <r>
      <rPr>
        <i/>
        <sz val="10"/>
        <color theme="1"/>
        <rFont val="Times New Roman"/>
        <family val="1"/>
      </rPr>
      <t>Condensed Consolidated Statements of Operations</t>
    </r>
    <r>
      <rPr>
        <sz val="10"/>
        <color theme="1"/>
        <rFont val="Times New Roman"/>
        <family val="1"/>
      </rPr>
      <t xml:space="preserve"> and totaled $172 and $509 for the three and nine months ended September 30, 2014, respectively, and $213 and $5,575 for the three and nine months ended September 30, 2013, respectively.</t>
    </r>
  </si>
  <si>
    <t>Deferred Financing Costs</t>
  </si>
  <si>
    <t>Deferred financing costs consist of costs incurred to obtain financing, including legal fees, origination fees and administrative fees. Costs associated with our borrowings are deferred and amortized over the terms of the respective financings, using the straight-line method. In the case of our line of credit, the straight-line method is used due to the revolving nature of the financing instrument; in the case of our mortgage notes payable, the straight-line method approximates the effective interest method. Upon early extinguishment of any borrowings, the unamortized portion of the related deferred financing costs will be immediately charged to expense.</t>
  </si>
  <si>
    <t>In addition, in accordance with ASC 470, “Debt,” when a financing arrangement is amended so that the borrowing capacity increases, the unamortized deferred financing costs from the prior arrangement should be amortized over the term of the new arrangement. As such, $298,614 of unamortized deferred financing costs associated with our Prior MetLife Credit Facility (as defined in Note 5, “Borrowings—MetLife Credit Facility”) were deferred and amortized over the term of our New MetLife Credit Facility (as defined in Note 5, “Borrowings—MetLife Credit Facility”).</t>
  </si>
  <si>
    <r>
      <t xml:space="preserve">Total amortization expense related to deferred financing costs is included in Interest expense on the accompanying </t>
    </r>
    <r>
      <rPr>
        <i/>
        <sz val="10"/>
        <color theme="1"/>
        <rFont val="Times New Roman"/>
        <family val="1"/>
      </rPr>
      <t>Condensed Consolidated Statements of Operations</t>
    </r>
    <r>
      <rPr>
        <sz val="10"/>
        <color theme="1"/>
        <rFont val="Times New Roman"/>
        <family val="1"/>
      </rPr>
      <t>. Accumulated amortization of deferred financing costs was $99,796 and $64,148 as of September 30, 2014, and December 31, 2013, respectively. See Footnote 5, “Borrowings,” for further discussion on these related financings.</t>
    </r>
  </si>
  <si>
    <t>Deferred Offering Costs</t>
  </si>
  <si>
    <r>
      <t xml:space="preserve">We account for deferred offering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public offerings of equity securities on our </t>
    </r>
    <r>
      <rPr>
        <i/>
        <sz val="10"/>
        <color theme="1"/>
        <rFont val="Times New Roman"/>
        <family val="1"/>
      </rPr>
      <t>Condensed Consolidated Balance Sheets</t>
    </r>
    <r>
      <rPr>
        <sz val="10"/>
        <color theme="1"/>
        <rFont val="Times New Roman"/>
        <family val="1"/>
      </rPr>
      <t xml:space="preserve"> and pro-ratably apply these amounts to the proceeds of equity as stock is issued. We incurred $140,822 related to the filing and preparation of a registration statement on Form S-3, which was declared effective by the U.S. Securities and Exchange Commission (the “SEC”) on April 2, 2014, and $6,629 of such costs were pro-ratably applied to the use of proceeds of our Follow-on Offering (as defined in Note 6, “Stockholders’ Equity—2014 Follow-on Offering”).</t>
    </r>
  </si>
  <si>
    <t>Other Assets and Other Liabilities</t>
  </si>
  <si>
    <t>Other assets consist of deposits on potential real estate acquisitions, deferred rent assets, prepaid expenses, insurance proceeds receivable, income taxes receivable, above-market lease values and other miscellaneous receivables. Other liabilities consist of rents received in advance, below-market lease values, deferred rent liabilities and funds held in escrow.</t>
  </si>
  <si>
    <t>Revenue Recognition</t>
  </si>
  <si>
    <r>
      <t xml:space="preserve">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cluded in Other assets on the accompanying </t>
    </r>
    <r>
      <rPr>
        <i/>
        <sz val="10"/>
        <color theme="1"/>
        <rFont val="Times New Roman"/>
        <family val="1"/>
      </rPr>
      <t>Condensed Consolidated Balance Sheets</t>
    </r>
    <r>
      <rPr>
        <sz val="10"/>
        <color theme="1"/>
        <rFont val="Times New Roman"/>
        <family val="1"/>
      </rPr>
      <t xml:space="preserve">, includes the cumulative difference between rental revenue, as recorded on a straight-line basis, and rents received from the tenants in accordance with the lease terms. Capitalized above-market and below-market lease values are included in Other assets and Other liabilities, respectively, on the accompanying </t>
    </r>
    <r>
      <rPr>
        <i/>
        <sz val="10"/>
        <color theme="1"/>
        <rFont val="Times New Roman"/>
        <family val="1"/>
      </rPr>
      <t>Condensed Consolidated Balance Sheets</t>
    </r>
    <r>
      <rPr>
        <sz val="10"/>
        <color theme="1"/>
        <rFont val="Times New Roman"/>
        <family val="1"/>
      </rPr>
      <t>, which are amortized against or into rental income over the life of the respective leases. In addition, we determine, in our judgment, to what extent the deferred rent receivable applicable to each specific tenant is collectable. We perform a quarterly review of deferred rent receivabl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ability of deferred rent with respect to any given tenant is in doubt, we record an allowance for uncollectable accounts or record a direct write-off of the specific rent receivable. No such reserves or direct write-offs have been recorded to date.</t>
    </r>
  </si>
  <si>
    <t>Tenant reimbursement revenue includes payments received from tenants as reimbursements for certain operating expenses, such as property taxes and insurance premiums. These expenses and their subsequent reimbursements are recognized under property operating expenses as incurred and tenant reimbursements as earned, respectively, and are recorded in the same periods.</t>
  </si>
  <si>
    <t>Involuntary Conversions and Property and Casualty Recovery</t>
  </si>
  <si>
    <t>We account for involuntary conversions, for example, when a nonmonetary asset, such as property or equipment, is involuntarily converted to a monetary asset, such as insurance proceeds, in accordance with ASC 605, “Revenue Recognition – Gains and Losses,” which requires us to recognize a gain or a loss equal to the difference between the carrying amount of the nonmonetary asset and the amount of monetary assets received. Further, in accordance with ASC 450, “Contingencies,” if recovery of the loss is considered to be probable, we will recognize a receivable for the amount expected to be covered by insurance proceeds, not to exceed the related loss recognized, unless such amounts have been realized.</t>
  </si>
  <si>
    <t>Income Taxes</t>
  </si>
  <si>
    <t>We have operated and intend to continue to operate in a manner that will allow us to qualify as a real estate investment trust (“REIT”) under the Internal Revenue Code of 1986, as amended. On September 3, 2014, we filed our 2013 federal income tax return, on which we elected to be taxed as a REIT for federal income tax purposes beginning with our tax year ended December 31, 2013. As a REIT, we generally will not be subject to federal income taxes on amounts that we distribute to our stockholders (except income from any foreclosure property), provided that, on an annual basis, we distribute at least 90% of our REIT taxable income (determined without regard to the deduction for dividends paid and excluding net capital gains) to our stockholders and meet certain other conditions. To the extent that we satisfy the annual distribution requirement but distribute less than 100% of our taxable income, we will be subject to an excise tax on our undistributed taxable income.</t>
  </si>
  <si>
    <t>Beginning January 1, 2013, Land Advisers has been treated as a wholly-owned TRS that is subject to federal and state income taxes. Though Land Advisers has had no activity to date, we would account for any future income taxes in accordance with the provisions of ASC 740, “Income Taxes.”</t>
  </si>
  <si>
    <r>
      <t xml:space="preserve">Under ASC 740-10-25,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In estimating future tax consequences, we consider all future events, other than changes in tax laws or rates. The effect on deferred tax assets and liabilities of a change in tax rates will be recognized as income or expense in the period of enactment. In addition, ASC 740 addresses the determination of whether tax benefits claimed or expected to be claimed on a tax return should be recorded in the financial statements. Under ASC 740, we may recognize the tax benefit from an uncertain tax position only if it is more-likely-than-not (defined as a likelihood of more than 50%) that the tax position, based on the technical merits of the position, will be sustained upon examination by taxing authorities, including resolutions of any related appeals or litigation processes. The tax benefits recognized in the financial statements from such a position should be measured based on the largest benefit that has a greater-than-fifty-percent likelihood of being realized upon ultimate settlement. If a tax position does not meet the more-likely-than-not recognition threshold, despite our belief that the filing position is supportable, the benefit of that tax position is not recognized in the </t>
    </r>
    <r>
      <rPr>
        <i/>
        <sz val="10"/>
        <color theme="1"/>
        <rFont val="Times New Roman"/>
        <family val="1"/>
      </rPr>
      <t>Condensed Consolidated Statements of Operations</t>
    </r>
    <r>
      <rPr>
        <sz val="10"/>
        <color theme="1"/>
        <rFont val="Times New Roman"/>
        <family val="1"/>
      </rPr>
      <t xml:space="preserve">. ASC 740 also provides guidance on derecognition, classification, interest and penalties on income taxes, as well as accounting in interim periods, and requires increased disclosures. We recognize interest and penalties, as applicable, related to unrecognized tax benefits as General and administrative expense on the </t>
    </r>
    <r>
      <rPr>
        <i/>
        <sz val="10"/>
        <color theme="1"/>
        <rFont val="Times New Roman"/>
        <family val="1"/>
      </rPr>
      <t>Condensed Consolidated Statements of Operations</t>
    </r>
    <r>
      <rPr>
        <sz val="10"/>
        <color theme="1"/>
        <rFont val="Times New Roman"/>
        <family val="1"/>
      </rPr>
      <t>. We recognize unrecognized tax benefits in the period that the uncertainty is eliminated by either affirmative agreement of the uncertain tax position by the applicable taxing authority or by expiration of the applicable statute of limitation.</t>
    </r>
  </si>
  <si>
    <t>For all tax years prior to 2013, our pre-tax net income was taxed at regular corporate tax rates for both federal and state purposes, and we accounted for such income taxes in accordance with the provisions of ASC 740, “Income Taxes.”</t>
  </si>
  <si>
    <t>We have performed a review of our tax positions and determined that, as of September 30, 2014, and December 31, 2013, we had no material uncertain tax positions.</t>
  </si>
  <si>
    <t>A reconciliation between the U.S. statutory federal income tax rate and our effective income tax rate for the nine months ended September 30, 2014 and 2013 is provided in the following table:</t>
  </si>
  <si>
    <t>  </t>
  </si>
  <si>
    <t>Nine Months Ended</t>
  </si>
  <si>
    <t>September 30, 2014</t>
  </si>
  <si>
    <t>September 30, 2013</t>
  </si>
  <si>
    <t>U.S. statutory federal income tax rate</t>
  </si>
  <si>
    <t>% </t>
  </si>
  <si>
    <t>State taxes, net of U.S. federal income tax benefit</t>
  </si>
  <si>
    <r>
      <t>Other adjustments</t>
    </r>
    <r>
      <rPr>
        <b/>
        <sz val="6.5"/>
        <color theme="1"/>
        <rFont val="Times New Roman"/>
        <family val="1"/>
      </rPr>
      <t>(1)</t>
    </r>
  </si>
  <si>
    <t>Effective tax rate</t>
  </si>
  <si>
    <r>
      <t>(1)</t>
    </r>
    <r>
      <rPr>
        <sz val="10"/>
        <color theme="1"/>
        <rFont val="Times New Roman"/>
        <family val="1"/>
      </rPr>
      <t> </t>
    </r>
  </si>
  <si>
    <t>Adjustments made to the 2014 income tax provision relate to taxes owed to the state of California, as a result of prior-year land transfers.</t>
  </si>
  <si>
    <r>
      <t xml:space="preserve">The provision for income taxes included in our </t>
    </r>
    <r>
      <rPr>
        <i/>
        <sz val="10"/>
        <color theme="1"/>
        <rFont val="Times New Roman"/>
        <family val="1"/>
      </rPr>
      <t>Condensed Consolidated Financial Statements</t>
    </r>
    <r>
      <rPr>
        <sz val="10"/>
        <color theme="1"/>
        <rFont val="Times New Roman"/>
        <family val="1"/>
      </rPr>
      <t xml:space="preserve"> for both 2014 and 2013 were all current.</t>
    </r>
  </si>
  <si>
    <t>Segment Reporting</t>
  </si>
  <si>
    <t>We do not evaluate performance on a property-specific or transactional basis, nor do we distinguish our principal business or group our operations on a geographical basis for purposes of measuring performance. Thus, we believe we have a single operating segment for reporting purposes in accordance with GAAP, that segment being farmland and farm-related properties.</t>
  </si>
  <si>
    <t>Comprehensive Income (Loss)</t>
  </si>
  <si>
    <r>
      <t xml:space="preserve">For the three and nine months ended September 30, 2014 and 2013, net income (loss) equaled comprehensive income (loss); therefore, a separate statement of comprehensive income is not included in the accompanying </t>
    </r>
    <r>
      <rPr>
        <i/>
        <sz val="10"/>
        <color theme="1"/>
        <rFont val="Times New Roman"/>
        <family val="1"/>
      </rPr>
      <t>Condensed Consolidated Financial Statements</t>
    </r>
    <r>
      <rPr>
        <sz val="10"/>
        <color theme="1"/>
        <rFont val="Times New Roman"/>
        <family val="1"/>
      </rPr>
      <t>.</t>
    </r>
  </si>
  <si>
    <t>Recently-Issued Accounting Guidance</t>
  </si>
  <si>
    <t>The Financial Accounting Standards Board (the “FASB”) issued Accounting Standards Update No. 2014-08, “Presentation of Financial Statements (Topic 205) and Property, Plant, and Equipment (Topic 360): Reporting Discontinued Operations and Disclosures of Disposals of Components of an Entity” in April 2014. Under this revised guidance, only disposals representing a strategic shift in operations, such as a disposal of a major geographic area, a major line of business or a major equity method investment, will be presented as discontinued operations. As an emerging growth company, the standard is effective for us with respect to (a) all disposals (or classifications as held for sale) of components of an entity that occur within annual periods beginning on or after December 15, 2014, and interim periods within annual periods beginning on or after December 15, 2015, and (b) all activities that, upon acquisition, are classified as held for sale that occur within annual periods beginning on or after December 15, 2014, and interim periods within annual periods beginning on or after December 15, 2015. We currently anticipate that this standard will result in most of our disposals (if any) not qualifying for discontinued operations presentation.</t>
  </si>
  <si>
    <t>The FASB issued ASC 606, “Revenue from Contracts with Customers,” in May 2014. This revenue standard contains principles that an entity should apply to determine the measurement of revenue and timing of when it should be recognized. This standard is effective for our fiscal year beginning January 1, 2017, and we are currently evaluating any impact from adoption.</t>
  </si>
  <si>
    <t>Real Estate and Intangible Assets</t>
  </si>
  <si>
    <t>Property, Plant and Equipment [Abstract]</t>
  </si>
  <si>
    <t>NOTE 3. REAL ESTATE AND INTANGIBLE ASSETS</t>
  </si>
  <si>
    <t>All of our properties are wholly-owned on a fee-simple basis. The following table provides certain summary information about our 29 farms as of September 30, 2014:</t>
  </si>
  <si>
    <t>Number</t>
  </si>
  <si>
    <t>Lease</t>
  </si>
  <si>
    <t>Date</t>
  </si>
  <si>
    <t>of</t>
  </si>
  <si>
    <t>Total</t>
  </si>
  <si>
    <t>Farmable</t>
  </si>
  <si>
    <t>Expiration</t>
  </si>
  <si>
    <t>Net Cost</t>
  </si>
  <si>
    <t>Property Name</t>
  </si>
  <si>
    <t>Location</t>
  </si>
  <si>
    <t>Acquired</t>
  </si>
  <si>
    <t>Farms</t>
  </si>
  <si>
    <t>Acres</t>
  </si>
  <si>
    <r>
      <t>Basis</t>
    </r>
    <r>
      <rPr>
        <b/>
        <sz val="9.35"/>
        <color theme="1"/>
        <rFont val="Times New Roman"/>
        <family val="1"/>
      </rPr>
      <t>(1)</t>
    </r>
  </si>
  <si>
    <t>Encumbrances</t>
  </si>
  <si>
    <t>San Andreas</t>
  </si>
  <si>
    <t>Watsonville, CA</t>
  </si>
  <si>
    <t>$</t>
  </si>
  <si>
    <t>West Gonzales</t>
  </si>
  <si>
    <t>Oxnard, CA</t>
  </si>
  <si>
    <t>West Beach</t>
  </si>
  <si>
    <t>Watsonville, CA</t>
  </si>
  <si>
    <t>Dalton Lane</t>
  </si>
  <si>
    <t>Keysville Road</t>
  </si>
  <si>
    <t>Plant City, FL</t>
  </si>
  <si>
    <t>—  </t>
  </si>
  <si>
    <t>Colding Loop</t>
  </si>
  <si>
    <t>Wimauma, FL</t>
  </si>
  <si>
    <t>Trapnell Road</t>
  </si>
  <si>
    <t>38th Avenue</t>
  </si>
  <si>
    <t>Covert, MI</t>
  </si>
  <si>
    <t>Sequoia Street</t>
  </si>
  <si>
    <t>Brooks, OR</t>
  </si>
  <si>
    <t>Natividad Road</t>
  </si>
  <si>
    <t>Salinas, CA</t>
  </si>
  <si>
    <t>20th Avenue</t>
  </si>
  <si>
    <t>South Haven, MI</t>
  </si>
  <si>
    <t>Broadway Road</t>
  </si>
  <si>
    <t>Moorpark, CA</t>
  </si>
  <si>
    <t>Oregon Trail</t>
  </si>
  <si>
    <t>Echo, OR</t>
  </si>
  <si>
    <t>East Shelton</t>
  </si>
  <si>
    <t>Willcox, AZ</t>
  </si>
  <si>
    <t>Collins Road</t>
  </si>
  <si>
    <t>Clatskanie, OR</t>
  </si>
  <si>
    <t>Spring Valley</t>
  </si>
  <si>
    <t>McIntosh Road</t>
  </si>
  <si>
    <t>Dover, FL</t>
  </si>
  <si>
    <t>Naumann Road</t>
  </si>
  <si>
    <t>Sycamore Road</t>
  </si>
  <si>
    <t>Arvin, CA</t>
  </si>
  <si>
    <t>Wauchula Road</t>
  </si>
  <si>
    <t>Duette, FL</t>
  </si>
  <si>
    <r>
      <t>(1)</t>
    </r>
    <r>
      <rPr>
        <b/>
        <sz val="10"/>
        <color theme="1"/>
        <rFont val="Times New Roman"/>
        <family val="1"/>
      </rPr>
      <t> </t>
    </r>
  </si>
  <si>
    <t>Consists of the initial acquisition price (including the costs allocated to both tangible and intangible assets), plus subsequent improvements and other capitalized costs associated with the properties, and adjusted for depreciation and amortization accumulated through September 30, 2014.</t>
  </si>
  <si>
    <t>Real Estate</t>
  </si>
  <si>
    <t>The following table sets forth the components of our investments in tangible real estate assets as of September 30, 2014, and December 31, 2013:</t>
  </si>
  <si>
    <t>December 31, 2013</t>
  </si>
  <si>
    <t>Real estate:</t>
  </si>
  <si>
    <t>Land and land improvements</t>
  </si>
  <si>
    <t>Irrigation system</t>
  </si>
  <si>
    <t>Buildings and improvements</t>
  </si>
  <si>
    <t>Horticulture</t>
  </si>
  <si>
    <t>Real estate, gross</t>
  </si>
  <si>
    <t>Accumulated depreciation</t>
  </si>
  <si>
    <t>(3,934,269</t>
  </si>
  <si>
    <t>) </t>
  </si>
  <si>
    <t>(3,166,870</t>
  </si>
  <si>
    <t>Real estate, net</t>
  </si>
  <si>
    <t>New Real Estate Activity</t>
  </si>
  <si>
    <t>2014 New Real Estate Activity</t>
  </si>
  <si>
    <t>During the nine months ended September 30, 2014, we acquired eight new farms in six separate transactions, which are summarized in the table below.</t>
  </si>
  <si>
    <t>Annualized</t>
  </si>
  <si>
    <t>Property</t>
  </si>
  <si>
    <t>Acquisition</t>
  </si>
  <si>
    <t>Primary</t>
  </si>
  <si>
    <t>Renewal</t>
  </si>
  <si>
    <t>Purchase</t>
  </si>
  <si>
    <t>Straight-line</t>
  </si>
  <si>
    <t>Name</t>
  </si>
  <si>
    <t>Acreage</t>
  </si>
  <si>
    <t>Crop(s)</t>
  </si>
  <si>
    <t>Term</t>
  </si>
  <si>
    <t>Options</t>
  </si>
  <si>
    <t>Price</t>
  </si>
  <si>
    <t>Costs</t>
  </si>
  <si>
    <r>
      <t>Rent</t>
    </r>
    <r>
      <rPr>
        <b/>
        <sz val="9.35"/>
        <color theme="1"/>
        <rFont val="Times New Roman"/>
        <family val="1"/>
      </rPr>
      <t>(1)</t>
    </r>
  </si>
  <si>
    <t>Clatskanie, OR</t>
  </si>
  <si>
    <t>Blueberries</t>
  </si>
  <si>
    <t>10.3 years</t>
  </si>
  <si>
    <t>3 (5 years each)</t>
  </si>
  <si>
    <r>
      <t>(4)</t>
    </r>
    <r>
      <rPr>
        <sz val="8"/>
        <color theme="1"/>
        <rFont val="Times New Roman"/>
        <family val="1"/>
      </rPr>
      <t> </t>
    </r>
  </si>
  <si>
    <t>Strawberries</t>
  </si>
  <si>
    <t>2.3 years</t>
  </si>
  <si>
    <t>None</t>
  </si>
  <si>
    <r>
      <t>(6)</t>
    </r>
    <r>
      <rPr>
        <sz val="8"/>
        <color theme="1"/>
        <rFont val="Times New Roman"/>
        <family val="1"/>
      </rPr>
      <t> </t>
    </r>
  </si>
  <si>
    <t>3.0 years</t>
  </si>
  <si>
    <r>
      <t>1 (3 years) / None</t>
    </r>
    <r>
      <rPr>
        <sz val="9.35"/>
        <color theme="1"/>
        <rFont val="Times New Roman"/>
        <family val="1"/>
      </rPr>
      <t>(2)</t>
    </r>
  </si>
  <si>
    <r>
      <t>(7)</t>
    </r>
    <r>
      <rPr>
        <sz val="8"/>
        <color theme="1"/>
        <rFont val="Times New Roman"/>
        <family val="1"/>
      </rPr>
      <t> </t>
    </r>
  </si>
  <si>
    <t>1 (3 years)</t>
  </si>
  <si>
    <t>Vegetables</t>
  </si>
  <si>
    <t>1.3 years</t>
  </si>
  <si>
    <r>
      <t>None</t>
    </r>
    <r>
      <rPr>
        <sz val="9.35"/>
        <color theme="1"/>
        <rFont val="Times New Roman"/>
        <family val="1"/>
      </rPr>
      <t>(3)</t>
    </r>
  </si>
  <si>
    <t>10.0 years</t>
  </si>
  <si>
    <t>2 (5 years each)</t>
  </si>
  <si>
    <r>
      <t>(5)</t>
    </r>
    <r>
      <rPr>
        <sz val="8"/>
        <color theme="1"/>
        <rFont val="Times New Roman"/>
        <family val="1"/>
      </rPr>
      <t> </t>
    </r>
  </si>
  <si>
    <t>Annualized straight-line amount is based on the minimum rental payments required per the lease and includes the amortization of any above-market and below-market lease values recorded.</t>
  </si>
  <si>
    <t>This property has separate tenants leasing each of the two farms. One lease provides for one 3-year renewal option, while the other does not include a renewal option.</t>
  </si>
  <si>
    <t>Upon acquisition of this property, we assumed the in-place lease, which expires October 31, 2015. In addition, we executed a 9-year, follow-on lease with a new tenant that commences November 1, 2015. Under the terms of the follow-on lease, the tenant has one 3-year renewal option, and annualized, straight-line rents will be $311,760.</t>
  </si>
  <si>
    <t>Acquisition accounted for as a business combination under ASC 805. As such, all acquisition-related costs were expensed as incurred, other than direct leasing costs, which were capitalized. We incurred $17,558 of direct leasing costs in connection with these acquisitions.</t>
  </si>
  <si>
    <t>Acquisition accounted for as an asset acquisition under ASC 360. As such, all acquisition-related costs were capitalized and allocated among the identifiable assets acquired.</t>
  </si>
  <si>
    <t>Acquisition funded through a draw on our New MetLife Credit Facility. Amount represents property’s proportionate share of the total borrowings outstanding under the New MetLife Credit Facility in relation to all properties pledged as collateral under the facility.</t>
  </si>
  <si>
    <t>Represents new debt issued from Farm Credit (as defined in Note 5, “Borrowings—Farm Credit Notes Payable”).</t>
  </si>
  <si>
    <t>As noted in the table above, certain acquisitions during the nine months ended September 30, 2014, were accounted for as business combinations in accordance with ASC 805, as there was a leasing history on the property or a lease in place that we assumed upon acquisition. As such, the fair value of all assets acquired and liabilities assumed were determined in accordance with ASC 805, and all acquisition-related costs were expensed as incurred, other than those costs that directly related to reviewing or assigning leases we assumed upon acquisition, which were capitalized as part of leasing costs. For acquisitions accounted for as asset acquisitions under ASC 360, the acquisition-related costs were capitalized and included as part of the fair value allocation of the identifiable tangible assets acquired. Further, for those transactions treated as asset acquisitions, none of the purchase price was allocated to intangible assets; however, direct costs we incurred in connection with originating the new leases on the properties were capitalized.</t>
  </si>
  <si>
    <t>We determined the fair value of acquired assets and liabilities assumed related to the properties acquired during the nine months ended September 30, 2014, to be as follows:</t>
  </si>
  <si>
    <t>Property Name</t>
  </si>
  <si>
    <t>Land and Land</t>
  </si>
  <si>
    <t>Improvements</t>
  </si>
  <si>
    <t>Buildings</t>
  </si>
  <si>
    <t>Irrigation</t>
  </si>
  <si>
    <t>System</t>
  </si>
  <si>
    <t>Site</t>
  </si>
  <si>
    <r>
      <t>Horticulture</t>
    </r>
    <r>
      <rPr>
        <b/>
        <sz val="9.35"/>
        <color theme="1"/>
        <rFont val="Times New Roman"/>
        <family val="1"/>
      </rPr>
      <t>(1)</t>
    </r>
  </si>
  <si>
    <t>In-place</t>
  </si>
  <si>
    <t>Leases</t>
  </si>
  <si>
    <t>Leasing</t>
  </si>
  <si>
    <r>
      <t>Commissions</t>
    </r>
    <r>
      <rPr>
        <b/>
        <sz val="9.35"/>
        <color theme="1"/>
        <rFont val="Times New Roman"/>
        <family val="1"/>
      </rPr>
      <t>(2)</t>
    </r>
  </si>
  <si>
    <t>Customer</t>
  </si>
  <si>
    <t>Relationships</t>
  </si>
  <si>
    <t>Above (Below)-</t>
  </si>
  <si>
    <t>Market</t>
  </si>
  <si>
    <t>Cost</t>
  </si>
  <si>
    <t>(49,976</t>
  </si>
  <si>
    <t>(160,184</t>
  </si>
  <si>
    <t>(164,485</t>
  </si>
  <si>
    <r>
      <t>(1)</t>
    </r>
    <r>
      <rPr>
        <b/>
        <sz val="8"/>
        <color theme="1"/>
        <rFont val="Times New Roman"/>
        <family val="1"/>
      </rPr>
      <t> </t>
    </r>
  </si>
  <si>
    <t>Horticulture acquired on Collins Road consists of various types of blueberry bushes.</t>
  </si>
  <si>
    <r>
      <t>(2)</t>
    </r>
    <r>
      <rPr>
        <b/>
        <sz val="8"/>
        <color theme="1"/>
        <rFont val="Times New Roman"/>
        <family val="1"/>
      </rPr>
      <t> </t>
    </r>
  </si>
  <si>
    <t>Leasing commissions represent the allocable portion of the purchase price, as well as direct costs that were incurred related to reviewing and assigning leases we assumed upon acquisition. Direct leasing costs incurred in connection with properties acquired during the nine months ended September 30, 2014, that were accounted for as business combinations under ASC 805 totaled $17,558.</t>
  </si>
  <si>
    <t>Below is a summary of the total revenue and earnings recognized on the properties acquired during the three and nine months ended September 30, 2014:</t>
  </si>
  <si>
    <t>For the Three Months Ended</t>
  </si>
  <si>
    <t>For the Nine Months Ended</t>
  </si>
  <si>
    <t>September 30, 2014</t>
  </si>
  <si>
    <t>Rental</t>
  </si>
  <si>
    <r>
      <t>Revenue</t>
    </r>
    <r>
      <rPr>
        <b/>
        <sz val="9.35"/>
        <color theme="1"/>
        <rFont val="Times New Roman"/>
        <family val="1"/>
      </rPr>
      <t>(1)</t>
    </r>
  </si>
  <si>
    <r>
      <t xml:space="preserve">Earnings </t>
    </r>
    <r>
      <rPr>
        <b/>
        <sz val="9.35"/>
        <color theme="1"/>
        <rFont val="Times New Roman"/>
        <family val="1"/>
      </rPr>
      <t>(2)</t>
    </r>
  </si>
  <si>
    <r>
      <t>Earnings</t>
    </r>
    <r>
      <rPr>
        <b/>
        <sz val="9.35"/>
        <color theme="1"/>
        <rFont val="Times New Roman"/>
        <family val="1"/>
      </rPr>
      <t>(2)</t>
    </r>
  </si>
  <si>
    <t>(41,294</t>
  </si>
  <si>
    <r>
      <t>)</t>
    </r>
    <r>
      <rPr>
        <b/>
        <sz val="6.5"/>
        <color theme="1"/>
        <rFont val="Times New Roman"/>
        <family val="1"/>
      </rPr>
      <t>(3)</t>
    </r>
    <r>
      <rPr>
        <sz val="6.5"/>
        <color theme="1"/>
        <rFont val="Times New Roman"/>
        <family val="1"/>
      </rPr>
      <t> </t>
    </r>
  </si>
  <si>
    <t>(40,343</t>
  </si>
  <si>
    <t>Includes the amortization of any above- and below-market lease values recorded.</t>
  </si>
  <si>
    <t>Earnings are calculated as net income less interest expense (if debt was issued to acquire the property), income taxes and any acquisition-related costs that are required to be expensed if the acquisition is treated as a business combination under ASC 805.</t>
  </si>
  <si>
    <t>Includes $43,328 of lease intangibles that were written off during the three months ended September 30, 2014, related to the termination of a lease in September 2014 that we had assumed upon acquisition.</t>
  </si>
  <si>
    <t>2013 New Real Estate Activity</t>
  </si>
  <si>
    <t>During the nine months ended September 30, 2013, we acquired two new farms in two separate transactions, which are summarized in the table below.</t>
  </si>
  <si>
    <t>Covert, MI</t>
  </si>
  <si>
    <t>7.0 Years</t>
  </si>
  <si>
    <t>1 (7 years)</t>
  </si>
  <si>
    <r>
      <t>(2)</t>
    </r>
    <r>
      <rPr>
        <sz val="8"/>
        <color theme="1"/>
        <rFont val="Times New Roman"/>
        <family val="1"/>
      </rPr>
      <t> </t>
    </r>
  </si>
  <si>
    <t>Brooks, OR</t>
  </si>
  <si>
    <t>15.0 Years</t>
  </si>
  <si>
    <t>Annualized straight-line amount is based on the minimum rental payments required per the lease and includes the amortization of any above-market or below-market lease values recorded.</t>
  </si>
  <si>
    <t>Transaction accounted for as an asset acquisition under ASC 360; therefore, acquisition-related costs were capitalized and allocated among the assets acquired.</t>
  </si>
  <si>
    <t>Both of the acquisitions in the table above were purchased using proceeds from the January 2013 IPO (as defined in Note 6, “Stockholders’ Equity—2013 Initial Public Offering”); thus, no additional debt was issued to finance either transaction.</t>
  </si>
  <si>
    <t>As noted in the above table, both acquisitions during the nine months ended September 30, 2013, were accounted for as asset acquisitions in accordance with ASC 360, as there was no leasing history on the property or a lease in place that we assumed upon acquisition. Accordingly, all acquisition-related costs were capitalized and allocated pro-ratably to the fair value of all identifiable tangible assets. In addition, none of the purchase price was allocated to intangible assets; however, the costs we incurred in connection with originating the new leases on the properties were capitalized.</t>
  </si>
  <si>
    <t>We determined the fair value of acquired assets and liabilities assumed related to the properties acquired during the nine months ended September 30, 2013, to be as follows:</t>
  </si>
  <si>
    <t>Assets</t>
  </si>
  <si>
    <t>Horticulture acquired on the 38th Avenue property consists of various types of high-bush variety blueberry bushes.</t>
  </si>
  <si>
    <r>
      <t>(2)</t>
    </r>
    <r>
      <rPr>
        <b/>
        <sz val="10"/>
        <color theme="1"/>
        <rFont val="Times New Roman"/>
        <family val="1"/>
      </rPr>
      <t> </t>
    </r>
  </si>
  <si>
    <t>None of the purchase price was allocated to any intangibles; however, we incurred $ 13,377 of direct leasing costs in connection with the properties acquired during the nine months ended September 30, 2013.</t>
  </si>
  <si>
    <t>Below is a summary of the total revenue and earnings recognized on the properties acquired during the nine months ended September 30, 2013:</t>
  </si>
  <si>
    <t>September 30, 2013</t>
  </si>
  <si>
    <t>Revenue</t>
  </si>
  <si>
    <r>
      <t>Earnings</t>
    </r>
    <r>
      <rPr>
        <b/>
        <sz val="9.35"/>
        <color theme="1"/>
        <rFont val="Times New Roman"/>
        <family val="1"/>
      </rPr>
      <t>(1)</t>
    </r>
  </si>
  <si>
    <t>Acquired Intangibles and Liabilities</t>
  </si>
  <si>
    <t>For acquisitions treated as business combinations, the purchase price was allocated to the identifiable intangible assets and liabilities in accordance with ASC 805. No purchase price was allocated to any intangible assets related to acquisitions treated as asset acquisitions under ASC 360; however, the direct costs we incurred in connection with originating new leases or reviewing existing leases were capitalized over the lives of the respective leases. The following table shows the weighted-average amortization period, in years, for the intangible assets acquired and liabilities assumed in connection with the new properties acquired during the nine months ended September 30, 2014 and 2013:</t>
  </si>
  <si>
    <t>Intangible Assets and Liabilities</t>
  </si>
  <si>
    <t>In-place leases</t>
  </si>
  <si>
    <t>Leasing commissions</t>
  </si>
  <si>
    <t>Customer relationships</t>
  </si>
  <si>
    <t>Above-market leases</t>
  </si>
  <si>
    <t>Below-market leases</t>
  </si>
  <si>
    <t>All intangible assets and liabilities</t>
  </si>
  <si>
    <t>Pro-Forma Financials</t>
  </si>
  <si>
    <t>We acquired eight farms during the nine months ended September 30, 2014, and two farms during the nine months ended September 30, 2013. The following table reflects pro-forma consolidated statements as if the properties were acquired at the beginning of the previous period. The table below reflects pro-forma financials for all farms acquired, regardless of whether they were treated as asset acquisitions or business combinations.</t>
  </si>
  <si>
    <t>For the Nine Months Ended September 30,</t>
  </si>
  <si>
    <t>(Unaudited)</t>
  </si>
  <si>
    <t>Operating Data:</t>
  </si>
  <si>
    <t>Total operating revenue</t>
  </si>
  <si>
    <t>Total operating expenses</t>
  </si>
  <si>
    <t>(4,023,811</t>
  </si>
  <si>
    <t>(2,605,718</t>
  </si>
  <si>
    <t>Other expenses</t>
  </si>
  <si>
    <t>(1,770,316</t>
  </si>
  <si>
    <t>(1,463,264</t>
  </si>
  <si>
    <t>Net income before income taxes</t>
  </si>
  <si>
    <t>Provision for income taxes</t>
  </si>
  <si>
    <t>(20,103</t>
  </si>
  <si>
    <t>(262,746</t>
  </si>
  <si>
    <t>Net income</t>
  </si>
  <si>
    <t>Share and Per Share Data:</t>
  </si>
  <si>
    <t>Earnings per share of common stock—basic and diluted</t>
  </si>
  <si>
    <t>Weighted average common shares outstanding—basic and diluted</t>
  </si>
  <si>
    <t>Significant Existing Real Estate Activity</t>
  </si>
  <si>
    <t>On January 20, 2014, we completed the work for the expansion and upgrade of the cooling facility on Trapnell Road, for which we agreed to incur the costs, up to a maximum of $450,000. We expended a total of $446,108 in connection with this project, and, in accordance with the lease amendment executed on October 21, 2013, we will earn additional rental income on the costs incurred related to this project at an initial annual rate of 8.5% of the total cost, with prescribed rental escalations provided for in the lease.</t>
  </si>
  <si>
    <t>On March 27, 2014, we executed a lease with a new tenant to occupy West Beach that commences on November 1, 2014, as the lease term with the current tenants on the property will expire on October 31, 2014. The new lease term is for 9 years, through December 31, 2023, and provides for prescribed rent escalations over its life, with minimum annualized straight-line rental income of $540,469, representing a 20.7% increase over that of the current lease.</t>
  </si>
  <si>
    <t>On June 17, 2014, we extended the lease with the tenant occupying San Andreas, which was originally set to expire in December 2014. The lease was extended for an additional 6 years, through December 2020, and provides for rent escalations over its life, with minimum annualized, straight-line rental income of $566,592, representing a 31.3% increase over that of the previous lease.</t>
  </si>
  <si>
    <t>In July 2014, we completed an irrigation upgrade project on East Shelton, for which we rehabilitated several of the 13 existing wells on the property, in addition to adding two new wells. The total cost of this project was approximately $1.2 million.</t>
  </si>
  <si>
    <r>
      <t>In April 2014, two separate fires occurred on two of our properties, partially damaging a structure on each property. One occurred on 20</t>
    </r>
    <r>
      <rPr>
        <sz val="9.35"/>
        <color theme="1"/>
        <rFont val="Times New Roman"/>
        <family val="1"/>
      </rPr>
      <t>th</t>
    </r>
    <r>
      <rPr>
        <sz val="10"/>
        <color theme="1"/>
        <rFont val="Times New Roman"/>
        <family val="1"/>
      </rPr>
      <t xml:space="preserve"> Avenue, on which the majority of a residential house was destroyed by a fire. We determined the carrying value of the portion of the residential house damaged by the fire to be approximately $94,000. The second fire occurred on West Gonzales and damaged a portion of the cooling facility on the property. As of June 30, 2014, we estimated the carrying value of the portion of the cooler damaged by the fire to be approximately $156,000. However, during the three months ended September 30, 2014, as additional information became available to us through the repair process, we adjusted this estimate to approximately $139,000. Thus, we wrote down the carrying value of these properties on the accompanying </t>
    </r>
    <r>
      <rPr>
        <i/>
        <sz val="10"/>
        <color theme="1"/>
        <rFont val="Times New Roman"/>
        <family val="1"/>
      </rPr>
      <t>Condensed Consolidated Balance Sheets</t>
    </r>
    <r>
      <rPr>
        <sz val="10"/>
        <color theme="1"/>
        <rFont val="Times New Roman"/>
        <family val="1"/>
      </rPr>
      <t xml:space="preserve"> by these respective amounts, and, in accordance with ASC 605, we also recorded a corresponding property and casualty loss during the three months ended June 30, 2014, included in Property and casualty recovery, net on the accompanying </t>
    </r>
    <r>
      <rPr>
        <i/>
        <sz val="10"/>
        <color theme="1"/>
        <rFont val="Times New Roman"/>
        <family val="1"/>
      </rPr>
      <t>Condensed Consolidated Statements of Operations.</t>
    </r>
  </si>
  <si>
    <r>
      <t>Both of the assets were insured, either by us or the tenant, at the time of the fires, and at least partial recovery of these costs is considered probable. As a result of the fire on 20</t>
    </r>
    <r>
      <rPr>
        <sz val="9.35"/>
        <color theme="1"/>
        <rFont val="Times New Roman"/>
        <family val="1"/>
      </rPr>
      <t>th</t>
    </r>
    <r>
      <rPr>
        <sz val="10"/>
        <color theme="1"/>
        <rFont val="Times New Roman"/>
        <family val="1"/>
      </rPr>
      <t xml:space="preserve"> Avenue, we expect to receive insurance proceeds of at least $47,000, and collection of such recovery is considered to be probable as of September 30, 2014. Thus, in accordance with ASC 450, during the three months ended September 30, 2014, we recorded this expected recovery as an offset to the property and casualty loss we recorded during the three months ended June 30, 2014, and such recovery is included as part of Property and casualty recovery, net on the accompanying </t>
    </r>
    <r>
      <rPr>
        <i/>
        <sz val="10"/>
        <color theme="1"/>
        <rFont val="Times New Roman"/>
        <family val="1"/>
      </rPr>
      <t>Condensed Consolidated Statements of Operations</t>
    </r>
    <r>
      <rPr>
        <sz val="10"/>
        <color theme="1"/>
        <rFont val="Times New Roman"/>
        <family val="1"/>
      </rPr>
      <t xml:space="preserve">. In connection with the fire on West Gonzales, insurance proceeds of $231,710 were recovered during the three months ended September 30, 2014; thus, we recorded this amount as an offset to the property and casualty loss we recorded during the three months ended June 30, 2014, and such recovery is included as part of Property and casualty recovery, net on the accompanying </t>
    </r>
    <r>
      <rPr>
        <i/>
        <sz val="10"/>
        <color theme="1"/>
        <rFont val="Times New Roman"/>
        <family val="1"/>
      </rPr>
      <t>Condensed Consolidated Statements of Operations</t>
    </r>
    <r>
      <rPr>
        <sz val="10"/>
        <color theme="1"/>
        <rFont val="Times New Roman"/>
        <family val="1"/>
      </rPr>
      <t xml:space="preserve">. However, of the $231,710 of insurance proceeds recovered during the three months ended September 30, 2014, $106,943 was deposited into the account of one of our affiliates in error, and this amount was remitted to us in full on October 2, 2014. We expect to recover an additional $124,767 for these repairs during the three months ending December 31, 2014, and we have received confirmation from the insurer regarding payment of this amount. Thus, we have recorded this expected recovery as a receivable and a corresponding liability, included in Other assets and Other liabilities, respectively, on the accompanying </t>
    </r>
    <r>
      <rPr>
        <i/>
        <sz val="10"/>
        <color theme="1"/>
        <rFont val="Times New Roman"/>
        <family val="1"/>
      </rPr>
      <t>Condensed Consolidated Balance Sheets</t>
    </r>
    <r>
      <rPr>
        <sz val="10"/>
        <color theme="1"/>
        <rFont val="Times New Roman"/>
        <family val="1"/>
      </rPr>
      <t>. We will recognize this amount and any other insurance recoveries as a gain upon receipt. We are still in the process of assessing the total amount expected to be recovered for each of these events, as well as the collectability of such amounts; thus, no further offsets to the property and casualty loss we recorded during the three months ended June 30, 2014, have been recorded at this time.</t>
    </r>
  </si>
  <si>
    <r>
      <t xml:space="preserve">Repairs are currently ongoing on West Gonzales, and, during the three months ended September 30, 2014, we expended $231,709 to repair the portion of the cooler damaged by the fire. Of this amount, $166,935 was capitalized as a real estate addition, and $64,774 was recorded as repairs and maintenance expense, included in Property operating expense on the accompanying </t>
    </r>
    <r>
      <rPr>
        <i/>
        <sz val="10"/>
        <color theme="1"/>
        <rFont val="Times New Roman"/>
        <family val="1"/>
      </rPr>
      <t>Condensed Consolidated Statements of Operations</t>
    </r>
    <r>
      <rPr>
        <sz val="10"/>
        <color theme="1"/>
        <rFont val="Times New Roman"/>
        <family val="1"/>
      </rPr>
      <t>. Repairs have not yet begun on 20</t>
    </r>
    <r>
      <rPr>
        <sz val="9.35"/>
        <color theme="1"/>
        <rFont val="Times New Roman"/>
        <family val="1"/>
      </rPr>
      <t>th</t>
    </r>
    <r>
      <rPr>
        <sz val="10"/>
        <color theme="1"/>
        <rFont val="Times New Roman"/>
        <family val="1"/>
      </rPr>
      <t xml:space="preserve"> Avenue.</t>
    </r>
  </si>
  <si>
    <t>Intangible Assets</t>
  </si>
  <si>
    <t>The following table summarizes the carrying value of lease intangible assets and the accumulated amortization for each intangible asset class as of September 30, 2014, and December 31, 2013:</t>
  </si>
  <si>
    <t>December 31, 2013</t>
  </si>
  <si>
    <t>Intangibles</t>
  </si>
  <si>
    <t>Accumulated</t>
  </si>
  <si>
    <t>Amortization</t>
  </si>
  <si>
    <t>(321,993</t>
  </si>
  <si>
    <t>(241,697</t>
  </si>
  <si>
    <t>Leasing costs</t>
  </si>
  <si>
    <t>(66,866</t>
  </si>
  <si>
    <t>(34,727</t>
  </si>
  <si>
    <t>(68,854</t>
  </si>
  <si>
    <t>(49,985</t>
  </si>
  <si>
    <t>(457,713</t>
  </si>
  <si>
    <t>(326,409</t>
  </si>
  <si>
    <t>The aggregate amortization expense for the remainder of 2014 and each of the five succeeding fiscal years and thereafter is as follows:</t>
  </si>
  <si>
    <t>Period</t>
  </si>
  <si>
    <t>Estimated</t>
  </si>
  <si>
    <t>Amortization Expense</t>
  </si>
  <si>
    <t>For the remaining three months ending December 31:</t>
  </si>
  <si>
    <t>For the fiscal years ending December 31:</t>
  </si>
  <si>
    <t>Thereafter</t>
  </si>
  <si>
    <t>Lease Expirations</t>
  </si>
  <si>
    <t>The following table summarizes the lease expirations by year for our properties with leases in place as of September 30, 2014:</t>
  </si>
  <si>
    <t>Year</t>
  </si>
  <si>
    <t>Number of</t>
  </si>
  <si>
    <t>Expiring</t>
  </si>
  <si>
    <t>Leased</t>
  </si>
  <si>
    <t>% of</t>
  </si>
  <si>
    <t>Rental Revenue for the</t>
  </si>
  <si>
    <t>Nine Months Ended</t>
  </si>
  <si>
    <t>% of Total</t>
  </si>
  <si>
    <r>
      <t xml:space="preserve">2014 </t>
    </r>
    <r>
      <rPr>
        <sz val="9.35"/>
        <color theme="1"/>
        <rFont val="Times New Roman"/>
        <family val="1"/>
      </rPr>
      <t>(1)</t>
    </r>
  </si>
  <si>
    <t>Totals</t>
  </si>
  <si>
    <t>Includes a surface area lease on a portion of one property leased to an oil company that is renewed on a year-to-year basis.</t>
  </si>
  <si>
    <t>Future Lease Payments</t>
  </si>
  <si>
    <t>Future operating lease payments from tenants under all non-cancelable leases, excluding tenant reimbursement of expenses, for the remainder of 2014 and each of the five succeeding fiscal years and thereafter as of September 30, 2014, are as follows:</t>
  </si>
  <si>
    <t>Tenant Lease</t>
  </si>
  <si>
    <t>Payments</t>
  </si>
  <si>
    <t>In accordance with the lease terms, substantially all operating expenses are required to be paid by the tenant; however, we would be required to pay real estate property taxes on the respective parcels of land in the event the tenants fail to pay them. The aggregate annual real estate property taxes for all parcels of land owned by us as of September 30, 2014, are approximately $652,000. As of September 30, 2014, due to the terms of certain of our leases, we are responsible for approximately $215,000 of this annual amount.</t>
  </si>
  <si>
    <t>Portfolio Diversification and Concentrations</t>
  </si>
  <si>
    <t>Diversification</t>
  </si>
  <si>
    <t>The following table summarizes the geographic locations of our properties with leases in place as of September 30, 2014 and 2013:</t>
  </si>
  <si>
    <t>As of and For the Nine Months Ended September 30, 2014</t>
  </si>
  <si>
    <t>As of and For the Nine Months Ended September 30, 2013</t>
  </si>
  <si>
    <t>State</t>
  </si>
  <si>
    <t>California</t>
  </si>
  <si>
    <t>Oregon</t>
  </si>
  <si>
    <t>Florida</t>
  </si>
  <si>
    <t>Arizona</t>
  </si>
  <si>
    <t>Michigan</t>
  </si>
  <si>
    <t>Concentrations</t>
  </si>
  <si>
    <t>Credit Risk</t>
  </si>
  <si>
    <t>All of our farms are leased to unrelated, third-party tenants. Two of our farms are leased to the same tenant, Dole Food Company (“Dole”). As of September 30, 2014, 960 acres were leased to Dole, representing 12.6% of the total acreage we owned. Furthermore, aggregate rental income attributable to Dole accounted for approximately $2.2 million, or 44.7%, of the rental income recorded during the nine months ended September 30, 2014. Rental income from Dole accounted for 68.6% of the total rental income recorded during the nine months ended September 30, 2013. If Dole fails to make rental payments or elects to terminate either of its leases, and the land cannot be re-leased on satisfactory terms, there would be a material adverse effect on our financial performance and ability to continue operations. No other individual tenant represented greater than 20.0% of the total rental income recorded during the nine months ended September 30, 2014 or 2013.</t>
  </si>
  <si>
    <t>Geographic Risk</t>
  </si>
  <si>
    <t>11 of our 29 farms owned as of September 30, 2014, are located in California. As of September 30, 2014, our farmland in California accounted for 1,993 acres, or 26.1% of the total acreage we owned. Furthermore, these farms accounted for approximately $3.3 million, or 67.5%, of the rental income recorded during the nine months ended September 30, 2014. Rental income from our farms in California accounted for 84.2% of the total rental income recorded by us during the nine months ended September 30, 2013. Our other farms, located in Arizona, Florida, Michigan and Oregon, were purchased between October 2011 and September 2014.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 other single state accounted for more than 20.0% of the total rental income recorded during the nine months ended September 30, 2014 or 2013.</t>
  </si>
  <si>
    <t>Active Purchase and Sale Agreements</t>
  </si>
  <si>
    <t>On July 25, 2014, we entered into an agreement to purchase 64 acres of farmland in California (the “64-Acre California Property”) for approximately $6.1 million. The 64-Acre California Property is irrigated cropland that is farmed primarily for strawberries. The prospective purchase of the 64-Acre California Property is expected to close during the three months ending December 31, 2014, subject to customary conditions and termination rights for transactions of this type, including a due diligence inspection period. However, there can be no assurance that this prospective acquisition will be consummated by that time, on the terms currently anticipated, or at all.</t>
  </si>
  <si>
    <t>On August 11, 2014, we entered into an agreement to purchase 332 acres of farmland in California (the “332-Acre California Property”) for approximately $24.6 million. The 332-Acre California Property is irrigated cropland that is farmed for berries and vegetables. The prospective purchase of the 332-Acre California Property is expected to close during the three months ending December 31, 2014, subject to customary conditions and termination rights for transactions of this type, including a due diligence inspection period. However, there can be no assurance that this prospective acquisition will be consummated by that time, on the terms currently anticipated, or at all.</t>
  </si>
  <si>
    <t>On September 29, 2014, we entered into an agreement to purchase 63 acres of farmland in California (the “63-Acre California Property”) for approximately $3.8 million. The 63-Acre California Property is irrigated cropland that is farmed primarily for strawberries. The prospective purchase of the 63-Acre California Property is expected to close during the three months ending December 31, 2014, subject to customary conditions and termination rights for transactions of this type, including a due diligence inspection period. However, there can be no assurance that this prospective acquisition will be consummated by that time, on the terms currently anticipated, or at all.</t>
  </si>
  <si>
    <t>Related-Party Transactions</t>
  </si>
  <si>
    <t>Related Party Transactions [Abstract]</t>
  </si>
  <si>
    <t>NOTE 4. RELATED-PARTY TRANSACTIONS</t>
  </si>
  <si>
    <t>We are externally managed pursuant to contractual arrangements with our Adviser and our Administrator, which collectively employ all of our personnel and pay their salaries, benefits and general expenses directly. We had an advisory agreement with our Adviser that was in effect through January 31, 2013 (the “Prior Advisory Agreement”), which we and our Adviser amended, effective February 1, 2013 (the “Amended Advisory Agreement”). We also had an administration agreement with our Administrator that was in effect through January 31, 2013 (the “Prior Administration Agreement”), which we and our Administrator amended, effective February 1, 2013 (the “Amended Administration Agreement”). The management and administrative services and fees under both of these agreements are described below.</t>
  </si>
  <si>
    <t>Prior Advisory and Administration Agreements</t>
  </si>
  <si>
    <t>Prior Advisory Agreement</t>
  </si>
  <si>
    <t>We entered into the Prior Advisory Agreement with our Adviser in 2004, pursuant to which the Adviser was responsible for managing us on a day-to-day basis and for identifying, evaluating, negotiating and consummating investment transactions consistent with our criteria. In exchange for such services, we paid the Adviser a management advisory fee, which consisted of the reimbursement of certain expenses of the Adviser. We reimbursed our Adviser for our pro-rata share of our Adviser’s payroll and related benefit expenses on an employee-by-employee basis, based on the percentage of each employee’s time devoted to our matters in relation to the time such employees devoted to all affiliated funds, collectively, advised by our Adviser. We also reimbursed the Adviser for general overhead expenses multiplied by the ratio of hours worked by the Adviser’s employees on Company matters to the total hours worked by the Adviser’s employees. We compensated our Adviser through reimbursement of our portion of the Adviser’s payroll, benefits and general overhead expenses. This reimbursement was generally subject to a combined annual management advisory fee limitation of 2.0% of our average invested assets for the year, with certain exceptions. Reimbursement for overhead expenses was only required up to the point that reimbursed overhead expenses and payroll and benefits expenses, on a combined basis, equaled 2.0% of our average invested assets for the year, and general overhead expenses were required to be reimbursed only if the amount of payroll and benefits reimbursed to the Adviser was less than 2.0% of our average invested assets for the year. However, payroll and benefits expenses were required to be reimbursed by us to the extent that they exceed the overall 2.0% annual management advisory fee limitation. To the extent that overhead expenses payable or reimbursable by us exceeded this limit and our independent directors determined that the excess expenses were justified based on unusual and nonrecurring factors which they deemed sufficient, we were permitted to reimburse the Adviser in future years for the full amount of the excess expenses, or any portion thereof, but only to the extent that the reimbursement would not have caused our overhead expense reimbursements to exceed the 2.0% limitation in any one year. The management advisory fee under the Prior Advisory Agreement never exceeded the annual cap.</t>
  </si>
  <si>
    <t>Prior Administration Agreement</t>
  </si>
  <si>
    <t>We entered into the Prior Administration Agreement with our Administrator, effective January 1, 2010, as amended on June 1, 2011, pursuant to which we paid for our allocable portion of our Administrator’s overhead expenses in performing its obligations to us, including, but not limited to, rent and the salaries and benefits of our chief financial officer and treasurer, chief compliance officer, internal counsel and secretary and their respective staffs. We compensated our Administrator through reimbursement of our portion of the Administrator’s payroll, benefits and general overhead expenses.</t>
  </si>
  <si>
    <t>Amended and Restated Advisory and Administration Agreements</t>
  </si>
  <si>
    <t>On February 1, 2013, we entered into each of the Amended Advisory Agreement and the Amended Administration Agreement.</t>
  </si>
  <si>
    <t>Amended Advisory Agreement</t>
  </si>
  <si>
    <t>Base Management Fee</t>
  </si>
  <si>
    <t>Pursuant to the Amended Advisory Agreement that went into effect on February 1, 2013, we pay an annual base management fee equal to a percentage of our adjusted stockholders’ equity, which is defined as our total stockholders’ equity at the end of each quarter less the recorded value of any preferred stock we may issue and, for 2013 only, any uninvested cash proceeds from the IPO. For 2013, the base management fee was set at 1.0% of our adjusted stockholders’ equity; however, since January 1, 2014, the base management fee equals 2.0% of our adjusted stockholders’ equity, which no longer excludes uninvested cash proceeds from the IPO.</t>
  </si>
  <si>
    <t>Incentive Fee</t>
  </si>
  <si>
    <t>Pursuant to the Amended Advisory Agreement, we also pay an additional quarterly incentive fee based on funds from operations (“FFO”). For purposes of calculating the incentive fee, our FFO, before giving effect to any incentive fee (our “Pre-Incentive Fee FFO”) will include any realized capital gains or losses, less any distributions paid on our preferred stock, but will not include any unrealized capital gains or losses. The incentive fee will reward our Adviser if our Pre-Incentive Fee FFO for a particular calendar quarter exceeds a hurdle rate of 1.75% (7% annualized) of our total stockholders’ equity at the end of the quarter. Our Adviser will receive 100% of the amount of the Pre-Incentive Fee FFO for the quarter that exceeds the hurdle rate but is less than 2.1875% of our total stockholders’ equity at the end of the quarter (8.75% annualized), and 20% of the amount of our Pre-Incentive Fee FFO that exceeds 2.1875% for the quarter.</t>
  </si>
  <si>
    <t>For the three months ended March 31, 2013, we paid an incentive fee to our Adviser of $41,037; however, during the three months ended June 30, 2013, our Adviser issued a one-time, irrevocable waiver equal to the full amount of the incentive fee paid for the three months ended March 31, 2013, and such fee was credited to us during the three months ended June 30, 2013. There was no incentive fee earned by our Adviser for the three or nine months ended September 30, 2014, or for the three or six months ended September 30, 2013, as our Pre-Incentive Fee FFO did not exceed the hurdle rate.</t>
  </si>
  <si>
    <t>Amended Administration Agreement</t>
  </si>
  <si>
    <t>Pursuant to the Amended Administration Agreement that went into effect on February 1, 2013, we pay for our allocable portion of the Administrator’s expenses incurred while performing services to us, including, but not limited to, rent and the salaries and benefits expenses of our Administrator’s employees, including our chief financial officer, treasurer, chief compliance officer, general counsel and secretary (who also serves as our Administrator’s president) and their respective staffs. From February 1, 2013, through June 30, 2014, our allocable portion of these expenses was derived by multiplying that portion of the Administrator’s expenses allocable to all funds managed by the Adviser by the percentage of our total assets at the beginning of each quarter in comparison to the total assets of all funds managed by our Adviser.</t>
  </si>
  <si>
    <t>As approved by our Board of Directors, effective July 1, 2014, our allocable portion of the Administrator’s expenses will be derived by multiplying the Administrator’s total expenses by the approximate percentage of time the Administrator’s employees perform services for us in relation to their time spent performing services for all companies serviced by our Administrator under similar contractual agreements.</t>
  </si>
  <si>
    <r>
      <t xml:space="preserve">The following table summarizes the management fees, incentive fees and associated credits and the administration fees reflected in our accompanying </t>
    </r>
    <r>
      <rPr>
        <i/>
        <sz val="10"/>
        <color theme="1"/>
        <rFont val="Times New Roman"/>
        <family val="1"/>
      </rPr>
      <t>Condensed Consolidated Statements of Operations</t>
    </r>
    <r>
      <rPr>
        <sz val="10"/>
        <color theme="1"/>
        <rFont val="Times New Roman"/>
        <family val="1"/>
      </rPr>
      <t>:</t>
    </r>
  </si>
  <si>
    <t>For the Three Months Ended September 30,</t>
  </si>
  <si>
    <t>Management Fee:</t>
  </si>
  <si>
    <t>Allocated payroll and benefits</t>
  </si>
  <si>
    <t>Allocated overhead expenses</t>
  </si>
  <si>
    <r>
      <t>Prior management advisory fee</t>
    </r>
    <r>
      <rPr>
        <sz val="9.35"/>
        <color theme="1"/>
        <rFont val="Times New Roman"/>
        <family val="1"/>
      </rPr>
      <t>(1)</t>
    </r>
  </si>
  <si>
    <r>
      <t>Amended base management fee</t>
    </r>
    <r>
      <rPr>
        <b/>
        <sz val="9.35"/>
        <color theme="1"/>
        <rFont val="Times New Roman"/>
        <family val="1"/>
      </rPr>
      <t>(2)</t>
    </r>
  </si>
  <si>
    <r>
      <t>Total management fee</t>
    </r>
    <r>
      <rPr>
        <b/>
        <sz val="9.35"/>
        <color theme="1"/>
        <rFont val="Times New Roman"/>
        <family val="1"/>
      </rPr>
      <t>(3)</t>
    </r>
  </si>
  <si>
    <t>Incentive Fee:</t>
  </si>
  <si>
    <r>
      <t>Incentive Fee</t>
    </r>
    <r>
      <rPr>
        <b/>
        <sz val="9.35"/>
        <color theme="1"/>
        <rFont val="Times New Roman"/>
        <family val="1"/>
      </rPr>
      <t>(3)(4)</t>
    </r>
  </si>
  <si>
    <r>
      <t>Credit from voluntary, irrevocable waiver by Adviser’s board of directors</t>
    </r>
    <r>
      <rPr>
        <b/>
        <sz val="9.35"/>
        <color theme="1"/>
        <rFont val="Times New Roman"/>
        <family val="1"/>
      </rPr>
      <t>(3)(4)</t>
    </r>
  </si>
  <si>
    <t>(41,037</t>
  </si>
  <si>
    <t>Net incentive fee</t>
  </si>
  <si>
    <t>Administration Fee:</t>
  </si>
  <si>
    <r>
      <t>Prior administration fee</t>
    </r>
    <r>
      <rPr>
        <sz val="9.35"/>
        <color theme="1"/>
        <rFont val="Times New Roman"/>
        <family val="1"/>
      </rPr>
      <t>(1)</t>
    </r>
  </si>
  <si>
    <r>
      <t>Amended administration fee</t>
    </r>
    <r>
      <rPr>
        <b/>
        <sz val="9.35"/>
        <color theme="1"/>
        <rFont val="Times New Roman"/>
        <family val="1"/>
      </rPr>
      <t>(2)</t>
    </r>
  </si>
  <si>
    <r>
      <t>Total administration fee</t>
    </r>
    <r>
      <rPr>
        <b/>
        <sz val="9.35"/>
        <color theme="1"/>
        <rFont val="Times New Roman"/>
        <family val="1"/>
      </rPr>
      <t>(3)</t>
    </r>
  </si>
  <si>
    <t>Pursuant to the Prior Advisory and Administration Agreements, respectively, as defined and described in further detail above, both of which were terminated on January 31, 2013.</t>
  </si>
  <si>
    <r>
      <t>(2)</t>
    </r>
    <r>
      <rPr>
        <sz val="10"/>
        <color theme="1"/>
        <rFont val="Times New Roman"/>
        <family val="1"/>
      </rPr>
      <t> </t>
    </r>
  </si>
  <si>
    <t>Pursuant to the Amended Advisory and Administration Agreements, respectively, as defined and described in further detail above, both of which became effective on February 1, 2013.</t>
  </si>
  <si>
    <r>
      <t>(3)</t>
    </r>
    <r>
      <rPr>
        <sz val="10"/>
        <color theme="1"/>
        <rFont val="Times New Roman"/>
        <family val="1"/>
      </rPr>
      <t> </t>
    </r>
  </si>
  <si>
    <r>
      <t xml:space="preserve">Reflected as a line item on our accompanying </t>
    </r>
    <r>
      <rPr>
        <i/>
        <sz val="10"/>
        <color theme="1"/>
        <rFont val="Times New Roman"/>
        <family val="1"/>
      </rPr>
      <t>Condensed Consolidated Statements of Operations.</t>
    </r>
  </si>
  <si>
    <r>
      <t>(4)</t>
    </r>
    <r>
      <rPr>
        <sz val="10"/>
        <color theme="1"/>
        <rFont val="Times New Roman"/>
        <family val="1"/>
      </rPr>
      <t> </t>
    </r>
  </si>
  <si>
    <t>An incentive fee of $41,037 was paid to our Adviser for the three months ended March 31, 2013; however, during the three months ended June 30, 2013, our Adviser issued a one-time, irrevocable waiver equal to the full amount of the incentive fee due and payable to the Adviser for the three months ended March 31, 2013.</t>
  </si>
  <si>
    <t>Related Party Fees Due</t>
  </si>
  <si>
    <r>
      <t xml:space="preserve">Amounts due to related parties on our accompanying </t>
    </r>
    <r>
      <rPr>
        <i/>
        <sz val="10"/>
        <color theme="1"/>
        <rFont val="Times New Roman"/>
        <family val="1"/>
      </rPr>
      <t>Condensed Consolidated Balance Sheets</t>
    </r>
    <r>
      <rPr>
        <sz val="10"/>
        <color theme="1"/>
        <rFont val="Times New Roman"/>
        <family val="1"/>
      </rPr>
      <t xml:space="preserve"> were as follows:</t>
    </r>
  </si>
  <si>
    <t>As of</t>
  </si>
  <si>
    <t>Management fee due to Adviser</t>
  </si>
  <si>
    <r>
      <t>Other due to Adviser</t>
    </r>
    <r>
      <rPr>
        <b/>
        <sz val="9.35"/>
        <color theme="1"/>
        <rFont val="Times New Roman"/>
        <family val="1"/>
      </rPr>
      <t>(1)</t>
    </r>
  </si>
  <si>
    <t>Total due to Adviser</t>
  </si>
  <si>
    <t>Administration fee due to Administrator</t>
  </si>
  <si>
    <t>Total due to Administrator</t>
  </si>
  <si>
    <r>
      <t>Total due to related parties</t>
    </r>
    <r>
      <rPr>
        <b/>
        <sz val="9.35"/>
        <color theme="1"/>
        <rFont val="Times New Roman"/>
        <family val="1"/>
      </rPr>
      <t>(2)</t>
    </r>
  </si>
  <si>
    <t>Other fees due to related parties primarily relate to miscellaneous general and administrative expenses paid by our Adviser or Administrator on our behalf.</t>
  </si>
  <si>
    <r>
      <t xml:space="preserve">Reflected as a line item on our accompanying </t>
    </r>
    <r>
      <rPr>
        <i/>
        <sz val="10"/>
        <color theme="1"/>
        <rFont val="Times New Roman"/>
        <family val="1"/>
      </rPr>
      <t>Condensed Consolidated Balance Sheets.</t>
    </r>
  </si>
  <si>
    <t>Borrowings</t>
  </si>
  <si>
    <t>Debt Disclosure [Abstract]</t>
  </si>
  <si>
    <t>NOTE 5. BORROWINGS</t>
  </si>
  <si>
    <t>Our borrowings as of September 30, 2014, and December 31, 2013, are summarized below:</t>
  </si>
  <si>
    <t>As of September 30, 2014</t>
  </si>
  <si>
    <t>As of December 31, 2013</t>
  </si>
  <si>
    <t>Issuer</t>
  </si>
  <si>
    <t>Type of</t>
  </si>
  <si>
    <t>Issuance</t>
  </si>
  <si>
    <t>Date of</t>
  </si>
  <si>
    <t>Initial</t>
  </si>
  <si>
    <t>Commitment</t>
  </si>
  <si>
    <t>Maturity</t>
  </si>
  <si>
    <t>Principal</t>
  </si>
  <si>
    <t>Outstanding</t>
  </si>
  <si>
    <t>Stated</t>
  </si>
  <si>
    <t>Interest Rate</t>
  </si>
  <si>
    <t>Undrawn</t>
  </si>
  <si>
    <t>MetLife</t>
  </si>
  <si>
    <t>Mortgage Note Payable</t>
  </si>
  <si>
    <t>N/A</t>
  </si>
  <si>
    <r>
      <t>(1)</t>
    </r>
    <r>
      <rPr>
        <sz val="8"/>
        <color theme="1"/>
        <rFont val="Times New Roman"/>
        <family val="1"/>
      </rPr>
      <t> </t>
    </r>
  </si>
  <si>
    <t>Line of Credit</t>
  </si>
  <si>
    <t>Mortgage Note Payable</t>
  </si>
  <si>
    <t>Farm Credit</t>
  </si>
  <si>
    <t>Totals:</t>
  </si>
  <si>
    <t>Indebtedness was fully repaid with the proceeds from the New MetLife Credit Facility and was terminated on May 9, 2014.</t>
  </si>
  <si>
    <t>Based on the properties that were pledged as collateral as of September 30, 2014, approximately $24.8 million of the remaining availability was available for us to draw.</t>
  </si>
  <si>
    <t>The weighted-average effective interest rate charged on all of our borrowings, excluding the impact of deferred financing costs, was 3.6% for both the three and nine months ended September 30, 2014, as well as for both the three and nine months ended September 30, 2013.</t>
  </si>
  <si>
    <t>MetLife Credit Facility</t>
  </si>
  <si>
    <t>On May 9, 2014, we closed on a new mortgage loan facility and a new revolving line of credit with Metropolitan Life Insurance Company (“MetLife”) for an aggregate amount of up to $125.0 million (the “New MetLife Credit Facility”). The New MetLife Credit Facility consists of a $100.0 million long-term note payable (the “New MetLife Note Payable”) and a $25.0 million revolving equity line of credit (the “New MetLife Line of Credit”). Under the New MetLife Credit Facility, we may borrow up to 58% of the aggregate of the lower of cost or the appraised value of the real property pledged as collateral.</t>
  </si>
  <si>
    <t>The New MetLife Note Payable is scheduled to mature on January 5, 2029, and we may not repay the note prior to maturity, except on one of the interest rate adjustment dates. Advances will initially bear interest at a fixed rate of 3.50% per annum, plus an unused fee of 0.20% on undrawn amounts. The interest rate for subsequent disbursements will be based on prevailing market rates at the time of such disbursements. The interest rates on the initial advance and any subsequent disbursements will be subject to adjustment every three years. If we have not drawn the full commitment amount of $100.0 million by December 31, 2016, MetLife has the option to be relieved of its obligation to disburse the additional funds under this loan. As of September 30, 2014, there was $41.3 million outstanding under the New MetLife Note Payable.</t>
  </si>
  <si>
    <t>The New MetLife Line of Credit is scheduled to mature on April 5, 2024, and advances will initially bear interest at a variable rate equal to the three-month LIBOR plus a spread of 2.50%, with a minimum annualized rate of 2.75%, plus an unused fee of 0.20% on undrawn amounts. The interest rate spread on borrowings under the New MetLife Line of Credit will be subject to adjustment in April 2017.</t>
  </si>
  <si>
    <t>The New MetLife Credit Facility replaces two prior loan agreements with MetLife, dated December 30, 2010, as amended, and May 23, 2012, for a mortgage promissory note (the “Prior MetLife Note Payable”) and a revolving line of credit (the “Prior MetLife Line of Credit,” and together with the Prior MetLife Note Payable, the “Prior MetLife Credit Facility”), respectively. The Prior MetLife Note Payable provided mortgage financing in an amount not to exceed $45.2 million and was scheduled to mature on January 5, 2026. The Prior MetLife Line of Credit provided a revolving line of credit in an amount up to $4.8 million and was scheduled to mature on April 5, 2017.</t>
  </si>
  <si>
    <t>Similar to the Prior MetLife Credit Facility, the continuing ability to borrow under the New MetLife Credit Facility will be subject to our ongoing compliance with various affirmative and negative covenants, including with respect to liens, indebtedness, mergers and asset sales. The New MetLife Credit Facility also requires that we satisfy financial covenants on a consolidated basis at the end of each calendar quarter, including:</t>
  </si>
  <si>
    <t>•</t>
  </si>
  <si>
    <t>a debt-to-asset-value ratio of equal to or less than sixty-five percent (65%);</t>
  </si>
  <si>
    <t>a net worth value in excess of $50,000,000;</t>
  </si>
  <si>
    <t>a debt-to-two-times-net-worth ratio of equal to or less than 0.65; and</t>
  </si>
  <si>
    <t>a rental-revenue-to-debt ratio of equal to or greater than 5.0%.</t>
  </si>
  <si>
    <t>As of September 30, 2014, we were in compliance with all covenants.</t>
  </si>
  <si>
    <t>Amounts owed under the New MetLife Credit Facility are guaranteed by us and each subsidiary of ours that owns a property pledged as collateral pursuant to the loan documents.</t>
  </si>
  <si>
    <t>A portion of the proceeds from the New MetLife Credit Facility was used to repay amounts owed under the Prior MetLife Credit Facility. No early termination penalties or fees were incurred in connection with the repayment of the Prior MetLife Credit Facility. In connection with obtaining the New MetLife Credit Facility and the subsequent pledging of properties under the facility, as of September 30, 2014, we have incurred loan fees of $220,500 and aggregate financing costs, which includes legal fees, origination fees and administrative fees, of $601,085. In addition, $298,614 of unamortized deferred financing costs associated with our Prior MetLife facility were further deferred and are being amortized over the term of our New MetLife Credit Facility.</t>
  </si>
  <si>
    <r>
      <t>As of September 30, 2014, the following properties were pledged as collateral under the New MetLife Credit Facility: San Andreas, West Gonzales, West Beach, Dalton Lane, 38</t>
    </r>
    <r>
      <rPr>
        <sz val="9.35"/>
        <color theme="1"/>
        <rFont val="Times New Roman"/>
        <family val="1"/>
      </rPr>
      <t>th</t>
    </r>
    <r>
      <rPr>
        <sz val="10"/>
        <color theme="1"/>
        <rFont val="Times New Roman"/>
        <family val="1"/>
      </rPr>
      <t xml:space="preserve"> Avenue, Sequoia Street, Natividad Road, 20</t>
    </r>
    <r>
      <rPr>
        <sz val="9.35"/>
        <color theme="1"/>
        <rFont val="Times New Roman"/>
        <family val="1"/>
      </rPr>
      <t>th</t>
    </r>
    <r>
      <rPr>
        <sz val="10"/>
        <color theme="1"/>
        <rFont val="Times New Roman"/>
        <family val="1"/>
      </rPr>
      <t xml:space="preserve"> Avenue, Broadway Road, Oregon Trail, East Shelton, Spring Valley, Naumann Road and Sycamore Road. With these properties pledged as collateral under the New MetLife Credit Facility, as of September 30, 2014, we had the ability to draw an additional $24.8 million under the New MetLife Credit Facility.</t>
    </r>
  </si>
  <si>
    <t>Farm Credit Notes Payable</t>
  </si>
  <si>
    <t>On September 19, 2014, we, through certain subsidiaries of our Operating Partnership, closed two loans from Farm Credit of Central Florida, FLCA (“Farm Credit”), in the aggregate amount of approximately $4.2 million. In addition, on September 29, 2014, we obtained an additional loan for approximately $8.3 million, bringing our total borrowings from Farm Credit to approximately $12.5 million (collectively, the “Farm Credit Notes Payable”).</t>
  </si>
  <si>
    <t>The Farm Credit Notes Payable are scheduled to mature on August 1, 2034, and will bear interest (before interest repatriation) at a blended fixed rate of 3.53% per annum through July 31, 2017; thereafter, the interest rate will be equal to the one-month LIBOR, plus 2.875%. The original principal amounts borrowed from Farm Credit equaled approximately 60% of the aggregate appraised value of the real properties pledged as collateral under the Farm Credit Notes Payable.</t>
  </si>
  <si>
    <t>Our agreement with Farm Credit contains various affirmative and negative covenants, including with respect to liens, indebtedness, mergers and asset sales. The Farm Credit Notes Payable also require us to satisfy financial covenants on a consolidated basis at the end of each calendar year, including having:</t>
  </si>
  <si>
    <t>a net worth value in excess of $50,000,000; and</t>
  </si>
  <si>
    <t>a maximum leverage ratio of equal to or less than sixty-five percent (65%).</t>
  </si>
  <si>
    <t>Certain amounts owed under the Farm Credit Notes Payable, limited to 12 months of principal and interest due under the loans, are guaranteed by us pursuant to the loan documents.</t>
  </si>
  <si>
    <t>The proceeds from the Farm Credit Notes Payable were invested into the acquisition of three new farms during the three months ended September 30, 2014. In connection with the Farm Credit Notes Payable, we incurred loan fees of $78,211 and aggregate financing costs, which includes legal fees, origination fees and administrative fees, of $120,852.</t>
  </si>
  <si>
    <t>As of September 30, 2014, the following properties were pledged as collateral under the Farm Credit Notes Payable: Trapnell Road, McIntosh Road and Wauchula Road.</t>
  </si>
  <si>
    <t>Mortgage Notes Payable</t>
  </si>
  <si>
    <t>Scheduled principal payments of the mortgage notes payable under the New MetLife Note Payable and the Farm Credit Notes Payable for the remainder of 2014 and each of the five succeeding fiscal years and thereafter are as follows:</t>
  </si>
  <si>
    <t>Scheduled</t>
  </si>
  <si>
    <t>Principal Payments</t>
  </si>
  <si>
    <t>The aggregate fair value of our mortgage notes payable outstanding as of September 30, 2014, was approximately $53.7 million, as compared to a carrying value of $53.8 million. We determined the fair value of the New MetLife Note Payable using Level 3 inputs under the hierarchy established by ASC 820, “Fair Value Measurements and Disclosures,” and is calculated based on a discounted cash flow analysis, using discount rates based on management’s estimates of market interest rates on long-term debt with comparable terms. As the Farm Credit Notes Payable closed during the three months ended September 30, 2014, the terms, including the interest rate, were deemed to be in-line with those of the current market; thus, the aggregate carrying value of the loans as of September 30, 2014, is deemed to approximate its fair value.</t>
  </si>
  <si>
    <t>Stockholders' Equity</t>
  </si>
  <si>
    <t>Equity [Abstract]</t>
  </si>
  <si>
    <t>NOTE 6. STOCKHOLDERS’ EQUITY</t>
  </si>
  <si>
    <t>The following table summarizes the changes in our stockholders’ equity for the nine months ended September 30, 2014:</t>
  </si>
  <si>
    <t>Common Stock</t>
  </si>
  <si>
    <t>Additional</t>
  </si>
  <si>
    <t>Paid-in Capital</t>
  </si>
  <si>
    <t>Distributions</t>
  </si>
  <si>
    <t>in Excess of</t>
  </si>
  <si>
    <t>Earnings</t>
  </si>
  <si>
    <t>Stockholders’</t>
  </si>
  <si>
    <t>Equity</t>
  </si>
  <si>
    <t>of Shares</t>
  </si>
  <si>
    <t>Par Value</t>
  </si>
  <si>
    <t>Balance at December 31, 2013</t>
  </si>
  <si>
    <t>(2,820,800</t>
  </si>
  <si>
    <t>Net loss</t>
  </si>
  <si>
    <t>(179,803</t>
  </si>
  <si>
    <t>Proceeds from issuance of common stock, net</t>
  </si>
  <si>
    <t>(1,763,171</t>
  </si>
  <si>
    <t>Balance at September 30, 2014</t>
  </si>
  <si>
    <t>(4,763,774</t>
  </si>
  <si>
    <t>2013 Initial Public Offering</t>
  </si>
  <si>
    <t>On January 28, 2013, we priced our initial public offering (“IPO”) of 3,333,334 shares of our common stock at a public offering price of $15.00 per share, which closed on January 31, 2013. Including the underwriters’ option to cover over-allotments, which was exercised on February 19, 2013, we issued a total of 3,780,264 shares, resulting in gross proceeds of $56.7 million and net proceeds, after deducting underwriting discounts and offering expenses borne by us, of approximately $51.3 million. Approximately $37.9 million of these proceeds were invested in new property acquisitions, and an additional $1.7 million was expended or accrued for capital improvements on existing properties. In addition, $10.3 million was used to pay distributions to our stockholders, and a portion was used for other general corporate purposes. As of September 30, 2014, there were no uninvested proceeds remaining from our IPO.</t>
  </si>
  <si>
    <t>2014 Follow-on Offering</t>
  </si>
  <si>
    <t>On September 24, 2014, we priced a follow-on public offering (the “Follow-on Offering”) of 1,150,000 shares of our common stock at a public offering price of $12.28 per share, which closed on September 29, 2014. In connection with the Follow-on Offering, we issued a total of 1,150,000 shares, resulting in gross proceeds of approximately $14.1 million and net proceeds, after deducting underwriting discounts and offering expenses borne by us, of approximately $13.3 million. $11.1 million of these proceeds were used to repay existing debt, with the remainder being invested into new property acquisitions. As of September 30, 2014, there were no uninvested proceeds remaining from our Follow-on Offering.</t>
  </si>
  <si>
    <t>Subsequent to September 30, 2014, the underwriters informed us of their intent to exercise their over-allotment option in connection with the Follow-on Offering, and, as a result, we issued an additional 73,453 shares, which will result in gross proceeds of approximately $0.9 million. See Footnote 9, “Subsequent Events,” for further discussion on the over-allotment exercise.</t>
  </si>
  <si>
    <t>Our Board of Directors declared and paid the following monthly distributions to common stockholders for the nine months ended September 30, 2014 and 2013:</t>
  </si>
  <si>
    <t>Fiscal Year</t>
  </si>
  <si>
    <t>Declaration Date</t>
  </si>
  <si>
    <t>Record Date</t>
  </si>
  <si>
    <t>Payment Date</t>
  </si>
  <si>
    <t>Distribution</t>
  </si>
  <si>
    <t>per Common Share</t>
  </si>
  <si>
    <t>January 7, 2014</t>
  </si>
  <si>
    <t>January 22, 2014</t>
  </si>
  <si>
    <t>January 31, 2014</t>
  </si>
  <si>
    <t> 0.03</t>
  </si>
  <si>
    <t>January 7, 2014</t>
  </si>
  <si>
    <t>February 19, 2014</t>
  </si>
  <si>
    <t>February 28, 2014</t>
  </si>
  <si>
    <t>March 17, 2014</t>
  </si>
  <si>
    <t>March 31, 2014</t>
  </si>
  <si>
    <t>April 8, 2014</t>
  </si>
  <si>
    <t>April 21, 2014</t>
  </si>
  <si>
    <t>April 30, 2014</t>
  </si>
  <si>
    <t>May 20, 2014</t>
  </si>
  <si>
    <t>May 30, 2014</t>
  </si>
  <si>
    <t>June 19, 2014</t>
  </si>
  <si>
    <t>June 30, 2014</t>
  </si>
  <si>
    <t>July 15, 2014</t>
  </si>
  <si>
    <t>July 25, 2014</t>
  </si>
  <si>
    <t>August 5, 2014</t>
  </si>
  <si>
    <t>August 20, 2014</t>
  </si>
  <si>
    <t>August 29, 2014</t>
  </si>
  <si>
    <t>September 19, 2014</t>
  </si>
  <si>
    <t>Nine months ended September 30, 2014</t>
  </si>
  <si>
    <t>February 5, 2013</t>
  </si>
  <si>
    <t>February 15, 2013</t>
  </si>
  <si>
    <t>February 28, 2013</t>
  </si>
  <si>
    <t>February 5, 2013</t>
  </si>
  <si>
    <t>March 15, 2013</t>
  </si>
  <si>
    <t>March 28, 2013</t>
  </si>
  <si>
    <t>April 9, 2013</t>
  </si>
  <si>
    <t>April 22, 2013</t>
  </si>
  <si>
    <t>April 30, 2013</t>
  </si>
  <si>
    <t>May 20, 2013</t>
  </si>
  <si>
    <t>May 31, 2013</t>
  </si>
  <si>
    <t>June 19, 2013</t>
  </si>
  <si>
    <t>June 28, 2013</t>
  </si>
  <si>
    <t>July 9, 2013</t>
  </si>
  <si>
    <t>July 19, 2013</t>
  </si>
  <si>
    <t>July 31, 2013</t>
  </si>
  <si>
    <t>August 21, 2013</t>
  </si>
  <si>
    <t>August 30, 2013</t>
  </si>
  <si>
    <t>September 18, 2013</t>
  </si>
  <si>
    <t>Nine months ended September 30, 2013</t>
  </si>
  <si>
    <t>We will provide information related to the federal income tax characterization of our 2014 distributions in an IRS Form 1099-DIV, which will be mailed to our stockholders in January 2015.</t>
  </si>
  <si>
    <t>Registration Statement</t>
  </si>
  <si>
    <t>We filed a universal registration statement on Form S-3 (File No. 333-194539) with the SEC on March 13, 2014, which the SEC declared effective on April 2, 2014. The registration statement permits us to issue up to an aggregate of $300.0 million in securities, consisting of common stock, senior common stock, preferred stock, subscription rights, debt securities and warrants to purchase common stock, including through a combined offering of two or more of such securities. As of September 30, 2014, we have issued 1,150,000 shares of common stock for gross proceeds of $14.1 million under this registration statement. In addition, subsequent to September 30, 2014, we issued an additional 73,453 shares of common stock in connection with the underwriters’ exercise of their option to cover over-allotments from our Follow-on Offering. See Footnote 9, “Subsequent Events,” for further discussion on the over-allotment exercise.</t>
  </si>
  <si>
    <t>Earnings Per Share of Common Stock</t>
  </si>
  <si>
    <t>Earnings Per Share [Abstract]</t>
  </si>
  <si>
    <t>NOTE 7. EARNINGS PER SHARE OF COMMON STOCK</t>
  </si>
  <si>
    <t>The following table sets forth the computation of basic and diluted earnings per common share for the three and nine months ended September 30, 2014 and 2013. Earnings per share is computed using the weighted average number of shares outstanding during the respective periods.</t>
  </si>
  <si>
    <t>Net income (loss)</t>
  </si>
  <si>
    <t>Weighted average shares of common stock outstanding – basic and diluted</t>
  </si>
  <si>
    <t>Basic and diluted earnings (loss) per common share</t>
  </si>
  <si>
    <t>(0.03</t>
  </si>
  <si>
    <t>Commitments and Contingencies</t>
  </si>
  <si>
    <t>Commitments and Contingencies Disclosure [Abstract]</t>
  </si>
  <si>
    <t>NOTE 8. COMMITMENTS AND CONTINGENCIES</t>
  </si>
  <si>
    <t>In connection with the execution of a new lease on Colding Loop in May 2013, we were required to install new wells and irrigation equipment on 121 of the 181 total farmable acres on the property. The installation of the new wells and irrigation equipment on these acres was completed in January 2014 at a total cost of $616,071. In addition, if the tenant notifies us of their intention to fully utilize the remaining 60 acres of the property, we will be required to install new irrigation equipment to cover the additional 60 acres, which is estimated to cost approximately $83,000.</t>
  </si>
  <si>
    <t>Coinciding with the extension of the lease on West Beach, we entered into an agreement with the tenants on the farm to provide oversight on certain capital improvements that will serve to protect the property against future flooding. The cost of these improvements, which we expect to be approximately $550,000, will be borne by us and will take place over the next year. In addition, under the terms of the agreement with our tenants, we were required to pay them a one-time fee of $46,000 for their oversight role, which has been fully paid as of September 30, 2014. These capital improvements are currently underway, and, as of September 30, 2014, we have expended or accrued approximately $78,000 related to these improvements.</t>
  </si>
  <si>
    <t>In connection with the follow-on lease we executed upon our acquisition of Sycamore Road, we are required to make certain irrigation improvements on the property to increase overall water availability by November 1, 2015. Work on these improvements has not yet begun; however, we expect the total cost to be $750,000 or less. In addition, we will earn additional rent on the total cost of these improvements, up to a total cost of $750,000, commensurate with the yield on the farmland.</t>
  </si>
  <si>
    <t>As a result of the fire on West Gonzales, as of September 30, 2014, we have paid $231,709 for repairs, the full amount of which has been reimbursed through insurance proceeds. We have one additional payment of $124,766 remaining to complete the repairs, for which we have received assurance of full recovery from the insurance company. In addition, we have agreed to further upgrade the insulation inside the cooler for a total cost of approximately $176,000.</t>
  </si>
  <si>
    <t>Subsequent Events</t>
  </si>
  <si>
    <t>Subsequent Events [Abstract]</t>
  </si>
  <si>
    <t>NOTE 9. SUBSEQUENT EVENTS</t>
  </si>
  <si>
    <t>Investment Activity</t>
  </si>
  <si>
    <t>On October 22, 2014, we executed a lease amendment with the tenant on East Shelton to provide for additional annual rent in connection with the completion of the irrigation upgrades we performed on the property. This amendment will result in additional annualized, straight-line rents of $35,087 and will be effective as of the date we acquired the property, December 27, 2013.</t>
  </si>
  <si>
    <t>On October 24, 2014, the underwriters exercised their over-allotment option in connection with the Follow-on Offering, and, as a result, we issued an additional 73,453 shares. This transaction is expected to close on October 29, 2014, and will result in gross proceeds of approximately $902,000 and net proceeds, after deducting underwriting discounts and offering expenses borne by us, of approximately $857,000. We intend to utilize these proceeds towards future acquisitions, to repay indebtedness and for other general corporate purposes.</t>
  </si>
  <si>
    <t>On October 7, 2014, our Board of Directors declared the following monthly cash distributions to common stockholders:</t>
  </si>
  <si>
    <t>Distribution per</t>
  </si>
  <si>
    <t>Common Share</t>
  </si>
  <si>
    <t>October 22, 2014</t>
  </si>
  <si>
    <t>October 31, 2014</t>
  </si>
  <si>
    <t>November 17, 2014</t>
  </si>
  <si>
    <t>November 26, 2014</t>
  </si>
  <si>
    <t>December 19, 2014</t>
  </si>
  <si>
    <t>December 31, 2014</t>
  </si>
  <si>
    <t>Total:</t>
  </si>
  <si>
    <t>Summary of Significant Accounting Policies (Policies)</t>
  </si>
  <si>
    <t>Short-Term Investments</t>
  </si>
  <si>
    <t>Recently Issued Accounting Guidance</t>
  </si>
  <si>
    <t>Summary of Significant Accounting Policies (Tables)</t>
  </si>
  <si>
    <t>Reconciliation between U.S. Statutory Federal Income Tax Rate and Effective Income Tax Rate</t>
  </si>
  <si>
    <t>Real Estate and Intangible Assets (Tables)</t>
  </si>
  <si>
    <t>Summary Information of Twenty-Nine Farms</t>
  </si>
  <si>
    <t>The following table provides certain summary information about our 29 farms as of September 30, 2014:</t>
  </si>
  <si>
    <t>Summary of Components of Investments in Real Estate</t>
  </si>
  <si>
    <t>Weighted Average Amortization Period for Intangible Assets Acquired and Liabilities Assumed</t>
  </si>
  <si>
    <t>The following table shows the weighted-average amortization period, in years, for the intangible assets acquired and liabilities assumed in connection with the new properties acquired during the nine months ended September 30, 2014 and 2013:</t>
  </si>
  <si>
    <t>Pro-Forma Condensed Consolidated Statements of Operations as Properties Acquired</t>
  </si>
  <si>
    <t>The table below reflects pro-forma financials for all farms acquired, regardless of whether they were treated as asset acquisitions or business combinations.</t>
  </si>
  <si>
    <t>Carrying Value of Intangible Assets and Accumulated Amortization</t>
  </si>
  <si>
    <t>Aggregate Amortization Expense</t>
  </si>
  <si>
    <t>Summarizes Lease Expirations by Year for Properties with Leases</t>
  </si>
  <si>
    <t>Future Operating Lease Payments from Tenants under Non-Cancelable Leases</t>
  </si>
  <si>
    <t>Summary of Geographic Locations of Properties</t>
  </si>
  <si>
    <t>2014 New Real Estate Activity [Member]</t>
  </si>
  <si>
    <t>Summarized Information of Acquisition of Properties</t>
  </si>
  <si>
    <t>Fair Value of Acquired Assets and Liabilities Assumed Related to Properties Acquired</t>
  </si>
  <si>
    <t>Summary of Total Revenue and Earnings Recognized on Properties Acquired</t>
  </si>
  <si>
    <t>2013 New Real Estate Activity [Member]</t>
  </si>
  <si>
    <t>Related-Party Transactions (Tables)</t>
  </si>
  <si>
    <t>Summary of Management Fees, Incentive Fees and Associated Credits and Administration Fees</t>
  </si>
  <si>
    <t>Details of Amounts Due to Related Parties on Our Accompanying Condensed Consolidated Balance Sheets</t>
  </si>
  <si>
    <t>Borrowings (Tables)</t>
  </si>
  <si>
    <t>Summary of Mortgage Note Payable and Line of Credit</t>
  </si>
  <si>
    <t>Principal Payments of Mortgage Notes Payable</t>
  </si>
  <si>
    <t>Stockholders' Equity (Tables)</t>
  </si>
  <si>
    <t>Summary of Changes in Stockholders' Equity</t>
  </si>
  <si>
    <t>Monthly Distributions Declared and Paid by Company's Board of Directors</t>
  </si>
  <si>
    <t>Earnings Per Share of Common Stock (Tables)</t>
  </si>
  <si>
    <t>Computation of Basic and Diluted Earnings Per Common Share</t>
  </si>
  <si>
    <t>Subsequent Events (Tables)</t>
  </si>
  <si>
    <t>Monthly Distributions Declared by Company's Board of Directors</t>
  </si>
  <si>
    <t>Business and Organization - Additional Information (Detail) (Gladstone Land Advisers, Inc. [Member], USD $)</t>
  </si>
  <si>
    <t>Gladstone Land Advisers, Inc. [Member]</t>
  </si>
  <si>
    <t>Organization Consolidation And Presentation Of Financial Statements Disclosure [Line Items]</t>
  </si>
  <si>
    <t>Fees related to leasing of real estate or ancillary services</t>
  </si>
  <si>
    <t>Company's ownership percent of voting securities of Land Advisers</t>
  </si>
  <si>
    <t>Summary of Significant Accounting Policies - Additional Information (Detail) (USD $)</t>
  </si>
  <si>
    <t>0 Months Ended</t>
  </si>
  <si>
    <t>12 Months Ended</t>
  </si>
  <si>
    <t>Apr. 02, 2014</t>
  </si>
  <si>
    <t>Jun. 30, 2014</t>
  </si>
  <si>
    <t>Organization And Summary Of Significant Accounting Policies [Line Items]</t>
  </si>
  <si>
    <t>Decrease in net income due to out of period adjustment</t>
  </si>
  <si>
    <t>Amortization of acquired below market lease values</t>
  </si>
  <si>
    <t>Accumulated amortization of acquired above market lease values</t>
  </si>
  <si>
    <t>Accumulated amortization of acquired below market lease values</t>
  </si>
  <si>
    <t>Amortization expense on intangibles assets</t>
  </si>
  <si>
    <t>Number of property damaged</t>
  </si>
  <si>
    <t>Number of properties recoverable</t>
  </si>
  <si>
    <t>Impairments recognized on real estate</t>
  </si>
  <si>
    <t>Leasehold improvements</t>
  </si>
  <si>
    <t>Accrued interest on escrow funds</t>
  </si>
  <si>
    <t>Total income earned</t>
  </si>
  <si>
    <t>Unamortized deferred financing costs</t>
  </si>
  <si>
    <t>Accumulated amortization of deferred financing costs</t>
  </si>
  <si>
    <t>Costs incurred for filing and preparation of a registration statement</t>
  </si>
  <si>
    <t>Reserves or direct write-offs recorded</t>
  </si>
  <si>
    <t>Uncertain tax positions, percentage</t>
  </si>
  <si>
    <t>Written off intangibles assets</t>
  </si>
  <si>
    <t>Follow-on Offering [Member]</t>
  </si>
  <si>
    <t>Issuance costs applied to proceeds</t>
  </si>
  <si>
    <t>Certificate of Deposit [Member]</t>
  </si>
  <si>
    <t>Maturity of short term investment period</t>
  </si>
  <si>
    <t>'12 months</t>
  </si>
  <si>
    <t>Amended maturity date of certificate of deposit</t>
  </si>
  <si>
    <t>Certificate of deposit's maturity date</t>
  </si>
  <si>
    <t>New Certificates of Deposit [Member]</t>
  </si>
  <si>
    <t>U.S. Treasury Bills [Member]</t>
  </si>
  <si>
    <t>Short-term U.S. Treasury Bills</t>
  </si>
  <si>
    <t>MetLife [Member]</t>
  </si>
  <si>
    <t>Above-Market Leases [Member]</t>
  </si>
  <si>
    <t>Purchase price allocated to lease values in connection with the current-year acquisitions</t>
  </si>
  <si>
    <t>Below-Market Leases [Member]</t>
  </si>
  <si>
    <t>Real Estate [Member]</t>
  </si>
  <si>
    <t>Depreciation expense</t>
  </si>
  <si>
    <t>Buildings and Improvements [Member]</t>
  </si>
  <si>
    <t>Estimated useful life</t>
  </si>
  <si>
    <t>'39 years</t>
  </si>
  <si>
    <t>Horticulture [Member]</t>
  </si>
  <si>
    <t>'25 years</t>
  </si>
  <si>
    <t>Leasehold Improvements [Member]</t>
  </si>
  <si>
    <t>Minimum [Member]</t>
  </si>
  <si>
    <t>Hypothetical expected lease-up periods for estimating carrying costs</t>
  </si>
  <si>
    <t>'3 months</t>
  </si>
  <si>
    <t>Percentage of REIT taxable income to its stockholders</t>
  </si>
  <si>
    <t>Minimum [Member] | Leases Acquired in Place and Origination Cost [Member]</t>
  </si>
  <si>
    <t>Period of amortization for lease origination cost</t>
  </si>
  <si>
    <t>'1 year</t>
  </si>
  <si>
    <t>Minimum [Member] | Equipment and Fixtures [Member]</t>
  </si>
  <si>
    <t>'5 years</t>
  </si>
  <si>
    <t>Maximum [Member]</t>
  </si>
  <si>
    <t>'18 months</t>
  </si>
  <si>
    <t>Maximum [Member] | Leases Acquired in Place and Origination Cost [Member]</t>
  </si>
  <si>
    <t>'10 years</t>
  </si>
  <si>
    <t>Maximum [Member] | Equipment and Fixtures [Member]</t>
  </si>
  <si>
    <t>'7 years</t>
  </si>
  <si>
    <t>Summary of Significant Accounting Policies - Reconciliation between U.S. Statutory Federal Income Tax Rate and Effective Income Tax Rate (Detail)</t>
  </si>
  <si>
    <t>Other adjustments</t>
  </si>
  <si>
    <t>Real Estate and Intangible Assets - Additional Information (Detail) (USD $)</t>
  </si>
  <si>
    <t>1 Months Ended</t>
  </si>
  <si>
    <t>acre</t>
  </si>
  <si>
    <t>Farm</t>
  </si>
  <si>
    <t>Dole Food Company [Member]</t>
  </si>
  <si>
    <t>Agreement</t>
  </si>
  <si>
    <t>Rental Income [Member]</t>
  </si>
  <si>
    <t>December 31, 2014 [Member]</t>
  </si>
  <si>
    <t>Mar. 27, 2014</t>
  </si>
  <si>
    <t>West Beach [Member]</t>
  </si>
  <si>
    <t>Jun. 17, 2014</t>
  </si>
  <si>
    <t>San Andreas [Member]</t>
  </si>
  <si>
    <t>Jul. 31, 2014</t>
  </si>
  <si>
    <t>East Shelton [Member]</t>
  </si>
  <si>
    <t>Well</t>
  </si>
  <si>
    <t>Jan. 20, 2014</t>
  </si>
  <si>
    <t>Trapnell Road [Member]</t>
  </si>
  <si>
    <t>Oct. 21, 2013</t>
  </si>
  <si>
    <t>20th Avenue [Member]</t>
  </si>
  <si>
    <t>Apr. 30, 2014</t>
  </si>
  <si>
    <t>West Gonzales [Member]</t>
  </si>
  <si>
    <t>Oct. 02, 2014</t>
  </si>
  <si>
    <t>Subsequent Event [Member]</t>
  </si>
  <si>
    <t>Adjusted Estimate [Member]</t>
  </si>
  <si>
    <t>Jul. 25, 2014</t>
  </si>
  <si>
    <t>64-Acre California Property [Member]</t>
  </si>
  <si>
    <t>Aug. 11, 2014</t>
  </si>
  <si>
    <t>332-Acre California Property [Member]</t>
  </si>
  <si>
    <t>Sep. 29, 2014</t>
  </si>
  <si>
    <t>63-Acre California Property [Member]</t>
  </si>
  <si>
    <t>California [Member]</t>
  </si>
  <si>
    <t>Real Estate Properties [Line Items]</t>
  </si>
  <si>
    <t>Number of farm</t>
  </si>
  <si>
    <t>Number of farms acquired in separate transaction</t>
  </si>
  <si>
    <t>Additional debt issued</t>
  </si>
  <si>
    <t>Number of farms acquired</t>
  </si>
  <si>
    <t>Cooling facility upgrade and expansion maximum costs to be incurred</t>
  </si>
  <si>
    <t>Percentage of increase in rental income of the cost incurred</t>
  </si>
  <si>
    <t>Cooling facility upgrade and expansion costs actually incurred</t>
  </si>
  <si>
    <t>Extended lease term</t>
  </si>
  <si>
    <t>'9 years</t>
  </si>
  <si>
    <t>'6 years</t>
  </si>
  <si>
    <t>Maturity date of lease</t>
  </si>
  <si>
    <t>Rental income</t>
  </si>
  <si>
    <t>Percentage increase in lease amount</t>
  </si>
  <si>
    <t>Cost of irrigation upgrade project</t>
  </si>
  <si>
    <t>Number of existing wells rehabilitated</t>
  </si>
  <si>
    <t>Number of new wells added</t>
  </si>
  <si>
    <t>Property and casualty loss</t>
  </si>
  <si>
    <t>Insurance recoveries</t>
  </si>
  <si>
    <t>Insurance proceeds</t>
  </si>
  <si>
    <t>Additional insurance reimbursement proceeds</t>
  </si>
  <si>
    <t>Amount deposited to affiliates account in error</t>
  </si>
  <si>
    <t>Total repair cost</t>
  </si>
  <si>
    <t>Repair cost, capitalized as real estate</t>
  </si>
  <si>
    <t>Repair and maintenance expense</t>
  </si>
  <si>
    <t>Aggregate annual real estate property taxes</t>
  </si>
  <si>
    <t>Real estate property tax</t>
  </si>
  <si>
    <t>Total number of lease agreement with single tenant</t>
  </si>
  <si>
    <t>Area leased</t>
  </si>
  <si>
    <t>Area leased, percentage</t>
  </si>
  <si>
    <t>Percent of total rental revenue</t>
  </si>
  <si>
    <t>Percentage of individual tenant represented total rental income recorded</t>
  </si>
  <si>
    <t>Number of Farms</t>
  </si>
  <si>
    <t>Area of farmland purchased</t>
  </si>
  <si>
    <t>Purchase price of farmland</t>
  </si>
  <si>
    <t>Purchase and sale agreements, Start date</t>
  </si>
  <si>
    <t>Purchase and sale agreements, End date</t>
  </si>
  <si>
    <t>Real Estate and Intangible Assets - Summary Information of Twenty-Nine Farms (Detail) (USD $)</t>
  </si>
  <si>
    <t>Watsonville, CA [Member]</t>
  </si>
  <si>
    <t>Oxnard, CA [Member]</t>
  </si>
  <si>
    <t>Dalton Lane [Member]</t>
  </si>
  <si>
    <t>Keysville Road [Member]</t>
  </si>
  <si>
    <t>Plant City, FL [Member]</t>
  </si>
  <si>
    <t>Colding Loop [Member]</t>
  </si>
  <si>
    <t>Wimauma, FL [Member]</t>
  </si>
  <si>
    <t>38th Avenue [Member]</t>
  </si>
  <si>
    <t>Covert, MI [Member]</t>
  </si>
  <si>
    <t>Sequoia Street [Member]</t>
  </si>
  <si>
    <t>Brooks, OR [Member]</t>
  </si>
  <si>
    <t>Natividad Road [Member]</t>
  </si>
  <si>
    <t>Salinas, CA [Member]</t>
  </si>
  <si>
    <t>South Haven, MI [Member]</t>
  </si>
  <si>
    <t>Broadway Road [Member]</t>
  </si>
  <si>
    <t>Moorpark, CA [Member]</t>
  </si>
  <si>
    <t>Oregon Trail [Member]</t>
  </si>
  <si>
    <t>Echo, OR [Member]</t>
  </si>
  <si>
    <t>Willcox, AZ [Member]</t>
  </si>
  <si>
    <t>Collins Road [Member]</t>
  </si>
  <si>
    <t>Clatskanie, OR [Member]</t>
  </si>
  <si>
    <t>Spring Valley [Member]</t>
  </si>
  <si>
    <t>McIntosh Road [Member]</t>
  </si>
  <si>
    <t>Dover, FL [Member]</t>
  </si>
  <si>
    <t>Naumann Road [Member]</t>
  </si>
  <si>
    <t>Sycamore Road [Member]</t>
  </si>
  <si>
    <t>Arvin, CA [Member]</t>
  </si>
  <si>
    <t>Wauchula Road [Member]</t>
  </si>
  <si>
    <t>Duette, FL [Member]</t>
  </si>
  <si>
    <t>Acquisition Date</t>
  </si>
  <si>
    <t>Total Acres</t>
  </si>
  <si>
    <t>Farmable Acres</t>
  </si>
  <si>
    <t>Lease Expiration Date</t>
  </si>
  <si>
    <t>Net Cost Basis</t>
  </si>
  <si>
    <t>Real Estate and Intangible Assets - Summary of Components of Investments in Real Estate (Detail) (USD $)</t>
  </si>
  <si>
    <t>Real Estate and Intangible Assets - Summarized Information of Acquisition of Properties (Detail) (USD $)</t>
  </si>
  <si>
    <t>Collins Road [Member] | Clatskanie, OR [Member]</t>
  </si>
  <si>
    <t>Spring Valley [Member] | Watsonville, CA [Member]</t>
  </si>
  <si>
    <t>McIntosh Road [Member] | Dover, FL [Member]</t>
  </si>
  <si>
    <t>Naumann Road [Member] | Oxnard, CA [Member]</t>
  </si>
  <si>
    <t>Sycamore Road [Member] | Arvin, CA [Member]</t>
  </si>
  <si>
    <t>Wauchula Road [Member] | Duette, FL [Member]</t>
  </si>
  <si>
    <t>38th Avenue [Member] | Covert, MI [Member]</t>
  </si>
  <si>
    <t>Sequoia Street [Member] | Brooks, OR [Member]</t>
  </si>
  <si>
    <t>Total Acreage</t>
  </si>
  <si>
    <t>Total Purchase Price</t>
  </si>
  <si>
    <t>Acquisition Costs</t>
  </si>
  <si>
    <t>Annualized Straight-line Rent</t>
  </si>
  <si>
    <t>2014 New Real Estate Activity [Member] | Collins Road [Member]</t>
  </si>
  <si>
    <t>2014 New Real Estate Activity [Member] | Spring Valley [Member]</t>
  </si>
  <si>
    <t>2014 New Real Estate Activity [Member] | McIntosh Road [Member]</t>
  </si>
  <si>
    <t>2014 New Real Estate Activity [Member] | Naumann Road [Member]</t>
  </si>
  <si>
    <t>2014 New Real Estate Activity [Member] | Sycamore Road [Member]</t>
  </si>
  <si>
    <t>2014 New Real Estate Activity [Member] | Wauchula Road [Member]</t>
  </si>
  <si>
    <t>2014 New Real Estate Activity [Member] | Blueberries [Member] | Collins Road [Member] | Clatskanie, OR [Member]</t>
  </si>
  <si>
    <t>Lease Term</t>
  </si>
  <si>
    <t>'10 years 3 months 18 days</t>
  </si>
  <si>
    <t>Renewal Options</t>
  </si>
  <si>
    <t>2014 New Real Estate Activity [Member] | Strawberries [Member] | Spring Valley [Member] | Watsonville, CA [Member]</t>
  </si>
  <si>
    <t>'2 years 3 months 18 days</t>
  </si>
  <si>
    <t>2014 New Real Estate Activity [Member] | Strawberries [Member] | McIntosh Road [Member] | Dover, FL [Member]</t>
  </si>
  <si>
    <t>'3 years</t>
  </si>
  <si>
    <t>2014 New Real Estate Activity [Member] | Strawberries [Member] | Naumann Road [Member] | Oxnard, CA [Member]</t>
  </si>
  <si>
    <t>2014 New Real Estate Activity [Member] | Strawberries [Member] | Wauchula Road [Member] | Duette, FL [Member]</t>
  </si>
  <si>
    <t>2014 New Real Estate Activity [Member] | Vegetables [Member] | Sycamore Road [Member] | Arvin, CA [Member]</t>
  </si>
  <si>
    <t>'1 year 3 months 18 days</t>
  </si>
  <si>
    <t>2013 New Real Estate Activity [Member] | 38th Avenue [Member]</t>
  </si>
  <si>
    <t>2013 New Real Estate Activity [Member] | Sequoia Street [Member]</t>
  </si>
  <si>
    <t>2013 New Real Estate Activity [Member] | Blueberries [Member] | 38th Avenue [Member] | Covert, MI [Member]</t>
  </si>
  <si>
    <t>2013 New Real Estate Activity [Member] | Blueberries [Member] | Sequoia Street [Member] | Brooks, OR [Member]</t>
  </si>
  <si>
    <t>'15 years</t>
  </si>
  <si>
    <t>Real Estate and Intangible Assets - Summarized Information of Acquisition of Properties (Parenthetical) (Detail) (USD $)</t>
  </si>
  <si>
    <t>Renewal_Options</t>
  </si>
  <si>
    <t>Follow-on lease option</t>
  </si>
  <si>
    <t>Direct leasing costs in connection with acquisitions</t>
  </si>
  <si>
    <t>2014 New Real Estate Activity [Member] | New Tenant Lease Agreement [Member]</t>
  </si>
  <si>
    <t>Follow-on lease period</t>
  </si>
  <si>
    <t>2014 New Real Estate Activity [Member] | McIntosh Road [Member] | Dover, FL [Member] | Strawberries [Member]</t>
  </si>
  <si>
    <t>2014 New Real Estate Activity [Member] | McIntosh Road [Member] | Dover, FL [Member] | Lease Farm One [Member] | Strawberries [Member]</t>
  </si>
  <si>
    <t>2014 New Real Estate Activity [Member] | McIntosh Road [Member] | Dover, FL [Member] | Lease Farm Two [Member] | Strawberries [Member]</t>
  </si>
  <si>
    <t>'0 years</t>
  </si>
  <si>
    <t>Real Estate and Intangible Assets - Fair Value of Acquired Assets and Liabilities Assumed Related to Properties Acquired (Detail) (USD $)</t>
  </si>
  <si>
    <t>In-place Leases [Member]</t>
  </si>
  <si>
    <t>Above (Below)-Market Leases [Member]</t>
  </si>
  <si>
    <t>Irrigation System [Member]</t>
  </si>
  <si>
    <t>Site Improvements [Member]</t>
  </si>
  <si>
    <t>Leasing Commissions [Member]</t>
  </si>
  <si>
    <t>Customer Relationships [Member]</t>
  </si>
  <si>
    <t>Drain System [Member]</t>
  </si>
  <si>
    <t>Land and Land Improvements [Member]</t>
  </si>
  <si>
    <t>Buildings [Member]</t>
  </si>
  <si>
    <t>Land [Member]</t>
  </si>
  <si>
    <t>Business Acquisition Purchase Price Allocation [Line Items]</t>
  </si>
  <si>
    <t>Total Acquisition Cost</t>
  </si>
  <si>
    <t>Real Estate and Intangible Assets - Fair Value of Acquired Assets and Liabilities Assumed Related to Properties Acquired (Parenthetical) (Detail) (USD $)</t>
  </si>
  <si>
    <t>Acquisition costs were direct costs incurred related to leases</t>
  </si>
  <si>
    <t>Real Estate and Intangible Assets - Summary of Total Revenue and Earnings Recognized on Properties Acquired (Detail) (USD $)</t>
  </si>
  <si>
    <t>Real Estate and Intangible Assets - Summary of Total Revenue and Earnings Recognized on Properties Acquired (Parenthetical) (Detail) (USD $)</t>
  </si>
  <si>
    <t>Amortization expense on intangibles assets due to lease termination in connection with farm acquisition</t>
  </si>
  <si>
    <t>Real Estate and Intangible Assets - Weighted Average Amortization Period for Intangible Assets Acquired and Liabilities Assumed (Detail)</t>
  </si>
  <si>
    <t>Acquired Finite-Lived Intangible Assets [Line Items]</t>
  </si>
  <si>
    <t>'4 years 2 months 12 days</t>
  </si>
  <si>
    <t>'12 years 8 months 12 days</t>
  </si>
  <si>
    <t>'3 years 8 months 12 days</t>
  </si>
  <si>
    <t>'6 years 3 months 18 days</t>
  </si>
  <si>
    <t>'6 years 10 months 24 days</t>
  </si>
  <si>
    <t>'1 year 6 months</t>
  </si>
  <si>
    <t>Real Estate and Intangible Assets - Pro-Forma Condensed Consolidated Statements of Operations as Properties Acquired (Detail) (USD $)</t>
  </si>
  <si>
    <t>Earnings per share of common stock-basic and diluted</t>
  </si>
  <si>
    <t>Weighted average common shares outstanding-basic and diluted</t>
  </si>
  <si>
    <t>Real Estate and Intangible Assets - Carrying Value of Intangible Assets and Accumulated Amortization (Detail) (USD $)</t>
  </si>
  <si>
    <t>Finite-Lived Intangible Assets [Line Items]</t>
  </si>
  <si>
    <t>Lease Intangibles</t>
  </si>
  <si>
    <t>Accumulated Amortization</t>
  </si>
  <si>
    <t>Real Estate and Intangible Assets - Aggregate Amortization Expense (Detail) (USD $)</t>
  </si>
  <si>
    <t>Finite-Lived Intangible Assets, Net, Amortization Expense, Fiscal Year Maturity [Abstract]</t>
  </si>
  <si>
    <t>For the remaining three months ending December 31: 2014</t>
  </si>
  <si>
    <t>For the fiscal years ending December 31: 2015</t>
  </si>
  <si>
    <t>Total aggregate amortization expense</t>
  </si>
  <si>
    <t>Real Estate and Intangible Assets - Summarizes Lease Expirations by Year for Properties with Leases (Detail) (USD $)</t>
  </si>
  <si>
    <t>Property Subject to or Available for Operating Lease [Line Items]</t>
  </si>
  <si>
    <t>Number of Expiring Leases</t>
  </si>
  <si>
    <t>Expiring Leased Acreage</t>
  </si>
  <si>
    <t>% of Total Acreage</t>
  </si>
  <si>
    <t>Rental Revenue for the Year Ended December 31, 2013</t>
  </si>
  <si>
    <t>% of Total Rental Revenue</t>
  </si>
  <si>
    <t>2014 [Member]</t>
  </si>
  <si>
    <t>2015 [Member]</t>
  </si>
  <si>
    <t>2016 [Member]</t>
  </si>
  <si>
    <t>2017 [Member]</t>
  </si>
  <si>
    <t>2018 [Member]</t>
  </si>
  <si>
    <t>2019 [Member]</t>
  </si>
  <si>
    <t>Thereafter [Member]</t>
  </si>
  <si>
    <t>Real Estate and Intangible Assets - Future Operating Lease Payments from Tenants under Non-Cancelable Leases (Detail) (USD $)</t>
  </si>
  <si>
    <t>Real Estate [Abstract]</t>
  </si>
  <si>
    <t>Real Estate and Intangible Assets - Summary of Geographic Locations of Properties (Detail) (USD $)</t>
  </si>
  <si>
    <t>% of Total Acres</t>
  </si>
  <si>
    <t>Oregon [Member]</t>
  </si>
  <si>
    <t>Florida [Member]</t>
  </si>
  <si>
    <t>Arizona [Member]</t>
  </si>
  <si>
    <t>Michigan [Member]</t>
  </si>
  <si>
    <t>Related-Party Transactions - Additional Information (Detail) (USD $)</t>
  </si>
  <si>
    <t>6 Months Ended</t>
  </si>
  <si>
    <t>Mar. 31, 2013</t>
  </si>
  <si>
    <t>Maximum annual management fee</t>
  </si>
  <si>
    <t>Reimbursement for overhead expenses</t>
  </si>
  <si>
    <t>Amount of payroll and benefits reimbursed</t>
  </si>
  <si>
    <t>Overhead expense reimbursements limitation period</t>
  </si>
  <si>
    <t>Annual base management fee, in percentage of stockholders' equity, in excess of recorded value of preferred stock</t>
  </si>
  <si>
    <t>Expected annual base management fee</t>
  </si>
  <si>
    <t>Pre-incentive quarterly fee FFO in percentage of common stockholders equity that will reward the advisor</t>
  </si>
  <si>
    <t>Pre-incentive annual fee FFO in percentage of common stockholders equity that will reward the advisor</t>
  </si>
  <si>
    <t>Amount to be paid to Adviser in percentage of pre-incentive fee condition one</t>
  </si>
  <si>
    <t>Pre-incentive fee in percentage of common stockholders equity that awards adviser hundred percent of amount of pre-incentive fee, maximum percentage</t>
  </si>
  <si>
    <t>Adviser will receive 100% of the amount of the pre-incentive fee FFO annually that exceeds the hurdle but less than</t>
  </si>
  <si>
    <t>Amount to be paid to Adviser in percentage of pre-incentive fee condition two</t>
  </si>
  <si>
    <t>Pre-incentive fee in percentage of common stockholders' equity that awards the adviser 20% of the amount of the pre-incentive fee, minimum percentage</t>
  </si>
  <si>
    <t>Incentive fee paid to adviser</t>
  </si>
  <si>
    <t>Related-Party Transactions - Summary of Management Fees, Incentive Fees and Associated Credits and Administration Fees (Detail) (USD $)</t>
  </si>
  <si>
    <t>Prior management advisory fee</t>
  </si>
  <si>
    <t>Amended base management fee</t>
  </si>
  <si>
    <t>Total management fee</t>
  </si>
  <si>
    <t>Credit from voluntary, irrevocable waiver by Adviser's board of directors</t>
  </si>
  <si>
    <t>Prior administration fee</t>
  </si>
  <si>
    <t>Amended administration fee</t>
  </si>
  <si>
    <t>Total administration fee</t>
  </si>
  <si>
    <t>Related-Party Transactions - Summary of Management Fees, Incentive Fees and Associated Credits and Administration Fees (Parenthetical) (Detail) (USD $)</t>
  </si>
  <si>
    <t>Related-Party Transactions - Details of Amounts Due to Related Parties on Our Accompanying Condensed Consolidated Balance Sheets (Detail) (USD $)</t>
  </si>
  <si>
    <t>Other due to Adviser</t>
  </si>
  <si>
    <t>Total due to related parties</t>
  </si>
  <si>
    <t>Borrowings - Summary of Mortgage Note Payable and Line of Credit (Detail) (USD $)</t>
  </si>
  <si>
    <t>Debt Instrument [Line Items]</t>
  </si>
  <si>
    <t>Principal Outstanding</t>
  </si>
  <si>
    <t>Undrawn Commitment</t>
  </si>
  <si>
    <t>New Line of Credit [Member]</t>
  </si>
  <si>
    <t>Maturity Date</t>
  </si>
  <si>
    <t>Initial Commitment</t>
  </si>
  <si>
    <t>MetLife [Member] | Mortgage Note Payable [Member]</t>
  </si>
  <si>
    <t>'MetLife</t>
  </si>
  <si>
    <t>Date of Issuance</t>
  </si>
  <si>
    <t>Stated Interest Rate</t>
  </si>
  <si>
    <t>MetLife [Member] | New Line of Credit [Member]</t>
  </si>
  <si>
    <t>Farm Credit [Member]</t>
  </si>
  <si>
    <t>Farm Credit [Member] | Mortgage Note Payable [Member]</t>
  </si>
  <si>
    <t>'Farm Credit</t>
  </si>
  <si>
    <t>Borrowings - Summary of Mortgage Note Payable and Line of Credit (Parenthetical) (Detail) (MetLife [Member], USD $)</t>
  </si>
  <si>
    <t>In Millions, unless otherwise specified</t>
  </si>
  <si>
    <t>New MetLife Credit Facility, termination date</t>
  </si>
  <si>
    <t>Remaining availability</t>
  </si>
  <si>
    <t>Borrowings - Additional Information (Detail) (USD $)</t>
  </si>
  <si>
    <t>Sep. 19, 2014</t>
  </si>
  <si>
    <t>Mortgage Note Payable [Member]</t>
  </si>
  <si>
    <t>Prior Note Payable [Member]</t>
  </si>
  <si>
    <t>Prior Line of Credit [Member]</t>
  </si>
  <si>
    <t>Weighted average interest rate on borrowings</t>
  </si>
  <si>
    <t>Debt instrument face amount</t>
  </si>
  <si>
    <t>New Credit Facility maximum borrowing capacity, percentage</t>
  </si>
  <si>
    <t>Blended fixed interest rate</t>
  </si>
  <si>
    <t>Commitment fee on undrawn amount</t>
  </si>
  <si>
    <t>Period for interest rate adjustment</t>
  </si>
  <si>
    <t>Expiration date of commitment</t>
  </si>
  <si>
    <t>Note payable, outstanding</t>
  </si>
  <si>
    <t>Debt instrument interest rate</t>
  </si>
  <si>
    <t>'Three-month LIBOR plus a spread of 2.50%</t>
  </si>
  <si>
    <t>Minimum annualized rate</t>
  </si>
  <si>
    <t>Debt instrument covenants description</t>
  </si>
  <si>
    <t>'A net worth value in excess of $50,000,000; and a maximum leverage ratio of equal to or less than sixty-five percent (65%)</t>
  </si>
  <si>
    <t>'A debt-to-asset-value ratio of equal to or less than sixty-five percent (65%); a net worth value in excess of $50,000,000; a debt-to-two-times-net-worth ratio of equal to or less than 0.65; and a rental-revenue-to-debt ratio of equal to or greater than 5.0%.</t>
  </si>
  <si>
    <t>Debt instrument, net worth value</t>
  </si>
  <si>
    <t>Loan fees aggregate amount</t>
  </si>
  <si>
    <t>Aggregate financing costs</t>
  </si>
  <si>
    <t>Availability of credit facility</t>
  </si>
  <si>
    <t>Aggregate notes payable</t>
  </si>
  <si>
    <t>Additional borrowings</t>
  </si>
  <si>
    <t>Total borrowings from credit notes payable</t>
  </si>
  <si>
    <t>Credit notes payable interest rate there after, Description</t>
  </si>
  <si>
    <t>'LIBOR, plus 2.875%.</t>
  </si>
  <si>
    <t>Credit notes payable interest rate there after</t>
  </si>
  <si>
    <t>Original principal amounts as a percent of aggregate appraised value</t>
  </si>
  <si>
    <t>Notes payable of principal and interest due period</t>
  </si>
  <si>
    <t>Aggregate fair value of mortgage notes payable outstanding</t>
  </si>
  <si>
    <t>Mortgage notes payable, carrying value</t>
  </si>
  <si>
    <t>Borrowings - Principal Payments of Mortgage Notes Payable (Detail) (USD $)</t>
  </si>
  <si>
    <t>Mortgage Notes Payable under New MetLife Note Payable and Farm Credit Notes Payable [Member]</t>
  </si>
  <si>
    <t>Stockholders' Equity - Summary of Changes in Stockholders' Equity (Detail) (USD $)</t>
  </si>
  <si>
    <t>Class of Stock [Line Items]</t>
  </si>
  <si>
    <t>Beginning balance, Par Value</t>
  </si>
  <si>
    <t>Proceeds from issuance of common stock, net, Value</t>
  </si>
  <si>
    <t>Ending balance, Par Value</t>
  </si>
  <si>
    <t>Common Stock [Member]</t>
  </si>
  <si>
    <t>Beginning balance, Shares</t>
  </si>
  <si>
    <t>Ending balance, Shares</t>
  </si>
  <si>
    <t>Additional Paid-in Capital [Member]</t>
  </si>
  <si>
    <t>Retained Earnings (Distributions in Excess of Earnings) [Member]</t>
  </si>
  <si>
    <t>Stockholders' Equity - Additional Information (Detail) (USD $)</t>
  </si>
  <si>
    <t>Jan. 28, 2013</t>
  </si>
  <si>
    <t>IPO [Member]</t>
  </si>
  <si>
    <t>Oct. 29, 2014</t>
  </si>
  <si>
    <t>Over-Allotment Option [Member]</t>
  </si>
  <si>
    <t>Oct. 24, 2014</t>
  </si>
  <si>
    <t>Subsidiary, Sale of Stock [Line Items]</t>
  </si>
  <si>
    <t>Common stock shares issued</t>
  </si>
  <si>
    <t>Public offering price</t>
  </si>
  <si>
    <t>Gross proceeds from initial public offering</t>
  </si>
  <si>
    <t>Additional common stock shares issued</t>
  </si>
  <si>
    <t>Net proceeds after deducting offering expenses</t>
  </si>
  <si>
    <t>Invested in new property acquisition</t>
  </si>
  <si>
    <t>Expended or accrued for capital improvements</t>
  </si>
  <si>
    <t>Uninvested proceed from initial public offering</t>
  </si>
  <si>
    <t>Price per share</t>
  </si>
  <si>
    <t>Gross proceeds from issuance of common stock</t>
  </si>
  <si>
    <t>Proceeds from common stock used for repayment of existing debt</t>
  </si>
  <si>
    <t>Uninvested proceeds from stock offerings</t>
  </si>
  <si>
    <t>Securities allowed for issuance</t>
  </si>
  <si>
    <t>Stockholders' Equity - Monthly Distributions Declared and Paid by Company's Board of Directors (Detail) (USD $)</t>
  </si>
  <si>
    <t>Jan. 31, 2014</t>
  </si>
  <si>
    <t>Monthly Distribution One [Member]</t>
  </si>
  <si>
    <t>Feb. 28, 2013</t>
  </si>
  <si>
    <t>Feb. 28, 2014</t>
  </si>
  <si>
    <t>Monthly Distribution Two [Member]</t>
  </si>
  <si>
    <t>Mar. 28, 2013</t>
  </si>
  <si>
    <t>Mar. 31, 2014</t>
  </si>
  <si>
    <t>Monthly Distribution Three [Member]</t>
  </si>
  <si>
    <t>Apr. 30, 2013</t>
  </si>
  <si>
    <t>Monthly Distribution Four [Member]</t>
  </si>
  <si>
    <t>Monthly Distribution Five [Member]</t>
  </si>
  <si>
    <t>Jun. 28, 2013</t>
  </si>
  <si>
    <t>Monthly Distribution Six [Member]</t>
  </si>
  <si>
    <t>Jul. 31, 2013</t>
  </si>
  <si>
    <t>Aug. 05, 2014</t>
  </si>
  <si>
    <t>Monthly Distribution Seven [Member]</t>
  </si>
  <si>
    <t>Aug. 30, 2013</t>
  </si>
  <si>
    <t>Aug. 29, 2014</t>
  </si>
  <si>
    <t>Monthly Distribution Eight [Member]</t>
  </si>
  <si>
    <t>Monthly Distribution Nine [Member]</t>
  </si>
  <si>
    <t>Dividend Declaration Date</t>
  </si>
  <si>
    <t>Dividend Payment Date</t>
  </si>
  <si>
    <t>Dividend Distribution per Share</t>
  </si>
  <si>
    <t>Earnings Per Share of Common Stock - Computation of Basic and Diluted Earnings Per Common Share (Detail) (USD $)</t>
  </si>
  <si>
    <t>Weighted average shares of common stock outstanding - basic and diluted</t>
  </si>
  <si>
    <t>Commitments and Contingencies - Additional Information (Detail) (USD $)</t>
  </si>
  <si>
    <t>Fire [Member]</t>
  </si>
  <si>
    <t>Dec. 31, 2015</t>
  </si>
  <si>
    <t>Scenario, Forecast [Member]</t>
  </si>
  <si>
    <t>Loss Contingencies [Line Items]</t>
  </si>
  <si>
    <t>Area for installation of irrigation equipment</t>
  </si>
  <si>
    <t>Total farmable area of Colding loop property</t>
  </si>
  <si>
    <t>Estimated expended irrigation costs</t>
  </si>
  <si>
    <t>Additional leased farm land</t>
  </si>
  <si>
    <t>Additional estimated irrigation costs</t>
  </si>
  <si>
    <t>Expected capital improvements on lease</t>
  </si>
  <si>
    <t>Amount payable to tenant under agreement in two installments</t>
  </si>
  <si>
    <t>Expected cost of irrigation improvements, water availability</t>
  </si>
  <si>
    <t>Lease, acquisition, irrigation improvements, description</t>
  </si>
  <si>
    <t>'In connection with the follow-on lease we executed upon our acquisition of Sycamore Road, we are required to make certain irrigation improvements on the property to increase overall water availability by November 1, 2015. Work on these improvements has not yet begun; however, we expect the total cost to be $750,000 or less. In addition, we will earn additional rent on the total cost of these improvements, up to a total cost of $750,000, commensurate with the yield on the farmland.</t>
  </si>
  <si>
    <t>Cash paid for repairs, reimbursed through insurance proceeds</t>
  </si>
  <si>
    <t>Additional payment of remaining repairs</t>
  </si>
  <si>
    <t>Total cost of upgrading cooling facility</t>
  </si>
  <si>
    <t>Subsequent Events - Additional Information (Detail) (USD $)</t>
  </si>
  <si>
    <t>Oct. 22, 2014</t>
  </si>
  <si>
    <t>Subsequent Event [Line Items]</t>
  </si>
  <si>
    <t>Straight-line rents</t>
  </si>
  <si>
    <t>Net proceeds after deducting underwriting discounts and offering expenses</t>
  </si>
  <si>
    <t>Subsequent Events - Monthly Distributions Declared by Company's Board of Directors (Detail) (Subsequent Event [Member], USD $)</t>
  </si>
  <si>
    <t>Oct. 07, 2014</t>
  </si>
  <si>
    <t>Distribution per Common Share</t>
  </si>
  <si>
    <t>Dividend Period One [Member]</t>
  </si>
  <si>
    <t>Dividend Period Two [Member]</t>
  </si>
  <si>
    <t>Dividend Period Thr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6.5"/>
      <color theme="1"/>
      <name val="Times New Roman"/>
      <family val="1"/>
    </font>
    <font>
      <b/>
      <sz val="6.5"/>
      <color theme="1"/>
      <name val="Times New Roman"/>
      <family val="1"/>
    </font>
    <font>
      <sz val="1"/>
      <color theme="1"/>
      <name val="Times New Roman"/>
      <family val="1"/>
    </font>
    <font>
      <b/>
      <sz val="9.35"/>
      <color theme="1"/>
      <name val="Times New Roman"/>
      <family val="1"/>
    </font>
    <font>
      <b/>
      <i/>
      <sz val="10"/>
      <color theme="1"/>
      <name val="Times New Roman"/>
      <family val="1"/>
    </font>
    <font>
      <b/>
      <sz val="7"/>
      <color theme="1"/>
      <name val="Times New Roman"/>
      <family val="1"/>
    </font>
    <font>
      <b/>
      <i/>
      <sz val="8"/>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4"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xf numFmtId="0" fontId="29"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xf numFmtId="0" fontId="26"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10" xfId="0" applyFont="1" applyBorder="1"/>
    <xf numFmtId="0" fontId="25" fillId="0" borderId="0" xfId="0" applyFont="1"/>
    <xf numFmtId="14" fontId="19" fillId="33" borderId="0" xfId="0" applyNumberFormat="1" applyFont="1" applyFill="1" applyAlignment="1">
      <alignment horizontal="center" wrapText="1"/>
    </xf>
    <xf numFmtId="3" fontId="19" fillId="33" borderId="0" xfId="0" applyNumberFormat="1" applyFont="1" applyFill="1" applyAlignment="1">
      <alignment horizontal="right" wrapText="1"/>
    </xf>
    <xf numFmtId="14" fontId="19" fillId="0" borderId="0" xfId="0" applyNumberFormat="1" applyFont="1" applyAlignment="1">
      <alignment horizontal="center" wrapText="1"/>
    </xf>
    <xf numFmtId="3" fontId="19" fillId="0" borderId="0" xfId="0" applyNumberFormat="1"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19" fillId="33" borderId="0" xfId="0" applyFont="1" applyFill="1" applyAlignment="1">
      <alignment vertical="top" wrapText="1"/>
    </xf>
    <xf numFmtId="0" fontId="24"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wrapText="1"/>
    </xf>
    <xf numFmtId="0" fontId="24" fillId="0" borderId="0" xfId="0" applyFont="1" applyAlignment="1">
      <alignment wrapText="1"/>
    </xf>
    <xf numFmtId="0" fontId="30"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3" fontId="20" fillId="0" borderId="0" xfId="0" applyNumberFormat="1" applyFont="1" applyAlignment="1">
      <alignment horizontal="right" wrapText="1"/>
    </xf>
    <xf numFmtId="0" fontId="25" fillId="0" borderId="0" xfId="0" applyFont="1" applyAlignment="1">
      <alignment wrapText="1"/>
    </xf>
    <xf numFmtId="0" fontId="24" fillId="33" borderId="0" xfId="0" applyFont="1" applyFill="1" applyAlignment="1">
      <alignment horizontal="left" vertical="top" wrapText="1" indent="1"/>
    </xf>
    <xf numFmtId="14" fontId="24" fillId="33" borderId="0" xfId="0" applyNumberFormat="1" applyFont="1" applyFill="1" applyAlignment="1">
      <alignment horizontal="center" wrapText="1"/>
    </xf>
    <xf numFmtId="0" fontId="24" fillId="33" borderId="0" xfId="0" applyFont="1" applyFill="1" applyAlignment="1">
      <alignment horizontal="right" wrapText="1"/>
    </xf>
    <xf numFmtId="0" fontId="24" fillId="33" borderId="0" xfId="0" applyFont="1" applyFill="1"/>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6" fillId="33" borderId="0" xfId="0" applyFont="1" applyFill="1"/>
    <xf numFmtId="0" fontId="24" fillId="0" borderId="0" xfId="0" applyFont="1" applyAlignment="1">
      <alignment horizontal="left" vertical="top" wrapText="1" indent="1"/>
    </xf>
    <xf numFmtId="14" fontId="24" fillId="0" borderId="0" xfId="0" applyNumberFormat="1" applyFont="1" applyAlignment="1">
      <alignment horizontal="center" wrapText="1"/>
    </xf>
    <xf numFmtId="0" fontId="24" fillId="0" borderId="0" xfId="0" applyFont="1" applyAlignment="1">
      <alignment horizontal="right" wrapText="1"/>
    </xf>
    <xf numFmtId="0" fontId="24" fillId="0" borderId="0" xfId="0" applyFont="1" applyAlignment="1">
      <alignment horizontal="center" wrapText="1"/>
    </xf>
    <xf numFmtId="3" fontId="24" fillId="0" borderId="0" xfId="0" applyNumberFormat="1" applyFont="1" applyAlignment="1">
      <alignment horizontal="right" wrapText="1"/>
    </xf>
    <xf numFmtId="0" fontId="24" fillId="33" borderId="0" xfId="0" applyFont="1" applyFill="1" applyAlignment="1">
      <alignment horizontal="center"/>
    </xf>
    <xf numFmtId="0" fontId="24" fillId="33" borderId="0" xfId="0" applyFont="1" applyFill="1" applyAlignment="1">
      <alignment vertical="top" wrapText="1"/>
    </xf>
    <xf numFmtId="0" fontId="25" fillId="0" borderId="0" xfId="0" applyFont="1" applyAlignment="1">
      <alignment horizontal="center"/>
    </xf>
    <xf numFmtId="0" fontId="24" fillId="0" borderId="0" xfId="0" applyFont="1" applyAlignment="1">
      <alignment horizontal="left" vertical="top" wrapText="1"/>
    </xf>
    <xf numFmtId="0" fontId="24" fillId="33" borderId="0" xfId="0" applyFont="1" applyFill="1" applyAlignment="1">
      <alignment horizontal="right"/>
    </xf>
    <xf numFmtId="0" fontId="24" fillId="0" borderId="0" xfId="0" applyFont="1" applyAlignment="1">
      <alignment horizontal="right"/>
    </xf>
    <xf numFmtId="0" fontId="32" fillId="0" borderId="0" xfId="0" applyFont="1"/>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center"/>
    </xf>
    <xf numFmtId="0" fontId="32" fillId="0" borderId="10" xfId="0" applyFont="1" applyBorder="1" applyAlignment="1">
      <alignment horizontal="center"/>
    </xf>
    <xf numFmtId="0" fontId="27" fillId="33" borderId="0" xfId="0" applyFont="1" applyFill="1" applyAlignment="1">
      <alignment wrapText="1"/>
    </xf>
    <xf numFmtId="0" fontId="25" fillId="0" borderId="0" xfId="0" applyFont="1"/>
    <xf numFmtId="0" fontId="25" fillId="0" borderId="11" xfId="0" applyFont="1" applyBorder="1" applyAlignment="1">
      <alignment horizontal="center" wrapText="1"/>
    </xf>
    <xf numFmtId="0" fontId="24" fillId="0" borderId="11" xfId="0" applyFont="1" applyBorder="1" applyAlignment="1">
      <alignment wrapText="1"/>
    </xf>
    <xf numFmtId="0" fontId="25" fillId="0" borderId="10" xfId="0" applyFont="1" applyBorder="1" applyAlignment="1">
      <alignment horizontal="center"/>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25" fillId="0" borderId="13" xfId="0" applyFont="1" applyBorder="1" applyAlignment="1">
      <alignment horizontal="center" wrapText="1"/>
    </xf>
    <xf numFmtId="0" fontId="33" fillId="0" borderId="11" xfId="0" applyFont="1" applyBorder="1" applyAlignment="1">
      <alignment horizontal="center" wrapText="1"/>
    </xf>
    <xf numFmtId="0" fontId="19" fillId="0" borderId="0" xfId="0" applyFont="1" applyAlignment="1">
      <alignment vertical="top"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31" fillId="0" borderId="0" xfId="0" applyFont="1" applyAlignment="1">
      <alignment wrapText="1"/>
    </xf>
    <xf numFmtId="0" fontId="22" fillId="0" borderId="0" xfId="0" applyFont="1" applyAlignment="1">
      <alignment wrapText="1"/>
    </xf>
    <xf numFmtId="0" fontId="20" fillId="0" borderId="0" xfId="0" applyFont="1" applyAlignment="1">
      <alignment horizontal="right"/>
    </xf>
    <xf numFmtId="0" fontId="20" fillId="33" borderId="0" xfId="0" applyFont="1" applyFill="1" applyAlignment="1">
      <alignment horizontal="left" vertical="top" wrapText="1" indent="3"/>
    </xf>
    <xf numFmtId="14" fontId="24" fillId="33" borderId="0" xfId="0" applyNumberFormat="1" applyFont="1" applyFill="1" applyAlignment="1">
      <alignment horizontal="right" wrapText="1"/>
    </xf>
    <xf numFmtId="14" fontId="24" fillId="0" borderId="0" xfId="0" applyNumberFormat="1" applyFont="1" applyAlignment="1">
      <alignment horizontal="right" wrapText="1"/>
    </xf>
    <xf numFmtId="0" fontId="24" fillId="0" borderId="0" xfId="0" applyFont="1" applyAlignment="1">
      <alignment vertical="top" wrapText="1"/>
    </xf>
    <xf numFmtId="3" fontId="25" fillId="0" borderId="0" xfId="0" applyNumberFormat="1" applyFont="1" applyAlignment="1">
      <alignment horizontal="right" wrapText="1"/>
    </xf>
    <xf numFmtId="0" fontId="34"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20" fillId="0" borderId="0" xfId="0" applyFont="1" applyAlignment="1">
      <alignment horizontal="right" vertical="top" wrapText="1" indent="1"/>
    </xf>
    <xf numFmtId="0" fontId="20" fillId="33" borderId="0" xfId="0" applyFont="1" applyFill="1" applyAlignment="1">
      <alignment horizontal="righ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7537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4"/>
  <sheetViews>
    <sheetView showGridLines="0" workbookViewId="0"/>
  </sheetViews>
  <sheetFormatPr defaultRowHeight="15" x14ac:dyDescent="0.25"/>
  <cols>
    <col min="1" max="1" width="24.42578125" bestFit="1" customWidth="1"/>
    <col min="2" max="3" width="36.5703125" bestFit="1" customWidth="1"/>
    <col min="4" max="4" width="36.5703125" customWidth="1"/>
    <col min="5" max="5" width="36.5703125" bestFit="1" customWidth="1"/>
    <col min="6" max="6" width="26.85546875" customWidth="1"/>
    <col min="7" max="7" width="30.42578125" customWidth="1"/>
    <col min="8" max="8" width="5.42578125" customWidth="1"/>
    <col min="9" max="9" width="29.5703125" customWidth="1"/>
    <col min="10" max="11" width="5.42578125" customWidth="1"/>
    <col min="12" max="12" width="28.28515625" customWidth="1"/>
    <col min="13" max="13" width="21.42578125" customWidth="1"/>
    <col min="14" max="16" width="5.42578125" customWidth="1"/>
    <col min="17" max="17" width="26.85546875" customWidth="1"/>
    <col min="18" max="19" width="5.42578125" customWidth="1"/>
    <col min="20" max="20" width="28.28515625" customWidth="1"/>
    <col min="21" max="21" width="13.5703125" customWidth="1"/>
    <col min="22" max="22" width="8.140625" customWidth="1"/>
    <col min="23" max="23" width="28.28515625" customWidth="1"/>
    <col min="24" max="24" width="5.42578125" customWidth="1"/>
    <col min="25" max="25" width="26.85546875" customWidth="1"/>
    <col min="26" max="28" width="5.42578125" customWidth="1"/>
    <col min="29" max="29" width="26.85546875" customWidth="1"/>
    <col min="30" max="31" width="5.42578125" customWidth="1"/>
    <col min="32" max="32" width="28.28515625" customWidth="1"/>
    <col min="33" max="33" width="13.5703125" customWidth="1"/>
    <col min="34" max="34" width="8.140625" customWidth="1"/>
    <col min="35" max="35" width="28.28515625" customWidth="1"/>
    <col min="36" max="36" width="5.42578125" customWidth="1"/>
    <col min="37" max="37" width="24.140625" customWidth="1"/>
    <col min="38" max="38" width="10.28515625" customWidth="1"/>
  </cols>
  <sheetData>
    <row r="1" spans="1:38"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54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54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37" t="s">
        <v>54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row>
    <row r="6" spans="1:38" x14ac:dyDescent="0.25">
      <c r="A6" s="11"/>
      <c r="B6" s="38" t="s">
        <v>54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row>
    <row r="7" spans="1:38" ht="15.75" x14ac:dyDescent="0.25">
      <c r="A7" s="11"/>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row>
    <row r="8" spans="1:38" x14ac:dyDescent="0.25">
      <c r="A8" s="11"/>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row>
    <row r="9" spans="1:38" ht="15.75" thickBot="1" x14ac:dyDescent="0.3">
      <c r="A9" s="11"/>
      <c r="B9" s="17"/>
      <c r="C9" s="17" t="s">
        <v>194</v>
      </c>
      <c r="D9" s="17"/>
      <c r="E9" s="17" t="s">
        <v>194</v>
      </c>
      <c r="F9" s="17"/>
      <c r="G9" s="17" t="s">
        <v>194</v>
      </c>
      <c r="H9" s="55"/>
      <c r="I9" s="55"/>
      <c r="J9" s="17"/>
      <c r="K9" s="17" t="s">
        <v>194</v>
      </c>
      <c r="L9" s="55"/>
      <c r="M9" s="55"/>
      <c r="N9" s="17"/>
      <c r="O9" s="17" t="s">
        <v>194</v>
      </c>
      <c r="P9" s="33" t="s">
        <v>547</v>
      </c>
      <c r="Q9" s="33"/>
      <c r="R9" s="33"/>
      <c r="S9" s="33"/>
      <c r="T9" s="33"/>
      <c r="U9" s="33"/>
      <c r="V9" s="33"/>
      <c r="W9" s="33"/>
      <c r="X9" s="33"/>
      <c r="Y9" s="33"/>
      <c r="Z9" s="17"/>
      <c r="AA9" s="17" t="s">
        <v>194</v>
      </c>
      <c r="AB9" s="33" t="s">
        <v>548</v>
      </c>
      <c r="AC9" s="33"/>
      <c r="AD9" s="33"/>
      <c r="AE9" s="33"/>
      <c r="AF9" s="33"/>
      <c r="AG9" s="33"/>
      <c r="AH9" s="33"/>
      <c r="AI9" s="33"/>
      <c r="AJ9" s="33"/>
      <c r="AK9" s="33"/>
      <c r="AL9" s="17"/>
    </row>
    <row r="10" spans="1:38" x14ac:dyDescent="0.25">
      <c r="A10" s="11"/>
      <c r="B10" s="85" t="s">
        <v>549</v>
      </c>
      <c r="C10" s="17" t="s">
        <v>194</v>
      </c>
      <c r="D10" s="18" t="s">
        <v>550</v>
      </c>
      <c r="E10" s="17" t="s">
        <v>194</v>
      </c>
      <c r="F10" s="18" t="s">
        <v>552</v>
      </c>
      <c r="G10" s="17" t="s">
        <v>194</v>
      </c>
      <c r="H10" s="32" t="s">
        <v>553</v>
      </c>
      <c r="I10" s="32"/>
      <c r="J10" s="55"/>
      <c r="K10" s="17" t="s">
        <v>194</v>
      </c>
      <c r="L10" s="32" t="s">
        <v>555</v>
      </c>
      <c r="M10" s="32"/>
      <c r="N10" s="55"/>
      <c r="O10" s="17" t="s">
        <v>194</v>
      </c>
      <c r="P10" s="86" t="s">
        <v>556</v>
      </c>
      <c r="Q10" s="86"/>
      <c r="R10" s="87"/>
      <c r="S10" s="17" t="s">
        <v>194</v>
      </c>
      <c r="T10" s="86" t="s">
        <v>558</v>
      </c>
      <c r="U10" s="86"/>
      <c r="V10" s="87"/>
      <c r="W10" s="17"/>
      <c r="X10" s="86" t="s">
        <v>560</v>
      </c>
      <c r="Y10" s="86"/>
      <c r="Z10" s="55"/>
      <c r="AA10" s="17" t="s">
        <v>194</v>
      </c>
      <c r="AB10" s="86" t="s">
        <v>556</v>
      </c>
      <c r="AC10" s="86"/>
      <c r="AD10" s="87"/>
      <c r="AE10" s="17" t="s">
        <v>194</v>
      </c>
      <c r="AF10" s="86" t="s">
        <v>558</v>
      </c>
      <c r="AG10" s="86"/>
      <c r="AH10" s="87"/>
      <c r="AI10" s="17"/>
      <c r="AJ10" s="86" t="s">
        <v>560</v>
      </c>
      <c r="AK10" s="86"/>
      <c r="AL10" s="55"/>
    </row>
    <row r="11" spans="1:38" ht="15.75" thickBot="1" x14ac:dyDescent="0.3">
      <c r="A11" s="11"/>
      <c r="B11" s="85"/>
      <c r="C11" s="17" t="s">
        <v>194</v>
      </c>
      <c r="D11" s="19" t="s">
        <v>551</v>
      </c>
      <c r="E11" s="17" t="s">
        <v>194</v>
      </c>
      <c r="F11" s="19" t="s">
        <v>551</v>
      </c>
      <c r="G11" s="17" t="s">
        <v>194</v>
      </c>
      <c r="H11" s="33" t="s">
        <v>554</v>
      </c>
      <c r="I11" s="33"/>
      <c r="J11" s="55"/>
      <c r="K11" s="17" t="s">
        <v>194</v>
      </c>
      <c r="L11" s="33" t="s">
        <v>219</v>
      </c>
      <c r="M11" s="33"/>
      <c r="N11" s="55"/>
      <c r="O11" s="17" t="s">
        <v>194</v>
      </c>
      <c r="P11" s="33" t="s">
        <v>557</v>
      </c>
      <c r="Q11" s="33"/>
      <c r="R11" s="55"/>
      <c r="S11" s="17" t="s">
        <v>194</v>
      </c>
      <c r="T11" s="33" t="s">
        <v>559</v>
      </c>
      <c r="U11" s="33"/>
      <c r="V11" s="55"/>
      <c r="W11" s="17"/>
      <c r="X11" s="33" t="s">
        <v>554</v>
      </c>
      <c r="Y11" s="33"/>
      <c r="Z11" s="55"/>
      <c r="AA11" s="17" t="s">
        <v>194</v>
      </c>
      <c r="AB11" s="33" t="s">
        <v>557</v>
      </c>
      <c r="AC11" s="33"/>
      <c r="AD11" s="55"/>
      <c r="AE11" s="17" t="s">
        <v>194</v>
      </c>
      <c r="AF11" s="33" t="s">
        <v>559</v>
      </c>
      <c r="AG11" s="33"/>
      <c r="AH11" s="55"/>
      <c r="AI11" s="17"/>
      <c r="AJ11" s="33" t="s">
        <v>554</v>
      </c>
      <c r="AK11" s="33"/>
      <c r="AL11" s="55"/>
    </row>
    <row r="12" spans="1:38" x14ac:dyDescent="0.25">
      <c r="A12" s="11"/>
      <c r="B12" s="61" t="s">
        <v>561</v>
      </c>
      <c r="C12" s="50" t="s">
        <v>194</v>
      </c>
      <c r="D12" s="50" t="s">
        <v>562</v>
      </c>
      <c r="E12" s="50" t="s">
        <v>194</v>
      </c>
      <c r="F12" s="62">
        <v>40542</v>
      </c>
      <c r="G12" s="50" t="s">
        <v>194</v>
      </c>
      <c r="H12" s="50" t="s">
        <v>234</v>
      </c>
      <c r="I12" s="66">
        <v>45200000</v>
      </c>
      <c r="J12" s="64" t="s">
        <v>194</v>
      </c>
      <c r="K12" s="50" t="s">
        <v>194</v>
      </c>
      <c r="L12" s="50"/>
      <c r="M12" s="103">
        <v>46027</v>
      </c>
      <c r="N12" s="64" t="s">
        <v>194</v>
      </c>
      <c r="O12" s="50" t="s">
        <v>194</v>
      </c>
      <c r="P12" s="64" t="s">
        <v>234</v>
      </c>
      <c r="Q12" s="77" t="s">
        <v>242</v>
      </c>
      <c r="R12" s="64" t="s">
        <v>194</v>
      </c>
      <c r="S12" s="50" t="s">
        <v>194</v>
      </c>
      <c r="T12" s="50"/>
      <c r="U12" s="63" t="s">
        <v>563</v>
      </c>
      <c r="V12" s="64" t="s">
        <v>194</v>
      </c>
      <c r="W12" s="50"/>
      <c r="X12" s="64" t="s">
        <v>234</v>
      </c>
      <c r="Y12" s="77" t="s">
        <v>242</v>
      </c>
      <c r="Z12" s="64" t="s">
        <v>194</v>
      </c>
      <c r="AA12" s="50" t="s">
        <v>194</v>
      </c>
      <c r="AB12" s="50" t="s">
        <v>234</v>
      </c>
      <c r="AC12" s="66">
        <v>43054165</v>
      </c>
      <c r="AD12" s="64" t="s">
        <v>194</v>
      </c>
      <c r="AE12" s="50" t="s">
        <v>194</v>
      </c>
      <c r="AF12" s="50"/>
      <c r="AG12" s="63">
        <v>3.5</v>
      </c>
      <c r="AH12" s="64" t="s">
        <v>199</v>
      </c>
      <c r="AI12" s="50"/>
      <c r="AJ12" s="50" t="s">
        <v>234</v>
      </c>
      <c r="AK12" s="63" t="s">
        <v>242</v>
      </c>
      <c r="AL12" s="67" t="s">
        <v>564</v>
      </c>
    </row>
    <row r="13" spans="1:38" x14ac:dyDescent="0.25">
      <c r="A13" s="11"/>
      <c r="B13" s="68" t="s">
        <v>561</v>
      </c>
      <c r="C13" s="17" t="s">
        <v>194</v>
      </c>
      <c r="D13" s="17" t="s">
        <v>565</v>
      </c>
      <c r="E13" s="17" t="s">
        <v>194</v>
      </c>
      <c r="F13" s="69">
        <v>41052</v>
      </c>
      <c r="G13" s="17" t="s">
        <v>194</v>
      </c>
      <c r="H13" s="17"/>
      <c r="I13" s="72">
        <v>4785000</v>
      </c>
      <c r="J13" s="16" t="s">
        <v>194</v>
      </c>
      <c r="K13" s="17" t="s">
        <v>194</v>
      </c>
      <c r="L13" s="17"/>
      <c r="M13" s="104">
        <v>42830</v>
      </c>
      <c r="N13" s="16" t="s">
        <v>194</v>
      </c>
      <c r="O13" s="17" t="s">
        <v>194</v>
      </c>
      <c r="P13" s="16"/>
      <c r="Q13" s="78" t="s">
        <v>242</v>
      </c>
      <c r="R13" s="16" t="s">
        <v>194</v>
      </c>
      <c r="S13" s="17" t="s">
        <v>194</v>
      </c>
      <c r="T13" s="17"/>
      <c r="U13" s="70" t="s">
        <v>563</v>
      </c>
      <c r="V13" s="16" t="s">
        <v>194</v>
      </c>
      <c r="W13" s="17"/>
      <c r="X13" s="16"/>
      <c r="Y13" s="78" t="s">
        <v>242</v>
      </c>
      <c r="Z13" s="16" t="s">
        <v>194</v>
      </c>
      <c r="AA13" s="17" t="s">
        <v>194</v>
      </c>
      <c r="AB13" s="17"/>
      <c r="AC13" s="72">
        <v>100000</v>
      </c>
      <c r="AD13" s="16" t="s">
        <v>194</v>
      </c>
      <c r="AE13" s="17" t="s">
        <v>194</v>
      </c>
      <c r="AF13" s="17"/>
      <c r="AG13" s="70">
        <v>3.25</v>
      </c>
      <c r="AH13" s="16" t="s">
        <v>199</v>
      </c>
      <c r="AI13" s="17"/>
      <c r="AJ13" s="17"/>
      <c r="AK13" s="72">
        <v>4685000</v>
      </c>
      <c r="AL13" s="34" t="s">
        <v>564</v>
      </c>
    </row>
    <row r="14" spans="1:38" x14ac:dyDescent="0.25">
      <c r="A14" s="11"/>
      <c r="B14" s="61" t="s">
        <v>561</v>
      </c>
      <c r="C14" s="50" t="s">
        <v>194</v>
      </c>
      <c r="D14" s="50" t="s">
        <v>566</v>
      </c>
      <c r="E14" s="50" t="s">
        <v>194</v>
      </c>
      <c r="F14" s="62">
        <v>41768</v>
      </c>
      <c r="G14" s="50" t="s">
        <v>194</v>
      </c>
      <c r="H14" s="50"/>
      <c r="I14" s="66">
        <v>100000000</v>
      </c>
      <c r="J14" s="64" t="s">
        <v>194</v>
      </c>
      <c r="K14" s="50" t="s">
        <v>194</v>
      </c>
      <c r="L14" s="50"/>
      <c r="M14" s="103">
        <v>47123</v>
      </c>
      <c r="N14" s="64" t="s">
        <v>194</v>
      </c>
      <c r="O14" s="50" t="s">
        <v>194</v>
      </c>
      <c r="P14" s="50"/>
      <c r="Q14" s="66">
        <v>41331998</v>
      </c>
      <c r="R14" s="64" t="s">
        <v>194</v>
      </c>
      <c r="S14" s="50" t="s">
        <v>194</v>
      </c>
      <c r="T14" s="50"/>
      <c r="U14" s="63">
        <v>3.5</v>
      </c>
      <c r="V14" s="64" t="s">
        <v>199</v>
      </c>
      <c r="W14" s="50"/>
      <c r="X14" s="50"/>
      <c r="Y14" s="66">
        <v>58668002</v>
      </c>
      <c r="Z14" s="64" t="s">
        <v>194</v>
      </c>
      <c r="AA14" s="50" t="s">
        <v>194</v>
      </c>
      <c r="AB14" s="64"/>
      <c r="AC14" s="77" t="s">
        <v>242</v>
      </c>
      <c r="AD14" s="64" t="s">
        <v>194</v>
      </c>
      <c r="AE14" s="50" t="s">
        <v>194</v>
      </c>
      <c r="AF14" s="50"/>
      <c r="AG14" s="63" t="s">
        <v>563</v>
      </c>
      <c r="AH14" s="64" t="s">
        <v>194</v>
      </c>
      <c r="AI14" s="50"/>
      <c r="AJ14" s="50"/>
      <c r="AK14" s="63" t="s">
        <v>242</v>
      </c>
      <c r="AL14" s="67" t="s">
        <v>375</v>
      </c>
    </row>
    <row r="15" spans="1:38" x14ac:dyDescent="0.25">
      <c r="A15" s="11"/>
      <c r="B15" s="68" t="s">
        <v>561</v>
      </c>
      <c r="C15" s="17" t="s">
        <v>194</v>
      </c>
      <c r="D15" s="17" t="s">
        <v>565</v>
      </c>
      <c r="E15" s="17" t="s">
        <v>194</v>
      </c>
      <c r="F15" s="69">
        <v>41768</v>
      </c>
      <c r="G15" s="17" t="s">
        <v>194</v>
      </c>
      <c r="H15" s="17"/>
      <c r="I15" s="72">
        <v>25000000</v>
      </c>
      <c r="J15" s="16" t="s">
        <v>194</v>
      </c>
      <c r="K15" s="17" t="s">
        <v>194</v>
      </c>
      <c r="L15" s="17"/>
      <c r="M15" s="104">
        <v>45387</v>
      </c>
      <c r="N15" s="16" t="s">
        <v>194</v>
      </c>
      <c r="O15" s="17" t="s">
        <v>194</v>
      </c>
      <c r="P15" s="17"/>
      <c r="Q15" s="72">
        <v>3500000</v>
      </c>
      <c r="R15" s="16" t="s">
        <v>194</v>
      </c>
      <c r="S15" s="17" t="s">
        <v>194</v>
      </c>
      <c r="T15" s="17"/>
      <c r="U15" s="70">
        <v>2.75</v>
      </c>
      <c r="V15" s="16" t="s">
        <v>199</v>
      </c>
      <c r="W15" s="17"/>
      <c r="X15" s="17"/>
      <c r="Y15" s="72">
        <v>21500000</v>
      </c>
      <c r="Z15" s="16" t="s">
        <v>194</v>
      </c>
      <c r="AA15" s="17" t="s">
        <v>194</v>
      </c>
      <c r="AB15" s="16"/>
      <c r="AC15" s="78" t="s">
        <v>242</v>
      </c>
      <c r="AD15" s="16" t="s">
        <v>194</v>
      </c>
      <c r="AE15" s="17" t="s">
        <v>194</v>
      </c>
      <c r="AF15" s="17"/>
      <c r="AG15" s="70" t="s">
        <v>563</v>
      </c>
      <c r="AH15" s="16" t="s">
        <v>194</v>
      </c>
      <c r="AI15" s="17"/>
      <c r="AJ15" s="17"/>
      <c r="AK15" s="70" t="s">
        <v>242</v>
      </c>
      <c r="AL15" s="34" t="s">
        <v>375</v>
      </c>
    </row>
    <row r="16" spans="1:38" x14ac:dyDescent="0.25">
      <c r="A16" s="11"/>
      <c r="B16" s="61" t="s">
        <v>567</v>
      </c>
      <c r="C16" s="50" t="s">
        <v>194</v>
      </c>
      <c r="D16" s="50" t="s">
        <v>566</v>
      </c>
      <c r="E16" s="50" t="s">
        <v>194</v>
      </c>
      <c r="F16" s="62">
        <v>41901</v>
      </c>
      <c r="G16" s="50" t="s">
        <v>194</v>
      </c>
      <c r="H16" s="50"/>
      <c r="I16" s="66">
        <v>2655000</v>
      </c>
      <c r="J16" s="64" t="s">
        <v>194</v>
      </c>
      <c r="K16" s="50" t="s">
        <v>194</v>
      </c>
      <c r="L16" s="50"/>
      <c r="M16" s="103">
        <v>49157</v>
      </c>
      <c r="N16" s="64" t="s">
        <v>194</v>
      </c>
      <c r="O16" s="50" t="s">
        <v>194</v>
      </c>
      <c r="P16" s="50"/>
      <c r="Q16" s="66">
        <v>2655000</v>
      </c>
      <c r="R16" s="64" t="s">
        <v>194</v>
      </c>
      <c r="S16" s="50" t="s">
        <v>194</v>
      </c>
      <c r="T16" s="50"/>
      <c r="U16" s="63">
        <v>3.52</v>
      </c>
      <c r="V16" s="64" t="s">
        <v>199</v>
      </c>
      <c r="W16" s="50"/>
      <c r="X16" s="64"/>
      <c r="Y16" s="77" t="s">
        <v>242</v>
      </c>
      <c r="Z16" s="64" t="s">
        <v>194</v>
      </c>
      <c r="AA16" s="50" t="s">
        <v>194</v>
      </c>
      <c r="AB16" s="64"/>
      <c r="AC16" s="77" t="s">
        <v>242</v>
      </c>
      <c r="AD16" s="64" t="s">
        <v>194</v>
      </c>
      <c r="AE16" s="50" t="s">
        <v>194</v>
      </c>
      <c r="AF16" s="50"/>
      <c r="AG16" s="63" t="s">
        <v>563</v>
      </c>
      <c r="AH16" s="64" t="s">
        <v>194</v>
      </c>
      <c r="AI16" s="50"/>
      <c r="AJ16" s="64"/>
      <c r="AK16" s="77" t="s">
        <v>242</v>
      </c>
      <c r="AL16" s="64" t="s">
        <v>194</v>
      </c>
    </row>
    <row r="17" spans="1:38" x14ac:dyDescent="0.25">
      <c r="A17" s="11"/>
      <c r="B17" s="68" t="s">
        <v>567</v>
      </c>
      <c r="C17" s="17" t="s">
        <v>194</v>
      </c>
      <c r="D17" s="17" t="s">
        <v>566</v>
      </c>
      <c r="E17" s="17" t="s">
        <v>194</v>
      </c>
      <c r="F17" s="69">
        <v>41901</v>
      </c>
      <c r="G17" s="17" t="s">
        <v>194</v>
      </c>
      <c r="H17" s="17"/>
      <c r="I17" s="72">
        <v>1599600</v>
      </c>
      <c r="J17" s="16" t="s">
        <v>194</v>
      </c>
      <c r="K17" s="17" t="s">
        <v>194</v>
      </c>
      <c r="L17" s="17"/>
      <c r="M17" s="104">
        <v>49157</v>
      </c>
      <c r="N17" s="16" t="s">
        <v>194</v>
      </c>
      <c r="O17" s="17" t="s">
        <v>194</v>
      </c>
      <c r="P17" s="17"/>
      <c r="Q17" s="72">
        <v>1599600</v>
      </c>
      <c r="R17" s="16" t="s">
        <v>194</v>
      </c>
      <c r="S17" s="17" t="s">
        <v>194</v>
      </c>
      <c r="T17" s="17"/>
      <c r="U17" s="70">
        <v>3.52</v>
      </c>
      <c r="V17" s="16" t="s">
        <v>199</v>
      </c>
      <c r="W17" s="17"/>
      <c r="X17" s="16"/>
      <c r="Y17" s="78" t="s">
        <v>242</v>
      </c>
      <c r="Z17" s="16" t="s">
        <v>194</v>
      </c>
      <c r="AA17" s="17" t="s">
        <v>194</v>
      </c>
      <c r="AB17" s="16"/>
      <c r="AC17" s="78" t="s">
        <v>242</v>
      </c>
      <c r="AD17" s="16" t="s">
        <v>194</v>
      </c>
      <c r="AE17" s="17" t="s">
        <v>194</v>
      </c>
      <c r="AF17" s="17"/>
      <c r="AG17" s="70" t="s">
        <v>563</v>
      </c>
      <c r="AH17" s="16" t="s">
        <v>194</v>
      </c>
      <c r="AI17" s="17"/>
      <c r="AJ17" s="16"/>
      <c r="AK17" s="78" t="s">
        <v>242</v>
      </c>
      <c r="AL17" s="16" t="s">
        <v>194</v>
      </c>
    </row>
    <row r="18" spans="1:38" ht="15.75" thickBot="1" x14ac:dyDescent="0.3">
      <c r="A18" s="11"/>
      <c r="B18" s="61" t="s">
        <v>567</v>
      </c>
      <c r="C18" s="50" t="s">
        <v>194</v>
      </c>
      <c r="D18" s="50" t="s">
        <v>566</v>
      </c>
      <c r="E18" s="50" t="s">
        <v>194</v>
      </c>
      <c r="F18" s="62">
        <v>41911</v>
      </c>
      <c r="G18" s="50" t="s">
        <v>194</v>
      </c>
      <c r="H18" s="50"/>
      <c r="I18" s="66">
        <v>8259000</v>
      </c>
      <c r="J18" s="64" t="s">
        <v>194</v>
      </c>
      <c r="K18" s="50" t="s">
        <v>194</v>
      </c>
      <c r="L18" s="50"/>
      <c r="M18" s="103">
        <v>49157</v>
      </c>
      <c r="N18" s="64" t="s">
        <v>194</v>
      </c>
      <c r="O18" s="50" t="s">
        <v>194</v>
      </c>
      <c r="P18" s="50"/>
      <c r="Q18" s="66">
        <v>8259000</v>
      </c>
      <c r="R18" s="64" t="s">
        <v>194</v>
      </c>
      <c r="S18" s="50" t="s">
        <v>194</v>
      </c>
      <c r="T18" s="50"/>
      <c r="U18" s="63">
        <v>3.54</v>
      </c>
      <c r="V18" s="64" t="s">
        <v>199</v>
      </c>
      <c r="W18" s="50"/>
      <c r="X18" s="64"/>
      <c r="Y18" s="77" t="s">
        <v>242</v>
      </c>
      <c r="Z18" s="64" t="s">
        <v>194</v>
      </c>
      <c r="AA18" s="50" t="s">
        <v>194</v>
      </c>
      <c r="AB18" s="64"/>
      <c r="AC18" s="77" t="s">
        <v>242</v>
      </c>
      <c r="AD18" s="64" t="s">
        <v>194</v>
      </c>
      <c r="AE18" s="50" t="s">
        <v>194</v>
      </c>
      <c r="AF18" s="50"/>
      <c r="AG18" s="63" t="s">
        <v>563</v>
      </c>
      <c r="AH18" s="64" t="s">
        <v>194</v>
      </c>
      <c r="AI18" s="50"/>
      <c r="AJ18" s="64"/>
      <c r="AK18" s="77" t="s">
        <v>242</v>
      </c>
      <c r="AL18" s="64" t="s">
        <v>194</v>
      </c>
    </row>
    <row r="19" spans="1:38" x14ac:dyDescent="0.25">
      <c r="A19" s="11"/>
      <c r="B19" s="26"/>
      <c r="C19" s="26" t="s">
        <v>194</v>
      </c>
      <c r="D19" s="26"/>
      <c r="E19" s="26" t="s">
        <v>194</v>
      </c>
      <c r="F19" s="26"/>
      <c r="G19" s="26" t="s">
        <v>194</v>
      </c>
      <c r="H19" s="26"/>
      <c r="I19" s="26"/>
      <c r="J19" s="26"/>
      <c r="K19" s="26" t="s">
        <v>194</v>
      </c>
      <c r="L19" s="26"/>
      <c r="M19" s="26"/>
      <c r="N19" s="26"/>
      <c r="O19" s="26" t="s">
        <v>194</v>
      </c>
      <c r="P19" s="27"/>
      <c r="Q19" s="27"/>
      <c r="R19" s="26"/>
      <c r="S19" s="26" t="s">
        <v>194</v>
      </c>
      <c r="T19" s="26"/>
      <c r="U19" s="26"/>
      <c r="V19" s="26"/>
      <c r="W19" s="26"/>
      <c r="X19" s="27"/>
      <c r="Y19" s="27"/>
      <c r="Z19" s="26"/>
      <c r="AA19" s="26" t="s">
        <v>194</v>
      </c>
      <c r="AB19" s="27"/>
      <c r="AC19" s="27"/>
      <c r="AD19" s="26"/>
      <c r="AE19" s="26" t="s">
        <v>194</v>
      </c>
      <c r="AF19" s="26"/>
      <c r="AG19" s="26"/>
      <c r="AH19" s="26"/>
      <c r="AI19" s="26"/>
      <c r="AJ19" s="27"/>
      <c r="AK19" s="27"/>
      <c r="AL19" s="26"/>
    </row>
    <row r="20" spans="1:38" ht="15.75" thickBot="1" x14ac:dyDescent="0.3">
      <c r="A20" s="11"/>
      <c r="B20" s="105"/>
      <c r="C20" s="17" t="s">
        <v>194</v>
      </c>
      <c r="D20" s="17"/>
      <c r="E20" s="17" t="s">
        <v>194</v>
      </c>
      <c r="F20" s="17"/>
      <c r="G20" s="17" t="s">
        <v>194</v>
      </c>
      <c r="H20" s="17"/>
      <c r="I20" s="17"/>
      <c r="J20" s="17"/>
      <c r="K20" s="17" t="s">
        <v>194</v>
      </c>
      <c r="L20" s="60"/>
      <c r="M20" s="60" t="s">
        <v>568</v>
      </c>
      <c r="N20" s="42" t="s">
        <v>194</v>
      </c>
      <c r="O20" s="17" t="s">
        <v>194</v>
      </c>
      <c r="P20" s="60" t="s">
        <v>234</v>
      </c>
      <c r="Q20" s="106">
        <v>57345598</v>
      </c>
      <c r="R20" s="42" t="s">
        <v>194</v>
      </c>
      <c r="S20" s="17" t="s">
        <v>194</v>
      </c>
      <c r="T20" s="17"/>
      <c r="U20" s="17"/>
      <c r="V20" s="17"/>
      <c r="W20" s="17"/>
      <c r="X20" s="60" t="s">
        <v>234</v>
      </c>
      <c r="Y20" s="106">
        <v>80168002</v>
      </c>
      <c r="Z20" s="42" t="s">
        <v>194</v>
      </c>
      <c r="AA20" s="17" t="s">
        <v>194</v>
      </c>
      <c r="AB20" s="60" t="s">
        <v>234</v>
      </c>
      <c r="AC20" s="106">
        <v>43154165</v>
      </c>
      <c r="AD20" s="42" t="s">
        <v>194</v>
      </c>
      <c r="AE20" s="17" t="s">
        <v>194</v>
      </c>
      <c r="AF20" s="17"/>
      <c r="AG20" s="17"/>
      <c r="AH20" s="17"/>
      <c r="AI20" s="17"/>
      <c r="AJ20" s="60" t="s">
        <v>234</v>
      </c>
      <c r="AK20" s="106">
        <v>4685000</v>
      </c>
      <c r="AL20" s="42" t="s">
        <v>194</v>
      </c>
    </row>
    <row r="21" spans="1:38" ht="15.75" thickTop="1" x14ac:dyDescent="0.25">
      <c r="A21" s="11"/>
      <c r="B21" s="26"/>
      <c r="C21" s="26" t="s">
        <v>194</v>
      </c>
      <c r="D21" s="26"/>
      <c r="E21" s="26" t="s">
        <v>194</v>
      </c>
      <c r="F21" s="26"/>
      <c r="G21" s="26" t="s">
        <v>194</v>
      </c>
      <c r="H21" s="26"/>
      <c r="I21" s="26"/>
      <c r="J21" s="26"/>
      <c r="K21" s="26" t="s">
        <v>194</v>
      </c>
      <c r="L21" s="26"/>
      <c r="M21" s="26"/>
      <c r="N21" s="26"/>
      <c r="O21" s="26" t="s">
        <v>194</v>
      </c>
      <c r="P21" s="31"/>
      <c r="Q21" s="31"/>
      <c r="R21" s="26"/>
      <c r="S21" s="26" t="s">
        <v>194</v>
      </c>
      <c r="T21" s="26"/>
      <c r="U21" s="26"/>
      <c r="V21" s="26"/>
      <c r="W21" s="26"/>
      <c r="X21" s="31"/>
      <c r="Y21" s="31"/>
      <c r="Z21" s="26"/>
      <c r="AA21" s="26" t="s">
        <v>194</v>
      </c>
      <c r="AB21" s="31"/>
      <c r="AC21" s="31"/>
      <c r="AD21" s="26"/>
      <c r="AE21" s="26" t="s">
        <v>194</v>
      </c>
      <c r="AF21" s="26"/>
      <c r="AG21" s="26"/>
      <c r="AH21" s="26"/>
      <c r="AI21" s="26"/>
      <c r="AJ21" s="31"/>
      <c r="AK21" s="31"/>
      <c r="AL21" s="26"/>
    </row>
    <row r="22" spans="1:38" ht="15.75" x14ac:dyDescent="0.25">
      <c r="A22" s="11"/>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c r="AI22" s="40"/>
      <c r="AJ22" s="40"/>
      <c r="AK22" s="40"/>
      <c r="AL22" s="40"/>
    </row>
    <row r="23" spans="1:38" ht="33.75" x14ac:dyDescent="0.25">
      <c r="A23" s="11"/>
      <c r="B23" s="35" t="s">
        <v>564</v>
      </c>
      <c r="C23" s="76" t="s">
        <v>569</v>
      </c>
    </row>
    <row r="24" spans="1:38" ht="45" x14ac:dyDescent="0.25">
      <c r="A24" s="11"/>
      <c r="B24" s="35" t="s">
        <v>375</v>
      </c>
      <c r="C24" s="76" t="s">
        <v>570</v>
      </c>
    </row>
    <row r="25" spans="1:38" x14ac:dyDescent="0.25">
      <c r="A25" s="11"/>
      <c r="B25" s="38" t="s">
        <v>571</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row>
    <row r="26" spans="1:38" x14ac:dyDescent="0.25">
      <c r="A26" s="11"/>
      <c r="B26" s="37" t="s">
        <v>572</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c r="AL26" s="37"/>
    </row>
    <row r="27" spans="1:38" x14ac:dyDescent="0.25">
      <c r="A27" s="11"/>
      <c r="B27" s="38" t="s">
        <v>573</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c r="AL27" s="38"/>
    </row>
    <row r="28" spans="1:38" x14ac:dyDescent="0.25">
      <c r="A28" s="11"/>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row>
    <row r="29" spans="1:38" x14ac:dyDescent="0.25">
      <c r="A29" s="11"/>
      <c r="B29" s="38" t="s">
        <v>574</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c r="AK29" s="38"/>
      <c r="AL29" s="38"/>
    </row>
    <row r="30" spans="1:38" x14ac:dyDescent="0.25">
      <c r="A30" s="11"/>
      <c r="B30" s="38" t="s">
        <v>575</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row>
    <row r="31" spans="1:38" x14ac:dyDescent="0.25">
      <c r="A31" s="11"/>
      <c r="B31" s="38" t="s">
        <v>576</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c r="AK31" s="38"/>
      <c r="AL31" s="38"/>
    </row>
    <row r="32" spans="1:38" x14ac:dyDescent="0.25">
      <c r="A32" s="11"/>
      <c r="B32" s="38" t="s">
        <v>577</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row>
    <row r="33" spans="1:38" x14ac:dyDescent="0.25">
      <c r="A33" s="11"/>
      <c r="B33" s="107"/>
      <c r="C33" s="107"/>
      <c r="D33" s="107"/>
      <c r="E33" s="107"/>
      <c r="F33" s="107"/>
      <c r="G33" s="107"/>
      <c r="H33" s="107"/>
      <c r="I33" s="107"/>
      <c r="J33" s="107"/>
      <c r="K33" s="107"/>
      <c r="L33" s="107"/>
      <c r="M33" s="107"/>
      <c r="N33" s="107"/>
      <c r="O33" s="107"/>
      <c r="P33" s="107"/>
      <c r="Q33" s="107"/>
      <c r="R33" s="107"/>
      <c r="S33" s="107"/>
      <c r="T33" s="107"/>
      <c r="U33" s="107"/>
      <c r="V33" s="107"/>
      <c r="W33" s="107"/>
      <c r="X33" s="107"/>
      <c r="Y33" s="107"/>
      <c r="Z33" s="107"/>
      <c r="AA33" s="107"/>
      <c r="AB33" s="107"/>
      <c r="AC33" s="107"/>
      <c r="AD33" s="107"/>
      <c r="AE33" s="107"/>
      <c r="AF33" s="107"/>
      <c r="AG33" s="107"/>
      <c r="AH33" s="107"/>
      <c r="AI33" s="107"/>
      <c r="AJ33" s="107"/>
      <c r="AK33" s="107"/>
      <c r="AL33" s="107"/>
    </row>
    <row r="34" spans="1:38" ht="25.5" x14ac:dyDescent="0.25">
      <c r="A34" s="11"/>
      <c r="B34" s="14"/>
      <c r="C34" s="36" t="s">
        <v>578</v>
      </c>
      <c r="D34" s="96"/>
      <c r="E34" s="36" t="s">
        <v>579</v>
      </c>
    </row>
    <row r="35" spans="1:38" x14ac:dyDescent="0.25">
      <c r="A35" s="11"/>
      <c r="B35" s="107"/>
      <c r="C35" s="107"/>
      <c r="D35" s="107"/>
      <c r="E35" s="107"/>
      <c r="F35" s="107"/>
      <c r="G35" s="107"/>
      <c r="H35" s="107"/>
      <c r="I35" s="107"/>
      <c r="J35" s="107"/>
      <c r="K35" s="107"/>
      <c r="L35" s="107"/>
      <c r="M35" s="107"/>
      <c r="N35" s="107"/>
      <c r="O35" s="107"/>
      <c r="P35" s="107"/>
      <c r="Q35" s="107"/>
      <c r="R35" s="107"/>
      <c r="S35" s="107"/>
      <c r="T35" s="107"/>
      <c r="U35" s="107"/>
      <c r="V35" s="107"/>
      <c r="W35" s="107"/>
      <c r="X35" s="107"/>
      <c r="Y35" s="107"/>
      <c r="Z35" s="107"/>
      <c r="AA35" s="107"/>
      <c r="AB35" s="107"/>
      <c r="AC35" s="107"/>
      <c r="AD35" s="107"/>
      <c r="AE35" s="107"/>
      <c r="AF35" s="107"/>
      <c r="AG35" s="107"/>
      <c r="AH35" s="107"/>
      <c r="AI35" s="107"/>
      <c r="AJ35" s="107"/>
      <c r="AK35" s="107"/>
      <c r="AL35" s="107"/>
    </row>
    <row r="36" spans="1:38" x14ac:dyDescent="0.25">
      <c r="A36" s="11"/>
      <c r="B36" s="14"/>
      <c r="C36" s="36" t="s">
        <v>578</v>
      </c>
      <c r="D36" s="96"/>
      <c r="E36" s="36" t="s">
        <v>580</v>
      </c>
    </row>
    <row r="37" spans="1:38" x14ac:dyDescent="0.25">
      <c r="A37" s="11"/>
      <c r="B37" s="107"/>
      <c r="C37" s="107"/>
      <c r="D37" s="107"/>
      <c r="E37" s="107"/>
      <c r="F37" s="107"/>
      <c r="G37" s="107"/>
      <c r="H37" s="107"/>
      <c r="I37" s="107"/>
      <c r="J37" s="107"/>
      <c r="K37" s="107"/>
      <c r="L37" s="107"/>
      <c r="M37" s="107"/>
      <c r="N37" s="107"/>
      <c r="O37" s="107"/>
      <c r="P37" s="107"/>
      <c r="Q37" s="107"/>
      <c r="R37" s="107"/>
      <c r="S37" s="107"/>
      <c r="T37" s="107"/>
      <c r="U37" s="107"/>
      <c r="V37" s="107"/>
      <c r="W37" s="107"/>
      <c r="X37" s="107"/>
      <c r="Y37" s="107"/>
      <c r="Z37" s="107"/>
      <c r="AA37" s="107"/>
      <c r="AB37" s="107"/>
      <c r="AC37" s="107"/>
      <c r="AD37" s="107"/>
      <c r="AE37" s="107"/>
      <c r="AF37" s="107"/>
      <c r="AG37" s="107"/>
      <c r="AH37" s="107"/>
      <c r="AI37" s="107"/>
      <c r="AJ37" s="107"/>
      <c r="AK37" s="107"/>
      <c r="AL37" s="107"/>
    </row>
    <row r="38" spans="1:38" ht="25.5" x14ac:dyDescent="0.25">
      <c r="A38" s="11"/>
      <c r="B38" s="14"/>
      <c r="C38" s="36" t="s">
        <v>578</v>
      </c>
      <c r="D38" s="96"/>
      <c r="E38" s="36" t="s">
        <v>581</v>
      </c>
    </row>
    <row r="39" spans="1:38" x14ac:dyDescent="0.25">
      <c r="A39" s="11"/>
      <c r="B39" s="107"/>
      <c r="C39" s="107"/>
      <c r="D39" s="107"/>
      <c r="E39" s="107"/>
      <c r="F39" s="107"/>
      <c r="G39" s="107"/>
      <c r="H39" s="107"/>
      <c r="I39" s="107"/>
      <c r="J39" s="107"/>
      <c r="K39" s="107"/>
      <c r="L39" s="107"/>
      <c r="M39" s="107"/>
      <c r="N39" s="107"/>
      <c r="O39" s="107"/>
      <c r="P39" s="107"/>
      <c r="Q39" s="107"/>
      <c r="R39" s="107"/>
      <c r="S39" s="107"/>
      <c r="T39" s="107"/>
      <c r="U39" s="107"/>
      <c r="V39" s="107"/>
      <c r="W39" s="107"/>
      <c r="X39" s="107"/>
      <c r="Y39" s="107"/>
      <c r="Z39" s="107"/>
      <c r="AA39" s="107"/>
      <c r="AB39" s="107"/>
      <c r="AC39" s="107"/>
      <c r="AD39" s="107"/>
      <c r="AE39" s="107"/>
      <c r="AF39" s="107"/>
      <c r="AG39" s="107"/>
      <c r="AH39" s="107"/>
      <c r="AI39" s="107"/>
      <c r="AJ39" s="107"/>
      <c r="AK39" s="107"/>
      <c r="AL39" s="107"/>
    </row>
    <row r="40" spans="1:38" ht="25.5" x14ac:dyDescent="0.25">
      <c r="A40" s="11"/>
      <c r="B40" s="14"/>
      <c r="C40" s="36" t="s">
        <v>578</v>
      </c>
      <c r="D40" s="96"/>
      <c r="E40" s="36" t="s">
        <v>582</v>
      </c>
    </row>
    <row r="41" spans="1:38" x14ac:dyDescent="0.25">
      <c r="A41" s="11"/>
      <c r="B41" s="38" t="s">
        <v>583</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c r="AI41" s="38"/>
      <c r="AJ41" s="38"/>
      <c r="AK41" s="38"/>
      <c r="AL41" s="38"/>
    </row>
    <row r="42" spans="1:38" x14ac:dyDescent="0.25">
      <c r="A42" s="11"/>
      <c r="B42" s="38" t="s">
        <v>584</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c r="AJ42" s="38"/>
      <c r="AK42" s="38"/>
      <c r="AL42" s="38"/>
    </row>
    <row r="43" spans="1:38" x14ac:dyDescent="0.25">
      <c r="A43" s="11"/>
      <c r="B43" s="38" t="s">
        <v>585</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c r="AE43" s="38"/>
      <c r="AF43" s="38"/>
      <c r="AG43" s="38"/>
      <c r="AH43" s="38"/>
      <c r="AI43" s="38"/>
      <c r="AJ43" s="38"/>
      <c r="AK43" s="38"/>
      <c r="AL43" s="38"/>
    </row>
    <row r="44" spans="1:38" x14ac:dyDescent="0.25">
      <c r="A44" s="11"/>
      <c r="B44" s="38" t="s">
        <v>586</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c r="AB44" s="38"/>
      <c r="AC44" s="38"/>
      <c r="AD44" s="38"/>
      <c r="AE44" s="38"/>
      <c r="AF44" s="38"/>
      <c r="AG44" s="38"/>
      <c r="AH44" s="38"/>
      <c r="AI44" s="38"/>
      <c r="AJ44" s="38"/>
      <c r="AK44" s="38"/>
      <c r="AL44" s="38"/>
    </row>
    <row r="45" spans="1:38" x14ac:dyDescent="0.25">
      <c r="A45" s="11"/>
      <c r="B45" s="37" t="s">
        <v>587</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c r="AE45" s="37"/>
      <c r="AF45" s="37"/>
      <c r="AG45" s="37"/>
      <c r="AH45" s="37"/>
      <c r="AI45" s="37"/>
      <c r="AJ45" s="37"/>
      <c r="AK45" s="37"/>
      <c r="AL45" s="37"/>
    </row>
    <row r="46" spans="1:38" x14ac:dyDescent="0.25">
      <c r="A46" s="11"/>
      <c r="B46" s="38" t="s">
        <v>588</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c r="AI46" s="38"/>
      <c r="AJ46" s="38"/>
      <c r="AK46" s="38"/>
      <c r="AL46" s="38"/>
    </row>
    <row r="47" spans="1:38" x14ac:dyDescent="0.25">
      <c r="A47" s="11"/>
      <c r="B47" s="38" t="s">
        <v>589</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c r="AI47" s="38"/>
      <c r="AJ47" s="38"/>
      <c r="AK47" s="38"/>
      <c r="AL47" s="38"/>
    </row>
    <row r="48" spans="1:38" x14ac:dyDescent="0.25">
      <c r="A48" s="11"/>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c r="AI48" s="39"/>
      <c r="AJ48" s="39"/>
      <c r="AK48" s="39"/>
      <c r="AL48" s="39"/>
    </row>
    <row r="49" spans="1:38" x14ac:dyDescent="0.25">
      <c r="A49" s="11"/>
      <c r="B49" s="38" t="s">
        <v>590</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c r="AI49" s="38"/>
      <c r="AJ49" s="38"/>
      <c r="AK49" s="38"/>
      <c r="AL49" s="38"/>
    </row>
    <row r="50" spans="1:38" x14ac:dyDescent="0.25">
      <c r="A50" s="11"/>
      <c r="B50" s="107"/>
      <c r="C50" s="107"/>
      <c r="D50" s="107"/>
      <c r="E50" s="107"/>
      <c r="F50" s="107"/>
      <c r="G50" s="107"/>
      <c r="H50" s="107"/>
      <c r="I50" s="107"/>
      <c r="J50" s="107"/>
      <c r="K50" s="107"/>
      <c r="L50" s="107"/>
      <c r="M50" s="107"/>
      <c r="N50" s="107"/>
      <c r="O50" s="107"/>
      <c r="P50" s="107"/>
      <c r="Q50" s="107"/>
      <c r="R50" s="107"/>
      <c r="S50" s="107"/>
      <c r="T50" s="107"/>
      <c r="U50" s="107"/>
      <c r="V50" s="107"/>
      <c r="W50" s="107"/>
      <c r="X50" s="107"/>
      <c r="Y50" s="107"/>
      <c r="Z50" s="107"/>
      <c r="AA50" s="107"/>
      <c r="AB50" s="107"/>
      <c r="AC50" s="107"/>
      <c r="AD50" s="107"/>
      <c r="AE50" s="107"/>
      <c r="AF50" s="107"/>
      <c r="AG50" s="107"/>
      <c r="AH50" s="107"/>
      <c r="AI50" s="107"/>
      <c r="AJ50" s="107"/>
      <c r="AK50" s="107"/>
      <c r="AL50" s="107"/>
    </row>
    <row r="51" spans="1:38" ht="25.5" x14ac:dyDescent="0.25">
      <c r="A51" s="11"/>
      <c r="B51" s="14"/>
      <c r="C51" s="36" t="s">
        <v>578</v>
      </c>
      <c r="D51" s="96"/>
      <c r="E51" s="36" t="s">
        <v>591</v>
      </c>
    </row>
    <row r="52" spans="1:38" x14ac:dyDescent="0.25">
      <c r="A52" s="11"/>
      <c r="B52" s="107"/>
      <c r="C52" s="107"/>
      <c r="D52" s="107"/>
      <c r="E52" s="107"/>
      <c r="F52" s="107"/>
      <c r="G52" s="107"/>
      <c r="H52" s="107"/>
      <c r="I52" s="107"/>
      <c r="J52" s="107"/>
      <c r="K52" s="107"/>
      <c r="L52" s="107"/>
      <c r="M52" s="107"/>
      <c r="N52" s="107"/>
      <c r="O52" s="107"/>
      <c r="P52" s="107"/>
      <c r="Q52" s="107"/>
      <c r="R52" s="107"/>
      <c r="S52" s="107"/>
      <c r="T52" s="107"/>
      <c r="U52" s="107"/>
      <c r="V52" s="107"/>
      <c r="W52" s="107"/>
      <c r="X52" s="107"/>
      <c r="Y52" s="107"/>
      <c r="Z52" s="107"/>
      <c r="AA52" s="107"/>
      <c r="AB52" s="107"/>
      <c r="AC52" s="107"/>
      <c r="AD52" s="107"/>
      <c r="AE52" s="107"/>
      <c r="AF52" s="107"/>
      <c r="AG52" s="107"/>
      <c r="AH52" s="107"/>
      <c r="AI52" s="107"/>
      <c r="AJ52" s="107"/>
      <c r="AK52" s="107"/>
      <c r="AL52" s="107"/>
    </row>
    <row r="53" spans="1:38" ht="25.5" x14ac:dyDescent="0.25">
      <c r="A53" s="11"/>
      <c r="B53" s="14"/>
      <c r="C53" s="36" t="s">
        <v>578</v>
      </c>
      <c r="D53" s="96"/>
      <c r="E53" s="36" t="s">
        <v>592</v>
      </c>
    </row>
    <row r="54" spans="1:38" x14ac:dyDescent="0.25">
      <c r="A54" s="11"/>
      <c r="B54" s="38" t="s">
        <v>583</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c r="AI54" s="38"/>
      <c r="AJ54" s="38"/>
      <c r="AK54" s="38"/>
      <c r="AL54" s="38"/>
    </row>
    <row r="55" spans="1:38" x14ac:dyDescent="0.25">
      <c r="A55" s="11"/>
      <c r="B55" s="38" t="s">
        <v>593</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c r="AI55" s="38"/>
      <c r="AJ55" s="38"/>
      <c r="AK55" s="38"/>
      <c r="AL55" s="38"/>
    </row>
    <row r="56" spans="1:38" x14ac:dyDescent="0.25">
      <c r="A56" s="11"/>
      <c r="B56" s="38" t="s">
        <v>594</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c r="AJ56" s="38"/>
      <c r="AK56" s="38"/>
      <c r="AL56" s="38"/>
    </row>
    <row r="57" spans="1:38" x14ac:dyDescent="0.25">
      <c r="A57" s="11"/>
      <c r="B57" s="38" t="s">
        <v>595</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c r="AI57" s="38"/>
      <c r="AJ57" s="38"/>
      <c r="AK57" s="38"/>
      <c r="AL57" s="38"/>
    </row>
    <row r="58" spans="1:38" x14ac:dyDescent="0.25">
      <c r="A58" s="11"/>
      <c r="B58" s="37" t="s">
        <v>596</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c r="AI58" s="37"/>
      <c r="AJ58" s="37"/>
      <c r="AK58" s="37"/>
      <c r="AL58" s="37"/>
    </row>
    <row r="59" spans="1:38" x14ac:dyDescent="0.25">
      <c r="A59" s="11"/>
      <c r="B59" s="38" t="s">
        <v>597</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c r="AI59" s="38"/>
      <c r="AJ59" s="38"/>
      <c r="AK59" s="38"/>
      <c r="AL59" s="38"/>
    </row>
    <row r="60" spans="1:38" ht="15.75" x14ac:dyDescent="0.25">
      <c r="A60" s="11"/>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c r="AJ60" s="40"/>
      <c r="AK60" s="40"/>
      <c r="AL60" s="40"/>
    </row>
    <row r="61" spans="1:38" x14ac:dyDescent="0.25">
      <c r="A61" s="11"/>
      <c r="B61" s="14"/>
      <c r="C61" s="14"/>
      <c r="D61" s="14"/>
      <c r="E61" s="14"/>
      <c r="F61" s="14"/>
      <c r="G61" s="14"/>
      <c r="H61" s="14"/>
    </row>
    <row r="62" spans="1:38" x14ac:dyDescent="0.25">
      <c r="A62" s="11"/>
      <c r="B62" s="85" t="s">
        <v>444</v>
      </c>
      <c r="C62" s="17"/>
      <c r="D62" s="55"/>
      <c r="E62" s="17" t="s">
        <v>194</v>
      </c>
      <c r="F62" s="32" t="s">
        <v>598</v>
      </c>
      <c r="G62" s="32"/>
      <c r="H62" s="55"/>
    </row>
    <row r="63" spans="1:38" ht="15.75" thickBot="1" x14ac:dyDescent="0.3">
      <c r="A63" s="11"/>
      <c r="B63" s="85"/>
      <c r="C63" s="17"/>
      <c r="D63" s="55"/>
      <c r="E63" s="17" t="s">
        <v>194</v>
      </c>
      <c r="F63" s="33" t="s">
        <v>599</v>
      </c>
      <c r="G63" s="33"/>
      <c r="H63" s="55"/>
    </row>
    <row r="64" spans="1:38" ht="25.5" x14ac:dyDescent="0.25">
      <c r="A64" s="11"/>
      <c r="B64" s="20" t="s">
        <v>447</v>
      </c>
      <c r="C64" s="21"/>
      <c r="D64" s="21">
        <v>2014</v>
      </c>
      <c r="E64" s="21" t="s">
        <v>194</v>
      </c>
      <c r="F64" s="21" t="s">
        <v>234</v>
      </c>
      <c r="G64" s="44">
        <v>103237</v>
      </c>
      <c r="H64" s="23" t="s">
        <v>194</v>
      </c>
    </row>
    <row r="65" spans="1:38" x14ac:dyDescent="0.25">
      <c r="A65" s="11"/>
      <c r="B65" s="24" t="s">
        <v>448</v>
      </c>
      <c r="C65" s="14"/>
      <c r="D65" s="14">
        <v>2015</v>
      </c>
      <c r="E65" s="14" t="s">
        <v>194</v>
      </c>
      <c r="F65" s="14"/>
      <c r="G65" s="46">
        <v>2072300</v>
      </c>
      <c r="H65" s="15" t="s">
        <v>194</v>
      </c>
    </row>
    <row r="66" spans="1:38" x14ac:dyDescent="0.25">
      <c r="A66" s="11"/>
      <c r="B66" s="49"/>
      <c r="C66" s="21"/>
      <c r="D66" s="21">
        <v>2016</v>
      </c>
      <c r="E66" s="21" t="s">
        <v>194</v>
      </c>
      <c r="F66" s="21"/>
      <c r="G66" s="44">
        <v>2021668</v>
      </c>
      <c r="H66" s="23" t="s">
        <v>194</v>
      </c>
    </row>
    <row r="67" spans="1:38" x14ac:dyDescent="0.25">
      <c r="A67" s="11"/>
      <c r="B67" s="96"/>
      <c r="C67" s="14"/>
      <c r="D67" s="14">
        <v>2017</v>
      </c>
      <c r="E67" s="14" t="s">
        <v>194</v>
      </c>
      <c r="F67" s="14"/>
      <c r="G67" s="46">
        <v>1972809</v>
      </c>
      <c r="H67" s="15" t="s">
        <v>194</v>
      </c>
    </row>
    <row r="68" spans="1:38" x14ac:dyDescent="0.25">
      <c r="A68" s="11"/>
      <c r="B68" s="49"/>
      <c r="C68" s="21"/>
      <c r="D68" s="21">
        <v>2018</v>
      </c>
      <c r="E68" s="21" t="s">
        <v>194</v>
      </c>
      <c r="F68" s="21"/>
      <c r="G68" s="44">
        <v>1925659</v>
      </c>
      <c r="H68" s="23" t="s">
        <v>194</v>
      </c>
    </row>
    <row r="69" spans="1:38" x14ac:dyDescent="0.25">
      <c r="A69" s="11"/>
      <c r="B69" s="96"/>
      <c r="C69" s="14"/>
      <c r="D69" s="14">
        <v>2019</v>
      </c>
      <c r="E69" s="14" t="s">
        <v>194</v>
      </c>
      <c r="F69" s="14"/>
      <c r="G69" s="46">
        <v>1880160</v>
      </c>
      <c r="H69" s="15" t="s">
        <v>194</v>
      </c>
    </row>
    <row r="70" spans="1:38" ht="15.75" thickBot="1" x14ac:dyDescent="0.3">
      <c r="A70" s="11"/>
      <c r="B70" s="49"/>
      <c r="C70" s="21"/>
      <c r="D70" s="21" t="s">
        <v>449</v>
      </c>
      <c r="E70" s="21" t="s">
        <v>194</v>
      </c>
      <c r="F70" s="21"/>
      <c r="G70" s="44">
        <v>43869765</v>
      </c>
      <c r="H70" s="23" t="s">
        <v>194</v>
      </c>
    </row>
    <row r="71" spans="1:38" x14ac:dyDescent="0.25">
      <c r="A71" s="11"/>
      <c r="B71" s="26"/>
      <c r="C71" s="26"/>
      <c r="D71" s="26"/>
      <c r="E71" s="26" t="s">
        <v>194</v>
      </c>
      <c r="F71" s="27"/>
      <c r="G71" s="27"/>
      <c r="H71" s="26"/>
    </row>
    <row r="72" spans="1:38" ht="15.75" thickBot="1" x14ac:dyDescent="0.3">
      <c r="A72" s="11"/>
      <c r="B72" s="96"/>
      <c r="C72" s="17"/>
      <c r="D72" s="14"/>
      <c r="E72" s="17" t="s">
        <v>194</v>
      </c>
      <c r="F72" s="13" t="s">
        <v>234</v>
      </c>
      <c r="G72" s="59">
        <v>53845598</v>
      </c>
      <c r="H72" s="30" t="s">
        <v>194</v>
      </c>
    </row>
    <row r="73" spans="1:38" ht="15.75" thickTop="1" x14ac:dyDescent="0.25">
      <c r="A73" s="11"/>
      <c r="B73" s="26"/>
      <c r="C73" s="26"/>
      <c r="D73" s="26"/>
      <c r="E73" s="26" t="s">
        <v>194</v>
      </c>
      <c r="F73" s="31"/>
      <c r="G73" s="31"/>
      <c r="H73" s="26"/>
    </row>
    <row r="74" spans="1:38" x14ac:dyDescent="0.25">
      <c r="A74" s="11"/>
      <c r="B74" s="38" t="s">
        <v>600</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c r="AI74" s="38"/>
      <c r="AJ74" s="38"/>
      <c r="AK74" s="38"/>
      <c r="AL74" s="38"/>
    </row>
  </sheetData>
  <mergeCells count="75">
    <mergeCell ref="B59:AL59"/>
    <mergeCell ref="B60:AL60"/>
    <mergeCell ref="B74:AL74"/>
    <mergeCell ref="B52:AL52"/>
    <mergeCell ref="B54:AL54"/>
    <mergeCell ref="B55:AL55"/>
    <mergeCell ref="B56:AL56"/>
    <mergeCell ref="B57:AL57"/>
    <mergeCell ref="B58:AL58"/>
    <mergeCell ref="B45:AL45"/>
    <mergeCell ref="B46:AL46"/>
    <mergeCell ref="B47:AL47"/>
    <mergeCell ref="B48:AL48"/>
    <mergeCell ref="B49:AL49"/>
    <mergeCell ref="B50:AL50"/>
    <mergeCell ref="B37:AL37"/>
    <mergeCell ref="B39:AL39"/>
    <mergeCell ref="B41:AL41"/>
    <mergeCell ref="B42:AL42"/>
    <mergeCell ref="B43:AL43"/>
    <mergeCell ref="B44:AL44"/>
    <mergeCell ref="B29:AL29"/>
    <mergeCell ref="B30:AL30"/>
    <mergeCell ref="B31:AL31"/>
    <mergeCell ref="B32:AL32"/>
    <mergeCell ref="B33:AL33"/>
    <mergeCell ref="B35:AL35"/>
    <mergeCell ref="A1:A2"/>
    <mergeCell ref="B1:AL1"/>
    <mergeCell ref="B2:AL2"/>
    <mergeCell ref="B3:AL3"/>
    <mergeCell ref="A4:A74"/>
    <mergeCell ref="B4:AL4"/>
    <mergeCell ref="B5:AL5"/>
    <mergeCell ref="B6:AL6"/>
    <mergeCell ref="B7:AL7"/>
    <mergeCell ref="B22:AL22"/>
    <mergeCell ref="AL10:AL11"/>
    <mergeCell ref="B62:B63"/>
    <mergeCell ref="D62:D63"/>
    <mergeCell ref="F62:G62"/>
    <mergeCell ref="F63:G63"/>
    <mergeCell ref="H62:H63"/>
    <mergeCell ref="B25:AL25"/>
    <mergeCell ref="B26:AL26"/>
    <mergeCell ref="B27:AL27"/>
    <mergeCell ref="B28:AL28"/>
    <mergeCell ref="AD10:AD11"/>
    <mergeCell ref="AF10:AG10"/>
    <mergeCell ref="AF11:AG11"/>
    <mergeCell ref="AH10:AH11"/>
    <mergeCell ref="AJ10:AK10"/>
    <mergeCell ref="AJ11:AK11"/>
    <mergeCell ref="V10:V11"/>
    <mergeCell ref="X10:Y10"/>
    <mergeCell ref="X11:Y11"/>
    <mergeCell ref="Z10:Z11"/>
    <mergeCell ref="AB10:AC10"/>
    <mergeCell ref="AB11:AC11"/>
    <mergeCell ref="N10:N11"/>
    <mergeCell ref="P10:Q10"/>
    <mergeCell ref="P11:Q11"/>
    <mergeCell ref="R10:R11"/>
    <mergeCell ref="T10:U10"/>
    <mergeCell ref="T11:U11"/>
    <mergeCell ref="H9:I9"/>
    <mergeCell ref="L9:M9"/>
    <mergeCell ref="P9:Y9"/>
    <mergeCell ref="AB9:AK9"/>
    <mergeCell ref="B10:B11"/>
    <mergeCell ref="H10:I10"/>
    <mergeCell ref="H11:I11"/>
    <mergeCell ref="J10:J11"/>
    <mergeCell ref="L10:M10"/>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19.28515625" bestFit="1" customWidth="1"/>
    <col min="2" max="2" width="36.5703125" bestFit="1" customWidth="1"/>
    <col min="3" max="3" width="7.140625" customWidth="1"/>
    <col min="4" max="4" width="36.5703125" customWidth="1"/>
    <col min="5" max="5" width="34" customWidth="1"/>
    <col min="6" max="6" width="36.5703125" customWidth="1"/>
    <col min="7" max="7" width="7.140625" customWidth="1"/>
    <col min="8" max="8" width="36.5703125" customWidth="1"/>
    <col min="9" max="9" width="20.85546875" customWidth="1"/>
    <col min="10" max="10" width="7.5703125" customWidth="1"/>
    <col min="11" max="11" width="19.140625" customWidth="1"/>
    <col min="12" max="12" width="7.5703125" customWidth="1"/>
    <col min="13" max="13" width="36.5703125" customWidth="1"/>
    <col min="14" max="15" width="7.140625" customWidth="1"/>
    <col min="16" max="16" width="7.5703125" customWidth="1"/>
    <col min="17" max="17" width="36.140625" customWidth="1"/>
    <col min="18" max="18" width="7.5703125" customWidth="1"/>
    <col min="19" max="19" width="35.140625" customWidth="1"/>
    <col min="20" max="20" width="7.5703125" customWidth="1"/>
    <col min="21" max="21" width="36.5703125" customWidth="1"/>
    <col min="22" max="22" width="7.5703125" customWidth="1"/>
  </cols>
  <sheetData>
    <row r="1" spans="1:22" ht="15" customHeight="1" x14ac:dyDescent="0.25">
      <c r="A1" s="7" t="s">
        <v>6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02</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601</v>
      </c>
      <c r="B4" s="10" t="s">
        <v>5</v>
      </c>
      <c r="C4" s="10"/>
      <c r="D4" s="10"/>
      <c r="E4" s="10"/>
      <c r="F4" s="10"/>
      <c r="G4" s="10"/>
      <c r="H4" s="10"/>
      <c r="I4" s="10"/>
      <c r="J4" s="10"/>
      <c r="K4" s="10"/>
      <c r="L4" s="10"/>
      <c r="M4" s="10"/>
      <c r="N4" s="10"/>
      <c r="O4" s="10"/>
      <c r="P4" s="10"/>
      <c r="Q4" s="10"/>
      <c r="R4" s="10"/>
      <c r="S4" s="10"/>
      <c r="T4" s="10"/>
      <c r="U4" s="10"/>
      <c r="V4" s="10"/>
    </row>
    <row r="5" spans="1:22" x14ac:dyDescent="0.25">
      <c r="A5" s="11"/>
      <c r="B5" s="37" t="s">
        <v>603</v>
      </c>
      <c r="C5" s="37"/>
      <c r="D5" s="37"/>
      <c r="E5" s="37"/>
      <c r="F5" s="37"/>
      <c r="G5" s="37"/>
      <c r="H5" s="37"/>
      <c r="I5" s="37"/>
      <c r="J5" s="37"/>
      <c r="K5" s="37"/>
      <c r="L5" s="37"/>
      <c r="M5" s="37"/>
      <c r="N5" s="37"/>
      <c r="O5" s="37"/>
      <c r="P5" s="37"/>
      <c r="Q5" s="37"/>
      <c r="R5" s="37"/>
      <c r="S5" s="37"/>
      <c r="T5" s="37"/>
      <c r="U5" s="37"/>
      <c r="V5" s="37"/>
    </row>
    <row r="6" spans="1:22" x14ac:dyDescent="0.25">
      <c r="A6" s="11"/>
      <c r="B6" s="38" t="s">
        <v>604</v>
      </c>
      <c r="C6" s="38"/>
      <c r="D6" s="38"/>
      <c r="E6" s="38"/>
      <c r="F6" s="38"/>
      <c r="G6" s="38"/>
      <c r="H6" s="38"/>
      <c r="I6" s="38"/>
      <c r="J6" s="38"/>
      <c r="K6" s="38"/>
      <c r="L6" s="38"/>
      <c r="M6" s="38"/>
      <c r="N6" s="38"/>
      <c r="O6" s="38"/>
      <c r="P6" s="38"/>
      <c r="Q6" s="38"/>
      <c r="R6" s="38"/>
      <c r="S6" s="38"/>
      <c r="T6" s="38"/>
      <c r="U6" s="38"/>
      <c r="V6" s="38"/>
    </row>
    <row r="7" spans="1:22" ht="15.75" x14ac:dyDescent="0.25">
      <c r="A7" s="11"/>
      <c r="B7" s="40"/>
      <c r="C7" s="40"/>
      <c r="D7" s="40"/>
      <c r="E7" s="40"/>
      <c r="F7" s="40"/>
      <c r="G7" s="40"/>
      <c r="H7" s="40"/>
      <c r="I7" s="40"/>
      <c r="J7" s="40"/>
      <c r="K7" s="40"/>
      <c r="L7" s="40"/>
      <c r="M7" s="40"/>
      <c r="N7" s="40"/>
      <c r="O7" s="40"/>
      <c r="P7" s="40"/>
      <c r="Q7" s="40"/>
      <c r="R7" s="40"/>
      <c r="S7" s="40"/>
      <c r="T7" s="40"/>
      <c r="U7" s="40"/>
      <c r="V7" s="40"/>
    </row>
    <row r="8" spans="1:22" x14ac:dyDescent="0.25">
      <c r="A8" s="11"/>
      <c r="B8" s="14"/>
      <c r="C8" s="14"/>
      <c r="D8" s="14"/>
      <c r="E8" s="14"/>
      <c r="F8" s="14"/>
      <c r="G8" s="14"/>
      <c r="H8" s="14"/>
      <c r="I8" s="14"/>
      <c r="J8" s="14"/>
      <c r="K8" s="14"/>
      <c r="L8" s="14"/>
      <c r="M8" s="14"/>
      <c r="N8" s="14"/>
      <c r="O8" s="14"/>
      <c r="P8" s="14"/>
      <c r="Q8" s="14"/>
      <c r="R8" s="14"/>
      <c r="S8" s="14"/>
      <c r="T8" s="14"/>
      <c r="U8" s="14"/>
      <c r="V8" s="14"/>
    </row>
    <row r="9" spans="1:22" ht="15.75" thickBot="1" x14ac:dyDescent="0.3">
      <c r="A9" s="11"/>
      <c r="B9" s="17"/>
      <c r="C9" s="17" t="s">
        <v>194</v>
      </c>
      <c r="D9" s="33" t="s">
        <v>605</v>
      </c>
      <c r="E9" s="33"/>
      <c r="F9" s="33"/>
      <c r="G9" s="33"/>
      <c r="H9" s="33"/>
      <c r="I9" s="33"/>
      <c r="J9" s="17"/>
      <c r="K9" s="17" t="s">
        <v>194</v>
      </c>
      <c r="L9" s="32" t="s">
        <v>606</v>
      </c>
      <c r="M9" s="32"/>
      <c r="N9" s="55"/>
      <c r="O9" s="17" t="s">
        <v>194</v>
      </c>
      <c r="P9" s="32" t="s">
        <v>608</v>
      </c>
      <c r="Q9" s="32"/>
      <c r="R9" s="55"/>
      <c r="S9" s="17"/>
      <c r="T9" s="32" t="s">
        <v>221</v>
      </c>
      <c r="U9" s="32"/>
      <c r="V9" s="55"/>
    </row>
    <row r="10" spans="1:22" x14ac:dyDescent="0.25">
      <c r="A10" s="11"/>
      <c r="B10" s="17"/>
      <c r="C10" s="17" t="s">
        <v>194</v>
      </c>
      <c r="D10" s="86" t="s">
        <v>217</v>
      </c>
      <c r="E10" s="86"/>
      <c r="F10" s="87"/>
      <c r="G10" s="17" t="s">
        <v>194</v>
      </c>
      <c r="H10" s="86" t="s">
        <v>614</v>
      </c>
      <c r="I10" s="86"/>
      <c r="J10" s="55"/>
      <c r="K10" s="17" t="s">
        <v>194</v>
      </c>
      <c r="L10" s="32" t="s">
        <v>607</v>
      </c>
      <c r="M10" s="32"/>
      <c r="N10" s="55"/>
      <c r="O10" s="17" t="s">
        <v>194</v>
      </c>
      <c r="P10" s="32" t="s">
        <v>609</v>
      </c>
      <c r="Q10" s="32"/>
      <c r="R10" s="55"/>
      <c r="S10" s="17"/>
      <c r="T10" s="32" t="s">
        <v>611</v>
      </c>
      <c r="U10" s="32"/>
      <c r="V10" s="55"/>
    </row>
    <row r="11" spans="1:22" ht="15.75" thickBot="1" x14ac:dyDescent="0.3">
      <c r="A11" s="11"/>
      <c r="B11" s="17"/>
      <c r="C11" s="17" t="s">
        <v>194</v>
      </c>
      <c r="D11" s="33" t="s">
        <v>613</v>
      </c>
      <c r="E11" s="33"/>
      <c r="F11" s="55"/>
      <c r="G11" s="17" t="s">
        <v>194</v>
      </c>
      <c r="H11" s="33"/>
      <c r="I11" s="33"/>
      <c r="J11" s="55"/>
      <c r="K11" s="17" t="s">
        <v>194</v>
      </c>
      <c r="L11" s="33"/>
      <c r="M11" s="33"/>
      <c r="N11" s="55"/>
      <c r="O11" s="17" t="s">
        <v>194</v>
      </c>
      <c r="P11" s="33" t="s">
        <v>610</v>
      </c>
      <c r="Q11" s="33"/>
      <c r="R11" s="55"/>
      <c r="S11" s="17"/>
      <c r="T11" s="33" t="s">
        <v>612</v>
      </c>
      <c r="U11" s="33"/>
      <c r="V11" s="55"/>
    </row>
    <row r="12" spans="1:22" x14ac:dyDescent="0.25">
      <c r="A12" s="11"/>
      <c r="B12" s="92" t="s">
        <v>615</v>
      </c>
      <c r="C12" s="21" t="s">
        <v>194</v>
      </c>
      <c r="D12" s="51"/>
      <c r="E12" s="54">
        <v>6530264</v>
      </c>
      <c r="F12" s="53" t="s">
        <v>194</v>
      </c>
      <c r="G12" s="21" t="s">
        <v>194</v>
      </c>
      <c r="H12" s="51" t="s">
        <v>234</v>
      </c>
      <c r="I12" s="54">
        <v>6530</v>
      </c>
      <c r="J12" s="53" t="s">
        <v>194</v>
      </c>
      <c r="K12" s="21" t="s">
        <v>194</v>
      </c>
      <c r="L12" s="51" t="s">
        <v>234</v>
      </c>
      <c r="M12" s="54">
        <v>51326262</v>
      </c>
      <c r="N12" s="53" t="s">
        <v>194</v>
      </c>
      <c r="O12" s="21" t="s">
        <v>194</v>
      </c>
      <c r="P12" s="51" t="s">
        <v>234</v>
      </c>
      <c r="Q12" s="52" t="s">
        <v>616</v>
      </c>
      <c r="R12" s="53" t="s">
        <v>283</v>
      </c>
      <c r="S12" s="21"/>
      <c r="T12" s="51" t="s">
        <v>234</v>
      </c>
      <c r="U12" s="54">
        <v>48511992</v>
      </c>
      <c r="V12" s="53" t="s">
        <v>194</v>
      </c>
    </row>
    <row r="13" spans="1:22" x14ac:dyDescent="0.25">
      <c r="A13" s="11"/>
      <c r="B13" s="57" t="s">
        <v>617</v>
      </c>
      <c r="C13" s="14" t="s">
        <v>194</v>
      </c>
      <c r="D13" s="15"/>
      <c r="E13" s="48" t="s">
        <v>242</v>
      </c>
      <c r="F13" s="15" t="s">
        <v>194</v>
      </c>
      <c r="G13" s="14" t="s">
        <v>194</v>
      </c>
      <c r="H13" s="15"/>
      <c r="I13" s="48" t="s">
        <v>242</v>
      </c>
      <c r="J13" s="15" t="s">
        <v>194</v>
      </c>
      <c r="K13" s="14" t="s">
        <v>194</v>
      </c>
      <c r="L13" s="15"/>
      <c r="M13" s="48" t="s">
        <v>242</v>
      </c>
      <c r="N13" s="15" t="s">
        <v>194</v>
      </c>
      <c r="O13" s="14" t="s">
        <v>194</v>
      </c>
      <c r="P13" s="14"/>
      <c r="Q13" s="25" t="s">
        <v>618</v>
      </c>
      <c r="R13" s="15" t="s">
        <v>283</v>
      </c>
      <c r="S13" s="14"/>
      <c r="T13" s="14"/>
      <c r="U13" s="25" t="s">
        <v>618</v>
      </c>
      <c r="V13" s="15" t="s">
        <v>283</v>
      </c>
    </row>
    <row r="14" spans="1:22" ht="25.5" x14ac:dyDescent="0.25">
      <c r="A14" s="11"/>
      <c r="B14" s="58" t="s">
        <v>619</v>
      </c>
      <c r="C14" s="21" t="s">
        <v>194</v>
      </c>
      <c r="D14" s="21"/>
      <c r="E14" s="44">
        <v>1150000</v>
      </c>
      <c r="F14" s="23" t="s">
        <v>194</v>
      </c>
      <c r="G14" s="21" t="s">
        <v>194</v>
      </c>
      <c r="H14" s="21"/>
      <c r="I14" s="44">
        <v>1150</v>
      </c>
      <c r="J14" s="23" t="s">
        <v>194</v>
      </c>
      <c r="K14" s="21" t="s">
        <v>194</v>
      </c>
      <c r="L14" s="21"/>
      <c r="M14" s="44">
        <v>13219525</v>
      </c>
      <c r="N14" s="23" t="s">
        <v>194</v>
      </c>
      <c r="O14" s="21" t="s">
        <v>194</v>
      </c>
      <c r="P14" s="23"/>
      <c r="Q14" s="47" t="s">
        <v>242</v>
      </c>
      <c r="R14" s="23" t="s">
        <v>194</v>
      </c>
      <c r="S14" s="21"/>
      <c r="T14" s="21"/>
      <c r="U14" s="44">
        <v>13220675</v>
      </c>
      <c r="V14" s="23" t="s">
        <v>194</v>
      </c>
    </row>
    <row r="15" spans="1:22" ht="15.75" thickBot="1" x14ac:dyDescent="0.3">
      <c r="A15" s="11"/>
      <c r="B15" s="57" t="s">
        <v>608</v>
      </c>
      <c r="C15" s="14" t="s">
        <v>194</v>
      </c>
      <c r="D15" s="15"/>
      <c r="E15" s="48" t="s">
        <v>242</v>
      </c>
      <c r="F15" s="15" t="s">
        <v>194</v>
      </c>
      <c r="G15" s="14" t="s">
        <v>194</v>
      </c>
      <c r="H15" s="15"/>
      <c r="I15" s="48" t="s">
        <v>242</v>
      </c>
      <c r="J15" s="15" t="s">
        <v>194</v>
      </c>
      <c r="K15" s="14" t="s">
        <v>194</v>
      </c>
      <c r="L15" s="15"/>
      <c r="M15" s="48" t="s">
        <v>242</v>
      </c>
      <c r="N15" s="15" t="s">
        <v>194</v>
      </c>
      <c r="O15" s="14" t="s">
        <v>194</v>
      </c>
      <c r="P15" s="14"/>
      <c r="Q15" s="25" t="s">
        <v>620</v>
      </c>
      <c r="R15" s="15" t="s">
        <v>283</v>
      </c>
      <c r="S15" s="14"/>
      <c r="T15" s="14"/>
      <c r="U15" s="25" t="s">
        <v>620</v>
      </c>
      <c r="V15" s="15" t="s">
        <v>283</v>
      </c>
    </row>
    <row r="16" spans="1:22" x14ac:dyDescent="0.25">
      <c r="A16" s="11"/>
      <c r="B16" s="26"/>
      <c r="C16" s="26" t="s">
        <v>194</v>
      </c>
      <c r="D16" s="27"/>
      <c r="E16" s="27"/>
      <c r="F16" s="26"/>
      <c r="G16" s="26" t="s">
        <v>194</v>
      </c>
      <c r="H16" s="27"/>
      <c r="I16" s="27"/>
      <c r="J16" s="26"/>
      <c r="K16" s="26" t="s">
        <v>194</v>
      </c>
      <c r="L16" s="27"/>
      <c r="M16" s="27"/>
      <c r="N16" s="26"/>
      <c r="O16" s="26" t="s">
        <v>194</v>
      </c>
      <c r="P16" s="27"/>
      <c r="Q16" s="27"/>
      <c r="R16" s="26"/>
      <c r="S16" s="26"/>
      <c r="T16" s="27"/>
      <c r="U16" s="27"/>
      <c r="V16" s="26"/>
    </row>
    <row r="17" spans="1:22" ht="15.75" thickBot="1" x14ac:dyDescent="0.3">
      <c r="A17" s="11"/>
      <c r="B17" s="92" t="s">
        <v>621</v>
      </c>
      <c r="C17" s="50" t="s">
        <v>194</v>
      </c>
      <c r="D17" s="51"/>
      <c r="E17" s="54">
        <v>7680264</v>
      </c>
      <c r="F17" s="53" t="s">
        <v>194</v>
      </c>
      <c r="G17" s="50" t="s">
        <v>194</v>
      </c>
      <c r="H17" s="51" t="s">
        <v>234</v>
      </c>
      <c r="I17" s="54">
        <v>7680</v>
      </c>
      <c r="J17" s="53" t="s">
        <v>194</v>
      </c>
      <c r="K17" s="50" t="s">
        <v>194</v>
      </c>
      <c r="L17" s="51" t="s">
        <v>234</v>
      </c>
      <c r="M17" s="54">
        <v>64545787</v>
      </c>
      <c r="N17" s="53" t="s">
        <v>194</v>
      </c>
      <c r="O17" s="50" t="s">
        <v>194</v>
      </c>
      <c r="P17" s="51" t="s">
        <v>234</v>
      </c>
      <c r="Q17" s="52" t="s">
        <v>622</v>
      </c>
      <c r="R17" s="53" t="s">
        <v>283</v>
      </c>
      <c r="S17" s="50"/>
      <c r="T17" s="51" t="s">
        <v>234</v>
      </c>
      <c r="U17" s="54">
        <v>59789693</v>
      </c>
      <c r="V17" s="53" t="s">
        <v>194</v>
      </c>
    </row>
    <row r="18" spans="1:22" ht="15.75" thickTop="1" x14ac:dyDescent="0.25">
      <c r="A18" s="11"/>
      <c r="B18" s="26"/>
      <c r="C18" s="26" t="s">
        <v>194</v>
      </c>
      <c r="D18" s="31"/>
      <c r="E18" s="31"/>
      <c r="F18" s="26"/>
      <c r="G18" s="26" t="s">
        <v>194</v>
      </c>
      <c r="H18" s="31"/>
      <c r="I18" s="31"/>
      <c r="J18" s="26"/>
      <c r="K18" s="26" t="s">
        <v>194</v>
      </c>
      <c r="L18" s="31"/>
      <c r="M18" s="31"/>
      <c r="N18" s="26"/>
      <c r="O18" s="26" t="s">
        <v>194</v>
      </c>
      <c r="P18" s="31"/>
      <c r="Q18" s="31"/>
      <c r="R18" s="26"/>
      <c r="S18" s="26"/>
      <c r="T18" s="31"/>
      <c r="U18" s="31"/>
      <c r="V18" s="26"/>
    </row>
    <row r="19" spans="1:22" x14ac:dyDescent="0.25">
      <c r="A19" s="11"/>
      <c r="B19" s="37" t="s">
        <v>623</v>
      </c>
      <c r="C19" s="37"/>
      <c r="D19" s="37"/>
      <c r="E19" s="37"/>
      <c r="F19" s="37"/>
      <c r="G19" s="37"/>
      <c r="H19" s="37"/>
      <c r="I19" s="37"/>
      <c r="J19" s="37"/>
      <c r="K19" s="37"/>
      <c r="L19" s="37"/>
      <c r="M19" s="37"/>
      <c r="N19" s="37"/>
      <c r="O19" s="37"/>
      <c r="P19" s="37"/>
      <c r="Q19" s="37"/>
      <c r="R19" s="37"/>
      <c r="S19" s="37"/>
      <c r="T19" s="37"/>
      <c r="U19" s="37"/>
      <c r="V19" s="37"/>
    </row>
    <row r="20" spans="1:22" ht="25.5" customHeight="1" x14ac:dyDescent="0.25">
      <c r="A20" s="11"/>
      <c r="B20" s="38" t="s">
        <v>624</v>
      </c>
      <c r="C20" s="38"/>
      <c r="D20" s="38"/>
      <c r="E20" s="38"/>
      <c r="F20" s="38"/>
      <c r="G20" s="38"/>
      <c r="H20" s="38"/>
      <c r="I20" s="38"/>
      <c r="J20" s="38"/>
      <c r="K20" s="38"/>
      <c r="L20" s="38"/>
      <c r="M20" s="38"/>
      <c r="N20" s="38"/>
      <c r="O20" s="38"/>
      <c r="P20" s="38"/>
      <c r="Q20" s="38"/>
      <c r="R20" s="38"/>
      <c r="S20" s="38"/>
      <c r="T20" s="38"/>
      <c r="U20" s="38"/>
      <c r="V20" s="38"/>
    </row>
    <row r="21" spans="1:22" x14ac:dyDescent="0.25">
      <c r="A21" s="11"/>
      <c r="B21" s="37" t="s">
        <v>625</v>
      </c>
      <c r="C21" s="37"/>
      <c r="D21" s="37"/>
      <c r="E21" s="37"/>
      <c r="F21" s="37"/>
      <c r="G21" s="37"/>
      <c r="H21" s="37"/>
      <c r="I21" s="37"/>
      <c r="J21" s="37"/>
      <c r="K21" s="37"/>
      <c r="L21" s="37"/>
      <c r="M21" s="37"/>
      <c r="N21" s="37"/>
      <c r="O21" s="37"/>
      <c r="P21" s="37"/>
      <c r="Q21" s="37"/>
      <c r="R21" s="37"/>
      <c r="S21" s="37"/>
      <c r="T21" s="37"/>
      <c r="U21" s="37"/>
      <c r="V21" s="37"/>
    </row>
    <row r="22" spans="1:22" ht="25.5" customHeight="1" x14ac:dyDescent="0.25">
      <c r="A22" s="11"/>
      <c r="B22" s="38" t="s">
        <v>626</v>
      </c>
      <c r="C22" s="38"/>
      <c r="D22" s="38"/>
      <c r="E22" s="38"/>
      <c r="F22" s="38"/>
      <c r="G22" s="38"/>
      <c r="H22" s="38"/>
      <c r="I22" s="38"/>
      <c r="J22" s="38"/>
      <c r="K22" s="38"/>
      <c r="L22" s="38"/>
      <c r="M22" s="38"/>
      <c r="N22" s="38"/>
      <c r="O22" s="38"/>
      <c r="P22" s="38"/>
      <c r="Q22" s="38"/>
      <c r="R22" s="38"/>
      <c r="S22" s="38"/>
      <c r="T22" s="38"/>
      <c r="U22" s="38"/>
      <c r="V22" s="38"/>
    </row>
    <row r="23" spans="1:22" x14ac:dyDescent="0.25">
      <c r="A23" s="11"/>
      <c r="B23" s="38" t="s">
        <v>627</v>
      </c>
      <c r="C23" s="38"/>
      <c r="D23" s="38"/>
      <c r="E23" s="38"/>
      <c r="F23" s="38"/>
      <c r="G23" s="38"/>
      <c r="H23" s="38"/>
      <c r="I23" s="38"/>
      <c r="J23" s="38"/>
      <c r="K23" s="38"/>
      <c r="L23" s="38"/>
      <c r="M23" s="38"/>
      <c r="N23" s="38"/>
      <c r="O23" s="38"/>
      <c r="P23" s="38"/>
      <c r="Q23" s="38"/>
      <c r="R23" s="38"/>
      <c r="S23" s="38"/>
      <c r="T23" s="38"/>
      <c r="U23" s="38"/>
      <c r="V23" s="38"/>
    </row>
    <row r="24" spans="1:22" x14ac:dyDescent="0.25">
      <c r="A24" s="11"/>
      <c r="B24" s="39"/>
      <c r="C24" s="39"/>
      <c r="D24" s="39"/>
      <c r="E24" s="39"/>
      <c r="F24" s="39"/>
      <c r="G24" s="39"/>
      <c r="H24" s="39"/>
      <c r="I24" s="39"/>
      <c r="J24" s="39"/>
      <c r="K24" s="39"/>
      <c r="L24" s="39"/>
      <c r="M24" s="39"/>
      <c r="N24" s="39"/>
      <c r="O24" s="39"/>
      <c r="P24" s="39"/>
      <c r="Q24" s="39"/>
      <c r="R24" s="39"/>
      <c r="S24" s="39"/>
      <c r="T24" s="39"/>
      <c r="U24" s="39"/>
      <c r="V24" s="39"/>
    </row>
    <row r="25" spans="1:22" x14ac:dyDescent="0.25">
      <c r="A25" s="11"/>
      <c r="B25" s="37" t="s">
        <v>608</v>
      </c>
      <c r="C25" s="37"/>
      <c r="D25" s="37"/>
      <c r="E25" s="37"/>
      <c r="F25" s="37"/>
      <c r="G25" s="37"/>
      <c r="H25" s="37"/>
      <c r="I25" s="37"/>
      <c r="J25" s="37"/>
      <c r="K25" s="37"/>
      <c r="L25" s="37"/>
      <c r="M25" s="37"/>
      <c r="N25" s="37"/>
      <c r="O25" s="37"/>
      <c r="P25" s="37"/>
      <c r="Q25" s="37"/>
      <c r="R25" s="37"/>
      <c r="S25" s="37"/>
      <c r="T25" s="37"/>
      <c r="U25" s="37"/>
      <c r="V25" s="37"/>
    </row>
    <row r="26" spans="1:22" x14ac:dyDescent="0.25">
      <c r="A26" s="11"/>
      <c r="B26" s="38" t="s">
        <v>628</v>
      </c>
      <c r="C26" s="38"/>
      <c r="D26" s="38"/>
      <c r="E26" s="38"/>
      <c r="F26" s="38"/>
      <c r="G26" s="38"/>
      <c r="H26" s="38"/>
      <c r="I26" s="38"/>
      <c r="J26" s="38"/>
      <c r="K26" s="38"/>
      <c r="L26" s="38"/>
      <c r="M26" s="38"/>
      <c r="N26" s="38"/>
      <c r="O26" s="38"/>
      <c r="P26" s="38"/>
      <c r="Q26" s="38"/>
      <c r="R26" s="38"/>
      <c r="S26" s="38"/>
      <c r="T26" s="38"/>
      <c r="U26" s="38"/>
      <c r="V26" s="38"/>
    </row>
    <row r="27" spans="1:22" ht="15.75" x14ac:dyDescent="0.25">
      <c r="A27" s="11"/>
      <c r="B27" s="40"/>
      <c r="C27" s="40"/>
      <c r="D27" s="40"/>
      <c r="E27" s="40"/>
      <c r="F27" s="40"/>
      <c r="G27" s="40"/>
      <c r="H27" s="40"/>
      <c r="I27" s="40"/>
      <c r="J27" s="40"/>
      <c r="K27" s="40"/>
      <c r="L27" s="40"/>
      <c r="M27" s="40"/>
      <c r="N27" s="40"/>
      <c r="O27" s="40"/>
      <c r="P27" s="40"/>
      <c r="Q27" s="40"/>
      <c r="R27" s="40"/>
      <c r="S27" s="40"/>
      <c r="T27" s="40"/>
      <c r="U27" s="40"/>
      <c r="V27" s="40"/>
    </row>
    <row r="28" spans="1:22" x14ac:dyDescent="0.25">
      <c r="A28" s="11"/>
      <c r="B28" s="14"/>
      <c r="C28" s="14"/>
      <c r="D28" s="14"/>
      <c r="E28" s="14"/>
      <c r="F28" s="14"/>
      <c r="G28" s="14"/>
      <c r="H28" s="14"/>
      <c r="I28" s="14"/>
      <c r="J28" s="14"/>
      <c r="K28" s="14"/>
      <c r="L28" s="14"/>
    </row>
    <row r="29" spans="1:22" x14ac:dyDescent="0.25">
      <c r="A29" s="11"/>
      <c r="B29" s="85" t="s">
        <v>629</v>
      </c>
      <c r="C29" s="17" t="s">
        <v>194</v>
      </c>
      <c r="D29" s="32" t="s">
        <v>630</v>
      </c>
      <c r="E29" s="17" t="s">
        <v>194</v>
      </c>
      <c r="F29" s="32" t="s">
        <v>631</v>
      </c>
      <c r="G29" s="17" t="s">
        <v>194</v>
      </c>
      <c r="H29" s="32" t="s">
        <v>632</v>
      </c>
      <c r="I29" s="17" t="s">
        <v>194</v>
      </c>
      <c r="J29" s="32" t="s">
        <v>633</v>
      </c>
      <c r="K29" s="32"/>
      <c r="L29" s="55"/>
    </row>
    <row r="30" spans="1:22" ht="15.75" thickBot="1" x14ac:dyDescent="0.3">
      <c r="A30" s="11"/>
      <c r="B30" s="85"/>
      <c r="C30" s="17" t="s">
        <v>194</v>
      </c>
      <c r="D30" s="33"/>
      <c r="E30" s="17" t="s">
        <v>194</v>
      </c>
      <c r="F30" s="33"/>
      <c r="G30" s="17" t="s">
        <v>194</v>
      </c>
      <c r="H30" s="33"/>
      <c r="I30" s="17" t="s">
        <v>194</v>
      </c>
      <c r="J30" s="33" t="s">
        <v>634</v>
      </c>
      <c r="K30" s="33"/>
      <c r="L30" s="55"/>
    </row>
    <row r="31" spans="1:22" x14ac:dyDescent="0.25">
      <c r="A31" s="11"/>
      <c r="B31" s="92">
        <v>2014</v>
      </c>
      <c r="C31" s="21" t="s">
        <v>194</v>
      </c>
      <c r="D31" s="108" t="s">
        <v>635</v>
      </c>
      <c r="E31" s="21" t="s">
        <v>194</v>
      </c>
      <c r="F31" s="108" t="s">
        <v>636</v>
      </c>
      <c r="G31" s="21" t="s">
        <v>194</v>
      </c>
      <c r="H31" s="108" t="s">
        <v>637</v>
      </c>
      <c r="I31" s="21" t="s">
        <v>194</v>
      </c>
      <c r="J31" s="21" t="s">
        <v>234</v>
      </c>
      <c r="K31" s="22" t="s">
        <v>638</v>
      </c>
      <c r="L31" s="23" t="s">
        <v>194</v>
      </c>
    </row>
    <row r="32" spans="1:22" x14ac:dyDescent="0.25">
      <c r="A32" s="11"/>
      <c r="B32" s="96"/>
      <c r="C32" s="14" t="s">
        <v>194</v>
      </c>
      <c r="D32" s="109" t="s">
        <v>639</v>
      </c>
      <c r="E32" s="14" t="s">
        <v>194</v>
      </c>
      <c r="F32" s="109" t="s">
        <v>640</v>
      </c>
      <c r="G32" s="14" t="s">
        <v>194</v>
      </c>
      <c r="H32" s="109" t="s">
        <v>641</v>
      </c>
      <c r="I32" s="14" t="s">
        <v>194</v>
      </c>
      <c r="J32" s="14"/>
      <c r="K32" s="25">
        <v>0.03</v>
      </c>
      <c r="L32" s="15" t="s">
        <v>194</v>
      </c>
    </row>
    <row r="33" spans="1:12" x14ac:dyDescent="0.25">
      <c r="A33" s="11"/>
      <c r="B33" s="49"/>
      <c r="C33" s="21" t="s">
        <v>194</v>
      </c>
      <c r="D33" s="108" t="s">
        <v>639</v>
      </c>
      <c r="E33" s="21" t="s">
        <v>194</v>
      </c>
      <c r="F33" s="108" t="s">
        <v>642</v>
      </c>
      <c r="G33" s="21" t="s">
        <v>194</v>
      </c>
      <c r="H33" s="108" t="s">
        <v>643</v>
      </c>
      <c r="I33" s="21" t="s">
        <v>194</v>
      </c>
      <c r="J33" s="21"/>
      <c r="K33" s="22">
        <v>0.03</v>
      </c>
      <c r="L33" s="23" t="s">
        <v>194</v>
      </c>
    </row>
    <row r="34" spans="1:12" x14ac:dyDescent="0.25">
      <c r="A34" s="11"/>
      <c r="B34" s="96"/>
      <c r="C34" s="14" t="s">
        <v>194</v>
      </c>
      <c r="D34" s="109" t="s">
        <v>644</v>
      </c>
      <c r="E34" s="14" t="s">
        <v>194</v>
      </c>
      <c r="F34" s="109" t="s">
        <v>645</v>
      </c>
      <c r="G34" s="14" t="s">
        <v>194</v>
      </c>
      <c r="H34" s="109" t="s">
        <v>646</v>
      </c>
      <c r="I34" s="14" t="s">
        <v>194</v>
      </c>
      <c r="J34" s="14"/>
      <c r="K34" s="25">
        <v>0.03</v>
      </c>
      <c r="L34" s="15" t="s">
        <v>194</v>
      </c>
    </row>
    <row r="35" spans="1:12" x14ac:dyDescent="0.25">
      <c r="A35" s="11"/>
      <c r="B35" s="49"/>
      <c r="C35" s="21" t="s">
        <v>194</v>
      </c>
      <c r="D35" s="108" t="s">
        <v>644</v>
      </c>
      <c r="E35" s="21" t="s">
        <v>194</v>
      </c>
      <c r="F35" s="108" t="s">
        <v>647</v>
      </c>
      <c r="G35" s="21" t="s">
        <v>194</v>
      </c>
      <c r="H35" s="108" t="s">
        <v>648</v>
      </c>
      <c r="I35" s="21" t="s">
        <v>194</v>
      </c>
      <c r="J35" s="21"/>
      <c r="K35" s="22">
        <v>0.03</v>
      </c>
      <c r="L35" s="23" t="s">
        <v>194</v>
      </c>
    </row>
    <row r="36" spans="1:12" x14ac:dyDescent="0.25">
      <c r="A36" s="11"/>
      <c r="B36" s="96"/>
      <c r="C36" s="14" t="s">
        <v>194</v>
      </c>
      <c r="D36" s="109" t="s">
        <v>644</v>
      </c>
      <c r="E36" s="14" t="s">
        <v>194</v>
      </c>
      <c r="F36" s="109" t="s">
        <v>649</v>
      </c>
      <c r="G36" s="14" t="s">
        <v>194</v>
      </c>
      <c r="H36" s="109" t="s">
        <v>650</v>
      </c>
      <c r="I36" s="14" t="s">
        <v>194</v>
      </c>
      <c r="J36" s="14"/>
      <c r="K36" s="25">
        <v>0.03</v>
      </c>
      <c r="L36" s="15" t="s">
        <v>194</v>
      </c>
    </row>
    <row r="37" spans="1:12" x14ac:dyDescent="0.25">
      <c r="A37" s="11"/>
      <c r="B37" s="49"/>
      <c r="C37" s="21" t="s">
        <v>194</v>
      </c>
      <c r="D37" s="108" t="s">
        <v>651</v>
      </c>
      <c r="E37" s="21" t="s">
        <v>194</v>
      </c>
      <c r="F37" s="108" t="s">
        <v>652</v>
      </c>
      <c r="G37" s="21" t="s">
        <v>194</v>
      </c>
      <c r="H37" s="108" t="s">
        <v>653</v>
      </c>
      <c r="I37" s="21" t="s">
        <v>194</v>
      </c>
      <c r="J37" s="21"/>
      <c r="K37" s="22">
        <v>0.03</v>
      </c>
      <c r="L37" s="23" t="s">
        <v>194</v>
      </c>
    </row>
    <row r="38" spans="1:12" x14ac:dyDescent="0.25">
      <c r="A38" s="11"/>
      <c r="B38" s="96"/>
      <c r="C38" s="14" t="s">
        <v>194</v>
      </c>
      <c r="D38" s="109" t="s">
        <v>651</v>
      </c>
      <c r="E38" s="14" t="s">
        <v>194</v>
      </c>
      <c r="F38" s="109" t="s">
        <v>654</v>
      </c>
      <c r="G38" s="14" t="s">
        <v>194</v>
      </c>
      <c r="H38" s="109" t="s">
        <v>655</v>
      </c>
      <c r="I38" s="14" t="s">
        <v>194</v>
      </c>
      <c r="J38" s="14"/>
      <c r="K38" s="25">
        <v>0.03</v>
      </c>
      <c r="L38" s="15" t="s">
        <v>194</v>
      </c>
    </row>
    <row r="39" spans="1:12" ht="15.75" thickBot="1" x14ac:dyDescent="0.3">
      <c r="A39" s="11"/>
      <c r="B39" s="49"/>
      <c r="C39" s="21" t="s">
        <v>194</v>
      </c>
      <c r="D39" s="108" t="s">
        <v>651</v>
      </c>
      <c r="E39" s="21" t="s">
        <v>194</v>
      </c>
      <c r="F39" s="108" t="s">
        <v>656</v>
      </c>
      <c r="G39" s="21" t="s">
        <v>194</v>
      </c>
      <c r="H39" s="108" t="s">
        <v>359</v>
      </c>
      <c r="I39" s="21" t="s">
        <v>194</v>
      </c>
      <c r="J39" s="21"/>
      <c r="K39" s="22">
        <v>0.03</v>
      </c>
      <c r="L39" s="23" t="s">
        <v>194</v>
      </c>
    </row>
    <row r="40" spans="1:12" x14ac:dyDescent="0.25">
      <c r="A40" s="11"/>
      <c r="B40" s="26"/>
      <c r="C40" s="26" t="s">
        <v>194</v>
      </c>
      <c r="D40" s="26"/>
      <c r="E40" s="26" t="s">
        <v>194</v>
      </c>
      <c r="F40" s="26"/>
      <c r="G40" s="26" t="s">
        <v>194</v>
      </c>
      <c r="H40" s="26"/>
      <c r="I40" s="26" t="s">
        <v>194</v>
      </c>
      <c r="J40" s="27"/>
      <c r="K40" s="27"/>
      <c r="L40" s="26"/>
    </row>
    <row r="41" spans="1:12" ht="15.75" thickBot="1" x14ac:dyDescent="0.3">
      <c r="A41" s="11"/>
      <c r="B41" s="110" t="s">
        <v>657</v>
      </c>
      <c r="C41" s="110"/>
      <c r="D41" s="110"/>
      <c r="E41" s="110"/>
      <c r="F41" s="110"/>
      <c r="G41" s="110"/>
      <c r="H41" s="110"/>
      <c r="I41" s="17" t="s">
        <v>194</v>
      </c>
      <c r="J41" s="13" t="s">
        <v>234</v>
      </c>
      <c r="K41" s="29">
        <v>0.27</v>
      </c>
      <c r="L41" s="30" t="s">
        <v>194</v>
      </c>
    </row>
    <row r="42" spans="1:12" ht="15.75" thickTop="1" x14ac:dyDescent="0.25">
      <c r="A42" s="11"/>
      <c r="B42" s="26"/>
      <c r="C42" s="26" t="s">
        <v>194</v>
      </c>
      <c r="D42" s="26"/>
      <c r="E42" s="26" t="s">
        <v>194</v>
      </c>
      <c r="F42" s="26"/>
      <c r="G42" s="26" t="s">
        <v>194</v>
      </c>
      <c r="H42" s="26"/>
      <c r="I42" s="26" t="s">
        <v>194</v>
      </c>
      <c r="J42" s="31"/>
      <c r="K42" s="31"/>
      <c r="L42" s="26"/>
    </row>
    <row r="43" spans="1:12" x14ac:dyDescent="0.25">
      <c r="A43" s="11"/>
      <c r="B43" s="92">
        <v>2013</v>
      </c>
      <c r="C43" s="50" t="s">
        <v>194</v>
      </c>
      <c r="D43" s="108" t="s">
        <v>658</v>
      </c>
      <c r="E43" s="50" t="s">
        <v>194</v>
      </c>
      <c r="F43" s="108" t="s">
        <v>659</v>
      </c>
      <c r="G43" s="50" t="s">
        <v>194</v>
      </c>
      <c r="H43" s="108" t="s">
        <v>660</v>
      </c>
      <c r="I43" s="50" t="s">
        <v>194</v>
      </c>
      <c r="J43" s="21" t="s">
        <v>234</v>
      </c>
      <c r="K43" s="22">
        <v>0.04</v>
      </c>
      <c r="L43" s="23" t="s">
        <v>194</v>
      </c>
    </row>
    <row r="44" spans="1:12" x14ac:dyDescent="0.25">
      <c r="A44" s="11"/>
      <c r="B44" s="96"/>
      <c r="C44" s="17" t="s">
        <v>194</v>
      </c>
      <c r="D44" s="109" t="s">
        <v>661</v>
      </c>
      <c r="E44" s="17" t="s">
        <v>194</v>
      </c>
      <c r="F44" s="109" t="s">
        <v>662</v>
      </c>
      <c r="G44" s="17" t="s">
        <v>194</v>
      </c>
      <c r="H44" s="109" t="s">
        <v>663</v>
      </c>
      <c r="I44" s="17" t="s">
        <v>194</v>
      </c>
      <c r="J44" s="14"/>
      <c r="K44" s="25">
        <v>0.04</v>
      </c>
      <c r="L44" s="15" t="s">
        <v>194</v>
      </c>
    </row>
    <row r="45" spans="1:12" x14ac:dyDescent="0.25">
      <c r="A45" s="11"/>
      <c r="B45" s="49"/>
      <c r="C45" s="50" t="s">
        <v>194</v>
      </c>
      <c r="D45" s="108" t="s">
        <v>664</v>
      </c>
      <c r="E45" s="50" t="s">
        <v>194</v>
      </c>
      <c r="F45" s="108" t="s">
        <v>665</v>
      </c>
      <c r="G45" s="50" t="s">
        <v>194</v>
      </c>
      <c r="H45" s="108" t="s">
        <v>666</v>
      </c>
      <c r="I45" s="50" t="s">
        <v>194</v>
      </c>
      <c r="J45" s="21"/>
      <c r="K45" s="22">
        <v>0.12</v>
      </c>
      <c r="L45" s="23" t="s">
        <v>194</v>
      </c>
    </row>
    <row r="46" spans="1:12" x14ac:dyDescent="0.25">
      <c r="A46" s="11"/>
      <c r="B46" s="96"/>
      <c r="C46" s="17" t="s">
        <v>194</v>
      </c>
      <c r="D46" s="109" t="s">
        <v>664</v>
      </c>
      <c r="E46" s="17" t="s">
        <v>194</v>
      </c>
      <c r="F46" s="109" t="s">
        <v>667</v>
      </c>
      <c r="G46" s="17" t="s">
        <v>194</v>
      </c>
      <c r="H46" s="109" t="s">
        <v>668</v>
      </c>
      <c r="I46" s="17" t="s">
        <v>194</v>
      </c>
      <c r="J46" s="14"/>
      <c r="K46" s="25">
        <v>0.12</v>
      </c>
      <c r="L46" s="15" t="s">
        <v>194</v>
      </c>
    </row>
    <row r="47" spans="1:12" x14ac:dyDescent="0.25">
      <c r="A47" s="11"/>
      <c r="B47" s="49"/>
      <c r="C47" s="50" t="s">
        <v>194</v>
      </c>
      <c r="D47" s="108" t="s">
        <v>664</v>
      </c>
      <c r="E47" s="50" t="s">
        <v>194</v>
      </c>
      <c r="F47" s="108" t="s">
        <v>669</v>
      </c>
      <c r="G47" s="50" t="s">
        <v>194</v>
      </c>
      <c r="H47" s="108" t="s">
        <v>670</v>
      </c>
      <c r="I47" s="50" t="s">
        <v>194</v>
      </c>
      <c r="J47" s="21"/>
      <c r="K47" s="22">
        <v>0.12</v>
      </c>
      <c r="L47" s="23" t="s">
        <v>194</v>
      </c>
    </row>
    <row r="48" spans="1:12" x14ac:dyDescent="0.25">
      <c r="A48" s="11"/>
      <c r="B48" s="96"/>
      <c r="C48" s="17" t="s">
        <v>194</v>
      </c>
      <c r="D48" s="109" t="s">
        <v>671</v>
      </c>
      <c r="E48" s="17" t="s">
        <v>194</v>
      </c>
      <c r="F48" s="109" t="s">
        <v>672</v>
      </c>
      <c r="G48" s="17" t="s">
        <v>194</v>
      </c>
      <c r="H48" s="109" t="s">
        <v>673</v>
      </c>
      <c r="I48" s="17" t="s">
        <v>194</v>
      </c>
      <c r="J48" s="14"/>
      <c r="K48" s="25">
        <v>0.12</v>
      </c>
      <c r="L48" s="15" t="s">
        <v>194</v>
      </c>
    </row>
    <row r="49" spans="1:22" x14ac:dyDescent="0.25">
      <c r="A49" s="11"/>
      <c r="B49" s="49"/>
      <c r="C49" s="50" t="s">
        <v>194</v>
      </c>
      <c r="D49" s="108" t="s">
        <v>671</v>
      </c>
      <c r="E49" s="50" t="s">
        <v>194</v>
      </c>
      <c r="F49" s="108" t="s">
        <v>674</v>
      </c>
      <c r="G49" s="50" t="s">
        <v>194</v>
      </c>
      <c r="H49" s="108" t="s">
        <v>675</v>
      </c>
      <c r="I49" s="50" t="s">
        <v>194</v>
      </c>
      <c r="J49" s="21"/>
      <c r="K49" s="22">
        <v>0.12</v>
      </c>
      <c r="L49" s="23" t="s">
        <v>194</v>
      </c>
    </row>
    <row r="50" spans="1:22" ht="15.75" thickBot="1" x14ac:dyDescent="0.3">
      <c r="A50" s="11"/>
      <c r="B50" s="96"/>
      <c r="C50" s="17" t="s">
        <v>194</v>
      </c>
      <c r="D50" s="109" t="s">
        <v>671</v>
      </c>
      <c r="E50" s="17" t="s">
        <v>194</v>
      </c>
      <c r="F50" s="109" t="s">
        <v>676</v>
      </c>
      <c r="G50" s="17" t="s">
        <v>194</v>
      </c>
      <c r="H50" s="109" t="s">
        <v>197</v>
      </c>
      <c r="I50" s="17" t="s">
        <v>194</v>
      </c>
      <c r="J50" s="14"/>
      <c r="K50" s="25">
        <v>0.12</v>
      </c>
      <c r="L50" s="15" t="s">
        <v>194</v>
      </c>
    </row>
    <row r="51" spans="1:22" x14ac:dyDescent="0.25">
      <c r="A51" s="11"/>
      <c r="B51" s="26"/>
      <c r="C51" s="26" t="s">
        <v>194</v>
      </c>
      <c r="D51" s="26"/>
      <c r="E51" s="26" t="s">
        <v>194</v>
      </c>
      <c r="F51" s="26"/>
      <c r="G51" s="26" t="s">
        <v>194</v>
      </c>
      <c r="H51" s="26"/>
      <c r="I51" s="26" t="s">
        <v>194</v>
      </c>
      <c r="J51" s="27"/>
      <c r="K51" s="27"/>
      <c r="L51" s="26"/>
    </row>
    <row r="52" spans="1:22" ht="15.75" thickBot="1" x14ac:dyDescent="0.3">
      <c r="A52" s="11"/>
      <c r="B52" s="111" t="s">
        <v>677</v>
      </c>
      <c r="C52" s="111"/>
      <c r="D52" s="111"/>
      <c r="E52" s="111"/>
      <c r="F52" s="111"/>
      <c r="G52" s="111"/>
      <c r="H52" s="111"/>
      <c r="I52" s="50" t="s">
        <v>194</v>
      </c>
      <c r="J52" s="51" t="s">
        <v>234</v>
      </c>
      <c r="K52" s="52">
        <v>0.8</v>
      </c>
      <c r="L52" s="53" t="s">
        <v>194</v>
      </c>
    </row>
    <row r="53" spans="1:22" ht="15.75" thickTop="1" x14ac:dyDescent="0.25">
      <c r="A53" s="11"/>
      <c r="B53" s="26"/>
      <c r="C53" s="26" t="s">
        <v>194</v>
      </c>
      <c r="D53" s="26"/>
      <c r="E53" s="26" t="s">
        <v>194</v>
      </c>
      <c r="F53" s="26"/>
      <c r="G53" s="26" t="s">
        <v>194</v>
      </c>
      <c r="H53" s="26"/>
      <c r="I53" s="26" t="s">
        <v>194</v>
      </c>
      <c r="J53" s="31"/>
      <c r="K53" s="31"/>
      <c r="L53" s="26"/>
    </row>
    <row r="54" spans="1:22" x14ac:dyDescent="0.25">
      <c r="A54" s="11"/>
      <c r="B54" s="38" t="s">
        <v>678</v>
      </c>
      <c r="C54" s="38"/>
      <c r="D54" s="38"/>
      <c r="E54" s="38"/>
      <c r="F54" s="38"/>
      <c r="G54" s="38"/>
      <c r="H54" s="38"/>
      <c r="I54" s="38"/>
      <c r="J54" s="38"/>
      <c r="K54" s="38"/>
      <c r="L54" s="38"/>
      <c r="M54" s="38"/>
      <c r="N54" s="38"/>
      <c r="O54" s="38"/>
      <c r="P54" s="38"/>
      <c r="Q54" s="38"/>
      <c r="R54" s="38"/>
      <c r="S54" s="38"/>
      <c r="T54" s="38"/>
      <c r="U54" s="38"/>
      <c r="V54" s="38"/>
    </row>
    <row r="55" spans="1:22" x14ac:dyDescent="0.25">
      <c r="A55" s="11"/>
      <c r="B55" s="37" t="s">
        <v>679</v>
      </c>
      <c r="C55" s="37"/>
      <c r="D55" s="37"/>
      <c r="E55" s="37"/>
      <c r="F55" s="37"/>
      <c r="G55" s="37"/>
      <c r="H55" s="37"/>
      <c r="I55" s="37"/>
      <c r="J55" s="37"/>
      <c r="K55" s="37"/>
      <c r="L55" s="37"/>
      <c r="M55" s="37"/>
      <c r="N55" s="37"/>
      <c r="O55" s="37"/>
      <c r="P55" s="37"/>
      <c r="Q55" s="37"/>
      <c r="R55" s="37"/>
      <c r="S55" s="37"/>
      <c r="T55" s="37"/>
      <c r="U55" s="37"/>
      <c r="V55" s="37"/>
    </row>
    <row r="56" spans="1:22" ht="25.5" customHeight="1" x14ac:dyDescent="0.25">
      <c r="A56" s="11"/>
      <c r="B56" s="38" t="s">
        <v>680</v>
      </c>
      <c r="C56" s="38"/>
      <c r="D56" s="38"/>
      <c r="E56" s="38"/>
      <c r="F56" s="38"/>
      <c r="G56" s="38"/>
      <c r="H56" s="38"/>
      <c r="I56" s="38"/>
      <c r="J56" s="38"/>
      <c r="K56" s="38"/>
      <c r="L56" s="38"/>
      <c r="M56" s="38"/>
      <c r="N56" s="38"/>
      <c r="O56" s="38"/>
      <c r="P56" s="38"/>
      <c r="Q56" s="38"/>
      <c r="R56" s="38"/>
      <c r="S56" s="38"/>
      <c r="T56" s="38"/>
      <c r="U56" s="38"/>
      <c r="V56" s="38"/>
    </row>
  </sheetData>
  <mergeCells count="48">
    <mergeCell ref="B55:V55"/>
    <mergeCell ref="B56:V56"/>
    <mergeCell ref="B23:V23"/>
    <mergeCell ref="B24:V24"/>
    <mergeCell ref="B25:V25"/>
    <mergeCell ref="B26:V26"/>
    <mergeCell ref="B27:V27"/>
    <mergeCell ref="B54:V54"/>
    <mergeCell ref="B6:V6"/>
    <mergeCell ref="B7:V7"/>
    <mergeCell ref="B19:V19"/>
    <mergeCell ref="B20:V20"/>
    <mergeCell ref="B21:V21"/>
    <mergeCell ref="B22:V22"/>
    <mergeCell ref="L29:L30"/>
    <mergeCell ref="B41:H41"/>
    <mergeCell ref="B52:H52"/>
    <mergeCell ref="A1:A2"/>
    <mergeCell ref="B1:V1"/>
    <mergeCell ref="B2:V2"/>
    <mergeCell ref="B3:V3"/>
    <mergeCell ref="A4:A56"/>
    <mergeCell ref="B4:V4"/>
    <mergeCell ref="B5:V5"/>
    <mergeCell ref="B29:B30"/>
    <mergeCell ref="D29:D30"/>
    <mergeCell ref="F29:F30"/>
    <mergeCell ref="H29:H30"/>
    <mergeCell ref="J29:K29"/>
    <mergeCell ref="J30:K30"/>
    <mergeCell ref="R9:R11"/>
    <mergeCell ref="T9:U9"/>
    <mergeCell ref="T10:U10"/>
    <mergeCell ref="T11:U11"/>
    <mergeCell ref="V9:V11"/>
    <mergeCell ref="D10:E10"/>
    <mergeCell ref="D11:E11"/>
    <mergeCell ref="F10:F11"/>
    <mergeCell ref="H10:I11"/>
    <mergeCell ref="J10:J11"/>
    <mergeCell ref="D9:I9"/>
    <mergeCell ref="L9:M9"/>
    <mergeCell ref="L10:M10"/>
    <mergeCell ref="L11:M11"/>
    <mergeCell ref="N9:N11"/>
    <mergeCell ref="P9:Q9"/>
    <mergeCell ref="P10:Q10"/>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4" bestFit="1" customWidth="1"/>
    <col min="2" max="2" width="36.5703125" bestFit="1" customWidth="1"/>
    <col min="3" max="3" width="4.140625" customWidth="1"/>
    <col min="4" max="4" width="4.42578125" customWidth="1"/>
    <col min="5" max="5" width="17.7109375" customWidth="1"/>
    <col min="6" max="7" width="4.140625" customWidth="1"/>
    <col min="8" max="8" width="4.42578125" customWidth="1"/>
    <col min="9" max="9" width="17.7109375" customWidth="1"/>
    <col min="10" max="11" width="4.140625" customWidth="1"/>
    <col min="12" max="12" width="4.42578125" customWidth="1"/>
    <col min="13" max="13" width="17.7109375" customWidth="1"/>
    <col min="14" max="14" width="4.42578125" customWidth="1"/>
    <col min="15" max="15" width="20.7109375" customWidth="1"/>
    <col min="16" max="16" width="4.42578125" customWidth="1"/>
    <col min="17" max="17" width="17.7109375" customWidth="1"/>
    <col min="18" max="18" width="4.140625" customWidth="1"/>
  </cols>
  <sheetData>
    <row r="1" spans="1:18" ht="15" customHeight="1" x14ac:dyDescent="0.25">
      <c r="A1" s="7" t="s">
        <v>6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2</v>
      </c>
      <c r="B3" s="10" t="s">
        <v>5</v>
      </c>
      <c r="C3" s="10"/>
      <c r="D3" s="10"/>
      <c r="E3" s="10"/>
      <c r="F3" s="10"/>
      <c r="G3" s="10"/>
      <c r="H3" s="10"/>
      <c r="I3" s="10"/>
      <c r="J3" s="10"/>
      <c r="K3" s="10"/>
      <c r="L3" s="10"/>
      <c r="M3" s="10"/>
      <c r="N3" s="10"/>
      <c r="O3" s="10"/>
      <c r="P3" s="10"/>
      <c r="Q3" s="10"/>
      <c r="R3" s="10"/>
    </row>
    <row r="4" spans="1:18" ht="15" customHeight="1" x14ac:dyDescent="0.25">
      <c r="A4" s="11" t="s">
        <v>681</v>
      </c>
      <c r="B4" s="10" t="s">
        <v>5</v>
      </c>
      <c r="C4" s="10"/>
      <c r="D4" s="10"/>
      <c r="E4" s="10"/>
      <c r="F4" s="10"/>
      <c r="G4" s="10"/>
      <c r="H4" s="10"/>
      <c r="I4" s="10"/>
      <c r="J4" s="10"/>
      <c r="K4" s="10"/>
      <c r="L4" s="10"/>
      <c r="M4" s="10"/>
      <c r="N4" s="10"/>
      <c r="O4" s="10"/>
      <c r="P4" s="10"/>
      <c r="Q4" s="10"/>
      <c r="R4" s="10"/>
    </row>
    <row r="5" spans="1:18" x14ac:dyDescent="0.25">
      <c r="A5" s="11"/>
      <c r="B5" s="37" t="s">
        <v>683</v>
      </c>
      <c r="C5" s="37"/>
      <c r="D5" s="37"/>
      <c r="E5" s="37"/>
      <c r="F5" s="37"/>
      <c r="G5" s="37"/>
      <c r="H5" s="37"/>
      <c r="I5" s="37"/>
      <c r="J5" s="37"/>
      <c r="K5" s="37"/>
      <c r="L5" s="37"/>
      <c r="M5" s="37"/>
      <c r="N5" s="37"/>
      <c r="O5" s="37"/>
      <c r="P5" s="37"/>
      <c r="Q5" s="37"/>
      <c r="R5" s="37"/>
    </row>
    <row r="6" spans="1:18" ht="25.5" customHeight="1" x14ac:dyDescent="0.25">
      <c r="A6" s="11"/>
      <c r="B6" s="38" t="s">
        <v>684</v>
      </c>
      <c r="C6" s="38"/>
      <c r="D6" s="38"/>
      <c r="E6" s="38"/>
      <c r="F6" s="38"/>
      <c r="G6" s="38"/>
      <c r="H6" s="38"/>
      <c r="I6" s="38"/>
      <c r="J6" s="38"/>
      <c r="K6" s="38"/>
      <c r="L6" s="38"/>
      <c r="M6" s="38"/>
      <c r="N6" s="38"/>
      <c r="O6" s="38"/>
      <c r="P6" s="38"/>
      <c r="Q6" s="38"/>
      <c r="R6" s="38"/>
    </row>
    <row r="7" spans="1:18" ht="15.75" x14ac:dyDescent="0.25">
      <c r="A7" s="11"/>
      <c r="B7" s="40"/>
      <c r="C7" s="40"/>
      <c r="D7" s="40"/>
      <c r="E7" s="40"/>
      <c r="F7" s="40"/>
      <c r="G7" s="40"/>
      <c r="H7" s="40"/>
      <c r="I7" s="40"/>
      <c r="J7" s="40"/>
      <c r="K7" s="40"/>
      <c r="L7" s="40"/>
      <c r="M7" s="40"/>
      <c r="N7" s="40"/>
      <c r="O7" s="40"/>
      <c r="P7" s="40"/>
      <c r="Q7" s="40"/>
      <c r="R7" s="40"/>
    </row>
    <row r="8" spans="1:18" x14ac:dyDescent="0.25">
      <c r="A8" s="11"/>
      <c r="B8" s="14"/>
      <c r="C8" s="14"/>
      <c r="D8" s="14"/>
      <c r="E8" s="14"/>
      <c r="F8" s="14"/>
      <c r="G8" s="14"/>
      <c r="H8" s="14"/>
      <c r="I8" s="14"/>
      <c r="J8" s="14"/>
      <c r="K8" s="14"/>
      <c r="L8" s="14"/>
      <c r="M8" s="14"/>
      <c r="N8" s="14"/>
      <c r="O8" s="14"/>
      <c r="P8" s="14"/>
      <c r="Q8" s="14"/>
      <c r="R8" s="14"/>
    </row>
    <row r="9" spans="1:18" ht="15.75" thickBot="1" x14ac:dyDescent="0.3">
      <c r="A9" s="11"/>
      <c r="B9" s="17"/>
      <c r="C9" s="17" t="s">
        <v>194</v>
      </c>
      <c r="D9" s="33" t="s">
        <v>509</v>
      </c>
      <c r="E9" s="33"/>
      <c r="F9" s="33"/>
      <c r="G9" s="33"/>
      <c r="H9" s="33"/>
      <c r="I9" s="33"/>
      <c r="J9" s="17"/>
      <c r="K9" s="17" t="s">
        <v>194</v>
      </c>
      <c r="L9" s="33" t="s">
        <v>402</v>
      </c>
      <c r="M9" s="33"/>
      <c r="N9" s="33"/>
      <c r="O9" s="33"/>
      <c r="P9" s="33"/>
      <c r="Q9" s="33"/>
      <c r="R9" s="17"/>
    </row>
    <row r="10" spans="1:18" ht="15.75" thickBot="1" x14ac:dyDescent="0.3">
      <c r="A10" s="11"/>
      <c r="B10" s="17"/>
      <c r="C10" s="17" t="s">
        <v>194</v>
      </c>
      <c r="D10" s="94">
        <v>2014</v>
      </c>
      <c r="E10" s="94"/>
      <c r="F10" s="17"/>
      <c r="G10" s="17" t="s">
        <v>194</v>
      </c>
      <c r="H10" s="94">
        <v>2013</v>
      </c>
      <c r="I10" s="94"/>
      <c r="J10" s="17"/>
      <c r="K10" s="17" t="s">
        <v>194</v>
      </c>
      <c r="L10" s="94">
        <v>2014</v>
      </c>
      <c r="M10" s="94"/>
      <c r="N10" s="17"/>
      <c r="O10" s="17"/>
      <c r="P10" s="94">
        <v>2013</v>
      </c>
      <c r="Q10" s="94"/>
      <c r="R10" s="17"/>
    </row>
    <row r="11" spans="1:18" x14ac:dyDescent="0.25">
      <c r="A11" s="11"/>
      <c r="B11" s="20" t="s">
        <v>685</v>
      </c>
      <c r="C11" s="21" t="s">
        <v>194</v>
      </c>
      <c r="D11" s="21" t="s">
        <v>234</v>
      </c>
      <c r="E11" s="44">
        <v>100375</v>
      </c>
      <c r="F11" s="23" t="s">
        <v>194</v>
      </c>
      <c r="G11" s="21" t="s">
        <v>194</v>
      </c>
      <c r="H11" s="21" t="s">
        <v>234</v>
      </c>
      <c r="I11" s="44">
        <v>4760</v>
      </c>
      <c r="J11" s="23" t="s">
        <v>194</v>
      </c>
      <c r="K11" s="21" t="s">
        <v>194</v>
      </c>
      <c r="L11" s="21" t="s">
        <v>234</v>
      </c>
      <c r="M11" s="22" t="s">
        <v>618</v>
      </c>
      <c r="N11" s="23" t="s">
        <v>283</v>
      </c>
      <c r="O11" s="21"/>
      <c r="P11" s="21" t="s">
        <v>234</v>
      </c>
      <c r="Q11" s="44">
        <v>82633</v>
      </c>
      <c r="R11" s="23" t="s">
        <v>194</v>
      </c>
    </row>
    <row r="12" spans="1:18" ht="26.25" thickBot="1" x14ac:dyDescent="0.3">
      <c r="A12" s="11"/>
      <c r="B12" s="24" t="s">
        <v>686</v>
      </c>
      <c r="C12" s="14" t="s">
        <v>194</v>
      </c>
      <c r="D12" s="14"/>
      <c r="E12" s="46">
        <v>6605264</v>
      </c>
      <c r="F12" s="15" t="s">
        <v>194</v>
      </c>
      <c r="G12" s="14" t="s">
        <v>194</v>
      </c>
      <c r="H12" s="14"/>
      <c r="I12" s="46">
        <v>6530264</v>
      </c>
      <c r="J12" s="15" t="s">
        <v>194</v>
      </c>
      <c r="K12" s="14" t="s">
        <v>194</v>
      </c>
      <c r="L12" s="14"/>
      <c r="M12" s="46">
        <v>6555539</v>
      </c>
      <c r="N12" s="15" t="s">
        <v>194</v>
      </c>
      <c r="O12" s="14"/>
      <c r="P12" s="14"/>
      <c r="Q12" s="46">
        <v>6108165</v>
      </c>
      <c r="R12" s="15" t="s">
        <v>194</v>
      </c>
    </row>
    <row r="13" spans="1:18" x14ac:dyDescent="0.25">
      <c r="A13" s="11"/>
      <c r="B13" s="26"/>
      <c r="C13" s="26" t="s">
        <v>194</v>
      </c>
      <c r="D13" s="27"/>
      <c r="E13" s="27"/>
      <c r="F13" s="26"/>
      <c r="G13" s="26" t="s">
        <v>194</v>
      </c>
      <c r="H13" s="27"/>
      <c r="I13" s="27"/>
      <c r="J13" s="26"/>
      <c r="K13" s="26" t="s">
        <v>194</v>
      </c>
      <c r="L13" s="27"/>
      <c r="M13" s="27"/>
      <c r="N13" s="26"/>
      <c r="O13" s="26"/>
      <c r="P13" s="27"/>
      <c r="Q13" s="27"/>
      <c r="R13" s="26"/>
    </row>
    <row r="14" spans="1:18" ht="26.25" thickBot="1" x14ac:dyDescent="0.3">
      <c r="A14" s="11"/>
      <c r="B14" s="92" t="s">
        <v>687</v>
      </c>
      <c r="C14" s="50" t="s">
        <v>194</v>
      </c>
      <c r="D14" s="51" t="s">
        <v>234</v>
      </c>
      <c r="E14" s="52">
        <v>0.02</v>
      </c>
      <c r="F14" s="53" t="s">
        <v>194</v>
      </c>
      <c r="G14" s="50" t="s">
        <v>194</v>
      </c>
      <c r="H14" s="51" t="s">
        <v>234</v>
      </c>
      <c r="I14" s="52">
        <v>0</v>
      </c>
      <c r="J14" s="53" t="s">
        <v>194</v>
      </c>
      <c r="K14" s="50" t="s">
        <v>194</v>
      </c>
      <c r="L14" s="51" t="s">
        <v>234</v>
      </c>
      <c r="M14" s="52" t="s">
        <v>688</v>
      </c>
      <c r="N14" s="53" t="s">
        <v>283</v>
      </c>
      <c r="O14" s="50"/>
      <c r="P14" s="51" t="s">
        <v>234</v>
      </c>
      <c r="Q14" s="52">
        <v>0.01</v>
      </c>
      <c r="R14" s="53" t="s">
        <v>194</v>
      </c>
    </row>
    <row r="15" spans="1:18" ht="15.75" thickTop="1" x14ac:dyDescent="0.25">
      <c r="A15" s="11"/>
      <c r="B15" s="26"/>
      <c r="C15" s="26" t="s">
        <v>194</v>
      </c>
      <c r="D15" s="31"/>
      <c r="E15" s="31"/>
      <c r="F15" s="26"/>
      <c r="G15" s="26" t="s">
        <v>194</v>
      </c>
      <c r="H15" s="31"/>
      <c r="I15" s="31"/>
      <c r="J15" s="26"/>
      <c r="K15" s="26" t="s">
        <v>194</v>
      </c>
      <c r="L15" s="31"/>
      <c r="M15" s="31"/>
      <c r="N15" s="26"/>
      <c r="O15" s="26"/>
      <c r="P15" s="31"/>
      <c r="Q15" s="31"/>
      <c r="R15" s="26"/>
    </row>
  </sheetData>
  <mergeCells count="15">
    <mergeCell ref="A1:A2"/>
    <mergeCell ref="B1:R1"/>
    <mergeCell ref="B2:R2"/>
    <mergeCell ref="B3:R3"/>
    <mergeCell ref="A4:A15"/>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89</v>
      </c>
      <c r="B1" s="1" t="s">
        <v>1</v>
      </c>
    </row>
    <row r="2" spans="1:2" x14ac:dyDescent="0.25">
      <c r="A2" s="7"/>
      <c r="B2" s="1" t="s">
        <v>2</v>
      </c>
    </row>
    <row r="3" spans="1:2" ht="30" x14ac:dyDescent="0.25">
      <c r="A3" s="3" t="s">
        <v>690</v>
      </c>
      <c r="B3" s="4" t="s">
        <v>5</v>
      </c>
    </row>
    <row r="4" spans="1:2" x14ac:dyDescent="0.25">
      <c r="A4" s="11" t="s">
        <v>689</v>
      </c>
      <c r="B4" s="4" t="s">
        <v>5</v>
      </c>
    </row>
    <row r="5" spans="1:2" ht="26.25" x14ac:dyDescent="0.25">
      <c r="A5" s="11"/>
      <c r="B5" s="13" t="s">
        <v>691</v>
      </c>
    </row>
    <row r="6" spans="1:2" ht="179.25" x14ac:dyDescent="0.25">
      <c r="A6" s="11"/>
      <c r="B6" s="14" t="s">
        <v>692</v>
      </c>
    </row>
    <row r="7" spans="1:2" ht="230.25" x14ac:dyDescent="0.25">
      <c r="A7" s="11"/>
      <c r="B7" s="14" t="s">
        <v>693</v>
      </c>
    </row>
    <row r="8" spans="1:2" ht="153.75" x14ac:dyDescent="0.25">
      <c r="A8" s="11"/>
      <c r="B8" s="14" t="s">
        <v>694</v>
      </c>
    </row>
    <row r="9" spans="1:2" ht="141" x14ac:dyDescent="0.25">
      <c r="A9" s="11"/>
      <c r="B9" s="14" t="s">
        <v>69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5703125" bestFit="1" customWidth="1"/>
    <col min="2" max="2" width="36.5703125" customWidth="1"/>
    <col min="3" max="3" width="9" customWidth="1"/>
    <col min="4" max="5" width="36.5703125" customWidth="1"/>
    <col min="6" max="7" width="9" customWidth="1"/>
    <col min="8" max="8" width="9.7109375" customWidth="1"/>
    <col min="9" max="9" width="24.42578125" customWidth="1"/>
    <col min="10" max="10" width="9" customWidth="1"/>
  </cols>
  <sheetData>
    <row r="1" spans="1:10" ht="15" customHeight="1" x14ac:dyDescent="0.25">
      <c r="A1" s="7" t="s">
        <v>6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7</v>
      </c>
      <c r="B3" s="10" t="s">
        <v>5</v>
      </c>
      <c r="C3" s="10"/>
      <c r="D3" s="10"/>
      <c r="E3" s="10"/>
      <c r="F3" s="10"/>
      <c r="G3" s="10"/>
      <c r="H3" s="10"/>
      <c r="I3" s="10"/>
      <c r="J3" s="10"/>
    </row>
    <row r="4" spans="1:10" ht="15" customHeight="1" x14ac:dyDescent="0.25">
      <c r="A4" s="11" t="s">
        <v>696</v>
      </c>
      <c r="B4" s="10" t="s">
        <v>5</v>
      </c>
      <c r="C4" s="10"/>
      <c r="D4" s="10"/>
      <c r="E4" s="10"/>
      <c r="F4" s="10"/>
      <c r="G4" s="10"/>
      <c r="H4" s="10"/>
      <c r="I4" s="10"/>
      <c r="J4" s="10"/>
    </row>
    <row r="5" spans="1:10" x14ac:dyDescent="0.25">
      <c r="A5" s="11"/>
      <c r="B5" s="37" t="s">
        <v>698</v>
      </c>
      <c r="C5" s="37"/>
      <c r="D5" s="37"/>
      <c r="E5" s="37"/>
      <c r="F5" s="37"/>
      <c r="G5" s="37"/>
      <c r="H5" s="37"/>
      <c r="I5" s="37"/>
      <c r="J5" s="37"/>
    </row>
    <row r="6" spans="1:10" x14ac:dyDescent="0.25">
      <c r="A6" s="11"/>
      <c r="B6" s="37" t="s">
        <v>699</v>
      </c>
      <c r="C6" s="37"/>
      <c r="D6" s="37"/>
      <c r="E6" s="37"/>
      <c r="F6" s="37"/>
      <c r="G6" s="37"/>
      <c r="H6" s="37"/>
      <c r="I6" s="37"/>
      <c r="J6" s="37"/>
    </row>
    <row r="7" spans="1:10" ht="25.5" customHeight="1" x14ac:dyDescent="0.25">
      <c r="A7" s="11"/>
      <c r="B7" s="38" t="s">
        <v>700</v>
      </c>
      <c r="C7" s="38"/>
      <c r="D7" s="38"/>
      <c r="E7" s="38"/>
      <c r="F7" s="38"/>
      <c r="G7" s="38"/>
      <c r="H7" s="38"/>
      <c r="I7" s="38"/>
      <c r="J7" s="38"/>
    </row>
    <row r="8" spans="1:10" ht="38.25" customHeight="1" x14ac:dyDescent="0.25">
      <c r="A8" s="11"/>
      <c r="B8" s="38" t="s">
        <v>701</v>
      </c>
      <c r="C8" s="38"/>
      <c r="D8" s="38"/>
      <c r="E8" s="38"/>
      <c r="F8" s="38"/>
      <c r="G8" s="38"/>
      <c r="H8" s="38"/>
      <c r="I8" s="38"/>
      <c r="J8" s="38"/>
    </row>
    <row r="9" spans="1:10" x14ac:dyDescent="0.25">
      <c r="A9" s="11"/>
      <c r="B9" s="37" t="s">
        <v>608</v>
      </c>
      <c r="C9" s="37"/>
      <c r="D9" s="37"/>
      <c r="E9" s="37"/>
      <c r="F9" s="37"/>
      <c r="G9" s="37"/>
      <c r="H9" s="37"/>
      <c r="I9" s="37"/>
      <c r="J9" s="37"/>
    </row>
    <row r="10" spans="1:10" x14ac:dyDescent="0.25">
      <c r="A10" s="11"/>
      <c r="B10" s="38" t="s">
        <v>702</v>
      </c>
      <c r="C10" s="38"/>
      <c r="D10" s="38"/>
      <c r="E10" s="38"/>
      <c r="F10" s="38"/>
      <c r="G10" s="38"/>
      <c r="H10" s="38"/>
      <c r="I10" s="38"/>
      <c r="J10" s="38"/>
    </row>
    <row r="11" spans="1:10" ht="15.75" x14ac:dyDescent="0.25">
      <c r="A11" s="11"/>
      <c r="B11" s="40"/>
      <c r="C11" s="40"/>
      <c r="D11" s="40"/>
      <c r="E11" s="40"/>
      <c r="F11" s="40"/>
      <c r="G11" s="40"/>
      <c r="H11" s="40"/>
      <c r="I11" s="40"/>
      <c r="J11" s="40"/>
    </row>
    <row r="12" spans="1:10" x14ac:dyDescent="0.25">
      <c r="A12" s="11"/>
      <c r="B12" s="14"/>
      <c r="C12" s="14"/>
      <c r="D12" s="14"/>
      <c r="E12" s="14"/>
      <c r="F12" s="14"/>
      <c r="G12" s="14"/>
      <c r="H12" s="14"/>
      <c r="I12" s="14"/>
      <c r="J12" s="14"/>
    </row>
    <row r="13" spans="1:10" x14ac:dyDescent="0.25">
      <c r="A13" s="11"/>
      <c r="B13" s="85" t="s">
        <v>631</v>
      </c>
      <c r="C13" s="55" t="s">
        <v>194</v>
      </c>
      <c r="D13" s="32" t="s">
        <v>632</v>
      </c>
      <c r="E13" s="32"/>
      <c r="F13" s="55"/>
      <c r="G13" s="55" t="s">
        <v>194</v>
      </c>
      <c r="H13" s="32" t="s">
        <v>703</v>
      </c>
      <c r="I13" s="32"/>
      <c r="J13" s="55"/>
    </row>
    <row r="14" spans="1:10" ht="15.75" thickBot="1" x14ac:dyDescent="0.3">
      <c r="A14" s="11"/>
      <c r="B14" s="85"/>
      <c r="C14" s="55"/>
      <c r="D14" s="33"/>
      <c r="E14" s="33"/>
      <c r="F14" s="55"/>
      <c r="G14" s="55"/>
      <c r="H14" s="33" t="s">
        <v>704</v>
      </c>
      <c r="I14" s="33"/>
      <c r="J14" s="55"/>
    </row>
    <row r="15" spans="1:10" x14ac:dyDescent="0.25">
      <c r="A15" s="11"/>
      <c r="B15" s="20" t="s">
        <v>705</v>
      </c>
      <c r="C15" s="21" t="s">
        <v>194</v>
      </c>
      <c r="D15" s="21"/>
      <c r="E15" s="108" t="s">
        <v>706</v>
      </c>
      <c r="F15" s="23" t="s">
        <v>194</v>
      </c>
      <c r="G15" s="21" t="s">
        <v>194</v>
      </c>
      <c r="H15" s="21" t="s">
        <v>234</v>
      </c>
      <c r="I15" s="22">
        <v>0.03</v>
      </c>
      <c r="J15" s="23" t="s">
        <v>194</v>
      </c>
    </row>
    <row r="16" spans="1:10" x14ac:dyDescent="0.25">
      <c r="A16" s="11"/>
      <c r="B16" s="24" t="s">
        <v>707</v>
      </c>
      <c r="C16" s="14" t="s">
        <v>194</v>
      </c>
      <c r="D16" s="14"/>
      <c r="E16" s="109" t="s">
        <v>708</v>
      </c>
      <c r="F16" s="15" t="s">
        <v>194</v>
      </c>
      <c r="G16" s="14" t="s">
        <v>194</v>
      </c>
      <c r="H16" s="14"/>
      <c r="I16" s="25">
        <v>0.03</v>
      </c>
      <c r="J16" s="15" t="s">
        <v>194</v>
      </c>
    </row>
    <row r="17" spans="1:10" ht="15.75" thickBot="1" x14ac:dyDescent="0.3">
      <c r="A17" s="11"/>
      <c r="B17" s="20" t="s">
        <v>709</v>
      </c>
      <c r="C17" s="21" t="s">
        <v>194</v>
      </c>
      <c r="D17" s="21"/>
      <c r="E17" s="108" t="s">
        <v>710</v>
      </c>
      <c r="F17" s="23" t="s">
        <v>194</v>
      </c>
      <c r="G17" s="21" t="s">
        <v>194</v>
      </c>
      <c r="H17" s="21"/>
      <c r="I17" s="22">
        <v>0.03</v>
      </c>
      <c r="J17" s="23" t="s">
        <v>194</v>
      </c>
    </row>
    <row r="18" spans="1:10" x14ac:dyDescent="0.25">
      <c r="A18" s="11"/>
      <c r="B18" s="26"/>
      <c r="C18" s="26" t="s">
        <v>194</v>
      </c>
      <c r="D18" s="26"/>
      <c r="E18" s="26"/>
      <c r="F18" s="26"/>
      <c r="G18" s="26" t="s">
        <v>194</v>
      </c>
      <c r="H18" s="27"/>
      <c r="I18" s="27"/>
      <c r="J18" s="26"/>
    </row>
    <row r="19" spans="1:10" ht="15.75" thickBot="1" x14ac:dyDescent="0.3">
      <c r="A19" s="11"/>
      <c r="B19" s="96"/>
      <c r="C19" s="17" t="s">
        <v>194</v>
      </c>
      <c r="D19" s="13"/>
      <c r="E19" s="29" t="s">
        <v>711</v>
      </c>
      <c r="F19" s="30" t="s">
        <v>194</v>
      </c>
      <c r="G19" s="17" t="s">
        <v>194</v>
      </c>
      <c r="H19" s="13" t="s">
        <v>234</v>
      </c>
      <c r="I19" s="29">
        <v>0.09</v>
      </c>
      <c r="J19" s="30" t="s">
        <v>194</v>
      </c>
    </row>
    <row r="20" spans="1:10" ht="15.75" thickTop="1" x14ac:dyDescent="0.25">
      <c r="A20" s="11"/>
      <c r="B20" s="26"/>
      <c r="C20" s="26" t="s">
        <v>194</v>
      </c>
      <c r="D20" s="26"/>
      <c r="E20" s="26"/>
      <c r="F20" s="26"/>
      <c r="G20" s="26" t="s">
        <v>194</v>
      </c>
      <c r="H20" s="31"/>
      <c r="I20" s="31"/>
      <c r="J20" s="26"/>
    </row>
  </sheetData>
  <mergeCells count="21">
    <mergeCell ref="B8:J8"/>
    <mergeCell ref="B9:J9"/>
    <mergeCell ref="B10:J10"/>
    <mergeCell ref="B11:J11"/>
    <mergeCell ref="J13:J14"/>
    <mergeCell ref="A1:A2"/>
    <mergeCell ref="B1:J1"/>
    <mergeCell ref="B2:J2"/>
    <mergeCell ref="B3:J3"/>
    <mergeCell ref="A4:A20"/>
    <mergeCell ref="B4:J4"/>
    <mergeCell ref="B5:J5"/>
    <mergeCell ref="B6:J6"/>
    <mergeCell ref="B7:J7"/>
    <mergeCell ref="B13:B14"/>
    <mergeCell ref="C13:C14"/>
    <mergeCell ref="D13:E14"/>
    <mergeCell ref="F13:F14"/>
    <mergeCell ref="G13:G14"/>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3" width="36.5703125" bestFit="1" customWidth="1"/>
    <col min="4" max="4" width="18.85546875" customWidth="1"/>
    <col min="5" max="5" width="10.28515625" customWidth="1"/>
    <col min="6" max="6" width="7.28515625" customWidth="1"/>
    <col min="7" max="8" width="18.85546875" customWidth="1"/>
    <col min="9" max="9" width="10.28515625" customWidth="1"/>
    <col min="10" max="10" width="7.28515625"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0" t="s">
        <v>5</v>
      </c>
      <c r="C3" s="10"/>
      <c r="D3" s="10"/>
      <c r="E3" s="10"/>
      <c r="F3" s="10"/>
      <c r="G3" s="10"/>
      <c r="H3" s="10"/>
      <c r="I3" s="10"/>
      <c r="J3" s="10"/>
    </row>
    <row r="4" spans="1:10" ht="15" customHeight="1" x14ac:dyDescent="0.25">
      <c r="A4" s="11" t="s">
        <v>147</v>
      </c>
      <c r="B4" s="10" t="s">
        <v>5</v>
      </c>
      <c r="C4" s="10"/>
      <c r="D4" s="10"/>
      <c r="E4" s="10"/>
      <c r="F4" s="10"/>
      <c r="G4" s="10"/>
      <c r="H4" s="10"/>
      <c r="I4" s="10"/>
      <c r="J4" s="10"/>
    </row>
    <row r="5" spans="1:10" x14ac:dyDescent="0.25">
      <c r="A5" s="11"/>
      <c r="B5" s="37" t="s">
        <v>147</v>
      </c>
      <c r="C5" s="37"/>
      <c r="D5" s="37"/>
      <c r="E5" s="37"/>
      <c r="F5" s="37"/>
      <c r="G5" s="37"/>
      <c r="H5" s="37"/>
      <c r="I5" s="37"/>
      <c r="J5" s="37"/>
    </row>
    <row r="6" spans="1:10" ht="63.75" customHeight="1" x14ac:dyDescent="0.25">
      <c r="A6" s="11"/>
      <c r="B6" s="38" t="s">
        <v>148</v>
      </c>
      <c r="C6" s="38"/>
      <c r="D6" s="38"/>
      <c r="E6" s="38"/>
      <c r="F6" s="38"/>
      <c r="G6" s="38"/>
      <c r="H6" s="38"/>
      <c r="I6" s="38"/>
      <c r="J6" s="38"/>
    </row>
    <row r="7" spans="1:10" ht="15" customHeight="1" x14ac:dyDescent="0.25">
      <c r="A7" s="11" t="s">
        <v>149</v>
      </c>
      <c r="B7" s="10" t="s">
        <v>5</v>
      </c>
      <c r="C7" s="10"/>
      <c r="D7" s="10"/>
      <c r="E7" s="10"/>
      <c r="F7" s="10"/>
      <c r="G7" s="10"/>
      <c r="H7" s="10"/>
      <c r="I7" s="10"/>
      <c r="J7" s="10"/>
    </row>
    <row r="8" spans="1:10" x14ac:dyDescent="0.25">
      <c r="A8" s="11"/>
      <c r="B8" s="37" t="s">
        <v>149</v>
      </c>
      <c r="C8" s="37"/>
      <c r="D8" s="37"/>
      <c r="E8" s="37"/>
      <c r="F8" s="37"/>
      <c r="G8" s="37"/>
      <c r="H8" s="37"/>
      <c r="I8" s="37"/>
      <c r="J8" s="37"/>
    </row>
    <row r="9" spans="1:10" ht="38.25" customHeight="1" x14ac:dyDescent="0.25">
      <c r="A9" s="11"/>
      <c r="B9" s="38" t="s">
        <v>150</v>
      </c>
      <c r="C9" s="38"/>
      <c r="D9" s="38"/>
      <c r="E9" s="38"/>
      <c r="F9" s="38"/>
      <c r="G9" s="38"/>
      <c r="H9" s="38"/>
      <c r="I9" s="38"/>
      <c r="J9" s="38"/>
    </row>
    <row r="10" spans="1:10" ht="15" customHeight="1" x14ac:dyDescent="0.25">
      <c r="A10" s="11" t="s">
        <v>151</v>
      </c>
      <c r="B10" s="10" t="s">
        <v>5</v>
      </c>
      <c r="C10" s="10"/>
      <c r="D10" s="10"/>
      <c r="E10" s="10"/>
      <c r="F10" s="10"/>
      <c r="G10" s="10"/>
      <c r="H10" s="10"/>
      <c r="I10" s="10"/>
      <c r="J10" s="10"/>
    </row>
    <row r="11" spans="1:10" x14ac:dyDescent="0.25">
      <c r="A11" s="11"/>
      <c r="B11" s="37" t="s">
        <v>151</v>
      </c>
      <c r="C11" s="37"/>
      <c r="D11" s="37"/>
      <c r="E11" s="37"/>
      <c r="F11" s="37"/>
      <c r="G11" s="37"/>
      <c r="H11" s="37"/>
      <c r="I11" s="37"/>
      <c r="J11" s="37"/>
    </row>
    <row r="12" spans="1:10" ht="25.5" customHeight="1" x14ac:dyDescent="0.25">
      <c r="A12" s="11"/>
      <c r="B12" s="38" t="s">
        <v>152</v>
      </c>
      <c r="C12" s="38"/>
      <c r="D12" s="38"/>
      <c r="E12" s="38"/>
      <c r="F12" s="38"/>
      <c r="G12" s="38"/>
      <c r="H12" s="38"/>
      <c r="I12" s="38"/>
      <c r="J12" s="38"/>
    </row>
    <row r="13" spans="1:10" ht="15" customHeight="1" x14ac:dyDescent="0.25">
      <c r="A13" s="11" t="s">
        <v>153</v>
      </c>
      <c r="B13" s="10" t="s">
        <v>5</v>
      </c>
      <c r="C13" s="10"/>
      <c r="D13" s="10"/>
      <c r="E13" s="10"/>
      <c r="F13" s="10"/>
      <c r="G13" s="10"/>
      <c r="H13" s="10"/>
      <c r="I13" s="10"/>
      <c r="J13" s="10"/>
    </row>
    <row r="14" spans="1:10" x14ac:dyDescent="0.25">
      <c r="A14" s="11"/>
      <c r="B14" s="37" t="s">
        <v>153</v>
      </c>
      <c r="C14" s="37"/>
      <c r="D14" s="37"/>
      <c r="E14" s="37"/>
      <c r="F14" s="37"/>
      <c r="G14" s="37"/>
      <c r="H14" s="37"/>
      <c r="I14" s="37"/>
      <c r="J14" s="37"/>
    </row>
    <row r="15" spans="1:10" ht="63.75" customHeight="1" x14ac:dyDescent="0.25">
      <c r="A15" s="11"/>
      <c r="B15" s="38" t="s">
        <v>154</v>
      </c>
      <c r="C15" s="38"/>
      <c r="D15" s="38"/>
      <c r="E15" s="38"/>
      <c r="F15" s="38"/>
      <c r="G15" s="38"/>
      <c r="H15" s="38"/>
      <c r="I15" s="38"/>
      <c r="J15" s="38"/>
    </row>
    <row r="16" spans="1:10" ht="76.5" customHeight="1" x14ac:dyDescent="0.25">
      <c r="A16" s="11"/>
      <c r="B16" s="38" t="s">
        <v>155</v>
      </c>
      <c r="C16" s="38"/>
      <c r="D16" s="38"/>
      <c r="E16" s="38"/>
      <c r="F16" s="38"/>
      <c r="G16" s="38"/>
      <c r="H16" s="38"/>
      <c r="I16" s="38"/>
      <c r="J16" s="38"/>
    </row>
    <row r="17" spans="1:10" ht="114.75" customHeight="1" x14ac:dyDescent="0.25">
      <c r="A17" s="11"/>
      <c r="B17" s="38" t="s">
        <v>156</v>
      </c>
      <c r="C17" s="38"/>
      <c r="D17" s="38"/>
      <c r="E17" s="38"/>
      <c r="F17" s="38"/>
      <c r="G17" s="38"/>
      <c r="H17" s="38"/>
      <c r="I17" s="38"/>
      <c r="J17" s="38"/>
    </row>
    <row r="18" spans="1:10" x14ac:dyDescent="0.25">
      <c r="A18" s="11"/>
      <c r="B18" s="39"/>
      <c r="C18" s="39"/>
      <c r="D18" s="39"/>
      <c r="E18" s="39"/>
      <c r="F18" s="39"/>
      <c r="G18" s="39"/>
      <c r="H18" s="39"/>
      <c r="I18" s="39"/>
      <c r="J18" s="39"/>
    </row>
    <row r="19" spans="1:10" ht="38.25" customHeight="1" x14ac:dyDescent="0.25">
      <c r="A19" s="11"/>
      <c r="B19" s="38" t="s">
        <v>157</v>
      </c>
      <c r="C19" s="38"/>
      <c r="D19" s="38"/>
      <c r="E19" s="38"/>
      <c r="F19" s="38"/>
      <c r="G19" s="38"/>
      <c r="H19" s="38"/>
      <c r="I19" s="38"/>
      <c r="J19" s="38"/>
    </row>
    <row r="20" spans="1:10" ht="38.25" customHeight="1" x14ac:dyDescent="0.25">
      <c r="A20" s="11"/>
      <c r="B20" s="38" t="s">
        <v>158</v>
      </c>
      <c r="C20" s="38"/>
      <c r="D20" s="38"/>
      <c r="E20" s="38"/>
      <c r="F20" s="38"/>
      <c r="G20" s="38"/>
      <c r="H20" s="38"/>
      <c r="I20" s="38"/>
      <c r="J20" s="38"/>
    </row>
    <row r="21" spans="1:10" ht="102" customHeight="1" x14ac:dyDescent="0.25">
      <c r="A21" s="11"/>
      <c r="B21" s="38" t="s">
        <v>159</v>
      </c>
      <c r="C21" s="38"/>
      <c r="D21" s="38"/>
      <c r="E21" s="38"/>
      <c r="F21" s="38"/>
      <c r="G21" s="38"/>
      <c r="H21" s="38"/>
      <c r="I21" s="38"/>
      <c r="J21" s="38"/>
    </row>
    <row r="22" spans="1:10" ht="51" customHeight="1" x14ac:dyDescent="0.25">
      <c r="A22" s="11"/>
      <c r="B22" s="38" t="s">
        <v>160</v>
      </c>
      <c r="C22" s="38"/>
      <c r="D22" s="38"/>
      <c r="E22" s="38"/>
      <c r="F22" s="38"/>
      <c r="G22" s="38"/>
      <c r="H22" s="38"/>
      <c r="I22" s="38"/>
      <c r="J22" s="38"/>
    </row>
    <row r="23" spans="1:10" ht="51" customHeight="1" x14ac:dyDescent="0.25">
      <c r="A23" s="11"/>
      <c r="B23" s="38" t="s">
        <v>161</v>
      </c>
      <c r="C23" s="38"/>
      <c r="D23" s="38"/>
      <c r="E23" s="38"/>
      <c r="F23" s="38"/>
      <c r="G23" s="38"/>
      <c r="H23" s="38"/>
      <c r="I23" s="38"/>
      <c r="J23" s="38"/>
    </row>
    <row r="24" spans="1:10" ht="38.25" customHeight="1" x14ac:dyDescent="0.25">
      <c r="A24" s="11"/>
      <c r="B24" s="38" t="s">
        <v>162</v>
      </c>
      <c r="C24" s="38"/>
      <c r="D24" s="38"/>
      <c r="E24" s="38"/>
      <c r="F24" s="38"/>
      <c r="G24" s="38"/>
      <c r="H24" s="38"/>
      <c r="I24" s="38"/>
      <c r="J24" s="38"/>
    </row>
    <row r="25" spans="1:10" ht="15" customHeight="1" x14ac:dyDescent="0.25">
      <c r="A25" s="11" t="s">
        <v>163</v>
      </c>
      <c r="B25" s="10" t="s">
        <v>5</v>
      </c>
      <c r="C25" s="10"/>
      <c r="D25" s="10"/>
      <c r="E25" s="10"/>
      <c r="F25" s="10"/>
      <c r="G25" s="10"/>
      <c r="H25" s="10"/>
      <c r="I25" s="10"/>
      <c r="J25" s="10"/>
    </row>
    <row r="26" spans="1:10" x14ac:dyDescent="0.25">
      <c r="A26" s="11"/>
      <c r="B26" s="37" t="s">
        <v>163</v>
      </c>
      <c r="C26" s="37"/>
      <c r="D26" s="37"/>
      <c r="E26" s="37"/>
      <c r="F26" s="37"/>
      <c r="G26" s="37"/>
      <c r="H26" s="37"/>
      <c r="I26" s="37"/>
      <c r="J26" s="37"/>
    </row>
    <row r="27" spans="1:10" ht="76.5" customHeight="1" x14ac:dyDescent="0.25">
      <c r="A27" s="11"/>
      <c r="B27" s="38" t="s">
        <v>164</v>
      </c>
      <c r="C27" s="38"/>
      <c r="D27" s="38"/>
      <c r="E27" s="38"/>
      <c r="F27" s="38"/>
      <c r="G27" s="38"/>
      <c r="H27" s="38"/>
      <c r="I27" s="38"/>
      <c r="J27" s="38"/>
    </row>
    <row r="28" spans="1:10" ht="63.75" customHeight="1" x14ac:dyDescent="0.25">
      <c r="A28" s="11"/>
      <c r="B28" s="38" t="s">
        <v>165</v>
      </c>
      <c r="C28" s="38"/>
      <c r="D28" s="38"/>
      <c r="E28" s="38"/>
      <c r="F28" s="38"/>
      <c r="G28" s="38"/>
      <c r="H28" s="38"/>
      <c r="I28" s="38"/>
      <c r="J28" s="38"/>
    </row>
    <row r="29" spans="1:10" ht="15" customHeight="1" x14ac:dyDescent="0.25">
      <c r="A29" s="11" t="s">
        <v>166</v>
      </c>
      <c r="B29" s="10" t="s">
        <v>5</v>
      </c>
      <c r="C29" s="10"/>
      <c r="D29" s="10"/>
      <c r="E29" s="10"/>
      <c r="F29" s="10"/>
      <c r="G29" s="10"/>
      <c r="H29" s="10"/>
      <c r="I29" s="10"/>
      <c r="J29" s="10"/>
    </row>
    <row r="30" spans="1:10" x14ac:dyDescent="0.25">
      <c r="A30" s="11"/>
      <c r="B30" s="37" t="s">
        <v>166</v>
      </c>
      <c r="C30" s="37"/>
      <c r="D30" s="37"/>
      <c r="E30" s="37"/>
      <c r="F30" s="37"/>
      <c r="G30" s="37"/>
      <c r="H30" s="37"/>
      <c r="I30" s="37"/>
      <c r="J30" s="37"/>
    </row>
    <row r="31" spans="1:10" ht="114.75" customHeight="1" x14ac:dyDescent="0.25">
      <c r="A31" s="11"/>
      <c r="B31" s="38" t="s">
        <v>167</v>
      </c>
      <c r="C31" s="38"/>
      <c r="D31" s="38"/>
      <c r="E31" s="38"/>
      <c r="F31" s="38"/>
      <c r="G31" s="38"/>
      <c r="H31" s="38"/>
      <c r="I31" s="38"/>
      <c r="J31" s="38"/>
    </row>
    <row r="32" spans="1:10" x14ac:dyDescent="0.25">
      <c r="A32" s="11"/>
      <c r="B32" s="38" t="s">
        <v>168</v>
      </c>
      <c r="C32" s="38"/>
      <c r="D32" s="38"/>
      <c r="E32" s="38"/>
      <c r="F32" s="38"/>
      <c r="G32" s="38"/>
      <c r="H32" s="38"/>
      <c r="I32" s="38"/>
      <c r="J32" s="38"/>
    </row>
    <row r="33" spans="1:10" ht="15" customHeight="1" x14ac:dyDescent="0.25">
      <c r="A33" s="11" t="s">
        <v>169</v>
      </c>
      <c r="B33" s="10" t="s">
        <v>5</v>
      </c>
      <c r="C33" s="10"/>
      <c r="D33" s="10"/>
      <c r="E33" s="10"/>
      <c r="F33" s="10"/>
      <c r="G33" s="10"/>
      <c r="H33" s="10"/>
      <c r="I33" s="10"/>
      <c r="J33" s="10"/>
    </row>
    <row r="34" spans="1:10" x14ac:dyDescent="0.25">
      <c r="A34" s="11"/>
      <c r="B34" s="37" t="s">
        <v>169</v>
      </c>
      <c r="C34" s="37"/>
      <c r="D34" s="37"/>
      <c r="E34" s="37"/>
      <c r="F34" s="37"/>
      <c r="G34" s="37"/>
      <c r="H34" s="37"/>
      <c r="I34" s="37"/>
      <c r="J34" s="37"/>
    </row>
    <row r="35" spans="1:10" ht="25.5" customHeight="1" x14ac:dyDescent="0.25">
      <c r="A35" s="11"/>
      <c r="B35" s="38" t="s">
        <v>170</v>
      </c>
      <c r="C35" s="38"/>
      <c r="D35" s="38"/>
      <c r="E35" s="38"/>
      <c r="F35" s="38"/>
      <c r="G35" s="38"/>
      <c r="H35" s="38"/>
      <c r="I35" s="38"/>
      <c r="J35" s="38"/>
    </row>
    <row r="36" spans="1:10" ht="15" customHeight="1" x14ac:dyDescent="0.25">
      <c r="A36" s="11" t="s">
        <v>713</v>
      </c>
      <c r="B36" s="10" t="s">
        <v>5</v>
      </c>
      <c r="C36" s="10"/>
      <c r="D36" s="10"/>
      <c r="E36" s="10"/>
      <c r="F36" s="10"/>
      <c r="G36" s="10"/>
      <c r="H36" s="10"/>
      <c r="I36" s="10"/>
      <c r="J36" s="10"/>
    </row>
    <row r="37" spans="1:10" x14ac:dyDescent="0.25">
      <c r="A37" s="11"/>
      <c r="B37" s="37" t="s">
        <v>171</v>
      </c>
      <c r="C37" s="37"/>
      <c r="D37" s="37"/>
      <c r="E37" s="37"/>
      <c r="F37" s="37"/>
      <c r="G37" s="37"/>
      <c r="H37" s="37"/>
      <c r="I37" s="37"/>
      <c r="J37" s="37"/>
    </row>
    <row r="38" spans="1:10" ht="76.5" customHeight="1" x14ac:dyDescent="0.25">
      <c r="A38" s="11"/>
      <c r="B38" s="38" t="s">
        <v>172</v>
      </c>
      <c r="C38" s="38"/>
      <c r="D38" s="38"/>
      <c r="E38" s="38"/>
      <c r="F38" s="38"/>
      <c r="G38" s="38"/>
      <c r="H38" s="38"/>
      <c r="I38" s="38"/>
      <c r="J38" s="38"/>
    </row>
    <row r="39" spans="1:10" x14ac:dyDescent="0.25">
      <c r="A39" s="11"/>
      <c r="B39" s="39"/>
      <c r="C39" s="39"/>
      <c r="D39" s="39"/>
      <c r="E39" s="39"/>
      <c r="F39" s="39"/>
      <c r="G39" s="39"/>
      <c r="H39" s="39"/>
      <c r="I39" s="39"/>
      <c r="J39" s="39"/>
    </row>
    <row r="40" spans="1:10" ht="25.5" customHeight="1" x14ac:dyDescent="0.25">
      <c r="A40" s="11"/>
      <c r="B40" s="38" t="s">
        <v>173</v>
      </c>
      <c r="C40" s="38"/>
      <c r="D40" s="38"/>
      <c r="E40" s="38"/>
      <c r="F40" s="38"/>
      <c r="G40" s="38"/>
      <c r="H40" s="38"/>
      <c r="I40" s="38"/>
      <c r="J40" s="38"/>
    </row>
    <row r="41" spans="1:10" ht="15" customHeight="1" x14ac:dyDescent="0.25">
      <c r="A41" s="11" t="s">
        <v>174</v>
      </c>
      <c r="B41" s="10" t="s">
        <v>5</v>
      </c>
      <c r="C41" s="10"/>
      <c r="D41" s="10"/>
      <c r="E41" s="10"/>
      <c r="F41" s="10"/>
      <c r="G41" s="10"/>
      <c r="H41" s="10"/>
      <c r="I41" s="10"/>
      <c r="J41" s="10"/>
    </row>
    <row r="42" spans="1:10" x14ac:dyDescent="0.25">
      <c r="A42" s="11"/>
      <c r="B42" s="37" t="s">
        <v>174</v>
      </c>
      <c r="C42" s="37"/>
      <c r="D42" s="37"/>
      <c r="E42" s="37"/>
      <c r="F42" s="37"/>
      <c r="G42" s="37"/>
      <c r="H42" s="37"/>
      <c r="I42" s="37"/>
      <c r="J42" s="37"/>
    </row>
    <row r="43" spans="1:10" ht="51" customHeight="1" x14ac:dyDescent="0.25">
      <c r="A43" s="11"/>
      <c r="B43" s="38" t="s">
        <v>175</v>
      </c>
      <c r="C43" s="38"/>
      <c r="D43" s="38"/>
      <c r="E43" s="38"/>
      <c r="F43" s="38"/>
      <c r="G43" s="38"/>
      <c r="H43" s="38"/>
      <c r="I43" s="38"/>
      <c r="J43" s="38"/>
    </row>
    <row r="44" spans="1:10" ht="38.25" customHeight="1" x14ac:dyDescent="0.25">
      <c r="A44" s="11"/>
      <c r="B44" s="38" t="s">
        <v>176</v>
      </c>
      <c r="C44" s="38"/>
      <c r="D44" s="38"/>
      <c r="E44" s="38"/>
      <c r="F44" s="38"/>
      <c r="G44" s="38"/>
      <c r="H44" s="38"/>
      <c r="I44" s="38"/>
      <c r="J44" s="38"/>
    </row>
    <row r="45" spans="1:10" ht="25.5" customHeight="1" x14ac:dyDescent="0.25">
      <c r="A45" s="11"/>
      <c r="B45" s="38" t="s">
        <v>177</v>
      </c>
      <c r="C45" s="38"/>
      <c r="D45" s="38"/>
      <c r="E45" s="38"/>
      <c r="F45" s="38"/>
      <c r="G45" s="38"/>
      <c r="H45" s="38"/>
      <c r="I45" s="38"/>
      <c r="J45" s="38"/>
    </row>
    <row r="46" spans="1:10" ht="15" customHeight="1" x14ac:dyDescent="0.25">
      <c r="A46" s="11" t="s">
        <v>178</v>
      </c>
      <c r="B46" s="10" t="s">
        <v>5</v>
      </c>
      <c r="C46" s="10"/>
      <c r="D46" s="10"/>
      <c r="E46" s="10"/>
      <c r="F46" s="10"/>
      <c r="G46" s="10"/>
      <c r="H46" s="10"/>
      <c r="I46" s="10"/>
      <c r="J46" s="10"/>
    </row>
    <row r="47" spans="1:10" x14ac:dyDescent="0.25">
      <c r="A47" s="11"/>
      <c r="B47" s="37" t="s">
        <v>178</v>
      </c>
      <c r="C47" s="37"/>
      <c r="D47" s="37"/>
      <c r="E47" s="37"/>
      <c r="F47" s="37"/>
      <c r="G47" s="37"/>
      <c r="H47" s="37"/>
      <c r="I47" s="37"/>
      <c r="J47" s="37"/>
    </row>
    <row r="48" spans="1:10" ht="63.75" customHeight="1" x14ac:dyDescent="0.25">
      <c r="A48" s="11"/>
      <c r="B48" s="38" t="s">
        <v>179</v>
      </c>
      <c r="C48" s="38"/>
      <c r="D48" s="38"/>
      <c r="E48" s="38"/>
      <c r="F48" s="38"/>
      <c r="G48" s="38"/>
      <c r="H48" s="38"/>
      <c r="I48" s="38"/>
      <c r="J48" s="38"/>
    </row>
    <row r="49" spans="1:10" ht="15" customHeight="1" x14ac:dyDescent="0.25">
      <c r="A49" s="11" t="s">
        <v>180</v>
      </c>
      <c r="B49" s="10" t="s">
        <v>5</v>
      </c>
      <c r="C49" s="10"/>
      <c r="D49" s="10"/>
      <c r="E49" s="10"/>
      <c r="F49" s="10"/>
      <c r="G49" s="10"/>
      <c r="H49" s="10"/>
      <c r="I49" s="10"/>
      <c r="J49" s="10"/>
    </row>
    <row r="50" spans="1:10" x14ac:dyDescent="0.25">
      <c r="A50" s="11"/>
      <c r="B50" s="37" t="s">
        <v>180</v>
      </c>
      <c r="C50" s="37"/>
      <c r="D50" s="37"/>
      <c r="E50" s="37"/>
      <c r="F50" s="37"/>
      <c r="G50" s="37"/>
      <c r="H50" s="37"/>
      <c r="I50" s="37"/>
      <c r="J50" s="37"/>
    </row>
    <row r="51" spans="1:10" ht="25.5" customHeight="1" x14ac:dyDescent="0.25">
      <c r="A51" s="11"/>
      <c r="B51" s="38" t="s">
        <v>181</v>
      </c>
      <c r="C51" s="38"/>
      <c r="D51" s="38"/>
      <c r="E51" s="38"/>
      <c r="F51" s="38"/>
      <c r="G51" s="38"/>
      <c r="H51" s="38"/>
      <c r="I51" s="38"/>
      <c r="J51" s="38"/>
    </row>
    <row r="52" spans="1:10" ht="15" customHeight="1" x14ac:dyDescent="0.25">
      <c r="A52" s="11" t="s">
        <v>182</v>
      </c>
      <c r="B52" s="10" t="s">
        <v>5</v>
      </c>
      <c r="C52" s="10"/>
      <c r="D52" s="10"/>
      <c r="E52" s="10"/>
      <c r="F52" s="10"/>
      <c r="G52" s="10"/>
      <c r="H52" s="10"/>
      <c r="I52" s="10"/>
      <c r="J52" s="10"/>
    </row>
    <row r="53" spans="1:10" x14ac:dyDescent="0.25">
      <c r="A53" s="11"/>
      <c r="B53" s="37" t="s">
        <v>182</v>
      </c>
      <c r="C53" s="37"/>
      <c r="D53" s="37"/>
      <c r="E53" s="37"/>
      <c r="F53" s="37"/>
      <c r="G53" s="37"/>
      <c r="H53" s="37"/>
      <c r="I53" s="37"/>
      <c r="J53" s="37"/>
    </row>
    <row r="54" spans="1:10" ht="102" customHeight="1" x14ac:dyDescent="0.25">
      <c r="A54" s="11"/>
      <c r="B54" s="38" t="s">
        <v>183</v>
      </c>
      <c r="C54" s="38"/>
      <c r="D54" s="38"/>
      <c r="E54" s="38"/>
      <c r="F54" s="38"/>
      <c r="G54" s="38"/>
      <c r="H54" s="38"/>
      <c r="I54" s="38"/>
      <c r="J54" s="38"/>
    </row>
    <row r="55" spans="1:10" ht="25.5" customHeight="1" x14ac:dyDescent="0.25">
      <c r="A55" s="11"/>
      <c r="B55" s="38" t="s">
        <v>184</v>
      </c>
      <c r="C55" s="38"/>
      <c r="D55" s="38"/>
      <c r="E55" s="38"/>
      <c r="F55" s="38"/>
      <c r="G55" s="38"/>
      <c r="H55" s="38"/>
      <c r="I55" s="38"/>
      <c r="J55" s="38"/>
    </row>
    <row r="56" spans="1:10" ht="15" customHeight="1" x14ac:dyDescent="0.25">
      <c r="A56" s="11" t="s">
        <v>185</v>
      </c>
      <c r="B56" s="10" t="s">
        <v>5</v>
      </c>
      <c r="C56" s="10"/>
      <c r="D56" s="10"/>
      <c r="E56" s="10"/>
      <c r="F56" s="10"/>
      <c r="G56" s="10"/>
      <c r="H56" s="10"/>
      <c r="I56" s="10"/>
      <c r="J56" s="10"/>
    </row>
    <row r="57" spans="1:10" x14ac:dyDescent="0.25">
      <c r="A57" s="11"/>
      <c r="B57" s="37" t="s">
        <v>185</v>
      </c>
      <c r="C57" s="37"/>
      <c r="D57" s="37"/>
      <c r="E57" s="37"/>
      <c r="F57" s="37"/>
      <c r="G57" s="37"/>
      <c r="H57" s="37"/>
      <c r="I57" s="37"/>
      <c r="J57" s="37"/>
    </row>
    <row r="58" spans="1:10" ht="51" customHeight="1" x14ac:dyDescent="0.25">
      <c r="A58" s="11"/>
      <c r="B58" s="38" t="s">
        <v>186</v>
      </c>
      <c r="C58" s="38"/>
      <c r="D58" s="38"/>
      <c r="E58" s="38"/>
      <c r="F58" s="38"/>
      <c r="G58" s="38"/>
      <c r="H58" s="38"/>
      <c r="I58" s="38"/>
      <c r="J58" s="38"/>
    </row>
    <row r="59" spans="1:10" ht="15" customHeight="1" x14ac:dyDescent="0.25">
      <c r="A59" s="11" t="s">
        <v>187</v>
      </c>
      <c r="B59" s="10" t="s">
        <v>5</v>
      </c>
      <c r="C59" s="10"/>
      <c r="D59" s="10"/>
      <c r="E59" s="10"/>
      <c r="F59" s="10"/>
      <c r="G59" s="10"/>
      <c r="H59" s="10"/>
      <c r="I59" s="10"/>
      <c r="J59" s="10"/>
    </row>
    <row r="60" spans="1:10" x14ac:dyDescent="0.25">
      <c r="A60" s="11"/>
      <c r="B60" s="37" t="s">
        <v>187</v>
      </c>
      <c r="C60" s="37"/>
      <c r="D60" s="37"/>
      <c r="E60" s="37"/>
      <c r="F60" s="37"/>
      <c r="G60" s="37"/>
      <c r="H60" s="37"/>
      <c r="I60" s="37"/>
      <c r="J60" s="37"/>
    </row>
    <row r="61" spans="1:10" ht="63.75" customHeight="1" x14ac:dyDescent="0.25">
      <c r="A61" s="11"/>
      <c r="B61" s="38" t="s">
        <v>188</v>
      </c>
      <c r="C61" s="38"/>
      <c r="D61" s="38"/>
      <c r="E61" s="38"/>
      <c r="F61" s="38"/>
      <c r="G61" s="38"/>
      <c r="H61" s="38"/>
      <c r="I61" s="38"/>
      <c r="J61" s="38"/>
    </row>
    <row r="62" spans="1:10" ht="25.5" customHeight="1" x14ac:dyDescent="0.25">
      <c r="A62" s="11"/>
      <c r="B62" s="38" t="s">
        <v>189</v>
      </c>
      <c r="C62" s="38"/>
      <c r="D62" s="38"/>
      <c r="E62" s="38"/>
      <c r="F62" s="38"/>
      <c r="G62" s="38"/>
      <c r="H62" s="38"/>
      <c r="I62" s="38"/>
      <c r="J62" s="38"/>
    </row>
    <row r="63" spans="1:10" ht="140.25" customHeight="1" x14ac:dyDescent="0.25">
      <c r="A63" s="11"/>
      <c r="B63" s="38" t="s">
        <v>190</v>
      </c>
      <c r="C63" s="38"/>
      <c r="D63" s="38"/>
      <c r="E63" s="38"/>
      <c r="F63" s="38"/>
      <c r="G63" s="38"/>
      <c r="H63" s="38"/>
      <c r="I63" s="38"/>
      <c r="J63" s="38"/>
    </row>
    <row r="64" spans="1:10" ht="25.5" customHeight="1" x14ac:dyDescent="0.25">
      <c r="A64" s="11"/>
      <c r="B64" s="38" t="s">
        <v>191</v>
      </c>
      <c r="C64" s="38"/>
      <c r="D64" s="38"/>
      <c r="E64" s="38"/>
      <c r="F64" s="38"/>
      <c r="G64" s="38"/>
      <c r="H64" s="38"/>
      <c r="I64" s="38"/>
      <c r="J64" s="38"/>
    </row>
    <row r="65" spans="1:10" x14ac:dyDescent="0.25">
      <c r="A65" s="11"/>
      <c r="B65" s="39"/>
      <c r="C65" s="39"/>
      <c r="D65" s="39"/>
      <c r="E65" s="39"/>
      <c r="F65" s="39"/>
      <c r="G65" s="39"/>
      <c r="H65" s="39"/>
      <c r="I65" s="39"/>
      <c r="J65" s="39"/>
    </row>
    <row r="66" spans="1:10" x14ac:dyDescent="0.25">
      <c r="A66" s="11"/>
      <c r="B66" s="38" t="s">
        <v>192</v>
      </c>
      <c r="C66" s="38"/>
      <c r="D66" s="38"/>
      <c r="E66" s="38"/>
      <c r="F66" s="38"/>
      <c r="G66" s="38"/>
      <c r="H66" s="38"/>
      <c r="I66" s="38"/>
      <c r="J66" s="38"/>
    </row>
    <row r="67" spans="1:10" x14ac:dyDescent="0.25">
      <c r="A67" s="11"/>
      <c r="B67" s="38" t="s">
        <v>193</v>
      </c>
      <c r="C67" s="38"/>
      <c r="D67" s="38"/>
      <c r="E67" s="38"/>
      <c r="F67" s="38"/>
      <c r="G67" s="38"/>
      <c r="H67" s="38"/>
      <c r="I67" s="38"/>
      <c r="J67" s="38"/>
    </row>
    <row r="68" spans="1:10" ht="15.75" x14ac:dyDescent="0.25">
      <c r="A68" s="11"/>
      <c r="B68" s="40"/>
      <c r="C68" s="40"/>
      <c r="D68" s="40"/>
      <c r="E68" s="40"/>
      <c r="F68" s="40"/>
      <c r="G68" s="40"/>
      <c r="H68" s="40"/>
      <c r="I68" s="40"/>
      <c r="J68" s="40"/>
    </row>
    <row r="69" spans="1:10" x14ac:dyDescent="0.25">
      <c r="A69" s="11"/>
      <c r="B69" s="14"/>
      <c r="C69" s="14"/>
      <c r="D69" s="14"/>
      <c r="E69" s="14"/>
      <c r="F69" s="14"/>
      <c r="G69" s="14"/>
      <c r="H69" s="14"/>
      <c r="I69" s="14"/>
      <c r="J69" s="14"/>
    </row>
    <row r="70" spans="1:10" x14ac:dyDescent="0.25">
      <c r="A70" s="11"/>
      <c r="B70" s="17"/>
      <c r="C70" s="17" t="s">
        <v>194</v>
      </c>
      <c r="D70" s="32" t="s">
        <v>195</v>
      </c>
      <c r="E70" s="32"/>
      <c r="F70" s="17"/>
      <c r="G70" s="17"/>
      <c r="H70" s="32" t="s">
        <v>195</v>
      </c>
      <c r="I70" s="32"/>
      <c r="J70" s="17"/>
    </row>
    <row r="71" spans="1:10" ht="15.75" thickBot="1" x14ac:dyDescent="0.3">
      <c r="A71" s="11"/>
      <c r="B71" s="17"/>
      <c r="C71" s="17" t="s">
        <v>194</v>
      </c>
      <c r="D71" s="33" t="s">
        <v>196</v>
      </c>
      <c r="E71" s="33"/>
      <c r="F71" s="17"/>
      <c r="G71" s="17"/>
      <c r="H71" s="33" t="s">
        <v>197</v>
      </c>
      <c r="I71" s="33"/>
      <c r="J71" s="17"/>
    </row>
    <row r="72" spans="1:10" x14ac:dyDescent="0.25">
      <c r="A72" s="11"/>
      <c r="B72" s="20" t="s">
        <v>198</v>
      </c>
      <c r="C72" s="21" t="s">
        <v>194</v>
      </c>
      <c r="D72" s="21"/>
      <c r="E72" s="22">
        <v>0</v>
      </c>
      <c r="F72" s="23" t="s">
        <v>199</v>
      </c>
      <c r="G72" s="21"/>
      <c r="H72" s="21"/>
      <c r="I72" s="22">
        <v>34</v>
      </c>
      <c r="J72" s="23" t="s">
        <v>199</v>
      </c>
    </row>
    <row r="73" spans="1:10" ht="25.5" x14ac:dyDescent="0.25">
      <c r="A73" s="11"/>
      <c r="B73" s="24" t="s">
        <v>200</v>
      </c>
      <c r="C73" s="14" t="s">
        <v>194</v>
      </c>
      <c r="D73" s="14"/>
      <c r="E73" s="25">
        <v>0</v>
      </c>
      <c r="F73" s="15" t="s">
        <v>199</v>
      </c>
      <c r="G73" s="14"/>
      <c r="H73" s="14"/>
      <c r="I73" s="25">
        <v>23.6</v>
      </c>
      <c r="J73" s="15" t="s">
        <v>199</v>
      </c>
    </row>
    <row r="74" spans="1:10" ht="15.75" thickBot="1" x14ac:dyDescent="0.3">
      <c r="A74" s="11"/>
      <c r="B74" s="20" t="s">
        <v>201</v>
      </c>
      <c r="C74" s="21" t="s">
        <v>194</v>
      </c>
      <c r="D74" s="21"/>
      <c r="E74" s="22">
        <v>12.6</v>
      </c>
      <c r="F74" s="23" t="s">
        <v>199</v>
      </c>
      <c r="G74" s="21"/>
      <c r="H74" s="21"/>
      <c r="I74" s="22">
        <v>12.2</v>
      </c>
      <c r="J74" s="23" t="s">
        <v>199</v>
      </c>
    </row>
    <row r="75" spans="1:10" x14ac:dyDescent="0.25">
      <c r="A75" s="11"/>
      <c r="B75" s="26"/>
      <c r="C75" s="26" t="s">
        <v>194</v>
      </c>
      <c r="D75" s="27"/>
      <c r="E75" s="27"/>
      <c r="F75" s="26"/>
      <c r="G75" s="26"/>
      <c r="H75" s="27"/>
      <c r="I75" s="27"/>
      <c r="J75" s="26"/>
    </row>
    <row r="76" spans="1:10" ht="15.75" thickBot="1" x14ac:dyDescent="0.3">
      <c r="A76" s="11"/>
      <c r="B76" s="28" t="s">
        <v>202</v>
      </c>
      <c r="C76" s="17" t="s">
        <v>194</v>
      </c>
      <c r="D76" s="13"/>
      <c r="E76" s="29">
        <v>12.6</v>
      </c>
      <c r="F76" s="30" t="s">
        <v>199</v>
      </c>
      <c r="G76" s="17"/>
      <c r="H76" s="13"/>
      <c r="I76" s="29">
        <v>69.8</v>
      </c>
      <c r="J76" s="30" t="s">
        <v>199</v>
      </c>
    </row>
    <row r="77" spans="1:10" ht="15.75" thickTop="1" x14ac:dyDescent="0.25">
      <c r="A77" s="11"/>
      <c r="B77" s="26"/>
      <c r="C77" s="26" t="s">
        <v>194</v>
      </c>
      <c r="D77" s="31"/>
      <c r="E77" s="31"/>
      <c r="F77" s="26"/>
      <c r="G77" s="26"/>
      <c r="H77" s="31"/>
      <c r="I77" s="31"/>
      <c r="J77" s="26"/>
    </row>
    <row r="78" spans="1:10" ht="15.75" x14ac:dyDescent="0.25">
      <c r="A78" s="11"/>
      <c r="B78" s="40"/>
      <c r="C78" s="40"/>
      <c r="D78" s="40"/>
      <c r="E78" s="40"/>
      <c r="F78" s="40"/>
      <c r="G78" s="40"/>
      <c r="H78" s="40"/>
      <c r="I78" s="40"/>
      <c r="J78" s="40"/>
    </row>
    <row r="79" spans="1:10" ht="51" x14ac:dyDescent="0.25">
      <c r="A79" s="11"/>
      <c r="B79" s="35" t="s">
        <v>203</v>
      </c>
      <c r="C79" s="36" t="s">
        <v>204</v>
      </c>
    </row>
    <row r="80" spans="1:10" x14ac:dyDescent="0.25">
      <c r="A80" s="11"/>
      <c r="B80" s="38" t="s">
        <v>205</v>
      </c>
      <c r="C80" s="38"/>
      <c r="D80" s="38"/>
      <c r="E80" s="38"/>
      <c r="F80" s="38"/>
      <c r="G80" s="38"/>
      <c r="H80" s="38"/>
      <c r="I80" s="38"/>
      <c r="J80" s="38"/>
    </row>
    <row r="81" spans="1:10" ht="15" customHeight="1" x14ac:dyDescent="0.25">
      <c r="A81" s="11" t="s">
        <v>206</v>
      </c>
      <c r="B81" s="10" t="s">
        <v>5</v>
      </c>
      <c r="C81" s="10"/>
      <c r="D81" s="10"/>
      <c r="E81" s="10"/>
      <c r="F81" s="10"/>
      <c r="G81" s="10"/>
      <c r="H81" s="10"/>
      <c r="I81" s="10"/>
      <c r="J81" s="10"/>
    </row>
    <row r="82" spans="1:10" x14ac:dyDescent="0.25">
      <c r="A82" s="11"/>
      <c r="B82" s="37" t="s">
        <v>206</v>
      </c>
      <c r="C82" s="37"/>
      <c r="D82" s="37"/>
      <c r="E82" s="37"/>
      <c r="F82" s="37"/>
      <c r="G82" s="37"/>
      <c r="H82" s="37"/>
      <c r="I82" s="37"/>
      <c r="J82" s="37"/>
    </row>
    <row r="83" spans="1:10" ht="25.5" customHeight="1" x14ac:dyDescent="0.25">
      <c r="A83" s="11"/>
      <c r="B83" s="38" t="s">
        <v>207</v>
      </c>
      <c r="C83" s="38"/>
      <c r="D83" s="38"/>
      <c r="E83" s="38"/>
      <c r="F83" s="38"/>
      <c r="G83" s="38"/>
      <c r="H83" s="38"/>
      <c r="I83" s="38"/>
      <c r="J83" s="38"/>
    </row>
    <row r="84" spans="1:10" ht="15" customHeight="1" x14ac:dyDescent="0.25">
      <c r="A84" s="11" t="s">
        <v>208</v>
      </c>
      <c r="B84" s="10" t="s">
        <v>5</v>
      </c>
      <c r="C84" s="10"/>
      <c r="D84" s="10"/>
      <c r="E84" s="10"/>
      <c r="F84" s="10"/>
      <c r="G84" s="10"/>
      <c r="H84" s="10"/>
      <c r="I84" s="10"/>
      <c r="J84" s="10"/>
    </row>
    <row r="85" spans="1:10" x14ac:dyDescent="0.25">
      <c r="A85" s="11"/>
      <c r="B85" s="37" t="s">
        <v>208</v>
      </c>
      <c r="C85" s="37"/>
      <c r="D85" s="37"/>
      <c r="E85" s="37"/>
      <c r="F85" s="37"/>
      <c r="G85" s="37"/>
      <c r="H85" s="37"/>
      <c r="I85" s="37"/>
      <c r="J85" s="37"/>
    </row>
    <row r="86" spans="1:10" ht="25.5" customHeight="1" x14ac:dyDescent="0.25">
      <c r="A86" s="11"/>
      <c r="B86" s="38" t="s">
        <v>209</v>
      </c>
      <c r="C86" s="38"/>
      <c r="D86" s="38"/>
      <c r="E86" s="38"/>
      <c r="F86" s="38"/>
      <c r="G86" s="38"/>
      <c r="H86" s="38"/>
      <c r="I86" s="38"/>
      <c r="J86" s="38"/>
    </row>
    <row r="87" spans="1:10" ht="15" customHeight="1" x14ac:dyDescent="0.25">
      <c r="A87" s="11" t="s">
        <v>714</v>
      </c>
      <c r="B87" s="10" t="s">
        <v>5</v>
      </c>
      <c r="C87" s="10"/>
      <c r="D87" s="10"/>
      <c r="E87" s="10"/>
      <c r="F87" s="10"/>
      <c r="G87" s="10"/>
      <c r="H87" s="10"/>
      <c r="I87" s="10"/>
      <c r="J87" s="10"/>
    </row>
    <row r="88" spans="1:10" x14ac:dyDescent="0.25">
      <c r="A88" s="11"/>
      <c r="B88" s="37" t="s">
        <v>210</v>
      </c>
      <c r="C88" s="37"/>
      <c r="D88" s="37"/>
      <c r="E88" s="37"/>
      <c r="F88" s="37"/>
      <c r="G88" s="37"/>
      <c r="H88" s="37"/>
      <c r="I88" s="37"/>
      <c r="J88" s="37"/>
    </row>
    <row r="89" spans="1:10" ht="76.5" customHeight="1" x14ac:dyDescent="0.25">
      <c r="A89" s="11"/>
      <c r="B89" s="38" t="s">
        <v>211</v>
      </c>
      <c r="C89" s="38"/>
      <c r="D89" s="38"/>
      <c r="E89" s="38"/>
      <c r="F89" s="38"/>
      <c r="G89" s="38"/>
      <c r="H89" s="38"/>
      <c r="I89" s="38"/>
      <c r="J89" s="38"/>
    </row>
    <row r="90" spans="1:10" ht="25.5" customHeight="1" x14ac:dyDescent="0.25">
      <c r="A90" s="11"/>
      <c r="B90" s="38" t="s">
        <v>212</v>
      </c>
      <c r="C90" s="38"/>
      <c r="D90" s="38"/>
      <c r="E90" s="38"/>
      <c r="F90" s="38"/>
      <c r="G90" s="38"/>
      <c r="H90" s="38"/>
      <c r="I90" s="38"/>
      <c r="J90" s="38"/>
    </row>
  </sheetData>
  <mergeCells count="102">
    <mergeCell ref="A84:A86"/>
    <mergeCell ref="B84:J84"/>
    <mergeCell ref="B85:J85"/>
    <mergeCell ref="B86:J86"/>
    <mergeCell ref="A87:A90"/>
    <mergeCell ref="B87:J87"/>
    <mergeCell ref="B88:J88"/>
    <mergeCell ref="B89:J89"/>
    <mergeCell ref="B90:J90"/>
    <mergeCell ref="B68:J68"/>
    <mergeCell ref="B78:J78"/>
    <mergeCell ref="B80:J80"/>
    <mergeCell ref="A81:A83"/>
    <mergeCell ref="B81:J81"/>
    <mergeCell ref="B82:J82"/>
    <mergeCell ref="B83:J83"/>
    <mergeCell ref="A59:A80"/>
    <mergeCell ref="B59:J59"/>
    <mergeCell ref="B60:J60"/>
    <mergeCell ref="B61:J61"/>
    <mergeCell ref="B62:J62"/>
    <mergeCell ref="B63:J63"/>
    <mergeCell ref="B64:J64"/>
    <mergeCell ref="B65:J65"/>
    <mergeCell ref="B66:J66"/>
    <mergeCell ref="B67:J67"/>
    <mergeCell ref="A52:A55"/>
    <mergeCell ref="B52:J52"/>
    <mergeCell ref="B53:J53"/>
    <mergeCell ref="B54:J54"/>
    <mergeCell ref="B55:J55"/>
    <mergeCell ref="A56:A58"/>
    <mergeCell ref="B56:J56"/>
    <mergeCell ref="B57:J57"/>
    <mergeCell ref="B58:J58"/>
    <mergeCell ref="A46:A48"/>
    <mergeCell ref="B46:J46"/>
    <mergeCell ref="B47:J47"/>
    <mergeCell ref="B48:J48"/>
    <mergeCell ref="A49:A51"/>
    <mergeCell ref="B49:J49"/>
    <mergeCell ref="B50:J50"/>
    <mergeCell ref="B51:J51"/>
    <mergeCell ref="A41:A45"/>
    <mergeCell ref="B41:J41"/>
    <mergeCell ref="B42:J42"/>
    <mergeCell ref="B43:J43"/>
    <mergeCell ref="B44:J44"/>
    <mergeCell ref="B45:J45"/>
    <mergeCell ref="A36:A40"/>
    <mergeCell ref="B36:J36"/>
    <mergeCell ref="B37:J37"/>
    <mergeCell ref="B38:J38"/>
    <mergeCell ref="B39:J39"/>
    <mergeCell ref="B40:J40"/>
    <mergeCell ref="A29:A32"/>
    <mergeCell ref="B29:J29"/>
    <mergeCell ref="B30:J30"/>
    <mergeCell ref="B31:J31"/>
    <mergeCell ref="B32:J32"/>
    <mergeCell ref="A33:A35"/>
    <mergeCell ref="B33:J33"/>
    <mergeCell ref="B34:J34"/>
    <mergeCell ref="B35:J35"/>
    <mergeCell ref="B24:J24"/>
    <mergeCell ref="A25:A28"/>
    <mergeCell ref="B25:J25"/>
    <mergeCell ref="B26:J26"/>
    <mergeCell ref="B27:J27"/>
    <mergeCell ref="B28:J28"/>
    <mergeCell ref="B18:J18"/>
    <mergeCell ref="B19:J19"/>
    <mergeCell ref="B20:J20"/>
    <mergeCell ref="B21:J21"/>
    <mergeCell ref="B22:J22"/>
    <mergeCell ref="B23:J23"/>
    <mergeCell ref="A10:A12"/>
    <mergeCell ref="B10:J10"/>
    <mergeCell ref="B11:J11"/>
    <mergeCell ref="B12:J12"/>
    <mergeCell ref="A13:A24"/>
    <mergeCell ref="B13:J13"/>
    <mergeCell ref="B14:J14"/>
    <mergeCell ref="B15:J15"/>
    <mergeCell ref="B16:J16"/>
    <mergeCell ref="B17:J17"/>
    <mergeCell ref="B5:J5"/>
    <mergeCell ref="B6:J6"/>
    <mergeCell ref="A7:A9"/>
    <mergeCell ref="B7:J7"/>
    <mergeCell ref="B8:J8"/>
    <mergeCell ref="B9:J9"/>
    <mergeCell ref="D70:E70"/>
    <mergeCell ref="H70:I70"/>
    <mergeCell ref="D71:E71"/>
    <mergeCell ref="H71:I71"/>
    <mergeCell ref="A1:A2"/>
    <mergeCell ref="B1:J1"/>
    <mergeCell ref="B2:J2"/>
    <mergeCell ref="B3:J3"/>
    <mergeCell ref="A4:A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11.5703125" customWidth="1"/>
    <col min="5" max="5" width="6.28515625" customWidth="1"/>
    <col min="6" max="6" width="4.42578125" customWidth="1"/>
    <col min="7" max="8" width="11.5703125" customWidth="1"/>
    <col min="9" max="9" width="6.28515625" customWidth="1"/>
    <col min="10" max="10" width="4.42578125" customWidth="1"/>
  </cols>
  <sheetData>
    <row r="1" spans="1:10" ht="15" customHeight="1" x14ac:dyDescent="0.25">
      <c r="A1" s="7" t="s">
        <v>7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0" t="s">
        <v>5</v>
      </c>
      <c r="C3" s="10"/>
      <c r="D3" s="10"/>
      <c r="E3" s="10"/>
      <c r="F3" s="10"/>
      <c r="G3" s="10"/>
      <c r="H3" s="10"/>
      <c r="I3" s="10"/>
      <c r="J3" s="10"/>
    </row>
    <row r="4" spans="1:10" ht="15" customHeight="1" x14ac:dyDescent="0.25">
      <c r="A4" s="11" t="s">
        <v>716</v>
      </c>
      <c r="B4" s="10" t="s">
        <v>5</v>
      </c>
      <c r="C4" s="10"/>
      <c r="D4" s="10"/>
      <c r="E4" s="10"/>
      <c r="F4" s="10"/>
      <c r="G4" s="10"/>
      <c r="H4" s="10"/>
      <c r="I4" s="10"/>
      <c r="J4" s="10"/>
    </row>
    <row r="5" spans="1:10" ht="25.5" customHeight="1" x14ac:dyDescent="0.25">
      <c r="A5" s="11"/>
      <c r="B5" s="38" t="s">
        <v>193</v>
      </c>
      <c r="C5" s="38"/>
      <c r="D5" s="38"/>
      <c r="E5" s="38"/>
      <c r="F5" s="38"/>
      <c r="G5" s="38"/>
      <c r="H5" s="38"/>
      <c r="I5" s="38"/>
      <c r="J5" s="38"/>
    </row>
    <row r="6" spans="1:10" ht="15.75" x14ac:dyDescent="0.25">
      <c r="A6" s="11"/>
      <c r="B6" s="40"/>
      <c r="C6" s="40"/>
      <c r="D6" s="40"/>
      <c r="E6" s="40"/>
      <c r="F6" s="40"/>
      <c r="G6" s="40"/>
      <c r="H6" s="40"/>
      <c r="I6" s="40"/>
      <c r="J6" s="40"/>
    </row>
    <row r="7" spans="1:10" x14ac:dyDescent="0.25">
      <c r="A7" s="11"/>
      <c r="B7" s="14"/>
      <c r="C7" s="14"/>
      <c r="D7" s="14"/>
      <c r="E7" s="14"/>
      <c r="F7" s="14"/>
      <c r="G7" s="14"/>
      <c r="H7" s="14"/>
      <c r="I7" s="14"/>
      <c r="J7" s="14"/>
    </row>
    <row r="8" spans="1:10" x14ac:dyDescent="0.25">
      <c r="A8" s="11"/>
      <c r="B8" s="17"/>
      <c r="C8" s="17" t="s">
        <v>194</v>
      </c>
      <c r="D8" s="32" t="s">
        <v>195</v>
      </c>
      <c r="E8" s="32"/>
      <c r="F8" s="17"/>
      <c r="G8" s="17"/>
      <c r="H8" s="32" t="s">
        <v>195</v>
      </c>
      <c r="I8" s="32"/>
      <c r="J8" s="17"/>
    </row>
    <row r="9" spans="1:10" ht="15.75" thickBot="1" x14ac:dyDescent="0.3">
      <c r="A9" s="11"/>
      <c r="B9" s="17"/>
      <c r="C9" s="17" t="s">
        <v>194</v>
      </c>
      <c r="D9" s="33" t="s">
        <v>196</v>
      </c>
      <c r="E9" s="33"/>
      <c r="F9" s="17"/>
      <c r="G9" s="17"/>
      <c r="H9" s="33" t="s">
        <v>197</v>
      </c>
      <c r="I9" s="33"/>
      <c r="J9" s="17"/>
    </row>
    <row r="10" spans="1:10" x14ac:dyDescent="0.25">
      <c r="A10" s="11"/>
      <c r="B10" s="20" t="s">
        <v>198</v>
      </c>
      <c r="C10" s="21" t="s">
        <v>194</v>
      </c>
      <c r="D10" s="21"/>
      <c r="E10" s="22">
        <v>0</v>
      </c>
      <c r="F10" s="23" t="s">
        <v>199</v>
      </c>
      <c r="G10" s="21"/>
      <c r="H10" s="21"/>
      <c r="I10" s="22">
        <v>34</v>
      </c>
      <c r="J10" s="23" t="s">
        <v>199</v>
      </c>
    </row>
    <row r="11" spans="1:10" ht="25.5" x14ac:dyDescent="0.25">
      <c r="A11" s="11"/>
      <c r="B11" s="24" t="s">
        <v>200</v>
      </c>
      <c r="C11" s="14" t="s">
        <v>194</v>
      </c>
      <c r="D11" s="14"/>
      <c r="E11" s="25">
        <v>0</v>
      </c>
      <c r="F11" s="15" t="s">
        <v>199</v>
      </c>
      <c r="G11" s="14"/>
      <c r="H11" s="14"/>
      <c r="I11" s="25">
        <v>23.6</v>
      </c>
      <c r="J11" s="15" t="s">
        <v>199</v>
      </c>
    </row>
    <row r="12" spans="1:10" ht="15.75" thickBot="1" x14ac:dyDescent="0.3">
      <c r="A12" s="11"/>
      <c r="B12" s="20" t="s">
        <v>201</v>
      </c>
      <c r="C12" s="21" t="s">
        <v>194</v>
      </c>
      <c r="D12" s="21"/>
      <c r="E12" s="22">
        <v>12.6</v>
      </c>
      <c r="F12" s="23" t="s">
        <v>199</v>
      </c>
      <c r="G12" s="21"/>
      <c r="H12" s="21"/>
      <c r="I12" s="22">
        <v>12.2</v>
      </c>
      <c r="J12" s="23" t="s">
        <v>199</v>
      </c>
    </row>
    <row r="13" spans="1:10" x14ac:dyDescent="0.25">
      <c r="A13" s="11"/>
      <c r="B13" s="26"/>
      <c r="C13" s="26" t="s">
        <v>194</v>
      </c>
      <c r="D13" s="27"/>
      <c r="E13" s="27"/>
      <c r="F13" s="26"/>
      <c r="G13" s="26"/>
      <c r="H13" s="27"/>
      <c r="I13" s="27"/>
      <c r="J13" s="26"/>
    </row>
    <row r="14" spans="1:10" ht="15.75" thickBot="1" x14ac:dyDescent="0.3">
      <c r="A14" s="11"/>
      <c r="B14" s="28" t="s">
        <v>202</v>
      </c>
      <c r="C14" s="17" t="s">
        <v>194</v>
      </c>
      <c r="D14" s="13"/>
      <c r="E14" s="29">
        <v>12.6</v>
      </c>
      <c r="F14" s="30" t="s">
        <v>199</v>
      </c>
      <c r="G14" s="17"/>
      <c r="H14" s="13"/>
      <c r="I14" s="29">
        <v>69.8</v>
      </c>
      <c r="J14" s="30" t="s">
        <v>199</v>
      </c>
    </row>
    <row r="15" spans="1:10" ht="15.75" thickTop="1" x14ac:dyDescent="0.25">
      <c r="A15" s="11"/>
      <c r="B15" s="26"/>
      <c r="C15" s="26" t="s">
        <v>194</v>
      </c>
      <c r="D15" s="31"/>
      <c r="E15" s="31"/>
      <c r="F15" s="26"/>
      <c r="G15" s="26"/>
      <c r="H15" s="31"/>
      <c r="I15" s="31"/>
      <c r="J15" s="26"/>
    </row>
    <row r="16" spans="1:10" ht="15.75" x14ac:dyDescent="0.25">
      <c r="A16" s="11"/>
      <c r="B16" s="40"/>
      <c r="C16" s="40"/>
      <c r="D16" s="40"/>
      <c r="E16" s="40"/>
      <c r="F16" s="40"/>
      <c r="G16" s="40"/>
      <c r="H16" s="40"/>
      <c r="I16" s="40"/>
      <c r="J16" s="40"/>
    </row>
    <row r="17" spans="1:3" ht="51" x14ac:dyDescent="0.25">
      <c r="A17" s="11"/>
      <c r="B17" s="35" t="s">
        <v>203</v>
      </c>
      <c r="C17" s="36" t="s">
        <v>204</v>
      </c>
    </row>
  </sheetData>
  <mergeCells count="13">
    <mergeCell ref="B5:J5"/>
    <mergeCell ref="B6:J6"/>
    <mergeCell ref="B16:J16"/>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6"/>
  <sheetViews>
    <sheetView showGridLines="0" workbookViewId="0"/>
  </sheetViews>
  <sheetFormatPr defaultRowHeight="15" x14ac:dyDescent="0.25"/>
  <cols>
    <col min="1" max="3" width="36.5703125" bestFit="1" customWidth="1"/>
    <col min="4" max="4" width="14.28515625" bestFit="1" customWidth="1"/>
    <col min="5" max="5" width="10.85546875" bestFit="1" customWidth="1"/>
    <col min="6" max="6" width="9.5703125" bestFit="1" customWidth="1"/>
    <col min="7" max="7" width="9.85546875" bestFit="1" customWidth="1"/>
    <col min="8" max="8" width="2.42578125" customWidth="1"/>
    <col min="9" max="9" width="12.28515625" customWidth="1"/>
    <col min="10" max="10" width="2.28515625" customWidth="1"/>
    <col min="11" max="11" width="7.42578125" customWidth="1"/>
    <col min="12" max="12" width="4" bestFit="1" customWidth="1"/>
    <col min="13" max="13" width="7.85546875" bestFit="1" customWidth="1"/>
    <col min="14" max="14" width="3.5703125" bestFit="1" customWidth="1"/>
    <col min="15" max="15" width="6.5703125" bestFit="1" customWidth="1"/>
    <col min="16" max="16" width="8.7109375" customWidth="1"/>
    <col min="17" max="17" width="9.5703125" customWidth="1"/>
    <col min="18" max="18" width="8.140625" bestFit="1" customWidth="1"/>
    <col min="19" max="19" width="6.5703125" bestFit="1" customWidth="1"/>
    <col min="20" max="20" width="9" bestFit="1" customWidth="1"/>
    <col min="21" max="21" width="11.5703125" bestFit="1" customWidth="1"/>
    <col min="22" max="22" width="3.5703125" bestFit="1" customWidth="1"/>
    <col min="23" max="23" width="10.85546875" bestFit="1" customWidth="1"/>
    <col min="24" max="24" width="15.140625" bestFit="1" customWidth="1"/>
    <col min="25" max="25" width="7.85546875" bestFit="1" customWidth="1"/>
    <col min="26" max="26" width="2" bestFit="1" customWidth="1"/>
    <col min="27" max="27" width="9.85546875" bestFit="1" customWidth="1"/>
    <col min="28" max="28" width="2.85546875" customWidth="1"/>
    <col min="29" max="29" width="10.28515625" customWidth="1"/>
    <col min="30" max="30" width="3.42578125" bestFit="1" customWidth="1"/>
    <col min="31" max="31" width="6.5703125" bestFit="1" customWidth="1"/>
    <col min="32" max="32" width="3.7109375" customWidth="1"/>
    <col min="33" max="33" width="7.28515625" customWidth="1"/>
    <col min="34" max="34" width="3.5703125" bestFit="1" customWidth="1"/>
    <col min="35" max="35" width="7.85546875" bestFit="1" customWidth="1"/>
    <col min="36" max="36" width="3.42578125" bestFit="1" customWidth="1"/>
    <col min="37" max="37" width="8.85546875" bestFit="1" customWidth="1"/>
    <col min="38" max="38" width="2" bestFit="1" customWidth="1"/>
    <col min="39" max="40" width="1.85546875" bestFit="1" customWidth="1"/>
    <col min="41" max="41" width="8.7109375" bestFit="1" customWidth="1"/>
    <col min="42" max="42" width="3.5703125" bestFit="1" customWidth="1"/>
  </cols>
  <sheetData>
    <row r="1" spans="1:42" ht="15" customHeight="1" x14ac:dyDescent="0.25">
      <c r="A1" s="7" t="s">
        <v>7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1" t="s">
        <v>71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c r="B4" s="38" t="s">
        <v>71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row>
    <row r="5" spans="1:42" ht="15.75" x14ac:dyDescent="0.25">
      <c r="A5" s="11"/>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row>
    <row r="6" spans="1:42"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42" x14ac:dyDescent="0.25">
      <c r="A7" s="11"/>
      <c r="B7" s="17"/>
      <c r="C7" s="17" t="s">
        <v>194</v>
      </c>
      <c r="D7" s="17"/>
      <c r="E7" s="17" t="s">
        <v>194</v>
      </c>
      <c r="F7" s="17"/>
      <c r="G7" s="17" t="s">
        <v>194</v>
      </c>
      <c r="H7" s="32" t="s">
        <v>217</v>
      </c>
      <c r="I7" s="32"/>
      <c r="J7" s="17"/>
      <c r="K7" s="17" t="s">
        <v>194</v>
      </c>
      <c r="L7" s="55"/>
      <c r="M7" s="55"/>
      <c r="N7" s="17"/>
      <c r="O7" s="17" t="s">
        <v>194</v>
      </c>
      <c r="P7" s="55"/>
      <c r="Q7" s="55"/>
      <c r="R7" s="17"/>
      <c r="S7" s="17" t="s">
        <v>194</v>
      </c>
      <c r="T7" s="18" t="s">
        <v>218</v>
      </c>
      <c r="U7" s="17" t="s">
        <v>194</v>
      </c>
      <c r="V7" s="55"/>
      <c r="W7" s="55"/>
      <c r="X7" s="17"/>
      <c r="Y7" s="17" t="s">
        <v>194</v>
      </c>
      <c r="Z7" s="55"/>
      <c r="AA7" s="55"/>
      <c r="AB7" s="17"/>
    </row>
    <row r="8" spans="1:42" x14ac:dyDescent="0.25">
      <c r="A8" s="11"/>
      <c r="B8" s="17"/>
      <c r="C8" s="17" t="s">
        <v>194</v>
      </c>
      <c r="D8" s="17"/>
      <c r="E8" s="17" t="s">
        <v>194</v>
      </c>
      <c r="F8" s="18" t="s">
        <v>219</v>
      </c>
      <c r="G8" s="17" t="s">
        <v>194</v>
      </c>
      <c r="H8" s="32" t="s">
        <v>220</v>
      </c>
      <c r="I8" s="32"/>
      <c r="J8" s="17"/>
      <c r="K8" s="17" t="s">
        <v>194</v>
      </c>
      <c r="L8" s="32" t="s">
        <v>221</v>
      </c>
      <c r="M8" s="32"/>
      <c r="N8" s="17"/>
      <c r="O8" s="17" t="s">
        <v>194</v>
      </c>
      <c r="P8" s="32" t="s">
        <v>222</v>
      </c>
      <c r="Q8" s="32"/>
      <c r="R8" s="17"/>
      <c r="S8" s="17" t="s">
        <v>194</v>
      </c>
      <c r="T8" s="18" t="s">
        <v>223</v>
      </c>
      <c r="U8" s="17" t="s">
        <v>194</v>
      </c>
      <c r="V8" s="32" t="s">
        <v>224</v>
      </c>
      <c r="W8" s="32"/>
      <c r="X8" s="17"/>
      <c r="Y8" s="17" t="s">
        <v>194</v>
      </c>
      <c r="Z8" s="55"/>
      <c r="AA8" s="55"/>
      <c r="AB8" s="17"/>
    </row>
    <row r="9" spans="1:42" ht="15.75" thickBot="1" x14ac:dyDescent="0.3">
      <c r="A9" s="11"/>
      <c r="B9" s="41" t="s">
        <v>225</v>
      </c>
      <c r="C9" s="17" t="s">
        <v>194</v>
      </c>
      <c r="D9" s="19" t="s">
        <v>226</v>
      </c>
      <c r="E9" s="17" t="s">
        <v>194</v>
      </c>
      <c r="F9" s="19" t="s">
        <v>227</v>
      </c>
      <c r="G9" s="17" t="s">
        <v>194</v>
      </c>
      <c r="H9" s="33" t="s">
        <v>228</v>
      </c>
      <c r="I9" s="33"/>
      <c r="J9" s="17"/>
      <c r="K9" s="17" t="s">
        <v>194</v>
      </c>
      <c r="L9" s="33" t="s">
        <v>229</v>
      </c>
      <c r="M9" s="33"/>
      <c r="N9" s="17"/>
      <c r="O9" s="17" t="s">
        <v>194</v>
      </c>
      <c r="P9" s="33" t="s">
        <v>229</v>
      </c>
      <c r="Q9" s="33"/>
      <c r="R9" s="17"/>
      <c r="S9" s="17" t="s">
        <v>194</v>
      </c>
      <c r="T9" s="19" t="s">
        <v>219</v>
      </c>
      <c r="U9" s="17" t="s">
        <v>194</v>
      </c>
      <c r="V9" s="33" t="s">
        <v>230</v>
      </c>
      <c r="W9" s="33"/>
      <c r="X9" s="17"/>
      <c r="Y9" s="17" t="s">
        <v>194</v>
      </c>
      <c r="Z9" s="33" t="s">
        <v>231</v>
      </c>
      <c r="AA9" s="33"/>
      <c r="AB9" s="17"/>
    </row>
    <row r="10" spans="1:42" x14ac:dyDescent="0.25">
      <c r="A10" s="11"/>
      <c r="B10" s="20" t="s">
        <v>232</v>
      </c>
      <c r="C10" s="21" t="s">
        <v>194</v>
      </c>
      <c r="D10" s="21" t="s">
        <v>233</v>
      </c>
      <c r="E10" s="21" t="s">
        <v>194</v>
      </c>
      <c r="F10" s="43">
        <v>35597</v>
      </c>
      <c r="G10" s="21" t="s">
        <v>194</v>
      </c>
      <c r="H10" s="21"/>
      <c r="I10" s="22">
        <v>1</v>
      </c>
      <c r="J10" s="23" t="s">
        <v>194</v>
      </c>
      <c r="K10" s="21" t="s">
        <v>194</v>
      </c>
      <c r="L10" s="21"/>
      <c r="M10" s="22">
        <v>307</v>
      </c>
      <c r="N10" s="23" t="s">
        <v>194</v>
      </c>
      <c r="O10" s="21" t="s">
        <v>194</v>
      </c>
      <c r="P10" s="21"/>
      <c r="Q10" s="22">
        <v>237</v>
      </c>
      <c r="R10" s="23" t="s">
        <v>194</v>
      </c>
      <c r="S10" s="21" t="s">
        <v>194</v>
      </c>
      <c r="T10" s="43">
        <v>44196</v>
      </c>
      <c r="U10" s="21" t="s">
        <v>194</v>
      </c>
      <c r="V10" s="21" t="s">
        <v>234</v>
      </c>
      <c r="W10" s="44">
        <v>4836147</v>
      </c>
      <c r="X10" s="23" t="s">
        <v>194</v>
      </c>
      <c r="Y10" s="21" t="s">
        <v>194</v>
      </c>
      <c r="Z10" s="21" t="s">
        <v>234</v>
      </c>
      <c r="AA10" s="44">
        <v>3250940</v>
      </c>
      <c r="AB10" s="23" t="s">
        <v>194</v>
      </c>
    </row>
    <row r="11" spans="1:42" x14ac:dyDescent="0.25">
      <c r="A11" s="11"/>
      <c r="B11" s="24" t="s">
        <v>235</v>
      </c>
      <c r="C11" s="14" t="s">
        <v>194</v>
      </c>
      <c r="D11" s="14" t="s">
        <v>236</v>
      </c>
      <c r="E11" s="14" t="s">
        <v>194</v>
      </c>
      <c r="F11" s="45">
        <v>36053</v>
      </c>
      <c r="G11" s="14" t="s">
        <v>194</v>
      </c>
      <c r="H11" s="14"/>
      <c r="I11" s="25">
        <v>1</v>
      </c>
      <c r="J11" s="15" t="s">
        <v>194</v>
      </c>
      <c r="K11" s="14" t="s">
        <v>194</v>
      </c>
      <c r="L11" s="14"/>
      <c r="M11" s="25">
        <v>653</v>
      </c>
      <c r="N11" s="15" t="s">
        <v>194</v>
      </c>
      <c r="O11" s="14" t="s">
        <v>194</v>
      </c>
      <c r="P11" s="14"/>
      <c r="Q11" s="25">
        <v>502</v>
      </c>
      <c r="R11" s="15" t="s">
        <v>194</v>
      </c>
      <c r="S11" s="14" t="s">
        <v>194</v>
      </c>
      <c r="T11" s="45">
        <v>44012</v>
      </c>
      <c r="U11" s="14" t="s">
        <v>194</v>
      </c>
      <c r="V11" s="14"/>
      <c r="W11" s="46">
        <v>12241930</v>
      </c>
      <c r="X11" s="15" t="s">
        <v>194</v>
      </c>
      <c r="Y11" s="14" t="s">
        <v>194</v>
      </c>
      <c r="Z11" s="14"/>
      <c r="AA11" s="46">
        <v>16539852</v>
      </c>
      <c r="AB11" s="15" t="s">
        <v>194</v>
      </c>
    </row>
    <row r="12" spans="1:42" x14ac:dyDescent="0.25">
      <c r="A12" s="11"/>
      <c r="B12" s="20" t="s">
        <v>237</v>
      </c>
      <c r="C12" s="21" t="s">
        <v>194</v>
      </c>
      <c r="D12" s="21" t="s">
        <v>238</v>
      </c>
      <c r="E12" s="21" t="s">
        <v>194</v>
      </c>
      <c r="F12" s="43">
        <v>40546</v>
      </c>
      <c r="G12" s="21" t="s">
        <v>194</v>
      </c>
      <c r="H12" s="21"/>
      <c r="I12" s="22">
        <v>3</v>
      </c>
      <c r="J12" s="23" t="s">
        <v>194</v>
      </c>
      <c r="K12" s="21" t="s">
        <v>194</v>
      </c>
      <c r="L12" s="21"/>
      <c r="M12" s="22">
        <v>196</v>
      </c>
      <c r="N12" s="23" t="s">
        <v>194</v>
      </c>
      <c r="O12" s="21" t="s">
        <v>194</v>
      </c>
      <c r="P12" s="21"/>
      <c r="Q12" s="22">
        <v>195</v>
      </c>
      <c r="R12" s="23" t="s">
        <v>194</v>
      </c>
      <c r="S12" s="21" t="s">
        <v>194</v>
      </c>
      <c r="T12" s="43">
        <v>45291</v>
      </c>
      <c r="U12" s="21" t="s">
        <v>194</v>
      </c>
      <c r="V12" s="21"/>
      <c r="W12" s="44">
        <v>8406970</v>
      </c>
      <c r="X12" s="23" t="s">
        <v>194</v>
      </c>
      <c r="Y12" s="21" t="s">
        <v>194</v>
      </c>
      <c r="Z12" s="21"/>
      <c r="AA12" s="44">
        <v>3166864</v>
      </c>
      <c r="AB12" s="23" t="s">
        <v>194</v>
      </c>
    </row>
    <row r="13" spans="1:42" x14ac:dyDescent="0.25">
      <c r="A13" s="11"/>
      <c r="B13" s="24" t="s">
        <v>239</v>
      </c>
      <c r="C13" s="14" t="s">
        <v>194</v>
      </c>
      <c r="D13" s="14" t="s">
        <v>238</v>
      </c>
      <c r="E13" s="14" t="s">
        <v>194</v>
      </c>
      <c r="F13" s="45">
        <v>40731</v>
      </c>
      <c r="G13" s="14" t="s">
        <v>194</v>
      </c>
      <c r="H13" s="14"/>
      <c r="I13" s="25">
        <v>1</v>
      </c>
      <c r="J13" s="15" t="s">
        <v>194</v>
      </c>
      <c r="K13" s="14" t="s">
        <v>194</v>
      </c>
      <c r="L13" s="14"/>
      <c r="M13" s="25">
        <v>72</v>
      </c>
      <c r="N13" s="15" t="s">
        <v>194</v>
      </c>
      <c r="O13" s="14" t="s">
        <v>194</v>
      </c>
      <c r="P13" s="14"/>
      <c r="Q13" s="25">
        <v>70</v>
      </c>
      <c r="R13" s="15" t="s">
        <v>194</v>
      </c>
      <c r="S13" s="14" t="s">
        <v>194</v>
      </c>
      <c r="T13" s="45">
        <v>42308</v>
      </c>
      <c r="U13" s="14" t="s">
        <v>194</v>
      </c>
      <c r="V13" s="14"/>
      <c r="W13" s="46">
        <v>2706126</v>
      </c>
      <c r="X13" s="15" t="s">
        <v>194</v>
      </c>
      <c r="Y13" s="14" t="s">
        <v>194</v>
      </c>
      <c r="Z13" s="14"/>
      <c r="AA13" s="46">
        <v>1049269</v>
      </c>
      <c r="AB13" s="15" t="s">
        <v>194</v>
      </c>
    </row>
    <row r="14" spans="1:42" x14ac:dyDescent="0.25">
      <c r="A14" s="11"/>
      <c r="B14" s="20" t="s">
        <v>240</v>
      </c>
      <c r="C14" s="21" t="s">
        <v>194</v>
      </c>
      <c r="D14" s="21" t="s">
        <v>241</v>
      </c>
      <c r="E14" s="21" t="s">
        <v>194</v>
      </c>
      <c r="F14" s="43">
        <v>40842</v>
      </c>
      <c r="G14" s="21" t="s">
        <v>194</v>
      </c>
      <c r="H14" s="21"/>
      <c r="I14" s="22">
        <v>2</v>
      </c>
      <c r="J14" s="23" t="s">
        <v>194</v>
      </c>
      <c r="K14" s="21" t="s">
        <v>194</v>
      </c>
      <c r="L14" s="21"/>
      <c r="M14" s="22">
        <v>59</v>
      </c>
      <c r="N14" s="23" t="s">
        <v>194</v>
      </c>
      <c r="O14" s="21" t="s">
        <v>194</v>
      </c>
      <c r="P14" s="21"/>
      <c r="Q14" s="22">
        <v>50</v>
      </c>
      <c r="R14" s="23" t="s">
        <v>194</v>
      </c>
      <c r="S14" s="21" t="s">
        <v>194</v>
      </c>
      <c r="T14" s="43">
        <v>42552</v>
      </c>
      <c r="U14" s="21" t="s">
        <v>194</v>
      </c>
      <c r="V14" s="21"/>
      <c r="W14" s="44">
        <v>1230757</v>
      </c>
      <c r="X14" s="23" t="s">
        <v>194</v>
      </c>
      <c r="Y14" s="21" t="s">
        <v>194</v>
      </c>
      <c r="Z14" s="23"/>
      <c r="AA14" s="47" t="s">
        <v>242</v>
      </c>
      <c r="AB14" s="23" t="s">
        <v>194</v>
      </c>
    </row>
    <row r="15" spans="1:42" x14ac:dyDescent="0.25">
      <c r="A15" s="11"/>
      <c r="B15" s="24" t="s">
        <v>243</v>
      </c>
      <c r="C15" s="14" t="s">
        <v>194</v>
      </c>
      <c r="D15" s="14" t="s">
        <v>244</v>
      </c>
      <c r="E15" s="14" t="s">
        <v>194</v>
      </c>
      <c r="F15" s="45">
        <v>41130</v>
      </c>
      <c r="G15" s="14" t="s">
        <v>194</v>
      </c>
      <c r="H15" s="14"/>
      <c r="I15" s="25">
        <v>1</v>
      </c>
      <c r="J15" s="15" t="s">
        <v>194</v>
      </c>
      <c r="K15" s="14" t="s">
        <v>194</v>
      </c>
      <c r="L15" s="14"/>
      <c r="M15" s="25">
        <v>219</v>
      </c>
      <c r="N15" s="15" t="s">
        <v>194</v>
      </c>
      <c r="O15" s="14" t="s">
        <v>194</v>
      </c>
      <c r="P15" s="14"/>
      <c r="Q15" s="25">
        <v>181</v>
      </c>
      <c r="R15" s="15" t="s">
        <v>194</v>
      </c>
      <c r="S15" s="14" t="s">
        <v>194</v>
      </c>
      <c r="T15" s="45">
        <v>43265</v>
      </c>
      <c r="U15" s="14" t="s">
        <v>194</v>
      </c>
      <c r="V15" s="14"/>
      <c r="W15" s="46">
        <v>3924951</v>
      </c>
      <c r="X15" s="15" t="s">
        <v>194</v>
      </c>
      <c r="Y15" s="14" t="s">
        <v>194</v>
      </c>
      <c r="Z15" s="15"/>
      <c r="AA15" s="48" t="s">
        <v>242</v>
      </c>
      <c r="AB15" s="15" t="s">
        <v>194</v>
      </c>
    </row>
    <row r="16" spans="1:42" x14ac:dyDescent="0.25">
      <c r="A16" s="11"/>
      <c r="B16" s="20" t="s">
        <v>245</v>
      </c>
      <c r="C16" s="21" t="s">
        <v>194</v>
      </c>
      <c r="D16" s="21" t="s">
        <v>241</v>
      </c>
      <c r="E16" s="21" t="s">
        <v>194</v>
      </c>
      <c r="F16" s="43">
        <v>41164</v>
      </c>
      <c r="G16" s="21" t="s">
        <v>194</v>
      </c>
      <c r="H16" s="21"/>
      <c r="I16" s="22">
        <v>3</v>
      </c>
      <c r="J16" s="23" t="s">
        <v>194</v>
      </c>
      <c r="K16" s="21" t="s">
        <v>194</v>
      </c>
      <c r="L16" s="21"/>
      <c r="M16" s="22">
        <v>124</v>
      </c>
      <c r="N16" s="23" t="s">
        <v>194</v>
      </c>
      <c r="O16" s="21" t="s">
        <v>194</v>
      </c>
      <c r="P16" s="21"/>
      <c r="Q16" s="22">
        <v>110</v>
      </c>
      <c r="R16" s="23" t="s">
        <v>194</v>
      </c>
      <c r="S16" s="21" t="s">
        <v>194</v>
      </c>
      <c r="T16" s="43">
        <v>42916</v>
      </c>
      <c r="U16" s="21" t="s">
        <v>194</v>
      </c>
      <c r="V16" s="21"/>
      <c r="W16" s="44">
        <v>4146807</v>
      </c>
      <c r="X16" s="23" t="s">
        <v>194</v>
      </c>
      <c r="Y16" s="21" t="s">
        <v>194</v>
      </c>
      <c r="Z16" s="21"/>
      <c r="AA16" s="44">
        <v>2655000</v>
      </c>
      <c r="AB16" s="23" t="s">
        <v>194</v>
      </c>
    </row>
    <row r="17" spans="1:28" x14ac:dyDescent="0.25">
      <c r="A17" s="11"/>
      <c r="B17" s="24" t="s">
        <v>246</v>
      </c>
      <c r="C17" s="14" t="s">
        <v>194</v>
      </c>
      <c r="D17" s="14" t="s">
        <v>247</v>
      </c>
      <c r="E17" s="14" t="s">
        <v>194</v>
      </c>
      <c r="F17" s="45">
        <v>41369</v>
      </c>
      <c r="G17" s="14" t="s">
        <v>194</v>
      </c>
      <c r="H17" s="14"/>
      <c r="I17" s="25">
        <v>1</v>
      </c>
      <c r="J17" s="15" t="s">
        <v>194</v>
      </c>
      <c r="K17" s="14" t="s">
        <v>194</v>
      </c>
      <c r="L17" s="14"/>
      <c r="M17" s="25">
        <v>119</v>
      </c>
      <c r="N17" s="15" t="s">
        <v>194</v>
      </c>
      <c r="O17" s="14" t="s">
        <v>194</v>
      </c>
      <c r="P17" s="14"/>
      <c r="Q17" s="25">
        <v>89</v>
      </c>
      <c r="R17" s="15" t="s">
        <v>194</v>
      </c>
      <c r="S17" s="14" t="s">
        <v>194</v>
      </c>
      <c r="T17" s="45">
        <v>43925</v>
      </c>
      <c r="U17" s="14" t="s">
        <v>194</v>
      </c>
      <c r="V17" s="14"/>
      <c r="W17" s="46">
        <v>1451684</v>
      </c>
      <c r="X17" s="15" t="s">
        <v>194</v>
      </c>
      <c r="Y17" s="14" t="s">
        <v>194</v>
      </c>
      <c r="Z17" s="14"/>
      <c r="AA17" s="46">
        <v>501093</v>
      </c>
      <c r="AB17" s="15" t="s">
        <v>194</v>
      </c>
    </row>
    <row r="18" spans="1:28" x14ac:dyDescent="0.25">
      <c r="A18" s="11"/>
      <c r="B18" s="20" t="s">
        <v>248</v>
      </c>
      <c r="C18" s="21" t="s">
        <v>194</v>
      </c>
      <c r="D18" s="21" t="s">
        <v>249</v>
      </c>
      <c r="E18" s="21" t="s">
        <v>194</v>
      </c>
      <c r="F18" s="43">
        <v>41425</v>
      </c>
      <c r="G18" s="21" t="s">
        <v>194</v>
      </c>
      <c r="H18" s="21"/>
      <c r="I18" s="22">
        <v>1</v>
      </c>
      <c r="J18" s="23" t="s">
        <v>194</v>
      </c>
      <c r="K18" s="21" t="s">
        <v>194</v>
      </c>
      <c r="L18" s="21"/>
      <c r="M18" s="22">
        <v>218</v>
      </c>
      <c r="N18" s="23" t="s">
        <v>194</v>
      </c>
      <c r="O18" s="21" t="s">
        <v>194</v>
      </c>
      <c r="P18" s="21"/>
      <c r="Q18" s="22">
        <v>206</v>
      </c>
      <c r="R18" s="23" t="s">
        <v>194</v>
      </c>
      <c r="S18" s="21" t="s">
        <v>194</v>
      </c>
      <c r="T18" s="43">
        <v>46904</v>
      </c>
      <c r="U18" s="21" t="s">
        <v>194</v>
      </c>
      <c r="V18" s="21"/>
      <c r="W18" s="44">
        <v>3156674</v>
      </c>
      <c r="X18" s="23" t="s">
        <v>194</v>
      </c>
      <c r="Y18" s="21" t="s">
        <v>194</v>
      </c>
      <c r="Z18" s="21"/>
      <c r="AA18" s="44">
        <v>1158381</v>
      </c>
      <c r="AB18" s="23" t="s">
        <v>194</v>
      </c>
    </row>
    <row r="19" spans="1:28" x14ac:dyDescent="0.25">
      <c r="A19" s="11"/>
      <c r="B19" s="24" t="s">
        <v>250</v>
      </c>
      <c r="C19" s="14" t="s">
        <v>194</v>
      </c>
      <c r="D19" s="14" t="s">
        <v>251</v>
      </c>
      <c r="E19" s="14" t="s">
        <v>194</v>
      </c>
      <c r="F19" s="45">
        <v>41568</v>
      </c>
      <c r="G19" s="14" t="s">
        <v>194</v>
      </c>
      <c r="H19" s="14"/>
      <c r="I19" s="25">
        <v>1</v>
      </c>
      <c r="J19" s="15" t="s">
        <v>194</v>
      </c>
      <c r="K19" s="14" t="s">
        <v>194</v>
      </c>
      <c r="L19" s="14"/>
      <c r="M19" s="25">
        <v>166</v>
      </c>
      <c r="N19" s="15" t="s">
        <v>194</v>
      </c>
      <c r="O19" s="14" t="s">
        <v>194</v>
      </c>
      <c r="P19" s="14"/>
      <c r="Q19" s="25">
        <v>166</v>
      </c>
      <c r="R19" s="15" t="s">
        <v>194</v>
      </c>
      <c r="S19" s="14" t="s">
        <v>194</v>
      </c>
      <c r="T19" s="45">
        <v>45596</v>
      </c>
      <c r="U19" s="14" t="s">
        <v>194</v>
      </c>
      <c r="V19" s="14"/>
      <c r="W19" s="46">
        <v>7417364</v>
      </c>
      <c r="X19" s="15" t="s">
        <v>194</v>
      </c>
      <c r="Y19" s="14" t="s">
        <v>194</v>
      </c>
      <c r="Z19" s="14"/>
      <c r="AA19" s="46">
        <v>2615699</v>
      </c>
      <c r="AB19" s="15" t="s">
        <v>194</v>
      </c>
    </row>
    <row r="20" spans="1:28" x14ac:dyDescent="0.25">
      <c r="A20" s="11"/>
      <c r="B20" s="20" t="s">
        <v>252</v>
      </c>
      <c r="C20" s="21" t="s">
        <v>194</v>
      </c>
      <c r="D20" s="21" t="s">
        <v>253</v>
      </c>
      <c r="E20" s="21" t="s">
        <v>194</v>
      </c>
      <c r="F20" s="43">
        <v>41583</v>
      </c>
      <c r="G20" s="21" t="s">
        <v>194</v>
      </c>
      <c r="H20" s="21"/>
      <c r="I20" s="22">
        <v>3</v>
      </c>
      <c r="J20" s="23" t="s">
        <v>194</v>
      </c>
      <c r="K20" s="21" t="s">
        <v>194</v>
      </c>
      <c r="L20" s="21"/>
      <c r="M20" s="22">
        <v>151</v>
      </c>
      <c r="N20" s="23" t="s">
        <v>194</v>
      </c>
      <c r="O20" s="21" t="s">
        <v>194</v>
      </c>
      <c r="P20" s="21"/>
      <c r="Q20" s="22">
        <v>94</v>
      </c>
      <c r="R20" s="23" t="s">
        <v>194</v>
      </c>
      <c r="S20" s="21" t="s">
        <v>194</v>
      </c>
      <c r="T20" s="43">
        <v>43408</v>
      </c>
      <c r="U20" s="21" t="s">
        <v>194</v>
      </c>
      <c r="V20" s="21"/>
      <c r="W20" s="44">
        <v>1901569</v>
      </c>
      <c r="X20" s="23" t="s">
        <v>194</v>
      </c>
      <c r="Y20" s="21" t="s">
        <v>194</v>
      </c>
      <c r="Z20" s="21"/>
      <c r="AA20" s="44">
        <v>747343</v>
      </c>
      <c r="AB20" s="23" t="s">
        <v>194</v>
      </c>
    </row>
    <row r="21" spans="1:28" x14ac:dyDescent="0.25">
      <c r="A21" s="11"/>
      <c r="B21" s="24" t="s">
        <v>254</v>
      </c>
      <c r="C21" s="14" t="s">
        <v>194</v>
      </c>
      <c r="D21" s="14" t="s">
        <v>255</v>
      </c>
      <c r="E21" s="14" t="s">
        <v>194</v>
      </c>
      <c r="F21" s="45">
        <v>41624</v>
      </c>
      <c r="G21" s="14" t="s">
        <v>194</v>
      </c>
      <c r="H21" s="14"/>
      <c r="I21" s="25">
        <v>1</v>
      </c>
      <c r="J21" s="15" t="s">
        <v>194</v>
      </c>
      <c r="K21" s="14" t="s">
        <v>194</v>
      </c>
      <c r="L21" s="14"/>
      <c r="M21" s="25">
        <v>60</v>
      </c>
      <c r="N21" s="15" t="s">
        <v>194</v>
      </c>
      <c r="O21" s="14" t="s">
        <v>194</v>
      </c>
      <c r="P21" s="14"/>
      <c r="Q21" s="25">
        <v>60</v>
      </c>
      <c r="R21" s="15" t="s">
        <v>194</v>
      </c>
      <c r="S21" s="14" t="s">
        <v>194</v>
      </c>
      <c r="T21" s="45">
        <v>45275</v>
      </c>
      <c r="U21" s="14" t="s">
        <v>194</v>
      </c>
      <c r="V21" s="14"/>
      <c r="W21" s="46">
        <v>2957471</v>
      </c>
      <c r="X21" s="15" t="s">
        <v>194</v>
      </c>
      <c r="Y21" s="14" t="s">
        <v>194</v>
      </c>
      <c r="Z21" s="14"/>
      <c r="AA21" s="46">
        <v>1121014</v>
      </c>
      <c r="AB21" s="15" t="s">
        <v>194</v>
      </c>
    </row>
    <row r="22" spans="1:28" x14ac:dyDescent="0.25">
      <c r="A22" s="11"/>
      <c r="B22" s="20" t="s">
        <v>256</v>
      </c>
      <c r="C22" s="21" t="s">
        <v>194</v>
      </c>
      <c r="D22" s="21" t="s">
        <v>257</v>
      </c>
      <c r="E22" s="21" t="s">
        <v>194</v>
      </c>
      <c r="F22" s="43">
        <v>41635</v>
      </c>
      <c r="G22" s="21" t="s">
        <v>194</v>
      </c>
      <c r="H22" s="21"/>
      <c r="I22" s="22">
        <v>1</v>
      </c>
      <c r="J22" s="23" t="s">
        <v>194</v>
      </c>
      <c r="K22" s="21" t="s">
        <v>194</v>
      </c>
      <c r="L22" s="21"/>
      <c r="M22" s="44">
        <v>1895</v>
      </c>
      <c r="N22" s="23" t="s">
        <v>194</v>
      </c>
      <c r="O22" s="21" t="s">
        <v>194</v>
      </c>
      <c r="P22" s="21"/>
      <c r="Q22" s="44">
        <v>1640</v>
      </c>
      <c r="R22" s="23" t="s">
        <v>194</v>
      </c>
      <c r="S22" s="21" t="s">
        <v>194</v>
      </c>
      <c r="T22" s="43">
        <v>45291</v>
      </c>
      <c r="U22" s="21" t="s">
        <v>194</v>
      </c>
      <c r="V22" s="21"/>
      <c r="W22" s="44">
        <v>14011872</v>
      </c>
      <c r="X22" s="23" t="s">
        <v>194</v>
      </c>
      <c r="Y22" s="21" t="s">
        <v>194</v>
      </c>
      <c r="Z22" s="21"/>
      <c r="AA22" s="44">
        <v>5231398</v>
      </c>
      <c r="AB22" s="23" t="s">
        <v>194</v>
      </c>
    </row>
    <row r="23" spans="1:28" x14ac:dyDescent="0.25">
      <c r="A23" s="11"/>
      <c r="B23" s="24" t="s">
        <v>258</v>
      </c>
      <c r="C23" s="14" t="s">
        <v>194</v>
      </c>
      <c r="D23" s="14" t="s">
        <v>259</v>
      </c>
      <c r="E23" s="14" t="s">
        <v>194</v>
      </c>
      <c r="F23" s="45">
        <v>41635</v>
      </c>
      <c r="G23" s="14" t="s">
        <v>194</v>
      </c>
      <c r="H23" s="14"/>
      <c r="I23" s="25">
        <v>1</v>
      </c>
      <c r="J23" s="15" t="s">
        <v>194</v>
      </c>
      <c r="K23" s="14" t="s">
        <v>194</v>
      </c>
      <c r="L23" s="14"/>
      <c r="M23" s="46">
        <v>1761</v>
      </c>
      <c r="N23" s="15" t="s">
        <v>194</v>
      </c>
      <c r="O23" s="14" t="s">
        <v>194</v>
      </c>
      <c r="P23" s="14"/>
      <c r="Q23" s="46">
        <v>1320</v>
      </c>
      <c r="R23" s="15" t="s">
        <v>194</v>
      </c>
      <c r="S23" s="14" t="s">
        <v>194</v>
      </c>
      <c r="T23" s="45">
        <v>45351</v>
      </c>
      <c r="U23" s="14" t="s">
        <v>194</v>
      </c>
      <c r="V23" s="14"/>
      <c r="W23" s="46">
        <v>7798747</v>
      </c>
      <c r="X23" s="15" t="s">
        <v>194</v>
      </c>
      <c r="Y23" s="14" t="s">
        <v>194</v>
      </c>
      <c r="Z23" s="14"/>
      <c r="AA23" s="46">
        <v>2503597</v>
      </c>
      <c r="AB23" s="15" t="s">
        <v>194</v>
      </c>
    </row>
    <row r="24" spans="1:28" x14ac:dyDescent="0.25">
      <c r="A24" s="11"/>
      <c r="B24" s="20" t="s">
        <v>260</v>
      </c>
      <c r="C24" s="21" t="s">
        <v>194</v>
      </c>
      <c r="D24" s="21" t="s">
        <v>261</v>
      </c>
      <c r="E24" s="21" t="s">
        <v>194</v>
      </c>
      <c r="F24" s="43">
        <v>41789</v>
      </c>
      <c r="G24" s="21" t="s">
        <v>194</v>
      </c>
      <c r="H24" s="21"/>
      <c r="I24" s="22">
        <v>2</v>
      </c>
      <c r="J24" s="23" t="s">
        <v>194</v>
      </c>
      <c r="K24" s="21" t="s">
        <v>194</v>
      </c>
      <c r="L24" s="21"/>
      <c r="M24" s="22">
        <v>200</v>
      </c>
      <c r="N24" s="23" t="s">
        <v>194</v>
      </c>
      <c r="O24" s="21" t="s">
        <v>194</v>
      </c>
      <c r="P24" s="21"/>
      <c r="Q24" s="22">
        <v>157</v>
      </c>
      <c r="R24" s="23" t="s">
        <v>194</v>
      </c>
      <c r="S24" s="21" t="s">
        <v>194</v>
      </c>
      <c r="T24" s="43">
        <v>45565</v>
      </c>
      <c r="U24" s="21" t="s">
        <v>194</v>
      </c>
      <c r="V24" s="21"/>
      <c r="W24" s="44">
        <v>2560286</v>
      </c>
      <c r="X24" s="23" t="s">
        <v>194</v>
      </c>
      <c r="Y24" s="21" t="s">
        <v>194</v>
      </c>
      <c r="Z24" s="23"/>
      <c r="AA24" s="47" t="s">
        <v>242</v>
      </c>
      <c r="AB24" s="23" t="s">
        <v>194</v>
      </c>
    </row>
    <row r="25" spans="1:28" x14ac:dyDescent="0.25">
      <c r="A25" s="11"/>
      <c r="B25" s="24" t="s">
        <v>262</v>
      </c>
      <c r="C25" s="14" t="s">
        <v>194</v>
      </c>
      <c r="D25" s="14" t="s">
        <v>238</v>
      </c>
      <c r="E25" s="14" t="s">
        <v>194</v>
      </c>
      <c r="F25" s="45">
        <v>41803</v>
      </c>
      <c r="G25" s="14" t="s">
        <v>194</v>
      </c>
      <c r="H25" s="14"/>
      <c r="I25" s="25">
        <v>1</v>
      </c>
      <c r="J25" s="15" t="s">
        <v>194</v>
      </c>
      <c r="K25" s="14" t="s">
        <v>194</v>
      </c>
      <c r="L25" s="14"/>
      <c r="M25" s="25">
        <v>145</v>
      </c>
      <c r="N25" s="15" t="s">
        <v>194</v>
      </c>
      <c r="O25" s="14" t="s">
        <v>194</v>
      </c>
      <c r="P25" s="14"/>
      <c r="Q25" s="25">
        <v>110</v>
      </c>
      <c r="R25" s="15" t="s">
        <v>194</v>
      </c>
      <c r="S25" s="14" t="s">
        <v>194</v>
      </c>
      <c r="T25" s="45">
        <v>42643</v>
      </c>
      <c r="U25" s="14" t="s">
        <v>194</v>
      </c>
      <c r="V25" s="14"/>
      <c r="W25" s="46">
        <v>5914002</v>
      </c>
      <c r="X25" s="15" t="s">
        <v>194</v>
      </c>
      <c r="Y25" s="14" t="s">
        <v>194</v>
      </c>
      <c r="Z25" s="14"/>
      <c r="AA25" s="46">
        <v>2204660</v>
      </c>
      <c r="AB25" s="15" t="s">
        <v>194</v>
      </c>
    </row>
    <row r="26" spans="1:28" x14ac:dyDescent="0.25">
      <c r="A26" s="11"/>
      <c r="B26" s="20" t="s">
        <v>263</v>
      </c>
      <c r="C26" s="21" t="s">
        <v>194</v>
      </c>
      <c r="D26" s="21" t="s">
        <v>264</v>
      </c>
      <c r="E26" s="21" t="s">
        <v>194</v>
      </c>
      <c r="F26" s="43">
        <v>41810</v>
      </c>
      <c r="G26" s="21" t="s">
        <v>194</v>
      </c>
      <c r="H26" s="21"/>
      <c r="I26" s="22">
        <v>2</v>
      </c>
      <c r="J26" s="23" t="s">
        <v>194</v>
      </c>
      <c r="K26" s="21" t="s">
        <v>194</v>
      </c>
      <c r="L26" s="21"/>
      <c r="M26" s="22">
        <v>94</v>
      </c>
      <c r="N26" s="23" t="s">
        <v>194</v>
      </c>
      <c r="O26" s="21" t="s">
        <v>194</v>
      </c>
      <c r="P26" s="21"/>
      <c r="Q26" s="22">
        <v>78</v>
      </c>
      <c r="R26" s="23" t="s">
        <v>194</v>
      </c>
      <c r="S26" s="21" t="s">
        <v>194</v>
      </c>
      <c r="T26" s="43">
        <v>42916</v>
      </c>
      <c r="U26" s="21" t="s">
        <v>194</v>
      </c>
      <c r="V26" s="21"/>
      <c r="W26" s="44">
        <v>2560062</v>
      </c>
      <c r="X26" s="23" t="s">
        <v>194</v>
      </c>
      <c r="Y26" s="21" t="s">
        <v>194</v>
      </c>
      <c r="Z26" s="21"/>
      <c r="AA26" s="44">
        <v>1599600</v>
      </c>
      <c r="AB26" s="23" t="s">
        <v>194</v>
      </c>
    </row>
    <row r="27" spans="1:28" x14ac:dyDescent="0.25">
      <c r="A27" s="11"/>
      <c r="B27" s="24" t="s">
        <v>265</v>
      </c>
      <c r="C27" s="14" t="s">
        <v>194</v>
      </c>
      <c r="D27" s="14" t="s">
        <v>236</v>
      </c>
      <c r="E27" s="14" t="s">
        <v>194</v>
      </c>
      <c r="F27" s="45">
        <v>41843</v>
      </c>
      <c r="G27" s="14" t="s">
        <v>194</v>
      </c>
      <c r="H27" s="14"/>
      <c r="I27" s="25">
        <v>1</v>
      </c>
      <c r="J27" s="15" t="s">
        <v>194</v>
      </c>
      <c r="K27" s="14" t="s">
        <v>194</v>
      </c>
      <c r="L27" s="14"/>
      <c r="M27" s="25">
        <v>68</v>
      </c>
      <c r="N27" s="15" t="s">
        <v>194</v>
      </c>
      <c r="O27" s="14" t="s">
        <v>194</v>
      </c>
      <c r="P27" s="14"/>
      <c r="Q27" s="25">
        <v>64</v>
      </c>
      <c r="R27" s="15" t="s">
        <v>194</v>
      </c>
      <c r="S27" s="14" t="s">
        <v>194</v>
      </c>
      <c r="T27" s="45">
        <v>42947</v>
      </c>
      <c r="U27" s="14" t="s">
        <v>194</v>
      </c>
      <c r="V27" s="14"/>
      <c r="W27" s="46">
        <v>6879182</v>
      </c>
      <c r="X27" s="15" t="s">
        <v>194</v>
      </c>
      <c r="Y27" s="14" t="s">
        <v>194</v>
      </c>
      <c r="Z27" s="14"/>
      <c r="AA27" s="46">
        <v>2574595</v>
      </c>
      <c r="AB27" s="15" t="s">
        <v>194</v>
      </c>
    </row>
    <row r="28" spans="1:28" x14ac:dyDescent="0.25">
      <c r="A28" s="11"/>
      <c r="B28" s="20" t="s">
        <v>266</v>
      </c>
      <c r="C28" s="21" t="s">
        <v>194</v>
      </c>
      <c r="D28" s="21" t="s">
        <v>267</v>
      </c>
      <c r="E28" s="21" t="s">
        <v>194</v>
      </c>
      <c r="F28" s="43">
        <v>41845</v>
      </c>
      <c r="G28" s="21" t="s">
        <v>194</v>
      </c>
      <c r="H28" s="21"/>
      <c r="I28" s="22">
        <v>1</v>
      </c>
      <c r="J28" s="23" t="s">
        <v>194</v>
      </c>
      <c r="K28" s="21" t="s">
        <v>194</v>
      </c>
      <c r="L28" s="21"/>
      <c r="M28" s="22">
        <v>326</v>
      </c>
      <c r="N28" s="23" t="s">
        <v>194</v>
      </c>
      <c r="O28" s="21" t="s">
        <v>194</v>
      </c>
      <c r="P28" s="21"/>
      <c r="Q28" s="22">
        <v>322</v>
      </c>
      <c r="R28" s="23" t="s">
        <v>194</v>
      </c>
      <c r="S28" s="21" t="s">
        <v>194</v>
      </c>
      <c r="T28" s="43">
        <v>45596</v>
      </c>
      <c r="U28" s="21" t="s">
        <v>194</v>
      </c>
      <c r="V28" s="21"/>
      <c r="W28" s="44">
        <v>5954079</v>
      </c>
      <c r="X28" s="23" t="s">
        <v>194</v>
      </c>
      <c r="Y28" s="21" t="s">
        <v>194</v>
      </c>
      <c r="Z28" s="21"/>
      <c r="AA28" s="44">
        <v>2167293</v>
      </c>
      <c r="AB28" s="23" t="s">
        <v>194</v>
      </c>
    </row>
    <row r="29" spans="1:28" ht="15.75" thickBot="1" x14ac:dyDescent="0.3">
      <c r="A29" s="11"/>
      <c r="B29" s="24" t="s">
        <v>268</v>
      </c>
      <c r="C29" s="14" t="s">
        <v>194</v>
      </c>
      <c r="D29" s="14" t="s">
        <v>269</v>
      </c>
      <c r="E29" s="14" t="s">
        <v>194</v>
      </c>
      <c r="F29" s="45">
        <v>41911</v>
      </c>
      <c r="G29" s="14" t="s">
        <v>194</v>
      </c>
      <c r="H29" s="14"/>
      <c r="I29" s="25">
        <v>1</v>
      </c>
      <c r="J29" s="15" t="s">
        <v>194</v>
      </c>
      <c r="K29" s="14" t="s">
        <v>194</v>
      </c>
      <c r="L29" s="14"/>
      <c r="M29" s="25">
        <v>808</v>
      </c>
      <c r="N29" s="15" t="s">
        <v>194</v>
      </c>
      <c r="O29" s="14" t="s">
        <v>194</v>
      </c>
      <c r="P29" s="14"/>
      <c r="Q29" s="25">
        <v>590</v>
      </c>
      <c r="R29" s="15" t="s">
        <v>194</v>
      </c>
      <c r="S29" s="14" t="s">
        <v>194</v>
      </c>
      <c r="T29" s="45">
        <v>45565</v>
      </c>
      <c r="U29" s="14" t="s">
        <v>194</v>
      </c>
      <c r="V29" s="14"/>
      <c r="W29" s="46">
        <v>13888500</v>
      </c>
      <c r="X29" s="15" t="s">
        <v>194</v>
      </c>
      <c r="Y29" s="14" t="s">
        <v>194</v>
      </c>
      <c r="Z29" s="14"/>
      <c r="AA29" s="46">
        <v>8259000</v>
      </c>
      <c r="AB29" s="15" t="s">
        <v>194</v>
      </c>
    </row>
    <row r="30" spans="1:28" x14ac:dyDescent="0.25">
      <c r="A30" s="11"/>
      <c r="B30" s="26"/>
      <c r="C30" s="26" t="s">
        <v>194</v>
      </c>
      <c r="D30" s="26"/>
      <c r="E30" s="26" t="s">
        <v>194</v>
      </c>
      <c r="F30" s="26"/>
      <c r="G30" s="26" t="s">
        <v>194</v>
      </c>
      <c r="H30" s="27"/>
      <c r="I30" s="27"/>
      <c r="J30" s="26"/>
      <c r="K30" s="26" t="s">
        <v>194</v>
      </c>
      <c r="L30" s="27"/>
      <c r="M30" s="27"/>
      <c r="N30" s="26"/>
      <c r="O30" s="26" t="s">
        <v>194</v>
      </c>
      <c r="P30" s="27"/>
      <c r="Q30" s="27"/>
      <c r="R30" s="26"/>
      <c r="S30" s="26" t="s">
        <v>194</v>
      </c>
      <c r="T30" s="26"/>
      <c r="U30" s="26" t="s">
        <v>194</v>
      </c>
      <c r="V30" s="27"/>
      <c r="W30" s="27"/>
      <c r="X30" s="26"/>
      <c r="Y30" s="26" t="s">
        <v>194</v>
      </c>
      <c r="Z30" s="27"/>
      <c r="AA30" s="27"/>
      <c r="AB30" s="26"/>
    </row>
    <row r="31" spans="1:28" ht="15.75" thickBot="1" x14ac:dyDescent="0.3">
      <c r="A31" s="11"/>
      <c r="B31" s="49"/>
      <c r="C31" s="50" t="s">
        <v>194</v>
      </c>
      <c r="D31" s="21"/>
      <c r="E31" s="50" t="s">
        <v>194</v>
      </c>
      <c r="F31" s="21"/>
      <c r="G31" s="50" t="s">
        <v>194</v>
      </c>
      <c r="H31" s="51"/>
      <c r="I31" s="52">
        <v>29</v>
      </c>
      <c r="J31" s="53" t="s">
        <v>194</v>
      </c>
      <c r="K31" s="50" t="s">
        <v>194</v>
      </c>
      <c r="L31" s="51"/>
      <c r="M31" s="54">
        <v>7641</v>
      </c>
      <c r="N31" s="53" t="s">
        <v>194</v>
      </c>
      <c r="O31" s="50" t="s">
        <v>194</v>
      </c>
      <c r="P31" s="51"/>
      <c r="Q31" s="54">
        <v>6241</v>
      </c>
      <c r="R31" s="53" t="s">
        <v>194</v>
      </c>
      <c r="S31" s="50" t="s">
        <v>194</v>
      </c>
      <c r="T31" s="21"/>
      <c r="U31" s="50" t="s">
        <v>194</v>
      </c>
      <c r="V31" s="51" t="s">
        <v>234</v>
      </c>
      <c r="W31" s="54">
        <v>113945180</v>
      </c>
      <c r="X31" s="53" t="s">
        <v>194</v>
      </c>
      <c r="Y31" s="50" t="s">
        <v>194</v>
      </c>
      <c r="Z31" s="51" t="s">
        <v>234</v>
      </c>
      <c r="AA31" s="54">
        <v>57345598</v>
      </c>
      <c r="AB31" s="53" t="s">
        <v>194</v>
      </c>
    </row>
    <row r="32" spans="1:28" ht="15.75" thickTop="1" x14ac:dyDescent="0.25">
      <c r="A32" s="11"/>
      <c r="B32" s="26"/>
      <c r="C32" s="26" t="s">
        <v>194</v>
      </c>
      <c r="D32" s="26"/>
      <c r="E32" s="26" t="s">
        <v>194</v>
      </c>
      <c r="F32" s="26"/>
      <c r="G32" s="26" t="s">
        <v>194</v>
      </c>
      <c r="H32" s="31"/>
      <c r="I32" s="31"/>
      <c r="J32" s="26"/>
      <c r="K32" s="26" t="s">
        <v>194</v>
      </c>
      <c r="L32" s="31"/>
      <c r="M32" s="31"/>
      <c r="N32" s="26"/>
      <c r="O32" s="26" t="s">
        <v>194</v>
      </c>
      <c r="P32" s="31"/>
      <c r="Q32" s="31"/>
      <c r="R32" s="26"/>
      <c r="S32" s="26" t="s">
        <v>194</v>
      </c>
      <c r="T32" s="26"/>
      <c r="U32" s="26" t="s">
        <v>194</v>
      </c>
      <c r="V32" s="31"/>
      <c r="W32" s="31"/>
      <c r="X32" s="26"/>
      <c r="Y32" s="26" t="s">
        <v>194</v>
      </c>
      <c r="Z32" s="31"/>
      <c r="AA32" s="31"/>
      <c r="AB32" s="26"/>
    </row>
    <row r="33" spans="1:42" ht="15.75" x14ac:dyDescent="0.25">
      <c r="A33" s="11"/>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c r="AH33" s="40"/>
      <c r="AI33" s="40"/>
      <c r="AJ33" s="40"/>
      <c r="AK33" s="40"/>
      <c r="AL33" s="40"/>
      <c r="AM33" s="40"/>
      <c r="AN33" s="40"/>
      <c r="AO33" s="40"/>
      <c r="AP33" s="40"/>
    </row>
    <row r="34" spans="1:42" ht="102" x14ac:dyDescent="0.25">
      <c r="A34" s="11"/>
      <c r="B34" s="56" t="s">
        <v>270</v>
      </c>
      <c r="C34" s="36" t="s">
        <v>271</v>
      </c>
    </row>
    <row r="35" spans="1:42" ht="15" customHeight="1" x14ac:dyDescent="0.25">
      <c r="A35" s="11" t="s">
        <v>720</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row>
    <row r="36" spans="1:42" x14ac:dyDescent="0.25">
      <c r="A36" s="11"/>
      <c r="B36" s="38" t="s">
        <v>273</v>
      </c>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c r="AH36" s="38"/>
      <c r="AI36" s="38"/>
      <c r="AJ36" s="38"/>
      <c r="AK36" s="38"/>
      <c r="AL36" s="38"/>
      <c r="AM36" s="38"/>
      <c r="AN36" s="38"/>
      <c r="AO36" s="38"/>
      <c r="AP36" s="38"/>
    </row>
    <row r="37" spans="1:42" ht="15.75" x14ac:dyDescent="0.25">
      <c r="A37" s="11"/>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c r="AE37" s="40"/>
      <c r="AF37" s="40"/>
      <c r="AG37" s="40"/>
      <c r="AH37" s="40"/>
      <c r="AI37" s="40"/>
      <c r="AJ37" s="40"/>
      <c r="AK37" s="40"/>
      <c r="AL37" s="40"/>
      <c r="AM37" s="40"/>
      <c r="AN37" s="40"/>
      <c r="AO37" s="40"/>
      <c r="AP37" s="40"/>
    </row>
    <row r="38" spans="1:42" x14ac:dyDescent="0.25">
      <c r="A38" s="11"/>
      <c r="B38" s="14"/>
      <c r="C38" s="14"/>
      <c r="D38" s="14"/>
      <c r="E38" s="14"/>
      <c r="F38" s="14"/>
      <c r="G38" s="14"/>
      <c r="H38" s="14"/>
      <c r="I38" s="14"/>
      <c r="J38" s="14"/>
    </row>
    <row r="39" spans="1:42" ht="15.75" thickBot="1" x14ac:dyDescent="0.3">
      <c r="A39" s="11"/>
      <c r="B39" s="17"/>
      <c r="C39" s="17" t="s">
        <v>194</v>
      </c>
      <c r="D39" s="33" t="s">
        <v>196</v>
      </c>
      <c r="E39" s="33"/>
      <c r="F39" s="17"/>
      <c r="G39" s="17"/>
      <c r="H39" s="33" t="s">
        <v>274</v>
      </c>
      <c r="I39" s="33"/>
      <c r="J39" s="17"/>
    </row>
    <row r="40" spans="1:42" x14ac:dyDescent="0.25">
      <c r="A40" s="11"/>
      <c r="B40" s="20" t="s">
        <v>275</v>
      </c>
      <c r="C40" s="21" t="s">
        <v>194</v>
      </c>
      <c r="D40" s="21"/>
      <c r="E40" s="21"/>
      <c r="F40" s="21"/>
      <c r="G40" s="21"/>
      <c r="H40" s="21"/>
      <c r="I40" s="21"/>
      <c r="J40" s="21"/>
    </row>
    <row r="41" spans="1:42" x14ac:dyDescent="0.25">
      <c r="A41" s="11"/>
      <c r="B41" s="57" t="s">
        <v>276</v>
      </c>
      <c r="C41" s="14" t="s">
        <v>194</v>
      </c>
      <c r="D41" s="14" t="s">
        <v>234</v>
      </c>
      <c r="E41" s="46">
        <v>93340610</v>
      </c>
      <c r="F41" s="15" t="s">
        <v>194</v>
      </c>
      <c r="G41" s="14"/>
      <c r="H41" s="14" t="s">
        <v>234</v>
      </c>
      <c r="I41" s="46">
        <v>63944307</v>
      </c>
      <c r="J41" s="15" t="s">
        <v>194</v>
      </c>
    </row>
    <row r="42" spans="1:42" x14ac:dyDescent="0.25">
      <c r="A42" s="11"/>
      <c r="B42" s="58" t="s">
        <v>277</v>
      </c>
      <c r="C42" s="21" t="s">
        <v>194</v>
      </c>
      <c r="D42" s="21"/>
      <c r="E42" s="44">
        <v>11592166</v>
      </c>
      <c r="F42" s="23" t="s">
        <v>194</v>
      </c>
      <c r="G42" s="21"/>
      <c r="H42" s="21"/>
      <c r="I42" s="44">
        <v>6007845</v>
      </c>
      <c r="J42" s="23" t="s">
        <v>194</v>
      </c>
    </row>
    <row r="43" spans="1:42" x14ac:dyDescent="0.25">
      <c r="A43" s="11"/>
      <c r="B43" s="57" t="s">
        <v>278</v>
      </c>
      <c r="C43" s="14" t="s">
        <v>194</v>
      </c>
      <c r="D43" s="14"/>
      <c r="E43" s="46">
        <v>10626156</v>
      </c>
      <c r="F43" s="15" t="s">
        <v>194</v>
      </c>
      <c r="G43" s="14"/>
      <c r="H43" s="14"/>
      <c r="I43" s="46">
        <v>7487051</v>
      </c>
      <c r="J43" s="15" t="s">
        <v>194</v>
      </c>
    </row>
    <row r="44" spans="1:42" ht="15.75" thickBot="1" x14ac:dyDescent="0.3">
      <c r="A44" s="11"/>
      <c r="B44" s="58" t="s">
        <v>279</v>
      </c>
      <c r="C44" s="21" t="s">
        <v>194</v>
      </c>
      <c r="D44" s="21"/>
      <c r="E44" s="44">
        <v>1559339</v>
      </c>
      <c r="F44" s="23" t="s">
        <v>194</v>
      </c>
      <c r="G44" s="21"/>
      <c r="H44" s="21"/>
      <c r="I44" s="44">
        <v>1038850</v>
      </c>
      <c r="J44" s="23" t="s">
        <v>194</v>
      </c>
    </row>
    <row r="45" spans="1:42" x14ac:dyDescent="0.25">
      <c r="A45" s="11"/>
      <c r="B45" s="26"/>
      <c r="C45" s="26" t="s">
        <v>194</v>
      </c>
      <c r="D45" s="27"/>
      <c r="E45" s="27"/>
      <c r="F45" s="26"/>
      <c r="G45" s="26"/>
      <c r="H45" s="27"/>
      <c r="I45" s="27"/>
      <c r="J45" s="26"/>
    </row>
    <row r="46" spans="1:42" x14ac:dyDescent="0.25">
      <c r="A46" s="11"/>
      <c r="B46" s="24" t="s">
        <v>280</v>
      </c>
      <c r="C46" s="17" t="s">
        <v>194</v>
      </c>
      <c r="D46" s="14"/>
      <c r="E46" s="46">
        <v>117118271</v>
      </c>
      <c r="F46" s="15" t="s">
        <v>194</v>
      </c>
      <c r="G46" s="17"/>
      <c r="H46" s="14"/>
      <c r="I46" s="46">
        <v>78478053</v>
      </c>
      <c r="J46" s="15" t="s">
        <v>194</v>
      </c>
    </row>
    <row r="47" spans="1:42" ht="15.75" thickBot="1" x14ac:dyDescent="0.3">
      <c r="A47" s="11"/>
      <c r="B47" s="58" t="s">
        <v>281</v>
      </c>
      <c r="C47" s="50" t="s">
        <v>194</v>
      </c>
      <c r="D47" s="21"/>
      <c r="E47" s="22" t="s">
        <v>282</v>
      </c>
      <c r="F47" s="23" t="s">
        <v>283</v>
      </c>
      <c r="G47" s="50"/>
      <c r="H47" s="21"/>
      <c r="I47" s="22" t="s">
        <v>284</v>
      </c>
      <c r="J47" s="23" t="s">
        <v>283</v>
      </c>
    </row>
    <row r="48" spans="1:42" x14ac:dyDescent="0.25">
      <c r="A48" s="11"/>
      <c r="B48" s="26"/>
      <c r="C48" s="26" t="s">
        <v>194</v>
      </c>
      <c r="D48" s="27"/>
      <c r="E48" s="27"/>
      <c r="F48" s="26"/>
      <c r="G48" s="26"/>
      <c r="H48" s="27"/>
      <c r="I48" s="27"/>
      <c r="J48" s="26"/>
    </row>
    <row r="49" spans="1:42" ht="15.75" thickBot="1" x14ac:dyDescent="0.3">
      <c r="A49" s="11"/>
      <c r="B49" s="28" t="s">
        <v>285</v>
      </c>
      <c r="C49" s="17" t="s">
        <v>194</v>
      </c>
      <c r="D49" s="13" t="s">
        <v>234</v>
      </c>
      <c r="E49" s="59">
        <v>113184002</v>
      </c>
      <c r="F49" s="30" t="s">
        <v>194</v>
      </c>
      <c r="G49" s="17"/>
      <c r="H49" s="13" t="s">
        <v>234</v>
      </c>
      <c r="I49" s="59">
        <v>75311183</v>
      </c>
      <c r="J49" s="30" t="s">
        <v>194</v>
      </c>
    </row>
    <row r="50" spans="1:42" ht="15.75" thickTop="1" x14ac:dyDescent="0.25">
      <c r="A50" s="11"/>
      <c r="B50" s="26"/>
      <c r="C50" s="26" t="s">
        <v>194</v>
      </c>
      <c r="D50" s="31"/>
      <c r="E50" s="31"/>
      <c r="F50" s="26"/>
      <c r="G50" s="26"/>
      <c r="H50" s="31"/>
      <c r="I50" s="31"/>
      <c r="J50" s="26"/>
    </row>
    <row r="51" spans="1:42" ht="15" customHeight="1" x14ac:dyDescent="0.25">
      <c r="A51" s="11" t="s">
        <v>721</v>
      </c>
      <c r="B51" s="10" t="s">
        <v>5</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c r="AP51" s="10"/>
    </row>
    <row r="52" spans="1:42" x14ac:dyDescent="0.25">
      <c r="A52" s="11"/>
      <c r="B52" s="38" t="s">
        <v>722</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38"/>
      <c r="AJ52" s="38"/>
      <c r="AK52" s="38"/>
      <c r="AL52" s="38"/>
      <c r="AM52" s="38"/>
      <c r="AN52" s="38"/>
      <c r="AO52" s="38"/>
      <c r="AP52" s="38"/>
    </row>
    <row r="53" spans="1:42" ht="15.75" x14ac:dyDescent="0.25">
      <c r="A53" s="11"/>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c r="AI53" s="40"/>
      <c r="AJ53" s="40"/>
      <c r="AK53" s="40"/>
      <c r="AL53" s="40"/>
      <c r="AM53" s="40"/>
      <c r="AN53" s="40"/>
      <c r="AO53" s="40"/>
      <c r="AP53" s="40"/>
    </row>
    <row r="54" spans="1:42" x14ac:dyDescent="0.25">
      <c r="A54" s="11"/>
      <c r="B54" s="14"/>
      <c r="C54" s="14"/>
      <c r="D54" s="14"/>
      <c r="E54" s="14"/>
      <c r="F54" s="14"/>
      <c r="G54" s="14"/>
      <c r="H54" s="14"/>
      <c r="I54" s="14"/>
      <c r="J54" s="14"/>
    </row>
    <row r="55" spans="1:42" ht="15.75" thickBot="1" x14ac:dyDescent="0.3">
      <c r="A55" s="11"/>
      <c r="B55" s="41" t="s">
        <v>393</v>
      </c>
      <c r="C55" s="17" t="s">
        <v>194</v>
      </c>
      <c r="D55" s="33">
        <v>2014</v>
      </c>
      <c r="E55" s="33"/>
      <c r="F55" s="17"/>
      <c r="G55" s="17" t="s">
        <v>194</v>
      </c>
      <c r="H55" s="33">
        <v>2013</v>
      </c>
      <c r="I55" s="33"/>
      <c r="J55" s="17"/>
    </row>
    <row r="56" spans="1:42" x14ac:dyDescent="0.25">
      <c r="A56" s="11"/>
      <c r="B56" s="20" t="s">
        <v>394</v>
      </c>
      <c r="C56" s="21" t="s">
        <v>194</v>
      </c>
      <c r="D56" s="21"/>
      <c r="E56" s="22">
        <v>3.7</v>
      </c>
      <c r="F56" s="23" t="s">
        <v>194</v>
      </c>
      <c r="G56" s="21" t="s">
        <v>194</v>
      </c>
      <c r="H56" s="23"/>
      <c r="I56" s="47" t="s">
        <v>242</v>
      </c>
      <c r="J56" s="23" t="s">
        <v>194</v>
      </c>
    </row>
    <row r="57" spans="1:42" x14ac:dyDescent="0.25">
      <c r="A57" s="11"/>
      <c r="B57" s="24" t="s">
        <v>395</v>
      </c>
      <c r="C57" s="14" t="s">
        <v>194</v>
      </c>
      <c r="D57" s="14"/>
      <c r="E57" s="25">
        <v>6.3</v>
      </c>
      <c r="F57" s="15" t="s">
        <v>194</v>
      </c>
      <c r="G57" s="14" t="s">
        <v>194</v>
      </c>
      <c r="H57" s="14"/>
      <c r="I57" s="25">
        <v>12.7</v>
      </c>
      <c r="J57" s="15" t="s">
        <v>194</v>
      </c>
    </row>
    <row r="58" spans="1:42" x14ac:dyDescent="0.25">
      <c r="A58" s="11"/>
      <c r="B58" s="20" t="s">
        <v>396</v>
      </c>
      <c r="C58" s="21" t="s">
        <v>194</v>
      </c>
      <c r="D58" s="21"/>
      <c r="E58" s="22">
        <v>6.9</v>
      </c>
      <c r="F58" s="23" t="s">
        <v>194</v>
      </c>
      <c r="G58" s="21" t="s">
        <v>194</v>
      </c>
      <c r="H58" s="23"/>
      <c r="I58" s="47" t="s">
        <v>242</v>
      </c>
      <c r="J58" s="23" t="s">
        <v>194</v>
      </c>
    </row>
    <row r="59" spans="1:42" x14ac:dyDescent="0.25">
      <c r="A59" s="11"/>
      <c r="B59" s="24" t="s">
        <v>397</v>
      </c>
      <c r="C59" s="14" t="s">
        <v>194</v>
      </c>
      <c r="D59" s="14"/>
      <c r="E59" s="25">
        <v>3</v>
      </c>
      <c r="F59" s="15" t="s">
        <v>194</v>
      </c>
      <c r="G59" s="14" t="s">
        <v>194</v>
      </c>
      <c r="H59" s="15"/>
      <c r="I59" s="48" t="s">
        <v>242</v>
      </c>
      <c r="J59" s="15" t="s">
        <v>194</v>
      </c>
    </row>
    <row r="60" spans="1:42" ht="15.75" thickBot="1" x14ac:dyDescent="0.3">
      <c r="A60" s="11"/>
      <c r="B60" s="20" t="s">
        <v>398</v>
      </c>
      <c r="C60" s="21" t="s">
        <v>194</v>
      </c>
      <c r="D60" s="21"/>
      <c r="E60" s="22">
        <v>1.5</v>
      </c>
      <c r="F60" s="23" t="s">
        <v>194</v>
      </c>
      <c r="G60" s="21" t="s">
        <v>194</v>
      </c>
      <c r="H60" s="23"/>
      <c r="I60" s="47" t="s">
        <v>242</v>
      </c>
      <c r="J60" s="23" t="s">
        <v>194</v>
      </c>
    </row>
    <row r="61" spans="1:42" x14ac:dyDescent="0.25">
      <c r="A61" s="11"/>
      <c r="B61" s="26"/>
      <c r="C61" s="26" t="s">
        <v>194</v>
      </c>
      <c r="D61" s="27"/>
      <c r="E61" s="27"/>
      <c r="F61" s="26"/>
      <c r="G61" s="26" t="s">
        <v>194</v>
      </c>
      <c r="H61" s="27"/>
      <c r="I61" s="27"/>
      <c r="J61" s="26"/>
    </row>
    <row r="62" spans="1:42" ht="15.75" thickBot="1" x14ac:dyDescent="0.3">
      <c r="A62" s="11"/>
      <c r="B62" s="91" t="s">
        <v>399</v>
      </c>
      <c r="C62" s="17" t="s">
        <v>194</v>
      </c>
      <c r="D62" s="13"/>
      <c r="E62" s="29">
        <v>4.2</v>
      </c>
      <c r="F62" s="30" t="s">
        <v>194</v>
      </c>
      <c r="G62" s="17" t="s">
        <v>194</v>
      </c>
      <c r="H62" s="13"/>
      <c r="I62" s="29">
        <v>12.7</v>
      </c>
      <c r="J62" s="30" t="s">
        <v>194</v>
      </c>
    </row>
    <row r="63" spans="1:42" x14ac:dyDescent="0.25">
      <c r="A63" s="11"/>
      <c r="B63" s="26"/>
      <c r="C63" s="26" t="s">
        <v>194</v>
      </c>
      <c r="D63" s="27"/>
      <c r="E63" s="27"/>
      <c r="F63" s="26"/>
      <c r="G63" s="26" t="s">
        <v>194</v>
      </c>
      <c r="H63" s="27"/>
      <c r="I63" s="27"/>
      <c r="J63" s="26"/>
    </row>
    <row r="64" spans="1:42" ht="15" customHeight="1" x14ac:dyDescent="0.25">
      <c r="A64" s="11" t="s">
        <v>723</v>
      </c>
      <c r="B64" s="10" t="s">
        <v>5</v>
      </c>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c r="AM64" s="10"/>
      <c r="AN64" s="10"/>
      <c r="AO64" s="10"/>
      <c r="AP64" s="10"/>
    </row>
    <row r="65" spans="1:42" x14ac:dyDescent="0.25">
      <c r="A65" s="11"/>
      <c r="B65" s="38" t="s">
        <v>724</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c r="AI65" s="38"/>
      <c r="AJ65" s="38"/>
      <c r="AK65" s="38"/>
      <c r="AL65" s="38"/>
      <c r="AM65" s="38"/>
      <c r="AN65" s="38"/>
      <c r="AO65" s="38"/>
      <c r="AP65" s="38"/>
    </row>
    <row r="66" spans="1:42" ht="15.75" x14ac:dyDescent="0.25">
      <c r="A66" s="11"/>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40"/>
      <c r="AM66" s="40"/>
      <c r="AN66" s="40"/>
      <c r="AO66" s="40"/>
      <c r="AP66" s="40"/>
    </row>
    <row r="67" spans="1:42" x14ac:dyDescent="0.25">
      <c r="A67" s="11"/>
      <c r="B67" s="14"/>
      <c r="C67" s="14"/>
      <c r="D67" s="14"/>
      <c r="E67" s="14"/>
      <c r="F67" s="14"/>
      <c r="G67" s="14"/>
      <c r="H67" s="14"/>
      <c r="I67" s="14"/>
      <c r="J67" s="14"/>
    </row>
    <row r="68" spans="1:42" ht="15.75" thickBot="1" x14ac:dyDescent="0.3">
      <c r="A68" s="11"/>
      <c r="B68" s="17"/>
      <c r="C68" s="17" t="s">
        <v>194</v>
      </c>
      <c r="D68" s="33" t="s">
        <v>402</v>
      </c>
      <c r="E68" s="33"/>
      <c r="F68" s="33"/>
      <c r="G68" s="33"/>
      <c r="H68" s="33"/>
      <c r="I68" s="33"/>
      <c r="J68" s="17"/>
    </row>
    <row r="69" spans="1:42" ht="15.75" thickBot="1" x14ac:dyDescent="0.3">
      <c r="A69" s="11"/>
      <c r="B69" s="17"/>
      <c r="C69" s="17" t="s">
        <v>194</v>
      </c>
      <c r="D69" s="94">
        <v>2014</v>
      </c>
      <c r="E69" s="94"/>
      <c r="F69" s="17"/>
      <c r="G69" s="17"/>
      <c r="H69" s="94">
        <v>2013</v>
      </c>
      <c r="I69" s="94"/>
      <c r="J69" s="17"/>
    </row>
    <row r="70" spans="1:42" x14ac:dyDescent="0.25">
      <c r="A70" s="11"/>
      <c r="B70" s="17"/>
      <c r="C70" s="17" t="s">
        <v>194</v>
      </c>
      <c r="D70" s="95" t="s">
        <v>403</v>
      </c>
      <c r="E70" s="95"/>
      <c r="F70" s="17"/>
      <c r="G70" s="17"/>
      <c r="H70" s="95" t="s">
        <v>403</v>
      </c>
      <c r="I70" s="95"/>
      <c r="J70" s="17"/>
    </row>
    <row r="71" spans="1:42" x14ac:dyDescent="0.25">
      <c r="A71" s="11"/>
      <c r="B71" s="92" t="s">
        <v>404</v>
      </c>
      <c r="C71" s="21" t="s">
        <v>194</v>
      </c>
      <c r="D71" s="21"/>
      <c r="E71" s="21"/>
      <c r="F71" s="21"/>
      <c r="G71" s="21"/>
      <c r="H71" s="21"/>
      <c r="I71" s="21"/>
      <c r="J71" s="21"/>
    </row>
    <row r="72" spans="1:42" x14ac:dyDescent="0.25">
      <c r="A72" s="11"/>
      <c r="B72" s="57" t="s">
        <v>405</v>
      </c>
      <c r="C72" s="14" t="s">
        <v>194</v>
      </c>
      <c r="D72" s="14" t="s">
        <v>234</v>
      </c>
      <c r="E72" s="46">
        <v>6113996</v>
      </c>
      <c r="F72" s="15" t="s">
        <v>194</v>
      </c>
      <c r="G72" s="14"/>
      <c r="H72" s="14" t="s">
        <v>234</v>
      </c>
      <c r="I72" s="46">
        <v>4466815</v>
      </c>
      <c r="J72" s="15" t="s">
        <v>194</v>
      </c>
    </row>
    <row r="73" spans="1:42" x14ac:dyDescent="0.25">
      <c r="A73" s="11"/>
      <c r="B73" s="58" t="s">
        <v>406</v>
      </c>
      <c r="C73" s="21" t="s">
        <v>194</v>
      </c>
      <c r="D73" s="21"/>
      <c r="E73" s="22" t="s">
        <v>407</v>
      </c>
      <c r="F73" s="23" t="s">
        <v>283</v>
      </c>
      <c r="G73" s="21"/>
      <c r="H73" s="21"/>
      <c r="I73" s="22" t="s">
        <v>408</v>
      </c>
      <c r="J73" s="23" t="s">
        <v>283</v>
      </c>
    </row>
    <row r="74" spans="1:42" ht="15.75" thickBot="1" x14ac:dyDescent="0.3">
      <c r="A74" s="11"/>
      <c r="B74" s="57" t="s">
        <v>409</v>
      </c>
      <c r="C74" s="14" t="s">
        <v>194</v>
      </c>
      <c r="D74" s="14"/>
      <c r="E74" s="25" t="s">
        <v>410</v>
      </c>
      <c r="F74" s="15" t="s">
        <v>283</v>
      </c>
      <c r="G74" s="14"/>
      <c r="H74" s="14"/>
      <c r="I74" s="25" t="s">
        <v>411</v>
      </c>
      <c r="J74" s="15" t="s">
        <v>283</v>
      </c>
    </row>
    <row r="75" spans="1:42" x14ac:dyDescent="0.25">
      <c r="A75" s="11"/>
      <c r="B75" s="26"/>
      <c r="C75" s="26" t="s">
        <v>194</v>
      </c>
      <c r="D75" s="27"/>
      <c r="E75" s="27"/>
      <c r="F75" s="26"/>
      <c r="G75" s="26"/>
      <c r="H75" s="27"/>
      <c r="I75" s="27"/>
      <c r="J75" s="26"/>
    </row>
    <row r="76" spans="1:42" x14ac:dyDescent="0.25">
      <c r="A76" s="11"/>
      <c r="B76" s="93" t="s">
        <v>412</v>
      </c>
      <c r="C76" s="50" t="s">
        <v>194</v>
      </c>
      <c r="D76" s="21"/>
      <c r="E76" s="44">
        <v>319869</v>
      </c>
      <c r="F76" s="23" t="s">
        <v>194</v>
      </c>
      <c r="G76" s="50"/>
      <c r="H76" s="21"/>
      <c r="I76" s="44">
        <v>397833</v>
      </c>
      <c r="J76" s="23" t="s">
        <v>194</v>
      </c>
    </row>
    <row r="77" spans="1:42" ht="15.75" thickBot="1" x14ac:dyDescent="0.3">
      <c r="A77" s="11"/>
      <c r="B77" s="57" t="s">
        <v>413</v>
      </c>
      <c r="C77" s="17" t="s">
        <v>194</v>
      </c>
      <c r="D77" s="14"/>
      <c r="E77" s="25" t="s">
        <v>414</v>
      </c>
      <c r="F77" s="15" t="s">
        <v>283</v>
      </c>
      <c r="G77" s="17"/>
      <c r="H77" s="14"/>
      <c r="I77" s="25" t="s">
        <v>415</v>
      </c>
      <c r="J77" s="15" t="s">
        <v>283</v>
      </c>
    </row>
    <row r="78" spans="1:42" x14ac:dyDescent="0.25">
      <c r="A78" s="11"/>
      <c r="B78" s="26"/>
      <c r="C78" s="26" t="s">
        <v>194</v>
      </c>
      <c r="D78" s="27"/>
      <c r="E78" s="27"/>
      <c r="F78" s="26"/>
      <c r="G78" s="26"/>
      <c r="H78" s="27"/>
      <c r="I78" s="27"/>
      <c r="J78" s="26"/>
    </row>
    <row r="79" spans="1:42" ht="15.75" thickBot="1" x14ac:dyDescent="0.3">
      <c r="A79" s="11"/>
      <c r="B79" s="93" t="s">
        <v>416</v>
      </c>
      <c r="C79" s="50" t="s">
        <v>194</v>
      </c>
      <c r="D79" s="21" t="s">
        <v>234</v>
      </c>
      <c r="E79" s="44">
        <v>299766</v>
      </c>
      <c r="F79" s="23" t="s">
        <v>194</v>
      </c>
      <c r="G79" s="50"/>
      <c r="H79" s="21" t="s">
        <v>234</v>
      </c>
      <c r="I79" s="44">
        <v>135087</v>
      </c>
      <c r="J79" s="23" t="s">
        <v>194</v>
      </c>
    </row>
    <row r="80" spans="1:42" ht="15.75" thickTop="1" x14ac:dyDescent="0.25">
      <c r="A80" s="11"/>
      <c r="B80" s="26"/>
      <c r="C80" s="26" t="s">
        <v>194</v>
      </c>
      <c r="D80" s="31"/>
      <c r="E80" s="31"/>
      <c r="F80" s="26"/>
      <c r="G80" s="26"/>
      <c r="H80" s="31"/>
      <c r="I80" s="31"/>
      <c r="J80" s="26"/>
    </row>
    <row r="81" spans="1:42" x14ac:dyDescent="0.25">
      <c r="A81" s="11"/>
      <c r="B81" s="28" t="s">
        <v>417</v>
      </c>
      <c r="C81" s="17" t="s">
        <v>194</v>
      </c>
      <c r="D81" s="14"/>
      <c r="E81" s="14"/>
      <c r="F81" s="14"/>
      <c r="G81" s="17"/>
      <c r="H81" s="14"/>
      <c r="I81" s="14"/>
      <c r="J81" s="14"/>
    </row>
    <row r="82" spans="1:42" ht="26.25" thickBot="1" x14ac:dyDescent="0.3">
      <c r="A82" s="11"/>
      <c r="B82" s="58" t="s">
        <v>418</v>
      </c>
      <c r="C82" s="50" t="s">
        <v>194</v>
      </c>
      <c r="D82" s="21" t="s">
        <v>234</v>
      </c>
      <c r="E82" s="22">
        <v>0.05</v>
      </c>
      <c r="F82" s="23" t="s">
        <v>194</v>
      </c>
      <c r="G82" s="50"/>
      <c r="H82" s="21" t="s">
        <v>234</v>
      </c>
      <c r="I82" s="22">
        <v>0.02</v>
      </c>
      <c r="J82" s="23" t="s">
        <v>194</v>
      </c>
    </row>
    <row r="83" spans="1:42" x14ac:dyDescent="0.25">
      <c r="A83" s="11"/>
      <c r="B83" s="26"/>
      <c r="C83" s="26" t="s">
        <v>194</v>
      </c>
      <c r="D83" s="27"/>
      <c r="E83" s="27"/>
      <c r="F83" s="26"/>
      <c r="G83" s="26"/>
      <c r="H83" s="27"/>
      <c r="I83" s="27"/>
      <c r="J83" s="26"/>
    </row>
    <row r="84" spans="1:42" ht="26.25" thickBot="1" x14ac:dyDescent="0.3">
      <c r="A84" s="11"/>
      <c r="B84" s="57" t="s">
        <v>419</v>
      </c>
      <c r="C84" s="17" t="s">
        <v>194</v>
      </c>
      <c r="D84" s="14"/>
      <c r="E84" s="46">
        <v>6555539</v>
      </c>
      <c r="F84" s="15" t="s">
        <v>194</v>
      </c>
      <c r="G84" s="17"/>
      <c r="H84" s="14"/>
      <c r="I84" s="46">
        <v>6182088</v>
      </c>
      <c r="J84" s="15" t="s">
        <v>194</v>
      </c>
    </row>
    <row r="85" spans="1:42" x14ac:dyDescent="0.25">
      <c r="A85" s="11"/>
      <c r="B85" s="26"/>
      <c r="C85" s="26" t="s">
        <v>194</v>
      </c>
      <c r="D85" s="27"/>
      <c r="E85" s="27"/>
      <c r="F85" s="26"/>
      <c r="G85" s="26"/>
      <c r="H85" s="27"/>
      <c r="I85" s="27"/>
      <c r="J85" s="26"/>
    </row>
    <row r="86" spans="1:42" ht="15" customHeight="1" x14ac:dyDescent="0.25">
      <c r="A86" s="11" t="s">
        <v>725</v>
      </c>
      <c r="B86" s="10" t="s">
        <v>5</v>
      </c>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c r="AM86" s="10"/>
      <c r="AN86" s="10"/>
      <c r="AO86" s="10"/>
      <c r="AP86" s="10"/>
    </row>
    <row r="87" spans="1:42" x14ac:dyDescent="0.25">
      <c r="A87" s="11"/>
      <c r="B87" s="38" t="s">
        <v>429</v>
      </c>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c r="AD87" s="38"/>
      <c r="AE87" s="38"/>
      <c r="AF87" s="38"/>
      <c r="AG87" s="38"/>
      <c r="AH87" s="38"/>
      <c r="AI87" s="38"/>
      <c r="AJ87" s="38"/>
      <c r="AK87" s="38"/>
      <c r="AL87" s="38"/>
      <c r="AM87" s="38"/>
      <c r="AN87" s="38"/>
      <c r="AO87" s="38"/>
      <c r="AP87" s="38"/>
    </row>
    <row r="88" spans="1:42" ht="15.75" x14ac:dyDescent="0.25">
      <c r="A88" s="11"/>
      <c r="B88" s="40"/>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c r="AI88" s="40"/>
      <c r="AJ88" s="40"/>
      <c r="AK88" s="40"/>
      <c r="AL88" s="40"/>
      <c r="AM88" s="40"/>
      <c r="AN88" s="40"/>
      <c r="AO88" s="40"/>
      <c r="AP88" s="40"/>
    </row>
    <row r="89" spans="1:42" x14ac:dyDescent="0.25">
      <c r="A89" s="11"/>
      <c r="B89" s="14"/>
      <c r="C89" s="14"/>
      <c r="D89" s="14"/>
      <c r="E89" s="14"/>
      <c r="F89" s="14"/>
      <c r="G89" s="14"/>
      <c r="H89" s="14"/>
      <c r="I89" s="14"/>
      <c r="J89" s="14"/>
      <c r="K89" s="14"/>
      <c r="L89" s="14"/>
      <c r="M89" s="14"/>
      <c r="N89" s="14"/>
      <c r="O89" s="14"/>
      <c r="P89" s="14"/>
      <c r="Q89" s="14"/>
      <c r="R89" s="14"/>
    </row>
    <row r="90" spans="1:42" ht="15.75" thickBot="1" x14ac:dyDescent="0.3">
      <c r="A90" s="11"/>
      <c r="B90" s="17"/>
      <c r="C90" s="17" t="s">
        <v>194</v>
      </c>
      <c r="D90" s="33" t="s">
        <v>359</v>
      </c>
      <c r="E90" s="33"/>
      <c r="F90" s="33"/>
      <c r="G90" s="33"/>
      <c r="H90" s="33"/>
      <c r="I90" s="33"/>
      <c r="J90" s="17"/>
      <c r="K90" s="17"/>
      <c r="L90" s="33" t="s">
        <v>430</v>
      </c>
      <c r="M90" s="33"/>
      <c r="N90" s="33"/>
      <c r="O90" s="33"/>
      <c r="P90" s="33"/>
      <c r="Q90" s="33"/>
      <c r="R90" s="17"/>
    </row>
    <row r="91" spans="1:42" x14ac:dyDescent="0.25">
      <c r="A91" s="11"/>
      <c r="B91" s="17"/>
      <c r="C91" s="17" t="s">
        <v>194</v>
      </c>
      <c r="D91" s="97" t="s">
        <v>218</v>
      </c>
      <c r="E91" s="97"/>
      <c r="F91" s="87"/>
      <c r="G91" s="17" t="s">
        <v>194</v>
      </c>
      <c r="H91" s="97" t="s">
        <v>432</v>
      </c>
      <c r="I91" s="97"/>
      <c r="J91" s="55"/>
      <c r="K91" s="17"/>
      <c r="L91" s="97" t="s">
        <v>218</v>
      </c>
      <c r="M91" s="97"/>
      <c r="N91" s="87"/>
      <c r="O91" s="17" t="s">
        <v>194</v>
      </c>
      <c r="P91" s="97" t="s">
        <v>432</v>
      </c>
      <c r="Q91" s="97"/>
      <c r="R91" s="55"/>
    </row>
    <row r="92" spans="1:42" ht="15.75" thickBot="1" x14ac:dyDescent="0.3">
      <c r="A92" s="11"/>
      <c r="B92" s="17"/>
      <c r="C92" s="17" t="s">
        <v>194</v>
      </c>
      <c r="D92" s="98" t="s">
        <v>431</v>
      </c>
      <c r="E92" s="98"/>
      <c r="F92" s="55"/>
      <c r="G92" s="17" t="s">
        <v>194</v>
      </c>
      <c r="H92" s="98" t="s">
        <v>433</v>
      </c>
      <c r="I92" s="98"/>
      <c r="J92" s="55"/>
      <c r="K92" s="17"/>
      <c r="L92" s="98" t="s">
        <v>431</v>
      </c>
      <c r="M92" s="98"/>
      <c r="N92" s="55"/>
      <c r="O92" s="17" t="s">
        <v>194</v>
      </c>
      <c r="P92" s="98" t="s">
        <v>433</v>
      </c>
      <c r="Q92" s="98"/>
      <c r="R92" s="55"/>
    </row>
    <row r="93" spans="1:42" x14ac:dyDescent="0.25">
      <c r="A93" s="11"/>
      <c r="B93" s="20" t="s">
        <v>394</v>
      </c>
      <c r="C93" s="21" t="s">
        <v>194</v>
      </c>
      <c r="D93" s="21" t="s">
        <v>234</v>
      </c>
      <c r="E93" s="44">
        <v>664603</v>
      </c>
      <c r="F93" s="23" t="s">
        <v>194</v>
      </c>
      <c r="G93" s="21" t="s">
        <v>194</v>
      </c>
      <c r="H93" s="21" t="s">
        <v>234</v>
      </c>
      <c r="I93" s="22" t="s">
        <v>434</v>
      </c>
      <c r="J93" s="23" t="s">
        <v>283</v>
      </c>
      <c r="K93" s="21"/>
      <c r="L93" s="21" t="s">
        <v>234</v>
      </c>
      <c r="M93" s="44">
        <v>397728</v>
      </c>
      <c r="N93" s="23" t="s">
        <v>194</v>
      </c>
      <c r="O93" s="21" t="s">
        <v>194</v>
      </c>
      <c r="P93" s="21" t="s">
        <v>234</v>
      </c>
      <c r="Q93" s="22" t="s">
        <v>435</v>
      </c>
      <c r="R93" s="23" t="s">
        <v>283</v>
      </c>
    </row>
    <row r="94" spans="1:42" x14ac:dyDescent="0.25">
      <c r="A94" s="11"/>
      <c r="B94" s="24" t="s">
        <v>436</v>
      </c>
      <c r="C94" s="14" t="s">
        <v>194</v>
      </c>
      <c r="D94" s="14"/>
      <c r="E94" s="46">
        <v>303917</v>
      </c>
      <c r="F94" s="15" t="s">
        <v>194</v>
      </c>
      <c r="G94" s="14" t="s">
        <v>194</v>
      </c>
      <c r="H94" s="14"/>
      <c r="I94" s="25" t="s">
        <v>437</v>
      </c>
      <c r="J94" s="15" t="s">
        <v>283</v>
      </c>
      <c r="K94" s="14"/>
      <c r="L94" s="14"/>
      <c r="M94" s="46">
        <v>146558</v>
      </c>
      <c r="N94" s="15" t="s">
        <v>194</v>
      </c>
      <c r="O94" s="14" t="s">
        <v>194</v>
      </c>
      <c r="P94" s="14"/>
      <c r="Q94" s="25" t="s">
        <v>438</v>
      </c>
      <c r="R94" s="15" t="s">
        <v>283</v>
      </c>
    </row>
    <row r="95" spans="1:42" ht="15.75" thickBot="1" x14ac:dyDescent="0.3">
      <c r="A95" s="11"/>
      <c r="B95" s="20" t="s">
        <v>396</v>
      </c>
      <c r="C95" s="21" t="s">
        <v>194</v>
      </c>
      <c r="D95" s="21"/>
      <c r="E95" s="44">
        <v>250371</v>
      </c>
      <c r="F95" s="23" t="s">
        <v>194</v>
      </c>
      <c r="G95" s="21" t="s">
        <v>194</v>
      </c>
      <c r="H95" s="21"/>
      <c r="I95" s="22" t="s">
        <v>439</v>
      </c>
      <c r="J95" s="23" t="s">
        <v>283</v>
      </c>
      <c r="K95" s="21"/>
      <c r="L95" s="21"/>
      <c r="M95" s="44">
        <v>93187</v>
      </c>
      <c r="N95" s="23" t="s">
        <v>194</v>
      </c>
      <c r="O95" s="21" t="s">
        <v>194</v>
      </c>
      <c r="P95" s="21"/>
      <c r="Q95" s="22" t="s">
        <v>440</v>
      </c>
      <c r="R95" s="23" t="s">
        <v>283</v>
      </c>
    </row>
    <row r="96" spans="1:42" x14ac:dyDescent="0.25">
      <c r="A96" s="11"/>
      <c r="B96" s="26"/>
      <c r="C96" s="26" t="s">
        <v>194</v>
      </c>
      <c r="D96" s="27"/>
      <c r="E96" s="27"/>
      <c r="F96" s="26"/>
      <c r="G96" s="26" t="s">
        <v>194</v>
      </c>
      <c r="H96" s="27"/>
      <c r="I96" s="27"/>
      <c r="J96" s="26"/>
      <c r="K96" s="26"/>
      <c r="L96" s="27"/>
      <c r="M96" s="27"/>
      <c r="N96" s="26"/>
      <c r="O96" s="26" t="s">
        <v>194</v>
      </c>
      <c r="P96" s="27"/>
      <c r="Q96" s="27"/>
      <c r="R96" s="26"/>
    </row>
    <row r="97" spans="1:42" ht="15.75" thickBot="1" x14ac:dyDescent="0.3">
      <c r="A97" s="11"/>
      <c r="B97" s="96"/>
      <c r="C97" s="17" t="s">
        <v>194</v>
      </c>
      <c r="D97" s="13" t="s">
        <v>234</v>
      </c>
      <c r="E97" s="59">
        <v>1218891</v>
      </c>
      <c r="F97" s="30" t="s">
        <v>194</v>
      </c>
      <c r="G97" s="17" t="s">
        <v>194</v>
      </c>
      <c r="H97" s="13" t="s">
        <v>234</v>
      </c>
      <c r="I97" s="29" t="s">
        <v>441</v>
      </c>
      <c r="J97" s="30" t="s">
        <v>283</v>
      </c>
      <c r="K97" s="17"/>
      <c r="L97" s="13" t="s">
        <v>234</v>
      </c>
      <c r="M97" s="59">
        <v>637473</v>
      </c>
      <c r="N97" s="30" t="s">
        <v>194</v>
      </c>
      <c r="O97" s="17" t="s">
        <v>194</v>
      </c>
      <c r="P97" s="13" t="s">
        <v>234</v>
      </c>
      <c r="Q97" s="29" t="s">
        <v>442</v>
      </c>
      <c r="R97" s="30" t="s">
        <v>283</v>
      </c>
    </row>
    <row r="98" spans="1:42" ht="15.75" thickTop="1" x14ac:dyDescent="0.25">
      <c r="A98" s="11"/>
      <c r="B98" s="26"/>
      <c r="C98" s="26" t="s">
        <v>194</v>
      </c>
      <c r="D98" s="31"/>
      <c r="E98" s="31"/>
      <c r="F98" s="26"/>
      <c r="G98" s="26" t="s">
        <v>194</v>
      </c>
      <c r="H98" s="31"/>
      <c r="I98" s="31"/>
      <c r="J98" s="26"/>
      <c r="K98" s="26"/>
      <c r="L98" s="31"/>
      <c r="M98" s="31"/>
      <c r="N98" s="26"/>
      <c r="O98" s="26" t="s">
        <v>194</v>
      </c>
      <c r="P98" s="31"/>
      <c r="Q98" s="31"/>
      <c r="R98" s="26"/>
    </row>
    <row r="99" spans="1:42" ht="15" customHeight="1" x14ac:dyDescent="0.25">
      <c r="A99" s="11" t="s">
        <v>726</v>
      </c>
      <c r="B99" s="10" t="s">
        <v>5</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10"/>
      <c r="AM99" s="10"/>
      <c r="AN99" s="10"/>
      <c r="AO99" s="10"/>
      <c r="AP99" s="10"/>
    </row>
    <row r="100" spans="1:42" x14ac:dyDescent="0.25">
      <c r="A100" s="11"/>
      <c r="B100" s="38" t="s">
        <v>443</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c r="AE100" s="38"/>
      <c r="AF100" s="38"/>
      <c r="AG100" s="38"/>
      <c r="AH100" s="38"/>
      <c r="AI100" s="38"/>
      <c r="AJ100" s="38"/>
      <c r="AK100" s="38"/>
      <c r="AL100" s="38"/>
      <c r="AM100" s="38"/>
      <c r="AN100" s="38"/>
      <c r="AO100" s="38"/>
      <c r="AP100" s="38"/>
    </row>
    <row r="101" spans="1:42" ht="15.75" x14ac:dyDescent="0.25">
      <c r="A101" s="11"/>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c r="AI101" s="40"/>
      <c r="AJ101" s="40"/>
      <c r="AK101" s="40"/>
      <c r="AL101" s="40"/>
      <c r="AM101" s="40"/>
      <c r="AN101" s="40"/>
      <c r="AO101" s="40"/>
      <c r="AP101" s="40"/>
    </row>
    <row r="102" spans="1:42" x14ac:dyDescent="0.25">
      <c r="A102" s="11"/>
      <c r="B102" s="14"/>
      <c r="C102" s="14"/>
      <c r="D102" s="14"/>
      <c r="E102" s="14"/>
      <c r="F102" s="14"/>
      <c r="G102" s="14"/>
      <c r="H102" s="14"/>
    </row>
    <row r="103" spans="1:42" x14ac:dyDescent="0.25">
      <c r="A103" s="11"/>
      <c r="B103" s="85" t="s">
        <v>444</v>
      </c>
      <c r="C103" s="17"/>
      <c r="D103" s="55"/>
      <c r="E103" s="17" t="s">
        <v>194</v>
      </c>
      <c r="F103" s="32" t="s">
        <v>445</v>
      </c>
      <c r="G103" s="32"/>
      <c r="H103" s="55"/>
    </row>
    <row r="104" spans="1:42" ht="15.75" thickBot="1" x14ac:dyDescent="0.3">
      <c r="A104" s="11"/>
      <c r="B104" s="85"/>
      <c r="C104" s="17"/>
      <c r="D104" s="55"/>
      <c r="E104" s="17" t="s">
        <v>194</v>
      </c>
      <c r="F104" s="33" t="s">
        <v>446</v>
      </c>
      <c r="G104" s="33"/>
      <c r="H104" s="55"/>
    </row>
    <row r="105" spans="1:42" ht="25.5" x14ac:dyDescent="0.25">
      <c r="A105" s="11"/>
      <c r="B105" s="20" t="s">
        <v>447</v>
      </c>
      <c r="C105" s="21"/>
      <c r="D105" s="21">
        <v>2014</v>
      </c>
      <c r="E105" s="21" t="s">
        <v>194</v>
      </c>
      <c r="F105" s="21" t="s">
        <v>234</v>
      </c>
      <c r="G105" s="44">
        <v>76130</v>
      </c>
      <c r="H105" s="23" t="s">
        <v>194</v>
      </c>
    </row>
    <row r="106" spans="1:42" x14ac:dyDescent="0.25">
      <c r="A106" s="11"/>
      <c r="B106" s="24" t="s">
        <v>448</v>
      </c>
      <c r="C106" s="14"/>
      <c r="D106" s="14">
        <v>2015</v>
      </c>
      <c r="E106" s="14" t="s">
        <v>194</v>
      </c>
      <c r="F106" s="14"/>
      <c r="G106" s="46">
        <v>283854</v>
      </c>
      <c r="H106" s="15" t="s">
        <v>194</v>
      </c>
    </row>
    <row r="107" spans="1:42" x14ac:dyDescent="0.25">
      <c r="A107" s="11"/>
      <c r="B107" s="49"/>
      <c r="C107" s="21"/>
      <c r="D107" s="21">
        <v>2016</v>
      </c>
      <c r="E107" s="21" t="s">
        <v>194</v>
      </c>
      <c r="F107" s="21"/>
      <c r="G107" s="44">
        <v>162905</v>
      </c>
      <c r="H107" s="23" t="s">
        <v>194</v>
      </c>
    </row>
    <row r="108" spans="1:42" x14ac:dyDescent="0.25">
      <c r="A108" s="11"/>
      <c r="B108" s="96"/>
      <c r="C108" s="14"/>
      <c r="D108" s="14">
        <v>2017</v>
      </c>
      <c r="E108" s="14" t="s">
        <v>194</v>
      </c>
      <c r="F108" s="14"/>
      <c r="G108" s="46">
        <v>74354</v>
      </c>
      <c r="H108" s="15" t="s">
        <v>194</v>
      </c>
    </row>
    <row r="109" spans="1:42" x14ac:dyDescent="0.25">
      <c r="A109" s="11"/>
      <c r="B109" s="49"/>
      <c r="C109" s="21"/>
      <c r="D109" s="21">
        <v>2018</v>
      </c>
      <c r="E109" s="21" t="s">
        <v>194</v>
      </c>
      <c r="F109" s="21"/>
      <c r="G109" s="44">
        <v>32269</v>
      </c>
      <c r="H109" s="23" t="s">
        <v>194</v>
      </c>
    </row>
    <row r="110" spans="1:42" x14ac:dyDescent="0.25">
      <c r="A110" s="11"/>
      <c r="B110" s="96"/>
      <c r="C110" s="14"/>
      <c r="D110" s="14">
        <v>2019</v>
      </c>
      <c r="E110" s="14" t="s">
        <v>194</v>
      </c>
      <c r="F110" s="14"/>
      <c r="G110" s="46">
        <v>29350</v>
      </c>
      <c r="H110" s="15" t="s">
        <v>194</v>
      </c>
    </row>
    <row r="111" spans="1:42" ht="15.75" thickBot="1" x14ac:dyDescent="0.3">
      <c r="A111" s="11"/>
      <c r="B111" s="49"/>
      <c r="C111" s="21"/>
      <c r="D111" s="21" t="s">
        <v>449</v>
      </c>
      <c r="E111" s="21" t="s">
        <v>194</v>
      </c>
      <c r="F111" s="21"/>
      <c r="G111" s="44">
        <v>102316</v>
      </c>
      <c r="H111" s="23" t="s">
        <v>194</v>
      </c>
    </row>
    <row r="112" spans="1:42" x14ac:dyDescent="0.25">
      <c r="A112" s="11"/>
      <c r="B112" s="26"/>
      <c r="C112" s="26"/>
      <c r="D112" s="26"/>
      <c r="E112" s="26" t="s">
        <v>194</v>
      </c>
      <c r="F112" s="27"/>
      <c r="G112" s="27"/>
      <c r="H112" s="26"/>
    </row>
    <row r="113" spans="1:42" ht="15.75" thickBot="1" x14ac:dyDescent="0.3">
      <c r="A113" s="11"/>
      <c r="B113" s="96"/>
      <c r="C113" s="17"/>
      <c r="D113" s="14"/>
      <c r="E113" s="17" t="s">
        <v>194</v>
      </c>
      <c r="F113" s="13" t="s">
        <v>234</v>
      </c>
      <c r="G113" s="59">
        <v>761178</v>
      </c>
      <c r="H113" s="30" t="s">
        <v>194</v>
      </c>
    </row>
    <row r="114" spans="1:42" ht="15.75" thickTop="1" x14ac:dyDescent="0.25">
      <c r="A114" s="11"/>
      <c r="B114" s="26"/>
      <c r="C114" s="26"/>
      <c r="D114" s="26"/>
      <c r="E114" s="26" t="s">
        <v>194</v>
      </c>
      <c r="F114" s="31"/>
      <c r="G114" s="31"/>
      <c r="H114" s="26"/>
    </row>
    <row r="115" spans="1:42" ht="15" customHeight="1" x14ac:dyDescent="0.25">
      <c r="A115" s="11" t="s">
        <v>727</v>
      </c>
      <c r="B115" s="10" t="s">
        <v>5</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0"/>
      <c r="AM115" s="10"/>
      <c r="AN115" s="10"/>
      <c r="AO115" s="10"/>
      <c r="AP115" s="10"/>
    </row>
    <row r="116" spans="1:42" x14ac:dyDescent="0.25">
      <c r="A116" s="11"/>
      <c r="B116" s="38" t="s">
        <v>451</v>
      </c>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c r="AA116" s="38"/>
      <c r="AB116" s="38"/>
      <c r="AC116" s="38"/>
      <c r="AD116" s="38"/>
      <c r="AE116" s="38"/>
      <c r="AF116" s="38"/>
      <c r="AG116" s="38"/>
      <c r="AH116" s="38"/>
      <c r="AI116" s="38"/>
      <c r="AJ116" s="38"/>
      <c r="AK116" s="38"/>
      <c r="AL116" s="38"/>
      <c r="AM116" s="38"/>
      <c r="AN116" s="38"/>
      <c r="AO116" s="38"/>
      <c r="AP116" s="38"/>
    </row>
    <row r="117" spans="1:42" ht="15.75" x14ac:dyDescent="0.25">
      <c r="A117" s="11"/>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c r="AE117" s="40"/>
      <c r="AF117" s="40"/>
      <c r="AG117" s="40"/>
      <c r="AH117" s="40"/>
      <c r="AI117" s="40"/>
      <c r="AJ117" s="40"/>
      <c r="AK117" s="40"/>
      <c r="AL117" s="40"/>
      <c r="AM117" s="40"/>
      <c r="AN117" s="40"/>
      <c r="AO117" s="40"/>
      <c r="AP117" s="40"/>
    </row>
    <row r="118" spans="1:42" x14ac:dyDescent="0.25">
      <c r="A118" s="11"/>
      <c r="B118" s="14"/>
      <c r="C118" s="14"/>
      <c r="D118" s="14"/>
      <c r="E118" s="14"/>
      <c r="F118" s="14"/>
      <c r="G118" s="14"/>
      <c r="H118" s="14"/>
      <c r="I118" s="14"/>
      <c r="J118" s="14"/>
      <c r="K118" s="14"/>
      <c r="L118" s="14"/>
      <c r="M118" s="14"/>
      <c r="N118" s="14"/>
      <c r="O118" s="14"/>
      <c r="P118" s="14"/>
      <c r="Q118" s="14"/>
      <c r="R118" s="14"/>
      <c r="S118" s="14"/>
      <c r="T118" s="14"/>
      <c r="U118" s="14"/>
      <c r="V118" s="14"/>
    </row>
    <row r="119" spans="1:42" x14ac:dyDescent="0.25">
      <c r="A119" s="11"/>
      <c r="B119" s="85" t="s">
        <v>452</v>
      </c>
      <c r="C119" s="17" t="s">
        <v>194</v>
      </c>
      <c r="D119" s="32" t="s">
        <v>453</v>
      </c>
      <c r="E119" s="32"/>
      <c r="F119" s="55"/>
      <c r="G119" s="17" t="s">
        <v>194</v>
      </c>
      <c r="H119" s="32" t="s">
        <v>454</v>
      </c>
      <c r="I119" s="32"/>
      <c r="J119" s="55"/>
      <c r="K119" s="17" t="s">
        <v>194</v>
      </c>
      <c r="L119" s="32" t="s">
        <v>456</v>
      </c>
      <c r="M119" s="32"/>
      <c r="N119" s="55"/>
      <c r="O119" s="17"/>
      <c r="P119" s="32" t="s">
        <v>457</v>
      </c>
      <c r="Q119" s="32"/>
      <c r="R119" s="55"/>
      <c r="S119" s="17" t="s">
        <v>194</v>
      </c>
      <c r="T119" s="32" t="s">
        <v>459</v>
      </c>
      <c r="U119" s="32"/>
      <c r="V119" s="55"/>
    </row>
    <row r="120" spans="1:42" x14ac:dyDescent="0.25">
      <c r="A120" s="11"/>
      <c r="B120" s="85"/>
      <c r="C120" s="17" t="s">
        <v>194</v>
      </c>
      <c r="D120" s="32" t="s">
        <v>454</v>
      </c>
      <c r="E120" s="32"/>
      <c r="F120" s="55"/>
      <c r="G120" s="17" t="s">
        <v>194</v>
      </c>
      <c r="H120" s="32" t="s">
        <v>455</v>
      </c>
      <c r="I120" s="32"/>
      <c r="J120" s="55"/>
      <c r="K120" s="17" t="s">
        <v>194</v>
      </c>
      <c r="L120" s="32" t="s">
        <v>221</v>
      </c>
      <c r="M120" s="32"/>
      <c r="N120" s="55"/>
      <c r="O120" s="17"/>
      <c r="P120" s="32" t="s">
        <v>458</v>
      </c>
      <c r="Q120" s="32"/>
      <c r="R120" s="55"/>
      <c r="S120" s="17" t="s">
        <v>194</v>
      </c>
      <c r="T120" s="32" t="s">
        <v>360</v>
      </c>
      <c r="U120" s="32"/>
      <c r="V120" s="55"/>
    </row>
    <row r="121" spans="1:42" ht="15.75" thickBot="1" x14ac:dyDescent="0.3">
      <c r="A121" s="11"/>
      <c r="B121" s="85"/>
      <c r="C121" s="17" t="s">
        <v>194</v>
      </c>
      <c r="D121" s="33" t="s">
        <v>341</v>
      </c>
      <c r="E121" s="33"/>
      <c r="F121" s="55"/>
      <c r="G121" s="17" t="s">
        <v>194</v>
      </c>
      <c r="H121" s="33" t="s">
        <v>297</v>
      </c>
      <c r="I121" s="33"/>
      <c r="J121" s="55"/>
      <c r="K121" s="17" t="s">
        <v>194</v>
      </c>
      <c r="L121" s="33" t="s">
        <v>297</v>
      </c>
      <c r="M121" s="33"/>
      <c r="N121" s="55"/>
      <c r="O121" s="17"/>
      <c r="P121" s="33" t="s">
        <v>359</v>
      </c>
      <c r="Q121" s="33"/>
      <c r="R121" s="55"/>
      <c r="S121" s="17" t="s">
        <v>194</v>
      </c>
      <c r="T121" s="33" t="s">
        <v>389</v>
      </c>
      <c r="U121" s="33"/>
      <c r="V121" s="55"/>
    </row>
    <row r="122" spans="1:42" x14ac:dyDescent="0.25">
      <c r="A122" s="11"/>
      <c r="B122" s="20" t="s">
        <v>460</v>
      </c>
      <c r="C122" s="21" t="s">
        <v>194</v>
      </c>
      <c r="D122" s="21"/>
      <c r="E122" s="22">
        <v>1</v>
      </c>
      <c r="F122" s="23" t="s">
        <v>194</v>
      </c>
      <c r="G122" s="21" t="s">
        <v>194</v>
      </c>
      <c r="H122" s="21"/>
      <c r="I122" s="22">
        <v>0</v>
      </c>
      <c r="J122" s="23" t="s">
        <v>194</v>
      </c>
      <c r="K122" s="21" t="s">
        <v>194</v>
      </c>
      <c r="L122" s="21"/>
      <c r="M122" s="22">
        <v>0</v>
      </c>
      <c r="N122" s="23" t="s">
        <v>199</v>
      </c>
      <c r="O122" s="21"/>
      <c r="P122" s="21" t="s">
        <v>234</v>
      </c>
      <c r="Q122" s="44">
        <v>22980</v>
      </c>
      <c r="R122" s="23" t="s">
        <v>194</v>
      </c>
      <c r="S122" s="21" t="s">
        <v>194</v>
      </c>
      <c r="T122" s="21"/>
      <c r="U122" s="22">
        <v>0.5</v>
      </c>
      <c r="V122" s="23" t="s">
        <v>199</v>
      </c>
    </row>
    <row r="123" spans="1:42" x14ac:dyDescent="0.25">
      <c r="A123" s="11"/>
      <c r="B123" s="24">
        <v>2015</v>
      </c>
      <c r="C123" s="14" t="s">
        <v>194</v>
      </c>
      <c r="D123" s="14"/>
      <c r="E123" s="25">
        <v>1</v>
      </c>
      <c r="F123" s="15" t="s">
        <v>194</v>
      </c>
      <c r="G123" s="14" t="s">
        <v>194</v>
      </c>
      <c r="H123" s="14"/>
      <c r="I123" s="25">
        <v>72</v>
      </c>
      <c r="J123" s="15" t="s">
        <v>194</v>
      </c>
      <c r="K123" s="14" t="s">
        <v>194</v>
      </c>
      <c r="L123" s="14"/>
      <c r="M123" s="25">
        <v>0.9</v>
      </c>
      <c r="N123" s="15" t="s">
        <v>199</v>
      </c>
      <c r="O123" s="14"/>
      <c r="P123" s="14"/>
      <c r="Q123" s="46">
        <v>106875</v>
      </c>
      <c r="R123" s="15" t="s">
        <v>194</v>
      </c>
      <c r="S123" s="14" t="s">
        <v>194</v>
      </c>
      <c r="T123" s="14"/>
      <c r="U123" s="25">
        <v>2.2000000000000002</v>
      </c>
      <c r="V123" s="15" t="s">
        <v>199</v>
      </c>
    </row>
    <row r="124" spans="1:42" x14ac:dyDescent="0.25">
      <c r="A124" s="11"/>
      <c r="B124" s="20">
        <v>2016</v>
      </c>
      <c r="C124" s="21" t="s">
        <v>194</v>
      </c>
      <c r="D124" s="21"/>
      <c r="E124" s="22">
        <v>2</v>
      </c>
      <c r="F124" s="23" t="s">
        <v>194</v>
      </c>
      <c r="G124" s="21" t="s">
        <v>194</v>
      </c>
      <c r="H124" s="21"/>
      <c r="I124" s="22">
        <v>204</v>
      </c>
      <c r="J124" s="23" t="s">
        <v>194</v>
      </c>
      <c r="K124" s="21" t="s">
        <v>194</v>
      </c>
      <c r="L124" s="21"/>
      <c r="M124" s="22">
        <v>2.7</v>
      </c>
      <c r="N124" s="23" t="s">
        <v>199</v>
      </c>
      <c r="O124" s="21"/>
      <c r="P124" s="21"/>
      <c r="Q124" s="44">
        <v>132522</v>
      </c>
      <c r="R124" s="23" t="s">
        <v>194</v>
      </c>
      <c r="S124" s="21" t="s">
        <v>194</v>
      </c>
      <c r="T124" s="21"/>
      <c r="U124" s="22">
        <v>2.7</v>
      </c>
      <c r="V124" s="23" t="s">
        <v>199</v>
      </c>
    </row>
    <row r="125" spans="1:42" x14ac:dyDescent="0.25">
      <c r="A125" s="11"/>
      <c r="B125" s="24">
        <v>2017</v>
      </c>
      <c r="C125" s="14" t="s">
        <v>194</v>
      </c>
      <c r="D125" s="14"/>
      <c r="E125" s="25">
        <v>3</v>
      </c>
      <c r="F125" s="15" t="s">
        <v>194</v>
      </c>
      <c r="G125" s="14" t="s">
        <v>194</v>
      </c>
      <c r="H125" s="14"/>
      <c r="I125" s="25">
        <v>286</v>
      </c>
      <c r="J125" s="15" t="s">
        <v>194</v>
      </c>
      <c r="K125" s="14" t="s">
        <v>194</v>
      </c>
      <c r="L125" s="14"/>
      <c r="M125" s="25">
        <v>3.8</v>
      </c>
      <c r="N125" s="15" t="s">
        <v>199</v>
      </c>
      <c r="O125" s="14"/>
      <c r="P125" s="14"/>
      <c r="Q125" s="46">
        <v>297611</v>
      </c>
      <c r="R125" s="15" t="s">
        <v>194</v>
      </c>
      <c r="S125" s="14" t="s">
        <v>194</v>
      </c>
      <c r="T125" s="14"/>
      <c r="U125" s="25">
        <v>6.2</v>
      </c>
      <c r="V125" s="15" t="s">
        <v>199</v>
      </c>
    </row>
    <row r="126" spans="1:42" x14ac:dyDescent="0.25">
      <c r="A126" s="11"/>
      <c r="B126" s="20">
        <v>2018</v>
      </c>
      <c r="C126" s="21" t="s">
        <v>194</v>
      </c>
      <c r="D126" s="21"/>
      <c r="E126" s="22">
        <v>2</v>
      </c>
      <c r="F126" s="23" t="s">
        <v>194</v>
      </c>
      <c r="G126" s="21" t="s">
        <v>194</v>
      </c>
      <c r="H126" s="21"/>
      <c r="I126" s="22">
        <v>370</v>
      </c>
      <c r="J126" s="23" t="s">
        <v>194</v>
      </c>
      <c r="K126" s="21" t="s">
        <v>194</v>
      </c>
      <c r="L126" s="21"/>
      <c r="M126" s="22">
        <v>4.8</v>
      </c>
      <c r="N126" s="23" t="s">
        <v>199</v>
      </c>
      <c r="O126" s="21"/>
      <c r="P126" s="21"/>
      <c r="Q126" s="44">
        <v>192669</v>
      </c>
      <c r="R126" s="23" t="s">
        <v>194</v>
      </c>
      <c r="S126" s="21" t="s">
        <v>194</v>
      </c>
      <c r="T126" s="21"/>
      <c r="U126" s="22">
        <v>4</v>
      </c>
      <c r="V126" s="23" t="s">
        <v>199</v>
      </c>
    </row>
    <row r="127" spans="1:42" x14ac:dyDescent="0.25">
      <c r="A127" s="11"/>
      <c r="B127" s="24">
        <v>2019</v>
      </c>
      <c r="C127" s="14" t="s">
        <v>194</v>
      </c>
      <c r="D127" s="14"/>
      <c r="E127" s="25">
        <v>0</v>
      </c>
      <c r="F127" s="15" t="s">
        <v>194</v>
      </c>
      <c r="G127" s="14" t="s">
        <v>194</v>
      </c>
      <c r="H127" s="14"/>
      <c r="I127" s="25">
        <v>0</v>
      </c>
      <c r="J127" s="15" t="s">
        <v>194</v>
      </c>
      <c r="K127" s="14" t="s">
        <v>194</v>
      </c>
      <c r="L127" s="14"/>
      <c r="M127" s="25">
        <v>0</v>
      </c>
      <c r="N127" s="15" t="s">
        <v>199</v>
      </c>
      <c r="O127" s="14"/>
      <c r="P127" s="15"/>
      <c r="Q127" s="48" t="s">
        <v>242</v>
      </c>
      <c r="R127" s="15" t="s">
        <v>194</v>
      </c>
      <c r="S127" s="14" t="s">
        <v>194</v>
      </c>
      <c r="T127" s="14"/>
      <c r="U127" s="25">
        <v>0</v>
      </c>
      <c r="V127" s="15" t="s">
        <v>199</v>
      </c>
    </row>
    <row r="128" spans="1:42" ht="15.75" thickBot="1" x14ac:dyDescent="0.3">
      <c r="A128" s="11"/>
      <c r="B128" s="20" t="s">
        <v>449</v>
      </c>
      <c r="C128" s="21" t="s">
        <v>194</v>
      </c>
      <c r="D128" s="21"/>
      <c r="E128" s="22">
        <v>12</v>
      </c>
      <c r="F128" s="23" t="s">
        <v>194</v>
      </c>
      <c r="G128" s="21" t="s">
        <v>194</v>
      </c>
      <c r="H128" s="21"/>
      <c r="I128" s="44">
        <v>6709</v>
      </c>
      <c r="J128" s="23" t="s">
        <v>194</v>
      </c>
      <c r="K128" s="21" t="s">
        <v>194</v>
      </c>
      <c r="L128" s="21"/>
      <c r="M128" s="22">
        <v>87.8</v>
      </c>
      <c r="N128" s="23" t="s">
        <v>199</v>
      </c>
      <c r="O128" s="21"/>
      <c r="P128" s="21"/>
      <c r="Q128" s="44">
        <v>4075376</v>
      </c>
      <c r="R128" s="23" t="s">
        <v>194</v>
      </c>
      <c r="S128" s="21" t="s">
        <v>194</v>
      </c>
      <c r="T128" s="21"/>
      <c r="U128" s="22">
        <v>84.4</v>
      </c>
      <c r="V128" s="23" t="s">
        <v>199</v>
      </c>
    </row>
    <row r="129" spans="1:42" x14ac:dyDescent="0.25">
      <c r="A129" s="11"/>
      <c r="B129" s="26"/>
      <c r="C129" s="26" t="s">
        <v>194</v>
      </c>
      <c r="D129" s="27"/>
      <c r="E129" s="27"/>
      <c r="F129" s="26"/>
      <c r="G129" s="26" t="s">
        <v>194</v>
      </c>
      <c r="H129" s="27"/>
      <c r="I129" s="27"/>
      <c r="J129" s="26"/>
      <c r="K129" s="26" t="s">
        <v>194</v>
      </c>
      <c r="L129" s="27"/>
      <c r="M129" s="27"/>
      <c r="N129" s="26"/>
      <c r="O129" s="26"/>
      <c r="P129" s="27"/>
      <c r="Q129" s="27"/>
      <c r="R129" s="26"/>
      <c r="S129" s="26" t="s">
        <v>194</v>
      </c>
      <c r="T129" s="27"/>
      <c r="U129" s="27"/>
      <c r="V129" s="26"/>
    </row>
    <row r="130" spans="1:42" ht="15.75" thickBot="1" x14ac:dyDescent="0.3">
      <c r="A130" s="11"/>
      <c r="B130" s="91" t="s">
        <v>461</v>
      </c>
      <c r="C130" s="17" t="s">
        <v>194</v>
      </c>
      <c r="D130" s="13"/>
      <c r="E130" s="29">
        <v>21</v>
      </c>
      <c r="F130" s="30" t="s">
        <v>194</v>
      </c>
      <c r="G130" s="17" t="s">
        <v>194</v>
      </c>
      <c r="H130" s="13"/>
      <c r="I130" s="59">
        <v>7641</v>
      </c>
      <c r="J130" s="30" t="s">
        <v>194</v>
      </c>
      <c r="K130" s="17" t="s">
        <v>194</v>
      </c>
      <c r="L130" s="13"/>
      <c r="M130" s="29">
        <v>100</v>
      </c>
      <c r="N130" s="30" t="s">
        <v>199</v>
      </c>
      <c r="O130" s="17"/>
      <c r="P130" s="13" t="s">
        <v>234</v>
      </c>
      <c r="Q130" s="59">
        <v>4828033</v>
      </c>
      <c r="R130" s="30" t="s">
        <v>194</v>
      </c>
      <c r="S130" s="17" t="s">
        <v>194</v>
      </c>
      <c r="T130" s="13"/>
      <c r="U130" s="29">
        <v>100</v>
      </c>
      <c r="V130" s="30" t="s">
        <v>199</v>
      </c>
    </row>
    <row r="131" spans="1:42" ht="15.75" thickTop="1" x14ac:dyDescent="0.25">
      <c r="A131" s="11"/>
      <c r="B131" s="26"/>
      <c r="C131" s="26" t="s">
        <v>194</v>
      </c>
      <c r="D131" s="31"/>
      <c r="E131" s="31"/>
      <c r="F131" s="26"/>
      <c r="G131" s="26" t="s">
        <v>194</v>
      </c>
      <c r="H131" s="31"/>
      <c r="I131" s="31"/>
      <c r="J131" s="26"/>
      <c r="K131" s="26" t="s">
        <v>194</v>
      </c>
      <c r="L131" s="31"/>
      <c r="M131" s="31"/>
      <c r="N131" s="26"/>
      <c r="O131" s="26"/>
      <c r="P131" s="31"/>
      <c r="Q131" s="31"/>
      <c r="R131" s="26"/>
      <c r="S131" s="26" t="s">
        <v>194</v>
      </c>
      <c r="T131" s="31"/>
      <c r="U131" s="31"/>
      <c r="V131" s="26"/>
    </row>
    <row r="132" spans="1:42" ht="15.75" x14ac:dyDescent="0.25">
      <c r="A132" s="11"/>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c r="AI132" s="40"/>
      <c r="AJ132" s="40"/>
      <c r="AK132" s="40"/>
      <c r="AL132" s="40"/>
      <c r="AM132" s="40"/>
      <c r="AN132" s="40"/>
      <c r="AO132" s="40"/>
      <c r="AP132" s="40"/>
    </row>
    <row r="133" spans="1:42" ht="38.25" x14ac:dyDescent="0.25">
      <c r="A133" s="11"/>
      <c r="B133" s="35" t="s">
        <v>203</v>
      </c>
      <c r="C133" s="36" t="s">
        <v>462</v>
      </c>
    </row>
    <row r="134" spans="1:42" ht="15" customHeight="1" x14ac:dyDescent="0.25">
      <c r="A134" s="11" t="s">
        <v>728</v>
      </c>
      <c r="B134" s="10" t="s">
        <v>5</v>
      </c>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c r="AM134" s="10"/>
      <c r="AN134" s="10"/>
      <c r="AO134" s="10"/>
      <c r="AP134" s="10"/>
    </row>
    <row r="135" spans="1:42" x14ac:dyDescent="0.25">
      <c r="A135" s="11"/>
      <c r="B135" s="38" t="s">
        <v>464</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c r="AE135" s="38"/>
      <c r="AF135" s="38"/>
      <c r="AG135" s="38"/>
      <c r="AH135" s="38"/>
      <c r="AI135" s="38"/>
      <c r="AJ135" s="38"/>
      <c r="AK135" s="38"/>
      <c r="AL135" s="38"/>
      <c r="AM135" s="38"/>
      <c r="AN135" s="38"/>
      <c r="AO135" s="38"/>
      <c r="AP135" s="38"/>
    </row>
    <row r="136" spans="1:42" ht="15.75" x14ac:dyDescent="0.25">
      <c r="A136" s="11"/>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c r="AH136" s="40"/>
      <c r="AI136" s="40"/>
      <c r="AJ136" s="40"/>
      <c r="AK136" s="40"/>
      <c r="AL136" s="40"/>
      <c r="AM136" s="40"/>
      <c r="AN136" s="40"/>
      <c r="AO136" s="40"/>
      <c r="AP136" s="40"/>
    </row>
    <row r="137" spans="1:42" x14ac:dyDescent="0.25">
      <c r="A137" s="11"/>
      <c r="B137" s="14"/>
      <c r="C137" s="14"/>
      <c r="D137" s="14"/>
      <c r="E137" s="14"/>
      <c r="F137" s="14"/>
      <c r="G137" s="14"/>
      <c r="H137" s="14"/>
    </row>
    <row r="138" spans="1:42" x14ac:dyDescent="0.25">
      <c r="A138" s="11"/>
      <c r="B138" s="85" t="s">
        <v>444</v>
      </c>
      <c r="C138" s="17"/>
      <c r="D138" s="55"/>
      <c r="E138" s="17" t="s">
        <v>194</v>
      </c>
      <c r="F138" s="32" t="s">
        <v>465</v>
      </c>
      <c r="G138" s="32"/>
      <c r="H138" s="55"/>
    </row>
    <row r="139" spans="1:42" ht="15.75" thickBot="1" x14ac:dyDescent="0.3">
      <c r="A139" s="11"/>
      <c r="B139" s="85"/>
      <c r="C139" s="17"/>
      <c r="D139" s="55"/>
      <c r="E139" s="17" t="s">
        <v>194</v>
      </c>
      <c r="F139" s="33" t="s">
        <v>466</v>
      </c>
      <c r="G139" s="33"/>
      <c r="H139" s="55"/>
    </row>
    <row r="140" spans="1:42" ht="25.5" x14ac:dyDescent="0.25">
      <c r="A140" s="11"/>
      <c r="B140" s="20" t="s">
        <v>447</v>
      </c>
      <c r="C140" s="21"/>
      <c r="D140" s="21">
        <v>2014</v>
      </c>
      <c r="E140" s="21" t="s">
        <v>194</v>
      </c>
      <c r="F140" s="21" t="s">
        <v>234</v>
      </c>
      <c r="G140" s="44">
        <v>1823917</v>
      </c>
      <c r="H140" s="23" t="s">
        <v>194</v>
      </c>
    </row>
    <row r="141" spans="1:42" x14ac:dyDescent="0.25">
      <c r="A141" s="11"/>
      <c r="B141" s="24" t="s">
        <v>448</v>
      </c>
      <c r="C141" s="14"/>
      <c r="D141" s="14">
        <v>2015</v>
      </c>
      <c r="E141" s="14" t="s">
        <v>194</v>
      </c>
      <c r="F141" s="14"/>
      <c r="G141" s="46">
        <v>7234704</v>
      </c>
      <c r="H141" s="15" t="s">
        <v>194</v>
      </c>
    </row>
    <row r="142" spans="1:42" x14ac:dyDescent="0.25">
      <c r="A142" s="11"/>
      <c r="B142" s="49"/>
      <c r="C142" s="21"/>
      <c r="D142" s="21">
        <v>2016</v>
      </c>
      <c r="E142" s="21" t="s">
        <v>194</v>
      </c>
      <c r="F142" s="21"/>
      <c r="G142" s="44">
        <v>7861282</v>
      </c>
      <c r="H142" s="23" t="s">
        <v>194</v>
      </c>
    </row>
    <row r="143" spans="1:42" x14ac:dyDescent="0.25">
      <c r="A143" s="11"/>
      <c r="B143" s="96"/>
      <c r="C143" s="14"/>
      <c r="D143" s="14">
        <v>2017</v>
      </c>
      <c r="E143" s="14" t="s">
        <v>194</v>
      </c>
      <c r="F143" s="14"/>
      <c r="G143" s="46">
        <v>7305647</v>
      </c>
      <c r="H143" s="15" t="s">
        <v>194</v>
      </c>
    </row>
    <row r="144" spans="1:42" x14ac:dyDescent="0.25">
      <c r="A144" s="11"/>
      <c r="B144" s="49"/>
      <c r="C144" s="21"/>
      <c r="D144" s="21">
        <v>2018</v>
      </c>
      <c r="E144" s="21" t="s">
        <v>194</v>
      </c>
      <c r="F144" s="21"/>
      <c r="G144" s="44">
        <v>6848874</v>
      </c>
      <c r="H144" s="23" t="s">
        <v>194</v>
      </c>
    </row>
    <row r="145" spans="1:42" x14ac:dyDescent="0.25">
      <c r="A145" s="11"/>
      <c r="B145" s="96"/>
      <c r="C145" s="14"/>
      <c r="D145" s="14">
        <v>2019</v>
      </c>
      <c r="E145" s="14" t="s">
        <v>194</v>
      </c>
      <c r="F145" s="14"/>
      <c r="G145" s="46">
        <v>6885678</v>
      </c>
      <c r="H145" s="15" t="s">
        <v>194</v>
      </c>
    </row>
    <row r="146" spans="1:42" ht="15.75" thickBot="1" x14ac:dyDescent="0.3">
      <c r="A146" s="11"/>
      <c r="B146" s="49"/>
      <c r="C146" s="21"/>
      <c r="D146" s="21" t="s">
        <v>449</v>
      </c>
      <c r="E146" s="21" t="s">
        <v>194</v>
      </c>
      <c r="F146" s="21"/>
      <c r="G146" s="44">
        <v>19447671</v>
      </c>
      <c r="H146" s="23" t="s">
        <v>194</v>
      </c>
    </row>
    <row r="147" spans="1:42" x14ac:dyDescent="0.25">
      <c r="A147" s="11"/>
      <c r="B147" s="26"/>
      <c r="C147" s="26"/>
      <c r="D147" s="26"/>
      <c r="E147" s="26" t="s">
        <v>194</v>
      </c>
      <c r="F147" s="27"/>
      <c r="G147" s="27"/>
      <c r="H147" s="26"/>
    </row>
    <row r="148" spans="1:42" ht="15.75" thickBot="1" x14ac:dyDescent="0.3">
      <c r="A148" s="11"/>
      <c r="B148" s="96"/>
      <c r="C148" s="17"/>
      <c r="D148" s="14"/>
      <c r="E148" s="17" t="s">
        <v>194</v>
      </c>
      <c r="F148" s="13" t="s">
        <v>234</v>
      </c>
      <c r="G148" s="59">
        <v>57407773</v>
      </c>
      <c r="H148" s="30" t="s">
        <v>194</v>
      </c>
    </row>
    <row r="149" spans="1:42" ht="15.75" thickTop="1" x14ac:dyDescent="0.25">
      <c r="A149" s="11"/>
      <c r="B149" s="26"/>
      <c r="C149" s="26"/>
      <c r="D149" s="26"/>
      <c r="E149" s="26" t="s">
        <v>194</v>
      </c>
      <c r="F149" s="31"/>
      <c r="G149" s="31"/>
    </row>
    <row r="150" spans="1:42" ht="15" customHeight="1" x14ac:dyDescent="0.25">
      <c r="A150" s="11" t="s">
        <v>729</v>
      </c>
      <c r="B150" s="10" t="s">
        <v>5</v>
      </c>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c r="AI150" s="10"/>
      <c r="AJ150" s="10"/>
      <c r="AK150" s="10"/>
      <c r="AL150" s="10"/>
      <c r="AM150" s="10"/>
      <c r="AN150" s="10"/>
      <c r="AO150" s="10"/>
      <c r="AP150" s="10"/>
    </row>
    <row r="151" spans="1:42" x14ac:dyDescent="0.25">
      <c r="A151" s="11"/>
      <c r="B151" s="38" t="s">
        <v>470</v>
      </c>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c r="AA151" s="38"/>
      <c r="AB151" s="38"/>
      <c r="AC151" s="38"/>
      <c r="AD151" s="38"/>
      <c r="AE151" s="38"/>
      <c r="AF151" s="38"/>
      <c r="AG151" s="38"/>
      <c r="AH151" s="38"/>
      <c r="AI151" s="38"/>
      <c r="AJ151" s="38"/>
      <c r="AK151" s="38"/>
      <c r="AL151" s="38"/>
      <c r="AM151" s="38"/>
      <c r="AN151" s="38"/>
      <c r="AO151" s="38"/>
      <c r="AP151" s="38"/>
    </row>
    <row r="152" spans="1:42" ht="15.75" x14ac:dyDescent="0.25">
      <c r="A152" s="11"/>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c r="AE152" s="40"/>
      <c r="AF152" s="40"/>
      <c r="AG152" s="40"/>
      <c r="AH152" s="40"/>
      <c r="AI152" s="40"/>
      <c r="AJ152" s="40"/>
      <c r="AK152" s="40"/>
      <c r="AL152" s="40"/>
      <c r="AM152" s="40"/>
      <c r="AN152" s="40"/>
      <c r="AO152" s="40"/>
      <c r="AP152" s="40"/>
    </row>
    <row r="153" spans="1:42" x14ac:dyDescent="0.25">
      <c r="A153" s="11"/>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c r="AA153" s="14"/>
      <c r="AB153" s="14"/>
      <c r="AC153" s="14"/>
      <c r="AD153" s="14"/>
      <c r="AE153" s="14"/>
      <c r="AF153" s="14"/>
      <c r="AG153" s="14"/>
      <c r="AH153" s="14"/>
      <c r="AI153" s="14"/>
      <c r="AJ153" s="14"/>
      <c r="AK153" s="14"/>
      <c r="AL153" s="14"/>
      <c r="AM153" s="14"/>
      <c r="AN153" s="14"/>
      <c r="AO153" s="14"/>
      <c r="AP153" s="14"/>
    </row>
    <row r="154" spans="1:42" ht="15.75" thickBot="1" x14ac:dyDescent="0.3">
      <c r="A154" s="11"/>
      <c r="B154" s="17"/>
      <c r="C154" s="17" t="s">
        <v>194</v>
      </c>
      <c r="D154" s="33" t="s">
        <v>471</v>
      </c>
      <c r="E154" s="33"/>
      <c r="F154" s="33"/>
      <c r="G154" s="33"/>
      <c r="H154" s="33"/>
      <c r="I154" s="33"/>
      <c r="J154" s="33"/>
      <c r="K154" s="33"/>
      <c r="L154" s="33"/>
      <c r="M154" s="33"/>
      <c r="N154" s="33"/>
      <c r="O154" s="33"/>
      <c r="P154" s="33"/>
      <c r="Q154" s="33"/>
      <c r="R154" s="33"/>
      <c r="S154" s="33"/>
      <c r="T154" s="33"/>
      <c r="U154" s="33"/>
      <c r="V154" s="17"/>
      <c r="W154" s="17"/>
      <c r="X154" s="33" t="s">
        <v>472</v>
      </c>
      <c r="Y154" s="33"/>
      <c r="Z154" s="33"/>
      <c r="AA154" s="33"/>
      <c r="AB154" s="33"/>
      <c r="AC154" s="33"/>
      <c r="AD154" s="33"/>
      <c r="AE154" s="33"/>
      <c r="AF154" s="33"/>
      <c r="AG154" s="33"/>
      <c r="AH154" s="33"/>
      <c r="AI154" s="33"/>
      <c r="AJ154" s="33"/>
      <c r="AK154" s="33"/>
      <c r="AL154" s="33"/>
      <c r="AM154" s="33"/>
      <c r="AN154" s="33"/>
      <c r="AO154" s="33"/>
      <c r="AP154" s="17"/>
    </row>
    <row r="155" spans="1:42" x14ac:dyDescent="0.25">
      <c r="A155" s="11"/>
      <c r="B155" s="85" t="s">
        <v>473</v>
      </c>
      <c r="C155" s="17" t="s">
        <v>194</v>
      </c>
      <c r="D155" s="86" t="s">
        <v>217</v>
      </c>
      <c r="E155" s="86"/>
      <c r="F155" s="87"/>
      <c r="G155" s="17" t="s">
        <v>194</v>
      </c>
      <c r="H155" s="86" t="s">
        <v>221</v>
      </c>
      <c r="I155" s="86"/>
      <c r="J155" s="87"/>
      <c r="K155" s="17" t="s">
        <v>194</v>
      </c>
      <c r="L155" s="86" t="s">
        <v>456</v>
      </c>
      <c r="M155" s="86"/>
      <c r="N155" s="87"/>
      <c r="O155" s="17"/>
      <c r="P155" s="86" t="s">
        <v>360</v>
      </c>
      <c r="Q155" s="86"/>
      <c r="R155" s="87"/>
      <c r="S155" s="17" t="s">
        <v>194</v>
      </c>
      <c r="T155" s="86" t="s">
        <v>459</v>
      </c>
      <c r="U155" s="86"/>
      <c r="V155" s="55"/>
      <c r="W155" s="17"/>
      <c r="X155" s="86" t="s">
        <v>217</v>
      </c>
      <c r="Y155" s="86"/>
      <c r="Z155" s="87"/>
      <c r="AA155" s="17" t="s">
        <v>194</v>
      </c>
      <c r="AB155" s="86" t="s">
        <v>221</v>
      </c>
      <c r="AC155" s="86"/>
      <c r="AD155" s="87"/>
      <c r="AE155" s="17" t="s">
        <v>194</v>
      </c>
      <c r="AF155" s="86" t="s">
        <v>456</v>
      </c>
      <c r="AG155" s="86"/>
      <c r="AH155" s="87"/>
      <c r="AI155" s="17"/>
      <c r="AJ155" s="86" t="s">
        <v>360</v>
      </c>
      <c r="AK155" s="86"/>
      <c r="AL155" s="87"/>
      <c r="AM155" s="17" t="s">
        <v>194</v>
      </c>
      <c r="AN155" s="86" t="s">
        <v>459</v>
      </c>
      <c r="AO155" s="86"/>
      <c r="AP155" s="55"/>
    </row>
    <row r="156" spans="1:42" x14ac:dyDescent="0.25">
      <c r="A156" s="11"/>
      <c r="B156" s="85"/>
      <c r="C156" s="17" t="s">
        <v>194</v>
      </c>
      <c r="D156" s="32" t="s">
        <v>220</v>
      </c>
      <c r="E156" s="32"/>
      <c r="F156" s="55"/>
      <c r="G156" s="17" t="s">
        <v>194</v>
      </c>
      <c r="H156" s="32" t="s">
        <v>229</v>
      </c>
      <c r="I156" s="32"/>
      <c r="J156" s="55"/>
      <c r="K156" s="17" t="s">
        <v>194</v>
      </c>
      <c r="L156" s="32" t="s">
        <v>221</v>
      </c>
      <c r="M156" s="32"/>
      <c r="N156" s="55"/>
      <c r="O156" s="17"/>
      <c r="P156" s="32" t="s">
        <v>389</v>
      </c>
      <c r="Q156" s="32"/>
      <c r="R156" s="55"/>
      <c r="S156" s="17" t="s">
        <v>194</v>
      </c>
      <c r="T156" s="32" t="s">
        <v>360</v>
      </c>
      <c r="U156" s="32"/>
      <c r="V156" s="55"/>
      <c r="W156" s="17"/>
      <c r="X156" s="32" t="s">
        <v>220</v>
      </c>
      <c r="Y156" s="32"/>
      <c r="Z156" s="55"/>
      <c r="AA156" s="17" t="s">
        <v>194</v>
      </c>
      <c r="AB156" s="32" t="s">
        <v>229</v>
      </c>
      <c r="AC156" s="32"/>
      <c r="AD156" s="55"/>
      <c r="AE156" s="17" t="s">
        <v>194</v>
      </c>
      <c r="AF156" s="32" t="s">
        <v>221</v>
      </c>
      <c r="AG156" s="32"/>
      <c r="AH156" s="55"/>
      <c r="AI156" s="17"/>
      <c r="AJ156" s="32" t="s">
        <v>389</v>
      </c>
      <c r="AK156" s="32"/>
      <c r="AL156" s="55"/>
      <c r="AM156" s="17" t="s">
        <v>194</v>
      </c>
      <c r="AN156" s="32" t="s">
        <v>360</v>
      </c>
      <c r="AO156" s="32"/>
      <c r="AP156" s="55"/>
    </row>
    <row r="157" spans="1:42" ht="15.75" thickBot="1" x14ac:dyDescent="0.3">
      <c r="A157" s="11"/>
      <c r="B157" s="85"/>
      <c r="C157" s="17" t="s">
        <v>194</v>
      </c>
      <c r="D157" s="33" t="s">
        <v>228</v>
      </c>
      <c r="E157" s="33"/>
      <c r="F157" s="55"/>
      <c r="G157" s="17" t="s">
        <v>194</v>
      </c>
      <c r="H157" s="33"/>
      <c r="I157" s="33"/>
      <c r="J157" s="55"/>
      <c r="K157" s="17" t="s">
        <v>194</v>
      </c>
      <c r="L157" s="33" t="s">
        <v>229</v>
      </c>
      <c r="M157" s="33"/>
      <c r="N157" s="55"/>
      <c r="O157" s="17"/>
      <c r="P157" s="33"/>
      <c r="Q157" s="33"/>
      <c r="R157" s="55"/>
      <c r="S157" s="17" t="s">
        <v>194</v>
      </c>
      <c r="T157" s="33" t="s">
        <v>389</v>
      </c>
      <c r="U157" s="33"/>
      <c r="V157" s="55"/>
      <c r="W157" s="17"/>
      <c r="X157" s="33" t="s">
        <v>228</v>
      </c>
      <c r="Y157" s="33"/>
      <c r="Z157" s="55"/>
      <c r="AA157" s="17" t="s">
        <v>194</v>
      </c>
      <c r="AB157" s="33"/>
      <c r="AC157" s="33"/>
      <c r="AD157" s="55"/>
      <c r="AE157" s="17" t="s">
        <v>194</v>
      </c>
      <c r="AF157" s="33" t="s">
        <v>229</v>
      </c>
      <c r="AG157" s="33"/>
      <c r="AH157" s="55"/>
      <c r="AI157" s="17"/>
      <c r="AJ157" s="33"/>
      <c r="AK157" s="33"/>
      <c r="AL157" s="55"/>
      <c r="AM157" s="17" t="s">
        <v>194</v>
      </c>
      <c r="AN157" s="33" t="s">
        <v>389</v>
      </c>
      <c r="AO157" s="33"/>
      <c r="AP157" s="55"/>
    </row>
    <row r="158" spans="1:42" x14ac:dyDescent="0.25">
      <c r="A158" s="11"/>
      <c r="B158" s="20" t="s">
        <v>474</v>
      </c>
      <c r="C158" s="21" t="s">
        <v>194</v>
      </c>
      <c r="D158" s="21"/>
      <c r="E158" s="22">
        <v>11</v>
      </c>
      <c r="F158" s="23" t="s">
        <v>194</v>
      </c>
      <c r="G158" s="21" t="s">
        <v>194</v>
      </c>
      <c r="H158" s="21"/>
      <c r="I158" s="44">
        <v>1993</v>
      </c>
      <c r="J158" s="23" t="s">
        <v>194</v>
      </c>
      <c r="K158" s="21" t="s">
        <v>194</v>
      </c>
      <c r="L158" s="21"/>
      <c r="M158" s="22">
        <v>26.1</v>
      </c>
      <c r="N158" s="23" t="s">
        <v>199</v>
      </c>
      <c r="O158" s="21"/>
      <c r="P158" s="21" t="s">
        <v>234</v>
      </c>
      <c r="Q158" s="44">
        <v>3260272</v>
      </c>
      <c r="R158" s="23" t="s">
        <v>194</v>
      </c>
      <c r="S158" s="21" t="s">
        <v>194</v>
      </c>
      <c r="T158" s="21"/>
      <c r="U158" s="22">
        <v>67.5</v>
      </c>
      <c r="V158" s="23" t="s">
        <v>199</v>
      </c>
      <c r="W158" s="21"/>
      <c r="X158" s="21"/>
      <c r="Y158" s="22">
        <v>6</v>
      </c>
      <c r="Z158" s="23" t="s">
        <v>194</v>
      </c>
      <c r="AA158" s="21" t="s">
        <v>194</v>
      </c>
      <c r="AB158" s="21"/>
      <c r="AC158" s="44">
        <v>1228</v>
      </c>
      <c r="AD158" s="23" t="s">
        <v>194</v>
      </c>
      <c r="AE158" s="21" t="s">
        <v>194</v>
      </c>
      <c r="AF158" s="21"/>
      <c r="AG158" s="22">
        <v>62.4</v>
      </c>
      <c r="AH158" s="23" t="s">
        <v>199</v>
      </c>
      <c r="AI158" s="21"/>
      <c r="AJ158" s="21" t="s">
        <v>234</v>
      </c>
      <c r="AK158" s="44">
        <v>2408110</v>
      </c>
      <c r="AL158" s="23" t="s">
        <v>194</v>
      </c>
      <c r="AM158" s="21" t="s">
        <v>194</v>
      </c>
      <c r="AN158" s="21"/>
      <c r="AO158" s="22">
        <v>84.2</v>
      </c>
      <c r="AP158" s="23" t="s">
        <v>199</v>
      </c>
    </row>
    <row r="159" spans="1:42" x14ac:dyDescent="0.25">
      <c r="A159" s="11"/>
      <c r="B159" s="24" t="s">
        <v>475</v>
      </c>
      <c r="C159" s="14" t="s">
        <v>194</v>
      </c>
      <c r="D159" s="14"/>
      <c r="E159" s="25">
        <v>4</v>
      </c>
      <c r="F159" s="15" t="s">
        <v>194</v>
      </c>
      <c r="G159" s="14" t="s">
        <v>194</v>
      </c>
      <c r="H159" s="14"/>
      <c r="I159" s="46">
        <v>2313</v>
      </c>
      <c r="J159" s="15" t="s">
        <v>194</v>
      </c>
      <c r="K159" s="14" t="s">
        <v>194</v>
      </c>
      <c r="L159" s="14"/>
      <c r="M159" s="25">
        <v>30.3</v>
      </c>
      <c r="N159" s="15" t="s">
        <v>199</v>
      </c>
      <c r="O159" s="14"/>
      <c r="P159" s="14"/>
      <c r="Q159" s="46">
        <v>775438</v>
      </c>
      <c r="R159" s="15" t="s">
        <v>194</v>
      </c>
      <c r="S159" s="14" t="s">
        <v>194</v>
      </c>
      <c r="T159" s="14"/>
      <c r="U159" s="25">
        <v>16.100000000000001</v>
      </c>
      <c r="V159" s="15" t="s">
        <v>199</v>
      </c>
      <c r="W159" s="14"/>
      <c r="X159" s="14"/>
      <c r="Y159" s="25">
        <v>1</v>
      </c>
      <c r="Z159" s="15" t="s">
        <v>194</v>
      </c>
      <c r="AA159" s="14" t="s">
        <v>194</v>
      </c>
      <c r="AB159" s="14"/>
      <c r="AC159" s="25">
        <v>218</v>
      </c>
      <c r="AD159" s="15" t="s">
        <v>194</v>
      </c>
      <c r="AE159" s="14" t="s">
        <v>194</v>
      </c>
      <c r="AF159" s="14"/>
      <c r="AG159" s="25">
        <v>11.1</v>
      </c>
      <c r="AH159" s="15" t="s">
        <v>199</v>
      </c>
      <c r="AI159" s="14"/>
      <c r="AJ159" s="14"/>
      <c r="AK159" s="46">
        <v>64539</v>
      </c>
      <c r="AL159" s="15" t="s">
        <v>194</v>
      </c>
      <c r="AM159" s="14" t="s">
        <v>194</v>
      </c>
      <c r="AN159" s="14"/>
      <c r="AO159" s="25">
        <v>2.2000000000000002</v>
      </c>
      <c r="AP159" s="15" t="s">
        <v>199</v>
      </c>
    </row>
    <row r="160" spans="1:42" x14ac:dyDescent="0.25">
      <c r="A160" s="11"/>
      <c r="B160" s="20" t="s">
        <v>476</v>
      </c>
      <c r="C160" s="21" t="s">
        <v>194</v>
      </c>
      <c r="D160" s="21"/>
      <c r="E160" s="22">
        <v>9</v>
      </c>
      <c r="F160" s="23" t="s">
        <v>194</v>
      </c>
      <c r="G160" s="21" t="s">
        <v>194</v>
      </c>
      <c r="H160" s="21"/>
      <c r="I160" s="44">
        <v>1304</v>
      </c>
      <c r="J160" s="23" t="s">
        <v>194</v>
      </c>
      <c r="K160" s="21" t="s">
        <v>194</v>
      </c>
      <c r="L160" s="21"/>
      <c r="M160" s="22">
        <v>17.100000000000001</v>
      </c>
      <c r="N160" s="23" t="s">
        <v>199</v>
      </c>
      <c r="O160" s="21"/>
      <c r="P160" s="21"/>
      <c r="Q160" s="44">
        <v>384861</v>
      </c>
      <c r="R160" s="23" t="s">
        <v>194</v>
      </c>
      <c r="S160" s="21" t="s">
        <v>194</v>
      </c>
      <c r="T160" s="21"/>
      <c r="U160" s="22">
        <v>8</v>
      </c>
      <c r="V160" s="23" t="s">
        <v>199</v>
      </c>
      <c r="W160" s="21"/>
      <c r="X160" s="21"/>
      <c r="Y160" s="22">
        <v>6</v>
      </c>
      <c r="Z160" s="23" t="s">
        <v>194</v>
      </c>
      <c r="AA160" s="21" t="s">
        <v>194</v>
      </c>
      <c r="AB160" s="21"/>
      <c r="AC160" s="22">
        <v>402</v>
      </c>
      <c r="AD160" s="23" t="s">
        <v>194</v>
      </c>
      <c r="AE160" s="21" t="s">
        <v>194</v>
      </c>
      <c r="AF160" s="21"/>
      <c r="AG160" s="22">
        <v>20.399999999999999</v>
      </c>
      <c r="AH160" s="23" t="s">
        <v>199</v>
      </c>
      <c r="AI160" s="21"/>
      <c r="AJ160" s="21"/>
      <c r="AK160" s="44">
        <v>345113</v>
      </c>
      <c r="AL160" s="23" t="s">
        <v>194</v>
      </c>
      <c r="AM160" s="21" t="s">
        <v>194</v>
      </c>
      <c r="AN160" s="21"/>
      <c r="AO160" s="22">
        <v>12.1</v>
      </c>
      <c r="AP160" s="23" t="s">
        <v>199</v>
      </c>
    </row>
    <row r="161" spans="1:42" x14ac:dyDescent="0.25">
      <c r="A161" s="11"/>
      <c r="B161" s="24" t="s">
        <v>477</v>
      </c>
      <c r="C161" s="14" t="s">
        <v>194</v>
      </c>
      <c r="D161" s="14"/>
      <c r="E161" s="25">
        <v>1</v>
      </c>
      <c r="F161" s="15" t="s">
        <v>194</v>
      </c>
      <c r="G161" s="14" t="s">
        <v>194</v>
      </c>
      <c r="H161" s="14"/>
      <c r="I161" s="46">
        <v>1761</v>
      </c>
      <c r="J161" s="15" t="s">
        <v>194</v>
      </c>
      <c r="K161" s="14" t="s">
        <v>194</v>
      </c>
      <c r="L161" s="14"/>
      <c r="M161" s="25">
        <v>23</v>
      </c>
      <c r="N161" s="15" t="s">
        <v>199</v>
      </c>
      <c r="O161" s="14"/>
      <c r="P161" s="14"/>
      <c r="Q161" s="46">
        <v>217899</v>
      </c>
      <c r="R161" s="15" t="s">
        <v>194</v>
      </c>
      <c r="S161" s="14" t="s">
        <v>194</v>
      </c>
      <c r="T161" s="14"/>
      <c r="U161" s="25">
        <v>4.5</v>
      </c>
      <c r="V161" s="15" t="s">
        <v>199</v>
      </c>
      <c r="W161" s="14"/>
      <c r="X161" s="14"/>
      <c r="Y161" s="25">
        <v>0</v>
      </c>
      <c r="Z161" s="15" t="s">
        <v>194</v>
      </c>
      <c r="AA161" s="14" t="s">
        <v>194</v>
      </c>
      <c r="AB161" s="14"/>
      <c r="AC161" s="25">
        <v>0</v>
      </c>
      <c r="AD161" s="15" t="s">
        <v>194</v>
      </c>
      <c r="AE161" s="14" t="s">
        <v>194</v>
      </c>
      <c r="AF161" s="14"/>
      <c r="AG161" s="25">
        <v>0</v>
      </c>
      <c r="AH161" s="15" t="s">
        <v>199</v>
      </c>
      <c r="AI161" s="14"/>
      <c r="AJ161" s="15"/>
      <c r="AK161" s="48" t="s">
        <v>242</v>
      </c>
      <c r="AL161" s="15" t="s">
        <v>194</v>
      </c>
      <c r="AM161" s="14" t="s">
        <v>194</v>
      </c>
      <c r="AN161" s="14"/>
      <c r="AO161" s="25">
        <v>0</v>
      </c>
      <c r="AP161" s="15" t="s">
        <v>199</v>
      </c>
    </row>
    <row r="162" spans="1:42" ht="15.75" thickBot="1" x14ac:dyDescent="0.3">
      <c r="A162" s="11"/>
      <c r="B162" s="20" t="s">
        <v>478</v>
      </c>
      <c r="C162" s="21" t="s">
        <v>194</v>
      </c>
      <c r="D162" s="21"/>
      <c r="E162" s="22">
        <v>4</v>
      </c>
      <c r="F162" s="23" t="s">
        <v>194</v>
      </c>
      <c r="G162" s="21" t="s">
        <v>194</v>
      </c>
      <c r="H162" s="21"/>
      <c r="I162" s="22">
        <v>270</v>
      </c>
      <c r="J162" s="23" t="s">
        <v>194</v>
      </c>
      <c r="K162" s="21" t="s">
        <v>194</v>
      </c>
      <c r="L162" s="21"/>
      <c r="M162" s="22">
        <v>3.5</v>
      </c>
      <c r="N162" s="23" t="s">
        <v>199</v>
      </c>
      <c r="O162" s="21"/>
      <c r="P162" s="21"/>
      <c r="Q162" s="44">
        <v>189563</v>
      </c>
      <c r="R162" s="23" t="s">
        <v>194</v>
      </c>
      <c r="S162" s="21" t="s">
        <v>194</v>
      </c>
      <c r="T162" s="21"/>
      <c r="U162" s="22">
        <v>3.9</v>
      </c>
      <c r="V162" s="23" t="s">
        <v>199</v>
      </c>
      <c r="W162" s="21"/>
      <c r="X162" s="21"/>
      <c r="Y162" s="22">
        <v>1</v>
      </c>
      <c r="Z162" s="23" t="s">
        <v>194</v>
      </c>
      <c r="AA162" s="21" t="s">
        <v>194</v>
      </c>
      <c r="AB162" s="21"/>
      <c r="AC162" s="22">
        <v>119</v>
      </c>
      <c r="AD162" s="23" t="s">
        <v>194</v>
      </c>
      <c r="AE162" s="21" t="s">
        <v>194</v>
      </c>
      <c r="AF162" s="21"/>
      <c r="AG162" s="22">
        <v>6.1</v>
      </c>
      <c r="AH162" s="23" t="s">
        <v>199</v>
      </c>
      <c r="AI162" s="21"/>
      <c r="AJ162" s="21"/>
      <c r="AK162" s="44">
        <v>42673</v>
      </c>
      <c r="AL162" s="23" t="s">
        <v>194</v>
      </c>
      <c r="AM162" s="21" t="s">
        <v>194</v>
      </c>
      <c r="AN162" s="21"/>
      <c r="AO162" s="22">
        <v>1.5</v>
      </c>
      <c r="AP162" s="23" t="s">
        <v>199</v>
      </c>
    </row>
    <row r="163" spans="1:42" x14ac:dyDescent="0.25">
      <c r="A163" s="11"/>
      <c r="B163" s="26"/>
      <c r="C163" s="26" t="s">
        <v>194</v>
      </c>
      <c r="D163" s="27"/>
      <c r="E163" s="27"/>
      <c r="F163" s="26"/>
      <c r="G163" s="26" t="s">
        <v>194</v>
      </c>
      <c r="H163" s="27"/>
      <c r="I163" s="27"/>
      <c r="J163" s="26"/>
      <c r="K163" s="26" t="s">
        <v>194</v>
      </c>
      <c r="L163" s="27"/>
      <c r="M163" s="27"/>
      <c r="N163" s="26"/>
      <c r="O163" s="26"/>
      <c r="P163" s="27"/>
      <c r="Q163" s="27"/>
      <c r="R163" s="26"/>
      <c r="S163" s="26" t="s">
        <v>194</v>
      </c>
      <c r="T163" s="27"/>
      <c r="U163" s="27"/>
      <c r="V163" s="26"/>
      <c r="W163" s="26"/>
      <c r="X163" s="27"/>
      <c r="Y163" s="27"/>
      <c r="Z163" s="26"/>
      <c r="AA163" s="26" t="s">
        <v>194</v>
      </c>
      <c r="AB163" s="27"/>
      <c r="AC163" s="27"/>
      <c r="AD163" s="26"/>
      <c r="AE163" s="26" t="s">
        <v>194</v>
      </c>
      <c r="AF163" s="27"/>
      <c r="AG163" s="27"/>
      <c r="AH163" s="26"/>
      <c r="AI163" s="26"/>
      <c r="AJ163" s="27"/>
      <c r="AK163" s="27"/>
      <c r="AL163" s="26"/>
      <c r="AM163" s="26" t="s">
        <v>194</v>
      </c>
      <c r="AN163" s="27"/>
      <c r="AO163" s="27"/>
      <c r="AP163" s="26"/>
    </row>
    <row r="164" spans="1:42" ht="15.75" thickBot="1" x14ac:dyDescent="0.3">
      <c r="A164" s="11"/>
      <c r="B164" s="96"/>
      <c r="C164" s="17" t="s">
        <v>194</v>
      </c>
      <c r="D164" s="13"/>
      <c r="E164" s="29">
        <v>29</v>
      </c>
      <c r="F164" s="30" t="s">
        <v>194</v>
      </c>
      <c r="G164" s="17" t="s">
        <v>194</v>
      </c>
      <c r="H164" s="13"/>
      <c r="I164" s="59">
        <v>7641</v>
      </c>
      <c r="J164" s="30" t="s">
        <v>194</v>
      </c>
      <c r="K164" s="17" t="s">
        <v>194</v>
      </c>
      <c r="L164" s="13"/>
      <c r="M164" s="29">
        <v>100</v>
      </c>
      <c r="N164" s="30" t="s">
        <v>199</v>
      </c>
      <c r="O164" s="17"/>
      <c r="P164" s="13" t="s">
        <v>234</v>
      </c>
      <c r="Q164" s="59">
        <v>4828033</v>
      </c>
      <c r="R164" s="30" t="s">
        <v>194</v>
      </c>
      <c r="S164" s="17" t="s">
        <v>194</v>
      </c>
      <c r="T164" s="13"/>
      <c r="U164" s="29">
        <v>100</v>
      </c>
      <c r="V164" s="30" t="s">
        <v>199</v>
      </c>
      <c r="W164" s="17"/>
      <c r="X164" s="13"/>
      <c r="Y164" s="29">
        <v>14</v>
      </c>
      <c r="Z164" s="30" t="s">
        <v>194</v>
      </c>
      <c r="AA164" s="17" t="s">
        <v>194</v>
      </c>
      <c r="AB164" s="13"/>
      <c r="AC164" s="59">
        <v>1967</v>
      </c>
      <c r="AD164" s="30" t="s">
        <v>194</v>
      </c>
      <c r="AE164" s="17" t="s">
        <v>194</v>
      </c>
      <c r="AF164" s="13"/>
      <c r="AG164" s="29">
        <v>100</v>
      </c>
      <c r="AH164" s="30" t="s">
        <v>199</v>
      </c>
      <c r="AI164" s="17"/>
      <c r="AJ164" s="13" t="s">
        <v>234</v>
      </c>
      <c r="AK164" s="59">
        <v>2860435</v>
      </c>
      <c r="AL164" s="30" t="s">
        <v>194</v>
      </c>
      <c r="AM164" s="17" t="s">
        <v>194</v>
      </c>
      <c r="AN164" s="13"/>
      <c r="AO164" s="29">
        <v>100</v>
      </c>
      <c r="AP164" s="30" t="s">
        <v>199</v>
      </c>
    </row>
    <row r="165" spans="1:42" ht="15.75" thickTop="1" x14ac:dyDescent="0.25">
      <c r="A165" s="11"/>
      <c r="B165" s="26"/>
      <c r="C165" s="26" t="s">
        <v>194</v>
      </c>
      <c r="D165" s="31"/>
      <c r="E165" s="31"/>
      <c r="F165" s="26"/>
      <c r="G165" s="26" t="s">
        <v>194</v>
      </c>
      <c r="H165" s="31"/>
      <c r="I165" s="31"/>
      <c r="J165" s="26"/>
      <c r="K165" s="26" t="s">
        <v>194</v>
      </c>
      <c r="L165" s="31"/>
      <c r="M165" s="31"/>
      <c r="N165" s="26"/>
      <c r="O165" s="26"/>
      <c r="P165" s="31"/>
      <c r="Q165" s="31"/>
      <c r="R165" s="26"/>
      <c r="S165" s="26" t="s">
        <v>194</v>
      </c>
      <c r="T165" s="31"/>
      <c r="U165" s="31"/>
      <c r="V165" s="26"/>
      <c r="W165" s="26"/>
      <c r="X165" s="31"/>
      <c r="Y165" s="31"/>
      <c r="Z165" s="26"/>
      <c r="AA165" s="26" t="s">
        <v>194</v>
      </c>
      <c r="AB165" s="31"/>
      <c r="AC165" s="31"/>
      <c r="AD165" s="26"/>
      <c r="AE165" s="26" t="s">
        <v>194</v>
      </c>
      <c r="AF165" s="31"/>
      <c r="AG165" s="31"/>
      <c r="AH165" s="26"/>
      <c r="AI165" s="26"/>
      <c r="AJ165" s="31"/>
      <c r="AK165" s="31"/>
      <c r="AL165" s="26"/>
      <c r="AM165" s="26" t="s">
        <v>194</v>
      </c>
      <c r="AN165" s="31"/>
      <c r="AO165" s="31"/>
      <c r="AP165" s="26"/>
    </row>
    <row r="166" spans="1:42" ht="30" x14ac:dyDescent="0.25">
      <c r="A166" s="2" t="s">
        <v>730</v>
      </c>
      <c r="B166" s="10" t="s">
        <v>5</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c r="AE166" s="10"/>
      <c r="AF166" s="10"/>
      <c r="AG166" s="10"/>
      <c r="AH166" s="10"/>
      <c r="AI166" s="10"/>
      <c r="AJ166" s="10"/>
      <c r="AK166" s="10"/>
      <c r="AL166" s="10"/>
      <c r="AM166" s="10"/>
      <c r="AN166" s="10"/>
      <c r="AO166" s="10"/>
      <c r="AP166" s="10"/>
    </row>
    <row r="167" spans="1:42" ht="15" customHeight="1" x14ac:dyDescent="0.25">
      <c r="A167" s="11" t="s">
        <v>731</v>
      </c>
      <c r="B167" s="10" t="s">
        <v>5</v>
      </c>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c r="AI167" s="10"/>
      <c r="AJ167" s="10"/>
      <c r="AK167" s="10"/>
      <c r="AL167" s="10"/>
      <c r="AM167" s="10"/>
      <c r="AN167" s="10"/>
      <c r="AO167" s="10"/>
      <c r="AP167" s="10"/>
    </row>
    <row r="168" spans="1:42" x14ac:dyDescent="0.25">
      <c r="A168" s="11"/>
      <c r="B168" s="38" t="s">
        <v>288</v>
      </c>
      <c r="C168" s="38"/>
      <c r="D168" s="38"/>
      <c r="E168" s="38"/>
      <c r="F168" s="38"/>
      <c r="G168" s="38"/>
      <c r="H168" s="38"/>
      <c r="I168" s="38"/>
      <c r="J168" s="38"/>
      <c r="K168" s="38"/>
      <c r="L168" s="38"/>
      <c r="M168" s="38"/>
      <c r="N168" s="38"/>
      <c r="O168" s="38"/>
      <c r="P168" s="38"/>
      <c r="Q168" s="38"/>
      <c r="R168" s="38"/>
      <c r="S168" s="38"/>
      <c r="T168" s="38"/>
      <c r="U168" s="38"/>
      <c r="V168" s="38"/>
      <c r="W168" s="38"/>
      <c r="X168" s="38"/>
      <c r="Y168" s="38"/>
      <c r="Z168" s="38"/>
      <c r="AA168" s="38"/>
      <c r="AB168" s="38"/>
      <c r="AC168" s="38"/>
      <c r="AD168" s="38"/>
      <c r="AE168" s="38"/>
      <c r="AF168" s="38"/>
      <c r="AG168" s="38"/>
      <c r="AH168" s="38"/>
      <c r="AI168" s="38"/>
      <c r="AJ168" s="38"/>
      <c r="AK168" s="38"/>
      <c r="AL168" s="38"/>
      <c r="AM168" s="38"/>
      <c r="AN168" s="38"/>
      <c r="AO168" s="38"/>
      <c r="AP168" s="38"/>
    </row>
    <row r="169" spans="1:42" ht="15.75" x14ac:dyDescent="0.25">
      <c r="A169" s="11"/>
      <c r="B169" s="40"/>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c r="AE169" s="40"/>
      <c r="AF169" s="40"/>
      <c r="AG169" s="40"/>
      <c r="AH169" s="40"/>
      <c r="AI169" s="40"/>
      <c r="AJ169" s="40"/>
      <c r="AK169" s="40"/>
      <c r="AL169" s="40"/>
      <c r="AM169" s="40"/>
      <c r="AN169" s="40"/>
      <c r="AO169" s="40"/>
      <c r="AP169" s="40"/>
    </row>
    <row r="170" spans="1:42" x14ac:dyDescent="0.25">
      <c r="A170" s="11"/>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c r="AA170" s="17"/>
      <c r="AB170" s="17"/>
      <c r="AC170" s="17"/>
      <c r="AD170" s="17"/>
      <c r="AE170" s="17"/>
      <c r="AF170" s="17"/>
      <c r="AG170" s="17"/>
      <c r="AH170" s="17"/>
      <c r="AI170" s="17"/>
      <c r="AJ170" s="17"/>
    </row>
    <row r="171" spans="1:42" x14ac:dyDescent="0.25">
      <c r="A171" s="11"/>
      <c r="B171" s="17"/>
      <c r="C171" s="17"/>
      <c r="D171" s="17"/>
      <c r="E171" s="17"/>
      <c r="F171" s="17"/>
      <c r="G171" s="17"/>
      <c r="H171" s="55"/>
      <c r="I171" s="55"/>
      <c r="J171" s="17"/>
      <c r="K171" s="17"/>
      <c r="L171" s="32" t="s">
        <v>217</v>
      </c>
      <c r="M171" s="32"/>
      <c r="N171" s="17"/>
      <c r="O171" s="17"/>
      <c r="P171" s="55"/>
      <c r="Q171" s="55"/>
      <c r="R171" s="17"/>
      <c r="S171" s="17"/>
      <c r="T171" s="55"/>
      <c r="U171" s="55"/>
      <c r="V171" s="17"/>
      <c r="W171" s="17"/>
      <c r="X171" s="17"/>
      <c r="Y171" s="17"/>
      <c r="Z171" s="32" t="s">
        <v>221</v>
      </c>
      <c r="AA171" s="32"/>
      <c r="AB171" s="17"/>
      <c r="AC171" s="17"/>
      <c r="AD171" s="55"/>
      <c r="AE171" s="55"/>
      <c r="AF171" s="17"/>
      <c r="AG171" s="17"/>
      <c r="AH171" s="32" t="s">
        <v>289</v>
      </c>
      <c r="AI171" s="32"/>
      <c r="AJ171" s="17"/>
    </row>
    <row r="172" spans="1:42" x14ac:dyDescent="0.25">
      <c r="A172" s="11"/>
      <c r="B172" s="60" t="s">
        <v>290</v>
      </c>
      <c r="C172" s="17"/>
      <c r="D172" s="18" t="s">
        <v>290</v>
      </c>
      <c r="E172" s="17"/>
      <c r="F172" s="18" t="s">
        <v>291</v>
      </c>
      <c r="G172" s="17"/>
      <c r="H172" s="32" t="s">
        <v>221</v>
      </c>
      <c r="I172" s="32"/>
      <c r="J172" s="17"/>
      <c r="K172" s="17"/>
      <c r="L172" s="32" t="s">
        <v>220</v>
      </c>
      <c r="M172" s="32"/>
      <c r="N172" s="17"/>
      <c r="O172" s="17"/>
      <c r="P172" s="32" t="s">
        <v>292</v>
      </c>
      <c r="Q172" s="32"/>
      <c r="R172" s="17"/>
      <c r="S172" s="17"/>
      <c r="T172" s="32" t="s">
        <v>218</v>
      </c>
      <c r="U172" s="32"/>
      <c r="V172" s="17"/>
      <c r="W172" s="17"/>
      <c r="X172" s="18" t="s">
        <v>293</v>
      </c>
      <c r="Y172" s="17"/>
      <c r="Z172" s="32" t="s">
        <v>294</v>
      </c>
      <c r="AA172" s="32"/>
      <c r="AB172" s="17"/>
      <c r="AC172" s="17"/>
      <c r="AD172" s="32" t="s">
        <v>291</v>
      </c>
      <c r="AE172" s="32"/>
      <c r="AF172" s="17"/>
      <c r="AG172" s="17"/>
      <c r="AH172" s="75" t="s">
        <v>295</v>
      </c>
      <c r="AI172" s="75"/>
      <c r="AJ172" s="17"/>
    </row>
    <row r="173" spans="1:42" ht="15.75" thickBot="1" x14ac:dyDescent="0.3">
      <c r="A173" s="11"/>
      <c r="B173" s="41" t="s">
        <v>296</v>
      </c>
      <c r="C173" s="17"/>
      <c r="D173" s="19" t="s">
        <v>226</v>
      </c>
      <c r="E173" s="17"/>
      <c r="F173" s="19" t="s">
        <v>219</v>
      </c>
      <c r="G173" s="17"/>
      <c r="H173" s="33" t="s">
        <v>297</v>
      </c>
      <c r="I173" s="33"/>
      <c r="J173" s="17"/>
      <c r="K173" s="17"/>
      <c r="L173" s="33" t="s">
        <v>228</v>
      </c>
      <c r="M173" s="33"/>
      <c r="N173" s="17"/>
      <c r="O173" s="17"/>
      <c r="P173" s="33" t="s">
        <v>298</v>
      </c>
      <c r="Q173" s="33"/>
      <c r="R173" s="17"/>
      <c r="S173" s="17"/>
      <c r="T173" s="33" t="s">
        <v>299</v>
      </c>
      <c r="U173" s="33"/>
      <c r="V173" s="17"/>
      <c r="W173" s="17"/>
      <c r="X173" s="19" t="s">
        <v>300</v>
      </c>
      <c r="Y173" s="17"/>
      <c r="Z173" s="33" t="s">
        <v>301</v>
      </c>
      <c r="AA173" s="33"/>
      <c r="AB173" s="17"/>
      <c r="AC173" s="17"/>
      <c r="AD173" s="33" t="s">
        <v>302</v>
      </c>
      <c r="AE173" s="33"/>
      <c r="AF173" s="17"/>
      <c r="AG173" s="17"/>
      <c r="AH173" s="33" t="s">
        <v>303</v>
      </c>
      <c r="AI173" s="33"/>
      <c r="AJ173" s="17"/>
    </row>
    <row r="174" spans="1:42" x14ac:dyDescent="0.25">
      <c r="A174" s="11"/>
      <c r="B174" s="61" t="s">
        <v>260</v>
      </c>
      <c r="C174" s="50"/>
      <c r="D174" s="50" t="s">
        <v>304</v>
      </c>
      <c r="E174" s="50"/>
      <c r="F174" s="62">
        <v>41789</v>
      </c>
      <c r="G174" s="50"/>
      <c r="H174" s="50"/>
      <c r="I174" s="63">
        <v>200</v>
      </c>
      <c r="J174" s="64" t="s">
        <v>194</v>
      </c>
      <c r="K174" s="50"/>
      <c r="L174" s="50"/>
      <c r="M174" s="63">
        <v>2</v>
      </c>
      <c r="N174" s="64" t="s">
        <v>194</v>
      </c>
      <c r="O174" s="50"/>
      <c r="P174" s="50"/>
      <c r="Q174" s="63" t="s">
        <v>305</v>
      </c>
      <c r="R174" s="64" t="s">
        <v>194</v>
      </c>
      <c r="S174" s="50"/>
      <c r="T174" s="50"/>
      <c r="U174" s="63" t="s">
        <v>306</v>
      </c>
      <c r="V174" s="64" t="s">
        <v>194</v>
      </c>
      <c r="W174" s="50"/>
      <c r="X174" s="65" t="s">
        <v>307</v>
      </c>
      <c r="Y174" s="50"/>
      <c r="Z174" s="50" t="s">
        <v>234</v>
      </c>
      <c r="AA174" s="66">
        <v>2591333</v>
      </c>
      <c r="AB174" s="64" t="s">
        <v>194</v>
      </c>
      <c r="AC174" s="50"/>
      <c r="AD174" s="50" t="s">
        <v>234</v>
      </c>
      <c r="AE174" s="66">
        <v>60870</v>
      </c>
      <c r="AF174" s="67" t="s">
        <v>308</v>
      </c>
      <c r="AG174" s="50"/>
      <c r="AH174" s="50" t="s">
        <v>234</v>
      </c>
      <c r="AI174" s="66">
        <v>181172</v>
      </c>
      <c r="AJ174" s="64" t="s">
        <v>194</v>
      </c>
    </row>
    <row r="175" spans="1:42" x14ac:dyDescent="0.25">
      <c r="A175" s="11"/>
      <c r="B175" s="68" t="s">
        <v>262</v>
      </c>
      <c r="C175" s="17"/>
      <c r="D175" s="17" t="s">
        <v>233</v>
      </c>
      <c r="E175" s="17"/>
      <c r="F175" s="69">
        <v>41803</v>
      </c>
      <c r="G175" s="17"/>
      <c r="H175" s="17"/>
      <c r="I175" s="70">
        <v>145</v>
      </c>
      <c r="J175" s="16" t="s">
        <v>194</v>
      </c>
      <c r="K175" s="17"/>
      <c r="L175" s="17"/>
      <c r="M175" s="70">
        <v>1</v>
      </c>
      <c r="N175" s="16" t="s">
        <v>194</v>
      </c>
      <c r="O175" s="17"/>
      <c r="P175" s="17"/>
      <c r="Q175" s="70" t="s">
        <v>309</v>
      </c>
      <c r="R175" s="16" t="s">
        <v>194</v>
      </c>
      <c r="S175" s="17"/>
      <c r="T175" s="17"/>
      <c r="U175" s="70" t="s">
        <v>310</v>
      </c>
      <c r="V175" s="16" t="s">
        <v>194</v>
      </c>
      <c r="W175" s="17"/>
      <c r="X175" s="71" t="s">
        <v>311</v>
      </c>
      <c r="Y175" s="17"/>
      <c r="Z175" s="17"/>
      <c r="AA175" s="72">
        <v>5900000</v>
      </c>
      <c r="AB175" s="16" t="s">
        <v>194</v>
      </c>
      <c r="AC175" s="17"/>
      <c r="AD175" s="17"/>
      <c r="AE175" s="72">
        <v>50896</v>
      </c>
      <c r="AF175" s="34" t="s">
        <v>308</v>
      </c>
      <c r="AG175" s="17"/>
      <c r="AH175" s="17"/>
      <c r="AI175" s="72">
        <v>270901</v>
      </c>
      <c r="AJ175" s="34" t="s">
        <v>312</v>
      </c>
    </row>
    <row r="176" spans="1:42" x14ac:dyDescent="0.25">
      <c r="A176" s="11"/>
      <c r="B176" s="61" t="s">
        <v>263</v>
      </c>
      <c r="C176" s="50"/>
      <c r="D176" s="50" t="s">
        <v>264</v>
      </c>
      <c r="E176" s="50"/>
      <c r="F176" s="62">
        <v>41810</v>
      </c>
      <c r="G176" s="50"/>
      <c r="H176" s="50"/>
      <c r="I176" s="63">
        <v>94</v>
      </c>
      <c r="J176" s="64" t="s">
        <v>194</v>
      </c>
      <c r="K176" s="50"/>
      <c r="L176" s="50"/>
      <c r="M176" s="63">
        <v>2</v>
      </c>
      <c r="N176" s="64" t="s">
        <v>194</v>
      </c>
      <c r="O176" s="50"/>
      <c r="P176" s="50"/>
      <c r="Q176" s="63" t="s">
        <v>309</v>
      </c>
      <c r="R176" s="64" t="s">
        <v>194</v>
      </c>
      <c r="S176" s="50"/>
      <c r="T176" s="50"/>
      <c r="U176" s="63" t="s">
        <v>313</v>
      </c>
      <c r="V176" s="64" t="s">
        <v>194</v>
      </c>
      <c r="W176" s="50"/>
      <c r="X176" s="73" t="s">
        <v>314</v>
      </c>
      <c r="Y176" s="50"/>
      <c r="Z176" s="50"/>
      <c r="AA176" s="66">
        <v>2666000</v>
      </c>
      <c r="AB176" s="64" t="s">
        <v>194</v>
      </c>
      <c r="AC176" s="50"/>
      <c r="AD176" s="50"/>
      <c r="AE176" s="66">
        <v>60676</v>
      </c>
      <c r="AF176" s="67" t="s">
        <v>308</v>
      </c>
      <c r="AG176" s="50"/>
      <c r="AH176" s="50"/>
      <c r="AI176" s="66">
        <v>133154</v>
      </c>
      <c r="AJ176" s="67" t="s">
        <v>315</v>
      </c>
    </row>
    <row r="177" spans="1:42" x14ac:dyDescent="0.25">
      <c r="A177" s="11"/>
      <c r="B177" s="68" t="s">
        <v>265</v>
      </c>
      <c r="C177" s="17"/>
      <c r="D177" s="17" t="s">
        <v>236</v>
      </c>
      <c r="E177" s="17"/>
      <c r="F177" s="69">
        <v>41843</v>
      </c>
      <c r="G177" s="17"/>
      <c r="H177" s="17"/>
      <c r="I177" s="70">
        <v>68</v>
      </c>
      <c r="J177" s="16" t="s">
        <v>194</v>
      </c>
      <c r="K177" s="17"/>
      <c r="L177" s="17"/>
      <c r="M177" s="70">
        <v>1</v>
      </c>
      <c r="N177" s="16" t="s">
        <v>194</v>
      </c>
      <c r="O177" s="17"/>
      <c r="P177" s="17"/>
      <c r="Q177" s="70" t="s">
        <v>309</v>
      </c>
      <c r="R177" s="16" t="s">
        <v>194</v>
      </c>
      <c r="S177" s="17"/>
      <c r="T177" s="17"/>
      <c r="U177" s="70" t="s">
        <v>313</v>
      </c>
      <c r="V177" s="16" t="s">
        <v>194</v>
      </c>
      <c r="W177" s="17"/>
      <c r="X177" s="71" t="s">
        <v>316</v>
      </c>
      <c r="Y177" s="17"/>
      <c r="Z177" s="17"/>
      <c r="AA177" s="72">
        <v>6888500</v>
      </c>
      <c r="AB177" s="16" t="s">
        <v>194</v>
      </c>
      <c r="AC177" s="17"/>
      <c r="AD177" s="17"/>
      <c r="AE177" s="72">
        <v>91103</v>
      </c>
      <c r="AF177" s="34" t="s">
        <v>308</v>
      </c>
      <c r="AG177" s="17"/>
      <c r="AH177" s="17"/>
      <c r="AI177" s="72">
        <v>329668</v>
      </c>
      <c r="AJ177" s="34" t="s">
        <v>312</v>
      </c>
    </row>
    <row r="178" spans="1:42" x14ac:dyDescent="0.25">
      <c r="A178" s="11"/>
      <c r="B178" s="61" t="s">
        <v>266</v>
      </c>
      <c r="C178" s="50"/>
      <c r="D178" s="50" t="s">
        <v>267</v>
      </c>
      <c r="E178" s="50"/>
      <c r="F178" s="62">
        <v>41845</v>
      </c>
      <c r="G178" s="50"/>
      <c r="H178" s="50"/>
      <c r="I178" s="63">
        <v>326</v>
      </c>
      <c r="J178" s="64" t="s">
        <v>194</v>
      </c>
      <c r="K178" s="50"/>
      <c r="L178" s="50"/>
      <c r="M178" s="63">
        <v>1</v>
      </c>
      <c r="N178" s="64" t="s">
        <v>194</v>
      </c>
      <c r="O178" s="50"/>
      <c r="P178" s="50"/>
      <c r="Q178" s="63" t="s">
        <v>317</v>
      </c>
      <c r="R178" s="64" t="s">
        <v>194</v>
      </c>
      <c r="S178" s="50"/>
      <c r="T178" s="50"/>
      <c r="U178" s="63" t="s">
        <v>318</v>
      </c>
      <c r="V178" s="64" t="s">
        <v>194</v>
      </c>
      <c r="W178" s="50"/>
      <c r="X178" s="65" t="s">
        <v>319</v>
      </c>
      <c r="Y178" s="50"/>
      <c r="Z178" s="50"/>
      <c r="AA178" s="66">
        <v>5800000</v>
      </c>
      <c r="AB178" s="64" t="s">
        <v>194</v>
      </c>
      <c r="AC178" s="50"/>
      <c r="AD178" s="50"/>
      <c r="AE178" s="66">
        <v>44434</v>
      </c>
      <c r="AF178" s="67" t="s">
        <v>308</v>
      </c>
      <c r="AG178" s="50"/>
      <c r="AH178" s="50"/>
      <c r="AI178" s="66">
        <v>184304</v>
      </c>
      <c r="AJ178" s="67" t="s">
        <v>312</v>
      </c>
    </row>
    <row r="179" spans="1:42" ht="15.75" thickBot="1" x14ac:dyDescent="0.3">
      <c r="A179" s="11"/>
      <c r="B179" s="68" t="s">
        <v>268</v>
      </c>
      <c r="C179" s="17"/>
      <c r="D179" s="17" t="s">
        <v>269</v>
      </c>
      <c r="E179" s="17"/>
      <c r="F179" s="69">
        <v>41911</v>
      </c>
      <c r="G179" s="17"/>
      <c r="H179" s="17"/>
      <c r="I179" s="70">
        <v>808</v>
      </c>
      <c r="J179" s="16" t="s">
        <v>194</v>
      </c>
      <c r="K179" s="17"/>
      <c r="L179" s="17"/>
      <c r="M179" s="70">
        <v>1</v>
      </c>
      <c r="N179" s="16" t="s">
        <v>194</v>
      </c>
      <c r="O179" s="17"/>
      <c r="P179" s="17"/>
      <c r="Q179" s="70" t="s">
        <v>309</v>
      </c>
      <c r="R179" s="16" t="s">
        <v>194</v>
      </c>
      <c r="S179" s="17"/>
      <c r="T179" s="17"/>
      <c r="U179" s="70" t="s">
        <v>320</v>
      </c>
      <c r="V179" s="16" t="s">
        <v>194</v>
      </c>
      <c r="W179" s="17"/>
      <c r="X179" s="71" t="s">
        <v>321</v>
      </c>
      <c r="Y179" s="17"/>
      <c r="Z179" s="17"/>
      <c r="AA179" s="72">
        <v>13765000</v>
      </c>
      <c r="AB179" s="16" t="s">
        <v>194</v>
      </c>
      <c r="AC179" s="17"/>
      <c r="AD179" s="17"/>
      <c r="AE179" s="72">
        <v>123500</v>
      </c>
      <c r="AF179" s="34" t="s">
        <v>322</v>
      </c>
      <c r="AG179" s="17"/>
      <c r="AH179" s="17"/>
      <c r="AI179" s="72">
        <v>888439</v>
      </c>
      <c r="AJ179" s="34" t="s">
        <v>315</v>
      </c>
    </row>
    <row r="180" spans="1:42" x14ac:dyDescent="0.25">
      <c r="A180" s="11"/>
      <c r="B180" s="26"/>
      <c r="C180" s="26"/>
      <c r="D180" s="26"/>
      <c r="E180" s="26"/>
      <c r="F180" s="26"/>
      <c r="G180" s="26"/>
      <c r="H180" s="27"/>
      <c r="I180" s="27"/>
      <c r="J180" s="26"/>
      <c r="K180" s="26"/>
      <c r="L180" s="27"/>
      <c r="M180" s="27"/>
      <c r="N180" s="26"/>
      <c r="O180" s="26"/>
      <c r="P180" s="26"/>
      <c r="Q180" s="26"/>
      <c r="R180" s="26"/>
      <c r="S180" s="26"/>
      <c r="T180" s="26"/>
      <c r="U180" s="26"/>
      <c r="V180" s="26"/>
      <c r="W180" s="26"/>
      <c r="X180" s="26"/>
      <c r="Y180" s="26"/>
      <c r="Z180" s="27"/>
      <c r="AA180" s="27"/>
      <c r="AB180" s="26"/>
      <c r="AC180" s="26"/>
      <c r="AD180" s="27"/>
      <c r="AE180" s="27"/>
      <c r="AF180" s="26"/>
      <c r="AG180" s="26"/>
      <c r="AH180" s="27"/>
      <c r="AI180" s="27"/>
      <c r="AJ180" s="26"/>
    </row>
    <row r="181" spans="1:42" ht="15.75" thickBot="1" x14ac:dyDescent="0.3">
      <c r="A181" s="11"/>
      <c r="B181" s="74"/>
      <c r="C181" s="50"/>
      <c r="D181" s="50"/>
      <c r="E181" s="50"/>
      <c r="F181" s="50"/>
      <c r="G181" s="50"/>
      <c r="H181" s="50"/>
      <c r="I181" s="66">
        <v>1641</v>
      </c>
      <c r="J181" s="64" t="s">
        <v>194</v>
      </c>
      <c r="K181" s="50"/>
      <c r="L181" s="50"/>
      <c r="M181" s="63">
        <v>8</v>
      </c>
      <c r="N181" s="64" t="s">
        <v>194</v>
      </c>
      <c r="O181" s="50"/>
      <c r="P181" s="50"/>
      <c r="Q181" s="50"/>
      <c r="R181" s="50"/>
      <c r="S181" s="50"/>
      <c r="T181" s="50"/>
      <c r="U181" s="50"/>
      <c r="V181" s="50"/>
      <c r="W181" s="50"/>
      <c r="X181" s="50"/>
      <c r="Y181" s="50"/>
      <c r="Z181" s="50" t="s">
        <v>234</v>
      </c>
      <c r="AA181" s="66">
        <v>37610833</v>
      </c>
      <c r="AB181" s="64" t="s">
        <v>194</v>
      </c>
      <c r="AC181" s="50"/>
      <c r="AD181" s="50" t="s">
        <v>234</v>
      </c>
      <c r="AE181" s="66">
        <v>431479</v>
      </c>
      <c r="AF181" s="64" t="s">
        <v>194</v>
      </c>
      <c r="AG181" s="50"/>
      <c r="AH181" s="50" t="s">
        <v>234</v>
      </c>
      <c r="AI181" s="66">
        <v>1987638</v>
      </c>
      <c r="AJ181" s="64" t="s">
        <v>194</v>
      </c>
    </row>
    <row r="182" spans="1:42" x14ac:dyDescent="0.25">
      <c r="A182" s="11"/>
      <c r="B182" s="26"/>
      <c r="C182" s="26"/>
      <c r="D182" s="26"/>
      <c r="E182" s="26"/>
      <c r="F182" s="26"/>
      <c r="G182" s="26"/>
      <c r="H182" s="27"/>
      <c r="I182" s="27"/>
      <c r="J182" s="26"/>
      <c r="K182" s="26"/>
      <c r="L182" s="27"/>
      <c r="M182" s="27"/>
      <c r="N182" s="26"/>
      <c r="O182" s="26"/>
      <c r="P182" s="26"/>
      <c r="Q182" s="26"/>
      <c r="R182" s="26"/>
      <c r="S182" s="26"/>
      <c r="T182" s="26"/>
      <c r="U182" s="26"/>
      <c r="V182" s="26"/>
      <c r="W182" s="26"/>
      <c r="X182" s="26"/>
      <c r="Y182" s="26"/>
      <c r="Z182" s="27"/>
      <c r="AA182" s="27"/>
      <c r="AB182" s="26"/>
      <c r="AC182" s="26"/>
      <c r="AD182" s="27"/>
      <c r="AE182" s="27"/>
      <c r="AF182" s="26"/>
      <c r="AG182" s="26"/>
      <c r="AH182" s="27"/>
      <c r="AI182" s="27"/>
      <c r="AJ182" s="26"/>
    </row>
    <row r="183" spans="1:42" ht="15.75" x14ac:dyDescent="0.25">
      <c r="A183" s="11"/>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c r="AE183" s="40"/>
      <c r="AF183" s="40"/>
      <c r="AG183" s="40"/>
      <c r="AH183" s="40"/>
      <c r="AI183" s="40"/>
      <c r="AJ183" s="40"/>
      <c r="AK183" s="40"/>
      <c r="AL183" s="40"/>
      <c r="AM183" s="40"/>
      <c r="AN183" s="40"/>
      <c r="AO183" s="40"/>
      <c r="AP183" s="40"/>
    </row>
    <row r="184" spans="1:42" ht="45" x14ac:dyDescent="0.25">
      <c r="A184" s="11"/>
      <c r="B184" s="56">
        <v>-1</v>
      </c>
      <c r="C184" s="76" t="s">
        <v>323</v>
      </c>
    </row>
    <row r="185" spans="1:42" ht="45" x14ac:dyDescent="0.25">
      <c r="A185" s="11"/>
      <c r="B185" s="56">
        <v>-2</v>
      </c>
      <c r="C185" s="76" t="s">
        <v>324</v>
      </c>
    </row>
    <row r="186" spans="1:42" ht="78.75" x14ac:dyDescent="0.25">
      <c r="A186" s="11"/>
      <c r="B186" s="56">
        <v>-3</v>
      </c>
      <c r="C186" s="76" t="s">
        <v>325</v>
      </c>
    </row>
    <row r="187" spans="1:42" ht="67.5" x14ac:dyDescent="0.25">
      <c r="A187" s="11"/>
      <c r="B187" s="56">
        <v>-4</v>
      </c>
      <c r="C187" s="76" t="s">
        <v>326</v>
      </c>
    </row>
    <row r="188" spans="1:42" ht="45" x14ac:dyDescent="0.25">
      <c r="A188" s="11"/>
      <c r="B188" s="56">
        <v>-5</v>
      </c>
      <c r="C188" s="76" t="s">
        <v>327</v>
      </c>
    </row>
    <row r="189" spans="1:42" ht="67.5" x14ac:dyDescent="0.25">
      <c r="A189" s="11"/>
      <c r="B189" s="56">
        <v>-6</v>
      </c>
      <c r="C189" s="76" t="s">
        <v>328</v>
      </c>
    </row>
    <row r="190" spans="1:42" ht="33.75" x14ac:dyDescent="0.25">
      <c r="A190" s="11"/>
      <c r="B190" s="56">
        <v>-7</v>
      </c>
      <c r="C190" s="76" t="s">
        <v>329</v>
      </c>
    </row>
    <row r="191" spans="1:42" ht="15" customHeight="1" x14ac:dyDescent="0.25">
      <c r="A191" s="11" t="s">
        <v>732</v>
      </c>
      <c r="B191" s="10" t="s">
        <v>5</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c r="AI191" s="10"/>
      <c r="AJ191" s="10"/>
      <c r="AK191" s="10"/>
      <c r="AL191" s="10"/>
      <c r="AM191" s="10"/>
      <c r="AN191" s="10"/>
      <c r="AO191" s="10"/>
      <c r="AP191" s="10"/>
    </row>
    <row r="192" spans="1:42" x14ac:dyDescent="0.25">
      <c r="A192" s="11"/>
      <c r="B192" s="38" t="s">
        <v>331</v>
      </c>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c r="AA192" s="38"/>
      <c r="AB192" s="38"/>
      <c r="AC192" s="38"/>
      <c r="AD192" s="38"/>
      <c r="AE192" s="38"/>
      <c r="AF192" s="38"/>
      <c r="AG192" s="38"/>
      <c r="AH192" s="38"/>
      <c r="AI192" s="38"/>
      <c r="AJ192" s="38"/>
      <c r="AK192" s="38"/>
      <c r="AL192" s="38"/>
      <c r="AM192" s="38"/>
      <c r="AN192" s="38"/>
      <c r="AO192" s="38"/>
      <c r="AP192" s="38"/>
    </row>
    <row r="193" spans="1:42" ht="15.75" x14ac:dyDescent="0.25">
      <c r="A193" s="11"/>
      <c r="B193" s="40"/>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c r="AD193" s="40"/>
      <c r="AE193" s="40"/>
      <c r="AF193" s="40"/>
      <c r="AG193" s="40"/>
      <c r="AH193" s="40"/>
      <c r="AI193" s="40"/>
      <c r="AJ193" s="40"/>
      <c r="AK193" s="40"/>
      <c r="AL193" s="40"/>
      <c r="AM193" s="40"/>
      <c r="AN193" s="40"/>
      <c r="AO193" s="40"/>
      <c r="AP193" s="40"/>
    </row>
    <row r="194" spans="1:42" x14ac:dyDescent="0.25">
      <c r="A194" s="11"/>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c r="AF194" s="17"/>
      <c r="AG194" s="17"/>
      <c r="AH194" s="17"/>
      <c r="AI194" s="17"/>
      <c r="AJ194" s="17"/>
      <c r="AK194" s="17"/>
      <c r="AL194" s="17"/>
      <c r="AM194" s="17"/>
      <c r="AN194" s="17"/>
      <c r="AO194" s="17"/>
      <c r="AP194" s="17"/>
    </row>
    <row r="195" spans="1:42" x14ac:dyDescent="0.25">
      <c r="A195" s="11"/>
      <c r="B195" s="79" t="s">
        <v>332</v>
      </c>
      <c r="C195" s="55"/>
      <c r="D195" s="80" t="s">
        <v>333</v>
      </c>
      <c r="E195" s="80"/>
      <c r="F195" s="55"/>
      <c r="G195" s="55"/>
      <c r="H195" s="80" t="s">
        <v>335</v>
      </c>
      <c r="I195" s="80"/>
      <c r="J195" s="55"/>
      <c r="K195" s="55"/>
      <c r="L195" s="80" t="s">
        <v>336</v>
      </c>
      <c r="M195" s="80"/>
      <c r="N195" s="55"/>
      <c r="O195" s="55"/>
      <c r="P195" s="80" t="s">
        <v>338</v>
      </c>
      <c r="Q195" s="80"/>
      <c r="R195" s="55"/>
      <c r="S195" s="55"/>
      <c r="T195" s="82" t="s">
        <v>339</v>
      </c>
      <c r="U195" s="82"/>
      <c r="V195" s="55"/>
      <c r="W195" s="55"/>
      <c r="X195" s="80" t="s">
        <v>340</v>
      </c>
      <c r="Y195" s="80"/>
      <c r="Z195" s="55"/>
      <c r="AA195" s="55"/>
      <c r="AB195" s="82" t="s">
        <v>342</v>
      </c>
      <c r="AC195" s="82"/>
      <c r="AD195" s="55"/>
      <c r="AE195" s="55"/>
      <c r="AF195" s="82" t="s">
        <v>344</v>
      </c>
      <c r="AG195" s="82"/>
      <c r="AH195" s="55"/>
      <c r="AI195" s="55"/>
      <c r="AJ195" s="80" t="s">
        <v>346</v>
      </c>
      <c r="AK195" s="80"/>
      <c r="AL195" s="55"/>
      <c r="AM195" s="55"/>
      <c r="AN195" s="80" t="s">
        <v>221</v>
      </c>
      <c r="AO195" s="80"/>
      <c r="AP195" s="55"/>
    </row>
    <row r="196" spans="1:42" x14ac:dyDescent="0.25">
      <c r="A196" s="11"/>
      <c r="B196" s="79"/>
      <c r="C196" s="55"/>
      <c r="D196" s="80" t="s">
        <v>334</v>
      </c>
      <c r="E196" s="80"/>
      <c r="F196" s="55"/>
      <c r="G196" s="55"/>
      <c r="H196" s="80"/>
      <c r="I196" s="80"/>
      <c r="J196" s="55"/>
      <c r="K196" s="55"/>
      <c r="L196" s="80" t="s">
        <v>337</v>
      </c>
      <c r="M196" s="80"/>
      <c r="N196" s="55"/>
      <c r="O196" s="55"/>
      <c r="P196" s="80" t="s">
        <v>334</v>
      </c>
      <c r="Q196" s="80"/>
      <c r="R196" s="55"/>
      <c r="S196" s="55"/>
      <c r="T196" s="82"/>
      <c r="U196" s="82"/>
      <c r="V196" s="55"/>
      <c r="W196" s="55"/>
      <c r="X196" s="80" t="s">
        <v>341</v>
      </c>
      <c r="Y196" s="80"/>
      <c r="Z196" s="55"/>
      <c r="AA196" s="55"/>
      <c r="AB196" s="82" t="s">
        <v>343</v>
      </c>
      <c r="AC196" s="82"/>
      <c r="AD196" s="55"/>
      <c r="AE196" s="55"/>
      <c r="AF196" s="82" t="s">
        <v>345</v>
      </c>
      <c r="AG196" s="82"/>
      <c r="AH196" s="55"/>
      <c r="AI196" s="55"/>
      <c r="AJ196" s="80" t="s">
        <v>347</v>
      </c>
      <c r="AK196" s="80"/>
      <c r="AL196" s="55"/>
      <c r="AM196" s="55"/>
      <c r="AN196" s="80" t="s">
        <v>291</v>
      </c>
      <c r="AO196" s="80"/>
      <c r="AP196" s="55"/>
    </row>
    <row r="197" spans="1:42" ht="15.75" thickBot="1" x14ac:dyDescent="0.3">
      <c r="A197" s="11"/>
      <c r="B197" s="79"/>
      <c r="C197" s="55"/>
      <c r="D197" s="81"/>
      <c r="E197" s="81"/>
      <c r="F197" s="55"/>
      <c r="G197" s="55"/>
      <c r="H197" s="81"/>
      <c r="I197" s="81"/>
      <c r="J197" s="55"/>
      <c r="K197" s="55"/>
      <c r="L197" s="81"/>
      <c r="M197" s="81"/>
      <c r="N197" s="55"/>
      <c r="O197" s="55"/>
      <c r="P197" s="81"/>
      <c r="Q197" s="81"/>
      <c r="R197" s="55"/>
      <c r="S197" s="55"/>
      <c r="T197" s="83"/>
      <c r="U197" s="83"/>
      <c r="V197" s="55"/>
      <c r="W197" s="55"/>
      <c r="X197" s="81"/>
      <c r="Y197" s="81"/>
      <c r="Z197" s="55"/>
      <c r="AA197" s="55"/>
      <c r="AB197" s="83"/>
      <c r="AC197" s="83"/>
      <c r="AD197" s="55"/>
      <c r="AE197" s="55"/>
      <c r="AF197" s="83"/>
      <c r="AG197" s="83"/>
      <c r="AH197" s="55"/>
      <c r="AI197" s="55"/>
      <c r="AJ197" s="81" t="s">
        <v>341</v>
      </c>
      <c r="AK197" s="81"/>
      <c r="AL197" s="55"/>
      <c r="AM197" s="55"/>
      <c r="AN197" s="81" t="s">
        <v>348</v>
      </c>
      <c r="AO197" s="81"/>
      <c r="AP197" s="55"/>
    </row>
    <row r="198" spans="1:42" x14ac:dyDescent="0.25">
      <c r="A198" s="11"/>
      <c r="B198" s="61" t="s">
        <v>260</v>
      </c>
      <c r="C198" s="50"/>
      <c r="D198" s="50" t="s">
        <v>234</v>
      </c>
      <c r="E198" s="66">
        <v>1252387</v>
      </c>
      <c r="F198" s="64" t="s">
        <v>194</v>
      </c>
      <c r="G198" s="50"/>
      <c r="H198" s="50" t="s">
        <v>234</v>
      </c>
      <c r="I198" s="66">
        <v>555667</v>
      </c>
      <c r="J198" s="64" t="s">
        <v>194</v>
      </c>
      <c r="K198" s="50"/>
      <c r="L198" s="64" t="s">
        <v>234</v>
      </c>
      <c r="M198" s="77" t="s">
        <v>242</v>
      </c>
      <c r="N198" s="64" t="s">
        <v>194</v>
      </c>
      <c r="O198" s="50"/>
      <c r="P198" s="50" t="s">
        <v>234</v>
      </c>
      <c r="Q198" s="66">
        <v>126719</v>
      </c>
      <c r="R198" s="64" t="s">
        <v>194</v>
      </c>
      <c r="S198" s="50"/>
      <c r="T198" s="50" t="s">
        <v>234</v>
      </c>
      <c r="U198" s="66">
        <v>520993</v>
      </c>
      <c r="V198" s="64" t="s">
        <v>194</v>
      </c>
      <c r="W198" s="50"/>
      <c r="X198" s="50" t="s">
        <v>234</v>
      </c>
      <c r="Y198" s="66">
        <v>45086</v>
      </c>
      <c r="Z198" s="64" t="s">
        <v>194</v>
      </c>
      <c r="AA198" s="50"/>
      <c r="AB198" s="50" t="s">
        <v>234</v>
      </c>
      <c r="AC198" s="66">
        <v>71085</v>
      </c>
      <c r="AD198" s="64" t="s">
        <v>194</v>
      </c>
      <c r="AE198" s="50"/>
      <c r="AF198" s="50" t="s">
        <v>234</v>
      </c>
      <c r="AG198" s="66">
        <v>24796</v>
      </c>
      <c r="AH198" s="64" t="s">
        <v>194</v>
      </c>
      <c r="AI198" s="50"/>
      <c r="AJ198" s="64" t="s">
        <v>234</v>
      </c>
      <c r="AK198" s="77" t="s">
        <v>242</v>
      </c>
      <c r="AL198" s="64" t="s">
        <v>194</v>
      </c>
      <c r="AM198" s="50"/>
      <c r="AN198" s="50" t="s">
        <v>234</v>
      </c>
      <c r="AO198" s="66">
        <v>2596733</v>
      </c>
      <c r="AP198" s="64" t="s">
        <v>194</v>
      </c>
    </row>
    <row r="199" spans="1:42" x14ac:dyDescent="0.25">
      <c r="A199" s="11"/>
      <c r="B199" s="68" t="s">
        <v>262</v>
      </c>
      <c r="C199" s="17"/>
      <c r="D199" s="17"/>
      <c r="E199" s="72">
        <v>5576138</v>
      </c>
      <c r="F199" s="16" t="s">
        <v>194</v>
      </c>
      <c r="G199" s="17"/>
      <c r="H199" s="17"/>
      <c r="I199" s="72">
        <v>5781</v>
      </c>
      <c r="J199" s="16" t="s">
        <v>194</v>
      </c>
      <c r="K199" s="17"/>
      <c r="L199" s="17"/>
      <c r="M199" s="72">
        <v>200855</v>
      </c>
      <c r="N199" s="16" t="s">
        <v>194</v>
      </c>
      <c r="O199" s="17"/>
      <c r="P199" s="16"/>
      <c r="Q199" s="78" t="s">
        <v>242</v>
      </c>
      <c r="R199" s="16" t="s">
        <v>194</v>
      </c>
      <c r="S199" s="17"/>
      <c r="T199" s="16"/>
      <c r="U199" s="78" t="s">
        <v>242</v>
      </c>
      <c r="V199" s="16" t="s">
        <v>194</v>
      </c>
      <c r="W199" s="17"/>
      <c r="X199" s="17"/>
      <c r="Y199" s="72">
        <v>83487</v>
      </c>
      <c r="Z199" s="16" t="s">
        <v>194</v>
      </c>
      <c r="AA199" s="17"/>
      <c r="AB199" s="17"/>
      <c r="AC199" s="72">
        <v>17998</v>
      </c>
      <c r="AD199" s="16" t="s">
        <v>194</v>
      </c>
      <c r="AE199" s="17"/>
      <c r="AF199" s="17"/>
      <c r="AG199" s="72">
        <v>66217</v>
      </c>
      <c r="AH199" s="16" t="s">
        <v>194</v>
      </c>
      <c r="AI199" s="17"/>
      <c r="AJ199" s="17"/>
      <c r="AK199" s="70" t="s">
        <v>349</v>
      </c>
      <c r="AL199" s="16" t="s">
        <v>283</v>
      </c>
      <c r="AM199" s="17"/>
      <c r="AN199" s="17"/>
      <c r="AO199" s="72">
        <v>5900500</v>
      </c>
      <c r="AP199" s="16" t="s">
        <v>194</v>
      </c>
    </row>
    <row r="200" spans="1:42" x14ac:dyDescent="0.25">
      <c r="A200" s="11"/>
      <c r="B200" s="61" t="s">
        <v>263</v>
      </c>
      <c r="C200" s="50"/>
      <c r="D200" s="50"/>
      <c r="E200" s="66">
        <v>1970074</v>
      </c>
      <c r="F200" s="64" t="s">
        <v>194</v>
      </c>
      <c r="G200" s="50"/>
      <c r="H200" s="50"/>
      <c r="I200" s="66">
        <v>30745</v>
      </c>
      <c r="J200" s="64" t="s">
        <v>194</v>
      </c>
      <c r="K200" s="50"/>
      <c r="L200" s="50"/>
      <c r="M200" s="66">
        <v>537254</v>
      </c>
      <c r="N200" s="64" t="s">
        <v>194</v>
      </c>
      <c r="O200" s="50"/>
      <c r="P200" s="50"/>
      <c r="Q200" s="66">
        <v>2846</v>
      </c>
      <c r="R200" s="64" t="s">
        <v>194</v>
      </c>
      <c r="S200" s="50"/>
      <c r="T200" s="64"/>
      <c r="U200" s="77" t="s">
        <v>242</v>
      </c>
      <c r="V200" s="64" t="s">
        <v>194</v>
      </c>
      <c r="W200" s="50"/>
      <c r="X200" s="50"/>
      <c r="Y200" s="66">
        <v>34674</v>
      </c>
      <c r="Z200" s="64" t="s">
        <v>194</v>
      </c>
      <c r="AA200" s="50"/>
      <c r="AB200" s="50"/>
      <c r="AC200" s="66">
        <v>18041</v>
      </c>
      <c r="AD200" s="64" t="s">
        <v>194</v>
      </c>
      <c r="AE200" s="50"/>
      <c r="AF200" s="50"/>
      <c r="AG200" s="66">
        <v>27966</v>
      </c>
      <c r="AH200" s="64" t="s">
        <v>194</v>
      </c>
      <c r="AI200" s="50"/>
      <c r="AJ200" s="50"/>
      <c r="AK200" s="66">
        <v>45675</v>
      </c>
      <c r="AL200" s="64" t="s">
        <v>194</v>
      </c>
      <c r="AM200" s="50"/>
      <c r="AN200" s="50"/>
      <c r="AO200" s="66">
        <v>2667275</v>
      </c>
      <c r="AP200" s="64" t="s">
        <v>194</v>
      </c>
    </row>
    <row r="201" spans="1:42" x14ac:dyDescent="0.25">
      <c r="A201" s="11"/>
      <c r="B201" s="68" t="s">
        <v>265</v>
      </c>
      <c r="C201" s="17"/>
      <c r="D201" s="17"/>
      <c r="E201" s="72">
        <v>6219293</v>
      </c>
      <c r="F201" s="16" t="s">
        <v>194</v>
      </c>
      <c r="G201" s="17"/>
      <c r="H201" s="17"/>
      <c r="I201" s="72">
        <v>416148</v>
      </c>
      <c r="J201" s="16" t="s">
        <v>194</v>
      </c>
      <c r="K201" s="17"/>
      <c r="L201" s="17"/>
      <c r="M201" s="72">
        <v>71586</v>
      </c>
      <c r="N201" s="16" t="s">
        <v>194</v>
      </c>
      <c r="O201" s="17"/>
      <c r="P201" s="17"/>
      <c r="Q201" s="72">
        <v>16939</v>
      </c>
      <c r="R201" s="16" t="s">
        <v>194</v>
      </c>
      <c r="S201" s="17"/>
      <c r="T201" s="16"/>
      <c r="U201" s="78" t="s">
        <v>242</v>
      </c>
      <c r="V201" s="16" t="s">
        <v>194</v>
      </c>
      <c r="W201" s="17"/>
      <c r="X201" s="17"/>
      <c r="Y201" s="72">
        <v>75520</v>
      </c>
      <c r="Z201" s="16" t="s">
        <v>194</v>
      </c>
      <c r="AA201" s="17"/>
      <c r="AB201" s="17"/>
      <c r="AC201" s="72">
        <v>41011</v>
      </c>
      <c r="AD201" s="16" t="s">
        <v>194</v>
      </c>
      <c r="AE201" s="17"/>
      <c r="AF201" s="17"/>
      <c r="AG201" s="72">
        <v>54786</v>
      </c>
      <c r="AH201" s="16" t="s">
        <v>194</v>
      </c>
      <c r="AI201" s="17"/>
      <c r="AJ201" s="16"/>
      <c r="AK201" s="78" t="s">
        <v>242</v>
      </c>
      <c r="AL201" s="16" t="s">
        <v>194</v>
      </c>
      <c r="AM201" s="17"/>
      <c r="AN201" s="17"/>
      <c r="AO201" s="72">
        <v>6895283</v>
      </c>
      <c r="AP201" s="16" t="s">
        <v>194</v>
      </c>
    </row>
    <row r="202" spans="1:42" x14ac:dyDescent="0.25">
      <c r="A202" s="11"/>
      <c r="B202" s="61" t="s">
        <v>266</v>
      </c>
      <c r="C202" s="50"/>
      <c r="D202" s="50"/>
      <c r="E202" s="66">
        <v>5840750</v>
      </c>
      <c r="F202" s="64" t="s">
        <v>194</v>
      </c>
      <c r="G202" s="50"/>
      <c r="H202" s="64"/>
      <c r="I202" s="77" t="s">
        <v>242</v>
      </c>
      <c r="J202" s="64" t="s">
        <v>194</v>
      </c>
      <c r="K202" s="50"/>
      <c r="L202" s="50"/>
      <c r="M202" s="66">
        <v>67000</v>
      </c>
      <c r="N202" s="64" t="s">
        <v>194</v>
      </c>
      <c r="O202" s="50"/>
      <c r="P202" s="64"/>
      <c r="Q202" s="77" t="s">
        <v>242</v>
      </c>
      <c r="R202" s="64" t="s">
        <v>194</v>
      </c>
      <c r="S202" s="50"/>
      <c r="T202" s="64"/>
      <c r="U202" s="77" t="s">
        <v>242</v>
      </c>
      <c r="V202" s="64" t="s">
        <v>194</v>
      </c>
      <c r="W202" s="50"/>
      <c r="X202" s="50"/>
      <c r="Y202" s="66">
        <v>48670</v>
      </c>
      <c r="Z202" s="64" t="s">
        <v>194</v>
      </c>
      <c r="AA202" s="50"/>
      <c r="AB202" s="50"/>
      <c r="AC202" s="66">
        <v>7364</v>
      </c>
      <c r="AD202" s="64" t="s">
        <v>194</v>
      </c>
      <c r="AE202" s="50"/>
      <c r="AF202" s="64"/>
      <c r="AG202" s="77" t="s">
        <v>242</v>
      </c>
      <c r="AH202" s="64" t="s">
        <v>194</v>
      </c>
      <c r="AI202" s="50"/>
      <c r="AJ202" s="50"/>
      <c r="AK202" s="63" t="s">
        <v>350</v>
      </c>
      <c r="AL202" s="64" t="s">
        <v>283</v>
      </c>
      <c r="AM202" s="50"/>
      <c r="AN202" s="50"/>
      <c r="AO202" s="66">
        <v>5803600</v>
      </c>
      <c r="AP202" s="64" t="s">
        <v>194</v>
      </c>
    </row>
    <row r="203" spans="1:42" ht="15.75" thickBot="1" x14ac:dyDescent="0.3">
      <c r="A203" s="11"/>
      <c r="B203" s="68" t="s">
        <v>268</v>
      </c>
      <c r="C203" s="17"/>
      <c r="D203" s="17"/>
      <c r="E203" s="72">
        <v>8460516</v>
      </c>
      <c r="F203" s="16" t="s">
        <v>194</v>
      </c>
      <c r="G203" s="17"/>
      <c r="H203" s="17"/>
      <c r="I203" s="72">
        <v>1790922</v>
      </c>
      <c r="J203" s="16" t="s">
        <v>194</v>
      </c>
      <c r="K203" s="17"/>
      <c r="L203" s="17"/>
      <c r="M203" s="72">
        <v>3519032</v>
      </c>
      <c r="N203" s="16" t="s">
        <v>194</v>
      </c>
      <c r="O203" s="17"/>
      <c r="P203" s="17"/>
      <c r="Q203" s="72">
        <v>112830</v>
      </c>
      <c r="R203" s="16" t="s">
        <v>194</v>
      </c>
      <c r="S203" s="17"/>
      <c r="T203" s="16"/>
      <c r="U203" s="78" t="s">
        <v>242</v>
      </c>
      <c r="V203" s="16" t="s">
        <v>194</v>
      </c>
      <c r="W203" s="17"/>
      <c r="X203" s="16"/>
      <c r="Y203" s="78" t="s">
        <v>242</v>
      </c>
      <c r="Z203" s="16" t="s">
        <v>194</v>
      </c>
      <c r="AA203" s="17"/>
      <c r="AB203" s="17"/>
      <c r="AC203" s="72">
        <v>5200</v>
      </c>
      <c r="AD203" s="16" t="s">
        <v>194</v>
      </c>
      <c r="AE203" s="17"/>
      <c r="AF203" s="16"/>
      <c r="AG203" s="78" t="s">
        <v>242</v>
      </c>
      <c r="AH203" s="16" t="s">
        <v>194</v>
      </c>
      <c r="AI203" s="17"/>
      <c r="AJ203" s="16"/>
      <c r="AK203" s="78" t="s">
        <v>242</v>
      </c>
      <c r="AL203" s="16" t="s">
        <v>194</v>
      </c>
      <c r="AM203" s="17"/>
      <c r="AN203" s="17"/>
      <c r="AO203" s="72">
        <v>13888500</v>
      </c>
      <c r="AP203" s="16" t="s">
        <v>194</v>
      </c>
    </row>
    <row r="204" spans="1:42" x14ac:dyDescent="0.25">
      <c r="A204" s="11"/>
      <c r="B204" s="26"/>
      <c r="C204" s="26"/>
      <c r="D204" s="27"/>
      <c r="E204" s="27"/>
      <c r="F204" s="26"/>
      <c r="G204" s="26"/>
      <c r="H204" s="27"/>
      <c r="I204" s="27"/>
      <c r="J204" s="26"/>
      <c r="K204" s="26"/>
      <c r="L204" s="27"/>
      <c r="M204" s="27"/>
      <c r="N204" s="26"/>
      <c r="O204" s="26"/>
      <c r="P204" s="27"/>
      <c r="Q204" s="27"/>
      <c r="R204" s="26"/>
      <c r="S204" s="26"/>
      <c r="T204" s="27"/>
      <c r="U204" s="27"/>
      <c r="V204" s="26"/>
      <c r="W204" s="26"/>
      <c r="X204" s="27"/>
      <c r="Y204" s="27"/>
      <c r="Z204" s="26"/>
      <c r="AA204" s="26"/>
      <c r="AB204" s="27"/>
      <c r="AC204" s="27"/>
      <c r="AD204" s="26"/>
      <c r="AE204" s="26"/>
      <c r="AF204" s="27"/>
      <c r="AG204" s="27"/>
      <c r="AH204" s="26"/>
      <c r="AI204" s="26"/>
      <c r="AJ204" s="27"/>
      <c r="AK204" s="27"/>
      <c r="AL204" s="26"/>
      <c r="AM204" s="26"/>
      <c r="AN204" s="27"/>
      <c r="AO204" s="27"/>
      <c r="AP204" s="26"/>
    </row>
    <row r="205" spans="1:42" ht="15.75" thickBot="1" x14ac:dyDescent="0.3">
      <c r="A205" s="11"/>
      <c r="B205" s="74"/>
      <c r="C205" s="50"/>
      <c r="D205" s="50" t="s">
        <v>234</v>
      </c>
      <c r="E205" s="66">
        <v>29319158</v>
      </c>
      <c r="F205" s="64" t="s">
        <v>194</v>
      </c>
      <c r="G205" s="50"/>
      <c r="H205" s="50" t="s">
        <v>234</v>
      </c>
      <c r="I205" s="66">
        <v>2799263</v>
      </c>
      <c r="J205" s="64" t="s">
        <v>194</v>
      </c>
      <c r="K205" s="50"/>
      <c r="L205" s="50" t="s">
        <v>234</v>
      </c>
      <c r="M205" s="66">
        <v>4395727</v>
      </c>
      <c r="N205" s="64" t="s">
        <v>194</v>
      </c>
      <c r="O205" s="50"/>
      <c r="P205" s="50" t="s">
        <v>234</v>
      </c>
      <c r="Q205" s="66">
        <v>259334</v>
      </c>
      <c r="R205" s="64" t="s">
        <v>194</v>
      </c>
      <c r="S205" s="50"/>
      <c r="T205" s="50" t="s">
        <v>234</v>
      </c>
      <c r="U205" s="66">
        <v>520993</v>
      </c>
      <c r="V205" s="64" t="s">
        <v>194</v>
      </c>
      <c r="W205" s="50"/>
      <c r="X205" s="50" t="s">
        <v>234</v>
      </c>
      <c r="Y205" s="66">
        <v>287437</v>
      </c>
      <c r="Z205" s="64" t="s">
        <v>194</v>
      </c>
      <c r="AA205" s="50"/>
      <c r="AB205" s="50" t="s">
        <v>234</v>
      </c>
      <c r="AC205" s="66">
        <v>160699</v>
      </c>
      <c r="AD205" s="64" t="s">
        <v>194</v>
      </c>
      <c r="AE205" s="50"/>
      <c r="AF205" s="50" t="s">
        <v>234</v>
      </c>
      <c r="AG205" s="66">
        <v>173765</v>
      </c>
      <c r="AH205" s="64" t="s">
        <v>194</v>
      </c>
      <c r="AI205" s="50"/>
      <c r="AJ205" s="50" t="s">
        <v>234</v>
      </c>
      <c r="AK205" s="63" t="s">
        <v>351</v>
      </c>
      <c r="AL205" s="64" t="s">
        <v>283</v>
      </c>
      <c r="AM205" s="50"/>
      <c r="AN205" s="50" t="s">
        <v>234</v>
      </c>
      <c r="AO205" s="66">
        <v>37751891</v>
      </c>
      <c r="AP205" s="64" t="s">
        <v>194</v>
      </c>
    </row>
    <row r="206" spans="1:42" x14ac:dyDescent="0.25">
      <c r="A206" s="11"/>
      <c r="B206" s="26"/>
      <c r="C206" s="26"/>
      <c r="D206" s="27"/>
      <c r="E206" s="27"/>
      <c r="F206" s="26"/>
      <c r="G206" s="26"/>
      <c r="H206" s="27"/>
      <c r="I206" s="27"/>
      <c r="J206" s="26"/>
      <c r="K206" s="26"/>
      <c r="L206" s="27"/>
      <c r="M206" s="27"/>
      <c r="N206" s="26"/>
      <c r="O206" s="26"/>
      <c r="P206" s="27"/>
      <c r="Q206" s="27"/>
      <c r="R206" s="26"/>
      <c r="S206" s="26"/>
      <c r="T206" s="27"/>
      <c r="U206" s="27"/>
      <c r="V206" s="26"/>
      <c r="W206" s="26"/>
      <c r="X206" s="27"/>
      <c r="Y206" s="27"/>
      <c r="Z206" s="26"/>
      <c r="AA206" s="26"/>
      <c r="AB206" s="27"/>
      <c r="AC206" s="27"/>
      <c r="AD206" s="26"/>
      <c r="AE206" s="26"/>
      <c r="AF206" s="27"/>
      <c r="AG206" s="27"/>
      <c r="AH206" s="26"/>
      <c r="AI206" s="26"/>
      <c r="AJ206" s="27"/>
      <c r="AK206" s="27"/>
      <c r="AL206" s="26"/>
      <c r="AM206" s="26"/>
      <c r="AN206" s="27"/>
      <c r="AO206" s="27"/>
      <c r="AP206" s="26"/>
    </row>
    <row r="207" spans="1:42" ht="15.75" x14ac:dyDescent="0.25">
      <c r="A207" s="11"/>
      <c r="B207" s="40"/>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c r="AE207" s="40"/>
      <c r="AF207" s="40"/>
      <c r="AG207" s="40"/>
      <c r="AH207" s="40"/>
      <c r="AI207" s="40"/>
      <c r="AJ207" s="40"/>
      <c r="AK207" s="40"/>
      <c r="AL207" s="40"/>
      <c r="AM207" s="40"/>
      <c r="AN207" s="40"/>
      <c r="AO207" s="40"/>
      <c r="AP207" s="40"/>
    </row>
    <row r="208" spans="1:42" ht="22.5" x14ac:dyDescent="0.25">
      <c r="A208" s="11"/>
      <c r="B208" s="56" t="s">
        <v>352</v>
      </c>
      <c r="C208" s="76" t="s">
        <v>353</v>
      </c>
    </row>
    <row r="209" spans="1:42" ht="90" x14ac:dyDescent="0.25">
      <c r="A209" s="11"/>
      <c r="B209" s="56" t="s">
        <v>354</v>
      </c>
      <c r="C209" s="76" t="s">
        <v>355</v>
      </c>
    </row>
    <row r="210" spans="1:42" ht="15" customHeight="1" x14ac:dyDescent="0.25">
      <c r="A210" s="11" t="s">
        <v>733</v>
      </c>
      <c r="B210" s="10" t="s">
        <v>5</v>
      </c>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c r="AH210" s="10"/>
      <c r="AI210" s="10"/>
      <c r="AJ210" s="10"/>
      <c r="AK210" s="10"/>
      <c r="AL210" s="10"/>
      <c r="AM210" s="10"/>
      <c r="AN210" s="10"/>
      <c r="AO210" s="10"/>
      <c r="AP210" s="10"/>
    </row>
    <row r="211" spans="1:42" x14ac:dyDescent="0.25">
      <c r="A211" s="11"/>
      <c r="B211" s="38" t="s">
        <v>356</v>
      </c>
      <c r="C211" s="38"/>
      <c r="D211" s="38"/>
      <c r="E211" s="38"/>
      <c r="F211" s="38"/>
      <c r="G211" s="38"/>
      <c r="H211" s="38"/>
      <c r="I211" s="38"/>
      <c r="J211" s="38"/>
      <c r="K211" s="38"/>
      <c r="L211" s="38"/>
      <c r="M211" s="38"/>
      <c r="N211" s="38"/>
      <c r="O211" s="38"/>
      <c r="P211" s="38"/>
      <c r="Q211" s="38"/>
      <c r="R211" s="38"/>
      <c r="S211" s="38"/>
      <c r="T211" s="38"/>
      <c r="U211" s="38"/>
      <c r="V211" s="38"/>
      <c r="W211" s="38"/>
      <c r="X211" s="38"/>
      <c r="Y211" s="38"/>
      <c r="Z211" s="38"/>
      <c r="AA211" s="38"/>
      <c r="AB211" s="38"/>
      <c r="AC211" s="38"/>
      <c r="AD211" s="38"/>
      <c r="AE211" s="38"/>
      <c r="AF211" s="38"/>
      <c r="AG211" s="38"/>
      <c r="AH211" s="38"/>
      <c r="AI211" s="38"/>
      <c r="AJ211" s="38"/>
      <c r="AK211" s="38"/>
      <c r="AL211" s="38"/>
      <c r="AM211" s="38"/>
      <c r="AN211" s="38"/>
      <c r="AO211" s="38"/>
      <c r="AP211" s="38"/>
    </row>
    <row r="212" spans="1:42" ht="15.75" x14ac:dyDescent="0.25">
      <c r="A212" s="11"/>
      <c r="B212" s="40"/>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c r="AA212" s="40"/>
      <c r="AB212" s="40"/>
      <c r="AC212" s="40"/>
      <c r="AD212" s="40"/>
      <c r="AE212" s="40"/>
      <c r="AF212" s="40"/>
      <c r="AG212" s="40"/>
      <c r="AH212" s="40"/>
      <c r="AI212" s="40"/>
      <c r="AJ212" s="40"/>
      <c r="AK212" s="40"/>
      <c r="AL212" s="40"/>
      <c r="AM212" s="40"/>
      <c r="AN212" s="40"/>
      <c r="AO212" s="40"/>
      <c r="AP212" s="40"/>
    </row>
    <row r="213" spans="1:42" x14ac:dyDescent="0.25">
      <c r="A213" s="11"/>
      <c r="B213" s="14"/>
      <c r="C213" s="14"/>
      <c r="D213" s="14"/>
      <c r="E213" s="14"/>
      <c r="F213" s="14"/>
      <c r="G213" s="14"/>
      <c r="H213" s="14"/>
      <c r="I213" s="14"/>
      <c r="J213" s="14"/>
      <c r="K213" s="14"/>
      <c r="L213" s="14"/>
      <c r="M213" s="14"/>
      <c r="N213" s="14"/>
      <c r="O213" s="14"/>
      <c r="P213" s="14"/>
      <c r="Q213" s="14"/>
      <c r="R213" s="14"/>
      <c r="S213" s="14"/>
      <c r="T213" s="14"/>
    </row>
    <row r="214" spans="1:42" x14ac:dyDescent="0.25">
      <c r="A214" s="11"/>
      <c r="B214" s="17"/>
      <c r="C214" s="17" t="s">
        <v>194</v>
      </c>
      <c r="D214" s="17"/>
      <c r="E214" s="17" t="s">
        <v>194</v>
      </c>
      <c r="F214" s="32" t="s">
        <v>357</v>
      </c>
      <c r="G214" s="32"/>
      <c r="H214" s="32"/>
      <c r="I214" s="32"/>
      <c r="J214" s="32"/>
      <c r="K214" s="32"/>
      <c r="L214" s="17"/>
      <c r="M214" s="17"/>
      <c r="N214" s="32" t="s">
        <v>358</v>
      </c>
      <c r="O214" s="32"/>
      <c r="P214" s="32"/>
      <c r="Q214" s="32"/>
      <c r="R214" s="32"/>
      <c r="S214" s="32"/>
      <c r="T214" s="17"/>
    </row>
    <row r="215" spans="1:42" ht="15.75" thickBot="1" x14ac:dyDescent="0.3">
      <c r="A215" s="11"/>
      <c r="B215" s="17"/>
      <c r="C215" s="17" t="s">
        <v>194</v>
      </c>
      <c r="D215" s="17"/>
      <c r="E215" s="17" t="s">
        <v>194</v>
      </c>
      <c r="F215" s="33" t="s">
        <v>359</v>
      </c>
      <c r="G215" s="33"/>
      <c r="H215" s="33"/>
      <c r="I215" s="33"/>
      <c r="J215" s="33"/>
      <c r="K215" s="33"/>
      <c r="L215" s="17"/>
      <c r="M215" s="17"/>
      <c r="N215" s="33" t="s">
        <v>359</v>
      </c>
      <c r="O215" s="33"/>
      <c r="P215" s="33"/>
      <c r="Q215" s="33"/>
      <c r="R215" s="33"/>
      <c r="S215" s="33"/>
      <c r="T215" s="17"/>
    </row>
    <row r="216" spans="1:42" x14ac:dyDescent="0.25">
      <c r="A216" s="11"/>
      <c r="B216" s="85" t="s">
        <v>225</v>
      </c>
      <c r="C216" s="55" t="s">
        <v>194</v>
      </c>
      <c r="D216" s="18" t="s">
        <v>291</v>
      </c>
      <c r="E216" s="55" t="s">
        <v>194</v>
      </c>
      <c r="F216" s="86" t="s">
        <v>360</v>
      </c>
      <c r="G216" s="86"/>
      <c r="H216" s="87"/>
      <c r="I216" s="87" t="s">
        <v>194</v>
      </c>
      <c r="J216" s="86" t="s">
        <v>362</v>
      </c>
      <c r="K216" s="86"/>
      <c r="L216" s="55"/>
      <c r="M216" s="55"/>
      <c r="N216" s="86" t="s">
        <v>360</v>
      </c>
      <c r="O216" s="86"/>
      <c r="P216" s="87"/>
      <c r="Q216" s="87" t="s">
        <v>194</v>
      </c>
      <c r="R216" s="86" t="s">
        <v>363</v>
      </c>
      <c r="S216" s="86"/>
      <c r="T216" s="55"/>
    </row>
    <row r="217" spans="1:42" ht="15.75" thickBot="1" x14ac:dyDescent="0.3">
      <c r="A217" s="11"/>
      <c r="B217" s="85"/>
      <c r="C217" s="55"/>
      <c r="D217" s="19" t="s">
        <v>219</v>
      </c>
      <c r="E217" s="55"/>
      <c r="F217" s="33" t="s">
        <v>361</v>
      </c>
      <c r="G217" s="33"/>
      <c r="H217" s="55"/>
      <c r="I217" s="55"/>
      <c r="J217" s="33"/>
      <c r="K217" s="33"/>
      <c r="L217" s="55"/>
      <c r="M217" s="55"/>
      <c r="N217" s="33" t="s">
        <v>361</v>
      </c>
      <c r="O217" s="33"/>
      <c r="P217" s="55"/>
      <c r="Q217" s="55"/>
      <c r="R217" s="33"/>
      <c r="S217" s="33"/>
      <c r="T217" s="55"/>
    </row>
    <row r="218" spans="1:42" x14ac:dyDescent="0.25">
      <c r="A218" s="11"/>
      <c r="B218" s="20" t="s">
        <v>260</v>
      </c>
      <c r="C218" s="21" t="s">
        <v>194</v>
      </c>
      <c r="D218" s="43">
        <v>41789</v>
      </c>
      <c r="E218" s="21" t="s">
        <v>194</v>
      </c>
      <c r="F218" s="21" t="s">
        <v>234</v>
      </c>
      <c r="G218" s="44">
        <v>45293</v>
      </c>
      <c r="H218" s="23" t="s">
        <v>194</v>
      </c>
      <c r="I218" s="21" t="s">
        <v>194</v>
      </c>
      <c r="J218" s="21" t="s">
        <v>234</v>
      </c>
      <c r="K218" s="44">
        <v>10662</v>
      </c>
      <c r="L218" s="23" t="s">
        <v>194</v>
      </c>
      <c r="M218" s="21"/>
      <c r="N218" s="21" t="s">
        <v>234</v>
      </c>
      <c r="O218" s="44">
        <v>61365</v>
      </c>
      <c r="P218" s="23" t="s">
        <v>194</v>
      </c>
      <c r="Q218" s="21" t="s">
        <v>194</v>
      </c>
      <c r="R218" s="21" t="s">
        <v>234</v>
      </c>
      <c r="S218" s="44">
        <v>18940</v>
      </c>
      <c r="T218" s="23" t="s">
        <v>194</v>
      </c>
    </row>
    <row r="219" spans="1:42" x14ac:dyDescent="0.25">
      <c r="A219" s="11"/>
      <c r="B219" s="24" t="s">
        <v>262</v>
      </c>
      <c r="C219" s="14" t="s">
        <v>194</v>
      </c>
      <c r="D219" s="45">
        <v>41803</v>
      </c>
      <c r="E219" s="14" t="s">
        <v>194</v>
      </c>
      <c r="F219" s="14"/>
      <c r="G219" s="46">
        <v>67725</v>
      </c>
      <c r="H219" s="15" t="s">
        <v>194</v>
      </c>
      <c r="I219" s="14" t="s">
        <v>194</v>
      </c>
      <c r="J219" s="14"/>
      <c r="K219" s="46">
        <v>36366</v>
      </c>
      <c r="L219" s="15" t="s">
        <v>194</v>
      </c>
      <c r="M219" s="14"/>
      <c r="N219" s="14"/>
      <c r="O219" s="46">
        <v>81270</v>
      </c>
      <c r="P219" s="15" t="s">
        <v>194</v>
      </c>
      <c r="Q219" s="14" t="s">
        <v>194</v>
      </c>
      <c r="R219" s="14"/>
      <c r="S219" s="46">
        <v>44700</v>
      </c>
      <c r="T219" s="15" t="s">
        <v>194</v>
      </c>
    </row>
    <row r="220" spans="1:42" x14ac:dyDescent="0.25">
      <c r="A220" s="11"/>
      <c r="B220" s="20" t="s">
        <v>263</v>
      </c>
      <c r="C220" s="21" t="s">
        <v>194</v>
      </c>
      <c r="D220" s="43">
        <v>41810</v>
      </c>
      <c r="E220" s="21" t="s">
        <v>194</v>
      </c>
      <c r="F220" s="21"/>
      <c r="G220" s="44">
        <v>20549</v>
      </c>
      <c r="H220" s="23" t="s">
        <v>194</v>
      </c>
      <c r="I220" s="21" t="s">
        <v>194</v>
      </c>
      <c r="J220" s="84"/>
      <c r="K220" s="22" t="s">
        <v>364</v>
      </c>
      <c r="L220" s="23" t="s">
        <v>365</v>
      </c>
      <c r="M220" s="21"/>
      <c r="N220" s="21"/>
      <c r="O220" s="44">
        <v>24733</v>
      </c>
      <c r="P220" s="23" t="s">
        <v>194</v>
      </c>
      <c r="Q220" s="21" t="s">
        <v>194</v>
      </c>
      <c r="R220" s="84"/>
      <c r="S220" s="22" t="s">
        <v>366</v>
      </c>
      <c r="T220" s="23" t="s">
        <v>365</v>
      </c>
    </row>
    <row r="221" spans="1:42" x14ac:dyDescent="0.25">
      <c r="A221" s="11"/>
      <c r="B221" s="24" t="s">
        <v>265</v>
      </c>
      <c r="C221" s="14" t="s">
        <v>194</v>
      </c>
      <c r="D221" s="45">
        <v>41843</v>
      </c>
      <c r="E221" s="14" t="s">
        <v>194</v>
      </c>
      <c r="F221" s="14"/>
      <c r="G221" s="46">
        <v>62920</v>
      </c>
      <c r="H221" s="15" t="s">
        <v>194</v>
      </c>
      <c r="I221" s="14" t="s">
        <v>194</v>
      </c>
      <c r="J221" s="14"/>
      <c r="K221" s="46">
        <v>44514</v>
      </c>
      <c r="L221" s="15" t="s">
        <v>194</v>
      </c>
      <c r="M221" s="14"/>
      <c r="N221" s="14"/>
      <c r="O221" s="46">
        <v>62920</v>
      </c>
      <c r="P221" s="15" t="s">
        <v>194</v>
      </c>
      <c r="Q221" s="14" t="s">
        <v>194</v>
      </c>
      <c r="R221" s="14"/>
      <c r="S221" s="46">
        <v>44514</v>
      </c>
      <c r="T221" s="15" t="s">
        <v>194</v>
      </c>
    </row>
    <row r="222" spans="1:42" x14ac:dyDescent="0.25">
      <c r="A222" s="11"/>
      <c r="B222" s="20" t="s">
        <v>266</v>
      </c>
      <c r="C222" s="21" t="s">
        <v>194</v>
      </c>
      <c r="D222" s="43">
        <v>41845</v>
      </c>
      <c r="E222" s="21" t="s">
        <v>194</v>
      </c>
      <c r="F222" s="21"/>
      <c r="G222" s="44">
        <v>34252</v>
      </c>
      <c r="H222" s="23" t="s">
        <v>194</v>
      </c>
      <c r="I222" s="21" t="s">
        <v>194</v>
      </c>
      <c r="J222" s="21"/>
      <c r="K222" s="44">
        <v>22052</v>
      </c>
      <c r="L222" s="23" t="s">
        <v>194</v>
      </c>
      <c r="M222" s="21"/>
      <c r="N222" s="21"/>
      <c r="O222" s="44">
        <v>34252</v>
      </c>
      <c r="P222" s="23" t="s">
        <v>194</v>
      </c>
      <c r="Q222" s="21" t="s">
        <v>194</v>
      </c>
      <c r="R222" s="21"/>
      <c r="S222" s="44">
        <v>22052</v>
      </c>
      <c r="T222" s="23" t="s">
        <v>194</v>
      </c>
    </row>
    <row r="223" spans="1:42" ht="15.75" thickBot="1" x14ac:dyDescent="0.3">
      <c r="A223" s="11"/>
      <c r="B223" s="24" t="s">
        <v>268</v>
      </c>
      <c r="C223" s="14" t="s">
        <v>194</v>
      </c>
      <c r="D223" s="45">
        <v>41911</v>
      </c>
      <c r="E223" s="14" t="s">
        <v>194</v>
      </c>
      <c r="F223" s="14"/>
      <c r="G223" s="46">
        <v>4868</v>
      </c>
      <c r="H223" s="15" t="s">
        <v>194</v>
      </c>
      <c r="I223" s="14" t="s">
        <v>194</v>
      </c>
      <c r="J223" s="14"/>
      <c r="K223" s="46">
        <v>4868</v>
      </c>
      <c r="L223" s="15" t="s">
        <v>194</v>
      </c>
      <c r="M223" s="14"/>
      <c r="N223" s="14"/>
      <c r="O223" s="46">
        <v>4868</v>
      </c>
      <c r="P223" s="15" t="s">
        <v>194</v>
      </c>
      <c r="Q223" s="14" t="s">
        <v>194</v>
      </c>
      <c r="R223" s="14"/>
      <c r="S223" s="46">
        <v>4868</v>
      </c>
      <c r="T223" s="15" t="s">
        <v>194</v>
      </c>
    </row>
    <row r="224" spans="1:42" x14ac:dyDescent="0.25">
      <c r="A224" s="11"/>
      <c r="B224" s="26"/>
      <c r="C224" s="26" t="s">
        <v>194</v>
      </c>
      <c r="D224" s="26"/>
      <c r="E224" s="26" t="s">
        <v>194</v>
      </c>
      <c r="F224" s="27"/>
      <c r="G224" s="27"/>
      <c r="H224" s="26"/>
      <c r="I224" s="26" t="s">
        <v>194</v>
      </c>
      <c r="J224" s="27"/>
      <c r="K224" s="27"/>
      <c r="L224" s="26"/>
      <c r="M224" s="26"/>
      <c r="N224" s="27"/>
      <c r="O224" s="27"/>
      <c r="P224" s="26"/>
      <c r="Q224" s="26" t="s">
        <v>194</v>
      </c>
      <c r="R224" s="27"/>
      <c r="S224" s="27"/>
      <c r="T224" s="26"/>
    </row>
    <row r="225" spans="1:42" ht="15.75" thickBot="1" x14ac:dyDescent="0.3">
      <c r="A225" s="11"/>
      <c r="B225" s="49"/>
      <c r="C225" s="50" t="s">
        <v>194</v>
      </c>
      <c r="D225" s="21"/>
      <c r="E225" s="50" t="s">
        <v>194</v>
      </c>
      <c r="F225" s="21" t="s">
        <v>234</v>
      </c>
      <c r="G225" s="44">
        <v>235607</v>
      </c>
      <c r="H225" s="23" t="s">
        <v>194</v>
      </c>
      <c r="I225" s="50" t="s">
        <v>194</v>
      </c>
      <c r="J225" s="21" t="s">
        <v>234</v>
      </c>
      <c r="K225" s="44">
        <v>77168</v>
      </c>
      <c r="L225" s="23" t="s">
        <v>194</v>
      </c>
      <c r="M225" s="50"/>
      <c r="N225" s="21" t="s">
        <v>234</v>
      </c>
      <c r="O225" s="44">
        <v>269408</v>
      </c>
      <c r="P225" s="23" t="s">
        <v>194</v>
      </c>
      <c r="Q225" s="50" t="s">
        <v>194</v>
      </c>
      <c r="R225" s="21" t="s">
        <v>234</v>
      </c>
      <c r="S225" s="44">
        <v>94731</v>
      </c>
      <c r="T225" s="23" t="s">
        <v>194</v>
      </c>
    </row>
    <row r="226" spans="1:42" x14ac:dyDescent="0.25">
      <c r="A226" s="11"/>
      <c r="B226" s="26"/>
      <c r="C226" s="26" t="s">
        <v>194</v>
      </c>
      <c r="D226" s="26"/>
      <c r="E226" s="26" t="s">
        <v>194</v>
      </c>
      <c r="F226" s="27"/>
      <c r="G226" s="27"/>
      <c r="H226" s="26"/>
      <c r="I226" s="26" t="s">
        <v>194</v>
      </c>
      <c r="J226" s="27"/>
      <c r="K226" s="27"/>
      <c r="L226" s="26"/>
      <c r="M226" s="26"/>
      <c r="N226" s="27"/>
      <c r="O226" s="27"/>
      <c r="P226" s="26"/>
      <c r="Q226" s="26" t="s">
        <v>194</v>
      </c>
      <c r="R226" s="27"/>
      <c r="S226" s="27"/>
      <c r="T226" s="26"/>
    </row>
    <row r="227" spans="1:42" ht="15.75" x14ac:dyDescent="0.25">
      <c r="A227" s="11"/>
      <c r="B227" s="40"/>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c r="AD227" s="40"/>
      <c r="AE227" s="40"/>
      <c r="AF227" s="40"/>
      <c r="AG227" s="40"/>
      <c r="AH227" s="40"/>
      <c r="AI227" s="40"/>
      <c r="AJ227" s="40"/>
      <c r="AK227" s="40"/>
      <c r="AL227" s="40"/>
      <c r="AM227" s="40"/>
      <c r="AN227" s="40"/>
      <c r="AO227" s="40"/>
      <c r="AP227" s="40"/>
    </row>
    <row r="228" spans="1:42" ht="22.5" x14ac:dyDescent="0.25">
      <c r="A228" s="11"/>
      <c r="B228" s="56">
        <v>-1</v>
      </c>
      <c r="C228" s="76" t="s">
        <v>367</v>
      </c>
    </row>
    <row r="229" spans="1:42" ht="56.25" x14ac:dyDescent="0.25">
      <c r="A229" s="11"/>
      <c r="B229" s="56">
        <v>-2</v>
      </c>
      <c r="C229" s="76" t="s">
        <v>368</v>
      </c>
    </row>
    <row r="230" spans="1:42" ht="56.25" x14ac:dyDescent="0.25">
      <c r="A230" s="11"/>
      <c r="B230" s="56">
        <v>-3</v>
      </c>
      <c r="C230" s="76" t="s">
        <v>369</v>
      </c>
    </row>
    <row r="231" spans="1:42" ht="30" x14ac:dyDescent="0.25">
      <c r="A231" s="2" t="s">
        <v>734</v>
      </c>
      <c r="B231" s="10" t="s">
        <v>5</v>
      </c>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c r="AD231" s="10"/>
      <c r="AE231" s="10"/>
      <c r="AF231" s="10"/>
      <c r="AG231" s="10"/>
      <c r="AH231" s="10"/>
      <c r="AI231" s="10"/>
      <c r="AJ231" s="10"/>
      <c r="AK231" s="10"/>
      <c r="AL231" s="10"/>
      <c r="AM231" s="10"/>
      <c r="AN231" s="10"/>
      <c r="AO231" s="10"/>
      <c r="AP231" s="10"/>
    </row>
    <row r="232" spans="1:42" ht="15" customHeight="1" x14ac:dyDescent="0.25">
      <c r="A232" s="11" t="s">
        <v>731</v>
      </c>
      <c r="B232" s="10" t="s">
        <v>5</v>
      </c>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c r="AE232" s="10"/>
      <c r="AF232" s="10"/>
      <c r="AG232" s="10"/>
      <c r="AH232" s="10"/>
      <c r="AI232" s="10"/>
      <c r="AJ232" s="10"/>
      <c r="AK232" s="10"/>
      <c r="AL232" s="10"/>
      <c r="AM232" s="10"/>
      <c r="AN232" s="10"/>
      <c r="AO232" s="10"/>
      <c r="AP232" s="10"/>
    </row>
    <row r="233" spans="1:42" x14ac:dyDescent="0.25">
      <c r="A233" s="11"/>
      <c r="B233" s="38" t="s">
        <v>371</v>
      </c>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c r="AA233" s="38"/>
      <c r="AB233" s="38"/>
      <c r="AC233" s="38"/>
      <c r="AD233" s="38"/>
      <c r="AE233" s="38"/>
      <c r="AF233" s="38"/>
      <c r="AG233" s="38"/>
      <c r="AH233" s="38"/>
      <c r="AI233" s="38"/>
      <c r="AJ233" s="38"/>
      <c r="AK233" s="38"/>
      <c r="AL233" s="38"/>
      <c r="AM233" s="38"/>
      <c r="AN233" s="38"/>
      <c r="AO233" s="38"/>
      <c r="AP233" s="38"/>
    </row>
    <row r="234" spans="1:42" ht="15.75" x14ac:dyDescent="0.25">
      <c r="A234" s="11"/>
      <c r="B234" s="40"/>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c r="AA234" s="40"/>
      <c r="AB234" s="40"/>
      <c r="AC234" s="40"/>
      <c r="AD234" s="40"/>
      <c r="AE234" s="40"/>
      <c r="AF234" s="40"/>
      <c r="AG234" s="40"/>
      <c r="AH234" s="40"/>
      <c r="AI234" s="40"/>
      <c r="AJ234" s="40"/>
      <c r="AK234" s="40"/>
      <c r="AL234" s="40"/>
      <c r="AM234" s="40"/>
      <c r="AN234" s="40"/>
      <c r="AO234" s="40"/>
      <c r="AP234" s="40"/>
    </row>
    <row r="235" spans="1:42" x14ac:dyDescent="0.25">
      <c r="A235" s="11"/>
      <c r="B235" s="17"/>
      <c r="C235" s="17"/>
      <c r="D235" s="17"/>
      <c r="E235" s="17"/>
      <c r="F235" s="17"/>
      <c r="G235" s="17"/>
      <c r="H235" s="17"/>
      <c r="I235" s="17"/>
      <c r="J235" s="17"/>
      <c r="K235" s="17"/>
      <c r="L235" s="17"/>
      <c r="M235" s="17"/>
      <c r="N235" s="17"/>
      <c r="O235" s="17"/>
      <c r="P235" s="17"/>
      <c r="Q235" s="17"/>
      <c r="R235" s="17"/>
      <c r="S235" s="17"/>
      <c r="T235" s="17"/>
      <c r="U235" s="17"/>
      <c r="V235" s="17"/>
      <c r="W235" s="17"/>
      <c r="X235" s="17"/>
      <c r="Y235" s="17"/>
      <c r="Z235" s="17"/>
      <c r="AA235" s="17"/>
      <c r="AB235" s="17"/>
      <c r="AC235" s="17"/>
      <c r="AD235" s="17"/>
      <c r="AE235" s="17"/>
      <c r="AF235" s="17"/>
      <c r="AG235" s="17"/>
      <c r="AH235" s="17"/>
    </row>
    <row r="236" spans="1:42" x14ac:dyDescent="0.25">
      <c r="A236" s="11"/>
      <c r="B236" s="17"/>
      <c r="C236" s="17" t="s">
        <v>194</v>
      </c>
      <c r="D236" s="17"/>
      <c r="E236" s="17" t="s">
        <v>194</v>
      </c>
      <c r="F236" s="17"/>
      <c r="G236" s="17" t="s">
        <v>194</v>
      </c>
      <c r="H236" s="55"/>
      <c r="I236" s="55"/>
      <c r="J236" s="17"/>
      <c r="K236" s="17" t="s">
        <v>194</v>
      </c>
      <c r="L236" s="32" t="s">
        <v>217</v>
      </c>
      <c r="M236" s="32"/>
      <c r="N236" s="17"/>
      <c r="O236" s="17" t="s">
        <v>194</v>
      </c>
      <c r="P236" s="17"/>
      <c r="Q236" s="17" t="s">
        <v>194</v>
      </c>
      <c r="R236" s="17"/>
      <c r="S236" s="17" t="s">
        <v>194</v>
      </c>
      <c r="T236" s="55"/>
      <c r="U236" s="55"/>
      <c r="V236" s="17"/>
      <c r="W236" s="17" t="s">
        <v>194</v>
      </c>
      <c r="X236" s="32" t="s">
        <v>221</v>
      </c>
      <c r="Y236" s="32"/>
      <c r="Z236" s="17"/>
      <c r="AA236" s="17" t="s">
        <v>194</v>
      </c>
      <c r="AB236" s="55"/>
      <c r="AC236" s="55"/>
      <c r="AD236" s="17"/>
      <c r="AE236" s="17"/>
      <c r="AF236" s="32" t="s">
        <v>289</v>
      </c>
      <c r="AG236" s="32"/>
      <c r="AH236" s="17"/>
    </row>
    <row r="237" spans="1:42" x14ac:dyDescent="0.25">
      <c r="A237" s="11"/>
      <c r="B237" s="60" t="s">
        <v>290</v>
      </c>
      <c r="C237" s="17" t="s">
        <v>194</v>
      </c>
      <c r="D237" s="18" t="s">
        <v>290</v>
      </c>
      <c r="E237" s="17" t="s">
        <v>194</v>
      </c>
      <c r="F237" s="18" t="s">
        <v>291</v>
      </c>
      <c r="G237" s="17" t="s">
        <v>194</v>
      </c>
      <c r="H237" s="32" t="s">
        <v>221</v>
      </c>
      <c r="I237" s="32"/>
      <c r="J237" s="17"/>
      <c r="K237" s="17" t="s">
        <v>194</v>
      </c>
      <c r="L237" s="32" t="s">
        <v>220</v>
      </c>
      <c r="M237" s="32"/>
      <c r="N237" s="17"/>
      <c r="O237" s="17" t="s">
        <v>194</v>
      </c>
      <c r="P237" s="18" t="s">
        <v>292</v>
      </c>
      <c r="Q237" s="17" t="s">
        <v>194</v>
      </c>
      <c r="R237" s="18" t="s">
        <v>218</v>
      </c>
      <c r="S237" s="17" t="s">
        <v>194</v>
      </c>
      <c r="T237" s="32" t="s">
        <v>293</v>
      </c>
      <c r="U237" s="32"/>
      <c r="V237" s="17"/>
      <c r="W237" s="17" t="s">
        <v>194</v>
      </c>
      <c r="X237" s="32" t="s">
        <v>294</v>
      </c>
      <c r="Y237" s="32"/>
      <c r="Z237" s="17"/>
      <c r="AA237" s="17" t="s">
        <v>194</v>
      </c>
      <c r="AB237" s="32" t="s">
        <v>291</v>
      </c>
      <c r="AC237" s="32"/>
      <c r="AD237" s="17"/>
      <c r="AE237" s="17"/>
      <c r="AF237" s="32" t="s">
        <v>295</v>
      </c>
      <c r="AG237" s="32"/>
      <c r="AH237" s="17"/>
    </row>
    <row r="238" spans="1:42" ht="15.75" thickBot="1" x14ac:dyDescent="0.3">
      <c r="A238" s="11"/>
      <c r="B238" s="41" t="s">
        <v>296</v>
      </c>
      <c r="C238" s="17" t="s">
        <v>194</v>
      </c>
      <c r="D238" s="19" t="s">
        <v>226</v>
      </c>
      <c r="E238" s="17" t="s">
        <v>194</v>
      </c>
      <c r="F238" s="19" t="s">
        <v>219</v>
      </c>
      <c r="G238" s="17" t="s">
        <v>194</v>
      </c>
      <c r="H238" s="33" t="s">
        <v>297</v>
      </c>
      <c r="I238" s="33"/>
      <c r="J238" s="17"/>
      <c r="K238" s="17" t="s">
        <v>194</v>
      </c>
      <c r="L238" s="33" t="s">
        <v>228</v>
      </c>
      <c r="M238" s="33"/>
      <c r="N238" s="17"/>
      <c r="O238" s="17" t="s">
        <v>194</v>
      </c>
      <c r="P238" s="19" t="s">
        <v>298</v>
      </c>
      <c r="Q238" s="17" t="s">
        <v>194</v>
      </c>
      <c r="R238" s="19" t="s">
        <v>299</v>
      </c>
      <c r="S238" s="17" t="s">
        <v>194</v>
      </c>
      <c r="T238" s="33" t="s">
        <v>300</v>
      </c>
      <c r="U238" s="33"/>
      <c r="V238" s="17"/>
      <c r="W238" s="17" t="s">
        <v>194</v>
      </c>
      <c r="X238" s="33" t="s">
        <v>301</v>
      </c>
      <c r="Y238" s="33"/>
      <c r="Z238" s="17"/>
      <c r="AA238" s="17" t="s">
        <v>194</v>
      </c>
      <c r="AB238" s="33" t="s">
        <v>302</v>
      </c>
      <c r="AC238" s="33"/>
      <c r="AD238" s="17"/>
      <c r="AE238" s="17"/>
      <c r="AF238" s="33" t="s">
        <v>303</v>
      </c>
      <c r="AG238" s="33"/>
      <c r="AH238" s="17"/>
    </row>
    <row r="239" spans="1:42" x14ac:dyDescent="0.25">
      <c r="A239" s="11"/>
      <c r="B239" s="61" t="s">
        <v>246</v>
      </c>
      <c r="C239" s="50" t="s">
        <v>194</v>
      </c>
      <c r="D239" s="65" t="s">
        <v>372</v>
      </c>
      <c r="E239" s="50" t="s">
        <v>194</v>
      </c>
      <c r="F239" s="62">
        <v>41369</v>
      </c>
      <c r="G239" s="50" t="s">
        <v>194</v>
      </c>
      <c r="H239" s="50"/>
      <c r="I239" s="63">
        <v>119</v>
      </c>
      <c r="J239" s="64" t="s">
        <v>194</v>
      </c>
      <c r="K239" s="50" t="s">
        <v>194</v>
      </c>
      <c r="L239" s="50"/>
      <c r="M239" s="63">
        <v>1</v>
      </c>
      <c r="N239" s="64" t="s">
        <v>194</v>
      </c>
      <c r="O239" s="50" t="s">
        <v>194</v>
      </c>
      <c r="P239" s="65" t="s">
        <v>305</v>
      </c>
      <c r="Q239" s="50" t="s">
        <v>194</v>
      </c>
      <c r="R239" s="65" t="s">
        <v>373</v>
      </c>
      <c r="S239" s="50" t="s">
        <v>194</v>
      </c>
      <c r="T239" s="50"/>
      <c r="U239" s="63" t="s">
        <v>374</v>
      </c>
      <c r="V239" s="64" t="s">
        <v>194</v>
      </c>
      <c r="W239" s="50" t="s">
        <v>194</v>
      </c>
      <c r="X239" s="50" t="s">
        <v>234</v>
      </c>
      <c r="Y239" s="66">
        <v>1341000</v>
      </c>
      <c r="Z239" s="64" t="s">
        <v>194</v>
      </c>
      <c r="AA239" s="50" t="s">
        <v>194</v>
      </c>
      <c r="AB239" s="50" t="s">
        <v>234</v>
      </c>
      <c r="AC239" s="66">
        <v>38200</v>
      </c>
      <c r="AD239" s="67" t="s">
        <v>375</v>
      </c>
      <c r="AE239" s="50"/>
      <c r="AF239" s="50" t="s">
        <v>234</v>
      </c>
      <c r="AG239" s="66">
        <v>87286</v>
      </c>
      <c r="AH239" s="64" t="s">
        <v>194</v>
      </c>
    </row>
    <row r="240" spans="1:42" ht="15.75" thickBot="1" x14ac:dyDescent="0.3">
      <c r="A240" s="11"/>
      <c r="B240" s="68" t="s">
        <v>248</v>
      </c>
      <c r="C240" s="17" t="s">
        <v>194</v>
      </c>
      <c r="D240" s="71" t="s">
        <v>376</v>
      </c>
      <c r="E240" s="17" t="s">
        <v>194</v>
      </c>
      <c r="F240" s="69">
        <v>41425</v>
      </c>
      <c r="G240" s="17" t="s">
        <v>194</v>
      </c>
      <c r="H240" s="17"/>
      <c r="I240" s="70">
        <v>218</v>
      </c>
      <c r="J240" s="16" t="s">
        <v>194</v>
      </c>
      <c r="K240" s="17" t="s">
        <v>194</v>
      </c>
      <c r="L240" s="17"/>
      <c r="M240" s="70">
        <v>1</v>
      </c>
      <c r="N240" s="16" t="s">
        <v>194</v>
      </c>
      <c r="O240" s="17" t="s">
        <v>194</v>
      </c>
      <c r="P240" s="71" t="s">
        <v>305</v>
      </c>
      <c r="Q240" s="17" t="s">
        <v>194</v>
      </c>
      <c r="R240" s="71" t="s">
        <v>377</v>
      </c>
      <c r="S240" s="17" t="s">
        <v>194</v>
      </c>
      <c r="T240" s="17"/>
      <c r="U240" s="70" t="s">
        <v>307</v>
      </c>
      <c r="V240" s="16" t="s">
        <v>194</v>
      </c>
      <c r="W240" s="17" t="s">
        <v>194</v>
      </c>
      <c r="X240" s="17"/>
      <c r="Y240" s="72">
        <v>3100000</v>
      </c>
      <c r="Z240" s="16" t="s">
        <v>194</v>
      </c>
      <c r="AA240" s="17" t="s">
        <v>194</v>
      </c>
      <c r="AB240" s="17"/>
      <c r="AC240" s="72">
        <v>108210</v>
      </c>
      <c r="AD240" s="34" t="s">
        <v>375</v>
      </c>
      <c r="AE240" s="17"/>
      <c r="AF240" s="17"/>
      <c r="AG240" s="72">
        <v>193617</v>
      </c>
      <c r="AH240" s="16" t="s">
        <v>194</v>
      </c>
    </row>
    <row r="241" spans="1:42" x14ac:dyDescent="0.25">
      <c r="A241" s="11"/>
      <c r="B241" s="26"/>
      <c r="C241" s="26" t="s">
        <v>194</v>
      </c>
      <c r="D241" s="26"/>
      <c r="E241" s="26" t="s">
        <v>194</v>
      </c>
      <c r="F241" s="26"/>
      <c r="G241" s="26" t="s">
        <v>194</v>
      </c>
      <c r="H241" s="27"/>
      <c r="I241" s="27"/>
      <c r="J241" s="26"/>
      <c r="K241" s="26" t="s">
        <v>194</v>
      </c>
      <c r="L241" s="27"/>
      <c r="M241" s="27"/>
      <c r="N241" s="26"/>
      <c r="O241" s="26" t="s">
        <v>194</v>
      </c>
      <c r="P241" s="26"/>
      <c r="Q241" s="26" t="s">
        <v>194</v>
      </c>
      <c r="R241" s="26"/>
      <c r="S241" s="26" t="s">
        <v>194</v>
      </c>
      <c r="T241" s="26"/>
      <c r="U241" s="26"/>
      <c r="V241" s="26"/>
      <c r="W241" s="26" t="s">
        <v>194</v>
      </c>
      <c r="X241" s="27"/>
      <c r="Y241" s="27"/>
      <c r="Z241" s="26"/>
      <c r="AA241" s="26" t="s">
        <v>194</v>
      </c>
      <c r="AB241" s="27"/>
      <c r="AC241" s="27"/>
      <c r="AD241" s="26"/>
      <c r="AE241" s="26"/>
      <c r="AF241" s="27"/>
      <c r="AG241" s="27"/>
      <c r="AH241" s="26"/>
    </row>
    <row r="242" spans="1:42" ht="15.75" thickBot="1" x14ac:dyDescent="0.3">
      <c r="A242" s="11"/>
      <c r="B242" s="74"/>
      <c r="C242" s="50" t="s">
        <v>194</v>
      </c>
      <c r="D242" s="50"/>
      <c r="E242" s="50" t="s">
        <v>194</v>
      </c>
      <c r="F242" s="50"/>
      <c r="G242" s="50" t="s">
        <v>194</v>
      </c>
      <c r="H242" s="50"/>
      <c r="I242" s="63">
        <v>337</v>
      </c>
      <c r="J242" s="64" t="s">
        <v>194</v>
      </c>
      <c r="K242" s="50" t="s">
        <v>194</v>
      </c>
      <c r="L242" s="50"/>
      <c r="M242" s="63">
        <v>2</v>
      </c>
      <c r="N242" s="64" t="s">
        <v>194</v>
      </c>
      <c r="O242" s="50" t="s">
        <v>194</v>
      </c>
      <c r="P242" s="50"/>
      <c r="Q242" s="50" t="s">
        <v>194</v>
      </c>
      <c r="R242" s="50"/>
      <c r="S242" s="50" t="s">
        <v>194</v>
      </c>
      <c r="T242" s="50"/>
      <c r="U242" s="50"/>
      <c r="V242" s="50"/>
      <c r="W242" s="50" t="s">
        <v>194</v>
      </c>
      <c r="X242" s="50" t="s">
        <v>234</v>
      </c>
      <c r="Y242" s="66">
        <v>4441000</v>
      </c>
      <c r="Z242" s="64" t="s">
        <v>194</v>
      </c>
      <c r="AA242" s="50" t="s">
        <v>194</v>
      </c>
      <c r="AB242" s="50" t="s">
        <v>234</v>
      </c>
      <c r="AC242" s="66">
        <v>146410</v>
      </c>
      <c r="AD242" s="64" t="s">
        <v>194</v>
      </c>
      <c r="AE242" s="50"/>
      <c r="AF242" s="50" t="s">
        <v>234</v>
      </c>
      <c r="AG242" s="66">
        <v>280903</v>
      </c>
      <c r="AH242" s="64" t="s">
        <v>194</v>
      </c>
    </row>
    <row r="243" spans="1:42" x14ac:dyDescent="0.25">
      <c r="A243" s="11"/>
      <c r="B243" s="26"/>
      <c r="C243" s="26" t="s">
        <v>194</v>
      </c>
      <c r="D243" s="26"/>
      <c r="E243" s="26" t="s">
        <v>194</v>
      </c>
      <c r="F243" s="26"/>
      <c r="G243" s="26" t="s">
        <v>194</v>
      </c>
      <c r="H243" s="27"/>
      <c r="I243" s="27"/>
      <c r="J243" s="26"/>
      <c r="K243" s="26" t="s">
        <v>194</v>
      </c>
      <c r="L243" s="27"/>
      <c r="M243" s="27"/>
      <c r="N243" s="26"/>
      <c r="O243" s="26" t="s">
        <v>194</v>
      </c>
      <c r="P243" s="26"/>
      <c r="Q243" s="26" t="s">
        <v>194</v>
      </c>
      <c r="R243" s="26"/>
      <c r="S243" s="26" t="s">
        <v>194</v>
      </c>
      <c r="T243" s="26"/>
      <c r="U243" s="26"/>
      <c r="V243" s="26"/>
      <c r="W243" s="26" t="s">
        <v>194</v>
      </c>
      <c r="X243" s="27"/>
      <c r="Y243" s="27"/>
      <c r="Z243" s="26"/>
      <c r="AA243" s="26" t="s">
        <v>194</v>
      </c>
      <c r="AB243" s="27"/>
      <c r="AC243" s="27"/>
      <c r="AD243" s="26"/>
      <c r="AE243" s="26"/>
      <c r="AF243" s="27"/>
      <c r="AG243" s="27"/>
      <c r="AH243" s="26"/>
    </row>
    <row r="244" spans="1:42" ht="15.75" x14ac:dyDescent="0.25">
      <c r="A244" s="11"/>
      <c r="B244" s="40"/>
      <c r="C244" s="40"/>
      <c r="D244" s="40"/>
      <c r="E244" s="40"/>
      <c r="F244" s="40"/>
      <c r="G244" s="40"/>
      <c r="H244" s="40"/>
      <c r="I244" s="40"/>
      <c r="J244" s="40"/>
      <c r="K244" s="40"/>
      <c r="L244" s="40"/>
      <c r="M244" s="40"/>
      <c r="N244" s="40"/>
      <c r="O244" s="40"/>
      <c r="P244" s="40"/>
      <c r="Q244" s="40"/>
      <c r="R244" s="40"/>
      <c r="S244" s="40"/>
      <c r="T244" s="40"/>
      <c r="U244" s="40"/>
      <c r="V244" s="40"/>
      <c r="W244" s="40"/>
      <c r="X244" s="40"/>
      <c r="Y244" s="40"/>
      <c r="Z244" s="40"/>
      <c r="AA244" s="40"/>
      <c r="AB244" s="40"/>
      <c r="AC244" s="40"/>
      <c r="AD244" s="40"/>
      <c r="AE244" s="40"/>
      <c r="AF244" s="40"/>
      <c r="AG244" s="40"/>
      <c r="AH244" s="40"/>
      <c r="AI244" s="40"/>
      <c r="AJ244" s="40"/>
      <c r="AK244" s="40"/>
      <c r="AL244" s="40"/>
      <c r="AM244" s="40"/>
      <c r="AN244" s="40"/>
      <c r="AO244" s="40"/>
      <c r="AP244" s="40"/>
    </row>
    <row r="245" spans="1:42" ht="45" x14ac:dyDescent="0.25">
      <c r="A245" s="11"/>
      <c r="B245" s="56">
        <v>-1</v>
      </c>
      <c r="C245" s="76" t="s">
        <v>378</v>
      </c>
    </row>
    <row r="246" spans="1:42" ht="45" x14ac:dyDescent="0.25">
      <c r="A246" s="11"/>
      <c r="B246" s="56">
        <v>-2</v>
      </c>
      <c r="C246" s="76" t="s">
        <v>379</v>
      </c>
    </row>
    <row r="247" spans="1:42" ht="15" customHeight="1" x14ac:dyDescent="0.25">
      <c r="A247" s="11" t="s">
        <v>732</v>
      </c>
      <c r="B247" s="10" t="s">
        <v>5</v>
      </c>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c r="AG247" s="10"/>
      <c r="AH247" s="10"/>
      <c r="AI247" s="10"/>
      <c r="AJ247" s="10"/>
      <c r="AK247" s="10"/>
      <c r="AL247" s="10"/>
      <c r="AM247" s="10"/>
      <c r="AN247" s="10"/>
      <c r="AO247" s="10"/>
      <c r="AP247" s="10"/>
    </row>
    <row r="248" spans="1:42" x14ac:dyDescent="0.25">
      <c r="A248" s="11"/>
      <c r="B248" s="38" t="s">
        <v>382</v>
      </c>
      <c r="C248" s="38"/>
      <c r="D248" s="38"/>
      <c r="E248" s="38"/>
      <c r="F248" s="38"/>
      <c r="G248" s="38"/>
      <c r="H248" s="38"/>
      <c r="I248" s="38"/>
      <c r="J248" s="38"/>
      <c r="K248" s="38"/>
      <c r="L248" s="38"/>
      <c r="M248" s="38"/>
      <c r="N248" s="38"/>
      <c r="O248" s="38"/>
      <c r="P248" s="38"/>
      <c r="Q248" s="38"/>
      <c r="R248" s="38"/>
      <c r="S248" s="38"/>
      <c r="T248" s="38"/>
      <c r="U248" s="38"/>
      <c r="V248" s="38"/>
      <c r="W248" s="38"/>
      <c r="X248" s="38"/>
      <c r="Y248" s="38"/>
      <c r="Z248" s="38"/>
      <c r="AA248" s="38"/>
      <c r="AB248" s="38"/>
      <c r="AC248" s="38"/>
      <c r="AD248" s="38"/>
      <c r="AE248" s="38"/>
      <c r="AF248" s="38"/>
      <c r="AG248" s="38"/>
      <c r="AH248" s="38"/>
      <c r="AI248" s="38"/>
      <c r="AJ248" s="38"/>
      <c r="AK248" s="38"/>
      <c r="AL248" s="38"/>
      <c r="AM248" s="38"/>
      <c r="AN248" s="38"/>
      <c r="AO248" s="38"/>
      <c r="AP248" s="38"/>
    </row>
    <row r="249" spans="1:42" ht="15.75" x14ac:dyDescent="0.25">
      <c r="A249" s="11"/>
      <c r="B249" s="40"/>
      <c r="C249" s="40"/>
      <c r="D249" s="40"/>
      <c r="E249" s="40"/>
      <c r="F249" s="40"/>
      <c r="G249" s="40"/>
      <c r="H249" s="40"/>
      <c r="I249" s="40"/>
      <c r="J249" s="40"/>
      <c r="K249" s="40"/>
      <c r="L249" s="40"/>
      <c r="M249" s="40"/>
      <c r="N249" s="40"/>
      <c r="O249" s="40"/>
      <c r="P249" s="40"/>
      <c r="Q249" s="40"/>
      <c r="R249" s="40"/>
      <c r="S249" s="40"/>
      <c r="T249" s="40"/>
      <c r="U249" s="40"/>
      <c r="V249" s="40"/>
      <c r="W249" s="40"/>
      <c r="X249" s="40"/>
      <c r="Y249" s="40"/>
      <c r="Z249" s="40"/>
      <c r="AA249" s="40"/>
      <c r="AB249" s="40"/>
      <c r="AC249" s="40"/>
      <c r="AD249" s="40"/>
      <c r="AE249" s="40"/>
      <c r="AF249" s="40"/>
      <c r="AG249" s="40"/>
      <c r="AH249" s="40"/>
      <c r="AI249" s="40"/>
      <c r="AJ249" s="40"/>
      <c r="AK249" s="40"/>
      <c r="AL249" s="40"/>
      <c r="AM249" s="40"/>
      <c r="AN249" s="40"/>
      <c r="AO249" s="40"/>
      <c r="AP249" s="40"/>
    </row>
    <row r="250" spans="1:42" x14ac:dyDescent="0.25">
      <c r="A250" s="11"/>
      <c r="B250" s="14"/>
      <c r="C250" s="14"/>
      <c r="D250" s="14"/>
      <c r="E250" s="14"/>
      <c r="F250" s="14"/>
      <c r="G250" s="14"/>
      <c r="H250" s="14"/>
      <c r="I250" s="14"/>
      <c r="J250" s="14"/>
      <c r="K250" s="14"/>
      <c r="L250" s="14"/>
      <c r="M250" s="14"/>
      <c r="N250" s="14"/>
      <c r="O250" s="14"/>
      <c r="P250" s="14"/>
      <c r="Q250" s="14"/>
      <c r="R250" s="14"/>
      <c r="S250" s="14"/>
      <c r="T250" s="14"/>
      <c r="U250" s="14"/>
      <c r="V250" s="14"/>
      <c r="W250" s="14"/>
      <c r="X250" s="14"/>
      <c r="Y250" s="14"/>
      <c r="Z250" s="14"/>
    </row>
    <row r="251" spans="1:42" x14ac:dyDescent="0.25">
      <c r="A251" s="11"/>
      <c r="B251" s="42" t="s">
        <v>290</v>
      </c>
      <c r="C251" s="17" t="s">
        <v>194</v>
      </c>
      <c r="D251" s="32" t="s">
        <v>333</v>
      </c>
      <c r="E251" s="32"/>
      <c r="F251" s="55"/>
      <c r="G251" s="17" t="s">
        <v>194</v>
      </c>
      <c r="H251" s="32" t="s">
        <v>335</v>
      </c>
      <c r="I251" s="32"/>
      <c r="J251" s="55"/>
      <c r="K251" s="17" t="s">
        <v>194</v>
      </c>
      <c r="L251" s="32" t="s">
        <v>336</v>
      </c>
      <c r="M251" s="32"/>
      <c r="N251" s="55"/>
      <c r="O251" s="17" t="s">
        <v>194</v>
      </c>
      <c r="P251" s="75" t="s">
        <v>339</v>
      </c>
      <c r="Q251" s="75"/>
      <c r="R251" s="55"/>
      <c r="S251" s="17" t="s">
        <v>194</v>
      </c>
      <c r="T251" s="75" t="s">
        <v>342</v>
      </c>
      <c r="U251" s="75"/>
      <c r="V251" s="55"/>
      <c r="W251" s="17" t="s">
        <v>194</v>
      </c>
      <c r="X251" s="32" t="s">
        <v>221</v>
      </c>
      <c r="Y251" s="32"/>
      <c r="Z251" s="55"/>
    </row>
    <row r="252" spans="1:42" x14ac:dyDescent="0.25">
      <c r="A252" s="11"/>
      <c r="B252" s="42" t="s">
        <v>296</v>
      </c>
      <c r="C252" s="14" t="s">
        <v>194</v>
      </c>
      <c r="D252" s="32" t="s">
        <v>334</v>
      </c>
      <c r="E252" s="32"/>
      <c r="F252" s="55"/>
      <c r="G252" s="14" t="s">
        <v>194</v>
      </c>
      <c r="H252" s="32"/>
      <c r="I252" s="32"/>
      <c r="J252" s="55"/>
      <c r="K252" s="14" t="s">
        <v>194</v>
      </c>
      <c r="L252" s="32" t="s">
        <v>337</v>
      </c>
      <c r="M252" s="32"/>
      <c r="N252" s="55"/>
      <c r="O252" s="14" t="s">
        <v>194</v>
      </c>
      <c r="P252" s="75"/>
      <c r="Q252" s="75"/>
      <c r="R252" s="55"/>
      <c r="S252" s="14" t="s">
        <v>194</v>
      </c>
      <c r="T252" s="75" t="s">
        <v>343</v>
      </c>
      <c r="U252" s="75"/>
      <c r="V252" s="55"/>
      <c r="W252" s="14" t="s">
        <v>194</v>
      </c>
      <c r="X252" s="32" t="s">
        <v>383</v>
      </c>
      <c r="Y252" s="32"/>
      <c r="Z252" s="55"/>
    </row>
    <row r="253" spans="1:42" ht="15.75" thickBot="1" x14ac:dyDescent="0.3">
      <c r="A253" s="11"/>
      <c r="C253" s="14" t="s">
        <v>194</v>
      </c>
      <c r="D253" s="33"/>
      <c r="E253" s="33"/>
      <c r="F253" s="55"/>
      <c r="G253" s="14" t="s">
        <v>194</v>
      </c>
      <c r="H253" s="33"/>
      <c r="I253" s="33"/>
      <c r="J253" s="55"/>
      <c r="K253" s="14" t="s">
        <v>194</v>
      </c>
      <c r="L253" s="33"/>
      <c r="M253" s="33"/>
      <c r="N253" s="55"/>
      <c r="O253" s="14" t="s">
        <v>194</v>
      </c>
      <c r="P253" s="88"/>
      <c r="Q253" s="88"/>
      <c r="R253" s="55"/>
      <c r="S253" s="14" t="s">
        <v>194</v>
      </c>
      <c r="T253" s="88"/>
      <c r="U253" s="88"/>
      <c r="V253" s="55"/>
      <c r="W253" s="14" t="s">
        <v>194</v>
      </c>
      <c r="X253" s="33" t="s">
        <v>227</v>
      </c>
      <c r="Y253" s="33"/>
      <c r="Z253" s="55"/>
    </row>
    <row r="254" spans="1:42" x14ac:dyDescent="0.25">
      <c r="A254" s="11"/>
      <c r="B254" s="20" t="s">
        <v>246</v>
      </c>
      <c r="C254" s="21" t="s">
        <v>194</v>
      </c>
      <c r="D254" s="21" t="s">
        <v>234</v>
      </c>
      <c r="E254" s="44">
        <v>647431</v>
      </c>
      <c r="F254" s="23" t="s">
        <v>194</v>
      </c>
      <c r="G254" s="21" t="s">
        <v>194</v>
      </c>
      <c r="H254" s="21" t="s">
        <v>234</v>
      </c>
      <c r="I254" s="44">
        <v>42720</v>
      </c>
      <c r="J254" s="23" t="s">
        <v>194</v>
      </c>
      <c r="K254" s="21" t="s">
        <v>194</v>
      </c>
      <c r="L254" s="21" t="s">
        <v>234</v>
      </c>
      <c r="M254" s="44">
        <v>240105</v>
      </c>
      <c r="N254" s="23" t="s">
        <v>194</v>
      </c>
      <c r="O254" s="21" t="s">
        <v>194</v>
      </c>
      <c r="P254" s="21" t="s">
        <v>234</v>
      </c>
      <c r="Q254" s="44">
        <v>447035</v>
      </c>
      <c r="R254" s="23" t="s">
        <v>194</v>
      </c>
      <c r="S254" s="21" t="s">
        <v>194</v>
      </c>
      <c r="T254" s="21" t="s">
        <v>234</v>
      </c>
      <c r="U254" s="44">
        <v>3842</v>
      </c>
      <c r="V254" s="23" t="s">
        <v>194</v>
      </c>
      <c r="W254" s="21" t="s">
        <v>194</v>
      </c>
      <c r="X254" s="21" t="s">
        <v>234</v>
      </c>
      <c r="Y254" s="44">
        <v>1381133</v>
      </c>
      <c r="Z254" s="23" t="s">
        <v>194</v>
      </c>
    </row>
    <row r="255" spans="1:42" ht="15.75" thickBot="1" x14ac:dyDescent="0.3">
      <c r="A255" s="11"/>
      <c r="B255" s="24" t="s">
        <v>248</v>
      </c>
      <c r="C255" s="14" t="s">
        <v>194</v>
      </c>
      <c r="D255" s="14"/>
      <c r="E255" s="46">
        <v>2494911</v>
      </c>
      <c r="F255" s="15" t="s">
        <v>194</v>
      </c>
      <c r="G255" s="14" t="s">
        <v>194</v>
      </c>
      <c r="H255" s="14"/>
      <c r="I255" s="46">
        <v>279496</v>
      </c>
      <c r="J255" s="15" t="s">
        <v>194</v>
      </c>
      <c r="K255" s="14" t="s">
        <v>194</v>
      </c>
      <c r="L255" s="14"/>
      <c r="M255" s="46">
        <v>424268</v>
      </c>
      <c r="N255" s="15" t="s">
        <v>194</v>
      </c>
      <c r="O255" s="14" t="s">
        <v>194</v>
      </c>
      <c r="P255" s="15"/>
      <c r="Q255" s="48" t="s">
        <v>242</v>
      </c>
      <c r="R255" s="15" t="s">
        <v>194</v>
      </c>
      <c r="S255" s="14" t="s">
        <v>194</v>
      </c>
      <c r="T255" s="14"/>
      <c r="U255" s="46">
        <v>9535</v>
      </c>
      <c r="V255" s="15" t="s">
        <v>194</v>
      </c>
      <c r="W255" s="14" t="s">
        <v>194</v>
      </c>
      <c r="X255" s="14"/>
      <c r="Y255" s="46">
        <v>3208210</v>
      </c>
      <c r="Z255" s="15" t="s">
        <v>194</v>
      </c>
    </row>
    <row r="256" spans="1:42" x14ac:dyDescent="0.25">
      <c r="A256" s="11"/>
      <c r="B256" s="26"/>
      <c r="C256" s="26" t="s">
        <v>194</v>
      </c>
      <c r="D256" s="27"/>
      <c r="E256" s="27"/>
      <c r="F256" s="26"/>
      <c r="G256" s="26" t="s">
        <v>194</v>
      </c>
      <c r="H256" s="27"/>
      <c r="I256" s="27"/>
      <c r="J256" s="26"/>
      <c r="K256" s="26" t="s">
        <v>194</v>
      </c>
      <c r="L256" s="27"/>
      <c r="M256" s="27"/>
      <c r="N256" s="26"/>
      <c r="O256" s="26" t="s">
        <v>194</v>
      </c>
      <c r="P256" s="27"/>
      <c r="Q256" s="27"/>
      <c r="R256" s="26"/>
      <c r="S256" s="26" t="s">
        <v>194</v>
      </c>
      <c r="T256" s="27"/>
      <c r="U256" s="27"/>
      <c r="V256" s="26"/>
      <c r="W256" s="26" t="s">
        <v>194</v>
      </c>
      <c r="X256" s="27"/>
      <c r="Y256" s="27"/>
      <c r="Z256" s="26"/>
    </row>
    <row r="257" spans="1:42" ht="15.75" thickBot="1" x14ac:dyDescent="0.3">
      <c r="A257" s="11"/>
      <c r="B257" s="49"/>
      <c r="C257" s="50" t="s">
        <v>194</v>
      </c>
      <c r="D257" s="21" t="s">
        <v>234</v>
      </c>
      <c r="E257" s="44">
        <v>3142342</v>
      </c>
      <c r="F257" s="23" t="s">
        <v>194</v>
      </c>
      <c r="G257" s="50" t="s">
        <v>194</v>
      </c>
      <c r="H257" s="21" t="s">
        <v>234</v>
      </c>
      <c r="I257" s="44">
        <v>322216</v>
      </c>
      <c r="J257" s="23" t="s">
        <v>194</v>
      </c>
      <c r="K257" s="50" t="s">
        <v>194</v>
      </c>
      <c r="L257" s="21" t="s">
        <v>234</v>
      </c>
      <c r="M257" s="44">
        <v>664373</v>
      </c>
      <c r="N257" s="23" t="s">
        <v>194</v>
      </c>
      <c r="O257" s="50" t="s">
        <v>194</v>
      </c>
      <c r="P257" s="21" t="s">
        <v>234</v>
      </c>
      <c r="Q257" s="44">
        <v>447035</v>
      </c>
      <c r="R257" s="23" t="s">
        <v>194</v>
      </c>
      <c r="S257" s="50" t="s">
        <v>194</v>
      </c>
      <c r="T257" s="21" t="s">
        <v>234</v>
      </c>
      <c r="U257" s="44">
        <v>13377</v>
      </c>
      <c r="V257" s="23" t="s">
        <v>194</v>
      </c>
      <c r="W257" s="50" t="s">
        <v>194</v>
      </c>
      <c r="X257" s="21" t="s">
        <v>234</v>
      </c>
      <c r="Y257" s="44">
        <v>4589343</v>
      </c>
      <c r="Z257" s="23" t="s">
        <v>194</v>
      </c>
    </row>
    <row r="258" spans="1:42" x14ac:dyDescent="0.25">
      <c r="A258" s="11"/>
      <c r="B258" s="26"/>
      <c r="C258" s="26" t="s">
        <v>194</v>
      </c>
      <c r="D258" s="27"/>
      <c r="E258" s="27"/>
      <c r="F258" s="26"/>
      <c r="G258" s="26" t="s">
        <v>194</v>
      </c>
      <c r="H258" s="27"/>
      <c r="I258" s="27"/>
      <c r="J258" s="26"/>
      <c r="K258" s="26" t="s">
        <v>194</v>
      </c>
      <c r="L258" s="27"/>
      <c r="M258" s="27"/>
      <c r="N258" s="26"/>
      <c r="O258" s="26" t="s">
        <v>194</v>
      </c>
      <c r="P258" s="27"/>
      <c r="Q258" s="27"/>
      <c r="R258" s="26"/>
      <c r="S258" s="26" t="s">
        <v>194</v>
      </c>
      <c r="T258" s="27"/>
      <c r="U258" s="27"/>
      <c r="V258" s="26"/>
      <c r="W258" s="26" t="s">
        <v>194</v>
      </c>
      <c r="X258" s="27"/>
      <c r="Y258" s="27"/>
      <c r="Z258" s="26"/>
    </row>
    <row r="259" spans="1:42" ht="15.75" x14ac:dyDescent="0.25">
      <c r="A259" s="11"/>
      <c r="B259" s="40"/>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c r="AA259" s="40"/>
      <c r="AB259" s="40"/>
      <c r="AC259" s="40"/>
      <c r="AD259" s="40"/>
      <c r="AE259" s="40"/>
      <c r="AF259" s="40"/>
      <c r="AG259" s="40"/>
      <c r="AH259" s="40"/>
      <c r="AI259" s="40"/>
      <c r="AJ259" s="40"/>
      <c r="AK259" s="40"/>
      <c r="AL259" s="40"/>
      <c r="AM259" s="40"/>
      <c r="AN259" s="40"/>
      <c r="AO259" s="40"/>
      <c r="AP259" s="40"/>
    </row>
    <row r="260" spans="1:42" ht="38.25" x14ac:dyDescent="0.25">
      <c r="A260" s="11"/>
      <c r="B260" s="56" t="s">
        <v>270</v>
      </c>
      <c r="C260" s="36" t="s">
        <v>384</v>
      </c>
    </row>
    <row r="261" spans="1:42" ht="63.75" x14ac:dyDescent="0.25">
      <c r="A261" s="11"/>
      <c r="B261" s="56" t="s">
        <v>385</v>
      </c>
      <c r="C261" s="36" t="s">
        <v>386</v>
      </c>
    </row>
    <row r="262" spans="1:42" ht="15" customHeight="1" x14ac:dyDescent="0.25">
      <c r="A262" s="11" t="s">
        <v>733</v>
      </c>
      <c r="B262" s="10" t="s">
        <v>5</v>
      </c>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c r="AE262" s="10"/>
      <c r="AF262" s="10"/>
      <c r="AG262" s="10"/>
      <c r="AH262" s="10"/>
      <c r="AI262" s="10"/>
      <c r="AJ262" s="10"/>
      <c r="AK262" s="10"/>
      <c r="AL262" s="10"/>
      <c r="AM262" s="10"/>
      <c r="AN262" s="10"/>
      <c r="AO262" s="10"/>
      <c r="AP262" s="10"/>
    </row>
    <row r="263" spans="1:42" x14ac:dyDescent="0.25">
      <c r="A263" s="11"/>
      <c r="B263" s="38" t="s">
        <v>387</v>
      </c>
      <c r="C263" s="38"/>
      <c r="D263" s="38"/>
      <c r="E263" s="38"/>
      <c r="F263" s="38"/>
      <c r="G263" s="38"/>
      <c r="H263" s="38"/>
      <c r="I263" s="38"/>
      <c r="J263" s="38"/>
      <c r="K263" s="38"/>
      <c r="L263" s="38"/>
      <c r="M263" s="38"/>
      <c r="N263" s="38"/>
      <c r="O263" s="38"/>
      <c r="P263" s="38"/>
      <c r="Q263" s="38"/>
      <c r="R263" s="38"/>
      <c r="S263" s="38"/>
      <c r="T263" s="38"/>
      <c r="U263" s="38"/>
      <c r="V263" s="38"/>
      <c r="W263" s="38"/>
      <c r="X263" s="38"/>
      <c r="Y263" s="38"/>
      <c r="Z263" s="38"/>
      <c r="AA263" s="38"/>
      <c r="AB263" s="38"/>
      <c r="AC263" s="38"/>
      <c r="AD263" s="38"/>
      <c r="AE263" s="38"/>
      <c r="AF263" s="38"/>
      <c r="AG263" s="38"/>
      <c r="AH263" s="38"/>
      <c r="AI263" s="38"/>
      <c r="AJ263" s="38"/>
      <c r="AK263" s="38"/>
      <c r="AL263" s="38"/>
      <c r="AM263" s="38"/>
      <c r="AN263" s="38"/>
      <c r="AO263" s="38"/>
      <c r="AP263" s="38"/>
    </row>
    <row r="264" spans="1:42" ht="15.75" x14ac:dyDescent="0.25">
      <c r="A264" s="11"/>
      <c r="B264" s="40"/>
      <c r="C264" s="40"/>
      <c r="D264" s="40"/>
      <c r="E264" s="40"/>
      <c r="F264" s="40"/>
      <c r="G264" s="40"/>
      <c r="H264" s="40"/>
      <c r="I264" s="40"/>
      <c r="J264" s="40"/>
      <c r="K264" s="40"/>
      <c r="L264" s="40"/>
      <c r="M264" s="40"/>
      <c r="N264" s="40"/>
      <c r="O264" s="40"/>
      <c r="P264" s="40"/>
      <c r="Q264" s="40"/>
      <c r="R264" s="40"/>
      <c r="S264" s="40"/>
      <c r="T264" s="40"/>
      <c r="U264" s="40"/>
      <c r="V264" s="40"/>
      <c r="W264" s="40"/>
      <c r="X264" s="40"/>
      <c r="Y264" s="40"/>
      <c r="Z264" s="40"/>
      <c r="AA264" s="40"/>
      <c r="AB264" s="40"/>
      <c r="AC264" s="40"/>
      <c r="AD264" s="40"/>
      <c r="AE264" s="40"/>
      <c r="AF264" s="40"/>
      <c r="AG264" s="40"/>
      <c r="AH264" s="40"/>
      <c r="AI264" s="40"/>
      <c r="AJ264" s="40"/>
      <c r="AK264" s="40"/>
      <c r="AL264" s="40"/>
      <c r="AM264" s="40"/>
      <c r="AN264" s="40"/>
      <c r="AO264" s="40"/>
      <c r="AP264" s="40"/>
    </row>
    <row r="265" spans="1:42" x14ac:dyDescent="0.25">
      <c r="A265" s="11"/>
      <c r="B265" s="17"/>
      <c r="C265" s="17"/>
      <c r="D265" s="17"/>
      <c r="E265" s="17"/>
      <c r="F265" s="17"/>
      <c r="G265" s="17"/>
      <c r="H265" s="17"/>
      <c r="I265" s="17"/>
      <c r="J265" s="17"/>
      <c r="K265" s="17"/>
      <c r="L265" s="17"/>
      <c r="M265" s="17"/>
      <c r="N265" s="17"/>
      <c r="O265" s="17"/>
      <c r="P265" s="17"/>
      <c r="Q265" s="17"/>
      <c r="R265" s="17"/>
      <c r="S265" s="17"/>
      <c r="T265" s="17"/>
      <c r="U265" s="17"/>
      <c r="V265" s="17"/>
      <c r="W265" s="17"/>
      <c r="X265" s="17"/>
    </row>
    <row r="266" spans="1:42" x14ac:dyDescent="0.25">
      <c r="A266" s="11"/>
      <c r="B266" s="55"/>
      <c r="C266" s="55" t="s">
        <v>194</v>
      </c>
      <c r="D266" s="55"/>
      <c r="E266" s="55"/>
      <c r="F266" s="55"/>
      <c r="G266" s="55" t="s">
        <v>194</v>
      </c>
      <c r="H266" s="55"/>
      <c r="I266" s="55" t="s">
        <v>194</v>
      </c>
      <c r="J266" s="32" t="s">
        <v>357</v>
      </c>
      <c r="K266" s="32"/>
      <c r="L266" s="32"/>
      <c r="M266" s="32"/>
      <c r="N266" s="32"/>
      <c r="O266" s="32"/>
      <c r="P266" s="55"/>
      <c r="Q266" s="55" t="s">
        <v>194</v>
      </c>
      <c r="R266" s="32" t="s">
        <v>358</v>
      </c>
      <c r="S266" s="32"/>
      <c r="T266" s="32"/>
      <c r="U266" s="32"/>
      <c r="V266" s="32"/>
      <c r="W266" s="32"/>
      <c r="X266" s="55"/>
    </row>
    <row r="267" spans="1:42" ht="15.75" thickBot="1" x14ac:dyDescent="0.3">
      <c r="A267" s="11"/>
      <c r="B267" s="55"/>
      <c r="C267" s="55"/>
      <c r="D267" s="55"/>
      <c r="E267" s="55"/>
      <c r="F267" s="55"/>
      <c r="G267" s="55"/>
      <c r="H267" s="55"/>
      <c r="I267" s="55"/>
      <c r="J267" s="33" t="s">
        <v>388</v>
      </c>
      <c r="K267" s="33"/>
      <c r="L267" s="33"/>
      <c r="M267" s="33"/>
      <c r="N267" s="33"/>
      <c r="O267" s="33"/>
      <c r="P267" s="55"/>
      <c r="Q267" s="55"/>
      <c r="R267" s="33" t="s">
        <v>388</v>
      </c>
      <c r="S267" s="33"/>
      <c r="T267" s="33"/>
      <c r="U267" s="33"/>
      <c r="V267" s="33"/>
      <c r="W267" s="33"/>
      <c r="X267" s="55"/>
    </row>
    <row r="268" spans="1:42" x14ac:dyDescent="0.25">
      <c r="A268" s="11"/>
      <c r="B268" s="42" t="s">
        <v>290</v>
      </c>
      <c r="C268" s="17" t="s">
        <v>194</v>
      </c>
      <c r="D268" s="32" t="s">
        <v>291</v>
      </c>
      <c r="E268" s="32"/>
      <c r="F268" s="55"/>
      <c r="G268" s="17" t="s">
        <v>194</v>
      </c>
      <c r="H268" s="55"/>
      <c r="I268" s="17" t="s">
        <v>194</v>
      </c>
      <c r="J268" s="86" t="s">
        <v>360</v>
      </c>
      <c r="K268" s="86"/>
      <c r="L268" s="87"/>
      <c r="M268" s="17" t="s">
        <v>194</v>
      </c>
      <c r="N268" s="86" t="s">
        <v>390</v>
      </c>
      <c r="O268" s="86"/>
      <c r="P268" s="55"/>
      <c r="Q268" s="17" t="s">
        <v>194</v>
      </c>
      <c r="R268" s="86" t="s">
        <v>360</v>
      </c>
      <c r="S268" s="86"/>
      <c r="T268" s="87"/>
      <c r="U268" s="17" t="s">
        <v>194</v>
      </c>
      <c r="V268" s="86" t="s">
        <v>390</v>
      </c>
      <c r="W268" s="86"/>
      <c r="X268" s="55"/>
    </row>
    <row r="269" spans="1:42" ht="15.75" thickBot="1" x14ac:dyDescent="0.3">
      <c r="A269" s="11"/>
      <c r="B269" s="42" t="s">
        <v>296</v>
      </c>
      <c r="C269" s="17" t="s">
        <v>194</v>
      </c>
      <c r="D269" s="33" t="s">
        <v>219</v>
      </c>
      <c r="E269" s="33"/>
      <c r="F269" s="55"/>
      <c r="G269" s="17" t="s">
        <v>194</v>
      </c>
      <c r="H269" s="55"/>
      <c r="I269" s="17" t="s">
        <v>194</v>
      </c>
      <c r="J269" s="33" t="s">
        <v>389</v>
      </c>
      <c r="K269" s="33"/>
      <c r="L269" s="55"/>
      <c r="M269" s="17" t="s">
        <v>194</v>
      </c>
      <c r="N269" s="33"/>
      <c r="O269" s="33"/>
      <c r="P269" s="55"/>
      <c r="Q269" s="17" t="s">
        <v>194</v>
      </c>
      <c r="R269" s="33" t="s">
        <v>389</v>
      </c>
      <c r="S269" s="33"/>
      <c r="T269" s="55"/>
      <c r="U269" s="17" t="s">
        <v>194</v>
      </c>
      <c r="V269" s="33"/>
      <c r="W269" s="33"/>
      <c r="X269" s="55"/>
    </row>
    <row r="270" spans="1:42" x14ac:dyDescent="0.25">
      <c r="A270" s="11"/>
      <c r="B270" s="20" t="s">
        <v>246</v>
      </c>
      <c r="C270" s="21" t="s">
        <v>194</v>
      </c>
      <c r="D270" s="21"/>
      <c r="E270" s="89">
        <v>41369</v>
      </c>
      <c r="F270" s="23" t="s">
        <v>194</v>
      </c>
      <c r="G270" s="21" t="s">
        <v>194</v>
      </c>
      <c r="H270" s="21"/>
      <c r="I270" s="21" t="s">
        <v>194</v>
      </c>
      <c r="J270" s="21" t="s">
        <v>234</v>
      </c>
      <c r="K270" s="44">
        <v>21821</v>
      </c>
      <c r="L270" s="23" t="s">
        <v>194</v>
      </c>
      <c r="M270" s="21" t="s">
        <v>194</v>
      </c>
      <c r="N270" s="21" t="s">
        <v>234</v>
      </c>
      <c r="O270" s="44">
        <v>12377</v>
      </c>
      <c r="P270" s="23" t="s">
        <v>194</v>
      </c>
      <c r="Q270" s="21" t="s">
        <v>194</v>
      </c>
      <c r="R270" s="21" t="s">
        <v>234</v>
      </c>
      <c r="S270" s="44">
        <v>42673</v>
      </c>
      <c r="T270" s="23" t="s">
        <v>194</v>
      </c>
      <c r="U270" s="21" t="s">
        <v>194</v>
      </c>
      <c r="V270" s="21" t="s">
        <v>234</v>
      </c>
      <c r="W270" s="44">
        <v>23674</v>
      </c>
      <c r="X270" s="23" t="s">
        <v>194</v>
      </c>
    </row>
    <row r="271" spans="1:42" ht="15.75" thickBot="1" x14ac:dyDescent="0.3">
      <c r="A271" s="11"/>
      <c r="B271" s="24" t="s">
        <v>248</v>
      </c>
      <c r="C271" s="14" t="s">
        <v>194</v>
      </c>
      <c r="D271" s="14"/>
      <c r="E271" s="90">
        <v>41425</v>
      </c>
      <c r="F271" s="15" t="s">
        <v>194</v>
      </c>
      <c r="G271" s="14" t="s">
        <v>194</v>
      </c>
      <c r="H271" s="14"/>
      <c r="I271" s="14" t="s">
        <v>194</v>
      </c>
      <c r="J271" s="14"/>
      <c r="K271" s="46">
        <v>48404</v>
      </c>
      <c r="L271" s="15" t="s">
        <v>194</v>
      </c>
      <c r="M271" s="14" t="s">
        <v>194</v>
      </c>
      <c r="N271" s="14"/>
      <c r="O271" s="46">
        <v>37587</v>
      </c>
      <c r="P271" s="15" t="s">
        <v>194</v>
      </c>
      <c r="Q271" s="14" t="s">
        <v>194</v>
      </c>
      <c r="R271" s="14"/>
      <c r="S271" s="46">
        <v>64539</v>
      </c>
      <c r="T271" s="15" t="s">
        <v>194</v>
      </c>
      <c r="U271" s="14" t="s">
        <v>194</v>
      </c>
      <c r="V271" s="14"/>
      <c r="W271" s="46">
        <v>49645</v>
      </c>
      <c r="X271" s="15" t="s">
        <v>194</v>
      </c>
    </row>
    <row r="272" spans="1:42" x14ac:dyDescent="0.25">
      <c r="A272" s="11"/>
      <c r="B272" s="26"/>
      <c r="C272" s="26" t="s">
        <v>194</v>
      </c>
      <c r="D272" s="26"/>
      <c r="E272" s="26"/>
      <c r="F272" s="26"/>
      <c r="G272" s="26" t="s">
        <v>194</v>
      </c>
      <c r="H272" s="26"/>
      <c r="I272" s="26" t="s">
        <v>194</v>
      </c>
      <c r="J272" s="27"/>
      <c r="K272" s="27"/>
      <c r="L272" s="26"/>
      <c r="M272" s="26" t="s">
        <v>194</v>
      </c>
      <c r="N272" s="27"/>
      <c r="O272" s="27"/>
      <c r="P272" s="26"/>
      <c r="Q272" s="26" t="s">
        <v>194</v>
      </c>
      <c r="R272" s="27"/>
      <c r="S272" s="27"/>
      <c r="T272" s="26"/>
      <c r="U272" s="26" t="s">
        <v>194</v>
      </c>
      <c r="V272" s="27"/>
      <c r="W272" s="27"/>
      <c r="X272" s="26"/>
    </row>
    <row r="273" spans="1:42" ht="15.75" thickBot="1" x14ac:dyDescent="0.3">
      <c r="A273" s="11"/>
      <c r="B273" s="49"/>
      <c r="C273" s="50" t="s">
        <v>194</v>
      </c>
      <c r="D273" s="21"/>
      <c r="E273" s="21"/>
      <c r="F273" s="21"/>
      <c r="G273" s="50" t="s">
        <v>194</v>
      </c>
      <c r="H273" s="21"/>
      <c r="I273" s="50" t="s">
        <v>194</v>
      </c>
      <c r="J273" s="21" t="s">
        <v>234</v>
      </c>
      <c r="K273" s="44">
        <v>70225</v>
      </c>
      <c r="L273" s="23" t="s">
        <v>194</v>
      </c>
      <c r="M273" s="50" t="s">
        <v>194</v>
      </c>
      <c r="N273" s="21" t="s">
        <v>234</v>
      </c>
      <c r="O273" s="44">
        <v>49964</v>
      </c>
      <c r="P273" s="23" t="s">
        <v>194</v>
      </c>
      <c r="Q273" s="50" t="s">
        <v>194</v>
      </c>
      <c r="R273" s="21" t="s">
        <v>234</v>
      </c>
      <c r="S273" s="44">
        <v>107212</v>
      </c>
      <c r="T273" s="23" t="s">
        <v>194</v>
      </c>
      <c r="U273" s="50" t="s">
        <v>194</v>
      </c>
      <c r="V273" s="21" t="s">
        <v>234</v>
      </c>
      <c r="W273" s="44">
        <v>73319</v>
      </c>
      <c r="X273" s="23" t="s">
        <v>194</v>
      </c>
    </row>
    <row r="274" spans="1:42" x14ac:dyDescent="0.25">
      <c r="A274" s="11"/>
      <c r="B274" s="26"/>
      <c r="C274" s="26" t="s">
        <v>194</v>
      </c>
      <c r="D274" s="26"/>
      <c r="E274" s="26"/>
      <c r="F274" s="26"/>
      <c r="G274" s="26" t="s">
        <v>194</v>
      </c>
      <c r="H274" s="26"/>
      <c r="I274" s="26" t="s">
        <v>194</v>
      </c>
      <c r="J274" s="27"/>
      <c r="K274" s="27"/>
      <c r="L274" s="26"/>
      <c r="M274" s="26" t="s">
        <v>194</v>
      </c>
      <c r="N274" s="27"/>
      <c r="O274" s="27"/>
      <c r="P274" s="26"/>
      <c r="Q274" s="26" t="s">
        <v>194</v>
      </c>
      <c r="R274" s="27"/>
      <c r="S274" s="27"/>
      <c r="T274" s="26"/>
      <c r="U274" s="26" t="s">
        <v>194</v>
      </c>
      <c r="V274" s="27"/>
      <c r="W274" s="27"/>
      <c r="X274" s="26"/>
    </row>
    <row r="275" spans="1:42" ht="15.75" x14ac:dyDescent="0.25">
      <c r="A275" s="11"/>
      <c r="B275" s="40"/>
      <c r="C275" s="40"/>
      <c r="D275" s="40"/>
      <c r="E275" s="40"/>
      <c r="F275" s="40"/>
      <c r="G275" s="40"/>
      <c r="H275" s="40"/>
      <c r="I275" s="40"/>
      <c r="J275" s="40"/>
      <c r="K275" s="40"/>
      <c r="L275" s="40"/>
      <c r="M275" s="40"/>
      <c r="N275" s="40"/>
      <c r="O275" s="40"/>
      <c r="P275" s="40"/>
      <c r="Q275" s="40"/>
      <c r="R275" s="40"/>
      <c r="S275" s="40"/>
      <c r="T275" s="40"/>
      <c r="U275" s="40"/>
      <c r="V275" s="40"/>
      <c r="W275" s="40"/>
      <c r="X275" s="40"/>
      <c r="Y275" s="40"/>
      <c r="Z275" s="40"/>
      <c r="AA275" s="40"/>
      <c r="AB275" s="40"/>
      <c r="AC275" s="40"/>
      <c r="AD275" s="40"/>
      <c r="AE275" s="40"/>
      <c r="AF275" s="40"/>
      <c r="AG275" s="40"/>
      <c r="AH275" s="40"/>
      <c r="AI275" s="40"/>
      <c r="AJ275" s="40"/>
      <c r="AK275" s="40"/>
      <c r="AL275" s="40"/>
      <c r="AM275" s="40"/>
      <c r="AN275" s="40"/>
      <c r="AO275" s="40"/>
      <c r="AP275" s="40"/>
    </row>
    <row r="276" spans="1:42" ht="76.5" x14ac:dyDescent="0.25">
      <c r="A276" s="11"/>
      <c r="B276" s="35" t="s">
        <v>203</v>
      </c>
      <c r="C276" s="36" t="s">
        <v>368</v>
      </c>
    </row>
  </sheetData>
  <mergeCells count="339">
    <mergeCell ref="A262:A276"/>
    <mergeCell ref="B262:AP262"/>
    <mergeCell ref="B263:AP263"/>
    <mergeCell ref="B264:AP264"/>
    <mergeCell ref="B275:AP275"/>
    <mergeCell ref="A232:A246"/>
    <mergeCell ref="B232:AP232"/>
    <mergeCell ref="B233:AP233"/>
    <mergeCell ref="B234:AP234"/>
    <mergeCell ref="B244:AP244"/>
    <mergeCell ref="A247:A261"/>
    <mergeCell ref="B247:AP247"/>
    <mergeCell ref="B248:AP248"/>
    <mergeCell ref="B249:AP249"/>
    <mergeCell ref="B259:AP259"/>
    <mergeCell ref="A210:A230"/>
    <mergeCell ref="B210:AP210"/>
    <mergeCell ref="B211:AP211"/>
    <mergeCell ref="B212:AP212"/>
    <mergeCell ref="B227:AP227"/>
    <mergeCell ref="B231:AP231"/>
    <mergeCell ref="A167:A190"/>
    <mergeCell ref="B167:AP167"/>
    <mergeCell ref="B168:AP168"/>
    <mergeCell ref="B169:AP169"/>
    <mergeCell ref="B183:AP183"/>
    <mergeCell ref="A191:A209"/>
    <mergeCell ref="B191:AP191"/>
    <mergeCell ref="B192:AP192"/>
    <mergeCell ref="B193:AP193"/>
    <mergeCell ref="B207:AP207"/>
    <mergeCell ref="A134:A149"/>
    <mergeCell ref="B134:AP134"/>
    <mergeCell ref="B135:AP135"/>
    <mergeCell ref="B136:AP136"/>
    <mergeCell ref="A150:A165"/>
    <mergeCell ref="B150:AP150"/>
    <mergeCell ref="B151:AP151"/>
    <mergeCell ref="B152:AP152"/>
    <mergeCell ref="A99:A114"/>
    <mergeCell ref="B99:AP99"/>
    <mergeCell ref="B100:AP100"/>
    <mergeCell ref="B101:AP101"/>
    <mergeCell ref="A115:A133"/>
    <mergeCell ref="B115:AP115"/>
    <mergeCell ref="B116:AP116"/>
    <mergeCell ref="B117:AP117"/>
    <mergeCell ref="B132:AP132"/>
    <mergeCell ref="A64:A85"/>
    <mergeCell ref="B64:AP64"/>
    <mergeCell ref="B65:AP65"/>
    <mergeCell ref="B66:AP66"/>
    <mergeCell ref="A86:A98"/>
    <mergeCell ref="B86:AP86"/>
    <mergeCell ref="B87:AP87"/>
    <mergeCell ref="B88:AP88"/>
    <mergeCell ref="A35:A50"/>
    <mergeCell ref="B35:AP35"/>
    <mergeCell ref="B36:AP36"/>
    <mergeCell ref="B37:AP37"/>
    <mergeCell ref="A51:A63"/>
    <mergeCell ref="B51:AP51"/>
    <mergeCell ref="B52:AP52"/>
    <mergeCell ref="B53:AP53"/>
    <mergeCell ref="T268:T269"/>
    <mergeCell ref="V268:W269"/>
    <mergeCell ref="X268:X269"/>
    <mergeCell ref="A1:A2"/>
    <mergeCell ref="B1:AP1"/>
    <mergeCell ref="B2:AP2"/>
    <mergeCell ref="A3:A34"/>
    <mergeCell ref="B3:AP3"/>
    <mergeCell ref="B4:AP4"/>
    <mergeCell ref="B5:AP5"/>
    <mergeCell ref="D269:E269"/>
    <mergeCell ref="F268:F269"/>
    <mergeCell ref="H268:H269"/>
    <mergeCell ref="J268:K268"/>
    <mergeCell ref="J269:K269"/>
    <mergeCell ref="L268:L269"/>
    <mergeCell ref="P266:P267"/>
    <mergeCell ref="Q266:Q267"/>
    <mergeCell ref="R266:W266"/>
    <mergeCell ref="R267:W267"/>
    <mergeCell ref="X266:X267"/>
    <mergeCell ref="D268:E268"/>
    <mergeCell ref="N268:O269"/>
    <mergeCell ref="P268:P269"/>
    <mergeCell ref="R268:S268"/>
    <mergeCell ref="R269:S269"/>
    <mergeCell ref="Z251:Z253"/>
    <mergeCell ref="B266:B267"/>
    <mergeCell ref="C266:C267"/>
    <mergeCell ref="D266:E267"/>
    <mergeCell ref="F266:F267"/>
    <mergeCell ref="G266:G267"/>
    <mergeCell ref="H266:H267"/>
    <mergeCell ref="I266:I267"/>
    <mergeCell ref="J266:O266"/>
    <mergeCell ref="J267:O267"/>
    <mergeCell ref="T251:U251"/>
    <mergeCell ref="T252:U252"/>
    <mergeCell ref="T253:U253"/>
    <mergeCell ref="V251:V253"/>
    <mergeCell ref="X251:Y251"/>
    <mergeCell ref="X252:Y252"/>
    <mergeCell ref="X253:Y253"/>
    <mergeCell ref="L251:M251"/>
    <mergeCell ref="L252:M252"/>
    <mergeCell ref="L253:M253"/>
    <mergeCell ref="N251:N253"/>
    <mergeCell ref="P251:Q253"/>
    <mergeCell ref="R251:R253"/>
    <mergeCell ref="D251:E251"/>
    <mergeCell ref="D252:E252"/>
    <mergeCell ref="D253:E253"/>
    <mergeCell ref="F251:F253"/>
    <mergeCell ref="H251:I253"/>
    <mergeCell ref="J251:J253"/>
    <mergeCell ref="H238:I238"/>
    <mergeCell ref="L238:M238"/>
    <mergeCell ref="T238:U238"/>
    <mergeCell ref="X238:Y238"/>
    <mergeCell ref="AB238:AC238"/>
    <mergeCell ref="AF238:AG238"/>
    <mergeCell ref="X236:Y236"/>
    <mergeCell ref="AB236:AC236"/>
    <mergeCell ref="AF236:AG236"/>
    <mergeCell ref="H237:I237"/>
    <mergeCell ref="L237:M237"/>
    <mergeCell ref="T237:U237"/>
    <mergeCell ref="X237:Y237"/>
    <mergeCell ref="AB237:AC237"/>
    <mergeCell ref="AF237:AG237"/>
    <mergeCell ref="P216:P217"/>
    <mergeCell ref="Q216:Q217"/>
    <mergeCell ref="R216:S217"/>
    <mergeCell ref="T216:T217"/>
    <mergeCell ref="H236:I236"/>
    <mergeCell ref="L236:M236"/>
    <mergeCell ref="T236:U236"/>
    <mergeCell ref="H216:H217"/>
    <mergeCell ref="I216:I217"/>
    <mergeCell ref="J216:K217"/>
    <mergeCell ref="L216:L217"/>
    <mergeCell ref="M216:M217"/>
    <mergeCell ref="N216:O216"/>
    <mergeCell ref="N217:O217"/>
    <mergeCell ref="AP195:AP197"/>
    <mergeCell ref="F214:K214"/>
    <mergeCell ref="N214:S214"/>
    <mergeCell ref="F215:K215"/>
    <mergeCell ref="N215:S215"/>
    <mergeCell ref="B216:B217"/>
    <mergeCell ref="C216:C217"/>
    <mergeCell ref="E216:E217"/>
    <mergeCell ref="F216:G216"/>
    <mergeCell ref="F217:G217"/>
    <mergeCell ref="AJ195:AK195"/>
    <mergeCell ref="AJ196:AK196"/>
    <mergeCell ref="AJ197:AK197"/>
    <mergeCell ref="AL195:AL197"/>
    <mergeCell ref="AM195:AM197"/>
    <mergeCell ref="AN195:AO195"/>
    <mergeCell ref="AN196:AO196"/>
    <mergeCell ref="AN197:AO197"/>
    <mergeCell ref="AE195:AE197"/>
    <mergeCell ref="AF195:AG195"/>
    <mergeCell ref="AF196:AG196"/>
    <mergeCell ref="AF197:AG197"/>
    <mergeCell ref="AH195:AH197"/>
    <mergeCell ref="AI195:AI197"/>
    <mergeCell ref="Z195:Z197"/>
    <mergeCell ref="AA195:AA197"/>
    <mergeCell ref="AB195:AC195"/>
    <mergeCell ref="AB196:AC196"/>
    <mergeCell ref="AB197:AC197"/>
    <mergeCell ref="AD195:AD197"/>
    <mergeCell ref="S195:S197"/>
    <mergeCell ref="T195:U197"/>
    <mergeCell ref="V195:V197"/>
    <mergeCell ref="W195:W197"/>
    <mergeCell ref="X195:Y195"/>
    <mergeCell ref="X196:Y196"/>
    <mergeCell ref="X197:Y197"/>
    <mergeCell ref="N195:N197"/>
    <mergeCell ref="O195:O197"/>
    <mergeCell ref="P195:Q195"/>
    <mergeCell ref="P196:Q196"/>
    <mergeCell ref="P197:Q197"/>
    <mergeCell ref="R195:R197"/>
    <mergeCell ref="G195:G197"/>
    <mergeCell ref="H195:I197"/>
    <mergeCell ref="J195:J197"/>
    <mergeCell ref="K195:K197"/>
    <mergeCell ref="L195:M195"/>
    <mergeCell ref="L196:M196"/>
    <mergeCell ref="L197:M197"/>
    <mergeCell ref="B195:B197"/>
    <mergeCell ref="C195:C197"/>
    <mergeCell ref="D195:E195"/>
    <mergeCell ref="D196:E196"/>
    <mergeCell ref="D197:E197"/>
    <mergeCell ref="F195:F197"/>
    <mergeCell ref="AH172:AI172"/>
    <mergeCell ref="H173:I173"/>
    <mergeCell ref="L173:M173"/>
    <mergeCell ref="P173:Q173"/>
    <mergeCell ref="T173:U173"/>
    <mergeCell ref="Z173:AA173"/>
    <mergeCell ref="AD173:AE173"/>
    <mergeCell ref="AH173:AI173"/>
    <mergeCell ref="H172:I172"/>
    <mergeCell ref="L172:M172"/>
    <mergeCell ref="P172:Q172"/>
    <mergeCell ref="T172:U172"/>
    <mergeCell ref="Z172:AA172"/>
    <mergeCell ref="AD172:AE172"/>
    <mergeCell ref="AP155:AP157"/>
    <mergeCell ref="H171:I171"/>
    <mergeCell ref="L171:M171"/>
    <mergeCell ref="P171:Q171"/>
    <mergeCell ref="T171:U171"/>
    <mergeCell ref="Z171:AA171"/>
    <mergeCell ref="AD171:AE171"/>
    <mergeCell ref="AH171:AI171"/>
    <mergeCell ref="B166:AP166"/>
    <mergeCell ref="AH155:AH157"/>
    <mergeCell ref="AJ155:AK155"/>
    <mergeCell ref="AJ156:AK156"/>
    <mergeCell ref="AJ157:AK157"/>
    <mergeCell ref="AL155:AL157"/>
    <mergeCell ref="AN155:AO155"/>
    <mergeCell ref="AN156:AO156"/>
    <mergeCell ref="AN157:AO157"/>
    <mergeCell ref="Z155:Z157"/>
    <mergeCell ref="AB155:AC155"/>
    <mergeCell ref="AB156:AC156"/>
    <mergeCell ref="AB157:AC157"/>
    <mergeCell ref="AD155:AD157"/>
    <mergeCell ref="AF155:AG155"/>
    <mergeCell ref="AF156:AG156"/>
    <mergeCell ref="AF157:AG157"/>
    <mergeCell ref="R155:R157"/>
    <mergeCell ref="T155:U155"/>
    <mergeCell ref="T156:U156"/>
    <mergeCell ref="T157:U157"/>
    <mergeCell ref="V155:V157"/>
    <mergeCell ref="X155:Y155"/>
    <mergeCell ref="X156:Y156"/>
    <mergeCell ref="X157:Y157"/>
    <mergeCell ref="J155:J157"/>
    <mergeCell ref="L155:M155"/>
    <mergeCell ref="L156:M156"/>
    <mergeCell ref="L157:M157"/>
    <mergeCell ref="N155:N157"/>
    <mergeCell ref="P155:Q155"/>
    <mergeCell ref="P156:Q156"/>
    <mergeCell ref="P157:Q157"/>
    <mergeCell ref="D154:U154"/>
    <mergeCell ref="X154:AO154"/>
    <mergeCell ref="B155:B157"/>
    <mergeCell ref="D155:E155"/>
    <mergeCell ref="D156:E156"/>
    <mergeCell ref="D157:E157"/>
    <mergeCell ref="F155:F157"/>
    <mergeCell ref="H155:I155"/>
    <mergeCell ref="H156:I156"/>
    <mergeCell ref="H157:I157"/>
    <mergeCell ref="R119:R121"/>
    <mergeCell ref="T119:U119"/>
    <mergeCell ref="T120:U120"/>
    <mergeCell ref="T121:U121"/>
    <mergeCell ref="V119:V121"/>
    <mergeCell ref="B138:B139"/>
    <mergeCell ref="D138:D139"/>
    <mergeCell ref="F138:G138"/>
    <mergeCell ref="F139:G139"/>
    <mergeCell ref="H138:H139"/>
    <mergeCell ref="J119:J121"/>
    <mergeCell ref="L119:M119"/>
    <mergeCell ref="L120:M120"/>
    <mergeCell ref="L121:M121"/>
    <mergeCell ref="N119:N121"/>
    <mergeCell ref="P119:Q119"/>
    <mergeCell ref="P120:Q120"/>
    <mergeCell ref="P121:Q121"/>
    <mergeCell ref="B119:B121"/>
    <mergeCell ref="D119:E119"/>
    <mergeCell ref="D120:E120"/>
    <mergeCell ref="D121:E121"/>
    <mergeCell ref="F119:F121"/>
    <mergeCell ref="H119:I119"/>
    <mergeCell ref="H120:I120"/>
    <mergeCell ref="H121:I121"/>
    <mergeCell ref="N91:N92"/>
    <mergeCell ref="P91:Q91"/>
    <mergeCell ref="P92:Q92"/>
    <mergeCell ref="R91:R92"/>
    <mergeCell ref="B103:B104"/>
    <mergeCell ref="D103:D104"/>
    <mergeCell ref="F103:G103"/>
    <mergeCell ref="F104:G104"/>
    <mergeCell ref="H103:H104"/>
    <mergeCell ref="D90:I90"/>
    <mergeCell ref="L90:Q90"/>
    <mergeCell ref="D91:E91"/>
    <mergeCell ref="D92:E92"/>
    <mergeCell ref="F91:F92"/>
    <mergeCell ref="H91:I91"/>
    <mergeCell ref="H92:I92"/>
    <mergeCell ref="J91:J92"/>
    <mergeCell ref="L91:M91"/>
    <mergeCell ref="L92:M92"/>
    <mergeCell ref="D55:E55"/>
    <mergeCell ref="H55:I55"/>
    <mergeCell ref="D68:I68"/>
    <mergeCell ref="D69:E69"/>
    <mergeCell ref="H69:I69"/>
    <mergeCell ref="D70:E70"/>
    <mergeCell ref="H70:I70"/>
    <mergeCell ref="H9:I9"/>
    <mergeCell ref="L9:M9"/>
    <mergeCell ref="P9:Q9"/>
    <mergeCell ref="V9:W9"/>
    <mergeCell ref="Z9:AA9"/>
    <mergeCell ref="D39:E39"/>
    <mergeCell ref="H39:I39"/>
    <mergeCell ref="B33:AP33"/>
    <mergeCell ref="H7:I7"/>
    <mergeCell ref="L7:M7"/>
    <mergeCell ref="P7:Q7"/>
    <mergeCell ref="V7:W7"/>
    <mergeCell ref="Z7:AA7"/>
    <mergeCell ref="H8:I8"/>
    <mergeCell ref="L8:M8"/>
    <mergeCell ref="P8:Q8"/>
    <mergeCell ref="V8:W8"/>
    <mergeCell ref="Z8:A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3.140625" customWidth="1"/>
    <col min="5" max="5" width="12.140625" customWidth="1"/>
    <col min="6" max="7" width="2.5703125" customWidth="1"/>
    <col min="8" max="8" width="3" customWidth="1"/>
    <col min="9" max="9" width="11.7109375" customWidth="1"/>
    <col min="10" max="11" width="2.28515625" customWidth="1"/>
    <col min="12" max="12" width="2.85546875" customWidth="1"/>
    <col min="13" max="13" width="10.7109375" customWidth="1"/>
    <col min="14" max="15" width="2.5703125" customWidth="1"/>
    <col min="16" max="16" width="2.85546875" customWidth="1"/>
    <col min="17" max="17" width="10.7109375" customWidth="1"/>
    <col min="18" max="18" width="2.5703125" customWidth="1"/>
  </cols>
  <sheetData>
    <row r="1" spans="1:18" ht="15" customHeight="1" x14ac:dyDescent="0.25">
      <c r="A1" s="7" t="s">
        <v>7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9</v>
      </c>
      <c r="B3" s="10" t="s">
        <v>5</v>
      </c>
      <c r="C3" s="10"/>
      <c r="D3" s="10"/>
      <c r="E3" s="10"/>
      <c r="F3" s="10"/>
      <c r="G3" s="10"/>
      <c r="H3" s="10"/>
      <c r="I3" s="10"/>
      <c r="J3" s="10"/>
      <c r="K3" s="10"/>
      <c r="L3" s="10"/>
      <c r="M3" s="10"/>
      <c r="N3" s="10"/>
      <c r="O3" s="10"/>
      <c r="P3" s="10"/>
      <c r="Q3" s="10"/>
      <c r="R3" s="10"/>
    </row>
    <row r="4" spans="1:18" ht="15" customHeight="1" x14ac:dyDescent="0.25">
      <c r="A4" s="11" t="s">
        <v>736</v>
      </c>
      <c r="B4" s="10" t="s">
        <v>5</v>
      </c>
      <c r="C4" s="10"/>
      <c r="D4" s="10"/>
      <c r="E4" s="10"/>
      <c r="F4" s="10"/>
      <c r="G4" s="10"/>
      <c r="H4" s="10"/>
      <c r="I4" s="10"/>
      <c r="J4" s="10"/>
      <c r="K4" s="10"/>
      <c r="L4" s="10"/>
      <c r="M4" s="10"/>
      <c r="N4" s="10"/>
      <c r="O4" s="10"/>
      <c r="P4" s="10"/>
      <c r="Q4" s="10"/>
      <c r="R4" s="10"/>
    </row>
    <row r="5" spans="1:18" ht="25.5" customHeight="1" x14ac:dyDescent="0.25">
      <c r="A5" s="11"/>
      <c r="B5" s="38" t="s">
        <v>508</v>
      </c>
      <c r="C5" s="38"/>
      <c r="D5" s="38"/>
      <c r="E5" s="38"/>
      <c r="F5" s="38"/>
      <c r="G5" s="38"/>
      <c r="H5" s="38"/>
      <c r="I5" s="38"/>
      <c r="J5" s="38"/>
      <c r="K5" s="38"/>
      <c r="L5" s="38"/>
      <c r="M5" s="38"/>
      <c r="N5" s="38"/>
      <c r="O5" s="38"/>
      <c r="P5" s="38"/>
      <c r="Q5" s="38"/>
      <c r="R5" s="38"/>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7"/>
      <c r="C8" s="17" t="s">
        <v>194</v>
      </c>
      <c r="D8" s="33" t="s">
        <v>509</v>
      </c>
      <c r="E8" s="33"/>
      <c r="F8" s="33"/>
      <c r="G8" s="33"/>
      <c r="H8" s="33"/>
      <c r="I8" s="33"/>
      <c r="J8" s="17"/>
      <c r="K8" s="17" t="s">
        <v>194</v>
      </c>
      <c r="L8" s="33" t="s">
        <v>402</v>
      </c>
      <c r="M8" s="33"/>
      <c r="N8" s="33"/>
      <c r="O8" s="33"/>
      <c r="P8" s="33"/>
      <c r="Q8" s="33"/>
      <c r="R8" s="17"/>
    </row>
    <row r="9" spans="1:18" ht="15.75" thickBot="1" x14ac:dyDescent="0.3">
      <c r="A9" s="11"/>
      <c r="B9" s="17"/>
      <c r="C9" s="17" t="s">
        <v>194</v>
      </c>
      <c r="D9" s="94">
        <v>2014</v>
      </c>
      <c r="E9" s="94"/>
      <c r="F9" s="17"/>
      <c r="G9" s="17" t="s">
        <v>194</v>
      </c>
      <c r="H9" s="94">
        <v>2013</v>
      </c>
      <c r="I9" s="94"/>
      <c r="J9" s="17"/>
      <c r="K9" s="17" t="s">
        <v>194</v>
      </c>
      <c r="L9" s="94">
        <v>2014</v>
      </c>
      <c r="M9" s="94"/>
      <c r="N9" s="17"/>
      <c r="O9" s="17" t="s">
        <v>194</v>
      </c>
      <c r="P9" s="94">
        <v>2013</v>
      </c>
      <c r="Q9" s="94"/>
      <c r="R9" s="17"/>
    </row>
    <row r="10" spans="1:18" x14ac:dyDescent="0.25">
      <c r="A10" s="11"/>
      <c r="B10" s="92" t="s">
        <v>510</v>
      </c>
      <c r="C10" s="21" t="s">
        <v>194</v>
      </c>
      <c r="D10" s="21"/>
      <c r="E10" s="21"/>
      <c r="F10" s="21"/>
      <c r="G10" s="21" t="s">
        <v>194</v>
      </c>
      <c r="H10" s="21"/>
      <c r="I10" s="21"/>
      <c r="J10" s="21"/>
      <c r="K10" s="21" t="s">
        <v>194</v>
      </c>
      <c r="L10" s="21"/>
      <c r="M10" s="21"/>
      <c r="N10" s="21"/>
      <c r="O10" s="21" t="s">
        <v>194</v>
      </c>
      <c r="P10" s="21"/>
      <c r="Q10" s="21"/>
      <c r="R10" s="21"/>
    </row>
    <row r="11" spans="1:18" x14ac:dyDescent="0.25">
      <c r="A11" s="11"/>
      <c r="B11" s="24" t="s">
        <v>511</v>
      </c>
      <c r="C11" s="14" t="s">
        <v>194</v>
      </c>
      <c r="D11" s="15" t="s">
        <v>234</v>
      </c>
      <c r="E11" s="48" t="s">
        <v>242</v>
      </c>
      <c r="F11" s="15" t="s">
        <v>194</v>
      </c>
      <c r="G11" s="14" t="s">
        <v>194</v>
      </c>
      <c r="H11" s="15" t="s">
        <v>234</v>
      </c>
      <c r="I11" s="48" t="s">
        <v>242</v>
      </c>
      <c r="J11" s="15" t="s">
        <v>194</v>
      </c>
      <c r="K11" s="14" t="s">
        <v>194</v>
      </c>
      <c r="L11" s="15" t="s">
        <v>234</v>
      </c>
      <c r="M11" s="48" t="s">
        <v>242</v>
      </c>
      <c r="N11" s="15" t="s">
        <v>194</v>
      </c>
      <c r="O11" s="14" t="s">
        <v>194</v>
      </c>
      <c r="P11" s="14" t="s">
        <v>234</v>
      </c>
      <c r="Q11" s="46">
        <v>38668</v>
      </c>
      <c r="R11" s="15" t="s">
        <v>194</v>
      </c>
    </row>
    <row r="12" spans="1:18" ht="15.75" thickBot="1" x14ac:dyDescent="0.3">
      <c r="A12" s="11"/>
      <c r="B12" s="20" t="s">
        <v>512</v>
      </c>
      <c r="C12" s="21" t="s">
        <v>194</v>
      </c>
      <c r="D12" s="23"/>
      <c r="E12" s="47" t="s">
        <v>242</v>
      </c>
      <c r="F12" s="23" t="s">
        <v>194</v>
      </c>
      <c r="G12" s="21" t="s">
        <v>194</v>
      </c>
      <c r="H12" s="23"/>
      <c r="I12" s="47" t="s">
        <v>242</v>
      </c>
      <c r="J12" s="23" t="s">
        <v>194</v>
      </c>
      <c r="K12" s="21" t="s">
        <v>194</v>
      </c>
      <c r="L12" s="23"/>
      <c r="M12" s="47" t="s">
        <v>242</v>
      </c>
      <c r="N12" s="23" t="s">
        <v>194</v>
      </c>
      <c r="O12" s="21" t="s">
        <v>194</v>
      </c>
      <c r="P12" s="21"/>
      <c r="Q12" s="44">
        <v>7538</v>
      </c>
      <c r="R12" s="23" t="s">
        <v>194</v>
      </c>
    </row>
    <row r="13" spans="1:18" x14ac:dyDescent="0.25">
      <c r="A13" s="11"/>
      <c r="B13" s="26"/>
      <c r="C13" s="26" t="s">
        <v>194</v>
      </c>
      <c r="D13" s="27"/>
      <c r="E13" s="27"/>
      <c r="F13" s="26"/>
      <c r="G13" s="26" t="s">
        <v>194</v>
      </c>
      <c r="H13" s="27"/>
      <c r="I13" s="27"/>
      <c r="J13" s="26"/>
      <c r="K13" s="26" t="s">
        <v>194</v>
      </c>
      <c r="L13" s="27"/>
      <c r="M13" s="27"/>
      <c r="N13" s="26"/>
      <c r="O13" s="26" t="s">
        <v>194</v>
      </c>
      <c r="P13" s="27"/>
      <c r="Q13" s="27"/>
      <c r="R13" s="26"/>
    </row>
    <row r="14" spans="1:18" x14ac:dyDescent="0.25">
      <c r="A14" s="11"/>
      <c r="B14" s="24" t="s">
        <v>513</v>
      </c>
      <c r="C14" s="17" t="s">
        <v>194</v>
      </c>
      <c r="D14" s="15"/>
      <c r="E14" s="48" t="s">
        <v>242</v>
      </c>
      <c r="F14" s="15" t="s">
        <v>194</v>
      </c>
      <c r="G14" s="17" t="s">
        <v>194</v>
      </c>
      <c r="H14" s="15"/>
      <c r="I14" s="48" t="s">
        <v>242</v>
      </c>
      <c r="J14" s="15" t="s">
        <v>194</v>
      </c>
      <c r="K14" s="17" t="s">
        <v>194</v>
      </c>
      <c r="L14" s="15"/>
      <c r="M14" s="48" t="s">
        <v>242</v>
      </c>
      <c r="N14" s="15" t="s">
        <v>194</v>
      </c>
      <c r="O14" s="17" t="s">
        <v>194</v>
      </c>
      <c r="P14" s="14"/>
      <c r="Q14" s="46">
        <v>46206</v>
      </c>
      <c r="R14" s="15" t="s">
        <v>194</v>
      </c>
    </row>
    <row r="15" spans="1:18" ht="15.75" thickBot="1" x14ac:dyDescent="0.3">
      <c r="A15" s="11"/>
      <c r="B15" s="20" t="s">
        <v>514</v>
      </c>
      <c r="C15" s="50" t="s">
        <v>194</v>
      </c>
      <c r="D15" s="21"/>
      <c r="E15" s="44">
        <v>300552</v>
      </c>
      <c r="F15" s="23" t="s">
        <v>194</v>
      </c>
      <c r="G15" s="50" t="s">
        <v>194</v>
      </c>
      <c r="H15" s="21"/>
      <c r="I15" s="44">
        <v>19485</v>
      </c>
      <c r="J15" s="23" t="s">
        <v>194</v>
      </c>
      <c r="K15" s="50" t="s">
        <v>194</v>
      </c>
      <c r="L15" s="21"/>
      <c r="M15" s="44">
        <v>778047</v>
      </c>
      <c r="N15" s="23" t="s">
        <v>194</v>
      </c>
      <c r="O15" s="50" t="s">
        <v>194</v>
      </c>
      <c r="P15" s="21"/>
      <c r="Q15" s="44">
        <v>57580</v>
      </c>
      <c r="R15" s="23" t="s">
        <v>194</v>
      </c>
    </row>
    <row r="16" spans="1:18" x14ac:dyDescent="0.25">
      <c r="A16" s="11"/>
      <c r="B16" s="26"/>
      <c r="C16" s="26" t="s">
        <v>194</v>
      </c>
      <c r="D16" s="27"/>
      <c r="E16" s="27"/>
      <c r="F16" s="26"/>
      <c r="G16" s="26" t="s">
        <v>194</v>
      </c>
      <c r="H16" s="27"/>
      <c r="I16" s="27"/>
      <c r="J16" s="26"/>
      <c r="K16" s="26" t="s">
        <v>194</v>
      </c>
      <c r="L16" s="27"/>
      <c r="M16" s="27"/>
      <c r="N16" s="26"/>
      <c r="O16" s="26" t="s">
        <v>194</v>
      </c>
      <c r="P16" s="27"/>
      <c r="Q16" s="27"/>
      <c r="R16" s="26"/>
    </row>
    <row r="17" spans="1:18" ht="15.75" thickBot="1" x14ac:dyDescent="0.3">
      <c r="A17" s="11"/>
      <c r="B17" s="28" t="s">
        <v>515</v>
      </c>
      <c r="C17" s="17" t="s">
        <v>194</v>
      </c>
      <c r="D17" s="13" t="s">
        <v>234</v>
      </c>
      <c r="E17" s="59">
        <v>300552</v>
      </c>
      <c r="F17" s="30" t="s">
        <v>194</v>
      </c>
      <c r="G17" s="17" t="s">
        <v>194</v>
      </c>
      <c r="H17" s="13" t="s">
        <v>234</v>
      </c>
      <c r="I17" s="59">
        <v>19485</v>
      </c>
      <c r="J17" s="30" t="s">
        <v>194</v>
      </c>
      <c r="K17" s="17" t="s">
        <v>194</v>
      </c>
      <c r="L17" s="13" t="s">
        <v>234</v>
      </c>
      <c r="M17" s="59">
        <v>778047</v>
      </c>
      <c r="N17" s="30" t="s">
        <v>194</v>
      </c>
      <c r="O17" s="17" t="s">
        <v>194</v>
      </c>
      <c r="P17" s="13" t="s">
        <v>234</v>
      </c>
      <c r="Q17" s="59">
        <v>103786</v>
      </c>
      <c r="R17" s="30" t="s">
        <v>194</v>
      </c>
    </row>
    <row r="18" spans="1:18" ht="15.75" thickTop="1" x14ac:dyDescent="0.25">
      <c r="A18" s="11"/>
      <c r="B18" s="26"/>
      <c r="C18" s="26" t="s">
        <v>194</v>
      </c>
      <c r="D18" s="31"/>
      <c r="E18" s="31"/>
      <c r="F18" s="26"/>
      <c r="G18" s="26" t="s">
        <v>194</v>
      </c>
      <c r="H18" s="31"/>
      <c r="I18" s="31"/>
      <c r="J18" s="26"/>
      <c r="K18" s="26" t="s">
        <v>194</v>
      </c>
      <c r="L18" s="31"/>
      <c r="M18" s="31"/>
      <c r="N18" s="26"/>
      <c r="O18" s="26" t="s">
        <v>194</v>
      </c>
      <c r="P18" s="31"/>
      <c r="Q18" s="31"/>
      <c r="R18" s="26"/>
    </row>
    <row r="19" spans="1:18" x14ac:dyDescent="0.25">
      <c r="A19" s="11"/>
      <c r="B19" s="20" t="s">
        <v>516</v>
      </c>
      <c r="C19" s="50" t="s">
        <v>194</v>
      </c>
      <c r="D19" s="21"/>
      <c r="E19" s="21"/>
      <c r="F19" s="21"/>
      <c r="G19" s="50" t="s">
        <v>194</v>
      </c>
      <c r="H19" s="21"/>
      <c r="I19" s="21"/>
      <c r="J19" s="21"/>
      <c r="K19" s="50" t="s">
        <v>194</v>
      </c>
      <c r="L19" s="21"/>
      <c r="M19" s="21"/>
      <c r="N19" s="21"/>
      <c r="O19" s="50" t="s">
        <v>194</v>
      </c>
      <c r="P19" s="21"/>
      <c r="Q19" s="21"/>
      <c r="R19" s="21"/>
    </row>
    <row r="20" spans="1:18" x14ac:dyDescent="0.25">
      <c r="A20" s="11"/>
      <c r="B20" s="24" t="s">
        <v>517</v>
      </c>
      <c r="C20" s="17" t="s">
        <v>194</v>
      </c>
      <c r="D20" s="15" t="s">
        <v>234</v>
      </c>
      <c r="E20" s="48" t="s">
        <v>242</v>
      </c>
      <c r="F20" s="15" t="s">
        <v>194</v>
      </c>
      <c r="G20" s="17" t="s">
        <v>194</v>
      </c>
      <c r="H20" s="15" t="s">
        <v>234</v>
      </c>
      <c r="I20" s="48" t="s">
        <v>242</v>
      </c>
      <c r="J20" s="15" t="s">
        <v>194</v>
      </c>
      <c r="K20" s="17" t="s">
        <v>194</v>
      </c>
      <c r="L20" s="15" t="s">
        <v>234</v>
      </c>
      <c r="M20" s="48" t="s">
        <v>242</v>
      </c>
      <c r="N20" s="15" t="s">
        <v>194</v>
      </c>
      <c r="O20" s="17" t="s">
        <v>194</v>
      </c>
      <c r="P20" s="14" t="s">
        <v>234</v>
      </c>
      <c r="Q20" s="46">
        <v>41037</v>
      </c>
      <c r="R20" s="15" t="s">
        <v>194</v>
      </c>
    </row>
    <row r="21" spans="1:18" ht="26.25" thickBot="1" x14ac:dyDescent="0.3">
      <c r="A21" s="11"/>
      <c r="B21" s="20" t="s">
        <v>518</v>
      </c>
      <c r="C21" s="50" t="s">
        <v>194</v>
      </c>
      <c r="D21" s="23"/>
      <c r="E21" s="47" t="s">
        <v>242</v>
      </c>
      <c r="F21" s="23" t="s">
        <v>194</v>
      </c>
      <c r="G21" s="50" t="s">
        <v>194</v>
      </c>
      <c r="H21" s="23"/>
      <c r="I21" s="47" t="s">
        <v>242</v>
      </c>
      <c r="J21" s="23" t="s">
        <v>194</v>
      </c>
      <c r="K21" s="50" t="s">
        <v>194</v>
      </c>
      <c r="L21" s="23"/>
      <c r="M21" s="47" t="s">
        <v>242</v>
      </c>
      <c r="N21" s="23" t="s">
        <v>194</v>
      </c>
      <c r="O21" s="50" t="s">
        <v>194</v>
      </c>
      <c r="P21" s="21"/>
      <c r="Q21" s="22" t="s">
        <v>519</v>
      </c>
      <c r="R21" s="23" t="s">
        <v>283</v>
      </c>
    </row>
    <row r="22" spans="1:18" x14ac:dyDescent="0.25">
      <c r="A22" s="11"/>
      <c r="B22" s="26"/>
      <c r="C22" s="26" t="s">
        <v>194</v>
      </c>
      <c r="D22" s="27"/>
      <c r="E22" s="27"/>
      <c r="F22" s="26"/>
      <c r="G22" s="26" t="s">
        <v>194</v>
      </c>
      <c r="H22" s="27"/>
      <c r="I22" s="27"/>
      <c r="J22" s="26"/>
      <c r="K22" s="26" t="s">
        <v>194</v>
      </c>
      <c r="L22" s="27"/>
      <c r="M22" s="27"/>
      <c r="N22" s="26"/>
      <c r="O22" s="26" t="s">
        <v>194</v>
      </c>
      <c r="P22" s="27"/>
      <c r="Q22" s="27"/>
      <c r="R22" s="26"/>
    </row>
    <row r="23" spans="1:18" ht="15.75" thickBot="1" x14ac:dyDescent="0.3">
      <c r="A23" s="11"/>
      <c r="B23" s="28" t="s">
        <v>520</v>
      </c>
      <c r="C23" s="17" t="s">
        <v>194</v>
      </c>
      <c r="D23" s="30" t="s">
        <v>234</v>
      </c>
      <c r="E23" s="101" t="s">
        <v>242</v>
      </c>
      <c r="F23" s="30" t="s">
        <v>194</v>
      </c>
      <c r="G23" s="17" t="s">
        <v>194</v>
      </c>
      <c r="H23" s="30" t="s">
        <v>234</v>
      </c>
      <c r="I23" s="101" t="s">
        <v>242</v>
      </c>
      <c r="J23" s="30" t="s">
        <v>194</v>
      </c>
      <c r="K23" s="17" t="s">
        <v>194</v>
      </c>
      <c r="L23" s="30" t="s">
        <v>234</v>
      </c>
      <c r="M23" s="101" t="s">
        <v>242</v>
      </c>
      <c r="N23" s="30" t="s">
        <v>194</v>
      </c>
      <c r="O23" s="17" t="s">
        <v>194</v>
      </c>
      <c r="P23" s="30" t="s">
        <v>234</v>
      </c>
      <c r="Q23" s="101" t="s">
        <v>242</v>
      </c>
      <c r="R23" s="30" t="s">
        <v>194</v>
      </c>
    </row>
    <row r="24" spans="1:18" ht="15.75" thickTop="1" x14ac:dyDescent="0.25">
      <c r="A24" s="11"/>
      <c r="B24" s="26"/>
      <c r="C24" s="26" t="s">
        <v>194</v>
      </c>
      <c r="D24" s="31"/>
      <c r="E24" s="31"/>
      <c r="F24" s="26"/>
      <c r="G24" s="26" t="s">
        <v>194</v>
      </c>
      <c r="H24" s="31"/>
      <c r="I24" s="31"/>
      <c r="J24" s="26"/>
      <c r="K24" s="26" t="s">
        <v>194</v>
      </c>
      <c r="L24" s="31"/>
      <c r="M24" s="31"/>
      <c r="N24" s="26"/>
      <c r="O24" s="26" t="s">
        <v>194</v>
      </c>
      <c r="P24" s="31"/>
      <c r="Q24" s="31"/>
      <c r="R24" s="26"/>
    </row>
    <row r="25" spans="1:18" x14ac:dyDescent="0.25">
      <c r="A25" s="11"/>
      <c r="B25" s="92" t="s">
        <v>521</v>
      </c>
      <c r="C25" s="50" t="s">
        <v>194</v>
      </c>
      <c r="D25" s="21"/>
      <c r="E25" s="21"/>
      <c r="F25" s="21"/>
      <c r="G25" s="50" t="s">
        <v>194</v>
      </c>
      <c r="H25" s="21"/>
      <c r="I25" s="21"/>
      <c r="J25" s="21"/>
      <c r="K25" s="50" t="s">
        <v>194</v>
      </c>
      <c r="L25" s="21"/>
      <c r="M25" s="21"/>
      <c r="N25" s="21"/>
      <c r="O25" s="50" t="s">
        <v>194</v>
      </c>
      <c r="P25" s="21"/>
      <c r="Q25" s="21"/>
      <c r="R25" s="21"/>
    </row>
    <row r="26" spans="1:18" x14ac:dyDescent="0.25">
      <c r="A26" s="11"/>
      <c r="B26" s="24" t="s">
        <v>511</v>
      </c>
      <c r="C26" s="17" t="s">
        <v>194</v>
      </c>
      <c r="D26" s="15" t="s">
        <v>234</v>
      </c>
      <c r="E26" s="48" t="s">
        <v>242</v>
      </c>
      <c r="F26" s="15" t="s">
        <v>194</v>
      </c>
      <c r="G26" s="17" t="s">
        <v>194</v>
      </c>
      <c r="H26" s="15" t="s">
        <v>234</v>
      </c>
      <c r="I26" s="48" t="s">
        <v>242</v>
      </c>
      <c r="J26" s="15" t="s">
        <v>194</v>
      </c>
      <c r="K26" s="17" t="s">
        <v>194</v>
      </c>
      <c r="L26" s="15" t="s">
        <v>234</v>
      </c>
      <c r="M26" s="48" t="s">
        <v>242</v>
      </c>
      <c r="N26" s="15" t="s">
        <v>194</v>
      </c>
      <c r="O26" s="17" t="s">
        <v>194</v>
      </c>
      <c r="P26" s="14" t="s">
        <v>234</v>
      </c>
      <c r="Q26" s="46">
        <v>14034</v>
      </c>
      <c r="R26" s="15" t="s">
        <v>194</v>
      </c>
    </row>
    <row r="27" spans="1:18" ht="15.75" thickBot="1" x14ac:dyDescent="0.3">
      <c r="A27" s="11"/>
      <c r="B27" s="20" t="s">
        <v>512</v>
      </c>
      <c r="C27" s="50" t="s">
        <v>194</v>
      </c>
      <c r="D27" s="23"/>
      <c r="E27" s="47" t="s">
        <v>242</v>
      </c>
      <c r="F27" s="23" t="s">
        <v>194</v>
      </c>
      <c r="G27" s="50" t="s">
        <v>194</v>
      </c>
      <c r="H27" s="23"/>
      <c r="I27" s="47" t="s">
        <v>242</v>
      </c>
      <c r="J27" s="23" t="s">
        <v>194</v>
      </c>
      <c r="K27" s="50" t="s">
        <v>194</v>
      </c>
      <c r="L27" s="23"/>
      <c r="M27" s="47" t="s">
        <v>242</v>
      </c>
      <c r="N27" s="23" t="s">
        <v>194</v>
      </c>
      <c r="O27" s="50" t="s">
        <v>194</v>
      </c>
      <c r="P27" s="21"/>
      <c r="Q27" s="44">
        <v>4498</v>
      </c>
      <c r="R27" s="23" t="s">
        <v>194</v>
      </c>
    </row>
    <row r="28" spans="1:18" x14ac:dyDescent="0.25">
      <c r="A28" s="11"/>
      <c r="B28" s="26"/>
      <c r="C28" s="26" t="s">
        <v>194</v>
      </c>
      <c r="D28" s="27"/>
      <c r="E28" s="27"/>
      <c r="F28" s="26"/>
      <c r="G28" s="26" t="s">
        <v>194</v>
      </c>
      <c r="H28" s="27"/>
      <c r="I28" s="27"/>
      <c r="J28" s="26"/>
      <c r="K28" s="26" t="s">
        <v>194</v>
      </c>
      <c r="L28" s="27"/>
      <c r="M28" s="27"/>
      <c r="N28" s="26"/>
      <c r="O28" s="26" t="s">
        <v>194</v>
      </c>
      <c r="P28" s="27"/>
      <c r="Q28" s="27"/>
      <c r="R28" s="26"/>
    </row>
    <row r="29" spans="1:18" x14ac:dyDescent="0.25">
      <c r="A29" s="11"/>
      <c r="B29" s="24" t="s">
        <v>522</v>
      </c>
      <c r="C29" s="17" t="s">
        <v>194</v>
      </c>
      <c r="D29" s="15"/>
      <c r="E29" s="48" t="s">
        <v>242</v>
      </c>
      <c r="F29" s="15" t="s">
        <v>194</v>
      </c>
      <c r="G29" s="17" t="s">
        <v>194</v>
      </c>
      <c r="H29" s="15"/>
      <c r="I29" s="48" t="s">
        <v>242</v>
      </c>
      <c r="J29" s="15" t="s">
        <v>194</v>
      </c>
      <c r="K29" s="17" t="s">
        <v>194</v>
      </c>
      <c r="L29" s="15"/>
      <c r="M29" s="48" t="s">
        <v>242</v>
      </c>
      <c r="N29" s="15" t="s">
        <v>194</v>
      </c>
      <c r="O29" s="17" t="s">
        <v>194</v>
      </c>
      <c r="P29" s="14"/>
      <c r="Q29" s="46">
        <v>18532</v>
      </c>
      <c r="R29" s="15" t="s">
        <v>194</v>
      </c>
    </row>
    <row r="30" spans="1:18" ht="15.75" thickBot="1" x14ac:dyDescent="0.3">
      <c r="A30" s="11"/>
      <c r="B30" s="20" t="s">
        <v>523</v>
      </c>
      <c r="C30" s="50" t="s">
        <v>194</v>
      </c>
      <c r="D30" s="21"/>
      <c r="E30" s="44">
        <v>144952</v>
      </c>
      <c r="F30" s="23" t="s">
        <v>194</v>
      </c>
      <c r="G30" s="50" t="s">
        <v>194</v>
      </c>
      <c r="H30" s="21"/>
      <c r="I30" s="44">
        <v>39562</v>
      </c>
      <c r="J30" s="23" t="s">
        <v>194</v>
      </c>
      <c r="K30" s="50" t="s">
        <v>194</v>
      </c>
      <c r="L30" s="21"/>
      <c r="M30" s="44">
        <v>276157</v>
      </c>
      <c r="N30" s="23" t="s">
        <v>194</v>
      </c>
      <c r="O30" s="50" t="s">
        <v>194</v>
      </c>
      <c r="P30" s="21"/>
      <c r="Q30" s="44">
        <v>116870</v>
      </c>
      <c r="R30" s="23" t="s">
        <v>194</v>
      </c>
    </row>
    <row r="31" spans="1:18" x14ac:dyDescent="0.25">
      <c r="A31" s="11"/>
      <c r="B31" s="26"/>
      <c r="C31" s="26" t="s">
        <v>194</v>
      </c>
      <c r="D31" s="27"/>
      <c r="E31" s="27"/>
      <c r="F31" s="26"/>
      <c r="G31" s="26" t="s">
        <v>194</v>
      </c>
      <c r="H31" s="27"/>
      <c r="I31" s="27"/>
      <c r="J31" s="26"/>
      <c r="K31" s="26" t="s">
        <v>194</v>
      </c>
      <c r="L31" s="27"/>
      <c r="M31" s="27"/>
      <c r="N31" s="26"/>
      <c r="O31" s="26" t="s">
        <v>194</v>
      </c>
      <c r="P31" s="27"/>
      <c r="Q31" s="27"/>
      <c r="R31" s="26"/>
    </row>
    <row r="32" spans="1:18" ht="15.75" thickBot="1" x14ac:dyDescent="0.3">
      <c r="A32" s="11"/>
      <c r="B32" s="28" t="s">
        <v>524</v>
      </c>
      <c r="C32" s="17" t="s">
        <v>194</v>
      </c>
      <c r="D32" s="13" t="s">
        <v>234</v>
      </c>
      <c r="E32" s="59">
        <v>144952</v>
      </c>
      <c r="F32" s="30" t="s">
        <v>194</v>
      </c>
      <c r="G32" s="17" t="s">
        <v>194</v>
      </c>
      <c r="H32" s="13" t="s">
        <v>234</v>
      </c>
      <c r="I32" s="59">
        <v>39562</v>
      </c>
      <c r="J32" s="30" t="s">
        <v>194</v>
      </c>
      <c r="K32" s="17" t="s">
        <v>194</v>
      </c>
      <c r="L32" s="13" t="s">
        <v>234</v>
      </c>
      <c r="M32" s="59">
        <v>276157</v>
      </c>
      <c r="N32" s="30" t="s">
        <v>194</v>
      </c>
      <c r="O32" s="17" t="s">
        <v>194</v>
      </c>
      <c r="P32" s="13" t="s">
        <v>234</v>
      </c>
      <c r="Q32" s="59">
        <v>135402</v>
      </c>
      <c r="R32" s="30" t="s">
        <v>194</v>
      </c>
    </row>
    <row r="33" spans="1:18" ht="15.75" thickTop="1" x14ac:dyDescent="0.25">
      <c r="A33" s="11"/>
      <c r="B33" s="26"/>
      <c r="C33" s="26" t="s">
        <v>194</v>
      </c>
      <c r="D33" s="31"/>
      <c r="E33" s="31"/>
      <c r="F33" s="26"/>
      <c r="G33" s="26" t="s">
        <v>194</v>
      </c>
      <c r="H33" s="31"/>
      <c r="I33" s="31"/>
      <c r="J33" s="26"/>
      <c r="K33" s="26" t="s">
        <v>194</v>
      </c>
      <c r="L33" s="31"/>
      <c r="M33" s="31"/>
      <c r="N33" s="26"/>
      <c r="O33" s="26" t="s">
        <v>194</v>
      </c>
      <c r="P33" s="31"/>
      <c r="Q33" s="31"/>
      <c r="R33" s="26"/>
    </row>
    <row r="34" spans="1:18" ht="15.75" x14ac:dyDescent="0.25">
      <c r="A34" s="11"/>
      <c r="B34" s="40"/>
      <c r="C34" s="40"/>
      <c r="D34" s="40"/>
      <c r="E34" s="40"/>
      <c r="F34" s="40"/>
      <c r="G34" s="40"/>
      <c r="H34" s="40"/>
      <c r="I34" s="40"/>
      <c r="J34" s="40"/>
      <c r="K34" s="40"/>
      <c r="L34" s="40"/>
      <c r="M34" s="40"/>
      <c r="N34" s="40"/>
      <c r="O34" s="40"/>
      <c r="P34" s="40"/>
      <c r="Q34" s="40"/>
      <c r="R34" s="40"/>
    </row>
    <row r="35" spans="1:18" ht="63.75" x14ac:dyDescent="0.25">
      <c r="A35" s="11"/>
      <c r="B35" s="35" t="s">
        <v>203</v>
      </c>
      <c r="C35" s="36" t="s">
        <v>525</v>
      </c>
    </row>
    <row r="36" spans="1:18" ht="63.75" x14ac:dyDescent="0.25">
      <c r="A36" s="11"/>
      <c r="B36" s="35" t="s">
        <v>526</v>
      </c>
      <c r="C36" s="36" t="s">
        <v>527</v>
      </c>
    </row>
    <row r="37" spans="1:18" ht="38.25" x14ac:dyDescent="0.25">
      <c r="A37" s="11"/>
      <c r="B37" s="35" t="s">
        <v>528</v>
      </c>
      <c r="C37" s="36" t="s">
        <v>529</v>
      </c>
    </row>
    <row r="38" spans="1:18" ht="102" x14ac:dyDescent="0.25">
      <c r="A38" s="11"/>
      <c r="B38" s="35" t="s">
        <v>530</v>
      </c>
      <c r="C38" s="36" t="s">
        <v>531</v>
      </c>
    </row>
    <row r="39" spans="1:18" ht="15" customHeight="1" x14ac:dyDescent="0.25">
      <c r="A39" s="11" t="s">
        <v>737</v>
      </c>
      <c r="B39" s="10" t="s">
        <v>5</v>
      </c>
      <c r="C39" s="10"/>
      <c r="D39" s="10"/>
      <c r="E39" s="10"/>
      <c r="F39" s="10"/>
      <c r="G39" s="10"/>
      <c r="H39" s="10"/>
      <c r="I39" s="10"/>
      <c r="J39" s="10"/>
      <c r="K39" s="10"/>
      <c r="L39" s="10"/>
      <c r="M39" s="10"/>
      <c r="N39" s="10"/>
      <c r="O39" s="10"/>
      <c r="P39" s="10"/>
      <c r="Q39" s="10"/>
      <c r="R39" s="10"/>
    </row>
    <row r="40" spans="1:18" x14ac:dyDescent="0.25">
      <c r="A40" s="11"/>
      <c r="B40" s="38" t="s">
        <v>533</v>
      </c>
      <c r="C40" s="38"/>
      <c r="D40" s="38"/>
      <c r="E40" s="38"/>
      <c r="F40" s="38"/>
      <c r="G40" s="38"/>
      <c r="H40" s="38"/>
      <c r="I40" s="38"/>
      <c r="J40" s="38"/>
      <c r="K40" s="38"/>
      <c r="L40" s="38"/>
      <c r="M40" s="38"/>
      <c r="N40" s="38"/>
      <c r="O40" s="38"/>
      <c r="P40" s="38"/>
      <c r="Q40" s="38"/>
      <c r="R40" s="38"/>
    </row>
    <row r="41" spans="1:18" ht="15.75" x14ac:dyDescent="0.25">
      <c r="A41" s="11"/>
      <c r="B41" s="40"/>
      <c r="C41" s="40"/>
      <c r="D41" s="40"/>
      <c r="E41" s="40"/>
      <c r="F41" s="40"/>
      <c r="G41" s="40"/>
      <c r="H41" s="40"/>
      <c r="I41" s="40"/>
      <c r="J41" s="40"/>
      <c r="K41" s="40"/>
      <c r="L41" s="40"/>
      <c r="M41" s="40"/>
      <c r="N41" s="40"/>
      <c r="O41" s="40"/>
      <c r="P41" s="40"/>
      <c r="Q41" s="40"/>
      <c r="R41" s="40"/>
    </row>
    <row r="42" spans="1:18" x14ac:dyDescent="0.25">
      <c r="A42" s="11"/>
      <c r="B42" s="14"/>
      <c r="C42" s="14"/>
      <c r="D42" s="14"/>
      <c r="E42" s="14"/>
      <c r="F42" s="14"/>
      <c r="G42" s="14"/>
      <c r="H42" s="14"/>
      <c r="I42" s="14"/>
      <c r="J42" s="14"/>
    </row>
    <row r="43" spans="1:18" x14ac:dyDescent="0.25">
      <c r="A43" s="11"/>
      <c r="B43" s="55"/>
      <c r="C43" s="55" t="s">
        <v>194</v>
      </c>
      <c r="D43" s="32" t="s">
        <v>534</v>
      </c>
      <c r="E43" s="32"/>
      <c r="F43" s="55"/>
      <c r="G43" s="55" t="s">
        <v>194</v>
      </c>
      <c r="H43" s="32" t="s">
        <v>534</v>
      </c>
      <c r="I43" s="32"/>
      <c r="J43" s="55"/>
    </row>
    <row r="44" spans="1:18" ht="15.75" thickBot="1" x14ac:dyDescent="0.3">
      <c r="A44" s="11"/>
      <c r="B44" s="55"/>
      <c r="C44" s="55"/>
      <c r="D44" s="33" t="s">
        <v>196</v>
      </c>
      <c r="E44" s="33"/>
      <c r="F44" s="55"/>
      <c r="G44" s="55"/>
      <c r="H44" s="33" t="s">
        <v>274</v>
      </c>
      <c r="I44" s="33"/>
      <c r="J44" s="55"/>
    </row>
    <row r="45" spans="1:18" x14ac:dyDescent="0.25">
      <c r="A45" s="11"/>
      <c r="B45" s="20" t="s">
        <v>535</v>
      </c>
      <c r="C45" s="21" t="s">
        <v>194</v>
      </c>
      <c r="D45" s="21" t="s">
        <v>234</v>
      </c>
      <c r="E45" s="44">
        <v>300552</v>
      </c>
      <c r="F45" s="23" t="s">
        <v>194</v>
      </c>
      <c r="G45" s="21" t="s">
        <v>194</v>
      </c>
      <c r="H45" s="21" t="s">
        <v>234</v>
      </c>
      <c r="I45" s="44">
        <v>91823</v>
      </c>
      <c r="J45" s="23" t="s">
        <v>194</v>
      </c>
    </row>
    <row r="46" spans="1:18" ht="15.75" thickBot="1" x14ac:dyDescent="0.3">
      <c r="A46" s="11"/>
      <c r="B46" s="24" t="s">
        <v>536</v>
      </c>
      <c r="C46" s="14" t="s">
        <v>194</v>
      </c>
      <c r="D46" s="14"/>
      <c r="E46" s="46">
        <v>2634</v>
      </c>
      <c r="F46" s="15" t="s">
        <v>194</v>
      </c>
      <c r="G46" s="14" t="s">
        <v>194</v>
      </c>
      <c r="H46" s="14"/>
      <c r="I46" s="46">
        <v>9834</v>
      </c>
      <c r="J46" s="15" t="s">
        <v>194</v>
      </c>
    </row>
    <row r="47" spans="1:18" x14ac:dyDescent="0.25">
      <c r="A47" s="11"/>
      <c r="B47" s="26"/>
      <c r="C47" s="26" t="s">
        <v>194</v>
      </c>
      <c r="D47" s="27"/>
      <c r="E47" s="27"/>
      <c r="F47" s="26"/>
      <c r="G47" s="26" t="s">
        <v>194</v>
      </c>
      <c r="H47" s="27"/>
      <c r="I47" s="27"/>
      <c r="J47" s="26"/>
    </row>
    <row r="48" spans="1:18" ht="15.75" thickBot="1" x14ac:dyDescent="0.3">
      <c r="A48" s="11"/>
      <c r="B48" s="102" t="s">
        <v>537</v>
      </c>
      <c r="C48" s="50" t="s">
        <v>194</v>
      </c>
      <c r="D48" s="21"/>
      <c r="E48" s="44">
        <v>303186</v>
      </c>
      <c r="F48" s="23" t="s">
        <v>194</v>
      </c>
      <c r="G48" s="50" t="s">
        <v>194</v>
      </c>
      <c r="H48" s="21"/>
      <c r="I48" s="44">
        <v>101657</v>
      </c>
      <c r="J48" s="23" t="s">
        <v>194</v>
      </c>
    </row>
    <row r="49" spans="1:18" x14ac:dyDescent="0.25">
      <c r="A49" s="11"/>
      <c r="B49" s="26"/>
      <c r="C49" s="26" t="s">
        <v>194</v>
      </c>
      <c r="D49" s="27"/>
      <c r="E49" s="27"/>
      <c r="F49" s="26"/>
      <c r="G49" s="26" t="s">
        <v>194</v>
      </c>
      <c r="H49" s="27"/>
      <c r="I49" s="27"/>
      <c r="J49" s="26"/>
    </row>
    <row r="50" spans="1:18" ht="15.75" thickBot="1" x14ac:dyDescent="0.3">
      <c r="A50" s="11"/>
      <c r="B50" s="24" t="s">
        <v>538</v>
      </c>
      <c r="C50" s="17" t="s">
        <v>194</v>
      </c>
      <c r="D50" s="14"/>
      <c r="E50" s="46">
        <v>144952</v>
      </c>
      <c r="F50" s="15" t="s">
        <v>194</v>
      </c>
      <c r="G50" s="17" t="s">
        <v>194</v>
      </c>
      <c r="H50" s="14"/>
      <c r="I50" s="46">
        <v>59062</v>
      </c>
      <c r="J50" s="15" t="s">
        <v>194</v>
      </c>
    </row>
    <row r="51" spans="1:18" x14ac:dyDescent="0.25">
      <c r="A51" s="11"/>
      <c r="B51" s="26"/>
      <c r="C51" s="26" t="s">
        <v>194</v>
      </c>
      <c r="D51" s="27"/>
      <c r="E51" s="27"/>
      <c r="F51" s="26"/>
      <c r="G51" s="26" t="s">
        <v>194</v>
      </c>
      <c r="H51" s="27"/>
      <c r="I51" s="27"/>
      <c r="J51" s="26"/>
    </row>
    <row r="52" spans="1:18" ht="15.75" thickBot="1" x14ac:dyDescent="0.3">
      <c r="A52" s="11"/>
      <c r="B52" s="102" t="s">
        <v>539</v>
      </c>
      <c r="C52" s="50" t="s">
        <v>194</v>
      </c>
      <c r="D52" s="21"/>
      <c r="E52" s="44">
        <v>144952</v>
      </c>
      <c r="F52" s="23" t="s">
        <v>194</v>
      </c>
      <c r="G52" s="50" t="s">
        <v>194</v>
      </c>
      <c r="H52" s="21"/>
      <c r="I52" s="44">
        <v>59062</v>
      </c>
      <c r="J52" s="23" t="s">
        <v>194</v>
      </c>
    </row>
    <row r="53" spans="1:18" x14ac:dyDescent="0.25">
      <c r="A53" s="11"/>
      <c r="B53" s="26"/>
      <c r="C53" s="26" t="s">
        <v>194</v>
      </c>
      <c r="D53" s="27"/>
      <c r="E53" s="27"/>
      <c r="F53" s="26"/>
      <c r="G53" s="26" t="s">
        <v>194</v>
      </c>
      <c r="H53" s="27"/>
      <c r="I53" s="27"/>
      <c r="J53" s="26"/>
    </row>
    <row r="54" spans="1:18" ht="15.75" thickBot="1" x14ac:dyDescent="0.3">
      <c r="A54" s="11"/>
      <c r="B54" s="28" t="s">
        <v>540</v>
      </c>
      <c r="C54" s="17" t="s">
        <v>194</v>
      </c>
      <c r="D54" s="13" t="s">
        <v>234</v>
      </c>
      <c r="E54" s="59">
        <v>448138</v>
      </c>
      <c r="F54" s="30" t="s">
        <v>194</v>
      </c>
      <c r="G54" s="17" t="s">
        <v>194</v>
      </c>
      <c r="H54" s="13" t="s">
        <v>234</v>
      </c>
      <c r="I54" s="59">
        <v>160719</v>
      </c>
      <c r="J54" s="30" t="s">
        <v>194</v>
      </c>
    </row>
    <row r="55" spans="1:18" ht="15.75" thickTop="1" x14ac:dyDescent="0.25">
      <c r="A55" s="11"/>
      <c r="B55" s="26"/>
      <c r="C55" s="26" t="s">
        <v>194</v>
      </c>
      <c r="D55" s="31"/>
      <c r="E55" s="31"/>
      <c r="F55" s="26"/>
      <c r="G55" s="26" t="s">
        <v>194</v>
      </c>
      <c r="H55" s="31"/>
      <c r="I55" s="31"/>
      <c r="J55" s="26"/>
    </row>
    <row r="56" spans="1:18" ht="15.75" x14ac:dyDescent="0.25">
      <c r="A56" s="11"/>
      <c r="B56" s="40"/>
      <c r="C56" s="40"/>
      <c r="D56" s="40"/>
      <c r="E56" s="40"/>
      <c r="F56" s="40"/>
      <c r="G56" s="40"/>
      <c r="H56" s="40"/>
      <c r="I56" s="40"/>
      <c r="J56" s="40"/>
      <c r="K56" s="40"/>
      <c r="L56" s="40"/>
      <c r="M56" s="40"/>
      <c r="N56" s="40"/>
      <c r="O56" s="40"/>
      <c r="P56" s="40"/>
      <c r="Q56" s="40"/>
      <c r="R56" s="40"/>
    </row>
    <row r="57" spans="1:18" ht="51" x14ac:dyDescent="0.25">
      <c r="A57" s="11"/>
      <c r="B57" s="35" t="s">
        <v>203</v>
      </c>
      <c r="C57" s="36" t="s">
        <v>541</v>
      </c>
    </row>
    <row r="58" spans="1:18" ht="25.5" x14ac:dyDescent="0.25">
      <c r="A58" s="11"/>
      <c r="B58" s="35" t="s">
        <v>526</v>
      </c>
      <c r="C58" s="36" t="s">
        <v>542</v>
      </c>
    </row>
  </sheetData>
  <mergeCells count="29">
    <mergeCell ref="B6:R6"/>
    <mergeCell ref="B34:R34"/>
    <mergeCell ref="A39:A58"/>
    <mergeCell ref="B39:R39"/>
    <mergeCell ref="B40:R40"/>
    <mergeCell ref="B41:R41"/>
    <mergeCell ref="B56:R56"/>
    <mergeCell ref="H43:I43"/>
    <mergeCell ref="H44:I44"/>
    <mergeCell ref="J43:J44"/>
    <mergeCell ref="A1:A2"/>
    <mergeCell ref="B1:R1"/>
    <mergeCell ref="B2:R2"/>
    <mergeCell ref="B3:R3"/>
    <mergeCell ref="A4:A38"/>
    <mergeCell ref="B4:R4"/>
    <mergeCell ref="B5:R5"/>
    <mergeCell ref="B43:B44"/>
    <mergeCell ref="C43:C44"/>
    <mergeCell ref="D43:E43"/>
    <mergeCell ref="D44:E44"/>
    <mergeCell ref="F43:F44"/>
    <mergeCell ref="G43:G44"/>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9"/>
  <sheetViews>
    <sheetView showGridLines="0" workbookViewId="0"/>
  </sheetViews>
  <sheetFormatPr defaultRowHeight="15" x14ac:dyDescent="0.25"/>
  <cols>
    <col min="1" max="3" width="36.5703125" bestFit="1" customWidth="1"/>
    <col min="4" max="4" width="16.7109375" bestFit="1" customWidth="1"/>
    <col min="5" max="5" width="1.85546875" bestFit="1" customWidth="1"/>
    <col min="6" max="6" width="8.7109375" bestFit="1" customWidth="1"/>
    <col min="7" max="7" width="9.85546875" bestFit="1" customWidth="1"/>
    <col min="8" max="8" width="1.85546875" bestFit="1" customWidth="1"/>
    <col min="9" max="9" width="9.5703125" bestFit="1" customWidth="1"/>
    <col min="10" max="11" width="1.85546875" bestFit="1" customWidth="1"/>
    <col min="13" max="13" width="7" bestFit="1" customWidth="1"/>
    <col min="14" max="16" width="1.85546875" bestFit="1" customWidth="1"/>
    <col min="17" max="17" width="8.7109375" bestFit="1" customWidth="1"/>
    <col min="18" max="19" width="1.85546875" bestFit="1" customWidth="1"/>
    <col min="21" max="21" width="4.42578125" bestFit="1" customWidth="1"/>
    <col min="22" max="22" width="2.7109375" bestFit="1" customWidth="1"/>
    <col min="24" max="24" width="1.85546875" customWidth="1"/>
    <col min="25" max="25" width="8.85546875" customWidth="1"/>
    <col min="26" max="28" width="1.85546875" bestFit="1" customWidth="1"/>
    <col min="29" max="29" width="8.7109375" bestFit="1" customWidth="1"/>
    <col min="30" max="31" width="1.85546875" bestFit="1" customWidth="1"/>
    <col min="33" max="33" width="4.42578125" bestFit="1" customWidth="1"/>
    <col min="34" max="34" width="2.7109375" bestFit="1" customWidth="1"/>
    <col min="36" max="36" width="2" customWidth="1"/>
    <col min="37" max="37" width="8.7109375" customWidth="1"/>
    <col min="38" max="38" width="3.42578125" bestFit="1" customWidth="1"/>
  </cols>
  <sheetData>
    <row r="1" spans="1:38" ht="15" customHeight="1" x14ac:dyDescent="0.25">
      <c r="A1" s="7" t="s">
        <v>7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54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73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38" t="s">
        <v>54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ht="15.75" x14ac:dyDescent="0.25">
      <c r="A6" s="11"/>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x14ac:dyDescent="0.25">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8" ht="15.75" thickBot="1" x14ac:dyDescent="0.3">
      <c r="A8" s="11"/>
      <c r="B8" s="17"/>
      <c r="C8" s="17" t="s">
        <v>194</v>
      </c>
      <c r="D8" s="17"/>
      <c r="E8" s="17" t="s">
        <v>194</v>
      </c>
      <c r="F8" s="17"/>
      <c r="G8" s="17" t="s">
        <v>194</v>
      </c>
      <c r="H8" s="55"/>
      <c r="I8" s="55"/>
      <c r="J8" s="17"/>
      <c r="K8" s="17" t="s">
        <v>194</v>
      </c>
      <c r="L8" s="55"/>
      <c r="M8" s="55"/>
      <c r="N8" s="17"/>
      <c r="O8" s="17" t="s">
        <v>194</v>
      </c>
      <c r="P8" s="33" t="s">
        <v>547</v>
      </c>
      <c r="Q8" s="33"/>
      <c r="R8" s="33"/>
      <c r="S8" s="33"/>
      <c r="T8" s="33"/>
      <c r="U8" s="33"/>
      <c r="V8" s="33"/>
      <c r="W8" s="33"/>
      <c r="X8" s="33"/>
      <c r="Y8" s="33"/>
      <c r="Z8" s="17"/>
      <c r="AA8" s="17" t="s">
        <v>194</v>
      </c>
      <c r="AB8" s="33" t="s">
        <v>548</v>
      </c>
      <c r="AC8" s="33"/>
      <c r="AD8" s="33"/>
      <c r="AE8" s="33"/>
      <c r="AF8" s="33"/>
      <c r="AG8" s="33"/>
      <c r="AH8" s="33"/>
      <c r="AI8" s="33"/>
      <c r="AJ8" s="33"/>
      <c r="AK8" s="33"/>
      <c r="AL8" s="17"/>
    </row>
    <row r="9" spans="1:38" x14ac:dyDescent="0.25">
      <c r="A9" s="11"/>
      <c r="B9" s="85" t="s">
        <v>549</v>
      </c>
      <c r="C9" s="17" t="s">
        <v>194</v>
      </c>
      <c r="D9" s="18" t="s">
        <v>550</v>
      </c>
      <c r="E9" s="17" t="s">
        <v>194</v>
      </c>
      <c r="F9" s="18" t="s">
        <v>552</v>
      </c>
      <c r="G9" s="17" t="s">
        <v>194</v>
      </c>
      <c r="H9" s="32" t="s">
        <v>553</v>
      </c>
      <c r="I9" s="32"/>
      <c r="J9" s="55"/>
      <c r="K9" s="17" t="s">
        <v>194</v>
      </c>
      <c r="L9" s="32" t="s">
        <v>555</v>
      </c>
      <c r="M9" s="32"/>
      <c r="N9" s="55"/>
      <c r="O9" s="17" t="s">
        <v>194</v>
      </c>
      <c r="P9" s="86" t="s">
        <v>556</v>
      </c>
      <c r="Q9" s="86"/>
      <c r="R9" s="87"/>
      <c r="S9" s="17" t="s">
        <v>194</v>
      </c>
      <c r="T9" s="86" t="s">
        <v>558</v>
      </c>
      <c r="U9" s="86"/>
      <c r="V9" s="87"/>
      <c r="W9" s="17"/>
      <c r="X9" s="86" t="s">
        <v>560</v>
      </c>
      <c r="Y9" s="86"/>
      <c r="Z9" s="55"/>
      <c r="AA9" s="17" t="s">
        <v>194</v>
      </c>
      <c r="AB9" s="86" t="s">
        <v>556</v>
      </c>
      <c r="AC9" s="86"/>
      <c r="AD9" s="87"/>
      <c r="AE9" s="17" t="s">
        <v>194</v>
      </c>
      <c r="AF9" s="86" t="s">
        <v>558</v>
      </c>
      <c r="AG9" s="86"/>
      <c r="AH9" s="87"/>
      <c r="AI9" s="17"/>
      <c r="AJ9" s="86" t="s">
        <v>560</v>
      </c>
      <c r="AK9" s="86"/>
      <c r="AL9" s="55"/>
    </row>
    <row r="10" spans="1:38" ht="15.75" thickBot="1" x14ac:dyDescent="0.3">
      <c r="A10" s="11"/>
      <c r="B10" s="85"/>
      <c r="C10" s="17" t="s">
        <v>194</v>
      </c>
      <c r="D10" s="19" t="s">
        <v>551</v>
      </c>
      <c r="E10" s="17" t="s">
        <v>194</v>
      </c>
      <c r="F10" s="19" t="s">
        <v>551</v>
      </c>
      <c r="G10" s="17" t="s">
        <v>194</v>
      </c>
      <c r="H10" s="33" t="s">
        <v>554</v>
      </c>
      <c r="I10" s="33"/>
      <c r="J10" s="55"/>
      <c r="K10" s="17" t="s">
        <v>194</v>
      </c>
      <c r="L10" s="33" t="s">
        <v>219</v>
      </c>
      <c r="M10" s="33"/>
      <c r="N10" s="55"/>
      <c r="O10" s="17" t="s">
        <v>194</v>
      </c>
      <c r="P10" s="33" t="s">
        <v>557</v>
      </c>
      <c r="Q10" s="33"/>
      <c r="R10" s="55"/>
      <c r="S10" s="17" t="s">
        <v>194</v>
      </c>
      <c r="T10" s="33" t="s">
        <v>559</v>
      </c>
      <c r="U10" s="33"/>
      <c r="V10" s="55"/>
      <c r="W10" s="17"/>
      <c r="X10" s="33" t="s">
        <v>554</v>
      </c>
      <c r="Y10" s="33"/>
      <c r="Z10" s="55"/>
      <c r="AA10" s="17" t="s">
        <v>194</v>
      </c>
      <c r="AB10" s="33" t="s">
        <v>557</v>
      </c>
      <c r="AC10" s="33"/>
      <c r="AD10" s="55"/>
      <c r="AE10" s="17" t="s">
        <v>194</v>
      </c>
      <c r="AF10" s="33" t="s">
        <v>559</v>
      </c>
      <c r="AG10" s="33"/>
      <c r="AH10" s="55"/>
      <c r="AI10" s="17"/>
      <c r="AJ10" s="33" t="s">
        <v>554</v>
      </c>
      <c r="AK10" s="33"/>
      <c r="AL10" s="55"/>
    </row>
    <row r="11" spans="1:38" x14ac:dyDescent="0.25">
      <c r="A11" s="11"/>
      <c r="B11" s="61" t="s">
        <v>561</v>
      </c>
      <c r="C11" s="50" t="s">
        <v>194</v>
      </c>
      <c r="D11" s="50" t="s">
        <v>562</v>
      </c>
      <c r="E11" s="50" t="s">
        <v>194</v>
      </c>
      <c r="F11" s="62">
        <v>40542</v>
      </c>
      <c r="G11" s="50" t="s">
        <v>194</v>
      </c>
      <c r="H11" s="50" t="s">
        <v>234</v>
      </c>
      <c r="I11" s="66">
        <v>45200000</v>
      </c>
      <c r="J11" s="64" t="s">
        <v>194</v>
      </c>
      <c r="K11" s="50" t="s">
        <v>194</v>
      </c>
      <c r="L11" s="50"/>
      <c r="M11" s="103">
        <v>46027</v>
      </c>
      <c r="N11" s="64" t="s">
        <v>194</v>
      </c>
      <c r="O11" s="50" t="s">
        <v>194</v>
      </c>
      <c r="P11" s="64" t="s">
        <v>234</v>
      </c>
      <c r="Q11" s="77" t="s">
        <v>242</v>
      </c>
      <c r="R11" s="64" t="s">
        <v>194</v>
      </c>
      <c r="S11" s="50" t="s">
        <v>194</v>
      </c>
      <c r="T11" s="50"/>
      <c r="U11" s="63" t="s">
        <v>563</v>
      </c>
      <c r="V11" s="64" t="s">
        <v>194</v>
      </c>
      <c r="W11" s="50"/>
      <c r="X11" s="64" t="s">
        <v>234</v>
      </c>
      <c r="Y11" s="77" t="s">
        <v>242</v>
      </c>
      <c r="Z11" s="64" t="s">
        <v>194</v>
      </c>
      <c r="AA11" s="50" t="s">
        <v>194</v>
      </c>
      <c r="AB11" s="50" t="s">
        <v>234</v>
      </c>
      <c r="AC11" s="66">
        <v>43054165</v>
      </c>
      <c r="AD11" s="64" t="s">
        <v>194</v>
      </c>
      <c r="AE11" s="50" t="s">
        <v>194</v>
      </c>
      <c r="AF11" s="50"/>
      <c r="AG11" s="63">
        <v>3.5</v>
      </c>
      <c r="AH11" s="64" t="s">
        <v>199</v>
      </c>
      <c r="AI11" s="50"/>
      <c r="AJ11" s="50" t="s">
        <v>234</v>
      </c>
      <c r="AK11" s="63" t="s">
        <v>242</v>
      </c>
      <c r="AL11" s="67" t="s">
        <v>564</v>
      </c>
    </row>
    <row r="12" spans="1:38" x14ac:dyDescent="0.25">
      <c r="A12" s="11"/>
      <c r="B12" s="68" t="s">
        <v>561</v>
      </c>
      <c r="C12" s="17" t="s">
        <v>194</v>
      </c>
      <c r="D12" s="17" t="s">
        <v>565</v>
      </c>
      <c r="E12" s="17" t="s">
        <v>194</v>
      </c>
      <c r="F12" s="69">
        <v>41052</v>
      </c>
      <c r="G12" s="17" t="s">
        <v>194</v>
      </c>
      <c r="H12" s="17"/>
      <c r="I12" s="72">
        <v>4785000</v>
      </c>
      <c r="J12" s="16" t="s">
        <v>194</v>
      </c>
      <c r="K12" s="17" t="s">
        <v>194</v>
      </c>
      <c r="L12" s="17"/>
      <c r="M12" s="104">
        <v>42830</v>
      </c>
      <c r="N12" s="16" t="s">
        <v>194</v>
      </c>
      <c r="O12" s="17" t="s">
        <v>194</v>
      </c>
      <c r="P12" s="16"/>
      <c r="Q12" s="78" t="s">
        <v>242</v>
      </c>
      <c r="R12" s="16" t="s">
        <v>194</v>
      </c>
      <c r="S12" s="17" t="s">
        <v>194</v>
      </c>
      <c r="T12" s="17"/>
      <c r="U12" s="70" t="s">
        <v>563</v>
      </c>
      <c r="V12" s="16" t="s">
        <v>194</v>
      </c>
      <c r="W12" s="17"/>
      <c r="X12" s="16"/>
      <c r="Y12" s="78" t="s">
        <v>242</v>
      </c>
      <c r="Z12" s="16" t="s">
        <v>194</v>
      </c>
      <c r="AA12" s="17" t="s">
        <v>194</v>
      </c>
      <c r="AB12" s="17"/>
      <c r="AC12" s="72">
        <v>100000</v>
      </c>
      <c r="AD12" s="16" t="s">
        <v>194</v>
      </c>
      <c r="AE12" s="17" t="s">
        <v>194</v>
      </c>
      <c r="AF12" s="17"/>
      <c r="AG12" s="70">
        <v>3.25</v>
      </c>
      <c r="AH12" s="16" t="s">
        <v>199</v>
      </c>
      <c r="AI12" s="17"/>
      <c r="AJ12" s="17"/>
      <c r="AK12" s="72">
        <v>4685000</v>
      </c>
      <c r="AL12" s="34" t="s">
        <v>564</v>
      </c>
    </row>
    <row r="13" spans="1:38" x14ac:dyDescent="0.25">
      <c r="A13" s="11"/>
      <c r="B13" s="61" t="s">
        <v>561</v>
      </c>
      <c r="C13" s="50" t="s">
        <v>194</v>
      </c>
      <c r="D13" s="50" t="s">
        <v>566</v>
      </c>
      <c r="E13" s="50" t="s">
        <v>194</v>
      </c>
      <c r="F13" s="62">
        <v>41768</v>
      </c>
      <c r="G13" s="50" t="s">
        <v>194</v>
      </c>
      <c r="H13" s="50"/>
      <c r="I13" s="66">
        <v>100000000</v>
      </c>
      <c r="J13" s="64" t="s">
        <v>194</v>
      </c>
      <c r="K13" s="50" t="s">
        <v>194</v>
      </c>
      <c r="L13" s="50"/>
      <c r="M13" s="103">
        <v>47123</v>
      </c>
      <c r="N13" s="64" t="s">
        <v>194</v>
      </c>
      <c r="O13" s="50" t="s">
        <v>194</v>
      </c>
      <c r="P13" s="50"/>
      <c r="Q13" s="66">
        <v>41331998</v>
      </c>
      <c r="R13" s="64" t="s">
        <v>194</v>
      </c>
      <c r="S13" s="50" t="s">
        <v>194</v>
      </c>
      <c r="T13" s="50"/>
      <c r="U13" s="63">
        <v>3.5</v>
      </c>
      <c r="V13" s="64" t="s">
        <v>199</v>
      </c>
      <c r="W13" s="50"/>
      <c r="X13" s="50"/>
      <c r="Y13" s="66">
        <v>58668002</v>
      </c>
      <c r="Z13" s="64" t="s">
        <v>194</v>
      </c>
      <c r="AA13" s="50" t="s">
        <v>194</v>
      </c>
      <c r="AB13" s="64"/>
      <c r="AC13" s="77" t="s">
        <v>242</v>
      </c>
      <c r="AD13" s="64" t="s">
        <v>194</v>
      </c>
      <c r="AE13" s="50" t="s">
        <v>194</v>
      </c>
      <c r="AF13" s="50"/>
      <c r="AG13" s="63" t="s">
        <v>563</v>
      </c>
      <c r="AH13" s="64" t="s">
        <v>194</v>
      </c>
      <c r="AI13" s="50"/>
      <c r="AJ13" s="50"/>
      <c r="AK13" s="63" t="s">
        <v>242</v>
      </c>
      <c r="AL13" s="67" t="s">
        <v>375</v>
      </c>
    </row>
    <row r="14" spans="1:38" x14ac:dyDescent="0.25">
      <c r="A14" s="11"/>
      <c r="B14" s="68" t="s">
        <v>561</v>
      </c>
      <c r="C14" s="17" t="s">
        <v>194</v>
      </c>
      <c r="D14" s="17" t="s">
        <v>565</v>
      </c>
      <c r="E14" s="17" t="s">
        <v>194</v>
      </c>
      <c r="F14" s="69">
        <v>41768</v>
      </c>
      <c r="G14" s="17" t="s">
        <v>194</v>
      </c>
      <c r="H14" s="17"/>
      <c r="I14" s="72">
        <v>25000000</v>
      </c>
      <c r="J14" s="16" t="s">
        <v>194</v>
      </c>
      <c r="K14" s="17" t="s">
        <v>194</v>
      </c>
      <c r="L14" s="17"/>
      <c r="M14" s="104">
        <v>45387</v>
      </c>
      <c r="N14" s="16" t="s">
        <v>194</v>
      </c>
      <c r="O14" s="17" t="s">
        <v>194</v>
      </c>
      <c r="P14" s="17"/>
      <c r="Q14" s="72">
        <v>3500000</v>
      </c>
      <c r="R14" s="16" t="s">
        <v>194</v>
      </c>
      <c r="S14" s="17" t="s">
        <v>194</v>
      </c>
      <c r="T14" s="17"/>
      <c r="U14" s="70">
        <v>2.75</v>
      </c>
      <c r="V14" s="16" t="s">
        <v>199</v>
      </c>
      <c r="W14" s="17"/>
      <c r="X14" s="17"/>
      <c r="Y14" s="72">
        <v>21500000</v>
      </c>
      <c r="Z14" s="16" t="s">
        <v>194</v>
      </c>
      <c r="AA14" s="17" t="s">
        <v>194</v>
      </c>
      <c r="AB14" s="16"/>
      <c r="AC14" s="78" t="s">
        <v>242</v>
      </c>
      <c r="AD14" s="16" t="s">
        <v>194</v>
      </c>
      <c r="AE14" s="17" t="s">
        <v>194</v>
      </c>
      <c r="AF14" s="17"/>
      <c r="AG14" s="70" t="s">
        <v>563</v>
      </c>
      <c r="AH14" s="16" t="s">
        <v>194</v>
      </c>
      <c r="AI14" s="17"/>
      <c r="AJ14" s="17"/>
      <c r="AK14" s="70" t="s">
        <v>242</v>
      </c>
      <c r="AL14" s="34" t="s">
        <v>375</v>
      </c>
    </row>
    <row r="15" spans="1:38" x14ac:dyDescent="0.25">
      <c r="A15" s="11"/>
      <c r="B15" s="61" t="s">
        <v>567</v>
      </c>
      <c r="C15" s="50" t="s">
        <v>194</v>
      </c>
      <c r="D15" s="50" t="s">
        <v>566</v>
      </c>
      <c r="E15" s="50" t="s">
        <v>194</v>
      </c>
      <c r="F15" s="62">
        <v>41901</v>
      </c>
      <c r="G15" s="50" t="s">
        <v>194</v>
      </c>
      <c r="H15" s="50"/>
      <c r="I15" s="66">
        <v>2655000</v>
      </c>
      <c r="J15" s="64" t="s">
        <v>194</v>
      </c>
      <c r="K15" s="50" t="s">
        <v>194</v>
      </c>
      <c r="L15" s="50"/>
      <c r="M15" s="103">
        <v>49157</v>
      </c>
      <c r="N15" s="64" t="s">
        <v>194</v>
      </c>
      <c r="O15" s="50" t="s">
        <v>194</v>
      </c>
      <c r="P15" s="50"/>
      <c r="Q15" s="66">
        <v>2655000</v>
      </c>
      <c r="R15" s="64" t="s">
        <v>194</v>
      </c>
      <c r="S15" s="50" t="s">
        <v>194</v>
      </c>
      <c r="T15" s="50"/>
      <c r="U15" s="63">
        <v>3.52</v>
      </c>
      <c r="V15" s="64" t="s">
        <v>199</v>
      </c>
      <c r="W15" s="50"/>
      <c r="X15" s="64"/>
      <c r="Y15" s="77" t="s">
        <v>242</v>
      </c>
      <c r="Z15" s="64" t="s">
        <v>194</v>
      </c>
      <c r="AA15" s="50" t="s">
        <v>194</v>
      </c>
      <c r="AB15" s="64"/>
      <c r="AC15" s="77" t="s">
        <v>242</v>
      </c>
      <c r="AD15" s="64" t="s">
        <v>194</v>
      </c>
      <c r="AE15" s="50" t="s">
        <v>194</v>
      </c>
      <c r="AF15" s="50"/>
      <c r="AG15" s="63" t="s">
        <v>563</v>
      </c>
      <c r="AH15" s="64" t="s">
        <v>194</v>
      </c>
      <c r="AI15" s="50"/>
      <c r="AJ15" s="64"/>
      <c r="AK15" s="77" t="s">
        <v>242</v>
      </c>
      <c r="AL15" s="64" t="s">
        <v>194</v>
      </c>
    </row>
    <row r="16" spans="1:38" x14ac:dyDescent="0.25">
      <c r="A16" s="11"/>
      <c r="B16" s="68" t="s">
        <v>567</v>
      </c>
      <c r="C16" s="17" t="s">
        <v>194</v>
      </c>
      <c r="D16" s="17" t="s">
        <v>566</v>
      </c>
      <c r="E16" s="17" t="s">
        <v>194</v>
      </c>
      <c r="F16" s="69">
        <v>41901</v>
      </c>
      <c r="G16" s="17" t="s">
        <v>194</v>
      </c>
      <c r="H16" s="17"/>
      <c r="I16" s="72">
        <v>1599600</v>
      </c>
      <c r="J16" s="16" t="s">
        <v>194</v>
      </c>
      <c r="K16" s="17" t="s">
        <v>194</v>
      </c>
      <c r="L16" s="17"/>
      <c r="M16" s="104">
        <v>49157</v>
      </c>
      <c r="N16" s="16" t="s">
        <v>194</v>
      </c>
      <c r="O16" s="17" t="s">
        <v>194</v>
      </c>
      <c r="P16" s="17"/>
      <c r="Q16" s="72">
        <v>1599600</v>
      </c>
      <c r="R16" s="16" t="s">
        <v>194</v>
      </c>
      <c r="S16" s="17" t="s">
        <v>194</v>
      </c>
      <c r="T16" s="17"/>
      <c r="U16" s="70">
        <v>3.52</v>
      </c>
      <c r="V16" s="16" t="s">
        <v>199</v>
      </c>
      <c r="W16" s="17"/>
      <c r="X16" s="16"/>
      <c r="Y16" s="78" t="s">
        <v>242</v>
      </c>
      <c r="Z16" s="16" t="s">
        <v>194</v>
      </c>
      <c r="AA16" s="17" t="s">
        <v>194</v>
      </c>
      <c r="AB16" s="16"/>
      <c r="AC16" s="78" t="s">
        <v>242</v>
      </c>
      <c r="AD16" s="16" t="s">
        <v>194</v>
      </c>
      <c r="AE16" s="17" t="s">
        <v>194</v>
      </c>
      <c r="AF16" s="17"/>
      <c r="AG16" s="70" t="s">
        <v>563</v>
      </c>
      <c r="AH16" s="16" t="s">
        <v>194</v>
      </c>
      <c r="AI16" s="17"/>
      <c r="AJ16" s="16"/>
      <c r="AK16" s="78" t="s">
        <v>242</v>
      </c>
      <c r="AL16" s="16" t="s">
        <v>194</v>
      </c>
    </row>
    <row r="17" spans="1:38" ht="15.75" thickBot="1" x14ac:dyDescent="0.3">
      <c r="A17" s="11"/>
      <c r="B17" s="61" t="s">
        <v>567</v>
      </c>
      <c r="C17" s="50" t="s">
        <v>194</v>
      </c>
      <c r="D17" s="50" t="s">
        <v>566</v>
      </c>
      <c r="E17" s="50" t="s">
        <v>194</v>
      </c>
      <c r="F17" s="62">
        <v>41911</v>
      </c>
      <c r="G17" s="50" t="s">
        <v>194</v>
      </c>
      <c r="H17" s="50"/>
      <c r="I17" s="66">
        <v>8259000</v>
      </c>
      <c r="J17" s="64" t="s">
        <v>194</v>
      </c>
      <c r="K17" s="50" t="s">
        <v>194</v>
      </c>
      <c r="L17" s="50"/>
      <c r="M17" s="103">
        <v>49157</v>
      </c>
      <c r="N17" s="64" t="s">
        <v>194</v>
      </c>
      <c r="O17" s="50" t="s">
        <v>194</v>
      </c>
      <c r="P17" s="50"/>
      <c r="Q17" s="66">
        <v>8259000</v>
      </c>
      <c r="R17" s="64" t="s">
        <v>194</v>
      </c>
      <c r="S17" s="50" t="s">
        <v>194</v>
      </c>
      <c r="T17" s="50"/>
      <c r="U17" s="63">
        <v>3.54</v>
      </c>
      <c r="V17" s="64" t="s">
        <v>199</v>
      </c>
      <c r="W17" s="50"/>
      <c r="X17" s="64"/>
      <c r="Y17" s="77" t="s">
        <v>242</v>
      </c>
      <c r="Z17" s="64" t="s">
        <v>194</v>
      </c>
      <c r="AA17" s="50" t="s">
        <v>194</v>
      </c>
      <c r="AB17" s="64"/>
      <c r="AC17" s="77" t="s">
        <v>242</v>
      </c>
      <c r="AD17" s="64" t="s">
        <v>194</v>
      </c>
      <c r="AE17" s="50" t="s">
        <v>194</v>
      </c>
      <c r="AF17" s="50"/>
      <c r="AG17" s="63" t="s">
        <v>563</v>
      </c>
      <c r="AH17" s="64" t="s">
        <v>194</v>
      </c>
      <c r="AI17" s="50"/>
      <c r="AJ17" s="64"/>
      <c r="AK17" s="77" t="s">
        <v>242</v>
      </c>
      <c r="AL17" s="64" t="s">
        <v>194</v>
      </c>
    </row>
    <row r="18" spans="1:38" x14ac:dyDescent="0.25">
      <c r="A18" s="11"/>
      <c r="B18" s="26"/>
      <c r="C18" s="26" t="s">
        <v>194</v>
      </c>
      <c r="D18" s="26"/>
      <c r="E18" s="26" t="s">
        <v>194</v>
      </c>
      <c r="F18" s="26"/>
      <c r="G18" s="26" t="s">
        <v>194</v>
      </c>
      <c r="H18" s="26"/>
      <c r="I18" s="26"/>
      <c r="J18" s="26"/>
      <c r="K18" s="26" t="s">
        <v>194</v>
      </c>
      <c r="L18" s="26"/>
      <c r="M18" s="26"/>
      <c r="N18" s="26"/>
      <c r="O18" s="26" t="s">
        <v>194</v>
      </c>
      <c r="P18" s="27"/>
      <c r="Q18" s="27"/>
      <c r="R18" s="26"/>
      <c r="S18" s="26" t="s">
        <v>194</v>
      </c>
      <c r="T18" s="26"/>
      <c r="U18" s="26"/>
      <c r="V18" s="26"/>
      <c r="W18" s="26"/>
      <c r="X18" s="27"/>
      <c r="Y18" s="27"/>
      <c r="Z18" s="26"/>
      <c r="AA18" s="26" t="s">
        <v>194</v>
      </c>
      <c r="AB18" s="27"/>
      <c r="AC18" s="27"/>
      <c r="AD18" s="26"/>
      <c r="AE18" s="26" t="s">
        <v>194</v>
      </c>
      <c r="AF18" s="26"/>
      <c r="AG18" s="26"/>
      <c r="AH18" s="26"/>
      <c r="AI18" s="26"/>
      <c r="AJ18" s="27"/>
      <c r="AK18" s="27"/>
      <c r="AL18" s="26"/>
    </row>
    <row r="19" spans="1:38" ht="15.75" thickBot="1" x14ac:dyDescent="0.3">
      <c r="A19" s="11"/>
      <c r="B19" s="105"/>
      <c r="C19" s="17" t="s">
        <v>194</v>
      </c>
      <c r="D19" s="17"/>
      <c r="E19" s="17" t="s">
        <v>194</v>
      </c>
      <c r="F19" s="17"/>
      <c r="G19" s="17" t="s">
        <v>194</v>
      </c>
      <c r="H19" s="17"/>
      <c r="I19" s="17"/>
      <c r="J19" s="17"/>
      <c r="K19" s="17" t="s">
        <v>194</v>
      </c>
      <c r="L19" s="60"/>
      <c r="M19" s="60" t="s">
        <v>568</v>
      </c>
      <c r="N19" s="42" t="s">
        <v>194</v>
      </c>
      <c r="O19" s="17" t="s">
        <v>194</v>
      </c>
      <c r="P19" s="60" t="s">
        <v>234</v>
      </c>
      <c r="Q19" s="106">
        <v>57345598</v>
      </c>
      <c r="R19" s="42" t="s">
        <v>194</v>
      </c>
      <c r="S19" s="17" t="s">
        <v>194</v>
      </c>
      <c r="T19" s="17"/>
      <c r="U19" s="17"/>
      <c r="V19" s="17"/>
      <c r="W19" s="17"/>
      <c r="X19" s="60" t="s">
        <v>234</v>
      </c>
      <c r="Y19" s="106">
        <v>80168002</v>
      </c>
      <c r="Z19" s="42" t="s">
        <v>194</v>
      </c>
      <c r="AA19" s="17" t="s">
        <v>194</v>
      </c>
      <c r="AB19" s="60" t="s">
        <v>234</v>
      </c>
      <c r="AC19" s="106">
        <v>43154165</v>
      </c>
      <c r="AD19" s="42" t="s">
        <v>194</v>
      </c>
      <c r="AE19" s="17" t="s">
        <v>194</v>
      </c>
      <c r="AF19" s="17"/>
      <c r="AG19" s="17"/>
      <c r="AH19" s="17"/>
      <c r="AI19" s="17"/>
      <c r="AJ19" s="60" t="s">
        <v>234</v>
      </c>
      <c r="AK19" s="106">
        <v>4685000</v>
      </c>
      <c r="AL19" s="42" t="s">
        <v>194</v>
      </c>
    </row>
    <row r="20" spans="1:38" ht="15.75" thickTop="1" x14ac:dyDescent="0.25">
      <c r="A20" s="11"/>
      <c r="B20" s="26"/>
      <c r="C20" s="26" t="s">
        <v>194</v>
      </c>
      <c r="D20" s="26"/>
      <c r="E20" s="26" t="s">
        <v>194</v>
      </c>
      <c r="F20" s="26"/>
      <c r="G20" s="26" t="s">
        <v>194</v>
      </c>
      <c r="H20" s="26"/>
      <c r="I20" s="26"/>
      <c r="J20" s="26"/>
      <c r="K20" s="26" t="s">
        <v>194</v>
      </c>
      <c r="L20" s="26"/>
      <c r="M20" s="26"/>
      <c r="N20" s="26"/>
      <c r="O20" s="26" t="s">
        <v>194</v>
      </c>
      <c r="P20" s="31"/>
      <c r="Q20" s="31"/>
      <c r="R20" s="26"/>
      <c r="S20" s="26" t="s">
        <v>194</v>
      </c>
      <c r="T20" s="26"/>
      <c r="U20" s="26"/>
      <c r="V20" s="26"/>
      <c r="W20" s="26"/>
      <c r="X20" s="31"/>
      <c r="Y20" s="31"/>
      <c r="Z20" s="26"/>
      <c r="AA20" s="26" t="s">
        <v>194</v>
      </c>
      <c r="AB20" s="31"/>
      <c r="AC20" s="31"/>
      <c r="AD20" s="26"/>
      <c r="AE20" s="26" t="s">
        <v>194</v>
      </c>
      <c r="AF20" s="26"/>
      <c r="AG20" s="26"/>
      <c r="AH20" s="26"/>
      <c r="AI20" s="26"/>
      <c r="AJ20" s="31"/>
      <c r="AK20" s="31"/>
      <c r="AL20" s="26"/>
    </row>
    <row r="21" spans="1:38" ht="15.75" x14ac:dyDescent="0.25">
      <c r="A21" s="11"/>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c r="AI21" s="40"/>
      <c r="AJ21" s="40"/>
      <c r="AK21" s="40"/>
      <c r="AL21" s="40"/>
    </row>
    <row r="22" spans="1:38" ht="33.75" x14ac:dyDescent="0.25">
      <c r="A22" s="11"/>
      <c r="B22" s="35" t="s">
        <v>564</v>
      </c>
      <c r="C22" s="76" t="s">
        <v>569</v>
      </c>
    </row>
    <row r="23" spans="1:38" ht="45" x14ac:dyDescent="0.25">
      <c r="A23" s="11"/>
      <c r="B23" s="35" t="s">
        <v>375</v>
      </c>
      <c r="C23" s="76" t="s">
        <v>570</v>
      </c>
    </row>
    <row r="24" spans="1:38" ht="15" customHeight="1" x14ac:dyDescent="0.25">
      <c r="A24" s="11" t="s">
        <v>740</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row>
    <row r="25" spans="1:38" x14ac:dyDescent="0.25">
      <c r="A25" s="11"/>
      <c r="B25" s="38" t="s">
        <v>597</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row>
    <row r="26" spans="1:38" ht="15.75" x14ac:dyDescent="0.25">
      <c r="A26" s="11"/>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c r="AI26" s="40"/>
      <c r="AJ26" s="40"/>
      <c r="AK26" s="40"/>
      <c r="AL26" s="40"/>
    </row>
    <row r="27" spans="1:38" x14ac:dyDescent="0.25">
      <c r="A27" s="11"/>
      <c r="B27" s="14"/>
      <c r="C27" s="14"/>
      <c r="D27" s="14"/>
      <c r="E27" s="14"/>
      <c r="F27" s="14"/>
      <c r="G27" s="14"/>
      <c r="H27" s="14"/>
    </row>
    <row r="28" spans="1:38" x14ac:dyDescent="0.25">
      <c r="A28" s="11"/>
      <c r="B28" s="85" t="s">
        <v>444</v>
      </c>
      <c r="C28" s="17"/>
      <c r="D28" s="55"/>
      <c r="E28" s="17" t="s">
        <v>194</v>
      </c>
      <c r="F28" s="32" t="s">
        <v>598</v>
      </c>
      <c r="G28" s="32"/>
      <c r="H28" s="55"/>
    </row>
    <row r="29" spans="1:38" ht="15.75" thickBot="1" x14ac:dyDescent="0.3">
      <c r="A29" s="11"/>
      <c r="B29" s="85"/>
      <c r="C29" s="17"/>
      <c r="D29" s="55"/>
      <c r="E29" s="17" t="s">
        <v>194</v>
      </c>
      <c r="F29" s="33" t="s">
        <v>599</v>
      </c>
      <c r="G29" s="33"/>
      <c r="H29" s="55"/>
    </row>
    <row r="30" spans="1:38" ht="25.5" x14ac:dyDescent="0.25">
      <c r="A30" s="11"/>
      <c r="B30" s="20" t="s">
        <v>447</v>
      </c>
      <c r="C30" s="21"/>
      <c r="D30" s="21">
        <v>2014</v>
      </c>
      <c r="E30" s="21" t="s">
        <v>194</v>
      </c>
      <c r="F30" s="21" t="s">
        <v>234</v>
      </c>
      <c r="G30" s="44">
        <v>103237</v>
      </c>
      <c r="H30" s="23" t="s">
        <v>194</v>
      </c>
    </row>
    <row r="31" spans="1:38" x14ac:dyDescent="0.25">
      <c r="A31" s="11"/>
      <c r="B31" s="24" t="s">
        <v>448</v>
      </c>
      <c r="C31" s="14"/>
      <c r="D31" s="14">
        <v>2015</v>
      </c>
      <c r="E31" s="14" t="s">
        <v>194</v>
      </c>
      <c r="F31" s="14"/>
      <c r="G31" s="46">
        <v>2072300</v>
      </c>
      <c r="H31" s="15" t="s">
        <v>194</v>
      </c>
    </row>
    <row r="32" spans="1:38" x14ac:dyDescent="0.25">
      <c r="A32" s="11"/>
      <c r="B32" s="49"/>
      <c r="C32" s="21"/>
      <c r="D32" s="21">
        <v>2016</v>
      </c>
      <c r="E32" s="21" t="s">
        <v>194</v>
      </c>
      <c r="F32" s="21"/>
      <c r="G32" s="44">
        <v>2021668</v>
      </c>
      <c r="H32" s="23" t="s">
        <v>194</v>
      </c>
    </row>
    <row r="33" spans="1:8" x14ac:dyDescent="0.25">
      <c r="A33" s="11"/>
      <c r="B33" s="96"/>
      <c r="C33" s="14"/>
      <c r="D33" s="14">
        <v>2017</v>
      </c>
      <c r="E33" s="14" t="s">
        <v>194</v>
      </c>
      <c r="F33" s="14"/>
      <c r="G33" s="46">
        <v>1972809</v>
      </c>
      <c r="H33" s="15" t="s">
        <v>194</v>
      </c>
    </row>
    <row r="34" spans="1:8" x14ac:dyDescent="0.25">
      <c r="A34" s="11"/>
      <c r="B34" s="49"/>
      <c r="C34" s="21"/>
      <c r="D34" s="21">
        <v>2018</v>
      </c>
      <c r="E34" s="21" t="s">
        <v>194</v>
      </c>
      <c r="F34" s="21"/>
      <c r="G34" s="44">
        <v>1925659</v>
      </c>
      <c r="H34" s="23" t="s">
        <v>194</v>
      </c>
    </row>
    <row r="35" spans="1:8" x14ac:dyDescent="0.25">
      <c r="A35" s="11"/>
      <c r="B35" s="96"/>
      <c r="C35" s="14"/>
      <c r="D35" s="14">
        <v>2019</v>
      </c>
      <c r="E35" s="14" t="s">
        <v>194</v>
      </c>
      <c r="F35" s="14"/>
      <c r="G35" s="46">
        <v>1880160</v>
      </c>
      <c r="H35" s="15" t="s">
        <v>194</v>
      </c>
    </row>
    <row r="36" spans="1:8" ht="15.75" thickBot="1" x14ac:dyDescent="0.3">
      <c r="A36" s="11"/>
      <c r="B36" s="49"/>
      <c r="C36" s="21"/>
      <c r="D36" s="21" t="s">
        <v>449</v>
      </c>
      <c r="E36" s="21" t="s">
        <v>194</v>
      </c>
      <c r="F36" s="21"/>
      <c r="G36" s="44">
        <v>43869765</v>
      </c>
      <c r="H36" s="23" t="s">
        <v>194</v>
      </c>
    </row>
    <row r="37" spans="1:8" x14ac:dyDescent="0.25">
      <c r="A37" s="11"/>
      <c r="B37" s="26"/>
      <c r="C37" s="26"/>
      <c r="D37" s="26"/>
      <c r="E37" s="26" t="s">
        <v>194</v>
      </c>
      <c r="F37" s="27"/>
      <c r="G37" s="27"/>
      <c r="H37" s="26"/>
    </row>
    <row r="38" spans="1:8" ht="15.75" thickBot="1" x14ac:dyDescent="0.3">
      <c r="A38" s="11"/>
      <c r="B38" s="96"/>
      <c r="C38" s="17"/>
      <c r="D38" s="14"/>
      <c r="E38" s="17" t="s">
        <v>194</v>
      </c>
      <c r="F38" s="13" t="s">
        <v>234</v>
      </c>
      <c r="G38" s="59">
        <v>53845598</v>
      </c>
      <c r="H38" s="30" t="s">
        <v>194</v>
      </c>
    </row>
    <row r="39" spans="1:8" ht="15.75" thickTop="1" x14ac:dyDescent="0.25">
      <c r="A39" s="11"/>
      <c r="B39" s="26"/>
      <c r="C39" s="26"/>
      <c r="D39" s="26"/>
      <c r="E39" s="26" t="s">
        <v>194</v>
      </c>
      <c r="F39" s="31"/>
      <c r="G39" s="31"/>
    </row>
  </sheetData>
  <mergeCells count="47">
    <mergeCell ref="A24:A39"/>
    <mergeCell ref="B24:AL24"/>
    <mergeCell ref="B25:AL25"/>
    <mergeCell ref="B26:AL26"/>
    <mergeCell ref="A1:A2"/>
    <mergeCell ref="B1:AL1"/>
    <mergeCell ref="B2:AL2"/>
    <mergeCell ref="B3:AL3"/>
    <mergeCell ref="A4:A23"/>
    <mergeCell ref="B4:AL4"/>
    <mergeCell ref="B5:AL5"/>
    <mergeCell ref="B6:AL6"/>
    <mergeCell ref="B21:AL21"/>
    <mergeCell ref="AL9:AL10"/>
    <mergeCell ref="B28:B29"/>
    <mergeCell ref="D28:D29"/>
    <mergeCell ref="F28:G28"/>
    <mergeCell ref="F29:G29"/>
    <mergeCell ref="H28:H29"/>
    <mergeCell ref="AD9:AD10"/>
    <mergeCell ref="AF9:AG9"/>
    <mergeCell ref="AF10:AG10"/>
    <mergeCell ref="AH9:AH10"/>
    <mergeCell ref="AJ9:AK9"/>
    <mergeCell ref="AJ10:AK10"/>
    <mergeCell ref="V9:V10"/>
    <mergeCell ref="X9:Y9"/>
    <mergeCell ref="X10:Y10"/>
    <mergeCell ref="Z9:Z10"/>
    <mergeCell ref="AB9:AC9"/>
    <mergeCell ref="AB10:AC10"/>
    <mergeCell ref="N9:N10"/>
    <mergeCell ref="P9:Q9"/>
    <mergeCell ref="P10:Q10"/>
    <mergeCell ref="R9:R10"/>
    <mergeCell ref="T9:U9"/>
    <mergeCell ref="T10:U10"/>
    <mergeCell ref="H8:I8"/>
    <mergeCell ref="L8:M8"/>
    <mergeCell ref="P8:Y8"/>
    <mergeCell ref="AB8:AK8"/>
    <mergeCell ref="B9:B10"/>
    <mergeCell ref="H9:I9"/>
    <mergeCell ref="H10:I10"/>
    <mergeCell ref="J9:J10"/>
    <mergeCell ref="L9:M9"/>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1.140625" customWidth="1"/>
    <col min="3" max="3" width="6.140625" customWidth="1"/>
    <col min="4" max="4" width="28.5703125" customWidth="1"/>
    <col min="5" max="5" width="6.140625" customWidth="1"/>
  </cols>
  <sheetData>
    <row r="1" spans="1:5" ht="15" customHeight="1" x14ac:dyDescent="0.25">
      <c r="A1" s="1" t="s">
        <v>26</v>
      </c>
      <c r="B1" s="7" t="s">
        <v>2</v>
      </c>
      <c r="C1" s="7"/>
      <c r="D1" s="7" t="s">
        <v>27</v>
      </c>
      <c r="E1" s="7"/>
    </row>
    <row r="2" spans="1:5" x14ac:dyDescent="0.25">
      <c r="A2" s="3" t="s">
        <v>28</v>
      </c>
      <c r="B2" s="4" t="s">
        <v>5</v>
      </c>
      <c r="C2" s="4"/>
      <c r="D2" s="4" t="s">
        <v>5</v>
      </c>
      <c r="E2" s="4"/>
    </row>
    <row r="3" spans="1:5" x14ac:dyDescent="0.25">
      <c r="A3" s="2" t="s">
        <v>29</v>
      </c>
      <c r="B3" s="8">
        <v>117118271</v>
      </c>
      <c r="C3" s="4"/>
      <c r="D3" s="8">
        <v>78478053</v>
      </c>
      <c r="E3" s="4"/>
    </row>
    <row r="4" spans="1:5" x14ac:dyDescent="0.25">
      <c r="A4" s="2" t="s">
        <v>30</v>
      </c>
      <c r="B4" s="6">
        <v>-3934269</v>
      </c>
      <c r="C4" s="4"/>
      <c r="D4" s="6">
        <v>-3166870</v>
      </c>
      <c r="E4" s="4"/>
    </row>
    <row r="5" spans="1:5" x14ac:dyDescent="0.25">
      <c r="A5" s="2" t="s">
        <v>31</v>
      </c>
      <c r="B5" s="6">
        <v>113184002</v>
      </c>
      <c r="C5" s="4"/>
      <c r="D5" s="6">
        <v>75311183</v>
      </c>
      <c r="E5" s="4"/>
    </row>
    <row r="6" spans="1:5" x14ac:dyDescent="0.25">
      <c r="A6" s="2" t="s">
        <v>32</v>
      </c>
      <c r="B6" s="6">
        <v>761178</v>
      </c>
      <c r="C6" s="4"/>
      <c r="D6" s="6">
        <v>311064</v>
      </c>
      <c r="E6" s="4"/>
    </row>
    <row r="7" spans="1:5" x14ac:dyDescent="0.25">
      <c r="A7" s="2" t="s">
        <v>33</v>
      </c>
      <c r="B7" s="6">
        <v>3031196</v>
      </c>
      <c r="C7" s="4"/>
      <c r="D7" s="6">
        <v>16271282</v>
      </c>
      <c r="E7" s="4"/>
    </row>
    <row r="8" spans="1:5" x14ac:dyDescent="0.25">
      <c r="A8" s="2" t="s">
        <v>34</v>
      </c>
      <c r="B8" s="6">
        <v>2285</v>
      </c>
      <c r="C8" s="4"/>
      <c r="D8" s="4">
        <v>41</v>
      </c>
      <c r="E8" s="4"/>
    </row>
    <row r="9" spans="1:5" x14ac:dyDescent="0.25">
      <c r="A9" s="2" t="s">
        <v>35</v>
      </c>
      <c r="B9" s="6">
        <v>680952</v>
      </c>
      <c r="C9" s="4"/>
      <c r="D9" s="6">
        <v>680443</v>
      </c>
      <c r="E9" s="4"/>
    </row>
    <row r="10" spans="1:5" x14ac:dyDescent="0.25">
      <c r="A10" s="2" t="s">
        <v>36</v>
      </c>
      <c r="B10" s="6">
        <v>996223</v>
      </c>
      <c r="C10" s="4"/>
      <c r="D10" s="6">
        <v>309933</v>
      </c>
      <c r="E10" s="4"/>
    </row>
    <row r="11" spans="1:5" x14ac:dyDescent="0.25">
      <c r="A11" s="2" t="s">
        <v>37</v>
      </c>
      <c r="B11" s="6">
        <v>134193</v>
      </c>
      <c r="C11" s="4"/>
      <c r="D11" s="4" t="s">
        <v>5</v>
      </c>
      <c r="E11" s="4"/>
    </row>
    <row r="12" spans="1:5" x14ac:dyDescent="0.25">
      <c r="A12" s="2" t="s">
        <v>38</v>
      </c>
      <c r="B12" s="6">
        <v>1831396</v>
      </c>
      <c r="C12" s="4"/>
      <c r="D12" s="6">
        <v>789518</v>
      </c>
      <c r="E12" s="4"/>
    </row>
    <row r="13" spans="1:5" x14ac:dyDescent="0.25">
      <c r="A13" s="2" t="s">
        <v>39</v>
      </c>
      <c r="B13" s="6">
        <v>120621425</v>
      </c>
      <c r="C13" s="4"/>
      <c r="D13" s="6">
        <v>93673464</v>
      </c>
      <c r="E13" s="4"/>
    </row>
    <row r="14" spans="1:5" x14ac:dyDescent="0.25">
      <c r="A14" s="3" t="s">
        <v>40</v>
      </c>
      <c r="B14" s="4" t="s">
        <v>5</v>
      </c>
      <c r="C14" s="4"/>
      <c r="D14" s="4" t="s">
        <v>5</v>
      </c>
      <c r="E14" s="4"/>
    </row>
    <row r="15" spans="1:5" x14ac:dyDescent="0.25">
      <c r="A15" s="2" t="s">
        <v>41</v>
      </c>
      <c r="B15" s="6">
        <v>53845598</v>
      </c>
      <c r="C15" s="4"/>
      <c r="D15" s="6">
        <v>43054165</v>
      </c>
      <c r="E15" s="4"/>
    </row>
    <row r="16" spans="1:5" x14ac:dyDescent="0.25">
      <c r="A16" s="2" t="s">
        <v>42</v>
      </c>
      <c r="B16" s="6">
        <v>3500000</v>
      </c>
      <c r="C16" s="4"/>
      <c r="D16" s="6">
        <v>100000</v>
      </c>
      <c r="E16" s="4"/>
    </row>
    <row r="17" spans="1:5" ht="30" x14ac:dyDescent="0.25">
      <c r="A17" s="2" t="s">
        <v>43</v>
      </c>
      <c r="B17" s="6">
        <v>928729</v>
      </c>
      <c r="C17" s="4"/>
      <c r="D17" s="6">
        <v>1097270</v>
      </c>
      <c r="E17" s="4"/>
    </row>
    <row r="18" spans="1:5" ht="17.25" x14ac:dyDescent="0.25">
      <c r="A18" s="2" t="s">
        <v>44</v>
      </c>
      <c r="B18" s="6">
        <v>448138</v>
      </c>
      <c r="C18" s="9" t="s">
        <v>45</v>
      </c>
      <c r="D18" s="6">
        <v>160719</v>
      </c>
      <c r="E18" s="9" t="s">
        <v>45</v>
      </c>
    </row>
    <row r="19" spans="1:5" x14ac:dyDescent="0.25">
      <c r="A19" s="2" t="s">
        <v>46</v>
      </c>
      <c r="B19" s="6">
        <v>2109267</v>
      </c>
      <c r="C19" s="4"/>
      <c r="D19" s="6">
        <v>749318</v>
      </c>
      <c r="E19" s="4"/>
    </row>
    <row r="20" spans="1:5" x14ac:dyDescent="0.25">
      <c r="A20" s="2" t="s">
        <v>47</v>
      </c>
      <c r="B20" s="6">
        <v>60831732</v>
      </c>
      <c r="C20" s="4"/>
      <c r="D20" s="6">
        <v>45161472</v>
      </c>
      <c r="E20" s="4"/>
    </row>
    <row r="21" spans="1:5" ht="17.25" x14ac:dyDescent="0.25">
      <c r="A21" s="2" t="s">
        <v>48</v>
      </c>
      <c r="B21" s="4" t="s">
        <v>49</v>
      </c>
      <c r="C21" s="9" t="s">
        <v>50</v>
      </c>
      <c r="D21" s="4" t="s">
        <v>49</v>
      </c>
      <c r="E21" s="9" t="s">
        <v>50</v>
      </c>
    </row>
    <row r="22" spans="1:5" x14ac:dyDescent="0.25">
      <c r="A22" s="3" t="s">
        <v>51</v>
      </c>
      <c r="B22" s="4" t="s">
        <v>5</v>
      </c>
      <c r="C22" s="4"/>
      <c r="D22" s="4" t="s">
        <v>5</v>
      </c>
      <c r="E22" s="4"/>
    </row>
    <row r="23" spans="1:5" ht="75" x14ac:dyDescent="0.25">
      <c r="A23" s="2" t="s">
        <v>52</v>
      </c>
      <c r="B23" s="6">
        <v>7680</v>
      </c>
      <c r="C23" s="4"/>
      <c r="D23" s="6">
        <v>6530</v>
      </c>
      <c r="E23" s="4"/>
    </row>
    <row r="24" spans="1:5" x14ac:dyDescent="0.25">
      <c r="A24" s="2" t="s">
        <v>53</v>
      </c>
      <c r="B24" s="6">
        <v>64545787</v>
      </c>
      <c r="C24" s="4"/>
      <c r="D24" s="6">
        <v>51326262</v>
      </c>
      <c r="E24" s="4"/>
    </row>
    <row r="25" spans="1:5" x14ac:dyDescent="0.25">
      <c r="A25" s="2" t="s">
        <v>54</v>
      </c>
      <c r="B25" s="6">
        <v>-4763774</v>
      </c>
      <c r="C25" s="4"/>
      <c r="D25" s="6">
        <v>-2820800</v>
      </c>
      <c r="E25" s="4"/>
    </row>
    <row r="26" spans="1:5" x14ac:dyDescent="0.25">
      <c r="A26" s="2" t="s">
        <v>55</v>
      </c>
      <c r="B26" s="6">
        <v>59789693</v>
      </c>
      <c r="C26" s="4"/>
      <c r="D26" s="6">
        <v>48511992</v>
      </c>
      <c r="E26" s="4"/>
    </row>
    <row r="27" spans="1:5" ht="30" x14ac:dyDescent="0.25">
      <c r="A27" s="2" t="s">
        <v>56</v>
      </c>
      <c r="B27" s="8">
        <v>120621425</v>
      </c>
      <c r="C27" s="4"/>
      <c r="D27" s="8">
        <v>93673464</v>
      </c>
      <c r="E27" s="4"/>
    </row>
    <row r="28" spans="1:5" x14ac:dyDescent="0.25">
      <c r="A28" s="10"/>
      <c r="B28" s="10"/>
      <c r="C28" s="10"/>
      <c r="D28" s="10"/>
      <c r="E28" s="10"/>
    </row>
    <row r="29" spans="1:5" ht="15" customHeight="1" x14ac:dyDescent="0.25">
      <c r="A29" s="2" t="s">
        <v>45</v>
      </c>
      <c r="B29" s="11" t="s">
        <v>57</v>
      </c>
      <c r="C29" s="11"/>
      <c r="D29" s="11"/>
      <c r="E29" s="11"/>
    </row>
    <row r="30" spans="1:5" ht="15" customHeight="1" x14ac:dyDescent="0.25">
      <c r="A30" s="2" t="s">
        <v>50</v>
      </c>
      <c r="B30" s="11" t="s">
        <v>58</v>
      </c>
      <c r="C30" s="11"/>
      <c r="D30" s="11"/>
      <c r="E30" s="11"/>
    </row>
  </sheetData>
  <mergeCells count="5">
    <mergeCell ref="B1:C1"/>
    <mergeCell ref="D1:E1"/>
    <mergeCell ref="A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2" width="36.5703125" bestFit="1" customWidth="1"/>
    <col min="3" max="3" width="1.85546875" bestFit="1" customWidth="1"/>
    <col min="4" max="4" width="13.7109375" bestFit="1" customWidth="1"/>
    <col min="5" max="5" width="8.85546875" bestFit="1" customWidth="1"/>
    <col min="6" max="6" width="15.5703125" bestFit="1" customWidth="1"/>
    <col min="7" max="7" width="1.85546875" bestFit="1" customWidth="1"/>
    <col min="8" max="8" width="15.5703125" bestFit="1" customWidth="1"/>
    <col min="9" max="9" width="5.42578125" bestFit="1" customWidth="1"/>
    <col min="10" max="10" width="4.42578125" customWidth="1"/>
    <col min="11" max="11" width="11" customWidth="1"/>
    <col min="12" max="12" width="2" customWidth="1"/>
    <col min="13" max="13" width="10.140625" customWidth="1"/>
    <col min="14" max="15" width="1.85546875" bestFit="1" customWidth="1"/>
    <col min="16" max="16" width="2" bestFit="1" customWidth="1"/>
    <col min="17" max="17" width="9.42578125" bestFit="1" customWidth="1"/>
    <col min="18" max="18" width="2" bestFit="1" customWidth="1"/>
    <col min="20" max="20" width="2" bestFit="1" customWidth="1"/>
    <col min="21" max="21" width="9.85546875" bestFit="1" customWidth="1"/>
    <col min="22" max="22" width="2" bestFit="1" customWidth="1"/>
  </cols>
  <sheetData>
    <row r="1" spans="1:22" ht="15" customHeight="1" x14ac:dyDescent="0.25">
      <c r="A1" s="7" t="s">
        <v>7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02</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42</v>
      </c>
      <c r="B4" s="10" t="s">
        <v>5</v>
      </c>
      <c r="C4" s="10"/>
      <c r="D4" s="10"/>
      <c r="E4" s="10"/>
      <c r="F4" s="10"/>
      <c r="G4" s="10"/>
      <c r="H4" s="10"/>
      <c r="I4" s="10"/>
      <c r="J4" s="10"/>
      <c r="K4" s="10"/>
      <c r="L4" s="10"/>
      <c r="M4" s="10"/>
      <c r="N4" s="10"/>
      <c r="O4" s="10"/>
      <c r="P4" s="10"/>
      <c r="Q4" s="10"/>
      <c r="R4" s="10"/>
      <c r="S4" s="10"/>
      <c r="T4" s="10"/>
      <c r="U4" s="10"/>
      <c r="V4" s="10"/>
    </row>
    <row r="5" spans="1:22" x14ac:dyDescent="0.25">
      <c r="A5" s="11"/>
      <c r="B5" s="38" t="s">
        <v>604</v>
      </c>
      <c r="C5" s="38"/>
      <c r="D5" s="38"/>
      <c r="E5" s="38"/>
      <c r="F5" s="38"/>
      <c r="G5" s="38"/>
      <c r="H5" s="38"/>
      <c r="I5" s="38"/>
      <c r="J5" s="38"/>
      <c r="K5" s="38"/>
      <c r="L5" s="38"/>
      <c r="M5" s="38"/>
      <c r="N5" s="38"/>
      <c r="O5" s="38"/>
      <c r="P5" s="38"/>
      <c r="Q5" s="38"/>
      <c r="R5" s="38"/>
      <c r="S5" s="38"/>
      <c r="T5" s="38"/>
      <c r="U5" s="38"/>
      <c r="V5" s="38"/>
    </row>
    <row r="6" spans="1:22" ht="15.75" x14ac:dyDescent="0.25">
      <c r="A6" s="11"/>
      <c r="B6" s="40"/>
      <c r="C6" s="40"/>
      <c r="D6" s="40"/>
      <c r="E6" s="40"/>
      <c r="F6" s="40"/>
      <c r="G6" s="40"/>
      <c r="H6" s="40"/>
      <c r="I6" s="40"/>
      <c r="J6" s="40"/>
      <c r="K6" s="40"/>
      <c r="L6" s="40"/>
      <c r="M6" s="40"/>
      <c r="N6" s="40"/>
      <c r="O6" s="40"/>
      <c r="P6" s="40"/>
      <c r="Q6" s="40"/>
      <c r="R6" s="40"/>
      <c r="S6" s="40"/>
      <c r="T6" s="40"/>
      <c r="U6" s="40"/>
      <c r="V6" s="40"/>
    </row>
    <row r="7" spans="1:22" x14ac:dyDescent="0.25">
      <c r="A7" s="11"/>
      <c r="B7" s="14"/>
      <c r="C7" s="14"/>
      <c r="D7" s="14"/>
      <c r="E7" s="14"/>
      <c r="F7" s="14"/>
      <c r="G7" s="14"/>
      <c r="H7" s="14"/>
      <c r="I7" s="14"/>
      <c r="J7" s="14"/>
      <c r="K7" s="14"/>
      <c r="L7" s="14"/>
      <c r="M7" s="14"/>
      <c r="N7" s="14"/>
      <c r="O7" s="14"/>
      <c r="P7" s="14"/>
      <c r="Q7" s="14"/>
      <c r="R7" s="14"/>
      <c r="S7" s="14"/>
      <c r="T7" s="14"/>
      <c r="U7" s="14"/>
      <c r="V7" s="14"/>
    </row>
    <row r="8" spans="1:22" ht="15.75" thickBot="1" x14ac:dyDescent="0.3">
      <c r="A8" s="11"/>
      <c r="B8" s="17"/>
      <c r="C8" s="17" t="s">
        <v>194</v>
      </c>
      <c r="D8" s="33" t="s">
        <v>605</v>
      </c>
      <c r="E8" s="33"/>
      <c r="F8" s="33"/>
      <c r="G8" s="33"/>
      <c r="H8" s="33"/>
      <c r="I8" s="33"/>
      <c r="J8" s="17"/>
      <c r="K8" s="17" t="s">
        <v>194</v>
      </c>
      <c r="L8" s="32" t="s">
        <v>606</v>
      </c>
      <c r="M8" s="32"/>
      <c r="N8" s="55"/>
      <c r="O8" s="17" t="s">
        <v>194</v>
      </c>
      <c r="P8" s="32" t="s">
        <v>608</v>
      </c>
      <c r="Q8" s="32"/>
      <c r="R8" s="55"/>
      <c r="S8" s="17"/>
      <c r="T8" s="32" t="s">
        <v>221</v>
      </c>
      <c r="U8" s="32"/>
      <c r="V8" s="55"/>
    </row>
    <row r="9" spans="1:22" x14ac:dyDescent="0.25">
      <c r="A9" s="11"/>
      <c r="B9" s="17"/>
      <c r="C9" s="17" t="s">
        <v>194</v>
      </c>
      <c r="D9" s="86" t="s">
        <v>217</v>
      </c>
      <c r="E9" s="86"/>
      <c r="F9" s="87"/>
      <c r="G9" s="17" t="s">
        <v>194</v>
      </c>
      <c r="H9" s="86" t="s">
        <v>614</v>
      </c>
      <c r="I9" s="86"/>
      <c r="J9" s="55"/>
      <c r="K9" s="17" t="s">
        <v>194</v>
      </c>
      <c r="L9" s="32" t="s">
        <v>607</v>
      </c>
      <c r="M9" s="32"/>
      <c r="N9" s="55"/>
      <c r="O9" s="17" t="s">
        <v>194</v>
      </c>
      <c r="P9" s="32" t="s">
        <v>609</v>
      </c>
      <c r="Q9" s="32"/>
      <c r="R9" s="55"/>
      <c r="S9" s="17"/>
      <c r="T9" s="32" t="s">
        <v>611</v>
      </c>
      <c r="U9" s="32"/>
      <c r="V9" s="55"/>
    </row>
    <row r="10" spans="1:22" ht="15.75" thickBot="1" x14ac:dyDescent="0.3">
      <c r="A10" s="11"/>
      <c r="B10" s="17"/>
      <c r="C10" s="17" t="s">
        <v>194</v>
      </c>
      <c r="D10" s="33" t="s">
        <v>613</v>
      </c>
      <c r="E10" s="33"/>
      <c r="F10" s="55"/>
      <c r="G10" s="17" t="s">
        <v>194</v>
      </c>
      <c r="H10" s="33"/>
      <c r="I10" s="33"/>
      <c r="J10" s="55"/>
      <c r="K10" s="17" t="s">
        <v>194</v>
      </c>
      <c r="L10" s="33"/>
      <c r="M10" s="33"/>
      <c r="N10" s="55"/>
      <c r="O10" s="17" t="s">
        <v>194</v>
      </c>
      <c r="P10" s="33" t="s">
        <v>610</v>
      </c>
      <c r="Q10" s="33"/>
      <c r="R10" s="55"/>
      <c r="S10" s="17"/>
      <c r="T10" s="33" t="s">
        <v>612</v>
      </c>
      <c r="U10" s="33"/>
      <c r="V10" s="55"/>
    </row>
    <row r="11" spans="1:22" x14ac:dyDescent="0.25">
      <c r="A11" s="11"/>
      <c r="B11" s="92" t="s">
        <v>615</v>
      </c>
      <c r="C11" s="21" t="s">
        <v>194</v>
      </c>
      <c r="D11" s="51"/>
      <c r="E11" s="54">
        <v>6530264</v>
      </c>
      <c r="F11" s="53" t="s">
        <v>194</v>
      </c>
      <c r="G11" s="21" t="s">
        <v>194</v>
      </c>
      <c r="H11" s="51" t="s">
        <v>234</v>
      </c>
      <c r="I11" s="54">
        <v>6530</v>
      </c>
      <c r="J11" s="53" t="s">
        <v>194</v>
      </c>
      <c r="K11" s="21" t="s">
        <v>194</v>
      </c>
      <c r="L11" s="51" t="s">
        <v>234</v>
      </c>
      <c r="M11" s="54">
        <v>51326262</v>
      </c>
      <c r="N11" s="53" t="s">
        <v>194</v>
      </c>
      <c r="O11" s="21" t="s">
        <v>194</v>
      </c>
      <c r="P11" s="51" t="s">
        <v>234</v>
      </c>
      <c r="Q11" s="52" t="s">
        <v>616</v>
      </c>
      <c r="R11" s="53" t="s">
        <v>283</v>
      </c>
      <c r="S11" s="21"/>
      <c r="T11" s="51" t="s">
        <v>234</v>
      </c>
      <c r="U11" s="54">
        <v>48511992</v>
      </c>
      <c r="V11" s="53" t="s">
        <v>194</v>
      </c>
    </row>
    <row r="12" spans="1:22" x14ac:dyDescent="0.25">
      <c r="A12" s="11"/>
      <c r="B12" s="57" t="s">
        <v>617</v>
      </c>
      <c r="C12" s="14" t="s">
        <v>194</v>
      </c>
      <c r="D12" s="15"/>
      <c r="E12" s="48" t="s">
        <v>242</v>
      </c>
      <c r="F12" s="15" t="s">
        <v>194</v>
      </c>
      <c r="G12" s="14" t="s">
        <v>194</v>
      </c>
      <c r="H12" s="15"/>
      <c r="I12" s="48" t="s">
        <v>242</v>
      </c>
      <c r="J12" s="15" t="s">
        <v>194</v>
      </c>
      <c r="K12" s="14" t="s">
        <v>194</v>
      </c>
      <c r="L12" s="15"/>
      <c r="M12" s="48" t="s">
        <v>242</v>
      </c>
      <c r="N12" s="15" t="s">
        <v>194</v>
      </c>
      <c r="O12" s="14" t="s">
        <v>194</v>
      </c>
      <c r="P12" s="14"/>
      <c r="Q12" s="25" t="s">
        <v>618</v>
      </c>
      <c r="R12" s="15" t="s">
        <v>283</v>
      </c>
      <c r="S12" s="14"/>
      <c r="T12" s="14"/>
      <c r="U12" s="25" t="s">
        <v>618</v>
      </c>
      <c r="V12" s="15" t="s">
        <v>283</v>
      </c>
    </row>
    <row r="13" spans="1:22" ht="25.5" x14ac:dyDescent="0.25">
      <c r="A13" s="11"/>
      <c r="B13" s="58" t="s">
        <v>619</v>
      </c>
      <c r="C13" s="21" t="s">
        <v>194</v>
      </c>
      <c r="D13" s="21"/>
      <c r="E13" s="44">
        <v>1150000</v>
      </c>
      <c r="F13" s="23" t="s">
        <v>194</v>
      </c>
      <c r="G13" s="21" t="s">
        <v>194</v>
      </c>
      <c r="H13" s="21"/>
      <c r="I13" s="44">
        <v>1150</v>
      </c>
      <c r="J13" s="23" t="s">
        <v>194</v>
      </c>
      <c r="K13" s="21" t="s">
        <v>194</v>
      </c>
      <c r="L13" s="21"/>
      <c r="M13" s="44">
        <v>13219525</v>
      </c>
      <c r="N13" s="23" t="s">
        <v>194</v>
      </c>
      <c r="O13" s="21" t="s">
        <v>194</v>
      </c>
      <c r="P13" s="23"/>
      <c r="Q13" s="47" t="s">
        <v>242</v>
      </c>
      <c r="R13" s="23" t="s">
        <v>194</v>
      </c>
      <c r="S13" s="21"/>
      <c r="T13" s="21"/>
      <c r="U13" s="44">
        <v>13220675</v>
      </c>
      <c r="V13" s="23" t="s">
        <v>194</v>
      </c>
    </row>
    <row r="14" spans="1:22" ht="15.75" thickBot="1" x14ac:dyDescent="0.3">
      <c r="A14" s="11"/>
      <c r="B14" s="57" t="s">
        <v>608</v>
      </c>
      <c r="C14" s="14" t="s">
        <v>194</v>
      </c>
      <c r="D14" s="15"/>
      <c r="E14" s="48" t="s">
        <v>242</v>
      </c>
      <c r="F14" s="15" t="s">
        <v>194</v>
      </c>
      <c r="G14" s="14" t="s">
        <v>194</v>
      </c>
      <c r="H14" s="15"/>
      <c r="I14" s="48" t="s">
        <v>242</v>
      </c>
      <c r="J14" s="15" t="s">
        <v>194</v>
      </c>
      <c r="K14" s="14" t="s">
        <v>194</v>
      </c>
      <c r="L14" s="15"/>
      <c r="M14" s="48" t="s">
        <v>242</v>
      </c>
      <c r="N14" s="15" t="s">
        <v>194</v>
      </c>
      <c r="O14" s="14" t="s">
        <v>194</v>
      </c>
      <c r="P14" s="14"/>
      <c r="Q14" s="25" t="s">
        <v>620</v>
      </c>
      <c r="R14" s="15" t="s">
        <v>283</v>
      </c>
      <c r="S14" s="14"/>
      <c r="T14" s="14"/>
      <c r="U14" s="25" t="s">
        <v>620</v>
      </c>
      <c r="V14" s="15" t="s">
        <v>283</v>
      </c>
    </row>
    <row r="15" spans="1:22" x14ac:dyDescent="0.25">
      <c r="A15" s="11"/>
      <c r="B15" s="26"/>
      <c r="C15" s="26" t="s">
        <v>194</v>
      </c>
      <c r="D15" s="27"/>
      <c r="E15" s="27"/>
      <c r="F15" s="26"/>
      <c r="G15" s="26" t="s">
        <v>194</v>
      </c>
      <c r="H15" s="27"/>
      <c r="I15" s="27"/>
      <c r="J15" s="26"/>
      <c r="K15" s="26" t="s">
        <v>194</v>
      </c>
      <c r="L15" s="27"/>
      <c r="M15" s="27"/>
      <c r="N15" s="26"/>
      <c r="O15" s="26" t="s">
        <v>194</v>
      </c>
      <c r="P15" s="27"/>
      <c r="Q15" s="27"/>
      <c r="R15" s="26"/>
      <c r="S15" s="26"/>
      <c r="T15" s="27"/>
      <c r="U15" s="27"/>
      <c r="V15" s="26"/>
    </row>
    <row r="16" spans="1:22" ht="15.75" thickBot="1" x14ac:dyDescent="0.3">
      <c r="A16" s="11"/>
      <c r="B16" s="92" t="s">
        <v>621</v>
      </c>
      <c r="C16" s="50" t="s">
        <v>194</v>
      </c>
      <c r="D16" s="51"/>
      <c r="E16" s="54">
        <v>7680264</v>
      </c>
      <c r="F16" s="53" t="s">
        <v>194</v>
      </c>
      <c r="G16" s="50" t="s">
        <v>194</v>
      </c>
      <c r="H16" s="51" t="s">
        <v>234</v>
      </c>
      <c r="I16" s="54">
        <v>7680</v>
      </c>
      <c r="J16" s="53" t="s">
        <v>194</v>
      </c>
      <c r="K16" s="50" t="s">
        <v>194</v>
      </c>
      <c r="L16" s="51" t="s">
        <v>234</v>
      </c>
      <c r="M16" s="54">
        <v>64545787</v>
      </c>
      <c r="N16" s="53" t="s">
        <v>194</v>
      </c>
      <c r="O16" s="50" t="s">
        <v>194</v>
      </c>
      <c r="P16" s="51" t="s">
        <v>234</v>
      </c>
      <c r="Q16" s="52" t="s">
        <v>622</v>
      </c>
      <c r="R16" s="53" t="s">
        <v>283</v>
      </c>
      <c r="S16" s="50"/>
      <c r="T16" s="51" t="s">
        <v>234</v>
      </c>
      <c r="U16" s="54">
        <v>59789693</v>
      </c>
      <c r="V16" s="53" t="s">
        <v>194</v>
      </c>
    </row>
    <row r="17" spans="1:22" ht="15.75" thickTop="1" x14ac:dyDescent="0.25">
      <c r="A17" s="11"/>
      <c r="B17" s="26"/>
      <c r="C17" s="26" t="s">
        <v>194</v>
      </c>
      <c r="D17" s="31"/>
      <c r="E17" s="31"/>
      <c r="F17" s="26"/>
      <c r="G17" s="26" t="s">
        <v>194</v>
      </c>
      <c r="H17" s="31"/>
      <c r="I17" s="31"/>
      <c r="J17" s="26"/>
      <c r="K17" s="26" t="s">
        <v>194</v>
      </c>
      <c r="L17" s="31"/>
      <c r="M17" s="31"/>
      <c r="N17" s="26"/>
      <c r="O17" s="26" t="s">
        <v>194</v>
      </c>
      <c r="P17" s="31"/>
      <c r="Q17" s="31"/>
      <c r="R17" s="26"/>
      <c r="S17" s="26"/>
      <c r="T17" s="31"/>
      <c r="U17" s="31"/>
      <c r="V17" s="26"/>
    </row>
    <row r="18" spans="1:22" ht="15" customHeight="1" x14ac:dyDescent="0.25">
      <c r="A18" s="11" t="s">
        <v>743</v>
      </c>
      <c r="B18" s="10" t="s">
        <v>5</v>
      </c>
      <c r="C18" s="10"/>
      <c r="D18" s="10"/>
      <c r="E18" s="10"/>
      <c r="F18" s="10"/>
      <c r="G18" s="10"/>
      <c r="H18" s="10"/>
      <c r="I18" s="10"/>
      <c r="J18" s="10"/>
      <c r="K18" s="10"/>
      <c r="L18" s="10"/>
      <c r="M18" s="10"/>
      <c r="N18" s="10"/>
      <c r="O18" s="10"/>
      <c r="P18" s="10"/>
      <c r="Q18" s="10"/>
      <c r="R18" s="10"/>
      <c r="S18" s="10"/>
      <c r="T18" s="10"/>
      <c r="U18" s="10"/>
      <c r="V18" s="10"/>
    </row>
    <row r="19" spans="1:22" x14ac:dyDescent="0.25">
      <c r="A19" s="11"/>
      <c r="B19" s="38" t="s">
        <v>628</v>
      </c>
      <c r="C19" s="38"/>
      <c r="D19" s="38"/>
      <c r="E19" s="38"/>
      <c r="F19" s="38"/>
      <c r="G19" s="38"/>
      <c r="H19" s="38"/>
      <c r="I19" s="38"/>
      <c r="J19" s="38"/>
      <c r="K19" s="38"/>
      <c r="L19" s="38"/>
      <c r="M19" s="38"/>
      <c r="N19" s="38"/>
      <c r="O19" s="38"/>
      <c r="P19" s="38"/>
      <c r="Q19" s="38"/>
      <c r="R19" s="38"/>
      <c r="S19" s="38"/>
      <c r="T19" s="38"/>
      <c r="U19" s="38"/>
      <c r="V19" s="38"/>
    </row>
    <row r="20" spans="1:22" ht="15.75" x14ac:dyDescent="0.25">
      <c r="A20" s="11"/>
      <c r="B20" s="40"/>
      <c r="C20" s="40"/>
      <c r="D20" s="40"/>
      <c r="E20" s="40"/>
      <c r="F20" s="40"/>
      <c r="G20" s="40"/>
      <c r="H20" s="40"/>
      <c r="I20" s="40"/>
      <c r="J20" s="40"/>
      <c r="K20" s="40"/>
      <c r="L20" s="40"/>
      <c r="M20" s="40"/>
      <c r="N20" s="40"/>
      <c r="O20" s="40"/>
      <c r="P20" s="40"/>
      <c r="Q20" s="40"/>
      <c r="R20" s="40"/>
      <c r="S20" s="40"/>
      <c r="T20" s="40"/>
      <c r="U20" s="40"/>
      <c r="V20" s="40"/>
    </row>
    <row r="21" spans="1:22" x14ac:dyDescent="0.25">
      <c r="A21" s="11"/>
      <c r="B21" s="14"/>
      <c r="C21" s="14"/>
      <c r="D21" s="14"/>
      <c r="E21" s="14"/>
      <c r="F21" s="14"/>
      <c r="G21" s="14"/>
      <c r="H21" s="14"/>
      <c r="I21" s="14"/>
      <c r="J21" s="14"/>
      <c r="K21" s="14"/>
      <c r="L21" s="14"/>
    </row>
    <row r="22" spans="1:22" x14ac:dyDescent="0.25">
      <c r="A22" s="11"/>
      <c r="B22" s="85" t="s">
        <v>629</v>
      </c>
      <c r="C22" s="17" t="s">
        <v>194</v>
      </c>
      <c r="D22" s="32" t="s">
        <v>630</v>
      </c>
      <c r="E22" s="17" t="s">
        <v>194</v>
      </c>
      <c r="F22" s="32" t="s">
        <v>631</v>
      </c>
      <c r="G22" s="17" t="s">
        <v>194</v>
      </c>
      <c r="H22" s="32" t="s">
        <v>632</v>
      </c>
      <c r="I22" s="17" t="s">
        <v>194</v>
      </c>
      <c r="J22" s="32" t="s">
        <v>633</v>
      </c>
      <c r="K22" s="32"/>
      <c r="L22" s="55"/>
    </row>
    <row r="23" spans="1:22" ht="15.75" thickBot="1" x14ac:dyDescent="0.3">
      <c r="A23" s="11"/>
      <c r="B23" s="85"/>
      <c r="C23" s="17" t="s">
        <v>194</v>
      </c>
      <c r="D23" s="33"/>
      <c r="E23" s="17" t="s">
        <v>194</v>
      </c>
      <c r="F23" s="33"/>
      <c r="G23" s="17" t="s">
        <v>194</v>
      </c>
      <c r="H23" s="33"/>
      <c r="I23" s="17" t="s">
        <v>194</v>
      </c>
      <c r="J23" s="33" t="s">
        <v>634</v>
      </c>
      <c r="K23" s="33"/>
      <c r="L23" s="55"/>
    </row>
    <row r="24" spans="1:22" x14ac:dyDescent="0.25">
      <c r="A24" s="11"/>
      <c r="B24" s="92">
        <v>2014</v>
      </c>
      <c r="C24" s="21" t="s">
        <v>194</v>
      </c>
      <c r="D24" s="108" t="s">
        <v>635</v>
      </c>
      <c r="E24" s="21" t="s">
        <v>194</v>
      </c>
      <c r="F24" s="108" t="s">
        <v>636</v>
      </c>
      <c r="G24" s="21" t="s">
        <v>194</v>
      </c>
      <c r="H24" s="108" t="s">
        <v>637</v>
      </c>
      <c r="I24" s="21" t="s">
        <v>194</v>
      </c>
      <c r="J24" s="21" t="s">
        <v>234</v>
      </c>
      <c r="K24" s="22" t="s">
        <v>638</v>
      </c>
      <c r="L24" s="23" t="s">
        <v>194</v>
      </c>
    </row>
    <row r="25" spans="1:22" x14ac:dyDescent="0.25">
      <c r="A25" s="11"/>
      <c r="B25" s="96"/>
      <c r="C25" s="14" t="s">
        <v>194</v>
      </c>
      <c r="D25" s="109" t="s">
        <v>639</v>
      </c>
      <c r="E25" s="14" t="s">
        <v>194</v>
      </c>
      <c r="F25" s="109" t="s">
        <v>640</v>
      </c>
      <c r="G25" s="14" t="s">
        <v>194</v>
      </c>
      <c r="H25" s="109" t="s">
        <v>641</v>
      </c>
      <c r="I25" s="14" t="s">
        <v>194</v>
      </c>
      <c r="J25" s="14"/>
      <c r="K25" s="25">
        <v>0.03</v>
      </c>
      <c r="L25" s="15" t="s">
        <v>194</v>
      </c>
    </row>
    <row r="26" spans="1:22" x14ac:dyDescent="0.25">
      <c r="A26" s="11"/>
      <c r="B26" s="49"/>
      <c r="C26" s="21" t="s">
        <v>194</v>
      </c>
      <c r="D26" s="108" t="s">
        <v>639</v>
      </c>
      <c r="E26" s="21" t="s">
        <v>194</v>
      </c>
      <c r="F26" s="108" t="s">
        <v>642</v>
      </c>
      <c r="G26" s="21" t="s">
        <v>194</v>
      </c>
      <c r="H26" s="108" t="s">
        <v>643</v>
      </c>
      <c r="I26" s="21" t="s">
        <v>194</v>
      </c>
      <c r="J26" s="21"/>
      <c r="K26" s="22">
        <v>0.03</v>
      </c>
      <c r="L26" s="23" t="s">
        <v>194</v>
      </c>
    </row>
    <row r="27" spans="1:22" x14ac:dyDescent="0.25">
      <c r="A27" s="11"/>
      <c r="B27" s="96"/>
      <c r="C27" s="14" t="s">
        <v>194</v>
      </c>
      <c r="D27" s="109" t="s">
        <v>644</v>
      </c>
      <c r="E27" s="14" t="s">
        <v>194</v>
      </c>
      <c r="F27" s="109" t="s">
        <v>645</v>
      </c>
      <c r="G27" s="14" t="s">
        <v>194</v>
      </c>
      <c r="H27" s="109" t="s">
        <v>646</v>
      </c>
      <c r="I27" s="14" t="s">
        <v>194</v>
      </c>
      <c r="J27" s="14"/>
      <c r="K27" s="25">
        <v>0.03</v>
      </c>
      <c r="L27" s="15" t="s">
        <v>194</v>
      </c>
    </row>
    <row r="28" spans="1:22" x14ac:dyDescent="0.25">
      <c r="A28" s="11"/>
      <c r="B28" s="49"/>
      <c r="C28" s="21" t="s">
        <v>194</v>
      </c>
      <c r="D28" s="108" t="s">
        <v>644</v>
      </c>
      <c r="E28" s="21" t="s">
        <v>194</v>
      </c>
      <c r="F28" s="108" t="s">
        <v>647</v>
      </c>
      <c r="G28" s="21" t="s">
        <v>194</v>
      </c>
      <c r="H28" s="108" t="s">
        <v>648</v>
      </c>
      <c r="I28" s="21" t="s">
        <v>194</v>
      </c>
      <c r="J28" s="21"/>
      <c r="K28" s="22">
        <v>0.03</v>
      </c>
      <c r="L28" s="23" t="s">
        <v>194</v>
      </c>
    </row>
    <row r="29" spans="1:22" x14ac:dyDescent="0.25">
      <c r="A29" s="11"/>
      <c r="B29" s="96"/>
      <c r="C29" s="14" t="s">
        <v>194</v>
      </c>
      <c r="D29" s="109" t="s">
        <v>644</v>
      </c>
      <c r="E29" s="14" t="s">
        <v>194</v>
      </c>
      <c r="F29" s="109" t="s">
        <v>649</v>
      </c>
      <c r="G29" s="14" t="s">
        <v>194</v>
      </c>
      <c r="H29" s="109" t="s">
        <v>650</v>
      </c>
      <c r="I29" s="14" t="s">
        <v>194</v>
      </c>
      <c r="J29" s="14"/>
      <c r="K29" s="25">
        <v>0.03</v>
      </c>
      <c r="L29" s="15" t="s">
        <v>194</v>
      </c>
    </row>
    <row r="30" spans="1:22" x14ac:dyDescent="0.25">
      <c r="A30" s="11"/>
      <c r="B30" s="49"/>
      <c r="C30" s="21" t="s">
        <v>194</v>
      </c>
      <c r="D30" s="108" t="s">
        <v>651</v>
      </c>
      <c r="E30" s="21" t="s">
        <v>194</v>
      </c>
      <c r="F30" s="108" t="s">
        <v>652</v>
      </c>
      <c r="G30" s="21" t="s">
        <v>194</v>
      </c>
      <c r="H30" s="108" t="s">
        <v>653</v>
      </c>
      <c r="I30" s="21" t="s">
        <v>194</v>
      </c>
      <c r="J30" s="21"/>
      <c r="K30" s="22">
        <v>0.03</v>
      </c>
      <c r="L30" s="23" t="s">
        <v>194</v>
      </c>
    </row>
    <row r="31" spans="1:22" x14ac:dyDescent="0.25">
      <c r="A31" s="11"/>
      <c r="B31" s="96"/>
      <c r="C31" s="14" t="s">
        <v>194</v>
      </c>
      <c r="D31" s="109" t="s">
        <v>651</v>
      </c>
      <c r="E31" s="14" t="s">
        <v>194</v>
      </c>
      <c r="F31" s="109" t="s">
        <v>654</v>
      </c>
      <c r="G31" s="14" t="s">
        <v>194</v>
      </c>
      <c r="H31" s="109" t="s">
        <v>655</v>
      </c>
      <c r="I31" s="14" t="s">
        <v>194</v>
      </c>
      <c r="J31" s="14"/>
      <c r="K31" s="25">
        <v>0.03</v>
      </c>
      <c r="L31" s="15" t="s">
        <v>194</v>
      </c>
    </row>
    <row r="32" spans="1:22" ht="15.75" thickBot="1" x14ac:dyDescent="0.3">
      <c r="A32" s="11"/>
      <c r="B32" s="49"/>
      <c r="C32" s="21" t="s">
        <v>194</v>
      </c>
      <c r="D32" s="108" t="s">
        <v>651</v>
      </c>
      <c r="E32" s="21" t="s">
        <v>194</v>
      </c>
      <c r="F32" s="108" t="s">
        <v>656</v>
      </c>
      <c r="G32" s="21" t="s">
        <v>194</v>
      </c>
      <c r="H32" s="108" t="s">
        <v>359</v>
      </c>
      <c r="I32" s="21" t="s">
        <v>194</v>
      </c>
      <c r="J32" s="21"/>
      <c r="K32" s="22">
        <v>0.03</v>
      </c>
      <c r="L32" s="23" t="s">
        <v>194</v>
      </c>
    </row>
    <row r="33" spans="1:12" x14ac:dyDescent="0.25">
      <c r="A33" s="11"/>
      <c r="B33" s="26"/>
      <c r="C33" s="26" t="s">
        <v>194</v>
      </c>
      <c r="D33" s="26"/>
      <c r="E33" s="26" t="s">
        <v>194</v>
      </c>
      <c r="F33" s="26"/>
      <c r="G33" s="26" t="s">
        <v>194</v>
      </c>
      <c r="H33" s="26"/>
      <c r="I33" s="26" t="s">
        <v>194</v>
      </c>
      <c r="J33" s="27"/>
      <c r="K33" s="27"/>
      <c r="L33" s="26"/>
    </row>
    <row r="34" spans="1:12" ht="15.75" thickBot="1" x14ac:dyDescent="0.3">
      <c r="A34" s="11"/>
      <c r="B34" s="110" t="s">
        <v>657</v>
      </c>
      <c r="C34" s="110"/>
      <c r="D34" s="110"/>
      <c r="E34" s="110"/>
      <c r="F34" s="110"/>
      <c r="G34" s="110"/>
      <c r="H34" s="110"/>
      <c r="I34" s="17" t="s">
        <v>194</v>
      </c>
      <c r="J34" s="13" t="s">
        <v>234</v>
      </c>
      <c r="K34" s="29">
        <v>0.27</v>
      </c>
      <c r="L34" s="30" t="s">
        <v>194</v>
      </c>
    </row>
    <row r="35" spans="1:12" ht="15.75" thickTop="1" x14ac:dyDescent="0.25">
      <c r="A35" s="11"/>
      <c r="B35" s="26"/>
      <c r="C35" s="26" t="s">
        <v>194</v>
      </c>
      <c r="D35" s="26"/>
      <c r="E35" s="26" t="s">
        <v>194</v>
      </c>
      <c r="F35" s="26"/>
      <c r="G35" s="26" t="s">
        <v>194</v>
      </c>
      <c r="H35" s="26"/>
      <c r="I35" s="26" t="s">
        <v>194</v>
      </c>
      <c r="J35" s="31"/>
      <c r="K35" s="31"/>
      <c r="L35" s="26"/>
    </row>
    <row r="36" spans="1:12" x14ac:dyDescent="0.25">
      <c r="A36" s="11"/>
      <c r="B36" s="92">
        <v>2013</v>
      </c>
      <c r="C36" s="50" t="s">
        <v>194</v>
      </c>
      <c r="D36" s="108" t="s">
        <v>658</v>
      </c>
      <c r="E36" s="50" t="s">
        <v>194</v>
      </c>
      <c r="F36" s="108" t="s">
        <v>659</v>
      </c>
      <c r="G36" s="50" t="s">
        <v>194</v>
      </c>
      <c r="H36" s="108" t="s">
        <v>660</v>
      </c>
      <c r="I36" s="50" t="s">
        <v>194</v>
      </c>
      <c r="J36" s="21" t="s">
        <v>234</v>
      </c>
      <c r="K36" s="22">
        <v>0.04</v>
      </c>
      <c r="L36" s="23" t="s">
        <v>194</v>
      </c>
    </row>
    <row r="37" spans="1:12" x14ac:dyDescent="0.25">
      <c r="A37" s="11"/>
      <c r="B37" s="96"/>
      <c r="C37" s="17" t="s">
        <v>194</v>
      </c>
      <c r="D37" s="109" t="s">
        <v>661</v>
      </c>
      <c r="E37" s="17" t="s">
        <v>194</v>
      </c>
      <c r="F37" s="109" t="s">
        <v>662</v>
      </c>
      <c r="G37" s="17" t="s">
        <v>194</v>
      </c>
      <c r="H37" s="109" t="s">
        <v>663</v>
      </c>
      <c r="I37" s="17" t="s">
        <v>194</v>
      </c>
      <c r="J37" s="14"/>
      <c r="K37" s="25">
        <v>0.04</v>
      </c>
      <c r="L37" s="15" t="s">
        <v>194</v>
      </c>
    </row>
    <row r="38" spans="1:12" x14ac:dyDescent="0.25">
      <c r="A38" s="11"/>
      <c r="B38" s="49"/>
      <c r="C38" s="50" t="s">
        <v>194</v>
      </c>
      <c r="D38" s="108" t="s">
        <v>664</v>
      </c>
      <c r="E38" s="50" t="s">
        <v>194</v>
      </c>
      <c r="F38" s="108" t="s">
        <v>665</v>
      </c>
      <c r="G38" s="50" t="s">
        <v>194</v>
      </c>
      <c r="H38" s="108" t="s">
        <v>666</v>
      </c>
      <c r="I38" s="50" t="s">
        <v>194</v>
      </c>
      <c r="J38" s="21"/>
      <c r="K38" s="22">
        <v>0.12</v>
      </c>
      <c r="L38" s="23" t="s">
        <v>194</v>
      </c>
    </row>
    <row r="39" spans="1:12" x14ac:dyDescent="0.25">
      <c r="A39" s="11"/>
      <c r="B39" s="96"/>
      <c r="C39" s="17" t="s">
        <v>194</v>
      </c>
      <c r="D39" s="109" t="s">
        <v>664</v>
      </c>
      <c r="E39" s="17" t="s">
        <v>194</v>
      </c>
      <c r="F39" s="109" t="s">
        <v>667</v>
      </c>
      <c r="G39" s="17" t="s">
        <v>194</v>
      </c>
      <c r="H39" s="109" t="s">
        <v>668</v>
      </c>
      <c r="I39" s="17" t="s">
        <v>194</v>
      </c>
      <c r="J39" s="14"/>
      <c r="K39" s="25">
        <v>0.12</v>
      </c>
      <c r="L39" s="15" t="s">
        <v>194</v>
      </c>
    </row>
    <row r="40" spans="1:12" x14ac:dyDescent="0.25">
      <c r="A40" s="11"/>
      <c r="B40" s="49"/>
      <c r="C40" s="50" t="s">
        <v>194</v>
      </c>
      <c r="D40" s="108" t="s">
        <v>664</v>
      </c>
      <c r="E40" s="50" t="s">
        <v>194</v>
      </c>
      <c r="F40" s="108" t="s">
        <v>669</v>
      </c>
      <c r="G40" s="50" t="s">
        <v>194</v>
      </c>
      <c r="H40" s="108" t="s">
        <v>670</v>
      </c>
      <c r="I40" s="50" t="s">
        <v>194</v>
      </c>
      <c r="J40" s="21"/>
      <c r="K40" s="22">
        <v>0.12</v>
      </c>
      <c r="L40" s="23" t="s">
        <v>194</v>
      </c>
    </row>
    <row r="41" spans="1:12" x14ac:dyDescent="0.25">
      <c r="A41" s="11"/>
      <c r="B41" s="96"/>
      <c r="C41" s="17" t="s">
        <v>194</v>
      </c>
      <c r="D41" s="109" t="s">
        <v>671</v>
      </c>
      <c r="E41" s="17" t="s">
        <v>194</v>
      </c>
      <c r="F41" s="109" t="s">
        <v>672</v>
      </c>
      <c r="G41" s="17" t="s">
        <v>194</v>
      </c>
      <c r="H41" s="109" t="s">
        <v>673</v>
      </c>
      <c r="I41" s="17" t="s">
        <v>194</v>
      </c>
      <c r="J41" s="14"/>
      <c r="K41" s="25">
        <v>0.12</v>
      </c>
      <c r="L41" s="15" t="s">
        <v>194</v>
      </c>
    </row>
    <row r="42" spans="1:12" x14ac:dyDescent="0.25">
      <c r="A42" s="11"/>
      <c r="B42" s="49"/>
      <c r="C42" s="50" t="s">
        <v>194</v>
      </c>
      <c r="D42" s="108" t="s">
        <v>671</v>
      </c>
      <c r="E42" s="50" t="s">
        <v>194</v>
      </c>
      <c r="F42" s="108" t="s">
        <v>674</v>
      </c>
      <c r="G42" s="50" t="s">
        <v>194</v>
      </c>
      <c r="H42" s="108" t="s">
        <v>675</v>
      </c>
      <c r="I42" s="50" t="s">
        <v>194</v>
      </c>
      <c r="J42" s="21"/>
      <c r="K42" s="22">
        <v>0.12</v>
      </c>
      <c r="L42" s="23" t="s">
        <v>194</v>
      </c>
    </row>
    <row r="43" spans="1:12" ht="15.75" thickBot="1" x14ac:dyDescent="0.3">
      <c r="A43" s="11"/>
      <c r="B43" s="96"/>
      <c r="C43" s="17" t="s">
        <v>194</v>
      </c>
      <c r="D43" s="109" t="s">
        <v>671</v>
      </c>
      <c r="E43" s="17" t="s">
        <v>194</v>
      </c>
      <c r="F43" s="109" t="s">
        <v>676</v>
      </c>
      <c r="G43" s="17" t="s">
        <v>194</v>
      </c>
      <c r="H43" s="109" t="s">
        <v>197</v>
      </c>
      <c r="I43" s="17" t="s">
        <v>194</v>
      </c>
      <c r="J43" s="14"/>
      <c r="K43" s="25">
        <v>0.12</v>
      </c>
      <c r="L43" s="15" t="s">
        <v>194</v>
      </c>
    </row>
    <row r="44" spans="1:12" x14ac:dyDescent="0.25">
      <c r="A44" s="11"/>
      <c r="B44" s="26"/>
      <c r="C44" s="26" t="s">
        <v>194</v>
      </c>
      <c r="D44" s="26"/>
      <c r="E44" s="26" t="s">
        <v>194</v>
      </c>
      <c r="F44" s="26"/>
      <c r="G44" s="26" t="s">
        <v>194</v>
      </c>
      <c r="H44" s="26"/>
      <c r="I44" s="26" t="s">
        <v>194</v>
      </c>
      <c r="J44" s="27"/>
      <c r="K44" s="27"/>
      <c r="L44" s="26"/>
    </row>
    <row r="45" spans="1:12" ht="15.75" thickBot="1" x14ac:dyDescent="0.3">
      <c r="A45" s="11"/>
      <c r="B45" s="111" t="s">
        <v>677</v>
      </c>
      <c r="C45" s="111"/>
      <c r="D45" s="111"/>
      <c r="E45" s="111"/>
      <c r="F45" s="111"/>
      <c r="G45" s="111"/>
      <c r="H45" s="111"/>
      <c r="I45" s="50" t="s">
        <v>194</v>
      </c>
      <c r="J45" s="51" t="s">
        <v>234</v>
      </c>
      <c r="K45" s="52">
        <v>0.8</v>
      </c>
      <c r="L45" s="53" t="s">
        <v>194</v>
      </c>
    </row>
    <row r="46" spans="1:12" ht="15.75" thickTop="1" x14ac:dyDescent="0.25">
      <c r="A46" s="11"/>
      <c r="B46" s="26"/>
      <c r="C46" s="26" t="s">
        <v>194</v>
      </c>
      <c r="D46" s="26"/>
      <c r="E46" s="26" t="s">
        <v>194</v>
      </c>
      <c r="F46" s="26"/>
      <c r="G46" s="26" t="s">
        <v>194</v>
      </c>
      <c r="H46" s="26"/>
      <c r="I46" s="26" t="s">
        <v>194</v>
      </c>
      <c r="J46" s="31"/>
      <c r="K46" s="31"/>
      <c r="L46" s="26"/>
    </row>
  </sheetData>
  <mergeCells count="39">
    <mergeCell ref="B6:V6"/>
    <mergeCell ref="A18:A46"/>
    <mergeCell ref="B18:V18"/>
    <mergeCell ref="B19:V19"/>
    <mergeCell ref="B20:V20"/>
    <mergeCell ref="L22:L23"/>
    <mergeCell ref="B34:H34"/>
    <mergeCell ref="B45:H45"/>
    <mergeCell ref="A1:A2"/>
    <mergeCell ref="B1:V1"/>
    <mergeCell ref="B2:V2"/>
    <mergeCell ref="B3:V3"/>
    <mergeCell ref="A4:A17"/>
    <mergeCell ref="B4:V4"/>
    <mergeCell ref="B5:V5"/>
    <mergeCell ref="B22:B23"/>
    <mergeCell ref="D22:D23"/>
    <mergeCell ref="F22:F23"/>
    <mergeCell ref="H22:H23"/>
    <mergeCell ref="J22:K22"/>
    <mergeCell ref="J23:K23"/>
    <mergeCell ref="R8:R10"/>
    <mergeCell ref="T8:U8"/>
    <mergeCell ref="T9:U9"/>
    <mergeCell ref="T10:U10"/>
    <mergeCell ref="V8:V10"/>
    <mergeCell ref="D9:E9"/>
    <mergeCell ref="D10:E10"/>
    <mergeCell ref="F9:F10"/>
    <mergeCell ref="H9:I10"/>
    <mergeCell ref="J9:J10"/>
    <mergeCell ref="D8:I8"/>
    <mergeCell ref="L8:M8"/>
    <mergeCell ref="L9:M9"/>
    <mergeCell ref="L10:M10"/>
    <mergeCell ref="N8:N10"/>
    <mergeCell ref="P8:Q8"/>
    <mergeCell ref="P9:Q9"/>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4.140625" customWidth="1"/>
    <col min="4" max="4" width="4.42578125" customWidth="1"/>
    <col min="5" max="5" width="17.7109375" customWidth="1"/>
    <col min="6" max="7" width="4.140625" customWidth="1"/>
    <col min="8" max="8" width="4.42578125" customWidth="1"/>
    <col min="9" max="9" width="17.7109375" customWidth="1"/>
    <col min="10" max="11" width="4.140625" customWidth="1"/>
    <col min="12" max="12" width="4.42578125" customWidth="1"/>
    <col min="13" max="13" width="17.7109375" customWidth="1"/>
    <col min="14" max="14" width="4.42578125" customWidth="1"/>
    <col min="15" max="15" width="20.7109375" customWidth="1"/>
    <col min="16" max="16" width="4.42578125" customWidth="1"/>
    <col min="17" max="17" width="17.7109375" customWidth="1"/>
    <col min="18" max="18" width="4.140625" customWidth="1"/>
  </cols>
  <sheetData>
    <row r="1" spans="1:18" ht="15" customHeight="1" x14ac:dyDescent="0.25">
      <c r="A1" s="7" t="s">
        <v>7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2</v>
      </c>
      <c r="B3" s="10" t="s">
        <v>5</v>
      </c>
      <c r="C3" s="10"/>
      <c r="D3" s="10"/>
      <c r="E3" s="10"/>
      <c r="F3" s="10"/>
      <c r="G3" s="10"/>
      <c r="H3" s="10"/>
      <c r="I3" s="10"/>
      <c r="J3" s="10"/>
      <c r="K3" s="10"/>
      <c r="L3" s="10"/>
      <c r="M3" s="10"/>
      <c r="N3" s="10"/>
      <c r="O3" s="10"/>
      <c r="P3" s="10"/>
      <c r="Q3" s="10"/>
      <c r="R3" s="10"/>
    </row>
    <row r="4" spans="1:18" ht="15" customHeight="1" x14ac:dyDescent="0.25">
      <c r="A4" s="11" t="s">
        <v>745</v>
      </c>
      <c r="B4" s="10" t="s">
        <v>5</v>
      </c>
      <c r="C4" s="10"/>
      <c r="D4" s="10"/>
      <c r="E4" s="10"/>
      <c r="F4" s="10"/>
      <c r="G4" s="10"/>
      <c r="H4" s="10"/>
      <c r="I4" s="10"/>
      <c r="J4" s="10"/>
      <c r="K4" s="10"/>
      <c r="L4" s="10"/>
      <c r="M4" s="10"/>
      <c r="N4" s="10"/>
      <c r="O4" s="10"/>
      <c r="P4" s="10"/>
      <c r="Q4" s="10"/>
      <c r="R4" s="10"/>
    </row>
    <row r="5" spans="1:18" ht="25.5" customHeight="1" x14ac:dyDescent="0.25">
      <c r="A5" s="11"/>
      <c r="B5" s="38" t="s">
        <v>684</v>
      </c>
      <c r="C5" s="38"/>
      <c r="D5" s="38"/>
      <c r="E5" s="38"/>
      <c r="F5" s="38"/>
      <c r="G5" s="38"/>
      <c r="H5" s="38"/>
      <c r="I5" s="38"/>
      <c r="J5" s="38"/>
      <c r="K5" s="38"/>
      <c r="L5" s="38"/>
      <c r="M5" s="38"/>
      <c r="N5" s="38"/>
      <c r="O5" s="38"/>
      <c r="P5" s="38"/>
      <c r="Q5" s="38"/>
      <c r="R5" s="38"/>
    </row>
    <row r="6" spans="1:18" ht="15.75" x14ac:dyDescent="0.25">
      <c r="A6" s="11"/>
      <c r="B6" s="40"/>
      <c r="C6" s="40"/>
      <c r="D6" s="40"/>
      <c r="E6" s="40"/>
      <c r="F6" s="40"/>
      <c r="G6" s="40"/>
      <c r="H6" s="40"/>
      <c r="I6" s="40"/>
      <c r="J6" s="40"/>
      <c r="K6" s="40"/>
      <c r="L6" s="40"/>
      <c r="M6" s="40"/>
      <c r="N6" s="40"/>
      <c r="O6" s="40"/>
      <c r="P6" s="40"/>
      <c r="Q6" s="40"/>
      <c r="R6" s="40"/>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7"/>
      <c r="C8" s="17" t="s">
        <v>194</v>
      </c>
      <c r="D8" s="33" t="s">
        <v>509</v>
      </c>
      <c r="E8" s="33"/>
      <c r="F8" s="33"/>
      <c r="G8" s="33"/>
      <c r="H8" s="33"/>
      <c r="I8" s="33"/>
      <c r="J8" s="17"/>
      <c r="K8" s="17" t="s">
        <v>194</v>
      </c>
      <c r="L8" s="33" t="s">
        <v>402</v>
      </c>
      <c r="M8" s="33"/>
      <c r="N8" s="33"/>
      <c r="O8" s="33"/>
      <c r="P8" s="33"/>
      <c r="Q8" s="33"/>
      <c r="R8" s="17"/>
    </row>
    <row r="9" spans="1:18" ht="15.75" thickBot="1" x14ac:dyDescent="0.3">
      <c r="A9" s="11"/>
      <c r="B9" s="17"/>
      <c r="C9" s="17" t="s">
        <v>194</v>
      </c>
      <c r="D9" s="94">
        <v>2014</v>
      </c>
      <c r="E9" s="94"/>
      <c r="F9" s="17"/>
      <c r="G9" s="17" t="s">
        <v>194</v>
      </c>
      <c r="H9" s="94">
        <v>2013</v>
      </c>
      <c r="I9" s="94"/>
      <c r="J9" s="17"/>
      <c r="K9" s="17" t="s">
        <v>194</v>
      </c>
      <c r="L9" s="94">
        <v>2014</v>
      </c>
      <c r="M9" s="94"/>
      <c r="N9" s="17"/>
      <c r="O9" s="17"/>
      <c r="P9" s="94">
        <v>2013</v>
      </c>
      <c r="Q9" s="94"/>
      <c r="R9" s="17"/>
    </row>
    <row r="10" spans="1:18" x14ac:dyDescent="0.25">
      <c r="A10" s="11"/>
      <c r="B10" s="20" t="s">
        <v>685</v>
      </c>
      <c r="C10" s="21" t="s">
        <v>194</v>
      </c>
      <c r="D10" s="21" t="s">
        <v>234</v>
      </c>
      <c r="E10" s="44">
        <v>100375</v>
      </c>
      <c r="F10" s="23" t="s">
        <v>194</v>
      </c>
      <c r="G10" s="21" t="s">
        <v>194</v>
      </c>
      <c r="H10" s="21" t="s">
        <v>234</v>
      </c>
      <c r="I10" s="44">
        <v>4760</v>
      </c>
      <c r="J10" s="23" t="s">
        <v>194</v>
      </c>
      <c r="K10" s="21" t="s">
        <v>194</v>
      </c>
      <c r="L10" s="21" t="s">
        <v>234</v>
      </c>
      <c r="M10" s="22" t="s">
        <v>618</v>
      </c>
      <c r="N10" s="23" t="s">
        <v>283</v>
      </c>
      <c r="O10" s="21"/>
      <c r="P10" s="21" t="s">
        <v>234</v>
      </c>
      <c r="Q10" s="44">
        <v>82633</v>
      </c>
      <c r="R10" s="23" t="s">
        <v>194</v>
      </c>
    </row>
    <row r="11" spans="1:18" ht="26.25" thickBot="1" x14ac:dyDescent="0.3">
      <c r="A11" s="11"/>
      <c r="B11" s="24" t="s">
        <v>686</v>
      </c>
      <c r="C11" s="14" t="s">
        <v>194</v>
      </c>
      <c r="D11" s="14"/>
      <c r="E11" s="46">
        <v>6605264</v>
      </c>
      <c r="F11" s="15" t="s">
        <v>194</v>
      </c>
      <c r="G11" s="14" t="s">
        <v>194</v>
      </c>
      <c r="H11" s="14"/>
      <c r="I11" s="46">
        <v>6530264</v>
      </c>
      <c r="J11" s="15" t="s">
        <v>194</v>
      </c>
      <c r="K11" s="14" t="s">
        <v>194</v>
      </c>
      <c r="L11" s="14"/>
      <c r="M11" s="46">
        <v>6555539</v>
      </c>
      <c r="N11" s="15" t="s">
        <v>194</v>
      </c>
      <c r="O11" s="14"/>
      <c r="P11" s="14"/>
      <c r="Q11" s="46">
        <v>6108165</v>
      </c>
      <c r="R11" s="15" t="s">
        <v>194</v>
      </c>
    </row>
    <row r="12" spans="1:18" x14ac:dyDescent="0.25">
      <c r="A12" s="11"/>
      <c r="B12" s="26"/>
      <c r="C12" s="26" t="s">
        <v>194</v>
      </c>
      <c r="D12" s="27"/>
      <c r="E12" s="27"/>
      <c r="F12" s="26"/>
      <c r="G12" s="26" t="s">
        <v>194</v>
      </c>
      <c r="H12" s="27"/>
      <c r="I12" s="27"/>
      <c r="J12" s="26"/>
      <c r="K12" s="26" t="s">
        <v>194</v>
      </c>
      <c r="L12" s="27"/>
      <c r="M12" s="27"/>
      <c r="N12" s="26"/>
      <c r="O12" s="26"/>
      <c r="P12" s="27"/>
      <c r="Q12" s="27"/>
      <c r="R12" s="26"/>
    </row>
    <row r="13" spans="1:18" ht="26.25" thickBot="1" x14ac:dyDescent="0.3">
      <c r="A13" s="11"/>
      <c r="B13" s="92" t="s">
        <v>687</v>
      </c>
      <c r="C13" s="50" t="s">
        <v>194</v>
      </c>
      <c r="D13" s="51" t="s">
        <v>234</v>
      </c>
      <c r="E13" s="52">
        <v>0.02</v>
      </c>
      <c r="F13" s="53" t="s">
        <v>194</v>
      </c>
      <c r="G13" s="50" t="s">
        <v>194</v>
      </c>
      <c r="H13" s="51" t="s">
        <v>234</v>
      </c>
      <c r="I13" s="52">
        <v>0</v>
      </c>
      <c r="J13" s="53" t="s">
        <v>194</v>
      </c>
      <c r="K13" s="50" t="s">
        <v>194</v>
      </c>
      <c r="L13" s="51" t="s">
        <v>234</v>
      </c>
      <c r="M13" s="52" t="s">
        <v>688</v>
      </c>
      <c r="N13" s="53" t="s">
        <v>283</v>
      </c>
      <c r="O13" s="50"/>
      <c r="P13" s="51" t="s">
        <v>234</v>
      </c>
      <c r="Q13" s="52">
        <v>0.01</v>
      </c>
      <c r="R13" s="53" t="s">
        <v>194</v>
      </c>
    </row>
    <row r="14" spans="1:18" ht="15.75" thickTop="1" x14ac:dyDescent="0.25">
      <c r="A14" s="11"/>
      <c r="B14" s="26"/>
      <c r="C14" s="26" t="s">
        <v>194</v>
      </c>
      <c r="D14" s="31"/>
      <c r="E14" s="31"/>
      <c r="F14" s="26"/>
      <c r="G14" s="26" t="s">
        <v>194</v>
      </c>
      <c r="H14" s="31"/>
      <c r="I14" s="31"/>
      <c r="J14" s="26"/>
      <c r="K14" s="26" t="s">
        <v>194</v>
      </c>
      <c r="L14" s="31"/>
      <c r="M14" s="31"/>
      <c r="N14" s="26"/>
      <c r="O14" s="26"/>
      <c r="P14" s="31"/>
      <c r="Q14" s="31"/>
      <c r="R14" s="26"/>
    </row>
  </sheetData>
  <mergeCells count="14">
    <mergeCell ref="A1:A2"/>
    <mergeCell ref="B1:R1"/>
    <mergeCell ref="B2:R2"/>
    <mergeCell ref="B3:R3"/>
    <mergeCell ref="A4:A14"/>
    <mergeCell ref="B4:R4"/>
    <mergeCell ref="B5:R5"/>
    <mergeCell ref="B6:R6"/>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 customWidth="1"/>
    <col min="3" max="3" width="3" customWidth="1"/>
    <col min="4" max="4" width="15.28515625" customWidth="1"/>
    <col min="5" max="5" width="25.85546875" customWidth="1"/>
    <col min="6" max="7" width="3" customWidth="1"/>
    <col min="8" max="8" width="3.5703125" customWidth="1"/>
    <col min="9" max="9" width="9.28515625" customWidth="1"/>
    <col min="10" max="10" width="3" customWidth="1"/>
  </cols>
  <sheetData>
    <row r="1" spans="1:10" ht="15" customHeight="1" x14ac:dyDescent="0.25">
      <c r="A1" s="7" t="s">
        <v>7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97</v>
      </c>
      <c r="B3" s="10" t="s">
        <v>5</v>
      </c>
      <c r="C3" s="10"/>
      <c r="D3" s="10"/>
      <c r="E3" s="10"/>
      <c r="F3" s="10"/>
      <c r="G3" s="10"/>
      <c r="H3" s="10"/>
      <c r="I3" s="10"/>
      <c r="J3" s="10"/>
    </row>
    <row r="4" spans="1:10" ht="15" customHeight="1" x14ac:dyDescent="0.25">
      <c r="A4" s="11" t="s">
        <v>747</v>
      </c>
      <c r="B4" s="10" t="s">
        <v>5</v>
      </c>
      <c r="C4" s="10"/>
      <c r="D4" s="10"/>
      <c r="E4" s="10"/>
      <c r="F4" s="10"/>
      <c r="G4" s="10"/>
      <c r="H4" s="10"/>
      <c r="I4" s="10"/>
      <c r="J4" s="10"/>
    </row>
    <row r="5" spans="1:10" x14ac:dyDescent="0.25">
      <c r="A5" s="11"/>
      <c r="B5" s="38" t="s">
        <v>702</v>
      </c>
      <c r="C5" s="38"/>
      <c r="D5" s="38"/>
      <c r="E5" s="38"/>
      <c r="F5" s="38"/>
      <c r="G5" s="38"/>
      <c r="H5" s="38"/>
      <c r="I5" s="38"/>
      <c r="J5" s="38"/>
    </row>
    <row r="6" spans="1:10" ht="15.75" x14ac:dyDescent="0.25">
      <c r="A6" s="11"/>
      <c r="B6" s="40"/>
      <c r="C6" s="40"/>
      <c r="D6" s="40"/>
      <c r="E6" s="40"/>
      <c r="F6" s="40"/>
      <c r="G6" s="40"/>
      <c r="H6" s="40"/>
      <c r="I6" s="40"/>
      <c r="J6" s="40"/>
    </row>
    <row r="7" spans="1:10" x14ac:dyDescent="0.25">
      <c r="A7" s="11"/>
      <c r="B7" s="14"/>
      <c r="C7" s="14"/>
      <c r="D7" s="14"/>
      <c r="E7" s="14"/>
      <c r="F7" s="14"/>
      <c r="G7" s="14"/>
      <c r="H7" s="14"/>
      <c r="I7" s="14"/>
      <c r="J7" s="14"/>
    </row>
    <row r="8" spans="1:10" x14ac:dyDescent="0.25">
      <c r="A8" s="11"/>
      <c r="B8" s="85" t="s">
        <v>631</v>
      </c>
      <c r="C8" s="55" t="s">
        <v>194</v>
      </c>
      <c r="D8" s="32" t="s">
        <v>632</v>
      </c>
      <c r="E8" s="32"/>
      <c r="F8" s="55"/>
      <c r="G8" s="55" t="s">
        <v>194</v>
      </c>
      <c r="H8" s="32" t="s">
        <v>703</v>
      </c>
      <c r="I8" s="32"/>
      <c r="J8" s="55"/>
    </row>
    <row r="9" spans="1:10" ht="15.75" thickBot="1" x14ac:dyDescent="0.3">
      <c r="A9" s="11"/>
      <c r="B9" s="85"/>
      <c r="C9" s="55"/>
      <c r="D9" s="33"/>
      <c r="E9" s="33"/>
      <c r="F9" s="55"/>
      <c r="G9" s="55"/>
      <c r="H9" s="33" t="s">
        <v>704</v>
      </c>
      <c r="I9" s="33"/>
      <c r="J9" s="55"/>
    </row>
    <row r="10" spans="1:10" x14ac:dyDescent="0.25">
      <c r="A10" s="11"/>
      <c r="B10" s="20" t="s">
        <v>705</v>
      </c>
      <c r="C10" s="21" t="s">
        <v>194</v>
      </c>
      <c r="D10" s="21"/>
      <c r="E10" s="108" t="s">
        <v>706</v>
      </c>
      <c r="F10" s="23" t="s">
        <v>194</v>
      </c>
      <c r="G10" s="21" t="s">
        <v>194</v>
      </c>
      <c r="H10" s="21" t="s">
        <v>234</v>
      </c>
      <c r="I10" s="22">
        <v>0.03</v>
      </c>
      <c r="J10" s="23" t="s">
        <v>194</v>
      </c>
    </row>
    <row r="11" spans="1:10" x14ac:dyDescent="0.25">
      <c r="A11" s="11"/>
      <c r="B11" s="24" t="s">
        <v>707</v>
      </c>
      <c r="C11" s="14" t="s">
        <v>194</v>
      </c>
      <c r="D11" s="14"/>
      <c r="E11" s="109" t="s">
        <v>708</v>
      </c>
      <c r="F11" s="15" t="s">
        <v>194</v>
      </c>
      <c r="G11" s="14" t="s">
        <v>194</v>
      </c>
      <c r="H11" s="14"/>
      <c r="I11" s="25">
        <v>0.03</v>
      </c>
      <c r="J11" s="15" t="s">
        <v>194</v>
      </c>
    </row>
    <row r="12" spans="1:10" ht="15.75" thickBot="1" x14ac:dyDescent="0.3">
      <c r="A12" s="11"/>
      <c r="B12" s="20" t="s">
        <v>709</v>
      </c>
      <c r="C12" s="21" t="s">
        <v>194</v>
      </c>
      <c r="D12" s="21"/>
      <c r="E12" s="108" t="s">
        <v>710</v>
      </c>
      <c r="F12" s="23" t="s">
        <v>194</v>
      </c>
      <c r="G12" s="21" t="s">
        <v>194</v>
      </c>
      <c r="H12" s="21"/>
      <c r="I12" s="22">
        <v>0.03</v>
      </c>
      <c r="J12" s="23" t="s">
        <v>194</v>
      </c>
    </row>
    <row r="13" spans="1:10" x14ac:dyDescent="0.25">
      <c r="A13" s="11"/>
      <c r="B13" s="26"/>
      <c r="C13" s="26" t="s">
        <v>194</v>
      </c>
      <c r="D13" s="26"/>
      <c r="E13" s="26"/>
      <c r="F13" s="26"/>
      <c r="G13" s="26" t="s">
        <v>194</v>
      </c>
      <c r="H13" s="27"/>
      <c r="I13" s="27"/>
      <c r="J13" s="26"/>
    </row>
    <row r="14" spans="1:10" ht="15.75" thickBot="1" x14ac:dyDescent="0.3">
      <c r="A14" s="11"/>
      <c r="B14" s="96"/>
      <c r="C14" s="17" t="s">
        <v>194</v>
      </c>
      <c r="D14" s="13"/>
      <c r="E14" s="29" t="s">
        <v>711</v>
      </c>
      <c r="F14" s="30" t="s">
        <v>194</v>
      </c>
      <c r="G14" s="17" t="s">
        <v>194</v>
      </c>
      <c r="H14" s="13" t="s">
        <v>234</v>
      </c>
      <c r="I14" s="29">
        <v>0.09</v>
      </c>
      <c r="J14" s="30" t="s">
        <v>194</v>
      </c>
    </row>
    <row r="15" spans="1:10" ht="15.75" thickTop="1" x14ac:dyDescent="0.25">
      <c r="A15" s="11"/>
      <c r="B15" s="26"/>
      <c r="C15" s="26" t="s">
        <v>194</v>
      </c>
      <c r="D15" s="26"/>
      <c r="E15" s="26"/>
      <c r="F15" s="26"/>
      <c r="G15" s="26" t="s">
        <v>194</v>
      </c>
      <c r="H15" s="31"/>
      <c r="I15" s="31"/>
      <c r="J15" s="26"/>
    </row>
  </sheetData>
  <mergeCells count="16">
    <mergeCell ref="J8:J9"/>
    <mergeCell ref="A1:A2"/>
    <mergeCell ref="B1:J1"/>
    <mergeCell ref="B2:J2"/>
    <mergeCell ref="B3:J3"/>
    <mergeCell ref="A4:A15"/>
    <mergeCell ref="B4:J4"/>
    <mergeCell ref="B5:J5"/>
    <mergeCell ref="B6:J6"/>
    <mergeCell ref="B8:B9"/>
    <mergeCell ref="C8:C9"/>
    <mergeCell ref="D8: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8</v>
      </c>
      <c r="B1" s="1" t="s">
        <v>1</v>
      </c>
    </row>
    <row r="2" spans="1:2" x14ac:dyDescent="0.25">
      <c r="A2" s="7"/>
      <c r="B2" s="1" t="s">
        <v>2</v>
      </c>
    </row>
    <row r="3" spans="1:2" ht="30" x14ac:dyDescent="0.25">
      <c r="A3" s="2" t="s">
        <v>749</v>
      </c>
      <c r="B3" s="4" t="s">
        <v>5</v>
      </c>
    </row>
    <row r="4" spans="1:2" ht="45" x14ac:dyDescent="0.25">
      <c r="A4" s="3" t="s">
        <v>750</v>
      </c>
      <c r="B4" s="4" t="s">
        <v>5</v>
      </c>
    </row>
    <row r="5" spans="1:2" ht="30" x14ac:dyDescent="0.25">
      <c r="A5" s="2" t="s">
        <v>751</v>
      </c>
      <c r="B5" s="8">
        <v>0</v>
      </c>
    </row>
    <row r="6" spans="1:2" ht="30" x14ac:dyDescent="0.25">
      <c r="A6" s="2" t="s">
        <v>752</v>
      </c>
      <c r="B6" s="112">
        <v>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8" width="12.28515625" bestFit="1" customWidth="1"/>
    <col min="9" max="9" width="16.42578125" bestFit="1" customWidth="1"/>
  </cols>
  <sheetData>
    <row r="1" spans="1:9" ht="15" customHeight="1" x14ac:dyDescent="0.25">
      <c r="A1" s="7" t="s">
        <v>753</v>
      </c>
      <c r="B1" s="1" t="s">
        <v>754</v>
      </c>
      <c r="C1" s="7" t="s">
        <v>66</v>
      </c>
      <c r="D1" s="7"/>
      <c r="E1" s="7"/>
      <c r="F1" s="7"/>
      <c r="G1" s="7" t="s">
        <v>1</v>
      </c>
      <c r="H1" s="7"/>
      <c r="I1" s="1" t="s">
        <v>755</v>
      </c>
    </row>
    <row r="2" spans="1:9" x14ac:dyDescent="0.25">
      <c r="A2" s="7"/>
      <c r="B2" s="7" t="s">
        <v>756</v>
      </c>
      <c r="C2" s="7" t="s">
        <v>2</v>
      </c>
      <c r="D2" s="1" t="s">
        <v>757</v>
      </c>
      <c r="E2" s="7" t="s">
        <v>27</v>
      </c>
      <c r="F2" s="7" t="s">
        <v>67</v>
      </c>
      <c r="G2" s="1" t="s">
        <v>2</v>
      </c>
      <c r="H2" s="7" t="s">
        <v>67</v>
      </c>
      <c r="I2" s="7" t="s">
        <v>27</v>
      </c>
    </row>
    <row r="3" spans="1:9" x14ac:dyDescent="0.25">
      <c r="A3" s="7"/>
      <c r="B3" s="7"/>
      <c r="C3" s="7"/>
      <c r="D3" s="1" t="s">
        <v>290</v>
      </c>
      <c r="E3" s="7"/>
      <c r="F3" s="7"/>
      <c r="G3" s="1" t="s">
        <v>290</v>
      </c>
      <c r="H3" s="7"/>
      <c r="I3" s="7"/>
    </row>
    <row r="4" spans="1:9" ht="45" x14ac:dyDescent="0.25">
      <c r="A4" s="3" t="s">
        <v>758</v>
      </c>
      <c r="B4" s="4" t="s">
        <v>5</v>
      </c>
      <c r="C4" s="4" t="s">
        <v>5</v>
      </c>
      <c r="D4" s="4" t="s">
        <v>5</v>
      </c>
      <c r="E4" s="4" t="s">
        <v>5</v>
      </c>
      <c r="F4" s="4" t="s">
        <v>5</v>
      </c>
      <c r="G4" s="4" t="s">
        <v>5</v>
      </c>
      <c r="H4" s="4" t="s">
        <v>5</v>
      </c>
      <c r="I4" s="4" t="s">
        <v>5</v>
      </c>
    </row>
    <row r="5" spans="1:9" ht="30" x14ac:dyDescent="0.25">
      <c r="A5" s="2" t="s">
        <v>759</v>
      </c>
      <c r="B5" s="4" t="s">
        <v>5</v>
      </c>
      <c r="C5" s="4" t="s">
        <v>5</v>
      </c>
      <c r="D5" s="4" t="s">
        <v>5</v>
      </c>
      <c r="E5" s="8">
        <v>9638</v>
      </c>
      <c r="F5" s="8">
        <v>30800</v>
      </c>
      <c r="G5" s="4" t="s">
        <v>5</v>
      </c>
      <c r="H5" s="8">
        <v>30800</v>
      </c>
      <c r="I5" s="8">
        <v>40438</v>
      </c>
    </row>
    <row r="6" spans="1:9" ht="30" x14ac:dyDescent="0.25">
      <c r="A6" s="2" t="s">
        <v>760</v>
      </c>
      <c r="B6" s="4" t="s">
        <v>5</v>
      </c>
      <c r="C6" s="6">
        <v>3768</v>
      </c>
      <c r="D6" s="4" t="s">
        <v>5</v>
      </c>
      <c r="E6" s="4" t="s">
        <v>5</v>
      </c>
      <c r="F6" s="4">
        <v>0</v>
      </c>
      <c r="G6" s="6">
        <v>4228</v>
      </c>
      <c r="H6" s="4">
        <v>0</v>
      </c>
      <c r="I6" s="4" t="s">
        <v>5</v>
      </c>
    </row>
    <row r="7" spans="1:9" ht="30" x14ac:dyDescent="0.25">
      <c r="A7" s="2" t="s">
        <v>761</v>
      </c>
      <c r="B7" s="4" t="s">
        <v>5</v>
      </c>
      <c r="C7" s="6">
        <v>4228</v>
      </c>
      <c r="D7" s="4" t="s">
        <v>5</v>
      </c>
      <c r="E7" s="4" t="s">
        <v>5</v>
      </c>
      <c r="F7" s="4" t="s">
        <v>5</v>
      </c>
      <c r="G7" s="6">
        <v>4228</v>
      </c>
      <c r="H7" s="4" t="s">
        <v>5</v>
      </c>
      <c r="I7" s="4" t="s">
        <v>5</v>
      </c>
    </row>
    <row r="8" spans="1:9" ht="30" x14ac:dyDescent="0.25">
      <c r="A8" s="2" t="s">
        <v>760</v>
      </c>
      <c r="B8" s="4" t="s">
        <v>5</v>
      </c>
      <c r="C8" s="6">
        <v>48781</v>
      </c>
      <c r="D8" s="4" t="s">
        <v>5</v>
      </c>
      <c r="E8" s="4" t="s">
        <v>5</v>
      </c>
      <c r="F8" s="4">
        <v>0</v>
      </c>
      <c r="G8" s="6">
        <v>89655</v>
      </c>
      <c r="H8" s="6">
        <v>52956</v>
      </c>
      <c r="I8" s="4" t="s">
        <v>5</v>
      </c>
    </row>
    <row r="9" spans="1:9" ht="30" x14ac:dyDescent="0.25">
      <c r="A9" s="2" t="s">
        <v>762</v>
      </c>
      <c r="B9" s="4" t="s">
        <v>5</v>
      </c>
      <c r="C9" s="6">
        <v>105316</v>
      </c>
      <c r="D9" s="4" t="s">
        <v>5</v>
      </c>
      <c r="E9" s="6">
        <v>15661</v>
      </c>
      <c r="F9" s="4" t="s">
        <v>5</v>
      </c>
      <c r="G9" s="6">
        <v>105316</v>
      </c>
      <c r="H9" s="4" t="s">
        <v>5</v>
      </c>
      <c r="I9" s="6">
        <v>15661</v>
      </c>
    </row>
    <row r="10" spans="1:9" ht="30" x14ac:dyDescent="0.25">
      <c r="A10" s="2" t="s">
        <v>763</v>
      </c>
      <c r="B10" s="4" t="s">
        <v>5</v>
      </c>
      <c r="C10" s="6">
        <v>72493</v>
      </c>
      <c r="D10" s="4" t="s">
        <v>5</v>
      </c>
      <c r="E10" s="4" t="s">
        <v>5</v>
      </c>
      <c r="F10" s="6">
        <v>11218</v>
      </c>
      <c r="G10" s="6">
        <v>134502</v>
      </c>
      <c r="H10" s="6">
        <v>65475</v>
      </c>
      <c r="I10" s="4" t="s">
        <v>5</v>
      </c>
    </row>
    <row r="11" spans="1:9" x14ac:dyDescent="0.25">
      <c r="A11" s="2" t="s">
        <v>764</v>
      </c>
      <c r="B11" s="4" t="s">
        <v>5</v>
      </c>
      <c r="C11" s="4" t="s">
        <v>5</v>
      </c>
      <c r="D11" s="4">
        <v>2</v>
      </c>
      <c r="E11" s="4" t="s">
        <v>5</v>
      </c>
      <c r="F11" s="4" t="s">
        <v>5</v>
      </c>
      <c r="G11" s="4" t="s">
        <v>5</v>
      </c>
      <c r="H11" s="4" t="s">
        <v>5</v>
      </c>
      <c r="I11" s="4" t="s">
        <v>5</v>
      </c>
    </row>
    <row r="12" spans="1:9" x14ac:dyDescent="0.25">
      <c r="A12" s="2" t="s">
        <v>765</v>
      </c>
      <c r="B12" s="4" t="s">
        <v>5</v>
      </c>
      <c r="C12" s="4" t="s">
        <v>5</v>
      </c>
      <c r="D12" s="4" t="s">
        <v>5</v>
      </c>
      <c r="E12" s="4" t="s">
        <v>5</v>
      </c>
      <c r="F12" s="4" t="s">
        <v>5</v>
      </c>
      <c r="G12" s="4">
        <v>2</v>
      </c>
      <c r="H12" s="4" t="s">
        <v>5</v>
      </c>
      <c r="I12" s="4" t="s">
        <v>5</v>
      </c>
    </row>
    <row r="13" spans="1:9" x14ac:dyDescent="0.25">
      <c r="A13" s="2" t="s">
        <v>766</v>
      </c>
      <c r="B13" s="4" t="s">
        <v>5</v>
      </c>
      <c r="C13" s="4" t="s">
        <v>5</v>
      </c>
      <c r="D13" s="4" t="s">
        <v>5</v>
      </c>
      <c r="E13" s="4" t="s">
        <v>5</v>
      </c>
      <c r="F13" s="4" t="s">
        <v>5</v>
      </c>
      <c r="G13" s="4">
        <v>0</v>
      </c>
      <c r="H13" s="4" t="s">
        <v>5</v>
      </c>
      <c r="I13" s="4" t="s">
        <v>5</v>
      </c>
    </row>
    <row r="14" spans="1:9" x14ac:dyDescent="0.25">
      <c r="A14" s="2" t="s">
        <v>767</v>
      </c>
      <c r="B14" s="4" t="s">
        <v>5</v>
      </c>
      <c r="C14" s="6">
        <v>172000</v>
      </c>
      <c r="D14" s="4" t="s">
        <v>5</v>
      </c>
      <c r="E14" s="4">
        <v>0</v>
      </c>
      <c r="F14" s="4" t="s">
        <v>5</v>
      </c>
      <c r="G14" s="6">
        <v>172000</v>
      </c>
      <c r="H14" s="4" t="s">
        <v>5</v>
      </c>
      <c r="I14" s="4">
        <v>0</v>
      </c>
    </row>
    <row r="15" spans="1:9" x14ac:dyDescent="0.25">
      <c r="A15" s="2" t="s">
        <v>768</v>
      </c>
      <c r="B15" s="4" t="s">
        <v>5</v>
      </c>
      <c r="C15" s="4">
        <v>756</v>
      </c>
      <c r="D15" s="4" t="s">
        <v>5</v>
      </c>
      <c r="E15" s="4" t="s">
        <v>5</v>
      </c>
      <c r="F15" s="4" t="s">
        <v>5</v>
      </c>
      <c r="G15" s="6">
        <v>2244</v>
      </c>
      <c r="H15" s="4" t="s">
        <v>5</v>
      </c>
      <c r="I15" s="4" t="s">
        <v>5</v>
      </c>
    </row>
    <row r="16" spans="1:9" x14ac:dyDescent="0.25">
      <c r="A16" s="2" t="s">
        <v>35</v>
      </c>
      <c r="B16" s="4" t="s">
        <v>5</v>
      </c>
      <c r="C16" s="6">
        <v>680952</v>
      </c>
      <c r="D16" s="4" t="s">
        <v>5</v>
      </c>
      <c r="E16" s="6">
        <v>680443</v>
      </c>
      <c r="F16" s="4" t="s">
        <v>5</v>
      </c>
      <c r="G16" s="6">
        <v>680952</v>
      </c>
      <c r="H16" s="4" t="s">
        <v>5</v>
      </c>
      <c r="I16" s="6">
        <v>680443</v>
      </c>
    </row>
    <row r="17" spans="1:9" x14ac:dyDescent="0.25">
      <c r="A17" s="2" t="s">
        <v>769</v>
      </c>
      <c r="B17" s="4" t="s">
        <v>5</v>
      </c>
      <c r="C17" s="4">
        <v>172</v>
      </c>
      <c r="D17" s="4" t="s">
        <v>5</v>
      </c>
      <c r="E17" s="4" t="s">
        <v>5</v>
      </c>
      <c r="F17" s="4">
        <v>213</v>
      </c>
      <c r="G17" s="4">
        <v>509</v>
      </c>
      <c r="H17" s="6">
        <v>5575</v>
      </c>
      <c r="I17" s="4" t="s">
        <v>5</v>
      </c>
    </row>
    <row r="18" spans="1:9" x14ac:dyDescent="0.25">
      <c r="A18" s="2" t="s">
        <v>770</v>
      </c>
      <c r="B18" s="4" t="s">
        <v>5</v>
      </c>
      <c r="C18" s="6">
        <v>996223</v>
      </c>
      <c r="D18" s="4" t="s">
        <v>5</v>
      </c>
      <c r="E18" s="6">
        <v>309933</v>
      </c>
      <c r="F18" s="4" t="s">
        <v>5</v>
      </c>
      <c r="G18" s="6">
        <v>996223</v>
      </c>
      <c r="H18" s="4" t="s">
        <v>5</v>
      </c>
      <c r="I18" s="6">
        <v>309933</v>
      </c>
    </row>
    <row r="19" spans="1:9" ht="30" x14ac:dyDescent="0.25">
      <c r="A19" s="2" t="s">
        <v>771</v>
      </c>
      <c r="B19" s="4" t="s">
        <v>5</v>
      </c>
      <c r="C19" s="6">
        <v>99796</v>
      </c>
      <c r="D19" s="4" t="s">
        <v>5</v>
      </c>
      <c r="E19" s="6">
        <v>64148</v>
      </c>
      <c r="F19" s="4" t="s">
        <v>5</v>
      </c>
      <c r="G19" s="6">
        <v>99796</v>
      </c>
      <c r="H19" s="4" t="s">
        <v>5</v>
      </c>
      <c r="I19" s="6">
        <v>64148</v>
      </c>
    </row>
    <row r="20" spans="1:9" ht="30" x14ac:dyDescent="0.25">
      <c r="A20" s="2" t="s">
        <v>772</v>
      </c>
      <c r="B20" s="6">
        <v>140822</v>
      </c>
      <c r="C20" s="4" t="s">
        <v>5</v>
      </c>
      <c r="D20" s="4" t="s">
        <v>5</v>
      </c>
      <c r="E20" s="4" t="s">
        <v>5</v>
      </c>
      <c r="F20" s="4" t="s">
        <v>5</v>
      </c>
      <c r="G20" s="6">
        <v>934378</v>
      </c>
      <c r="H20" s="6">
        <v>4687580</v>
      </c>
      <c r="I20" s="4" t="s">
        <v>5</v>
      </c>
    </row>
    <row r="21" spans="1:9" x14ac:dyDescent="0.25">
      <c r="A21" s="2" t="s">
        <v>773</v>
      </c>
      <c r="B21" s="4" t="s">
        <v>5</v>
      </c>
      <c r="C21" s="4" t="s">
        <v>5</v>
      </c>
      <c r="D21" s="4" t="s">
        <v>5</v>
      </c>
      <c r="E21" s="4" t="s">
        <v>5</v>
      </c>
      <c r="F21" s="4" t="s">
        <v>5</v>
      </c>
      <c r="G21" s="4">
        <v>0</v>
      </c>
      <c r="H21" s="4" t="s">
        <v>5</v>
      </c>
      <c r="I21" s="4" t="s">
        <v>5</v>
      </c>
    </row>
    <row r="22" spans="1:9" x14ac:dyDescent="0.25">
      <c r="A22" s="2" t="s">
        <v>774</v>
      </c>
      <c r="B22" s="4" t="s">
        <v>5</v>
      </c>
      <c r="C22" s="4" t="s">
        <v>5</v>
      </c>
      <c r="D22" s="4" t="s">
        <v>5</v>
      </c>
      <c r="E22" s="4" t="s">
        <v>5</v>
      </c>
      <c r="F22" s="4" t="s">
        <v>5</v>
      </c>
      <c r="G22" s="112">
        <v>0.5</v>
      </c>
      <c r="H22" s="4" t="s">
        <v>5</v>
      </c>
      <c r="I22" s="4" t="s">
        <v>5</v>
      </c>
    </row>
    <row r="23" spans="1:9" ht="30" x14ac:dyDescent="0.25">
      <c r="A23" s="2" t="s">
        <v>730</v>
      </c>
      <c r="B23" s="4" t="s">
        <v>5</v>
      </c>
      <c r="C23" s="4" t="s">
        <v>5</v>
      </c>
      <c r="D23" s="4" t="s">
        <v>5</v>
      </c>
      <c r="E23" s="4" t="s">
        <v>5</v>
      </c>
      <c r="F23" s="4" t="s">
        <v>5</v>
      </c>
      <c r="G23" s="4" t="s">
        <v>5</v>
      </c>
      <c r="H23" s="4" t="s">
        <v>5</v>
      </c>
      <c r="I23" s="4" t="s">
        <v>5</v>
      </c>
    </row>
    <row r="24" spans="1:9" ht="45" x14ac:dyDescent="0.25">
      <c r="A24" s="3" t="s">
        <v>758</v>
      </c>
      <c r="B24" s="4" t="s">
        <v>5</v>
      </c>
      <c r="C24" s="4" t="s">
        <v>5</v>
      </c>
      <c r="D24" s="4" t="s">
        <v>5</v>
      </c>
      <c r="E24" s="4" t="s">
        <v>5</v>
      </c>
      <c r="F24" s="4" t="s">
        <v>5</v>
      </c>
      <c r="G24" s="4" t="s">
        <v>5</v>
      </c>
      <c r="H24" s="4" t="s">
        <v>5</v>
      </c>
      <c r="I24" s="4" t="s">
        <v>5</v>
      </c>
    </row>
    <row r="25" spans="1:9" ht="30" x14ac:dyDescent="0.25">
      <c r="A25" s="2" t="s">
        <v>763</v>
      </c>
      <c r="B25" s="4" t="s">
        <v>5</v>
      </c>
      <c r="C25" s="6">
        <v>43328</v>
      </c>
      <c r="D25" s="4" t="s">
        <v>5</v>
      </c>
      <c r="E25" s="4" t="s">
        <v>5</v>
      </c>
      <c r="F25" s="4" t="s">
        <v>5</v>
      </c>
      <c r="G25" s="6">
        <v>43328</v>
      </c>
      <c r="H25" s="4" t="s">
        <v>5</v>
      </c>
      <c r="I25" s="4" t="s">
        <v>5</v>
      </c>
    </row>
    <row r="26" spans="1:9" x14ac:dyDescent="0.25">
      <c r="A26" s="2" t="s">
        <v>775</v>
      </c>
      <c r="B26" s="4" t="s">
        <v>5</v>
      </c>
      <c r="C26" s="4" t="s">
        <v>5</v>
      </c>
      <c r="D26" s="4" t="s">
        <v>5</v>
      </c>
      <c r="E26" s="4" t="s">
        <v>5</v>
      </c>
      <c r="F26" s="4" t="s">
        <v>5</v>
      </c>
      <c r="G26" s="6">
        <v>-46526</v>
      </c>
      <c r="H26" s="4" t="s">
        <v>5</v>
      </c>
      <c r="I26" s="4" t="s">
        <v>5</v>
      </c>
    </row>
    <row r="27" spans="1:9" x14ac:dyDescent="0.25">
      <c r="A27" s="2" t="s">
        <v>776</v>
      </c>
      <c r="B27" s="4" t="s">
        <v>5</v>
      </c>
      <c r="C27" s="4" t="s">
        <v>5</v>
      </c>
      <c r="D27" s="4" t="s">
        <v>5</v>
      </c>
      <c r="E27" s="4" t="s">
        <v>5</v>
      </c>
      <c r="F27" s="4" t="s">
        <v>5</v>
      </c>
      <c r="G27" s="4" t="s">
        <v>5</v>
      </c>
      <c r="H27" s="4" t="s">
        <v>5</v>
      </c>
      <c r="I27" s="4" t="s">
        <v>5</v>
      </c>
    </row>
    <row r="28" spans="1:9" ht="45" x14ac:dyDescent="0.25">
      <c r="A28" s="3" t="s">
        <v>758</v>
      </c>
      <c r="B28" s="4" t="s">
        <v>5</v>
      </c>
      <c r="C28" s="4" t="s">
        <v>5</v>
      </c>
      <c r="D28" s="4" t="s">
        <v>5</v>
      </c>
      <c r="E28" s="4" t="s">
        <v>5</v>
      </c>
      <c r="F28" s="4" t="s">
        <v>5</v>
      </c>
      <c r="G28" s="4" t="s">
        <v>5</v>
      </c>
      <c r="H28" s="4" t="s">
        <v>5</v>
      </c>
      <c r="I28" s="4" t="s">
        <v>5</v>
      </c>
    </row>
    <row r="29" spans="1:9" x14ac:dyDescent="0.25">
      <c r="A29" s="2" t="s">
        <v>777</v>
      </c>
      <c r="B29" s="6">
        <v>6629</v>
      </c>
      <c r="C29" s="4" t="s">
        <v>5</v>
      </c>
      <c r="D29" s="4" t="s">
        <v>5</v>
      </c>
      <c r="E29" s="4" t="s">
        <v>5</v>
      </c>
      <c r="F29" s="4" t="s">
        <v>5</v>
      </c>
      <c r="G29" s="4" t="s">
        <v>5</v>
      </c>
      <c r="H29" s="4" t="s">
        <v>5</v>
      </c>
      <c r="I29" s="4" t="s">
        <v>5</v>
      </c>
    </row>
    <row r="30" spans="1:9" x14ac:dyDescent="0.25">
      <c r="A30" s="2" t="s">
        <v>778</v>
      </c>
      <c r="B30" s="4" t="s">
        <v>5</v>
      </c>
      <c r="C30" s="4" t="s">
        <v>5</v>
      </c>
      <c r="D30" s="4" t="s">
        <v>5</v>
      </c>
      <c r="E30" s="4" t="s">
        <v>5</v>
      </c>
      <c r="F30" s="4" t="s">
        <v>5</v>
      </c>
      <c r="G30" s="4" t="s">
        <v>5</v>
      </c>
      <c r="H30" s="4" t="s">
        <v>5</v>
      </c>
      <c r="I30" s="4" t="s">
        <v>5</v>
      </c>
    </row>
    <row r="31" spans="1:9" ht="45" x14ac:dyDescent="0.25">
      <c r="A31" s="3" t="s">
        <v>758</v>
      </c>
      <c r="B31" s="4" t="s">
        <v>5</v>
      </c>
      <c r="C31" s="4" t="s">
        <v>5</v>
      </c>
      <c r="D31" s="4" t="s">
        <v>5</v>
      </c>
      <c r="E31" s="4" t="s">
        <v>5</v>
      </c>
      <c r="F31" s="4" t="s">
        <v>5</v>
      </c>
      <c r="G31" s="4" t="s">
        <v>5</v>
      </c>
      <c r="H31" s="4" t="s">
        <v>5</v>
      </c>
      <c r="I31" s="4" t="s">
        <v>5</v>
      </c>
    </row>
    <row r="32" spans="1:9" ht="30" x14ac:dyDescent="0.25">
      <c r="A32" s="2" t="s">
        <v>779</v>
      </c>
      <c r="B32" s="4" t="s">
        <v>5</v>
      </c>
      <c r="C32" s="4" t="s">
        <v>5</v>
      </c>
      <c r="D32" s="4" t="s">
        <v>5</v>
      </c>
      <c r="E32" s="4" t="s">
        <v>5</v>
      </c>
      <c r="F32" s="4" t="s">
        <v>5</v>
      </c>
      <c r="G32" s="4" t="s">
        <v>780</v>
      </c>
      <c r="H32" s="4" t="s">
        <v>5</v>
      </c>
      <c r="I32" s="4" t="s">
        <v>5</v>
      </c>
    </row>
    <row r="33" spans="1:9" x14ac:dyDescent="0.25">
      <c r="A33" s="2" t="s">
        <v>35</v>
      </c>
      <c r="B33" s="4" t="s">
        <v>5</v>
      </c>
      <c r="C33" s="6">
        <v>700000</v>
      </c>
      <c r="D33" s="4" t="s">
        <v>5</v>
      </c>
      <c r="E33" s="6">
        <v>700000</v>
      </c>
      <c r="F33" s="4" t="s">
        <v>5</v>
      </c>
      <c r="G33" s="6">
        <v>700000</v>
      </c>
      <c r="H33" s="4" t="s">
        <v>5</v>
      </c>
      <c r="I33" s="6">
        <v>700000</v>
      </c>
    </row>
    <row r="34" spans="1:9" ht="30" x14ac:dyDescent="0.25">
      <c r="A34" s="2" t="s">
        <v>781</v>
      </c>
      <c r="B34" s="4" t="s">
        <v>5</v>
      </c>
      <c r="C34" s="4" t="s">
        <v>5</v>
      </c>
      <c r="D34" s="4" t="s">
        <v>5</v>
      </c>
      <c r="E34" s="4" t="s">
        <v>5</v>
      </c>
      <c r="F34" s="4" t="s">
        <v>5</v>
      </c>
      <c r="G34" s="5">
        <v>41888</v>
      </c>
      <c r="H34" s="4" t="s">
        <v>5</v>
      </c>
      <c r="I34" s="4" t="s">
        <v>5</v>
      </c>
    </row>
    <row r="35" spans="1:9" x14ac:dyDescent="0.25">
      <c r="A35" s="2" t="s">
        <v>782</v>
      </c>
      <c r="B35" s="4" t="s">
        <v>5</v>
      </c>
      <c r="C35" s="4" t="s">
        <v>5</v>
      </c>
      <c r="D35" s="4" t="s">
        <v>5</v>
      </c>
      <c r="E35" s="4" t="s">
        <v>5</v>
      </c>
      <c r="F35" s="4" t="s">
        <v>5</v>
      </c>
      <c r="G35" s="5">
        <v>41523</v>
      </c>
      <c r="H35" s="4" t="s">
        <v>5</v>
      </c>
      <c r="I35" s="4" t="s">
        <v>5</v>
      </c>
    </row>
    <row r="36" spans="1:9" x14ac:dyDescent="0.25">
      <c r="A36" s="2" t="s">
        <v>783</v>
      </c>
      <c r="B36" s="4" t="s">
        <v>5</v>
      </c>
      <c r="C36" s="4" t="s">
        <v>5</v>
      </c>
      <c r="D36" s="4" t="s">
        <v>5</v>
      </c>
      <c r="E36" s="4" t="s">
        <v>5</v>
      </c>
      <c r="F36" s="4" t="s">
        <v>5</v>
      </c>
      <c r="G36" s="4" t="s">
        <v>5</v>
      </c>
      <c r="H36" s="4" t="s">
        <v>5</v>
      </c>
      <c r="I36" s="4" t="s">
        <v>5</v>
      </c>
    </row>
    <row r="37" spans="1:9" ht="45" x14ac:dyDescent="0.25">
      <c r="A37" s="3" t="s">
        <v>758</v>
      </c>
      <c r="B37" s="4" t="s">
        <v>5</v>
      </c>
      <c r="C37" s="4" t="s">
        <v>5</v>
      </c>
      <c r="D37" s="4" t="s">
        <v>5</v>
      </c>
      <c r="E37" s="4" t="s">
        <v>5</v>
      </c>
      <c r="F37" s="4" t="s">
        <v>5</v>
      </c>
      <c r="G37" s="4" t="s">
        <v>5</v>
      </c>
      <c r="H37" s="4" t="s">
        <v>5</v>
      </c>
      <c r="I37" s="4" t="s">
        <v>5</v>
      </c>
    </row>
    <row r="38" spans="1:9" x14ac:dyDescent="0.25">
      <c r="A38" s="2" t="s">
        <v>782</v>
      </c>
      <c r="B38" s="4" t="s">
        <v>5</v>
      </c>
      <c r="C38" s="4" t="s">
        <v>5</v>
      </c>
      <c r="D38" s="4" t="s">
        <v>5</v>
      </c>
      <c r="E38" s="4" t="s">
        <v>5</v>
      </c>
      <c r="F38" s="4" t="s">
        <v>5</v>
      </c>
      <c r="G38" s="5">
        <v>42253</v>
      </c>
      <c r="H38" s="4" t="s">
        <v>5</v>
      </c>
      <c r="I38" s="4" t="s">
        <v>5</v>
      </c>
    </row>
    <row r="39" spans="1:9" x14ac:dyDescent="0.25">
      <c r="A39" s="2" t="s">
        <v>784</v>
      </c>
      <c r="B39" s="4" t="s">
        <v>5</v>
      </c>
      <c r="C39" s="4" t="s">
        <v>5</v>
      </c>
      <c r="D39" s="4" t="s">
        <v>5</v>
      </c>
      <c r="E39" s="4" t="s">
        <v>5</v>
      </c>
      <c r="F39" s="4" t="s">
        <v>5</v>
      </c>
      <c r="G39" s="4" t="s">
        <v>5</v>
      </c>
      <c r="H39" s="4" t="s">
        <v>5</v>
      </c>
      <c r="I39" s="4" t="s">
        <v>5</v>
      </c>
    </row>
    <row r="40" spans="1:9" ht="45" x14ac:dyDescent="0.25">
      <c r="A40" s="3" t="s">
        <v>758</v>
      </c>
      <c r="B40" s="4" t="s">
        <v>5</v>
      </c>
      <c r="C40" s="4" t="s">
        <v>5</v>
      </c>
      <c r="D40" s="4" t="s">
        <v>5</v>
      </c>
      <c r="E40" s="4" t="s">
        <v>5</v>
      </c>
      <c r="F40" s="4" t="s">
        <v>5</v>
      </c>
      <c r="G40" s="4" t="s">
        <v>5</v>
      </c>
      <c r="H40" s="4" t="s">
        <v>5</v>
      </c>
      <c r="I40" s="4" t="s">
        <v>5</v>
      </c>
    </row>
    <row r="41" spans="1:9" x14ac:dyDescent="0.25">
      <c r="A41" s="2" t="s">
        <v>782</v>
      </c>
      <c r="B41" s="4" t="s">
        <v>5</v>
      </c>
      <c r="C41" s="4" t="s">
        <v>5</v>
      </c>
      <c r="D41" s="4" t="s">
        <v>5</v>
      </c>
      <c r="E41" s="4" t="s">
        <v>5</v>
      </c>
      <c r="F41" s="4" t="s">
        <v>5</v>
      </c>
      <c r="G41" s="5">
        <v>41452</v>
      </c>
      <c r="H41" s="4" t="s">
        <v>5</v>
      </c>
      <c r="I41" s="4" t="s">
        <v>5</v>
      </c>
    </row>
    <row r="42" spans="1:9" x14ac:dyDescent="0.25">
      <c r="A42" s="2" t="s">
        <v>785</v>
      </c>
      <c r="B42" s="4" t="s">
        <v>5</v>
      </c>
      <c r="C42" s="4" t="s">
        <v>5</v>
      </c>
      <c r="D42" s="4" t="s">
        <v>5</v>
      </c>
      <c r="E42" s="4" t="s">
        <v>5</v>
      </c>
      <c r="F42" s="6">
        <v>20000000</v>
      </c>
      <c r="G42" s="4" t="s">
        <v>5</v>
      </c>
      <c r="H42" s="6">
        <v>20000000</v>
      </c>
      <c r="I42" s="4" t="s">
        <v>5</v>
      </c>
    </row>
    <row r="43" spans="1:9" x14ac:dyDescent="0.25">
      <c r="A43" s="2" t="s">
        <v>786</v>
      </c>
      <c r="B43" s="4" t="s">
        <v>5</v>
      </c>
      <c r="C43" s="4" t="s">
        <v>5</v>
      </c>
      <c r="D43" s="4" t="s">
        <v>5</v>
      </c>
      <c r="E43" s="4" t="s">
        <v>5</v>
      </c>
      <c r="F43" s="4" t="s">
        <v>5</v>
      </c>
      <c r="G43" s="4" t="s">
        <v>5</v>
      </c>
      <c r="H43" s="4" t="s">
        <v>5</v>
      </c>
      <c r="I43" s="4" t="s">
        <v>5</v>
      </c>
    </row>
    <row r="44" spans="1:9" ht="45" x14ac:dyDescent="0.25">
      <c r="A44" s="3" t="s">
        <v>758</v>
      </c>
      <c r="B44" s="4" t="s">
        <v>5</v>
      </c>
      <c r="C44" s="4" t="s">
        <v>5</v>
      </c>
      <c r="D44" s="4" t="s">
        <v>5</v>
      </c>
      <c r="E44" s="4" t="s">
        <v>5</v>
      </c>
      <c r="F44" s="4" t="s">
        <v>5</v>
      </c>
      <c r="G44" s="4" t="s">
        <v>5</v>
      </c>
      <c r="H44" s="4" t="s">
        <v>5</v>
      </c>
      <c r="I44" s="4" t="s">
        <v>5</v>
      </c>
    </row>
    <row r="45" spans="1:9" x14ac:dyDescent="0.25">
      <c r="A45" s="2" t="s">
        <v>770</v>
      </c>
      <c r="B45" s="4" t="s">
        <v>5</v>
      </c>
      <c r="C45" s="6">
        <v>298614</v>
      </c>
      <c r="D45" s="4" t="s">
        <v>5</v>
      </c>
      <c r="E45" s="4" t="s">
        <v>5</v>
      </c>
      <c r="F45" s="4" t="s">
        <v>5</v>
      </c>
      <c r="G45" s="6">
        <v>298614</v>
      </c>
      <c r="H45" s="4" t="s">
        <v>5</v>
      </c>
      <c r="I45" s="4" t="s">
        <v>5</v>
      </c>
    </row>
    <row r="46" spans="1:9" x14ac:dyDescent="0.25">
      <c r="A46" s="2" t="s">
        <v>787</v>
      </c>
      <c r="B46" s="4" t="s">
        <v>5</v>
      </c>
      <c r="C46" s="4" t="s">
        <v>5</v>
      </c>
      <c r="D46" s="4" t="s">
        <v>5</v>
      </c>
      <c r="E46" s="4" t="s">
        <v>5</v>
      </c>
      <c r="F46" s="4" t="s">
        <v>5</v>
      </c>
      <c r="G46" s="4" t="s">
        <v>5</v>
      </c>
      <c r="H46" s="4" t="s">
        <v>5</v>
      </c>
      <c r="I46" s="4" t="s">
        <v>5</v>
      </c>
    </row>
    <row r="47" spans="1:9" ht="45" x14ac:dyDescent="0.25">
      <c r="A47" s="3" t="s">
        <v>758</v>
      </c>
      <c r="B47" s="4" t="s">
        <v>5</v>
      </c>
      <c r="C47" s="4" t="s">
        <v>5</v>
      </c>
      <c r="D47" s="4" t="s">
        <v>5</v>
      </c>
      <c r="E47" s="4" t="s">
        <v>5</v>
      </c>
      <c r="F47" s="4" t="s">
        <v>5</v>
      </c>
      <c r="G47" s="4" t="s">
        <v>5</v>
      </c>
      <c r="H47" s="4" t="s">
        <v>5</v>
      </c>
      <c r="I47" s="4" t="s">
        <v>5</v>
      </c>
    </row>
    <row r="48" spans="1:9" ht="45" x14ac:dyDescent="0.25">
      <c r="A48" s="2" t="s">
        <v>788</v>
      </c>
      <c r="B48" s="4" t="s">
        <v>5</v>
      </c>
      <c r="C48" s="6">
        <v>45675</v>
      </c>
      <c r="D48" s="4" t="s">
        <v>5</v>
      </c>
      <c r="E48" s="4">
        <v>0</v>
      </c>
      <c r="F48" s="4" t="s">
        <v>5</v>
      </c>
      <c r="G48" s="6">
        <v>45675</v>
      </c>
      <c r="H48" s="4" t="s">
        <v>5</v>
      </c>
      <c r="I48" s="4">
        <v>0</v>
      </c>
    </row>
    <row r="49" spans="1:9" x14ac:dyDescent="0.25">
      <c r="A49" s="2" t="s">
        <v>789</v>
      </c>
      <c r="B49" s="4" t="s">
        <v>5</v>
      </c>
      <c r="C49" s="4" t="s">
        <v>5</v>
      </c>
      <c r="D49" s="4" t="s">
        <v>5</v>
      </c>
      <c r="E49" s="4" t="s">
        <v>5</v>
      </c>
      <c r="F49" s="4" t="s">
        <v>5</v>
      </c>
      <c r="G49" s="4" t="s">
        <v>5</v>
      </c>
      <c r="H49" s="4" t="s">
        <v>5</v>
      </c>
      <c r="I49" s="4" t="s">
        <v>5</v>
      </c>
    </row>
    <row r="50" spans="1:9" ht="45" x14ac:dyDescent="0.25">
      <c r="A50" s="3" t="s">
        <v>758</v>
      </c>
      <c r="B50" s="4" t="s">
        <v>5</v>
      </c>
      <c r="C50" s="4" t="s">
        <v>5</v>
      </c>
      <c r="D50" s="4" t="s">
        <v>5</v>
      </c>
      <c r="E50" s="4" t="s">
        <v>5</v>
      </c>
      <c r="F50" s="4" t="s">
        <v>5</v>
      </c>
      <c r="G50" s="4" t="s">
        <v>5</v>
      </c>
      <c r="H50" s="4" t="s">
        <v>5</v>
      </c>
      <c r="I50" s="4" t="s">
        <v>5</v>
      </c>
    </row>
    <row r="51" spans="1:9" ht="45" x14ac:dyDescent="0.25">
      <c r="A51" s="2" t="s">
        <v>788</v>
      </c>
      <c r="B51" s="4" t="s">
        <v>5</v>
      </c>
      <c r="C51" s="6">
        <v>371707</v>
      </c>
      <c r="D51" s="4" t="s">
        <v>5</v>
      </c>
      <c r="E51" s="6">
        <v>161547</v>
      </c>
      <c r="F51" s="4" t="s">
        <v>5</v>
      </c>
      <c r="G51" s="6">
        <v>371707</v>
      </c>
      <c r="H51" s="4" t="s">
        <v>5</v>
      </c>
      <c r="I51" s="6">
        <v>161547</v>
      </c>
    </row>
    <row r="52" spans="1:9" x14ac:dyDescent="0.25">
      <c r="A52" s="2" t="s">
        <v>790</v>
      </c>
      <c r="B52" s="4" t="s">
        <v>5</v>
      </c>
      <c r="C52" s="4" t="s">
        <v>5</v>
      </c>
      <c r="D52" s="4" t="s">
        <v>5</v>
      </c>
      <c r="E52" s="4" t="s">
        <v>5</v>
      </c>
      <c r="F52" s="4" t="s">
        <v>5</v>
      </c>
      <c r="G52" s="4" t="s">
        <v>5</v>
      </c>
      <c r="H52" s="4" t="s">
        <v>5</v>
      </c>
      <c r="I52" s="4" t="s">
        <v>5</v>
      </c>
    </row>
    <row r="53" spans="1:9" ht="45" x14ac:dyDescent="0.25">
      <c r="A53" s="3" t="s">
        <v>758</v>
      </c>
      <c r="B53" s="4" t="s">
        <v>5</v>
      </c>
      <c r="C53" s="4" t="s">
        <v>5</v>
      </c>
      <c r="D53" s="4" t="s">
        <v>5</v>
      </c>
      <c r="E53" s="4" t="s">
        <v>5</v>
      </c>
      <c r="F53" s="4" t="s">
        <v>5</v>
      </c>
      <c r="G53" s="4" t="s">
        <v>5</v>
      </c>
      <c r="H53" s="4" t="s">
        <v>5</v>
      </c>
      <c r="I53" s="4" t="s">
        <v>5</v>
      </c>
    </row>
    <row r="54" spans="1:9" x14ac:dyDescent="0.25">
      <c r="A54" s="2" t="s">
        <v>791</v>
      </c>
      <c r="B54" s="4" t="s">
        <v>5</v>
      </c>
      <c r="C54" s="6">
        <v>331430</v>
      </c>
      <c r="D54" s="4" t="s">
        <v>5</v>
      </c>
      <c r="E54" s="4" t="s">
        <v>5</v>
      </c>
      <c r="F54" s="6">
        <v>160533</v>
      </c>
      <c r="G54" s="6">
        <v>887939</v>
      </c>
      <c r="H54" s="6">
        <v>443635</v>
      </c>
      <c r="I54" s="4" t="s">
        <v>5</v>
      </c>
    </row>
    <row r="55" spans="1:9" x14ac:dyDescent="0.25">
      <c r="A55" s="2" t="s">
        <v>792</v>
      </c>
      <c r="B55" s="4" t="s">
        <v>5</v>
      </c>
      <c r="C55" s="4" t="s">
        <v>5</v>
      </c>
      <c r="D55" s="4" t="s">
        <v>5</v>
      </c>
      <c r="E55" s="4" t="s">
        <v>5</v>
      </c>
      <c r="F55" s="4" t="s">
        <v>5</v>
      </c>
      <c r="G55" s="4" t="s">
        <v>5</v>
      </c>
      <c r="H55" s="4" t="s">
        <v>5</v>
      </c>
      <c r="I55" s="4" t="s">
        <v>5</v>
      </c>
    </row>
    <row r="56" spans="1:9" ht="45" x14ac:dyDescent="0.25">
      <c r="A56" s="3" t="s">
        <v>758</v>
      </c>
      <c r="B56" s="4" t="s">
        <v>5</v>
      </c>
      <c r="C56" s="4" t="s">
        <v>5</v>
      </c>
      <c r="D56" s="4" t="s">
        <v>5</v>
      </c>
      <c r="E56" s="4" t="s">
        <v>5</v>
      </c>
      <c r="F56" s="4" t="s">
        <v>5</v>
      </c>
      <c r="G56" s="4" t="s">
        <v>5</v>
      </c>
      <c r="H56" s="4" t="s">
        <v>5</v>
      </c>
      <c r="I56" s="4" t="s">
        <v>5</v>
      </c>
    </row>
    <row r="57" spans="1:9" x14ac:dyDescent="0.25">
      <c r="A57" s="2" t="s">
        <v>793</v>
      </c>
      <c r="B57" s="4" t="s">
        <v>5</v>
      </c>
      <c r="C57" s="4" t="s">
        <v>5</v>
      </c>
      <c r="D57" s="4" t="s">
        <v>5</v>
      </c>
      <c r="E57" s="4" t="s">
        <v>5</v>
      </c>
      <c r="F57" s="4" t="s">
        <v>5</v>
      </c>
      <c r="G57" s="4" t="s">
        <v>794</v>
      </c>
      <c r="H57" s="4" t="s">
        <v>5</v>
      </c>
      <c r="I57" s="4" t="s">
        <v>5</v>
      </c>
    </row>
    <row r="58" spans="1:9" x14ac:dyDescent="0.25">
      <c r="A58" s="2" t="s">
        <v>795</v>
      </c>
      <c r="B58" s="4" t="s">
        <v>5</v>
      </c>
      <c r="C58" s="4" t="s">
        <v>5</v>
      </c>
      <c r="D58" s="4" t="s">
        <v>5</v>
      </c>
      <c r="E58" s="4" t="s">
        <v>5</v>
      </c>
      <c r="F58" s="4" t="s">
        <v>5</v>
      </c>
      <c r="G58" s="4" t="s">
        <v>5</v>
      </c>
      <c r="H58" s="4" t="s">
        <v>5</v>
      </c>
      <c r="I58" s="4" t="s">
        <v>5</v>
      </c>
    </row>
    <row r="59" spans="1:9" ht="45" x14ac:dyDescent="0.25">
      <c r="A59" s="3" t="s">
        <v>758</v>
      </c>
      <c r="B59" s="4" t="s">
        <v>5</v>
      </c>
      <c r="C59" s="4" t="s">
        <v>5</v>
      </c>
      <c r="D59" s="4" t="s">
        <v>5</v>
      </c>
      <c r="E59" s="4" t="s">
        <v>5</v>
      </c>
      <c r="F59" s="4" t="s">
        <v>5</v>
      </c>
      <c r="G59" s="4" t="s">
        <v>5</v>
      </c>
      <c r="H59" s="4" t="s">
        <v>5</v>
      </c>
      <c r="I59" s="4" t="s">
        <v>5</v>
      </c>
    </row>
    <row r="60" spans="1:9" x14ac:dyDescent="0.25">
      <c r="A60" s="2" t="s">
        <v>793</v>
      </c>
      <c r="B60" s="4" t="s">
        <v>5</v>
      </c>
      <c r="C60" s="4" t="s">
        <v>5</v>
      </c>
      <c r="D60" s="4" t="s">
        <v>5</v>
      </c>
      <c r="E60" s="4" t="s">
        <v>5</v>
      </c>
      <c r="F60" s="4" t="s">
        <v>5</v>
      </c>
      <c r="G60" s="4" t="s">
        <v>796</v>
      </c>
      <c r="H60" s="4" t="s">
        <v>5</v>
      </c>
      <c r="I60" s="4" t="s">
        <v>5</v>
      </c>
    </row>
    <row r="61" spans="1:9" x14ac:dyDescent="0.25">
      <c r="A61" s="2" t="s">
        <v>797</v>
      </c>
      <c r="B61" s="4" t="s">
        <v>5</v>
      </c>
      <c r="C61" s="4" t="s">
        <v>5</v>
      </c>
      <c r="D61" s="4" t="s">
        <v>5</v>
      </c>
      <c r="E61" s="4" t="s">
        <v>5</v>
      </c>
      <c r="F61" s="4" t="s">
        <v>5</v>
      </c>
      <c r="G61" s="4" t="s">
        <v>5</v>
      </c>
      <c r="H61" s="4" t="s">
        <v>5</v>
      </c>
      <c r="I61" s="4" t="s">
        <v>5</v>
      </c>
    </row>
    <row r="62" spans="1:9" ht="45" x14ac:dyDescent="0.25">
      <c r="A62" s="3" t="s">
        <v>758</v>
      </c>
      <c r="B62" s="4" t="s">
        <v>5</v>
      </c>
      <c r="C62" s="4" t="s">
        <v>5</v>
      </c>
      <c r="D62" s="4" t="s">
        <v>5</v>
      </c>
      <c r="E62" s="4" t="s">
        <v>5</v>
      </c>
      <c r="F62" s="4" t="s">
        <v>5</v>
      </c>
      <c r="G62" s="4" t="s">
        <v>5</v>
      </c>
      <c r="H62" s="4" t="s">
        <v>5</v>
      </c>
      <c r="I62" s="4" t="s">
        <v>5</v>
      </c>
    </row>
    <row r="63" spans="1:9" x14ac:dyDescent="0.25">
      <c r="A63" s="2" t="s">
        <v>791</v>
      </c>
      <c r="B63" s="4" t="s">
        <v>5</v>
      </c>
      <c r="C63" s="6">
        <v>7000</v>
      </c>
      <c r="D63" s="4" t="s">
        <v>5</v>
      </c>
      <c r="E63" s="4" t="s">
        <v>5</v>
      </c>
      <c r="F63" s="4" t="s">
        <v>5</v>
      </c>
      <c r="G63" s="6">
        <v>27000</v>
      </c>
      <c r="H63" s="4" t="s">
        <v>5</v>
      </c>
      <c r="I63" s="4" t="s">
        <v>5</v>
      </c>
    </row>
    <row r="64" spans="1:9" x14ac:dyDescent="0.25">
      <c r="A64" s="2" t="s">
        <v>281</v>
      </c>
      <c r="B64" s="4" t="s">
        <v>5</v>
      </c>
      <c r="C64" s="8">
        <v>27000</v>
      </c>
      <c r="D64" s="4" t="s">
        <v>5</v>
      </c>
      <c r="E64" s="4" t="s">
        <v>5</v>
      </c>
      <c r="F64" s="4" t="s">
        <v>5</v>
      </c>
      <c r="G64" s="8">
        <v>27000</v>
      </c>
      <c r="H64" s="4" t="s">
        <v>5</v>
      </c>
      <c r="I64" s="4" t="s">
        <v>5</v>
      </c>
    </row>
    <row r="65" spans="1:9" x14ac:dyDescent="0.25">
      <c r="A65" s="2" t="s">
        <v>798</v>
      </c>
      <c r="B65" s="4" t="s">
        <v>5</v>
      </c>
      <c r="C65" s="4" t="s">
        <v>5</v>
      </c>
      <c r="D65" s="4" t="s">
        <v>5</v>
      </c>
      <c r="E65" s="4" t="s">
        <v>5</v>
      </c>
      <c r="F65" s="4" t="s">
        <v>5</v>
      </c>
      <c r="G65" s="4" t="s">
        <v>5</v>
      </c>
      <c r="H65" s="4" t="s">
        <v>5</v>
      </c>
      <c r="I65" s="4" t="s">
        <v>5</v>
      </c>
    </row>
    <row r="66" spans="1:9" ht="45" x14ac:dyDescent="0.25">
      <c r="A66" s="3" t="s">
        <v>758</v>
      </c>
      <c r="B66" s="4" t="s">
        <v>5</v>
      </c>
      <c r="C66" s="4" t="s">
        <v>5</v>
      </c>
      <c r="D66" s="4" t="s">
        <v>5</v>
      </c>
      <c r="E66" s="4" t="s">
        <v>5</v>
      </c>
      <c r="F66" s="4" t="s">
        <v>5</v>
      </c>
      <c r="G66" s="4" t="s">
        <v>5</v>
      </c>
      <c r="H66" s="4" t="s">
        <v>5</v>
      </c>
      <c r="I66" s="4" t="s">
        <v>5</v>
      </c>
    </row>
    <row r="67" spans="1:9" ht="30" x14ac:dyDescent="0.25">
      <c r="A67" s="2" t="s">
        <v>799</v>
      </c>
      <c r="B67" s="4" t="s">
        <v>5</v>
      </c>
      <c r="C67" s="4" t="s">
        <v>5</v>
      </c>
      <c r="D67" s="4" t="s">
        <v>5</v>
      </c>
      <c r="E67" s="4" t="s">
        <v>5</v>
      </c>
      <c r="F67" s="4" t="s">
        <v>5</v>
      </c>
      <c r="G67" s="4" t="s">
        <v>800</v>
      </c>
      <c r="H67" s="4" t="s">
        <v>5</v>
      </c>
      <c r="I67" s="4" t="s">
        <v>5</v>
      </c>
    </row>
    <row r="68" spans="1:9" ht="30" x14ac:dyDescent="0.25">
      <c r="A68" s="2" t="s">
        <v>779</v>
      </c>
      <c r="B68" s="4" t="s">
        <v>5</v>
      </c>
      <c r="C68" s="4" t="s">
        <v>5</v>
      </c>
      <c r="D68" s="4" t="s">
        <v>5</v>
      </c>
      <c r="E68" s="4" t="s">
        <v>5</v>
      </c>
      <c r="F68" s="4" t="s">
        <v>5</v>
      </c>
      <c r="G68" s="4" t="s">
        <v>800</v>
      </c>
      <c r="H68" s="4" t="s">
        <v>5</v>
      </c>
      <c r="I68" s="4" t="s">
        <v>5</v>
      </c>
    </row>
    <row r="69" spans="1:9" ht="30" x14ac:dyDescent="0.25">
      <c r="A69" s="2" t="s">
        <v>801</v>
      </c>
      <c r="B69" s="4" t="s">
        <v>5</v>
      </c>
      <c r="C69" s="4" t="s">
        <v>5</v>
      </c>
      <c r="D69" s="4" t="s">
        <v>5</v>
      </c>
      <c r="E69" s="4" t="s">
        <v>5</v>
      </c>
      <c r="F69" s="4" t="s">
        <v>5</v>
      </c>
      <c r="G69" s="112">
        <v>0.9</v>
      </c>
      <c r="H69" s="4" t="s">
        <v>5</v>
      </c>
      <c r="I69" s="4" t="s">
        <v>5</v>
      </c>
    </row>
    <row r="70" spans="1:9" ht="30" x14ac:dyDescent="0.25">
      <c r="A70" s="2" t="s">
        <v>802</v>
      </c>
      <c r="B70" s="4" t="s">
        <v>5</v>
      </c>
      <c r="C70" s="4" t="s">
        <v>5</v>
      </c>
      <c r="D70" s="4" t="s">
        <v>5</v>
      </c>
      <c r="E70" s="4" t="s">
        <v>5</v>
      </c>
      <c r="F70" s="4" t="s">
        <v>5</v>
      </c>
      <c r="G70" s="4" t="s">
        <v>5</v>
      </c>
      <c r="H70" s="4" t="s">
        <v>5</v>
      </c>
      <c r="I70" s="4" t="s">
        <v>5</v>
      </c>
    </row>
    <row r="71" spans="1:9" ht="45" x14ac:dyDescent="0.25">
      <c r="A71" s="3" t="s">
        <v>758</v>
      </c>
      <c r="B71" s="4" t="s">
        <v>5</v>
      </c>
      <c r="C71" s="4" t="s">
        <v>5</v>
      </c>
      <c r="D71" s="4" t="s">
        <v>5</v>
      </c>
      <c r="E71" s="4" t="s">
        <v>5</v>
      </c>
      <c r="F71" s="4" t="s">
        <v>5</v>
      </c>
      <c r="G71" s="4" t="s">
        <v>5</v>
      </c>
      <c r="H71" s="4" t="s">
        <v>5</v>
      </c>
      <c r="I71" s="4" t="s">
        <v>5</v>
      </c>
    </row>
    <row r="72" spans="1:9" ht="30" x14ac:dyDescent="0.25">
      <c r="A72" s="2" t="s">
        <v>803</v>
      </c>
      <c r="B72" s="4" t="s">
        <v>5</v>
      </c>
      <c r="C72" s="4" t="s">
        <v>5</v>
      </c>
      <c r="D72" s="4" t="s">
        <v>5</v>
      </c>
      <c r="E72" s="4" t="s">
        <v>5</v>
      </c>
      <c r="F72" s="4" t="s">
        <v>5</v>
      </c>
      <c r="G72" s="4" t="s">
        <v>804</v>
      </c>
      <c r="H72" s="4" t="s">
        <v>5</v>
      </c>
      <c r="I72" s="4" t="s">
        <v>5</v>
      </c>
    </row>
    <row r="73" spans="1:9" ht="30" x14ac:dyDescent="0.25">
      <c r="A73" s="2" t="s">
        <v>805</v>
      </c>
      <c r="B73" s="4" t="s">
        <v>5</v>
      </c>
      <c r="C73" s="4" t="s">
        <v>5</v>
      </c>
      <c r="D73" s="4" t="s">
        <v>5</v>
      </c>
      <c r="E73" s="4" t="s">
        <v>5</v>
      </c>
      <c r="F73" s="4" t="s">
        <v>5</v>
      </c>
      <c r="G73" s="4" t="s">
        <v>5</v>
      </c>
      <c r="H73" s="4" t="s">
        <v>5</v>
      </c>
      <c r="I73" s="4" t="s">
        <v>5</v>
      </c>
    </row>
    <row r="74" spans="1:9" ht="45" x14ac:dyDescent="0.25">
      <c r="A74" s="3" t="s">
        <v>758</v>
      </c>
      <c r="B74" s="4" t="s">
        <v>5</v>
      </c>
      <c r="C74" s="4" t="s">
        <v>5</v>
      </c>
      <c r="D74" s="4" t="s">
        <v>5</v>
      </c>
      <c r="E74" s="4" t="s">
        <v>5</v>
      </c>
      <c r="F74" s="4" t="s">
        <v>5</v>
      </c>
      <c r="G74" s="4" t="s">
        <v>5</v>
      </c>
      <c r="H74" s="4" t="s">
        <v>5</v>
      </c>
      <c r="I74" s="4" t="s">
        <v>5</v>
      </c>
    </row>
    <row r="75" spans="1:9" x14ac:dyDescent="0.25">
      <c r="A75" s="2" t="s">
        <v>793</v>
      </c>
      <c r="B75" s="4" t="s">
        <v>5</v>
      </c>
      <c r="C75" s="4" t="s">
        <v>5</v>
      </c>
      <c r="D75" s="4" t="s">
        <v>5</v>
      </c>
      <c r="E75" s="4" t="s">
        <v>5</v>
      </c>
      <c r="F75" s="4" t="s">
        <v>5</v>
      </c>
      <c r="G75" s="4" t="s">
        <v>806</v>
      </c>
      <c r="H75" s="4" t="s">
        <v>5</v>
      </c>
      <c r="I75" s="4" t="s">
        <v>5</v>
      </c>
    </row>
    <row r="76" spans="1:9" x14ac:dyDescent="0.25">
      <c r="A76" s="2" t="s">
        <v>807</v>
      </c>
      <c r="B76" s="4" t="s">
        <v>5</v>
      </c>
      <c r="C76" s="4" t="s">
        <v>5</v>
      </c>
      <c r="D76" s="4" t="s">
        <v>5</v>
      </c>
      <c r="E76" s="4" t="s">
        <v>5</v>
      </c>
      <c r="F76" s="4" t="s">
        <v>5</v>
      </c>
      <c r="G76" s="4" t="s">
        <v>5</v>
      </c>
      <c r="H76" s="4" t="s">
        <v>5</v>
      </c>
      <c r="I76" s="4" t="s">
        <v>5</v>
      </c>
    </row>
    <row r="77" spans="1:9" ht="45" x14ac:dyDescent="0.25">
      <c r="A77" s="3" t="s">
        <v>758</v>
      </c>
      <c r="B77" s="4" t="s">
        <v>5</v>
      </c>
      <c r="C77" s="4" t="s">
        <v>5</v>
      </c>
      <c r="D77" s="4" t="s">
        <v>5</v>
      </c>
      <c r="E77" s="4" t="s">
        <v>5</v>
      </c>
      <c r="F77" s="4" t="s">
        <v>5</v>
      </c>
      <c r="G77" s="4" t="s">
        <v>5</v>
      </c>
      <c r="H77" s="4" t="s">
        <v>5</v>
      </c>
      <c r="I77" s="4" t="s">
        <v>5</v>
      </c>
    </row>
    <row r="78" spans="1:9" ht="30" x14ac:dyDescent="0.25">
      <c r="A78" s="2" t="s">
        <v>799</v>
      </c>
      <c r="B78" s="4" t="s">
        <v>5</v>
      </c>
      <c r="C78" s="4" t="s">
        <v>5</v>
      </c>
      <c r="D78" s="4" t="s">
        <v>5</v>
      </c>
      <c r="E78" s="4" t="s">
        <v>5</v>
      </c>
      <c r="F78" s="4" t="s">
        <v>5</v>
      </c>
      <c r="G78" s="4" t="s">
        <v>808</v>
      </c>
      <c r="H78" s="4" t="s">
        <v>5</v>
      </c>
      <c r="I78" s="4" t="s">
        <v>5</v>
      </c>
    </row>
    <row r="79" spans="1:9" ht="30" x14ac:dyDescent="0.25">
      <c r="A79" s="2" t="s">
        <v>779</v>
      </c>
      <c r="B79" s="4" t="s">
        <v>5</v>
      </c>
      <c r="C79" s="4" t="s">
        <v>5</v>
      </c>
      <c r="D79" s="4" t="s">
        <v>5</v>
      </c>
      <c r="E79" s="4" t="s">
        <v>5</v>
      </c>
      <c r="F79" s="4" t="s">
        <v>5</v>
      </c>
      <c r="G79" s="4" t="s">
        <v>804</v>
      </c>
      <c r="H79" s="4" t="s">
        <v>5</v>
      </c>
      <c r="I79" s="4" t="s">
        <v>5</v>
      </c>
    </row>
    <row r="80" spans="1:9" ht="30" x14ac:dyDescent="0.25">
      <c r="A80" s="2" t="s">
        <v>801</v>
      </c>
      <c r="B80" s="4" t="s">
        <v>5</v>
      </c>
      <c r="C80" s="4" t="s">
        <v>5</v>
      </c>
      <c r="D80" s="4" t="s">
        <v>5</v>
      </c>
      <c r="E80" s="4" t="s">
        <v>5</v>
      </c>
      <c r="F80" s="4" t="s">
        <v>5</v>
      </c>
      <c r="G80" s="112">
        <v>1</v>
      </c>
      <c r="H80" s="4" t="s">
        <v>5</v>
      </c>
      <c r="I80" s="4" t="s">
        <v>5</v>
      </c>
    </row>
    <row r="81" spans="1:9" ht="30" x14ac:dyDescent="0.25">
      <c r="A81" s="2" t="s">
        <v>809</v>
      </c>
      <c r="B81" s="4" t="s">
        <v>5</v>
      </c>
      <c r="C81" s="4" t="s">
        <v>5</v>
      </c>
      <c r="D81" s="4" t="s">
        <v>5</v>
      </c>
      <c r="E81" s="4" t="s">
        <v>5</v>
      </c>
      <c r="F81" s="4" t="s">
        <v>5</v>
      </c>
      <c r="G81" s="4" t="s">
        <v>5</v>
      </c>
      <c r="H81" s="4" t="s">
        <v>5</v>
      </c>
      <c r="I81" s="4" t="s">
        <v>5</v>
      </c>
    </row>
    <row r="82" spans="1:9" ht="45" x14ac:dyDescent="0.25">
      <c r="A82" s="3" t="s">
        <v>758</v>
      </c>
      <c r="B82" s="4" t="s">
        <v>5</v>
      </c>
      <c r="C82" s="4" t="s">
        <v>5</v>
      </c>
      <c r="D82" s="4" t="s">
        <v>5</v>
      </c>
      <c r="E82" s="4" t="s">
        <v>5</v>
      </c>
      <c r="F82" s="4" t="s">
        <v>5</v>
      </c>
      <c r="G82" s="4" t="s">
        <v>5</v>
      </c>
      <c r="H82" s="4" t="s">
        <v>5</v>
      </c>
      <c r="I82" s="4" t="s">
        <v>5</v>
      </c>
    </row>
    <row r="83" spans="1:9" ht="30" x14ac:dyDescent="0.25">
      <c r="A83" s="2" t="s">
        <v>803</v>
      </c>
      <c r="B83" s="4" t="s">
        <v>5</v>
      </c>
      <c r="C83" s="4" t="s">
        <v>5</v>
      </c>
      <c r="D83" s="4" t="s">
        <v>5</v>
      </c>
      <c r="E83" s="4" t="s">
        <v>5</v>
      </c>
      <c r="F83" s="4" t="s">
        <v>5</v>
      </c>
      <c r="G83" s="4" t="s">
        <v>810</v>
      </c>
      <c r="H83" s="4" t="s">
        <v>5</v>
      </c>
      <c r="I83" s="4" t="s">
        <v>5</v>
      </c>
    </row>
    <row r="84" spans="1:9" ht="30" x14ac:dyDescent="0.25">
      <c r="A84" s="2" t="s">
        <v>811</v>
      </c>
      <c r="B84" s="4" t="s">
        <v>5</v>
      </c>
      <c r="C84" s="4" t="s">
        <v>5</v>
      </c>
      <c r="D84" s="4" t="s">
        <v>5</v>
      </c>
      <c r="E84" s="4" t="s">
        <v>5</v>
      </c>
      <c r="F84" s="4" t="s">
        <v>5</v>
      </c>
      <c r="G84" s="4" t="s">
        <v>5</v>
      </c>
      <c r="H84" s="4" t="s">
        <v>5</v>
      </c>
      <c r="I84" s="4" t="s">
        <v>5</v>
      </c>
    </row>
    <row r="85" spans="1:9" ht="45" x14ac:dyDescent="0.25">
      <c r="A85" s="3" t="s">
        <v>758</v>
      </c>
      <c r="B85" s="4" t="s">
        <v>5</v>
      </c>
      <c r="C85" s="4" t="s">
        <v>5</v>
      </c>
      <c r="D85" s="4" t="s">
        <v>5</v>
      </c>
      <c r="E85" s="4" t="s">
        <v>5</v>
      </c>
      <c r="F85" s="4" t="s">
        <v>5</v>
      </c>
      <c r="G85" s="4" t="s">
        <v>5</v>
      </c>
      <c r="H85" s="4" t="s">
        <v>5</v>
      </c>
      <c r="I85" s="4" t="s">
        <v>5</v>
      </c>
    </row>
    <row r="86" spans="1:9" x14ac:dyDescent="0.25">
      <c r="A86" s="2" t="s">
        <v>793</v>
      </c>
      <c r="B86" s="4" t="s">
        <v>5</v>
      </c>
      <c r="C86" s="4" t="s">
        <v>5</v>
      </c>
      <c r="D86" s="4" t="s">
        <v>5</v>
      </c>
      <c r="E86" s="4" t="s">
        <v>5</v>
      </c>
      <c r="F86" s="4" t="s">
        <v>5</v>
      </c>
      <c r="G86" s="4" t="s">
        <v>812</v>
      </c>
      <c r="H86" s="4" t="s">
        <v>5</v>
      </c>
      <c r="I86" s="4" t="s">
        <v>5</v>
      </c>
    </row>
  </sheetData>
  <mergeCells count="9">
    <mergeCell ref="I2:I3"/>
    <mergeCell ref="A1:A3"/>
    <mergeCell ref="C1:F1"/>
    <mergeCell ref="G1:H1"/>
    <mergeCell ref="B2:B3"/>
    <mergeCell ref="C2:C3"/>
    <mergeCell ref="E2:E3"/>
    <mergeCell ref="F2:F3"/>
    <mergeCell ref="H2: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13</v>
      </c>
      <c r="B1" s="7" t="s">
        <v>1</v>
      </c>
      <c r="C1" s="7"/>
    </row>
    <row r="2" spans="1:3" x14ac:dyDescent="0.25">
      <c r="A2" s="7"/>
      <c r="B2" s="1" t="s">
        <v>2</v>
      </c>
      <c r="C2" s="1" t="s">
        <v>67</v>
      </c>
    </row>
    <row r="3" spans="1:3" x14ac:dyDescent="0.25">
      <c r="A3" s="3" t="s">
        <v>136</v>
      </c>
      <c r="B3" s="4" t="s">
        <v>5</v>
      </c>
      <c r="C3" s="4" t="s">
        <v>5</v>
      </c>
    </row>
    <row r="4" spans="1:3" x14ac:dyDescent="0.25">
      <c r="A4" s="2" t="s">
        <v>198</v>
      </c>
      <c r="B4" s="112">
        <v>0</v>
      </c>
      <c r="C4" s="112">
        <v>0.34</v>
      </c>
    </row>
    <row r="5" spans="1:3" ht="30" x14ac:dyDescent="0.25">
      <c r="A5" s="2" t="s">
        <v>200</v>
      </c>
      <c r="B5" s="112">
        <v>0</v>
      </c>
      <c r="C5" s="112">
        <v>0.23599999999999999</v>
      </c>
    </row>
    <row r="6" spans="1:3" x14ac:dyDescent="0.25">
      <c r="A6" s="2" t="s">
        <v>814</v>
      </c>
      <c r="B6" s="112">
        <v>0.126</v>
      </c>
      <c r="C6" s="112">
        <v>0.122</v>
      </c>
    </row>
    <row r="7" spans="1:3" x14ac:dyDescent="0.25">
      <c r="A7" s="2" t="s">
        <v>202</v>
      </c>
      <c r="B7" s="112">
        <v>0.126</v>
      </c>
      <c r="C7" s="112">
        <v>0.6979999999999999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0"/>
  <sheetViews>
    <sheetView showGridLines="0" workbookViewId="0"/>
  </sheetViews>
  <sheetFormatPr defaultRowHeight="15" x14ac:dyDescent="0.25"/>
  <cols>
    <col min="1" max="1" width="36.5703125" bestFit="1" customWidth="1"/>
    <col min="2" max="5" width="12.28515625" bestFit="1" customWidth="1"/>
    <col min="6" max="9" width="28.85546875" bestFit="1" customWidth="1"/>
    <col min="10" max="10" width="27.7109375" bestFit="1" customWidth="1"/>
    <col min="11" max="11" width="21.42578125" bestFit="1" customWidth="1"/>
    <col min="12" max="13" width="21.85546875" bestFit="1" customWidth="1"/>
    <col min="14" max="16" width="23.140625" bestFit="1" customWidth="1"/>
    <col min="17" max="18" width="22.140625" bestFit="1" customWidth="1"/>
    <col min="19" max="20" width="24.28515625" bestFit="1" customWidth="1"/>
    <col min="21" max="21" width="27.140625" bestFit="1" customWidth="1"/>
    <col min="22" max="22" width="27.28515625" bestFit="1" customWidth="1"/>
    <col min="23" max="25" width="35.28515625" bestFit="1" customWidth="1"/>
    <col min="26" max="28" width="36.28515625" bestFit="1" customWidth="1"/>
    <col min="29" max="31" width="35.28515625" bestFit="1" customWidth="1"/>
    <col min="32" max="33" width="19.42578125" bestFit="1" customWidth="1"/>
    <col min="34" max="35" width="23.7109375" bestFit="1" customWidth="1"/>
  </cols>
  <sheetData>
    <row r="1" spans="1:35" ht="15" customHeight="1" x14ac:dyDescent="0.25">
      <c r="A1" s="7" t="s">
        <v>815</v>
      </c>
      <c r="B1" s="7" t="s">
        <v>66</v>
      </c>
      <c r="C1" s="7"/>
      <c r="D1" s="7" t="s">
        <v>1</v>
      </c>
      <c r="E1" s="7"/>
      <c r="F1" s="7"/>
      <c r="G1" s="7"/>
      <c r="H1" s="7"/>
      <c r="I1" s="7"/>
      <c r="J1" s="1"/>
      <c r="K1" s="7" t="s">
        <v>754</v>
      </c>
      <c r="L1" s="7"/>
      <c r="M1" s="7"/>
      <c r="N1" s="7"/>
      <c r="O1" s="7"/>
      <c r="P1" s="1"/>
      <c r="Q1" s="1" t="s">
        <v>754</v>
      </c>
      <c r="R1" s="1" t="s">
        <v>816</v>
      </c>
      <c r="S1" s="1" t="s">
        <v>754</v>
      </c>
      <c r="T1" s="1" t="s">
        <v>66</v>
      </c>
      <c r="U1" s="1"/>
      <c r="V1" s="1" t="s">
        <v>66</v>
      </c>
      <c r="W1" s="1" t="s">
        <v>754</v>
      </c>
      <c r="X1" s="1" t="s">
        <v>1</v>
      </c>
      <c r="Y1" s="1"/>
      <c r="Z1" s="1" t="s">
        <v>754</v>
      </c>
      <c r="AA1" s="1" t="s">
        <v>1</v>
      </c>
      <c r="AB1" s="1"/>
      <c r="AC1" s="1" t="s">
        <v>754</v>
      </c>
      <c r="AD1" s="1" t="s">
        <v>1</v>
      </c>
      <c r="AE1" s="1"/>
      <c r="AF1" s="7" t="s">
        <v>1</v>
      </c>
      <c r="AG1" s="7"/>
      <c r="AH1" s="7"/>
      <c r="AI1" s="7"/>
    </row>
    <row r="2" spans="1:35" x14ac:dyDescent="0.25">
      <c r="A2" s="7"/>
      <c r="B2" s="1" t="s">
        <v>2</v>
      </c>
      <c r="C2" s="7" t="s">
        <v>67</v>
      </c>
      <c r="D2" s="1" t="s">
        <v>2</v>
      </c>
      <c r="E2" s="1" t="s">
        <v>67</v>
      </c>
      <c r="F2" s="1" t="s">
        <v>2</v>
      </c>
      <c r="G2" s="1" t="s">
        <v>67</v>
      </c>
      <c r="H2" s="1" t="s">
        <v>2</v>
      </c>
      <c r="I2" s="1" t="s">
        <v>67</v>
      </c>
      <c r="J2" s="1" t="s">
        <v>2</v>
      </c>
      <c r="K2" s="1" t="s">
        <v>823</v>
      </c>
      <c r="L2" s="1" t="s">
        <v>825</v>
      </c>
      <c r="M2" s="1" t="s">
        <v>827</v>
      </c>
      <c r="N2" s="1" t="s">
        <v>830</v>
      </c>
      <c r="O2" s="1" t="s">
        <v>832</v>
      </c>
      <c r="P2" s="1" t="s">
        <v>830</v>
      </c>
      <c r="Q2" s="1" t="s">
        <v>2</v>
      </c>
      <c r="R2" s="1" t="s">
        <v>834</v>
      </c>
      <c r="S2" s="1" t="s">
        <v>757</v>
      </c>
      <c r="T2" s="1" t="s">
        <v>2</v>
      </c>
      <c r="U2" s="1" t="s">
        <v>836</v>
      </c>
      <c r="V2" s="1" t="s">
        <v>2</v>
      </c>
      <c r="W2" s="1" t="s">
        <v>839</v>
      </c>
      <c r="X2" s="1" t="s">
        <v>2</v>
      </c>
      <c r="Y2" s="1" t="s">
        <v>839</v>
      </c>
      <c r="Z2" s="1" t="s">
        <v>841</v>
      </c>
      <c r="AA2" s="1" t="s">
        <v>2</v>
      </c>
      <c r="AB2" s="1" t="s">
        <v>841</v>
      </c>
      <c r="AC2" s="1" t="s">
        <v>843</v>
      </c>
      <c r="AD2" s="1" t="s">
        <v>2</v>
      </c>
      <c r="AE2" s="1" t="s">
        <v>843</v>
      </c>
      <c r="AF2" s="1" t="s">
        <v>2</v>
      </c>
      <c r="AG2" s="1" t="s">
        <v>67</v>
      </c>
      <c r="AH2" s="1" t="s">
        <v>2</v>
      </c>
      <c r="AI2" s="1" t="s">
        <v>67</v>
      </c>
    </row>
    <row r="3" spans="1:35" x14ac:dyDescent="0.25">
      <c r="A3" s="7"/>
      <c r="B3" s="1" t="s">
        <v>817</v>
      </c>
      <c r="C3" s="7"/>
      <c r="D3" s="1" t="s">
        <v>818</v>
      </c>
      <c r="E3" s="1" t="s">
        <v>818</v>
      </c>
      <c r="F3" s="1" t="s">
        <v>819</v>
      </c>
      <c r="G3" s="1" t="s">
        <v>819</v>
      </c>
      <c r="H3" s="1" t="s">
        <v>819</v>
      </c>
      <c r="I3" s="1" t="s">
        <v>819</v>
      </c>
      <c r="J3" s="1" t="s">
        <v>822</v>
      </c>
      <c r="K3" s="1" t="s">
        <v>824</v>
      </c>
      <c r="L3" s="1" t="s">
        <v>826</v>
      </c>
      <c r="M3" s="1" t="s">
        <v>828</v>
      </c>
      <c r="N3" s="1" t="s">
        <v>831</v>
      </c>
      <c r="O3" s="1" t="s">
        <v>831</v>
      </c>
      <c r="P3" s="1" t="s">
        <v>831</v>
      </c>
      <c r="Q3" s="1" t="s">
        <v>833</v>
      </c>
      <c r="R3" s="1" t="s">
        <v>833</v>
      </c>
      <c r="S3" s="1" t="s">
        <v>835</v>
      </c>
      <c r="T3" s="1" t="s">
        <v>835</v>
      </c>
      <c r="U3" s="1" t="s">
        <v>835</v>
      </c>
      <c r="V3" s="1" t="s">
        <v>835</v>
      </c>
      <c r="W3" s="1" t="s">
        <v>840</v>
      </c>
      <c r="X3" s="1" t="s">
        <v>840</v>
      </c>
      <c r="Y3" s="1" t="s">
        <v>840</v>
      </c>
      <c r="Z3" s="1" t="s">
        <v>842</v>
      </c>
      <c r="AA3" s="1" t="s">
        <v>842</v>
      </c>
      <c r="AB3" s="1" t="s">
        <v>842</v>
      </c>
      <c r="AC3" s="1" t="s">
        <v>844</v>
      </c>
      <c r="AD3" s="1" t="s">
        <v>844</v>
      </c>
      <c r="AE3" s="1" t="s">
        <v>844</v>
      </c>
      <c r="AF3" s="1" t="s">
        <v>845</v>
      </c>
      <c r="AG3" s="1" t="s">
        <v>845</v>
      </c>
      <c r="AH3" s="1" t="s">
        <v>845</v>
      </c>
      <c r="AI3" s="1" t="s">
        <v>845</v>
      </c>
    </row>
    <row r="4" spans="1:35" x14ac:dyDescent="0.25">
      <c r="A4" s="7"/>
      <c r="B4" s="1"/>
      <c r="C4" s="7"/>
      <c r="D4" s="1" t="s">
        <v>817</v>
      </c>
      <c r="E4" s="1"/>
      <c r="F4" s="1" t="s">
        <v>820</v>
      </c>
      <c r="G4" s="1"/>
      <c r="H4" s="1" t="s">
        <v>798</v>
      </c>
      <c r="I4" s="1" t="s">
        <v>798</v>
      </c>
      <c r="J4" s="1"/>
      <c r="K4" s="1"/>
      <c r="L4" s="1"/>
      <c r="M4" s="1" t="s">
        <v>829</v>
      </c>
      <c r="N4" s="1"/>
      <c r="O4" s="1"/>
      <c r="P4" s="1"/>
      <c r="Q4" s="1"/>
      <c r="R4" s="1"/>
      <c r="S4" s="1"/>
      <c r="T4" s="1"/>
      <c r="U4" s="1" t="s">
        <v>837</v>
      </c>
      <c r="V4" s="1" t="s">
        <v>838</v>
      </c>
      <c r="W4" s="1"/>
      <c r="X4" s="1"/>
      <c r="Y4" s="1" t="s">
        <v>817</v>
      </c>
      <c r="Z4" s="1"/>
      <c r="AA4" s="1"/>
      <c r="AB4" s="1" t="s">
        <v>817</v>
      </c>
      <c r="AC4" s="1"/>
      <c r="AD4" s="1"/>
      <c r="AE4" s="1" t="s">
        <v>817</v>
      </c>
      <c r="AF4" s="1" t="s">
        <v>818</v>
      </c>
      <c r="AG4" s="1" t="s">
        <v>818</v>
      </c>
      <c r="AH4" s="1" t="s">
        <v>798</v>
      </c>
      <c r="AI4" s="1" t="s">
        <v>798</v>
      </c>
    </row>
    <row r="5" spans="1:35" x14ac:dyDescent="0.25">
      <c r="A5" s="7"/>
      <c r="B5" s="1"/>
      <c r="C5" s="7"/>
      <c r="D5" s="1"/>
      <c r="E5" s="1"/>
      <c r="F5" s="1" t="s">
        <v>817</v>
      </c>
      <c r="G5" s="1"/>
      <c r="H5" s="1" t="s">
        <v>821</v>
      </c>
      <c r="I5" s="1" t="s">
        <v>821</v>
      </c>
      <c r="J5" s="1"/>
      <c r="K5" s="1"/>
      <c r="L5" s="1"/>
      <c r="M5" s="1"/>
      <c r="N5" s="1"/>
      <c r="O5" s="1"/>
      <c r="P5" s="1"/>
      <c r="Q5" s="1"/>
      <c r="R5" s="1"/>
      <c r="S5" s="1"/>
      <c r="T5" s="1"/>
      <c r="U5" s="1"/>
      <c r="V5" s="1"/>
      <c r="W5" s="1"/>
      <c r="X5" s="1"/>
      <c r="Y5" s="1"/>
      <c r="Z5" s="1"/>
      <c r="AA5" s="1"/>
      <c r="AB5" s="1"/>
      <c r="AC5" s="1"/>
      <c r="AD5" s="1"/>
      <c r="AE5" s="1"/>
      <c r="AF5" s="1" t="s">
        <v>817</v>
      </c>
      <c r="AG5" s="1"/>
      <c r="AH5" s="1" t="s">
        <v>821</v>
      </c>
      <c r="AI5" s="1" t="s">
        <v>821</v>
      </c>
    </row>
    <row r="6" spans="1:35" x14ac:dyDescent="0.25">
      <c r="A6" s="3" t="s">
        <v>8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847</v>
      </c>
      <c r="B7" s="4" t="s">
        <v>5</v>
      </c>
      <c r="C7" s="4" t="s">
        <v>5</v>
      </c>
      <c r="D7" s="4">
        <v>29</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v>11</v>
      </c>
      <c r="AG7" s="4" t="s">
        <v>5</v>
      </c>
      <c r="AH7" s="4" t="s">
        <v>5</v>
      </c>
      <c r="AI7" s="4" t="s">
        <v>5</v>
      </c>
    </row>
    <row r="8" spans="1:35" ht="30" x14ac:dyDescent="0.25">
      <c r="A8" s="2" t="s">
        <v>848</v>
      </c>
      <c r="B8" s="4" t="s">
        <v>5</v>
      </c>
      <c r="C8" s="4" t="s">
        <v>5</v>
      </c>
      <c r="D8" s="4">
        <v>8</v>
      </c>
      <c r="E8" s="4">
        <v>2</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849</v>
      </c>
      <c r="B9" s="4" t="s">
        <v>5</v>
      </c>
      <c r="C9" s="4" t="s">
        <v>5</v>
      </c>
      <c r="D9" s="8">
        <v>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850</v>
      </c>
      <c r="B10" s="4" t="s">
        <v>5</v>
      </c>
      <c r="C10" s="4" t="s">
        <v>5</v>
      </c>
      <c r="D10" s="4">
        <v>8</v>
      </c>
      <c r="E10" s="4">
        <v>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30" x14ac:dyDescent="0.25">
      <c r="A11" s="2" t="s">
        <v>851</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450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0" x14ac:dyDescent="0.25">
      <c r="A12" s="2" t="s">
        <v>852</v>
      </c>
      <c r="B12" s="4" t="s">
        <v>5</v>
      </c>
      <c r="C12" s="4" t="s">
        <v>5</v>
      </c>
      <c r="D12" s="4" t="s">
        <v>5</v>
      </c>
      <c r="E12" s="4" t="s">
        <v>5</v>
      </c>
      <c r="F12" s="4" t="s">
        <v>5</v>
      </c>
      <c r="G12" s="4" t="s">
        <v>5</v>
      </c>
      <c r="H12" s="4" t="s">
        <v>5</v>
      </c>
      <c r="I12" s="4" t="s">
        <v>5</v>
      </c>
      <c r="J12" s="4" t="s">
        <v>5</v>
      </c>
      <c r="K12" s="4" t="s">
        <v>5</v>
      </c>
      <c r="L12" s="4" t="s">
        <v>5</v>
      </c>
      <c r="M12" s="4" t="s">
        <v>5</v>
      </c>
      <c r="N12" s="112">
        <v>8.5000000000000006E-2</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ht="30" x14ac:dyDescent="0.25">
      <c r="A13" s="2" t="s">
        <v>853</v>
      </c>
      <c r="B13" s="4" t="s">
        <v>5</v>
      </c>
      <c r="C13" s="4" t="s">
        <v>5</v>
      </c>
      <c r="D13" s="4" t="s">
        <v>5</v>
      </c>
      <c r="E13" s="4" t="s">
        <v>5</v>
      </c>
      <c r="F13" s="4" t="s">
        <v>5</v>
      </c>
      <c r="G13" s="4" t="s">
        <v>5</v>
      </c>
      <c r="H13" s="4" t="s">
        <v>5</v>
      </c>
      <c r="I13" s="4" t="s">
        <v>5</v>
      </c>
      <c r="J13" s="4" t="s">
        <v>5</v>
      </c>
      <c r="K13" s="4" t="s">
        <v>5</v>
      </c>
      <c r="L13" s="4" t="s">
        <v>5</v>
      </c>
      <c r="M13" s="4" t="s">
        <v>5</v>
      </c>
      <c r="N13" s="4" t="s">
        <v>5</v>
      </c>
      <c r="O13" s="6">
        <v>446108</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x14ac:dyDescent="0.25">
      <c r="A14" s="2" t="s">
        <v>854</v>
      </c>
      <c r="B14" s="4" t="s">
        <v>5</v>
      </c>
      <c r="C14" s="4" t="s">
        <v>5</v>
      </c>
      <c r="D14" s="4" t="s">
        <v>5</v>
      </c>
      <c r="E14" s="4" t="s">
        <v>5</v>
      </c>
      <c r="F14" s="4" t="s">
        <v>5</v>
      </c>
      <c r="G14" s="4" t="s">
        <v>5</v>
      </c>
      <c r="H14" s="4" t="s">
        <v>5</v>
      </c>
      <c r="I14" s="4" t="s">
        <v>5</v>
      </c>
      <c r="J14" s="4" t="s">
        <v>5</v>
      </c>
      <c r="K14" s="4" t="s">
        <v>855</v>
      </c>
      <c r="L14" s="4" t="s">
        <v>856</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x14ac:dyDescent="0.25">
      <c r="A15" s="2" t="s">
        <v>857</v>
      </c>
      <c r="B15" s="4" t="s">
        <v>5</v>
      </c>
      <c r="C15" s="4" t="s">
        <v>5</v>
      </c>
      <c r="D15" s="4" t="s">
        <v>5</v>
      </c>
      <c r="E15" s="4" t="s">
        <v>5</v>
      </c>
      <c r="F15" s="4" t="s">
        <v>5</v>
      </c>
      <c r="G15" s="4" t="s">
        <v>5</v>
      </c>
      <c r="H15" s="4" t="s">
        <v>5</v>
      </c>
      <c r="I15" s="4" t="s">
        <v>5</v>
      </c>
      <c r="J15" s="4" t="s">
        <v>5</v>
      </c>
      <c r="K15" s="5">
        <v>45291</v>
      </c>
      <c r="L15" s="5">
        <v>44196</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858</v>
      </c>
      <c r="B16" s="6">
        <v>1771106</v>
      </c>
      <c r="C16" s="6">
        <v>996096</v>
      </c>
      <c r="D16" s="6">
        <v>4828033</v>
      </c>
      <c r="E16" s="6">
        <v>2860435</v>
      </c>
      <c r="F16" s="6">
        <v>2200000</v>
      </c>
      <c r="G16" s="4" t="s">
        <v>5</v>
      </c>
      <c r="H16" s="4" t="s">
        <v>5</v>
      </c>
      <c r="I16" s="4" t="s">
        <v>5</v>
      </c>
      <c r="J16" s="4" t="s">
        <v>5</v>
      </c>
      <c r="K16" s="6">
        <v>540469</v>
      </c>
      <c r="L16" s="6">
        <v>566592</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6">
        <v>3260272</v>
      </c>
      <c r="AG16" s="6">
        <v>2408110</v>
      </c>
      <c r="AH16" s="4" t="s">
        <v>5</v>
      </c>
      <c r="AI16" s="4" t="s">
        <v>5</v>
      </c>
    </row>
    <row r="17" spans="1:35" x14ac:dyDescent="0.25">
      <c r="A17" s="2" t="s">
        <v>859</v>
      </c>
      <c r="B17" s="4" t="s">
        <v>5</v>
      </c>
      <c r="C17" s="4" t="s">
        <v>5</v>
      </c>
      <c r="D17" s="4" t="s">
        <v>5</v>
      </c>
      <c r="E17" s="4" t="s">
        <v>5</v>
      </c>
      <c r="F17" s="4" t="s">
        <v>5</v>
      </c>
      <c r="G17" s="4" t="s">
        <v>5</v>
      </c>
      <c r="H17" s="4" t="s">
        <v>5</v>
      </c>
      <c r="I17" s="4" t="s">
        <v>5</v>
      </c>
      <c r="J17" s="4" t="s">
        <v>5</v>
      </c>
      <c r="K17" s="112">
        <v>0.20699999999999999</v>
      </c>
      <c r="L17" s="112">
        <v>0.313</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860</v>
      </c>
      <c r="B18" s="4" t="s">
        <v>5</v>
      </c>
      <c r="C18" s="4" t="s">
        <v>5</v>
      </c>
      <c r="D18" s="4" t="s">
        <v>5</v>
      </c>
      <c r="E18" s="4" t="s">
        <v>5</v>
      </c>
      <c r="F18" s="4" t="s">
        <v>5</v>
      </c>
      <c r="G18" s="4" t="s">
        <v>5</v>
      </c>
      <c r="H18" s="4" t="s">
        <v>5</v>
      </c>
      <c r="I18" s="4" t="s">
        <v>5</v>
      </c>
      <c r="J18" s="4" t="s">
        <v>5</v>
      </c>
      <c r="K18" s="4" t="s">
        <v>5</v>
      </c>
      <c r="L18" s="4" t="s">
        <v>5</v>
      </c>
      <c r="M18" s="6">
        <v>12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x14ac:dyDescent="0.25">
      <c r="A19" s="2" t="s">
        <v>861</v>
      </c>
      <c r="B19" s="4" t="s">
        <v>5</v>
      </c>
      <c r="C19" s="4" t="s">
        <v>5</v>
      </c>
      <c r="D19" s="4" t="s">
        <v>5</v>
      </c>
      <c r="E19" s="4" t="s">
        <v>5</v>
      </c>
      <c r="F19" s="4" t="s">
        <v>5</v>
      </c>
      <c r="G19" s="4" t="s">
        <v>5</v>
      </c>
      <c r="H19" s="4" t="s">
        <v>5</v>
      </c>
      <c r="I19" s="4" t="s">
        <v>5</v>
      </c>
      <c r="J19" s="4" t="s">
        <v>5</v>
      </c>
      <c r="K19" s="4" t="s">
        <v>5</v>
      </c>
      <c r="L19" s="4" t="s">
        <v>5</v>
      </c>
      <c r="M19" s="4">
        <v>13</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x14ac:dyDescent="0.25">
      <c r="A20" s="2" t="s">
        <v>862</v>
      </c>
      <c r="B20" s="4" t="s">
        <v>5</v>
      </c>
      <c r="C20" s="4" t="s">
        <v>5</v>
      </c>
      <c r="D20" s="4" t="s">
        <v>5</v>
      </c>
      <c r="E20" s="4" t="s">
        <v>5</v>
      </c>
      <c r="F20" s="4" t="s">
        <v>5</v>
      </c>
      <c r="G20" s="4" t="s">
        <v>5</v>
      </c>
      <c r="H20" s="4" t="s">
        <v>5</v>
      </c>
      <c r="I20" s="4" t="s">
        <v>5</v>
      </c>
      <c r="J20" s="4" t="s">
        <v>5</v>
      </c>
      <c r="K20" s="4" t="s">
        <v>5</v>
      </c>
      <c r="L20" s="4" t="s">
        <v>5</v>
      </c>
      <c r="M20" s="4">
        <v>2</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x14ac:dyDescent="0.25">
      <c r="A21" s="2" t="s">
        <v>86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94000</v>
      </c>
      <c r="S21" s="6">
        <v>156000</v>
      </c>
      <c r="T21" s="4" t="s">
        <v>5</v>
      </c>
      <c r="U21" s="4" t="s">
        <v>5</v>
      </c>
      <c r="V21" s="6">
        <v>139000</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x14ac:dyDescent="0.25">
      <c r="A22" s="2" t="s">
        <v>86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6">
        <v>47000</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x14ac:dyDescent="0.25">
      <c r="A23" s="2" t="s">
        <v>86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231710</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30" x14ac:dyDescent="0.25">
      <c r="A24" s="2" t="s">
        <v>866</v>
      </c>
      <c r="B24" s="4" t="s">
        <v>5</v>
      </c>
      <c r="C24" s="4" t="s">
        <v>5</v>
      </c>
      <c r="D24" s="4" t="s">
        <v>5</v>
      </c>
      <c r="E24" s="4" t="s">
        <v>5</v>
      </c>
      <c r="F24" s="4" t="s">
        <v>5</v>
      </c>
      <c r="G24" s="4" t="s">
        <v>5</v>
      </c>
      <c r="H24" s="4" t="s">
        <v>5</v>
      </c>
      <c r="I24" s="4" t="s">
        <v>5</v>
      </c>
      <c r="J24" s="6">
        <v>124767</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ht="30" x14ac:dyDescent="0.25">
      <c r="A25" s="2" t="s">
        <v>86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106943</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x14ac:dyDescent="0.25">
      <c r="A26" s="2" t="s">
        <v>86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6">
        <v>231709</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x14ac:dyDescent="0.25">
      <c r="A27" s="2" t="s">
        <v>86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6">
        <v>16693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x14ac:dyDescent="0.25">
      <c r="A28" s="2" t="s">
        <v>87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6">
        <v>64774</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30" x14ac:dyDescent="0.25">
      <c r="A29" s="2" t="s">
        <v>871</v>
      </c>
      <c r="B29" s="4" t="s">
        <v>5</v>
      </c>
      <c r="C29" s="4" t="s">
        <v>5</v>
      </c>
      <c r="D29" s="6">
        <v>652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x14ac:dyDescent="0.25">
      <c r="A30" s="2" t="s">
        <v>872</v>
      </c>
      <c r="B30" s="6">
        <v>215000</v>
      </c>
      <c r="C30" s="4" t="s">
        <v>5</v>
      </c>
      <c r="D30" s="6">
        <v>215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30" x14ac:dyDescent="0.25">
      <c r="A31" s="2" t="s">
        <v>873</v>
      </c>
      <c r="B31" s="4" t="s">
        <v>5</v>
      </c>
      <c r="C31" s="4" t="s">
        <v>5</v>
      </c>
      <c r="D31" s="4" t="s">
        <v>5</v>
      </c>
      <c r="E31" s="4" t="s">
        <v>5</v>
      </c>
      <c r="F31" s="4">
        <v>2</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x14ac:dyDescent="0.25">
      <c r="A32" s="2" t="s">
        <v>874</v>
      </c>
      <c r="B32" s="6">
        <v>7641</v>
      </c>
      <c r="C32" s="4" t="s">
        <v>5</v>
      </c>
      <c r="D32" s="6">
        <v>7641</v>
      </c>
      <c r="E32" s="4" t="s">
        <v>5</v>
      </c>
      <c r="F32" s="4">
        <v>96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6">
        <v>1993</v>
      </c>
      <c r="AG32" s="4" t="s">
        <v>5</v>
      </c>
      <c r="AH32" s="4" t="s">
        <v>5</v>
      </c>
      <c r="AI32" s="4" t="s">
        <v>5</v>
      </c>
    </row>
    <row r="33" spans="1:35" x14ac:dyDescent="0.25">
      <c r="A33" s="2" t="s">
        <v>875</v>
      </c>
      <c r="B33" s="4" t="s">
        <v>5</v>
      </c>
      <c r="C33" s="4" t="s">
        <v>5</v>
      </c>
      <c r="D33" s="112">
        <v>1</v>
      </c>
      <c r="E33" s="112">
        <v>1</v>
      </c>
      <c r="F33" s="112">
        <v>0.126</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112">
        <v>0.26100000000000001</v>
      </c>
      <c r="AG33" s="112">
        <v>0.624</v>
      </c>
      <c r="AH33" s="4" t="s">
        <v>5</v>
      </c>
      <c r="AI33" s="4" t="s">
        <v>5</v>
      </c>
    </row>
    <row r="34" spans="1:35" x14ac:dyDescent="0.25">
      <c r="A34" s="2" t="s">
        <v>876</v>
      </c>
      <c r="B34" s="4" t="s">
        <v>5</v>
      </c>
      <c r="C34" s="4" t="s">
        <v>5</v>
      </c>
      <c r="D34" s="112">
        <v>1</v>
      </c>
      <c r="E34" s="112">
        <v>1</v>
      </c>
      <c r="F34" s="112">
        <v>0.44700000000000001</v>
      </c>
      <c r="G34" s="112">
        <v>0.6860000000000000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112">
        <v>0.67500000000000004</v>
      </c>
      <c r="AG34" s="112">
        <v>0.84199999999999997</v>
      </c>
      <c r="AH34" s="4" t="s">
        <v>5</v>
      </c>
      <c r="AI34" s="4" t="s">
        <v>5</v>
      </c>
    </row>
    <row r="35" spans="1:35" ht="45" x14ac:dyDescent="0.25">
      <c r="A35" s="2" t="s">
        <v>877</v>
      </c>
      <c r="B35" s="4" t="s">
        <v>5</v>
      </c>
      <c r="C35" s="4" t="s">
        <v>5</v>
      </c>
      <c r="D35" s="4" t="s">
        <v>5</v>
      </c>
      <c r="E35" s="4" t="s">
        <v>5</v>
      </c>
      <c r="F35" s="4" t="s">
        <v>5</v>
      </c>
      <c r="G35" s="4" t="s">
        <v>5</v>
      </c>
      <c r="H35" s="112">
        <v>0.2</v>
      </c>
      <c r="I35" s="112">
        <v>0.2</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112">
        <v>0.2</v>
      </c>
      <c r="AI35" s="112">
        <v>0.2</v>
      </c>
    </row>
    <row r="36" spans="1:35" x14ac:dyDescent="0.25">
      <c r="A36" s="2" t="s">
        <v>878</v>
      </c>
      <c r="B36" s="4" t="s">
        <v>5</v>
      </c>
      <c r="C36" s="4" t="s">
        <v>5</v>
      </c>
      <c r="D36" s="4">
        <v>29</v>
      </c>
      <c r="E36" s="4">
        <v>14</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v>11</v>
      </c>
      <c r="AG36" s="4">
        <v>6</v>
      </c>
      <c r="AH36" s="4" t="s">
        <v>5</v>
      </c>
      <c r="AI36" s="4" t="s">
        <v>5</v>
      </c>
    </row>
    <row r="37" spans="1:35" x14ac:dyDescent="0.25">
      <c r="A37" s="2" t="s">
        <v>87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v>64</v>
      </c>
      <c r="Z37" s="4" t="s">
        <v>5</v>
      </c>
      <c r="AA37" s="4" t="s">
        <v>5</v>
      </c>
      <c r="AB37" s="4">
        <v>332</v>
      </c>
      <c r="AC37" s="4" t="s">
        <v>5</v>
      </c>
      <c r="AD37" s="4" t="s">
        <v>5</v>
      </c>
      <c r="AE37" s="4">
        <v>63</v>
      </c>
      <c r="AF37" s="4" t="s">
        <v>5</v>
      </c>
      <c r="AG37" s="4" t="s">
        <v>5</v>
      </c>
      <c r="AH37" s="4" t="s">
        <v>5</v>
      </c>
      <c r="AI37" s="4" t="s">
        <v>5</v>
      </c>
    </row>
    <row r="38" spans="1:35" x14ac:dyDescent="0.25">
      <c r="A38" s="2" t="s">
        <v>88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8">
        <v>6100000</v>
      </c>
      <c r="X38" s="4" t="s">
        <v>5</v>
      </c>
      <c r="Y38" s="4" t="s">
        <v>5</v>
      </c>
      <c r="Z38" s="8">
        <v>24600000</v>
      </c>
      <c r="AA38" s="4" t="s">
        <v>5</v>
      </c>
      <c r="AB38" s="4" t="s">
        <v>5</v>
      </c>
      <c r="AC38" s="8">
        <v>3800000</v>
      </c>
      <c r="AD38" s="4" t="s">
        <v>5</v>
      </c>
      <c r="AE38" s="4" t="s">
        <v>5</v>
      </c>
      <c r="AF38" s="4" t="s">
        <v>5</v>
      </c>
      <c r="AG38" s="4" t="s">
        <v>5</v>
      </c>
      <c r="AH38" s="4" t="s">
        <v>5</v>
      </c>
      <c r="AI38" s="4" t="s">
        <v>5</v>
      </c>
    </row>
    <row r="39" spans="1:35" ht="30" x14ac:dyDescent="0.25">
      <c r="A39" s="2" t="s">
        <v>88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5">
        <v>41845</v>
      </c>
      <c r="Y39" s="4" t="s">
        <v>5</v>
      </c>
      <c r="Z39" s="4" t="s">
        <v>5</v>
      </c>
      <c r="AA39" s="5">
        <v>41862</v>
      </c>
      <c r="AB39" s="4" t="s">
        <v>5</v>
      </c>
      <c r="AC39" s="4" t="s">
        <v>5</v>
      </c>
      <c r="AD39" s="5">
        <v>41911</v>
      </c>
      <c r="AE39" s="4" t="s">
        <v>5</v>
      </c>
      <c r="AF39" s="4" t="s">
        <v>5</v>
      </c>
      <c r="AG39" s="4" t="s">
        <v>5</v>
      </c>
      <c r="AH39" s="4" t="s">
        <v>5</v>
      </c>
      <c r="AI39" s="4" t="s">
        <v>5</v>
      </c>
    </row>
    <row r="40" spans="1:35" ht="30" x14ac:dyDescent="0.25">
      <c r="A40" s="2" t="s">
        <v>88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5">
        <v>42004</v>
      </c>
      <c r="Y40" s="4" t="s">
        <v>5</v>
      </c>
      <c r="Z40" s="4" t="s">
        <v>5</v>
      </c>
      <c r="AA40" s="5">
        <v>42004</v>
      </c>
      <c r="AB40" s="4" t="s">
        <v>5</v>
      </c>
      <c r="AC40" s="4" t="s">
        <v>5</v>
      </c>
      <c r="AD40" s="5">
        <v>42004</v>
      </c>
      <c r="AE40" s="4" t="s">
        <v>5</v>
      </c>
      <c r="AF40" s="4" t="s">
        <v>5</v>
      </c>
      <c r="AG40" s="4" t="s">
        <v>5</v>
      </c>
      <c r="AH40" s="4" t="s">
        <v>5</v>
      </c>
      <c r="AI40" s="4" t="s">
        <v>5</v>
      </c>
    </row>
  </sheetData>
  <mergeCells count="6">
    <mergeCell ref="A1:A5"/>
    <mergeCell ref="B1:C1"/>
    <mergeCell ref="D1:I1"/>
    <mergeCell ref="K1:O1"/>
    <mergeCell ref="AF1:AI1"/>
    <mergeCell ref="C2: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85546875" bestFit="1" customWidth="1"/>
    <col min="5" max="5" width="25.140625" bestFit="1" customWidth="1"/>
    <col min="6" max="6" width="24.28515625" bestFit="1" customWidth="1"/>
    <col min="7" max="7" width="21.42578125" bestFit="1" customWidth="1"/>
    <col min="8" max="9" width="25.140625" bestFit="1" customWidth="1"/>
    <col min="10" max="10" width="23.85546875" bestFit="1" customWidth="1"/>
    <col min="11" max="11" width="23" bestFit="1" customWidth="1"/>
    <col min="12" max="12" width="23.140625" bestFit="1" customWidth="1"/>
    <col min="13" max="13" width="22.140625" bestFit="1" customWidth="1"/>
    <col min="14" max="14" width="24" bestFit="1" customWidth="1"/>
    <col min="15" max="15" width="24.42578125" bestFit="1" customWidth="1"/>
    <col min="16" max="16" width="25.7109375" bestFit="1" customWidth="1"/>
    <col min="17" max="17" width="24.5703125" bestFit="1" customWidth="1"/>
    <col min="18" max="20" width="21.85546875" bestFit="1" customWidth="1"/>
    <col min="21" max="21" width="23.7109375" bestFit="1" customWidth="1"/>
    <col min="22" max="22" width="25.140625" bestFit="1" customWidth="1"/>
    <col min="23" max="23" width="24.140625" bestFit="1" customWidth="1"/>
    <col min="24" max="25" width="24.42578125" bestFit="1" customWidth="1"/>
    <col min="26" max="26" width="24.7109375" bestFit="1" customWidth="1"/>
  </cols>
  <sheetData>
    <row r="1" spans="1:26" ht="15" customHeight="1" x14ac:dyDescent="0.25">
      <c r="A1" s="7" t="s">
        <v>883</v>
      </c>
      <c r="B1" s="7" t="s">
        <v>1</v>
      </c>
      <c r="C1" s="7"/>
      <c r="D1" s="1" t="s">
        <v>754</v>
      </c>
      <c r="E1" s="7" t="s">
        <v>1</v>
      </c>
      <c r="F1" s="7"/>
      <c r="G1" s="1" t="s">
        <v>754</v>
      </c>
      <c r="H1" s="7" t="s">
        <v>1</v>
      </c>
      <c r="I1" s="7"/>
      <c r="J1" s="7"/>
      <c r="K1" s="7"/>
      <c r="L1" s="7"/>
      <c r="M1" s="7"/>
      <c r="N1" s="7"/>
      <c r="O1" s="7"/>
      <c r="P1" s="7"/>
      <c r="Q1" s="7"/>
      <c r="R1" s="7"/>
      <c r="S1" s="7"/>
      <c r="T1" s="7"/>
      <c r="U1" s="7"/>
      <c r="V1" s="7"/>
      <c r="W1" s="7"/>
      <c r="X1" s="7"/>
      <c r="Y1" s="7"/>
      <c r="Z1" s="7"/>
    </row>
    <row r="2" spans="1:26" x14ac:dyDescent="0.25">
      <c r="A2" s="7"/>
      <c r="B2" s="1" t="s">
        <v>2</v>
      </c>
      <c r="C2" s="1" t="s">
        <v>67</v>
      </c>
      <c r="D2" s="1" t="s">
        <v>825</v>
      </c>
      <c r="E2" s="1" t="s">
        <v>2</v>
      </c>
      <c r="F2" s="1" t="s">
        <v>2</v>
      </c>
      <c r="G2" s="1" t="s">
        <v>823</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row>
    <row r="3" spans="1:26" x14ac:dyDescent="0.25">
      <c r="A3" s="7"/>
      <c r="B3" s="1" t="s">
        <v>818</v>
      </c>
      <c r="C3" s="1" t="s">
        <v>817</v>
      </c>
      <c r="D3" s="1" t="s">
        <v>826</v>
      </c>
      <c r="E3" s="1" t="s">
        <v>826</v>
      </c>
      <c r="F3" s="1" t="s">
        <v>835</v>
      </c>
      <c r="G3" s="1" t="s">
        <v>824</v>
      </c>
      <c r="H3" s="1" t="s">
        <v>824</v>
      </c>
      <c r="I3" s="1" t="s">
        <v>886</v>
      </c>
      <c r="J3" s="1" t="s">
        <v>887</v>
      </c>
      <c r="K3" s="1" t="s">
        <v>889</v>
      </c>
      <c r="L3" s="1" t="s">
        <v>831</v>
      </c>
      <c r="M3" s="1" t="s">
        <v>891</v>
      </c>
      <c r="N3" s="1" t="s">
        <v>893</v>
      </c>
      <c r="O3" s="1" t="s">
        <v>895</v>
      </c>
      <c r="P3" s="1" t="s">
        <v>833</v>
      </c>
      <c r="Q3" s="1" t="s">
        <v>898</v>
      </c>
      <c r="R3" s="1" t="s">
        <v>900</v>
      </c>
      <c r="S3" s="1" t="s">
        <v>828</v>
      </c>
      <c r="T3" s="1" t="s">
        <v>828</v>
      </c>
      <c r="U3" s="1" t="s">
        <v>903</v>
      </c>
      <c r="V3" s="1" t="s">
        <v>905</v>
      </c>
      <c r="W3" s="1" t="s">
        <v>906</v>
      </c>
      <c r="X3" s="1" t="s">
        <v>908</v>
      </c>
      <c r="Y3" s="1" t="s">
        <v>909</v>
      </c>
      <c r="Z3" s="1" t="s">
        <v>911</v>
      </c>
    </row>
    <row r="4" spans="1:26" x14ac:dyDescent="0.25">
      <c r="A4" s="7"/>
      <c r="B4" s="1" t="s">
        <v>817</v>
      </c>
      <c r="C4" s="1" t="s">
        <v>818</v>
      </c>
      <c r="D4" s="1"/>
      <c r="E4" s="1" t="s">
        <v>884</v>
      </c>
      <c r="F4" s="1" t="s">
        <v>885</v>
      </c>
      <c r="G4" s="1"/>
      <c r="H4" s="1" t="s">
        <v>884</v>
      </c>
      <c r="I4" s="1" t="s">
        <v>884</v>
      </c>
      <c r="J4" s="1" t="s">
        <v>888</v>
      </c>
      <c r="K4" s="1" t="s">
        <v>890</v>
      </c>
      <c r="L4" s="1" t="s">
        <v>888</v>
      </c>
      <c r="M4" s="1" t="s">
        <v>892</v>
      </c>
      <c r="N4" s="1" t="s">
        <v>894</v>
      </c>
      <c r="O4" s="1" t="s">
        <v>896</v>
      </c>
      <c r="P4" s="1" t="s">
        <v>897</v>
      </c>
      <c r="Q4" s="1" t="s">
        <v>899</v>
      </c>
      <c r="R4" s="1" t="s">
        <v>901</v>
      </c>
      <c r="S4" s="1"/>
      <c r="T4" s="1" t="s">
        <v>902</v>
      </c>
      <c r="U4" s="1" t="s">
        <v>904</v>
      </c>
      <c r="V4" s="1" t="s">
        <v>884</v>
      </c>
      <c r="W4" s="1" t="s">
        <v>907</v>
      </c>
      <c r="X4" s="1" t="s">
        <v>885</v>
      </c>
      <c r="Y4" s="1" t="s">
        <v>910</v>
      </c>
      <c r="Z4" s="1" t="s">
        <v>912</v>
      </c>
    </row>
    <row r="5" spans="1:26" x14ac:dyDescent="0.25">
      <c r="A5" s="7"/>
      <c r="B5" s="1"/>
      <c r="C5" s="1"/>
      <c r="D5" s="1"/>
      <c r="E5" s="1" t="s">
        <v>817</v>
      </c>
      <c r="F5" s="1" t="s">
        <v>817</v>
      </c>
      <c r="G5" s="1"/>
      <c r="H5" s="1" t="s">
        <v>817</v>
      </c>
      <c r="I5" s="1" t="s">
        <v>818</v>
      </c>
      <c r="J5" s="1" t="s">
        <v>817</v>
      </c>
      <c r="K5" s="1" t="s">
        <v>818</v>
      </c>
      <c r="L5" s="1" t="s">
        <v>818</v>
      </c>
      <c r="M5" s="1" t="s">
        <v>818</v>
      </c>
      <c r="N5" s="1" t="s">
        <v>818</v>
      </c>
      <c r="O5" s="1" t="s">
        <v>817</v>
      </c>
      <c r="P5" s="1" t="s">
        <v>817</v>
      </c>
      <c r="Q5" s="1" t="s">
        <v>817</v>
      </c>
      <c r="R5" s="1" t="s">
        <v>818</v>
      </c>
      <c r="S5" s="1"/>
      <c r="T5" s="1" t="s">
        <v>817</v>
      </c>
      <c r="U5" s="1" t="s">
        <v>818</v>
      </c>
      <c r="V5" s="1" t="s">
        <v>818</v>
      </c>
      <c r="W5" s="1" t="s">
        <v>817</v>
      </c>
      <c r="X5" s="1" t="s">
        <v>818</v>
      </c>
      <c r="Y5" s="1" t="s">
        <v>818</v>
      </c>
      <c r="Z5" s="1" t="s">
        <v>817</v>
      </c>
    </row>
    <row r="6" spans="1:26" x14ac:dyDescent="0.25">
      <c r="A6" s="7"/>
      <c r="B6" s="1"/>
      <c r="C6" s="1"/>
      <c r="D6" s="1"/>
      <c r="E6" s="1" t="s">
        <v>818</v>
      </c>
      <c r="F6" s="1" t="s">
        <v>818</v>
      </c>
      <c r="G6" s="1"/>
      <c r="H6" s="1" t="s">
        <v>818</v>
      </c>
      <c r="I6" s="1" t="s">
        <v>817</v>
      </c>
      <c r="J6" s="1" t="s">
        <v>818</v>
      </c>
      <c r="K6" s="1" t="s">
        <v>817</v>
      </c>
      <c r="L6" s="1" t="s">
        <v>817</v>
      </c>
      <c r="M6" s="1" t="s">
        <v>817</v>
      </c>
      <c r="N6" s="1" t="s">
        <v>817</v>
      </c>
      <c r="O6" s="1" t="s">
        <v>818</v>
      </c>
      <c r="P6" s="1" t="s">
        <v>818</v>
      </c>
      <c r="Q6" s="1" t="s">
        <v>818</v>
      </c>
      <c r="R6" s="1" t="s">
        <v>817</v>
      </c>
      <c r="S6" s="1"/>
      <c r="T6" s="1" t="s">
        <v>818</v>
      </c>
      <c r="U6" s="1" t="s">
        <v>817</v>
      </c>
      <c r="V6" s="1" t="s">
        <v>817</v>
      </c>
      <c r="W6" s="1" t="s">
        <v>818</v>
      </c>
      <c r="X6" s="1" t="s">
        <v>817</v>
      </c>
      <c r="Y6" s="1" t="s">
        <v>817</v>
      </c>
      <c r="Z6" s="1" t="s">
        <v>818</v>
      </c>
    </row>
    <row r="7" spans="1:26" x14ac:dyDescent="0.25">
      <c r="A7" s="3" t="s">
        <v>8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913</v>
      </c>
      <c r="B8" s="4" t="s">
        <v>5</v>
      </c>
      <c r="C8" s="4" t="s">
        <v>5</v>
      </c>
      <c r="D8" s="4" t="s">
        <v>5</v>
      </c>
      <c r="E8" s="5">
        <v>35597</v>
      </c>
      <c r="F8" s="5">
        <v>36053</v>
      </c>
      <c r="G8" s="4" t="s">
        <v>5</v>
      </c>
      <c r="H8" s="5">
        <v>40546</v>
      </c>
      <c r="I8" s="5">
        <v>40731</v>
      </c>
      <c r="J8" s="5">
        <v>40842</v>
      </c>
      <c r="K8" s="5">
        <v>41130</v>
      </c>
      <c r="L8" s="5">
        <v>41164</v>
      </c>
      <c r="M8" s="5">
        <v>41369</v>
      </c>
      <c r="N8" s="5">
        <v>41425</v>
      </c>
      <c r="O8" s="5">
        <v>41568</v>
      </c>
      <c r="P8" s="5">
        <v>41583</v>
      </c>
      <c r="Q8" s="5">
        <v>41624</v>
      </c>
      <c r="R8" s="5">
        <v>41635</v>
      </c>
      <c r="S8" s="5">
        <v>41635</v>
      </c>
      <c r="T8" s="5">
        <v>41635</v>
      </c>
      <c r="U8" s="5">
        <v>41789</v>
      </c>
      <c r="V8" s="5">
        <v>41803</v>
      </c>
      <c r="W8" s="5">
        <v>41810</v>
      </c>
      <c r="X8" s="5">
        <v>41843</v>
      </c>
      <c r="Y8" s="5">
        <v>41845</v>
      </c>
      <c r="Z8" s="5">
        <v>41911</v>
      </c>
    </row>
    <row r="9" spans="1:26" x14ac:dyDescent="0.25">
      <c r="A9" s="2" t="s">
        <v>878</v>
      </c>
      <c r="B9" s="4">
        <v>29</v>
      </c>
      <c r="C9" s="4">
        <v>14</v>
      </c>
      <c r="D9" s="4" t="s">
        <v>5</v>
      </c>
      <c r="E9" s="4">
        <v>1</v>
      </c>
      <c r="F9" s="4">
        <v>1</v>
      </c>
      <c r="G9" s="4" t="s">
        <v>5</v>
      </c>
      <c r="H9" s="4">
        <v>3</v>
      </c>
      <c r="I9" s="4">
        <v>1</v>
      </c>
      <c r="J9" s="4">
        <v>2</v>
      </c>
      <c r="K9" s="4">
        <v>1</v>
      </c>
      <c r="L9" s="4">
        <v>3</v>
      </c>
      <c r="M9" s="4">
        <v>1</v>
      </c>
      <c r="N9" s="4">
        <v>1</v>
      </c>
      <c r="O9" s="4">
        <v>1</v>
      </c>
      <c r="P9" s="4">
        <v>3</v>
      </c>
      <c r="Q9" s="4">
        <v>1</v>
      </c>
      <c r="R9" s="4">
        <v>1</v>
      </c>
      <c r="S9" s="4" t="s">
        <v>5</v>
      </c>
      <c r="T9" s="4">
        <v>1</v>
      </c>
      <c r="U9" s="4">
        <v>2</v>
      </c>
      <c r="V9" s="4">
        <v>1</v>
      </c>
      <c r="W9" s="4">
        <v>2</v>
      </c>
      <c r="X9" s="4">
        <v>1</v>
      </c>
      <c r="Y9" s="4">
        <v>1</v>
      </c>
      <c r="Z9" s="4">
        <v>1</v>
      </c>
    </row>
    <row r="10" spans="1:26" x14ac:dyDescent="0.25">
      <c r="A10" s="2" t="s">
        <v>914</v>
      </c>
      <c r="B10" s="6">
        <v>7641</v>
      </c>
      <c r="C10" s="6">
        <v>1967</v>
      </c>
      <c r="D10" s="4" t="s">
        <v>5</v>
      </c>
      <c r="E10" s="4">
        <v>307</v>
      </c>
      <c r="F10" s="4">
        <v>653</v>
      </c>
      <c r="G10" s="4" t="s">
        <v>5</v>
      </c>
      <c r="H10" s="4">
        <v>196</v>
      </c>
      <c r="I10" s="4">
        <v>72</v>
      </c>
      <c r="J10" s="4">
        <v>59</v>
      </c>
      <c r="K10" s="4">
        <v>219</v>
      </c>
      <c r="L10" s="4">
        <v>124</v>
      </c>
      <c r="M10" s="4">
        <v>119</v>
      </c>
      <c r="N10" s="4">
        <v>218</v>
      </c>
      <c r="O10" s="4">
        <v>166</v>
      </c>
      <c r="P10" s="4">
        <v>151</v>
      </c>
      <c r="Q10" s="4">
        <v>60</v>
      </c>
      <c r="R10" s="6">
        <v>1895</v>
      </c>
      <c r="S10" s="4" t="s">
        <v>5</v>
      </c>
      <c r="T10" s="6">
        <v>1761</v>
      </c>
      <c r="U10" s="4">
        <v>200</v>
      </c>
      <c r="V10" s="4">
        <v>145</v>
      </c>
      <c r="W10" s="4">
        <v>94</v>
      </c>
      <c r="X10" s="4">
        <v>68</v>
      </c>
      <c r="Y10" s="4">
        <v>326</v>
      </c>
      <c r="Z10" s="4">
        <v>808</v>
      </c>
    </row>
    <row r="11" spans="1:26" x14ac:dyDescent="0.25">
      <c r="A11" s="2" t="s">
        <v>915</v>
      </c>
      <c r="B11" s="6">
        <v>6241</v>
      </c>
      <c r="C11" s="4" t="s">
        <v>5</v>
      </c>
      <c r="D11" s="4" t="s">
        <v>5</v>
      </c>
      <c r="E11" s="4">
        <v>237</v>
      </c>
      <c r="F11" s="4">
        <v>502</v>
      </c>
      <c r="G11" s="4" t="s">
        <v>5</v>
      </c>
      <c r="H11" s="4">
        <v>195</v>
      </c>
      <c r="I11" s="4">
        <v>70</v>
      </c>
      <c r="J11" s="4">
        <v>50</v>
      </c>
      <c r="K11" s="4">
        <v>181</v>
      </c>
      <c r="L11" s="4">
        <v>110</v>
      </c>
      <c r="M11" s="4">
        <v>89</v>
      </c>
      <c r="N11" s="4">
        <v>206</v>
      </c>
      <c r="O11" s="4">
        <v>166</v>
      </c>
      <c r="P11" s="4">
        <v>94</v>
      </c>
      <c r="Q11" s="4">
        <v>60</v>
      </c>
      <c r="R11" s="6">
        <v>1640</v>
      </c>
      <c r="S11" s="4" t="s">
        <v>5</v>
      </c>
      <c r="T11" s="6">
        <v>1320</v>
      </c>
      <c r="U11" s="4">
        <v>157</v>
      </c>
      <c r="V11" s="4">
        <v>110</v>
      </c>
      <c r="W11" s="4">
        <v>78</v>
      </c>
      <c r="X11" s="4">
        <v>64</v>
      </c>
      <c r="Y11" s="4">
        <v>322</v>
      </c>
      <c r="Z11" s="4">
        <v>590</v>
      </c>
    </row>
    <row r="12" spans="1:26" x14ac:dyDescent="0.25">
      <c r="A12" s="2" t="s">
        <v>916</v>
      </c>
      <c r="B12" s="4" t="s">
        <v>5</v>
      </c>
      <c r="C12" s="4" t="s">
        <v>5</v>
      </c>
      <c r="D12" s="5">
        <v>44196</v>
      </c>
      <c r="E12" s="5">
        <v>44196</v>
      </c>
      <c r="F12" s="5">
        <v>44012</v>
      </c>
      <c r="G12" s="5">
        <v>45291</v>
      </c>
      <c r="H12" s="5">
        <v>45291</v>
      </c>
      <c r="I12" s="5">
        <v>42308</v>
      </c>
      <c r="J12" s="5">
        <v>42552</v>
      </c>
      <c r="K12" s="5">
        <v>43265</v>
      </c>
      <c r="L12" s="5">
        <v>42916</v>
      </c>
      <c r="M12" s="5">
        <v>43925</v>
      </c>
      <c r="N12" s="5">
        <v>46904</v>
      </c>
      <c r="O12" s="5">
        <v>45596</v>
      </c>
      <c r="P12" s="5">
        <v>43201</v>
      </c>
      <c r="Q12" s="5">
        <v>45275</v>
      </c>
      <c r="R12" s="5">
        <v>45291</v>
      </c>
      <c r="S12" s="4" t="s">
        <v>5</v>
      </c>
      <c r="T12" s="5">
        <v>45351</v>
      </c>
      <c r="U12" s="5">
        <v>45565</v>
      </c>
      <c r="V12" s="5">
        <v>42643</v>
      </c>
      <c r="W12" s="5">
        <v>42916</v>
      </c>
      <c r="X12" s="5">
        <v>42947</v>
      </c>
      <c r="Y12" s="5">
        <v>45596</v>
      </c>
      <c r="Z12" s="5">
        <v>45565</v>
      </c>
    </row>
    <row r="13" spans="1:26" x14ac:dyDescent="0.25">
      <c r="A13" s="2" t="s">
        <v>917</v>
      </c>
      <c r="B13" s="8">
        <v>113945180</v>
      </c>
      <c r="C13" s="4" t="s">
        <v>5</v>
      </c>
      <c r="D13" s="4" t="s">
        <v>5</v>
      </c>
      <c r="E13" s="8">
        <v>4836147</v>
      </c>
      <c r="F13" s="8">
        <v>12241930</v>
      </c>
      <c r="G13" s="4" t="s">
        <v>5</v>
      </c>
      <c r="H13" s="8">
        <v>8406970</v>
      </c>
      <c r="I13" s="8">
        <v>2706126</v>
      </c>
      <c r="J13" s="8">
        <v>1230757</v>
      </c>
      <c r="K13" s="8">
        <v>3924951</v>
      </c>
      <c r="L13" s="8">
        <v>4146807</v>
      </c>
      <c r="M13" s="8">
        <v>1451684</v>
      </c>
      <c r="N13" s="8">
        <v>3156674</v>
      </c>
      <c r="O13" s="8">
        <v>7417364</v>
      </c>
      <c r="P13" s="8">
        <v>1901569</v>
      </c>
      <c r="Q13" s="8">
        <v>2957471</v>
      </c>
      <c r="R13" s="8">
        <v>14011872</v>
      </c>
      <c r="S13" s="4" t="s">
        <v>5</v>
      </c>
      <c r="T13" s="8">
        <v>7798747</v>
      </c>
      <c r="U13" s="8">
        <v>2560286</v>
      </c>
      <c r="V13" s="8">
        <v>5914002</v>
      </c>
      <c r="W13" s="8">
        <v>2560062</v>
      </c>
      <c r="X13" s="8">
        <v>6879182</v>
      </c>
      <c r="Y13" s="8">
        <v>5954079</v>
      </c>
      <c r="Z13" s="8">
        <v>13888500</v>
      </c>
    </row>
    <row r="14" spans="1:26" x14ac:dyDescent="0.25">
      <c r="A14" s="2" t="s">
        <v>231</v>
      </c>
      <c r="B14" s="8">
        <v>57345598</v>
      </c>
      <c r="C14" s="4" t="s">
        <v>5</v>
      </c>
      <c r="D14" s="4" t="s">
        <v>5</v>
      </c>
      <c r="E14" s="8">
        <v>3250940</v>
      </c>
      <c r="F14" s="8">
        <v>16539852</v>
      </c>
      <c r="G14" s="4" t="s">
        <v>5</v>
      </c>
      <c r="H14" s="8">
        <v>3166864</v>
      </c>
      <c r="I14" s="8">
        <v>1049269</v>
      </c>
      <c r="J14" s="4" t="s">
        <v>5</v>
      </c>
      <c r="K14" s="4" t="s">
        <v>5</v>
      </c>
      <c r="L14" s="8">
        <v>2655000</v>
      </c>
      <c r="M14" s="8">
        <v>501093</v>
      </c>
      <c r="N14" s="8">
        <v>1158381</v>
      </c>
      <c r="O14" s="8">
        <v>2615699</v>
      </c>
      <c r="P14" s="8">
        <v>747343</v>
      </c>
      <c r="Q14" s="8">
        <v>1121014</v>
      </c>
      <c r="R14" s="8">
        <v>5231398</v>
      </c>
      <c r="S14" s="4" t="s">
        <v>5</v>
      </c>
      <c r="T14" s="8">
        <v>2503597</v>
      </c>
      <c r="U14" s="4" t="s">
        <v>5</v>
      </c>
      <c r="V14" s="8">
        <v>2204660</v>
      </c>
      <c r="W14" s="8">
        <v>1599600</v>
      </c>
      <c r="X14" s="8">
        <v>2574595</v>
      </c>
      <c r="Y14" s="8">
        <v>2167293</v>
      </c>
      <c r="Z14" s="8">
        <v>8259000</v>
      </c>
    </row>
  </sheetData>
  <mergeCells count="4">
    <mergeCell ref="A1:A6"/>
    <mergeCell ref="B1:C1"/>
    <mergeCell ref="E1:F1"/>
    <mergeCell ref="H1:Z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18</v>
      </c>
      <c r="B1" s="1" t="s">
        <v>2</v>
      </c>
      <c r="C1" s="1" t="s">
        <v>27</v>
      </c>
    </row>
    <row r="2" spans="1:3" x14ac:dyDescent="0.25">
      <c r="A2" s="3" t="s">
        <v>275</v>
      </c>
      <c r="B2" s="4" t="s">
        <v>5</v>
      </c>
      <c r="C2" s="4" t="s">
        <v>5</v>
      </c>
    </row>
    <row r="3" spans="1:3" x14ac:dyDescent="0.25">
      <c r="A3" s="2" t="s">
        <v>276</v>
      </c>
      <c r="B3" s="8">
        <v>93340610</v>
      </c>
      <c r="C3" s="8">
        <v>63944307</v>
      </c>
    </row>
    <row r="4" spans="1:3" x14ac:dyDescent="0.25">
      <c r="A4" s="2" t="s">
        <v>277</v>
      </c>
      <c r="B4" s="6">
        <v>11592166</v>
      </c>
      <c r="C4" s="6">
        <v>6007845</v>
      </c>
    </row>
    <row r="5" spans="1:3" x14ac:dyDescent="0.25">
      <c r="A5" s="2" t="s">
        <v>278</v>
      </c>
      <c r="B5" s="6">
        <v>10626156</v>
      </c>
      <c r="C5" s="6">
        <v>7487051</v>
      </c>
    </row>
    <row r="6" spans="1:3" x14ac:dyDescent="0.25">
      <c r="A6" s="2" t="s">
        <v>279</v>
      </c>
      <c r="B6" s="6">
        <v>1559339</v>
      </c>
      <c r="C6" s="6">
        <v>1038850</v>
      </c>
    </row>
    <row r="7" spans="1:3" x14ac:dyDescent="0.25">
      <c r="A7" s="2" t="s">
        <v>280</v>
      </c>
      <c r="B7" s="6">
        <v>117118271</v>
      </c>
      <c r="C7" s="6">
        <v>78478053</v>
      </c>
    </row>
    <row r="8" spans="1:3" x14ac:dyDescent="0.25">
      <c r="A8" s="2" t="s">
        <v>281</v>
      </c>
      <c r="B8" s="6">
        <v>-3934269</v>
      </c>
      <c r="C8" s="6">
        <v>-3166870</v>
      </c>
    </row>
    <row r="9" spans="1:3" x14ac:dyDescent="0.25">
      <c r="A9" s="2" t="s">
        <v>285</v>
      </c>
      <c r="B9" s="8">
        <v>113184002</v>
      </c>
      <c r="C9" s="8">
        <v>7531118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7" t="s">
        <v>919</v>
      </c>
      <c r="B1" s="7" t="s">
        <v>1</v>
      </c>
      <c r="C1" s="7"/>
    </row>
    <row r="2" spans="1:3" x14ac:dyDescent="0.25">
      <c r="A2" s="7"/>
      <c r="B2" s="1" t="s">
        <v>2</v>
      </c>
      <c r="C2" s="1" t="s">
        <v>67</v>
      </c>
    </row>
    <row r="3" spans="1:3" x14ac:dyDescent="0.25">
      <c r="A3" s="7"/>
      <c r="B3" s="1" t="s">
        <v>818</v>
      </c>
      <c r="C3" s="1" t="s">
        <v>818</v>
      </c>
    </row>
    <row r="4" spans="1:3" x14ac:dyDescent="0.25">
      <c r="A4" s="3" t="s">
        <v>846</v>
      </c>
      <c r="B4" s="4" t="s">
        <v>5</v>
      </c>
      <c r="C4" s="4" t="s">
        <v>5</v>
      </c>
    </row>
    <row r="5" spans="1:3" x14ac:dyDescent="0.25">
      <c r="A5" s="2" t="s">
        <v>878</v>
      </c>
      <c r="B5" s="4">
        <v>8</v>
      </c>
      <c r="C5" s="4">
        <v>2</v>
      </c>
    </row>
    <row r="6" spans="1:3" ht="30" x14ac:dyDescent="0.25">
      <c r="A6" s="2" t="s">
        <v>920</v>
      </c>
      <c r="B6" s="4" t="s">
        <v>5</v>
      </c>
      <c r="C6" s="4" t="s">
        <v>5</v>
      </c>
    </row>
    <row r="7" spans="1:3" x14ac:dyDescent="0.25">
      <c r="A7" s="3" t="s">
        <v>846</v>
      </c>
      <c r="B7" s="4" t="s">
        <v>5</v>
      </c>
      <c r="C7" s="4" t="s">
        <v>5</v>
      </c>
    </row>
    <row r="8" spans="1:3" x14ac:dyDescent="0.25">
      <c r="A8" s="2" t="s">
        <v>913</v>
      </c>
      <c r="B8" s="5">
        <v>41789</v>
      </c>
      <c r="C8" s="4" t="s">
        <v>5</v>
      </c>
    </row>
    <row r="9" spans="1:3" ht="30" x14ac:dyDescent="0.25">
      <c r="A9" s="2" t="s">
        <v>921</v>
      </c>
      <c r="B9" s="4" t="s">
        <v>5</v>
      </c>
      <c r="C9" s="4" t="s">
        <v>5</v>
      </c>
    </row>
    <row r="10" spans="1:3" x14ac:dyDescent="0.25">
      <c r="A10" s="3" t="s">
        <v>846</v>
      </c>
      <c r="B10" s="4" t="s">
        <v>5</v>
      </c>
      <c r="C10" s="4" t="s">
        <v>5</v>
      </c>
    </row>
    <row r="11" spans="1:3" x14ac:dyDescent="0.25">
      <c r="A11" s="2" t="s">
        <v>913</v>
      </c>
      <c r="B11" s="5">
        <v>41803</v>
      </c>
      <c r="C11" s="4" t="s">
        <v>5</v>
      </c>
    </row>
    <row r="12" spans="1:3" ht="30" x14ac:dyDescent="0.25">
      <c r="A12" s="2" t="s">
        <v>922</v>
      </c>
      <c r="B12" s="4" t="s">
        <v>5</v>
      </c>
      <c r="C12" s="4" t="s">
        <v>5</v>
      </c>
    </row>
    <row r="13" spans="1:3" x14ac:dyDescent="0.25">
      <c r="A13" s="3" t="s">
        <v>846</v>
      </c>
      <c r="B13" s="4" t="s">
        <v>5</v>
      </c>
      <c r="C13" s="4" t="s">
        <v>5</v>
      </c>
    </row>
    <row r="14" spans="1:3" x14ac:dyDescent="0.25">
      <c r="A14" s="2" t="s">
        <v>913</v>
      </c>
      <c r="B14" s="5">
        <v>41810</v>
      </c>
      <c r="C14" s="4" t="s">
        <v>5</v>
      </c>
    </row>
    <row r="15" spans="1:3" ht="30" x14ac:dyDescent="0.25">
      <c r="A15" s="2" t="s">
        <v>923</v>
      </c>
      <c r="B15" s="4" t="s">
        <v>5</v>
      </c>
      <c r="C15" s="4" t="s">
        <v>5</v>
      </c>
    </row>
    <row r="16" spans="1:3" x14ac:dyDescent="0.25">
      <c r="A16" s="3" t="s">
        <v>846</v>
      </c>
      <c r="B16" s="4" t="s">
        <v>5</v>
      </c>
      <c r="C16" s="4" t="s">
        <v>5</v>
      </c>
    </row>
    <row r="17" spans="1:3" x14ac:dyDescent="0.25">
      <c r="A17" s="2" t="s">
        <v>913</v>
      </c>
      <c r="B17" s="5">
        <v>41843</v>
      </c>
      <c r="C17" s="4" t="s">
        <v>5</v>
      </c>
    </row>
    <row r="18" spans="1:3" ht="30" x14ac:dyDescent="0.25">
      <c r="A18" s="2" t="s">
        <v>924</v>
      </c>
      <c r="B18" s="4" t="s">
        <v>5</v>
      </c>
      <c r="C18" s="4" t="s">
        <v>5</v>
      </c>
    </row>
    <row r="19" spans="1:3" x14ac:dyDescent="0.25">
      <c r="A19" s="3" t="s">
        <v>846</v>
      </c>
      <c r="B19" s="4" t="s">
        <v>5</v>
      </c>
      <c r="C19" s="4" t="s">
        <v>5</v>
      </c>
    </row>
    <row r="20" spans="1:3" x14ac:dyDescent="0.25">
      <c r="A20" s="2" t="s">
        <v>913</v>
      </c>
      <c r="B20" s="5">
        <v>41845</v>
      </c>
      <c r="C20" s="4" t="s">
        <v>5</v>
      </c>
    </row>
    <row r="21" spans="1:3" ht="30" x14ac:dyDescent="0.25">
      <c r="A21" s="2" t="s">
        <v>925</v>
      </c>
      <c r="B21" s="4" t="s">
        <v>5</v>
      </c>
      <c r="C21" s="4" t="s">
        <v>5</v>
      </c>
    </row>
    <row r="22" spans="1:3" x14ac:dyDescent="0.25">
      <c r="A22" s="3" t="s">
        <v>846</v>
      </c>
      <c r="B22" s="4" t="s">
        <v>5</v>
      </c>
      <c r="C22" s="4" t="s">
        <v>5</v>
      </c>
    </row>
    <row r="23" spans="1:3" x14ac:dyDescent="0.25">
      <c r="A23" s="2" t="s">
        <v>913</v>
      </c>
      <c r="B23" s="5">
        <v>41911</v>
      </c>
      <c r="C23" s="4" t="s">
        <v>5</v>
      </c>
    </row>
    <row r="24" spans="1:3" ht="30" x14ac:dyDescent="0.25">
      <c r="A24" s="2" t="s">
        <v>926</v>
      </c>
      <c r="B24" s="4" t="s">
        <v>5</v>
      </c>
      <c r="C24" s="4" t="s">
        <v>5</v>
      </c>
    </row>
    <row r="25" spans="1:3" x14ac:dyDescent="0.25">
      <c r="A25" s="3" t="s">
        <v>846</v>
      </c>
      <c r="B25" s="4" t="s">
        <v>5</v>
      </c>
      <c r="C25" s="4" t="s">
        <v>5</v>
      </c>
    </row>
    <row r="26" spans="1:3" x14ac:dyDescent="0.25">
      <c r="A26" s="2" t="s">
        <v>913</v>
      </c>
      <c r="B26" s="5">
        <v>41369</v>
      </c>
      <c r="C26" s="4" t="s">
        <v>5</v>
      </c>
    </row>
    <row r="27" spans="1:3" ht="30" x14ac:dyDescent="0.25">
      <c r="A27" s="2" t="s">
        <v>927</v>
      </c>
      <c r="B27" s="4" t="s">
        <v>5</v>
      </c>
      <c r="C27" s="4" t="s">
        <v>5</v>
      </c>
    </row>
    <row r="28" spans="1:3" x14ac:dyDescent="0.25">
      <c r="A28" s="3" t="s">
        <v>846</v>
      </c>
      <c r="B28" s="4" t="s">
        <v>5</v>
      </c>
      <c r="C28" s="4" t="s">
        <v>5</v>
      </c>
    </row>
    <row r="29" spans="1:3" x14ac:dyDescent="0.25">
      <c r="A29" s="2" t="s">
        <v>913</v>
      </c>
      <c r="B29" s="5">
        <v>41425</v>
      </c>
      <c r="C29" s="4" t="s">
        <v>5</v>
      </c>
    </row>
    <row r="30" spans="1:3" ht="30" x14ac:dyDescent="0.25">
      <c r="A30" s="2" t="s">
        <v>730</v>
      </c>
      <c r="B30" s="4" t="s">
        <v>5</v>
      </c>
      <c r="C30" s="4" t="s">
        <v>5</v>
      </c>
    </row>
    <row r="31" spans="1:3" x14ac:dyDescent="0.25">
      <c r="A31" s="3" t="s">
        <v>846</v>
      </c>
      <c r="B31" s="4" t="s">
        <v>5</v>
      </c>
      <c r="C31" s="4" t="s">
        <v>5</v>
      </c>
    </row>
    <row r="32" spans="1:3" x14ac:dyDescent="0.25">
      <c r="A32" s="2" t="s">
        <v>928</v>
      </c>
      <c r="B32" s="6">
        <v>1641</v>
      </c>
      <c r="C32" s="4" t="s">
        <v>5</v>
      </c>
    </row>
    <row r="33" spans="1:3" x14ac:dyDescent="0.25">
      <c r="A33" s="2" t="s">
        <v>878</v>
      </c>
      <c r="B33" s="4">
        <v>8</v>
      </c>
      <c r="C33" s="4" t="s">
        <v>5</v>
      </c>
    </row>
    <row r="34" spans="1:3" x14ac:dyDescent="0.25">
      <c r="A34" s="2" t="s">
        <v>929</v>
      </c>
      <c r="B34" s="6">
        <v>37610833</v>
      </c>
      <c r="C34" s="4" t="s">
        <v>5</v>
      </c>
    </row>
    <row r="35" spans="1:3" x14ac:dyDescent="0.25">
      <c r="A35" s="2" t="s">
        <v>930</v>
      </c>
      <c r="B35" s="6">
        <v>431479</v>
      </c>
      <c r="C35" s="4" t="s">
        <v>5</v>
      </c>
    </row>
    <row r="36" spans="1:3" x14ac:dyDescent="0.25">
      <c r="A36" s="2" t="s">
        <v>931</v>
      </c>
      <c r="B36" s="6">
        <v>1987638</v>
      </c>
      <c r="C36" s="4" t="s">
        <v>5</v>
      </c>
    </row>
    <row r="37" spans="1:3" ht="30" x14ac:dyDescent="0.25">
      <c r="A37" s="2" t="s">
        <v>932</v>
      </c>
      <c r="B37" s="4" t="s">
        <v>5</v>
      </c>
      <c r="C37" s="4" t="s">
        <v>5</v>
      </c>
    </row>
    <row r="38" spans="1:3" x14ac:dyDescent="0.25">
      <c r="A38" s="3" t="s">
        <v>846</v>
      </c>
      <c r="B38" s="4" t="s">
        <v>5</v>
      </c>
      <c r="C38" s="4" t="s">
        <v>5</v>
      </c>
    </row>
    <row r="39" spans="1:3" x14ac:dyDescent="0.25">
      <c r="A39" s="2" t="s">
        <v>913</v>
      </c>
      <c r="B39" s="5">
        <v>41789</v>
      </c>
      <c r="C39" s="4" t="s">
        <v>5</v>
      </c>
    </row>
    <row r="40" spans="1:3" ht="30" x14ac:dyDescent="0.25">
      <c r="A40" s="2" t="s">
        <v>933</v>
      </c>
      <c r="B40" s="4" t="s">
        <v>5</v>
      </c>
      <c r="C40" s="4" t="s">
        <v>5</v>
      </c>
    </row>
    <row r="41" spans="1:3" x14ac:dyDescent="0.25">
      <c r="A41" s="3" t="s">
        <v>846</v>
      </c>
      <c r="B41" s="4" t="s">
        <v>5</v>
      </c>
      <c r="C41" s="4" t="s">
        <v>5</v>
      </c>
    </row>
    <row r="42" spans="1:3" x14ac:dyDescent="0.25">
      <c r="A42" s="2" t="s">
        <v>913</v>
      </c>
      <c r="B42" s="5">
        <v>41803</v>
      </c>
      <c r="C42" s="4" t="s">
        <v>5</v>
      </c>
    </row>
    <row r="43" spans="1:3" ht="30" x14ac:dyDescent="0.25">
      <c r="A43" s="2" t="s">
        <v>934</v>
      </c>
      <c r="B43" s="4" t="s">
        <v>5</v>
      </c>
      <c r="C43" s="4" t="s">
        <v>5</v>
      </c>
    </row>
    <row r="44" spans="1:3" x14ac:dyDescent="0.25">
      <c r="A44" s="3" t="s">
        <v>846</v>
      </c>
      <c r="B44" s="4" t="s">
        <v>5</v>
      </c>
      <c r="C44" s="4" t="s">
        <v>5</v>
      </c>
    </row>
    <row r="45" spans="1:3" x14ac:dyDescent="0.25">
      <c r="A45" s="2" t="s">
        <v>913</v>
      </c>
      <c r="B45" s="5">
        <v>41810</v>
      </c>
      <c r="C45" s="4" t="s">
        <v>5</v>
      </c>
    </row>
    <row r="46" spans="1:3" ht="30" x14ac:dyDescent="0.25">
      <c r="A46" s="2" t="s">
        <v>935</v>
      </c>
      <c r="B46" s="4" t="s">
        <v>5</v>
      </c>
      <c r="C46" s="4" t="s">
        <v>5</v>
      </c>
    </row>
    <row r="47" spans="1:3" x14ac:dyDescent="0.25">
      <c r="A47" s="3" t="s">
        <v>846</v>
      </c>
      <c r="B47" s="4" t="s">
        <v>5</v>
      </c>
      <c r="C47" s="4" t="s">
        <v>5</v>
      </c>
    </row>
    <row r="48" spans="1:3" x14ac:dyDescent="0.25">
      <c r="A48" s="2" t="s">
        <v>913</v>
      </c>
      <c r="B48" s="5">
        <v>41843</v>
      </c>
      <c r="C48" s="4" t="s">
        <v>5</v>
      </c>
    </row>
    <row r="49" spans="1:3" ht="30" x14ac:dyDescent="0.25">
      <c r="A49" s="2" t="s">
        <v>936</v>
      </c>
      <c r="B49" s="4" t="s">
        <v>5</v>
      </c>
      <c r="C49" s="4" t="s">
        <v>5</v>
      </c>
    </row>
    <row r="50" spans="1:3" x14ac:dyDescent="0.25">
      <c r="A50" s="3" t="s">
        <v>846</v>
      </c>
      <c r="B50" s="4" t="s">
        <v>5</v>
      </c>
      <c r="C50" s="4" t="s">
        <v>5</v>
      </c>
    </row>
    <row r="51" spans="1:3" x14ac:dyDescent="0.25">
      <c r="A51" s="2" t="s">
        <v>913</v>
      </c>
      <c r="B51" s="5">
        <v>41845</v>
      </c>
      <c r="C51" s="4" t="s">
        <v>5</v>
      </c>
    </row>
    <row r="52" spans="1:3" ht="30" x14ac:dyDescent="0.25">
      <c r="A52" s="2" t="s">
        <v>937</v>
      </c>
      <c r="B52" s="4" t="s">
        <v>5</v>
      </c>
      <c r="C52" s="4" t="s">
        <v>5</v>
      </c>
    </row>
    <row r="53" spans="1:3" x14ac:dyDescent="0.25">
      <c r="A53" s="3" t="s">
        <v>846</v>
      </c>
      <c r="B53" s="4" t="s">
        <v>5</v>
      </c>
      <c r="C53" s="4" t="s">
        <v>5</v>
      </c>
    </row>
    <row r="54" spans="1:3" x14ac:dyDescent="0.25">
      <c r="A54" s="2" t="s">
        <v>913</v>
      </c>
      <c r="B54" s="5">
        <v>41911</v>
      </c>
      <c r="C54" s="4" t="s">
        <v>5</v>
      </c>
    </row>
    <row r="55" spans="1:3" ht="60" x14ac:dyDescent="0.25">
      <c r="A55" s="2" t="s">
        <v>938</v>
      </c>
      <c r="B55" s="4" t="s">
        <v>5</v>
      </c>
      <c r="C55" s="4" t="s">
        <v>5</v>
      </c>
    </row>
    <row r="56" spans="1:3" x14ac:dyDescent="0.25">
      <c r="A56" s="3" t="s">
        <v>846</v>
      </c>
      <c r="B56" s="4" t="s">
        <v>5</v>
      </c>
      <c r="C56" s="4" t="s">
        <v>5</v>
      </c>
    </row>
    <row r="57" spans="1:3" x14ac:dyDescent="0.25">
      <c r="A57" s="2" t="s">
        <v>913</v>
      </c>
      <c r="B57" s="5">
        <v>41789</v>
      </c>
      <c r="C57" s="4" t="s">
        <v>5</v>
      </c>
    </row>
    <row r="58" spans="1:3" x14ac:dyDescent="0.25">
      <c r="A58" s="2" t="s">
        <v>928</v>
      </c>
      <c r="B58" s="4">
        <v>200</v>
      </c>
      <c r="C58" s="4" t="s">
        <v>5</v>
      </c>
    </row>
    <row r="59" spans="1:3" x14ac:dyDescent="0.25">
      <c r="A59" s="2" t="s">
        <v>878</v>
      </c>
      <c r="B59" s="4">
        <v>2</v>
      </c>
      <c r="C59" s="4" t="s">
        <v>5</v>
      </c>
    </row>
    <row r="60" spans="1:3" x14ac:dyDescent="0.25">
      <c r="A60" s="2" t="s">
        <v>939</v>
      </c>
      <c r="B60" s="4" t="s">
        <v>940</v>
      </c>
      <c r="C60" s="4" t="s">
        <v>5</v>
      </c>
    </row>
    <row r="61" spans="1:3" x14ac:dyDescent="0.25">
      <c r="A61" s="2" t="s">
        <v>941</v>
      </c>
      <c r="B61" s="4" t="s">
        <v>806</v>
      </c>
      <c r="C61" s="4" t="s">
        <v>5</v>
      </c>
    </row>
    <row r="62" spans="1:3" x14ac:dyDescent="0.25">
      <c r="A62" s="2" t="s">
        <v>929</v>
      </c>
      <c r="B62" s="6">
        <v>2591333</v>
      </c>
      <c r="C62" s="4" t="s">
        <v>5</v>
      </c>
    </row>
    <row r="63" spans="1:3" x14ac:dyDescent="0.25">
      <c r="A63" s="2" t="s">
        <v>930</v>
      </c>
      <c r="B63" s="6">
        <v>60870</v>
      </c>
      <c r="C63" s="4" t="s">
        <v>5</v>
      </c>
    </row>
    <row r="64" spans="1:3" x14ac:dyDescent="0.25">
      <c r="A64" s="2" t="s">
        <v>931</v>
      </c>
      <c r="B64" s="6">
        <v>181172</v>
      </c>
      <c r="C64" s="4" t="s">
        <v>5</v>
      </c>
    </row>
    <row r="65" spans="1:3" ht="60" x14ac:dyDescent="0.25">
      <c r="A65" s="2" t="s">
        <v>942</v>
      </c>
      <c r="B65" s="4" t="s">
        <v>5</v>
      </c>
      <c r="C65" s="4" t="s">
        <v>5</v>
      </c>
    </row>
    <row r="66" spans="1:3" x14ac:dyDescent="0.25">
      <c r="A66" s="3" t="s">
        <v>846</v>
      </c>
      <c r="B66" s="4" t="s">
        <v>5</v>
      </c>
      <c r="C66" s="4" t="s">
        <v>5</v>
      </c>
    </row>
    <row r="67" spans="1:3" x14ac:dyDescent="0.25">
      <c r="A67" s="2" t="s">
        <v>913</v>
      </c>
      <c r="B67" s="5">
        <v>41803</v>
      </c>
      <c r="C67" s="4" t="s">
        <v>5</v>
      </c>
    </row>
    <row r="68" spans="1:3" x14ac:dyDescent="0.25">
      <c r="A68" s="2" t="s">
        <v>928</v>
      </c>
      <c r="B68" s="4">
        <v>145</v>
      </c>
      <c r="C68" s="4" t="s">
        <v>5</v>
      </c>
    </row>
    <row r="69" spans="1:3" x14ac:dyDescent="0.25">
      <c r="A69" s="2" t="s">
        <v>878</v>
      </c>
      <c r="B69" s="4">
        <v>1</v>
      </c>
      <c r="C69" s="4" t="s">
        <v>5</v>
      </c>
    </row>
    <row r="70" spans="1:3" x14ac:dyDescent="0.25">
      <c r="A70" s="2" t="s">
        <v>939</v>
      </c>
      <c r="B70" s="4" t="s">
        <v>943</v>
      </c>
      <c r="C70" s="4" t="s">
        <v>5</v>
      </c>
    </row>
    <row r="71" spans="1:3" x14ac:dyDescent="0.25">
      <c r="A71" s="2" t="s">
        <v>929</v>
      </c>
      <c r="B71" s="6">
        <v>5900000</v>
      </c>
      <c r="C71" s="4" t="s">
        <v>5</v>
      </c>
    </row>
    <row r="72" spans="1:3" x14ac:dyDescent="0.25">
      <c r="A72" s="2" t="s">
        <v>930</v>
      </c>
      <c r="B72" s="6">
        <v>50896</v>
      </c>
      <c r="C72" s="4" t="s">
        <v>5</v>
      </c>
    </row>
    <row r="73" spans="1:3" x14ac:dyDescent="0.25">
      <c r="A73" s="2" t="s">
        <v>931</v>
      </c>
      <c r="B73" s="6">
        <v>270901</v>
      </c>
      <c r="C73" s="4" t="s">
        <v>5</v>
      </c>
    </row>
    <row r="74" spans="1:3" ht="60" x14ac:dyDescent="0.25">
      <c r="A74" s="2" t="s">
        <v>944</v>
      </c>
      <c r="B74" s="4" t="s">
        <v>5</v>
      </c>
      <c r="C74" s="4" t="s">
        <v>5</v>
      </c>
    </row>
    <row r="75" spans="1:3" x14ac:dyDescent="0.25">
      <c r="A75" s="3" t="s">
        <v>846</v>
      </c>
      <c r="B75" s="4" t="s">
        <v>5</v>
      </c>
      <c r="C75" s="4" t="s">
        <v>5</v>
      </c>
    </row>
    <row r="76" spans="1:3" x14ac:dyDescent="0.25">
      <c r="A76" s="2" t="s">
        <v>913</v>
      </c>
      <c r="B76" s="5">
        <v>41810</v>
      </c>
      <c r="C76" s="4" t="s">
        <v>5</v>
      </c>
    </row>
    <row r="77" spans="1:3" x14ac:dyDescent="0.25">
      <c r="A77" s="2" t="s">
        <v>928</v>
      </c>
      <c r="B77" s="4">
        <v>94</v>
      </c>
      <c r="C77" s="4" t="s">
        <v>5</v>
      </c>
    </row>
    <row r="78" spans="1:3" x14ac:dyDescent="0.25">
      <c r="A78" s="2" t="s">
        <v>878</v>
      </c>
      <c r="B78" s="4">
        <v>2</v>
      </c>
      <c r="C78" s="4" t="s">
        <v>5</v>
      </c>
    </row>
    <row r="79" spans="1:3" x14ac:dyDescent="0.25">
      <c r="A79" s="2" t="s">
        <v>939</v>
      </c>
      <c r="B79" s="4" t="s">
        <v>945</v>
      </c>
      <c r="C79" s="4" t="s">
        <v>5</v>
      </c>
    </row>
    <row r="80" spans="1:3" x14ac:dyDescent="0.25">
      <c r="A80" s="2" t="s">
        <v>941</v>
      </c>
      <c r="B80" s="4" t="s">
        <v>945</v>
      </c>
      <c r="C80" s="4" t="s">
        <v>5</v>
      </c>
    </row>
    <row r="81" spans="1:3" x14ac:dyDescent="0.25">
      <c r="A81" s="2" t="s">
        <v>929</v>
      </c>
      <c r="B81" s="6">
        <v>2666000</v>
      </c>
      <c r="C81" s="4" t="s">
        <v>5</v>
      </c>
    </row>
    <row r="82" spans="1:3" x14ac:dyDescent="0.25">
      <c r="A82" s="2" t="s">
        <v>930</v>
      </c>
      <c r="B82" s="6">
        <v>60676</v>
      </c>
      <c r="C82" s="4" t="s">
        <v>5</v>
      </c>
    </row>
    <row r="83" spans="1:3" x14ac:dyDescent="0.25">
      <c r="A83" s="2" t="s">
        <v>931</v>
      </c>
      <c r="B83" s="6">
        <v>133154</v>
      </c>
      <c r="C83" s="4" t="s">
        <v>5</v>
      </c>
    </row>
    <row r="84" spans="1:3" ht="60" x14ac:dyDescent="0.25">
      <c r="A84" s="2" t="s">
        <v>946</v>
      </c>
      <c r="B84" s="4" t="s">
        <v>5</v>
      </c>
      <c r="C84" s="4" t="s">
        <v>5</v>
      </c>
    </row>
    <row r="85" spans="1:3" x14ac:dyDescent="0.25">
      <c r="A85" s="3" t="s">
        <v>846</v>
      </c>
      <c r="B85" s="4" t="s">
        <v>5</v>
      </c>
      <c r="C85" s="4" t="s">
        <v>5</v>
      </c>
    </row>
    <row r="86" spans="1:3" x14ac:dyDescent="0.25">
      <c r="A86" s="2" t="s">
        <v>913</v>
      </c>
      <c r="B86" s="5">
        <v>41843</v>
      </c>
      <c r="C86" s="4" t="s">
        <v>5</v>
      </c>
    </row>
    <row r="87" spans="1:3" x14ac:dyDescent="0.25">
      <c r="A87" s="2" t="s">
        <v>928</v>
      </c>
      <c r="B87" s="4">
        <v>68</v>
      </c>
      <c r="C87" s="4" t="s">
        <v>5</v>
      </c>
    </row>
    <row r="88" spans="1:3" x14ac:dyDescent="0.25">
      <c r="A88" s="2" t="s">
        <v>878</v>
      </c>
      <c r="B88" s="4">
        <v>1</v>
      </c>
      <c r="C88" s="4" t="s">
        <v>5</v>
      </c>
    </row>
    <row r="89" spans="1:3" x14ac:dyDescent="0.25">
      <c r="A89" s="2" t="s">
        <v>939</v>
      </c>
      <c r="B89" s="4" t="s">
        <v>945</v>
      </c>
      <c r="C89" s="4" t="s">
        <v>5</v>
      </c>
    </row>
    <row r="90" spans="1:3" x14ac:dyDescent="0.25">
      <c r="A90" s="2" t="s">
        <v>941</v>
      </c>
      <c r="B90" s="4" t="s">
        <v>945</v>
      </c>
      <c r="C90" s="4" t="s">
        <v>5</v>
      </c>
    </row>
    <row r="91" spans="1:3" x14ac:dyDescent="0.25">
      <c r="A91" s="2" t="s">
        <v>929</v>
      </c>
      <c r="B91" s="6">
        <v>6888500</v>
      </c>
      <c r="C91" s="4" t="s">
        <v>5</v>
      </c>
    </row>
    <row r="92" spans="1:3" x14ac:dyDescent="0.25">
      <c r="A92" s="2" t="s">
        <v>930</v>
      </c>
      <c r="B92" s="6">
        <v>91103</v>
      </c>
      <c r="C92" s="4" t="s">
        <v>5</v>
      </c>
    </row>
    <row r="93" spans="1:3" x14ac:dyDescent="0.25">
      <c r="A93" s="2" t="s">
        <v>931</v>
      </c>
      <c r="B93" s="6">
        <v>329668</v>
      </c>
      <c r="C93" s="4" t="s">
        <v>5</v>
      </c>
    </row>
    <row r="94" spans="1:3" ht="60" x14ac:dyDescent="0.25">
      <c r="A94" s="2" t="s">
        <v>947</v>
      </c>
      <c r="B94" s="4" t="s">
        <v>5</v>
      </c>
      <c r="C94" s="4" t="s">
        <v>5</v>
      </c>
    </row>
    <row r="95" spans="1:3" x14ac:dyDescent="0.25">
      <c r="A95" s="3" t="s">
        <v>846</v>
      </c>
      <c r="B95" s="4" t="s">
        <v>5</v>
      </c>
      <c r="C95" s="4" t="s">
        <v>5</v>
      </c>
    </row>
    <row r="96" spans="1:3" x14ac:dyDescent="0.25">
      <c r="A96" s="2" t="s">
        <v>913</v>
      </c>
      <c r="B96" s="5">
        <v>41911</v>
      </c>
      <c r="C96" s="4" t="s">
        <v>5</v>
      </c>
    </row>
    <row r="97" spans="1:3" x14ac:dyDescent="0.25">
      <c r="A97" s="2" t="s">
        <v>928</v>
      </c>
      <c r="B97" s="4">
        <v>808</v>
      </c>
      <c r="C97" s="4" t="s">
        <v>5</v>
      </c>
    </row>
    <row r="98" spans="1:3" x14ac:dyDescent="0.25">
      <c r="A98" s="2" t="s">
        <v>878</v>
      </c>
      <c r="B98" s="4">
        <v>1</v>
      </c>
      <c r="C98" s="4" t="s">
        <v>5</v>
      </c>
    </row>
    <row r="99" spans="1:3" x14ac:dyDescent="0.25">
      <c r="A99" s="2" t="s">
        <v>939</v>
      </c>
      <c r="B99" s="4" t="s">
        <v>810</v>
      </c>
      <c r="C99" s="4" t="s">
        <v>5</v>
      </c>
    </row>
    <row r="100" spans="1:3" x14ac:dyDescent="0.25">
      <c r="A100" s="2" t="s">
        <v>941</v>
      </c>
      <c r="B100" s="4" t="s">
        <v>806</v>
      </c>
      <c r="C100" s="4" t="s">
        <v>5</v>
      </c>
    </row>
    <row r="101" spans="1:3" x14ac:dyDescent="0.25">
      <c r="A101" s="2" t="s">
        <v>929</v>
      </c>
      <c r="B101" s="6">
        <v>13765000</v>
      </c>
      <c r="C101" s="4" t="s">
        <v>5</v>
      </c>
    </row>
    <row r="102" spans="1:3" x14ac:dyDescent="0.25">
      <c r="A102" s="2" t="s">
        <v>930</v>
      </c>
      <c r="B102" s="6">
        <v>123500</v>
      </c>
      <c r="C102" s="4" t="s">
        <v>5</v>
      </c>
    </row>
    <row r="103" spans="1:3" x14ac:dyDescent="0.25">
      <c r="A103" s="2" t="s">
        <v>931</v>
      </c>
      <c r="B103" s="6">
        <v>888439</v>
      </c>
      <c r="C103" s="4" t="s">
        <v>5</v>
      </c>
    </row>
    <row r="104" spans="1:3" ht="60" x14ac:dyDescent="0.25">
      <c r="A104" s="2" t="s">
        <v>948</v>
      </c>
      <c r="B104" s="4" t="s">
        <v>5</v>
      </c>
      <c r="C104" s="4" t="s">
        <v>5</v>
      </c>
    </row>
    <row r="105" spans="1:3" x14ac:dyDescent="0.25">
      <c r="A105" s="3" t="s">
        <v>846</v>
      </c>
      <c r="B105" s="4" t="s">
        <v>5</v>
      </c>
      <c r="C105" s="4" t="s">
        <v>5</v>
      </c>
    </row>
    <row r="106" spans="1:3" x14ac:dyDescent="0.25">
      <c r="A106" s="2" t="s">
        <v>913</v>
      </c>
      <c r="B106" s="5">
        <v>41845</v>
      </c>
      <c r="C106" s="4" t="s">
        <v>5</v>
      </c>
    </row>
    <row r="107" spans="1:3" x14ac:dyDescent="0.25">
      <c r="A107" s="2" t="s">
        <v>928</v>
      </c>
      <c r="B107" s="4">
        <v>326</v>
      </c>
      <c r="C107" s="4" t="s">
        <v>5</v>
      </c>
    </row>
    <row r="108" spans="1:3" x14ac:dyDescent="0.25">
      <c r="A108" s="2" t="s">
        <v>878</v>
      </c>
      <c r="B108" s="4">
        <v>1</v>
      </c>
      <c r="C108" s="4" t="s">
        <v>5</v>
      </c>
    </row>
    <row r="109" spans="1:3" x14ac:dyDescent="0.25">
      <c r="A109" s="2" t="s">
        <v>939</v>
      </c>
      <c r="B109" s="4" t="s">
        <v>949</v>
      </c>
      <c r="C109" s="4" t="s">
        <v>5</v>
      </c>
    </row>
    <row r="110" spans="1:3" x14ac:dyDescent="0.25">
      <c r="A110" s="2" t="s">
        <v>929</v>
      </c>
      <c r="B110" s="6">
        <v>5800000</v>
      </c>
      <c r="C110" s="4" t="s">
        <v>5</v>
      </c>
    </row>
    <row r="111" spans="1:3" x14ac:dyDescent="0.25">
      <c r="A111" s="2" t="s">
        <v>930</v>
      </c>
      <c r="B111" s="6">
        <v>44434</v>
      </c>
      <c r="C111" s="4" t="s">
        <v>5</v>
      </c>
    </row>
    <row r="112" spans="1:3" x14ac:dyDescent="0.25">
      <c r="A112" s="2" t="s">
        <v>931</v>
      </c>
      <c r="B112" s="6">
        <v>184304</v>
      </c>
      <c r="C112" s="4" t="s">
        <v>5</v>
      </c>
    </row>
    <row r="113" spans="1:3" ht="30" x14ac:dyDescent="0.25">
      <c r="A113" s="2" t="s">
        <v>734</v>
      </c>
      <c r="B113" s="4" t="s">
        <v>5</v>
      </c>
      <c r="C113" s="4" t="s">
        <v>5</v>
      </c>
    </row>
    <row r="114" spans="1:3" x14ac:dyDescent="0.25">
      <c r="A114" s="3" t="s">
        <v>846</v>
      </c>
      <c r="B114" s="4" t="s">
        <v>5</v>
      </c>
      <c r="C114" s="4" t="s">
        <v>5</v>
      </c>
    </row>
    <row r="115" spans="1:3" x14ac:dyDescent="0.25">
      <c r="A115" s="2" t="s">
        <v>928</v>
      </c>
      <c r="B115" s="4" t="s">
        <v>5</v>
      </c>
      <c r="C115" s="4">
        <v>337</v>
      </c>
    </row>
    <row r="116" spans="1:3" x14ac:dyDescent="0.25">
      <c r="A116" s="2" t="s">
        <v>878</v>
      </c>
      <c r="B116" s="4" t="s">
        <v>5</v>
      </c>
      <c r="C116" s="4">
        <v>2</v>
      </c>
    </row>
    <row r="117" spans="1:3" x14ac:dyDescent="0.25">
      <c r="A117" s="2" t="s">
        <v>929</v>
      </c>
      <c r="B117" s="4" t="s">
        <v>5</v>
      </c>
      <c r="C117" s="6">
        <v>4441000</v>
      </c>
    </row>
    <row r="118" spans="1:3" x14ac:dyDescent="0.25">
      <c r="A118" s="2" t="s">
        <v>930</v>
      </c>
      <c r="B118" s="4" t="s">
        <v>5</v>
      </c>
      <c r="C118" s="6">
        <v>146410</v>
      </c>
    </row>
    <row r="119" spans="1:3" x14ac:dyDescent="0.25">
      <c r="A119" s="2" t="s">
        <v>931</v>
      </c>
      <c r="B119" s="4" t="s">
        <v>5</v>
      </c>
      <c r="C119" s="6">
        <v>280903</v>
      </c>
    </row>
    <row r="120" spans="1:3" ht="30" x14ac:dyDescent="0.25">
      <c r="A120" s="2" t="s">
        <v>950</v>
      </c>
      <c r="B120" s="4" t="s">
        <v>5</v>
      </c>
      <c r="C120" s="4" t="s">
        <v>5</v>
      </c>
    </row>
    <row r="121" spans="1:3" x14ac:dyDescent="0.25">
      <c r="A121" s="3" t="s">
        <v>846</v>
      </c>
      <c r="B121" s="4" t="s">
        <v>5</v>
      </c>
      <c r="C121" s="4" t="s">
        <v>5</v>
      </c>
    </row>
    <row r="122" spans="1:3" x14ac:dyDescent="0.25">
      <c r="A122" s="2" t="s">
        <v>913</v>
      </c>
      <c r="B122" s="5">
        <v>41369</v>
      </c>
      <c r="C122" s="4" t="s">
        <v>5</v>
      </c>
    </row>
    <row r="123" spans="1:3" ht="30" x14ac:dyDescent="0.25">
      <c r="A123" s="2" t="s">
        <v>951</v>
      </c>
      <c r="B123" s="4" t="s">
        <v>5</v>
      </c>
      <c r="C123" s="4" t="s">
        <v>5</v>
      </c>
    </row>
    <row r="124" spans="1:3" x14ac:dyDescent="0.25">
      <c r="A124" s="3" t="s">
        <v>846</v>
      </c>
      <c r="B124" s="4" t="s">
        <v>5</v>
      </c>
      <c r="C124" s="4" t="s">
        <v>5</v>
      </c>
    </row>
    <row r="125" spans="1:3" x14ac:dyDescent="0.25">
      <c r="A125" s="2" t="s">
        <v>913</v>
      </c>
      <c r="B125" s="5">
        <v>41425</v>
      </c>
      <c r="C125" s="4" t="s">
        <v>5</v>
      </c>
    </row>
    <row r="126" spans="1:3" ht="60" x14ac:dyDescent="0.25">
      <c r="A126" s="2" t="s">
        <v>952</v>
      </c>
      <c r="B126" s="4" t="s">
        <v>5</v>
      </c>
      <c r="C126" s="4" t="s">
        <v>5</v>
      </c>
    </row>
    <row r="127" spans="1:3" x14ac:dyDescent="0.25">
      <c r="A127" s="3" t="s">
        <v>846</v>
      </c>
      <c r="B127" s="4" t="s">
        <v>5</v>
      </c>
      <c r="C127" s="4" t="s">
        <v>5</v>
      </c>
    </row>
    <row r="128" spans="1:3" x14ac:dyDescent="0.25">
      <c r="A128" s="2" t="s">
        <v>913</v>
      </c>
      <c r="B128" s="4" t="s">
        <v>5</v>
      </c>
      <c r="C128" s="5">
        <v>41369</v>
      </c>
    </row>
    <row r="129" spans="1:3" x14ac:dyDescent="0.25">
      <c r="A129" s="2" t="s">
        <v>928</v>
      </c>
      <c r="B129" s="4" t="s">
        <v>5</v>
      </c>
      <c r="C129" s="4">
        <v>119</v>
      </c>
    </row>
    <row r="130" spans="1:3" x14ac:dyDescent="0.25">
      <c r="A130" s="2" t="s">
        <v>878</v>
      </c>
      <c r="B130" s="4" t="s">
        <v>5</v>
      </c>
      <c r="C130" s="4">
        <v>1</v>
      </c>
    </row>
    <row r="131" spans="1:3" x14ac:dyDescent="0.25">
      <c r="A131" s="2" t="s">
        <v>939</v>
      </c>
      <c r="B131" s="4" t="s">
        <v>5</v>
      </c>
      <c r="C131" s="4" t="s">
        <v>812</v>
      </c>
    </row>
    <row r="132" spans="1:3" x14ac:dyDescent="0.25">
      <c r="A132" s="2" t="s">
        <v>941</v>
      </c>
      <c r="B132" s="4" t="s">
        <v>5</v>
      </c>
      <c r="C132" s="4" t="s">
        <v>812</v>
      </c>
    </row>
    <row r="133" spans="1:3" x14ac:dyDescent="0.25">
      <c r="A133" s="2" t="s">
        <v>929</v>
      </c>
      <c r="B133" s="4" t="s">
        <v>5</v>
      </c>
      <c r="C133" s="6">
        <v>1341000</v>
      </c>
    </row>
    <row r="134" spans="1:3" x14ac:dyDescent="0.25">
      <c r="A134" s="2" t="s">
        <v>930</v>
      </c>
      <c r="B134" s="4" t="s">
        <v>5</v>
      </c>
      <c r="C134" s="6">
        <v>38200</v>
      </c>
    </row>
    <row r="135" spans="1:3" x14ac:dyDescent="0.25">
      <c r="A135" s="2" t="s">
        <v>931</v>
      </c>
      <c r="B135" s="4" t="s">
        <v>5</v>
      </c>
      <c r="C135" s="6">
        <v>87286</v>
      </c>
    </row>
    <row r="136" spans="1:3" ht="60" x14ac:dyDescent="0.25">
      <c r="A136" s="2" t="s">
        <v>953</v>
      </c>
      <c r="B136" s="4" t="s">
        <v>5</v>
      </c>
      <c r="C136" s="4" t="s">
        <v>5</v>
      </c>
    </row>
    <row r="137" spans="1:3" x14ac:dyDescent="0.25">
      <c r="A137" s="3" t="s">
        <v>846</v>
      </c>
      <c r="B137" s="4" t="s">
        <v>5</v>
      </c>
      <c r="C137" s="4" t="s">
        <v>5</v>
      </c>
    </row>
    <row r="138" spans="1:3" x14ac:dyDescent="0.25">
      <c r="A138" s="2" t="s">
        <v>913</v>
      </c>
      <c r="B138" s="4" t="s">
        <v>5</v>
      </c>
      <c r="C138" s="5">
        <v>41425</v>
      </c>
    </row>
    <row r="139" spans="1:3" x14ac:dyDescent="0.25">
      <c r="A139" s="2" t="s">
        <v>928</v>
      </c>
      <c r="B139" s="4" t="s">
        <v>5</v>
      </c>
      <c r="C139" s="4">
        <v>218</v>
      </c>
    </row>
    <row r="140" spans="1:3" x14ac:dyDescent="0.25">
      <c r="A140" s="2" t="s">
        <v>878</v>
      </c>
      <c r="B140" s="4" t="s">
        <v>5</v>
      </c>
      <c r="C140" s="4">
        <v>1</v>
      </c>
    </row>
    <row r="141" spans="1:3" x14ac:dyDescent="0.25">
      <c r="A141" s="2" t="s">
        <v>939</v>
      </c>
      <c r="B141" s="4" t="s">
        <v>5</v>
      </c>
      <c r="C141" s="4" t="s">
        <v>954</v>
      </c>
    </row>
    <row r="142" spans="1:3" x14ac:dyDescent="0.25">
      <c r="A142" s="2" t="s">
        <v>941</v>
      </c>
      <c r="B142" s="4" t="s">
        <v>5</v>
      </c>
      <c r="C142" s="4" t="s">
        <v>806</v>
      </c>
    </row>
    <row r="143" spans="1:3" x14ac:dyDescent="0.25">
      <c r="A143" s="2" t="s">
        <v>929</v>
      </c>
      <c r="B143" s="4" t="s">
        <v>5</v>
      </c>
      <c r="C143" s="6">
        <v>3100000</v>
      </c>
    </row>
    <row r="144" spans="1:3" x14ac:dyDescent="0.25">
      <c r="A144" s="2" t="s">
        <v>930</v>
      </c>
      <c r="B144" s="4" t="s">
        <v>5</v>
      </c>
      <c r="C144" s="6">
        <v>108210</v>
      </c>
    </row>
    <row r="145" spans="1:3" x14ac:dyDescent="0.25">
      <c r="A145" s="2" t="s">
        <v>931</v>
      </c>
      <c r="B145" s="4" t="s">
        <v>5</v>
      </c>
      <c r="C145" s="6">
        <v>193617</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3" t="s">
        <v>60</v>
      </c>
      <c r="B2" s="4" t="s">
        <v>5</v>
      </c>
      <c r="C2" s="4" t="s">
        <v>5</v>
      </c>
    </row>
    <row r="3" spans="1:3" x14ac:dyDescent="0.25">
      <c r="A3" s="2" t="s">
        <v>61</v>
      </c>
      <c r="B3" s="12">
        <v>1E-3</v>
      </c>
      <c r="C3" s="12">
        <v>1E-3</v>
      </c>
    </row>
    <row r="4" spans="1:3" x14ac:dyDescent="0.25">
      <c r="A4" s="2" t="s">
        <v>62</v>
      </c>
      <c r="B4" s="6">
        <v>20000000</v>
      </c>
      <c r="C4" s="6">
        <v>20000000</v>
      </c>
    </row>
    <row r="5" spans="1:3" x14ac:dyDescent="0.25">
      <c r="A5" s="2" t="s">
        <v>63</v>
      </c>
      <c r="B5" s="6">
        <v>7680264</v>
      </c>
      <c r="C5" s="6">
        <v>6530264</v>
      </c>
    </row>
    <row r="6" spans="1:3" x14ac:dyDescent="0.25">
      <c r="A6" s="2" t="s">
        <v>64</v>
      </c>
      <c r="B6" s="6">
        <v>7680264</v>
      </c>
      <c r="C6" s="6">
        <v>65302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85546875" bestFit="1" customWidth="1"/>
  </cols>
  <sheetData>
    <row r="1" spans="1:2" ht="30" customHeight="1" x14ac:dyDescent="0.25">
      <c r="A1" s="7" t="s">
        <v>955</v>
      </c>
      <c r="B1" s="1" t="s">
        <v>1</v>
      </c>
    </row>
    <row r="2" spans="1:2" x14ac:dyDescent="0.25">
      <c r="A2" s="7"/>
      <c r="B2" s="1" t="s">
        <v>2</v>
      </c>
    </row>
    <row r="3" spans="1:2" x14ac:dyDescent="0.25">
      <c r="A3" s="7"/>
      <c r="B3" s="1" t="s">
        <v>956</v>
      </c>
    </row>
    <row r="4" spans="1:2" x14ac:dyDescent="0.25">
      <c r="A4" s="3" t="s">
        <v>846</v>
      </c>
      <c r="B4" s="4" t="s">
        <v>5</v>
      </c>
    </row>
    <row r="5" spans="1:2" x14ac:dyDescent="0.25">
      <c r="A5" s="2" t="s">
        <v>957</v>
      </c>
      <c r="B5" s="4">
        <v>1</v>
      </c>
    </row>
    <row r="6" spans="1:2" ht="30" x14ac:dyDescent="0.25">
      <c r="A6" s="2" t="s">
        <v>922</v>
      </c>
      <c r="B6" s="4" t="s">
        <v>5</v>
      </c>
    </row>
    <row r="7" spans="1:2" x14ac:dyDescent="0.25">
      <c r="A7" s="3" t="s">
        <v>846</v>
      </c>
      <c r="B7" s="4" t="s">
        <v>5</v>
      </c>
    </row>
    <row r="8" spans="1:2" x14ac:dyDescent="0.25">
      <c r="A8" s="2" t="s">
        <v>916</v>
      </c>
      <c r="B8" s="5">
        <v>42916</v>
      </c>
    </row>
    <row r="9" spans="1:2" ht="30" x14ac:dyDescent="0.25">
      <c r="A9" s="2" t="s">
        <v>730</v>
      </c>
      <c r="B9" s="4" t="s">
        <v>5</v>
      </c>
    </row>
    <row r="10" spans="1:2" x14ac:dyDescent="0.25">
      <c r="A10" s="3" t="s">
        <v>846</v>
      </c>
      <c r="B10" s="4" t="s">
        <v>5</v>
      </c>
    </row>
    <row r="11" spans="1:2" x14ac:dyDescent="0.25">
      <c r="A11" s="2" t="s">
        <v>916</v>
      </c>
      <c r="B11" s="5">
        <v>42308</v>
      </c>
    </row>
    <row r="12" spans="1:2" x14ac:dyDescent="0.25">
      <c r="A12" s="2" t="s">
        <v>931</v>
      </c>
      <c r="B12" s="6">
        <v>1987638</v>
      </c>
    </row>
    <row r="13" spans="1:2" ht="30" x14ac:dyDescent="0.25">
      <c r="A13" s="2" t="s">
        <v>958</v>
      </c>
      <c r="B13" s="6">
        <v>17558</v>
      </c>
    </row>
    <row r="14" spans="1:2" ht="45" x14ac:dyDescent="0.25">
      <c r="A14" s="2" t="s">
        <v>959</v>
      </c>
      <c r="B14" s="4" t="s">
        <v>5</v>
      </c>
    </row>
    <row r="15" spans="1:2" x14ac:dyDescent="0.25">
      <c r="A15" s="3" t="s">
        <v>846</v>
      </c>
      <c r="B15" s="4" t="s">
        <v>5</v>
      </c>
    </row>
    <row r="16" spans="1:2" x14ac:dyDescent="0.25">
      <c r="A16" s="2" t="s">
        <v>960</v>
      </c>
      <c r="B16" s="4" t="s">
        <v>855</v>
      </c>
    </row>
    <row r="17" spans="1:2" x14ac:dyDescent="0.25">
      <c r="A17" s="2" t="s">
        <v>941</v>
      </c>
      <c r="B17" s="4" t="s">
        <v>945</v>
      </c>
    </row>
    <row r="18" spans="1:2" x14ac:dyDescent="0.25">
      <c r="A18" s="2" t="s">
        <v>931</v>
      </c>
      <c r="B18" s="6">
        <v>311760</v>
      </c>
    </row>
    <row r="19" spans="1:2" ht="30" x14ac:dyDescent="0.25">
      <c r="A19" s="2" t="s">
        <v>958</v>
      </c>
      <c r="B19" s="6">
        <v>17558</v>
      </c>
    </row>
    <row r="20" spans="1:2" ht="60" x14ac:dyDescent="0.25">
      <c r="A20" s="2" t="s">
        <v>961</v>
      </c>
      <c r="B20" s="4" t="s">
        <v>5</v>
      </c>
    </row>
    <row r="21" spans="1:2" x14ac:dyDescent="0.25">
      <c r="A21" s="3" t="s">
        <v>846</v>
      </c>
      <c r="B21" s="4" t="s">
        <v>5</v>
      </c>
    </row>
    <row r="22" spans="1:2" x14ac:dyDescent="0.25">
      <c r="A22" s="2" t="s">
        <v>941</v>
      </c>
      <c r="B22" s="4" t="s">
        <v>945</v>
      </c>
    </row>
    <row r="23" spans="1:2" x14ac:dyDescent="0.25">
      <c r="A23" s="2" t="s">
        <v>931</v>
      </c>
      <c r="B23" s="6">
        <v>133154</v>
      </c>
    </row>
    <row r="24" spans="1:2" ht="60" x14ac:dyDescent="0.25">
      <c r="A24" s="2" t="s">
        <v>962</v>
      </c>
      <c r="B24" s="4" t="s">
        <v>5</v>
      </c>
    </row>
    <row r="25" spans="1:2" x14ac:dyDescent="0.25">
      <c r="A25" s="3" t="s">
        <v>846</v>
      </c>
      <c r="B25" s="4" t="s">
        <v>5</v>
      </c>
    </row>
    <row r="26" spans="1:2" x14ac:dyDescent="0.25">
      <c r="A26" s="2" t="s">
        <v>941</v>
      </c>
      <c r="B26" s="4" t="s">
        <v>945</v>
      </c>
    </row>
    <row r="27" spans="1:2" ht="60" x14ac:dyDescent="0.25">
      <c r="A27" s="2" t="s">
        <v>963</v>
      </c>
      <c r="B27" s="4" t="s">
        <v>5</v>
      </c>
    </row>
    <row r="28" spans="1:2" x14ac:dyDescent="0.25">
      <c r="A28" s="3" t="s">
        <v>846</v>
      </c>
      <c r="B28" s="4" t="s">
        <v>5</v>
      </c>
    </row>
    <row r="29" spans="1:2" x14ac:dyDescent="0.25">
      <c r="A29" s="2" t="s">
        <v>941</v>
      </c>
      <c r="B29" s="4" t="s">
        <v>964</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6"/>
  <sheetViews>
    <sheetView showGridLines="0" workbookViewId="0"/>
  </sheetViews>
  <sheetFormatPr defaultRowHeight="15" x14ac:dyDescent="0.25"/>
  <cols>
    <col min="1" max="74" width="36.5703125" bestFit="1" customWidth="1"/>
  </cols>
  <sheetData>
    <row r="1" spans="1:74" ht="15" customHeight="1" x14ac:dyDescent="0.25">
      <c r="A1" s="7" t="s">
        <v>965</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67</v>
      </c>
      <c r="AS1" s="1" t="s">
        <v>67</v>
      </c>
      <c r="AT1" s="1" t="s">
        <v>67</v>
      </c>
      <c r="AU1" s="1" t="s">
        <v>67</v>
      </c>
      <c r="AV1" s="1" t="s">
        <v>67</v>
      </c>
      <c r="AW1" s="1" t="s">
        <v>67</v>
      </c>
      <c r="AX1" s="1" t="s">
        <v>67</v>
      </c>
      <c r="AY1" s="1" t="s">
        <v>67</v>
      </c>
      <c r="AZ1" s="1" t="s">
        <v>67</v>
      </c>
      <c r="BA1" s="1" t="s">
        <v>67</v>
      </c>
      <c r="BB1" s="1" t="s">
        <v>67</v>
      </c>
      <c r="BC1" s="1" t="s">
        <v>67</v>
      </c>
      <c r="BD1" s="1" t="s">
        <v>2</v>
      </c>
      <c r="BE1" s="1" t="s">
        <v>2</v>
      </c>
      <c r="BF1" s="1" t="s">
        <v>2</v>
      </c>
      <c r="BG1" s="1" t="s">
        <v>2</v>
      </c>
      <c r="BH1" s="1" t="s">
        <v>2</v>
      </c>
      <c r="BI1" s="1" t="s">
        <v>2</v>
      </c>
      <c r="BJ1" s="1" t="s">
        <v>2</v>
      </c>
      <c r="BK1" s="1" t="s">
        <v>2</v>
      </c>
      <c r="BL1" s="1" t="s">
        <v>2</v>
      </c>
      <c r="BM1" s="1" t="s">
        <v>2</v>
      </c>
      <c r="BN1" s="1" t="s">
        <v>2</v>
      </c>
      <c r="BO1" s="1" t="s">
        <v>2</v>
      </c>
      <c r="BP1" s="1" t="s">
        <v>2</v>
      </c>
      <c r="BQ1" s="1" t="s">
        <v>67</v>
      </c>
      <c r="BR1" s="1" t="s">
        <v>67</v>
      </c>
      <c r="BS1" s="1" t="s">
        <v>67</v>
      </c>
      <c r="BT1" s="1" t="s">
        <v>67</v>
      </c>
      <c r="BU1" s="1" t="s">
        <v>67</v>
      </c>
      <c r="BV1" s="1" t="s">
        <v>67</v>
      </c>
    </row>
    <row r="2" spans="1:74" ht="30" x14ac:dyDescent="0.25">
      <c r="A2" s="7"/>
      <c r="B2" s="1" t="s">
        <v>730</v>
      </c>
      <c r="C2" s="1" t="s">
        <v>730</v>
      </c>
      <c r="D2" s="1" t="s">
        <v>730</v>
      </c>
      <c r="E2" s="1" t="s">
        <v>730</v>
      </c>
      <c r="F2" s="1" t="s">
        <v>730</v>
      </c>
      <c r="G2" s="1" t="s">
        <v>730</v>
      </c>
      <c r="H2" s="1" t="s">
        <v>730</v>
      </c>
      <c r="I2" s="1" t="s">
        <v>730</v>
      </c>
      <c r="J2" s="1" t="s">
        <v>730</v>
      </c>
      <c r="K2" s="1" t="s">
        <v>730</v>
      </c>
      <c r="L2" s="1" t="s">
        <v>730</v>
      </c>
      <c r="M2" s="1" t="s">
        <v>730</v>
      </c>
      <c r="N2" s="1" t="s">
        <v>730</v>
      </c>
      <c r="O2" s="1" t="s">
        <v>730</v>
      </c>
      <c r="P2" s="1" t="s">
        <v>730</v>
      </c>
      <c r="Q2" s="1" t="s">
        <v>730</v>
      </c>
      <c r="R2" s="1" t="s">
        <v>730</v>
      </c>
      <c r="S2" s="1" t="s">
        <v>730</v>
      </c>
      <c r="T2" s="1" t="s">
        <v>730</v>
      </c>
      <c r="U2" s="1" t="s">
        <v>730</v>
      </c>
      <c r="V2" s="1" t="s">
        <v>730</v>
      </c>
      <c r="W2" s="1" t="s">
        <v>730</v>
      </c>
      <c r="X2" s="1" t="s">
        <v>730</v>
      </c>
      <c r="Y2" s="1" t="s">
        <v>730</v>
      </c>
      <c r="Z2" s="1" t="s">
        <v>730</v>
      </c>
      <c r="AA2" s="1" t="s">
        <v>730</v>
      </c>
      <c r="AB2" s="1" t="s">
        <v>730</v>
      </c>
      <c r="AC2" s="1" t="s">
        <v>730</v>
      </c>
      <c r="AD2" s="1" t="s">
        <v>730</v>
      </c>
      <c r="AE2" s="1" t="s">
        <v>730</v>
      </c>
      <c r="AF2" s="1" t="s">
        <v>730</v>
      </c>
      <c r="AG2" s="1" t="s">
        <v>730</v>
      </c>
      <c r="AH2" s="1" t="s">
        <v>730</v>
      </c>
      <c r="AI2" s="1" t="s">
        <v>730</v>
      </c>
      <c r="AJ2" s="1" t="s">
        <v>730</v>
      </c>
      <c r="AK2" s="1" t="s">
        <v>730</v>
      </c>
      <c r="AL2" s="1" t="s">
        <v>730</v>
      </c>
      <c r="AM2" s="1" t="s">
        <v>730</v>
      </c>
      <c r="AN2" s="1" t="s">
        <v>730</v>
      </c>
      <c r="AO2" s="1" t="s">
        <v>730</v>
      </c>
      <c r="AP2" s="1" t="s">
        <v>730</v>
      </c>
      <c r="AQ2" s="1" t="s">
        <v>730</v>
      </c>
      <c r="AR2" s="1" t="s">
        <v>734</v>
      </c>
      <c r="AS2" s="1" t="s">
        <v>734</v>
      </c>
      <c r="AT2" s="1" t="s">
        <v>734</v>
      </c>
      <c r="AU2" s="1" t="s">
        <v>734</v>
      </c>
      <c r="AV2" s="1" t="s">
        <v>734</v>
      </c>
      <c r="AW2" s="1" t="s">
        <v>734</v>
      </c>
      <c r="AX2" s="1" t="s">
        <v>734</v>
      </c>
      <c r="AY2" s="1" t="s">
        <v>734</v>
      </c>
      <c r="AZ2" s="1" t="s">
        <v>734</v>
      </c>
      <c r="BA2" s="1" t="s">
        <v>734</v>
      </c>
      <c r="BB2" s="1" t="s">
        <v>734</v>
      </c>
      <c r="BC2" s="1" t="s">
        <v>734</v>
      </c>
      <c r="BD2" s="1" t="s">
        <v>973</v>
      </c>
      <c r="BE2" s="1" t="s">
        <v>973</v>
      </c>
      <c r="BF2" s="1" t="s">
        <v>973</v>
      </c>
      <c r="BG2" s="1" t="s">
        <v>973</v>
      </c>
      <c r="BH2" s="1" t="s">
        <v>973</v>
      </c>
      <c r="BI2" s="1" t="s">
        <v>973</v>
      </c>
      <c r="BJ2" s="1" t="s">
        <v>973</v>
      </c>
      <c r="BK2" s="1" t="s">
        <v>974</v>
      </c>
      <c r="BL2" s="1" t="s">
        <v>974</v>
      </c>
      <c r="BM2" s="1" t="s">
        <v>974</v>
      </c>
      <c r="BN2" s="1" t="s">
        <v>974</v>
      </c>
      <c r="BO2" s="1" t="s">
        <v>974</v>
      </c>
      <c r="BP2" s="1" t="s">
        <v>974</v>
      </c>
      <c r="BQ2" s="1" t="s">
        <v>974</v>
      </c>
      <c r="BR2" s="1" t="s">
        <v>974</v>
      </c>
      <c r="BS2" s="1" t="s">
        <v>974</v>
      </c>
      <c r="BT2" s="1" t="s">
        <v>975</v>
      </c>
      <c r="BU2" s="1" t="s">
        <v>975</v>
      </c>
      <c r="BV2" s="1" t="s">
        <v>975</v>
      </c>
    </row>
    <row r="3" spans="1:74" ht="30" x14ac:dyDescent="0.25">
      <c r="A3" s="7"/>
      <c r="B3" s="1"/>
      <c r="C3" s="1" t="s">
        <v>966</v>
      </c>
      <c r="D3" s="1" t="s">
        <v>967</v>
      </c>
      <c r="E3" s="1" t="s">
        <v>903</v>
      </c>
      <c r="F3" s="1" t="s">
        <v>903</v>
      </c>
      <c r="G3" s="1" t="s">
        <v>905</v>
      </c>
      <c r="H3" s="1" t="s">
        <v>905</v>
      </c>
      <c r="I3" s="1" t="s">
        <v>905</v>
      </c>
      <c r="J3" s="1" t="s">
        <v>906</v>
      </c>
      <c r="K3" s="1" t="s">
        <v>906</v>
      </c>
      <c r="L3" s="1" t="s">
        <v>906</v>
      </c>
      <c r="M3" s="1" t="s">
        <v>908</v>
      </c>
      <c r="N3" s="1" t="s">
        <v>908</v>
      </c>
      <c r="O3" s="1" t="s">
        <v>909</v>
      </c>
      <c r="P3" s="1" t="s">
        <v>909</v>
      </c>
      <c r="Q3" s="1" t="s">
        <v>909</v>
      </c>
      <c r="R3" s="1" t="s">
        <v>911</v>
      </c>
      <c r="S3" s="1" t="s">
        <v>968</v>
      </c>
      <c r="T3" s="1" t="s">
        <v>968</v>
      </c>
      <c r="U3" s="1" t="s">
        <v>968</v>
      </c>
      <c r="V3" s="1" t="s">
        <v>968</v>
      </c>
      <c r="W3" s="1" t="s">
        <v>968</v>
      </c>
      <c r="X3" s="1" t="s">
        <v>968</v>
      </c>
      <c r="Y3" s="1" t="s">
        <v>969</v>
      </c>
      <c r="Z3" s="1" t="s">
        <v>969</v>
      </c>
      <c r="AA3" s="1" t="s">
        <v>969</v>
      </c>
      <c r="AB3" s="1" t="s">
        <v>969</v>
      </c>
      <c r="AC3" s="1" t="s">
        <v>969</v>
      </c>
      <c r="AD3" s="1" t="s">
        <v>795</v>
      </c>
      <c r="AE3" s="1" t="s">
        <v>795</v>
      </c>
      <c r="AF3" s="1" t="s">
        <v>970</v>
      </c>
      <c r="AG3" s="1" t="s">
        <v>970</v>
      </c>
      <c r="AH3" s="1" t="s">
        <v>970</v>
      </c>
      <c r="AI3" s="1" t="s">
        <v>970</v>
      </c>
      <c r="AJ3" s="1" t="s">
        <v>970</v>
      </c>
      <c r="AK3" s="1" t="s">
        <v>970</v>
      </c>
      <c r="AL3" s="1" t="s">
        <v>970</v>
      </c>
      <c r="AM3" s="1" t="s">
        <v>971</v>
      </c>
      <c r="AN3" s="1" t="s">
        <v>971</v>
      </c>
      <c r="AO3" s="1" t="s">
        <v>971</v>
      </c>
      <c r="AP3" s="1" t="s">
        <v>971</v>
      </c>
      <c r="AQ3" s="1" t="s">
        <v>971</v>
      </c>
      <c r="AR3" s="1"/>
      <c r="AS3" s="1" t="s">
        <v>891</v>
      </c>
      <c r="AT3" s="1" t="s">
        <v>893</v>
      </c>
      <c r="AU3" s="1" t="s">
        <v>795</v>
      </c>
      <c r="AV3" s="1" t="s">
        <v>795</v>
      </c>
      <c r="AW3" s="1" t="s">
        <v>795</v>
      </c>
      <c r="AX3" s="1" t="s">
        <v>970</v>
      </c>
      <c r="AY3" s="1" t="s">
        <v>970</v>
      </c>
      <c r="AZ3" s="1" t="s">
        <v>970</v>
      </c>
      <c r="BA3" s="1" t="s">
        <v>972</v>
      </c>
      <c r="BB3" s="1" t="s">
        <v>972</v>
      </c>
      <c r="BC3" s="1" t="s">
        <v>972</v>
      </c>
      <c r="BD3" s="1" t="s">
        <v>730</v>
      </c>
      <c r="BE3" s="1" t="s">
        <v>730</v>
      </c>
      <c r="BF3" s="1" t="s">
        <v>730</v>
      </c>
      <c r="BG3" s="1" t="s">
        <v>730</v>
      </c>
      <c r="BH3" s="1" t="s">
        <v>730</v>
      </c>
      <c r="BI3" s="1" t="s">
        <v>730</v>
      </c>
      <c r="BJ3" s="1" t="s">
        <v>730</v>
      </c>
      <c r="BK3" s="1" t="s">
        <v>730</v>
      </c>
      <c r="BL3" s="1" t="s">
        <v>730</v>
      </c>
      <c r="BM3" s="1" t="s">
        <v>730</v>
      </c>
      <c r="BN3" s="1" t="s">
        <v>730</v>
      </c>
      <c r="BO3" s="1" t="s">
        <v>730</v>
      </c>
      <c r="BP3" s="1" t="s">
        <v>730</v>
      </c>
      <c r="BQ3" s="1" t="s">
        <v>734</v>
      </c>
      <c r="BR3" s="1" t="s">
        <v>734</v>
      </c>
      <c r="BS3" s="1" t="s">
        <v>734</v>
      </c>
      <c r="BT3" s="1" t="s">
        <v>734</v>
      </c>
      <c r="BU3" s="1" t="s">
        <v>734</v>
      </c>
      <c r="BV3" s="1" t="s">
        <v>734</v>
      </c>
    </row>
    <row r="4" spans="1:74" ht="30" x14ac:dyDescent="0.25">
      <c r="A4" s="7"/>
      <c r="B4" s="1"/>
      <c r="C4" s="1"/>
      <c r="D4" s="1"/>
      <c r="E4" s="1"/>
      <c r="F4" s="1" t="s">
        <v>966</v>
      </c>
      <c r="G4" s="1"/>
      <c r="H4" s="1" t="s">
        <v>966</v>
      </c>
      <c r="I4" s="1" t="s">
        <v>967</v>
      </c>
      <c r="J4" s="1"/>
      <c r="K4" s="1" t="s">
        <v>966</v>
      </c>
      <c r="L4" s="1" t="s">
        <v>967</v>
      </c>
      <c r="M4" s="1"/>
      <c r="N4" s="1" t="s">
        <v>966</v>
      </c>
      <c r="O4" s="1"/>
      <c r="P4" s="1" t="s">
        <v>966</v>
      </c>
      <c r="Q4" s="1" t="s">
        <v>967</v>
      </c>
      <c r="R4" s="1"/>
      <c r="S4" s="1"/>
      <c r="T4" s="1" t="s">
        <v>905</v>
      </c>
      <c r="U4" s="1" t="s">
        <v>906</v>
      </c>
      <c r="V4" s="1" t="s">
        <v>908</v>
      </c>
      <c r="W4" s="1" t="s">
        <v>909</v>
      </c>
      <c r="X4" s="1" t="s">
        <v>911</v>
      </c>
      <c r="Y4" s="1"/>
      <c r="Z4" s="1" t="s">
        <v>903</v>
      </c>
      <c r="AA4" s="1" t="s">
        <v>906</v>
      </c>
      <c r="AB4" s="1" t="s">
        <v>908</v>
      </c>
      <c r="AC4" s="1" t="s">
        <v>911</v>
      </c>
      <c r="AD4" s="1"/>
      <c r="AE4" s="1" t="s">
        <v>903</v>
      </c>
      <c r="AF4" s="1"/>
      <c r="AG4" s="1" t="s">
        <v>903</v>
      </c>
      <c r="AH4" s="1" t="s">
        <v>905</v>
      </c>
      <c r="AI4" s="1" t="s">
        <v>906</v>
      </c>
      <c r="AJ4" s="1" t="s">
        <v>908</v>
      </c>
      <c r="AK4" s="1" t="s">
        <v>909</v>
      </c>
      <c r="AL4" s="1" t="s">
        <v>911</v>
      </c>
      <c r="AM4" s="1"/>
      <c r="AN4" s="1" t="s">
        <v>903</v>
      </c>
      <c r="AO4" s="1" t="s">
        <v>905</v>
      </c>
      <c r="AP4" s="1" t="s">
        <v>906</v>
      </c>
      <c r="AQ4" s="1" t="s">
        <v>908</v>
      </c>
      <c r="AR4" s="1"/>
      <c r="AS4" s="1"/>
      <c r="AT4" s="1"/>
      <c r="AU4" s="1"/>
      <c r="AV4" s="1" t="s">
        <v>891</v>
      </c>
      <c r="AW4" s="1" t="s">
        <v>893</v>
      </c>
      <c r="AX4" s="1"/>
      <c r="AY4" s="1" t="s">
        <v>891</v>
      </c>
      <c r="AZ4" s="1" t="s">
        <v>893</v>
      </c>
      <c r="BA4" s="1"/>
      <c r="BB4" s="1" t="s">
        <v>891</v>
      </c>
      <c r="BC4" s="1" t="s">
        <v>893</v>
      </c>
      <c r="BD4" s="1"/>
      <c r="BE4" s="1" t="s">
        <v>903</v>
      </c>
      <c r="BF4" s="1" t="s">
        <v>905</v>
      </c>
      <c r="BG4" s="1" t="s">
        <v>906</v>
      </c>
      <c r="BH4" s="1" t="s">
        <v>908</v>
      </c>
      <c r="BI4" s="1" t="s">
        <v>909</v>
      </c>
      <c r="BJ4" s="1" t="s">
        <v>911</v>
      </c>
      <c r="BK4" s="1"/>
      <c r="BL4" s="1" t="s">
        <v>903</v>
      </c>
      <c r="BM4" s="1" t="s">
        <v>905</v>
      </c>
      <c r="BN4" s="1" t="s">
        <v>906</v>
      </c>
      <c r="BO4" s="1" t="s">
        <v>908</v>
      </c>
      <c r="BP4" s="1" t="s">
        <v>911</v>
      </c>
      <c r="BQ4" s="1"/>
      <c r="BR4" s="1" t="s">
        <v>891</v>
      </c>
      <c r="BS4" s="1" t="s">
        <v>893</v>
      </c>
      <c r="BT4" s="1"/>
      <c r="BU4" s="1" t="s">
        <v>891</v>
      </c>
      <c r="BV4" s="1" t="s">
        <v>893</v>
      </c>
    </row>
    <row r="5" spans="1:74" ht="30" x14ac:dyDescent="0.25">
      <c r="A5" s="3" t="s">
        <v>9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row>
    <row r="6" spans="1:74" x14ac:dyDescent="0.25">
      <c r="A6" s="2" t="s">
        <v>977</v>
      </c>
      <c r="B6" s="8">
        <v>37751891</v>
      </c>
      <c r="C6" s="8">
        <v>287437</v>
      </c>
      <c r="D6" s="8">
        <v>-164485</v>
      </c>
      <c r="E6" s="8">
        <v>2596733</v>
      </c>
      <c r="F6" s="8">
        <v>45086</v>
      </c>
      <c r="G6" s="8">
        <v>5900500</v>
      </c>
      <c r="H6" s="8">
        <v>83487</v>
      </c>
      <c r="I6" s="8">
        <v>-49976</v>
      </c>
      <c r="J6" s="8">
        <v>2667275</v>
      </c>
      <c r="K6" s="8">
        <v>34674</v>
      </c>
      <c r="L6" s="8">
        <v>45675</v>
      </c>
      <c r="M6" s="8">
        <v>6895283</v>
      </c>
      <c r="N6" s="8">
        <v>75520</v>
      </c>
      <c r="O6" s="8">
        <v>5803600</v>
      </c>
      <c r="P6" s="8">
        <v>48670</v>
      </c>
      <c r="Q6" s="8">
        <v>-160184</v>
      </c>
      <c r="R6" s="8">
        <v>13888500</v>
      </c>
      <c r="S6" s="8">
        <v>4395727</v>
      </c>
      <c r="T6" s="8">
        <v>200855</v>
      </c>
      <c r="U6" s="8">
        <v>537254</v>
      </c>
      <c r="V6" s="8">
        <v>71586</v>
      </c>
      <c r="W6" s="8">
        <v>67000</v>
      </c>
      <c r="X6" s="8">
        <v>3519032</v>
      </c>
      <c r="Y6" s="8">
        <v>259334</v>
      </c>
      <c r="Z6" s="8">
        <v>126719</v>
      </c>
      <c r="AA6" s="8">
        <v>2846</v>
      </c>
      <c r="AB6" s="8">
        <v>16939</v>
      </c>
      <c r="AC6" s="8">
        <v>112830</v>
      </c>
      <c r="AD6" s="8">
        <v>520993</v>
      </c>
      <c r="AE6" s="8">
        <v>520993</v>
      </c>
      <c r="AF6" s="8">
        <v>160699</v>
      </c>
      <c r="AG6" s="8">
        <v>71085</v>
      </c>
      <c r="AH6" s="8">
        <v>17998</v>
      </c>
      <c r="AI6" s="8">
        <v>18041</v>
      </c>
      <c r="AJ6" s="8">
        <v>41011</v>
      </c>
      <c r="AK6" s="8">
        <v>7364</v>
      </c>
      <c r="AL6" s="8">
        <v>5200</v>
      </c>
      <c r="AM6" s="8">
        <v>173765</v>
      </c>
      <c r="AN6" s="8">
        <v>24796</v>
      </c>
      <c r="AO6" s="8">
        <v>66217</v>
      </c>
      <c r="AP6" s="8">
        <v>27966</v>
      </c>
      <c r="AQ6" s="8">
        <v>54786</v>
      </c>
      <c r="AR6" s="8">
        <v>4589343</v>
      </c>
      <c r="AS6" s="8">
        <v>1381133</v>
      </c>
      <c r="AT6" s="8">
        <v>3208210</v>
      </c>
      <c r="AU6" s="8">
        <v>447035</v>
      </c>
      <c r="AV6" s="8">
        <v>447035</v>
      </c>
      <c r="AW6" s="4" t="s">
        <v>49</v>
      </c>
      <c r="AX6" s="8">
        <v>13377</v>
      </c>
      <c r="AY6" s="8">
        <v>3842</v>
      </c>
      <c r="AZ6" s="8">
        <v>9535</v>
      </c>
      <c r="BA6" s="8">
        <v>664373</v>
      </c>
      <c r="BB6" s="8">
        <v>240105</v>
      </c>
      <c r="BC6" s="8">
        <v>424268</v>
      </c>
      <c r="BD6" s="8">
        <v>29319158</v>
      </c>
      <c r="BE6" s="8">
        <v>1252387</v>
      </c>
      <c r="BF6" s="8">
        <v>5576138</v>
      </c>
      <c r="BG6" s="8">
        <v>1970074</v>
      </c>
      <c r="BH6" s="8">
        <v>6219293</v>
      </c>
      <c r="BI6" s="8">
        <v>5840750</v>
      </c>
      <c r="BJ6" s="8">
        <v>8460516</v>
      </c>
      <c r="BK6" s="8">
        <v>2799263</v>
      </c>
      <c r="BL6" s="8">
        <v>555667</v>
      </c>
      <c r="BM6" s="8">
        <v>5781</v>
      </c>
      <c r="BN6" s="8">
        <v>30745</v>
      </c>
      <c r="BO6" s="8">
        <v>416148</v>
      </c>
      <c r="BP6" s="8">
        <v>1790922</v>
      </c>
      <c r="BQ6" s="8">
        <v>322216</v>
      </c>
      <c r="BR6" s="8">
        <v>42720</v>
      </c>
      <c r="BS6" s="8">
        <v>279496</v>
      </c>
      <c r="BT6" s="8">
        <v>3142342</v>
      </c>
      <c r="BU6" s="8">
        <v>647431</v>
      </c>
      <c r="BV6" s="8">
        <v>2494911</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30" customHeight="1" x14ac:dyDescent="0.25">
      <c r="A1" s="7" t="s">
        <v>978</v>
      </c>
      <c r="B1" s="7" t="s">
        <v>1</v>
      </c>
      <c r="C1" s="7"/>
    </row>
    <row r="2" spans="1:3" x14ac:dyDescent="0.25">
      <c r="A2" s="7"/>
      <c r="B2" s="1" t="s">
        <v>2</v>
      </c>
      <c r="C2" s="1" t="s">
        <v>67</v>
      </c>
    </row>
    <row r="3" spans="1:3" ht="30" x14ac:dyDescent="0.25">
      <c r="A3" s="7"/>
      <c r="B3" s="1" t="s">
        <v>730</v>
      </c>
      <c r="C3" s="1" t="s">
        <v>734</v>
      </c>
    </row>
    <row r="4" spans="1:3" ht="30" x14ac:dyDescent="0.25">
      <c r="A4" s="3" t="s">
        <v>976</v>
      </c>
      <c r="B4" s="4" t="s">
        <v>5</v>
      </c>
      <c r="C4" s="4" t="s">
        <v>5</v>
      </c>
    </row>
    <row r="5" spans="1:3" ht="30" x14ac:dyDescent="0.25">
      <c r="A5" s="2" t="s">
        <v>979</v>
      </c>
      <c r="B5" s="8">
        <v>17558</v>
      </c>
      <c r="C5" s="8">
        <v>13377</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980</v>
      </c>
      <c r="B1" s="7" t="s">
        <v>66</v>
      </c>
      <c r="C1" s="7"/>
      <c r="D1" s="7" t="s">
        <v>1</v>
      </c>
      <c r="E1" s="7"/>
    </row>
    <row r="2" spans="1:5" x14ac:dyDescent="0.25">
      <c r="A2" s="7"/>
      <c r="B2" s="1" t="s">
        <v>2</v>
      </c>
      <c r="C2" s="1" t="s">
        <v>67</v>
      </c>
      <c r="D2" s="1" t="s">
        <v>2</v>
      </c>
      <c r="E2" s="1" t="s">
        <v>67</v>
      </c>
    </row>
    <row r="3" spans="1:5" x14ac:dyDescent="0.25">
      <c r="A3" s="3" t="s">
        <v>846</v>
      </c>
      <c r="B3" s="4" t="s">
        <v>5</v>
      </c>
      <c r="C3" s="4" t="s">
        <v>5</v>
      </c>
      <c r="D3" s="4" t="s">
        <v>5</v>
      </c>
      <c r="E3" s="4" t="s">
        <v>5</v>
      </c>
    </row>
    <row r="4" spans="1:5" x14ac:dyDescent="0.25">
      <c r="A4" s="2" t="s">
        <v>69</v>
      </c>
      <c r="B4" s="8">
        <v>1771106</v>
      </c>
      <c r="C4" s="8">
        <v>996096</v>
      </c>
      <c r="D4" s="8">
        <v>4828033</v>
      </c>
      <c r="E4" s="8">
        <v>2860435</v>
      </c>
    </row>
    <row r="5" spans="1:5" ht="30" x14ac:dyDescent="0.25">
      <c r="A5" s="2" t="s">
        <v>734</v>
      </c>
      <c r="B5" s="4" t="s">
        <v>5</v>
      </c>
      <c r="C5" s="4" t="s">
        <v>5</v>
      </c>
      <c r="D5" s="4" t="s">
        <v>5</v>
      </c>
      <c r="E5" s="4" t="s">
        <v>5</v>
      </c>
    </row>
    <row r="6" spans="1:5" x14ac:dyDescent="0.25">
      <c r="A6" s="3" t="s">
        <v>846</v>
      </c>
      <c r="B6" s="4" t="s">
        <v>5</v>
      </c>
      <c r="C6" s="4" t="s">
        <v>5</v>
      </c>
      <c r="D6" s="4" t="s">
        <v>5</v>
      </c>
      <c r="E6" s="4" t="s">
        <v>5</v>
      </c>
    </row>
    <row r="7" spans="1:5" x14ac:dyDescent="0.25">
      <c r="A7" s="2" t="s">
        <v>69</v>
      </c>
      <c r="B7" s="4" t="s">
        <v>5</v>
      </c>
      <c r="C7" s="6">
        <v>70225</v>
      </c>
      <c r="D7" s="4" t="s">
        <v>5</v>
      </c>
      <c r="E7" s="6">
        <v>107212</v>
      </c>
    </row>
    <row r="8" spans="1:5" x14ac:dyDescent="0.25">
      <c r="A8" s="2" t="s">
        <v>610</v>
      </c>
      <c r="B8" s="4" t="s">
        <v>5</v>
      </c>
      <c r="C8" s="6">
        <v>49964</v>
      </c>
      <c r="D8" s="4" t="s">
        <v>5</v>
      </c>
      <c r="E8" s="6">
        <v>73319</v>
      </c>
    </row>
    <row r="9" spans="1:5" ht="30" x14ac:dyDescent="0.25">
      <c r="A9" s="2" t="s">
        <v>950</v>
      </c>
      <c r="B9" s="4" t="s">
        <v>5</v>
      </c>
      <c r="C9" s="4" t="s">
        <v>5</v>
      </c>
      <c r="D9" s="4" t="s">
        <v>5</v>
      </c>
      <c r="E9" s="4" t="s">
        <v>5</v>
      </c>
    </row>
    <row r="10" spans="1:5" x14ac:dyDescent="0.25">
      <c r="A10" s="3" t="s">
        <v>846</v>
      </c>
      <c r="B10" s="4" t="s">
        <v>5</v>
      </c>
      <c r="C10" s="4" t="s">
        <v>5</v>
      </c>
      <c r="D10" s="4" t="s">
        <v>5</v>
      </c>
      <c r="E10" s="4" t="s">
        <v>5</v>
      </c>
    </row>
    <row r="11" spans="1:5" x14ac:dyDescent="0.25">
      <c r="A11" s="2" t="s">
        <v>913</v>
      </c>
      <c r="B11" s="4" t="s">
        <v>5</v>
      </c>
      <c r="C11" s="4" t="s">
        <v>5</v>
      </c>
      <c r="D11" s="5">
        <v>41369</v>
      </c>
      <c r="E11" s="4" t="s">
        <v>5</v>
      </c>
    </row>
    <row r="12" spans="1:5" x14ac:dyDescent="0.25">
      <c r="A12" s="2" t="s">
        <v>69</v>
      </c>
      <c r="B12" s="4" t="s">
        <v>5</v>
      </c>
      <c r="C12" s="6">
        <v>21821</v>
      </c>
      <c r="D12" s="4" t="s">
        <v>5</v>
      </c>
      <c r="E12" s="6">
        <v>42673</v>
      </c>
    </row>
    <row r="13" spans="1:5" x14ac:dyDescent="0.25">
      <c r="A13" s="2" t="s">
        <v>610</v>
      </c>
      <c r="B13" s="4" t="s">
        <v>5</v>
      </c>
      <c r="C13" s="6">
        <v>12377</v>
      </c>
      <c r="D13" s="4" t="s">
        <v>5</v>
      </c>
      <c r="E13" s="6">
        <v>23674</v>
      </c>
    </row>
    <row r="14" spans="1:5" ht="30" x14ac:dyDescent="0.25">
      <c r="A14" s="2" t="s">
        <v>951</v>
      </c>
      <c r="B14" s="4" t="s">
        <v>5</v>
      </c>
      <c r="C14" s="4" t="s">
        <v>5</v>
      </c>
      <c r="D14" s="4" t="s">
        <v>5</v>
      </c>
      <c r="E14" s="4" t="s">
        <v>5</v>
      </c>
    </row>
    <row r="15" spans="1:5" x14ac:dyDescent="0.25">
      <c r="A15" s="3" t="s">
        <v>846</v>
      </c>
      <c r="B15" s="4" t="s">
        <v>5</v>
      </c>
      <c r="C15" s="4" t="s">
        <v>5</v>
      </c>
      <c r="D15" s="4" t="s">
        <v>5</v>
      </c>
      <c r="E15" s="4" t="s">
        <v>5</v>
      </c>
    </row>
    <row r="16" spans="1:5" x14ac:dyDescent="0.25">
      <c r="A16" s="2" t="s">
        <v>913</v>
      </c>
      <c r="B16" s="4" t="s">
        <v>5</v>
      </c>
      <c r="C16" s="4" t="s">
        <v>5</v>
      </c>
      <c r="D16" s="5">
        <v>41425</v>
      </c>
      <c r="E16" s="4" t="s">
        <v>5</v>
      </c>
    </row>
    <row r="17" spans="1:5" x14ac:dyDescent="0.25">
      <c r="A17" s="2" t="s">
        <v>69</v>
      </c>
      <c r="B17" s="4" t="s">
        <v>5</v>
      </c>
      <c r="C17" s="6">
        <v>48404</v>
      </c>
      <c r="D17" s="4" t="s">
        <v>5</v>
      </c>
      <c r="E17" s="6">
        <v>64539</v>
      </c>
    </row>
    <row r="18" spans="1:5" x14ac:dyDescent="0.25">
      <c r="A18" s="2" t="s">
        <v>610</v>
      </c>
      <c r="B18" s="4" t="s">
        <v>5</v>
      </c>
      <c r="C18" s="6">
        <v>37587</v>
      </c>
      <c r="D18" s="4" t="s">
        <v>5</v>
      </c>
      <c r="E18" s="6">
        <v>49645</v>
      </c>
    </row>
    <row r="19" spans="1:5" ht="30" x14ac:dyDescent="0.25">
      <c r="A19" s="2" t="s">
        <v>730</v>
      </c>
      <c r="B19" s="4" t="s">
        <v>5</v>
      </c>
      <c r="C19" s="4" t="s">
        <v>5</v>
      </c>
      <c r="D19" s="4" t="s">
        <v>5</v>
      </c>
      <c r="E19" s="4" t="s">
        <v>5</v>
      </c>
    </row>
    <row r="20" spans="1:5" x14ac:dyDescent="0.25">
      <c r="A20" s="3" t="s">
        <v>846</v>
      </c>
      <c r="B20" s="4" t="s">
        <v>5</v>
      </c>
      <c r="C20" s="4" t="s">
        <v>5</v>
      </c>
      <c r="D20" s="4" t="s">
        <v>5</v>
      </c>
      <c r="E20" s="4" t="s">
        <v>5</v>
      </c>
    </row>
    <row r="21" spans="1:5" x14ac:dyDescent="0.25">
      <c r="A21" s="2" t="s">
        <v>69</v>
      </c>
      <c r="B21" s="6">
        <v>235607</v>
      </c>
      <c r="C21" s="4" t="s">
        <v>5</v>
      </c>
      <c r="D21" s="6">
        <v>269408</v>
      </c>
      <c r="E21" s="4" t="s">
        <v>5</v>
      </c>
    </row>
    <row r="22" spans="1:5" x14ac:dyDescent="0.25">
      <c r="A22" s="2" t="s">
        <v>610</v>
      </c>
      <c r="B22" s="6">
        <v>77168</v>
      </c>
      <c r="C22" s="4" t="s">
        <v>5</v>
      </c>
      <c r="D22" s="6">
        <v>94731</v>
      </c>
      <c r="E22" s="4" t="s">
        <v>5</v>
      </c>
    </row>
    <row r="23" spans="1:5" ht="30" x14ac:dyDescent="0.25">
      <c r="A23" s="2" t="s">
        <v>932</v>
      </c>
      <c r="B23" s="4" t="s">
        <v>5</v>
      </c>
      <c r="C23" s="4" t="s">
        <v>5</v>
      </c>
      <c r="D23" s="4" t="s">
        <v>5</v>
      </c>
      <c r="E23" s="4" t="s">
        <v>5</v>
      </c>
    </row>
    <row r="24" spans="1:5" x14ac:dyDescent="0.25">
      <c r="A24" s="3" t="s">
        <v>846</v>
      </c>
      <c r="B24" s="4" t="s">
        <v>5</v>
      </c>
      <c r="C24" s="4" t="s">
        <v>5</v>
      </c>
      <c r="D24" s="4" t="s">
        <v>5</v>
      </c>
      <c r="E24" s="4" t="s">
        <v>5</v>
      </c>
    </row>
    <row r="25" spans="1:5" x14ac:dyDescent="0.25">
      <c r="A25" s="2" t="s">
        <v>913</v>
      </c>
      <c r="B25" s="4" t="s">
        <v>5</v>
      </c>
      <c r="C25" s="4" t="s">
        <v>5</v>
      </c>
      <c r="D25" s="5">
        <v>41789</v>
      </c>
      <c r="E25" s="4" t="s">
        <v>5</v>
      </c>
    </row>
    <row r="26" spans="1:5" x14ac:dyDescent="0.25">
      <c r="A26" s="2" t="s">
        <v>69</v>
      </c>
      <c r="B26" s="6">
        <v>45293</v>
      </c>
      <c r="C26" s="4" t="s">
        <v>5</v>
      </c>
      <c r="D26" s="6">
        <v>61365</v>
      </c>
      <c r="E26" s="4" t="s">
        <v>5</v>
      </c>
    </row>
    <row r="27" spans="1:5" x14ac:dyDescent="0.25">
      <c r="A27" s="2" t="s">
        <v>610</v>
      </c>
      <c r="B27" s="6">
        <v>10662</v>
      </c>
      <c r="C27" s="4" t="s">
        <v>5</v>
      </c>
      <c r="D27" s="6">
        <v>18940</v>
      </c>
      <c r="E27" s="4" t="s">
        <v>5</v>
      </c>
    </row>
    <row r="28" spans="1:5" ht="30" x14ac:dyDescent="0.25">
      <c r="A28" s="2" t="s">
        <v>933</v>
      </c>
      <c r="B28" s="4" t="s">
        <v>5</v>
      </c>
      <c r="C28" s="4" t="s">
        <v>5</v>
      </c>
      <c r="D28" s="4" t="s">
        <v>5</v>
      </c>
      <c r="E28" s="4" t="s">
        <v>5</v>
      </c>
    </row>
    <row r="29" spans="1:5" x14ac:dyDescent="0.25">
      <c r="A29" s="3" t="s">
        <v>846</v>
      </c>
      <c r="B29" s="4" t="s">
        <v>5</v>
      </c>
      <c r="C29" s="4" t="s">
        <v>5</v>
      </c>
      <c r="D29" s="4" t="s">
        <v>5</v>
      </c>
      <c r="E29" s="4" t="s">
        <v>5</v>
      </c>
    </row>
    <row r="30" spans="1:5" x14ac:dyDescent="0.25">
      <c r="A30" s="2" t="s">
        <v>913</v>
      </c>
      <c r="B30" s="4" t="s">
        <v>5</v>
      </c>
      <c r="C30" s="4" t="s">
        <v>5</v>
      </c>
      <c r="D30" s="5">
        <v>41803</v>
      </c>
      <c r="E30" s="4" t="s">
        <v>5</v>
      </c>
    </row>
    <row r="31" spans="1:5" x14ac:dyDescent="0.25">
      <c r="A31" s="2" t="s">
        <v>69</v>
      </c>
      <c r="B31" s="6">
        <v>67725</v>
      </c>
      <c r="C31" s="4" t="s">
        <v>5</v>
      </c>
      <c r="D31" s="6">
        <v>81270</v>
      </c>
      <c r="E31" s="4" t="s">
        <v>5</v>
      </c>
    </row>
    <row r="32" spans="1:5" x14ac:dyDescent="0.25">
      <c r="A32" s="2" t="s">
        <v>610</v>
      </c>
      <c r="B32" s="6">
        <v>36366</v>
      </c>
      <c r="C32" s="4" t="s">
        <v>5</v>
      </c>
      <c r="D32" s="6">
        <v>44700</v>
      </c>
      <c r="E32" s="4" t="s">
        <v>5</v>
      </c>
    </row>
    <row r="33" spans="1:5" ht="30" x14ac:dyDescent="0.25">
      <c r="A33" s="2" t="s">
        <v>934</v>
      </c>
      <c r="B33" s="4" t="s">
        <v>5</v>
      </c>
      <c r="C33" s="4" t="s">
        <v>5</v>
      </c>
      <c r="D33" s="4" t="s">
        <v>5</v>
      </c>
      <c r="E33" s="4" t="s">
        <v>5</v>
      </c>
    </row>
    <row r="34" spans="1:5" x14ac:dyDescent="0.25">
      <c r="A34" s="3" t="s">
        <v>846</v>
      </c>
      <c r="B34" s="4" t="s">
        <v>5</v>
      </c>
      <c r="C34" s="4" t="s">
        <v>5</v>
      </c>
      <c r="D34" s="4" t="s">
        <v>5</v>
      </c>
      <c r="E34" s="4" t="s">
        <v>5</v>
      </c>
    </row>
    <row r="35" spans="1:5" x14ac:dyDescent="0.25">
      <c r="A35" s="2" t="s">
        <v>913</v>
      </c>
      <c r="B35" s="4" t="s">
        <v>5</v>
      </c>
      <c r="C35" s="4" t="s">
        <v>5</v>
      </c>
      <c r="D35" s="5">
        <v>41810</v>
      </c>
      <c r="E35" s="4" t="s">
        <v>5</v>
      </c>
    </row>
    <row r="36" spans="1:5" x14ac:dyDescent="0.25">
      <c r="A36" s="2" t="s">
        <v>69</v>
      </c>
      <c r="B36" s="6">
        <v>20549</v>
      </c>
      <c r="C36" s="4" t="s">
        <v>5</v>
      </c>
      <c r="D36" s="6">
        <v>24733</v>
      </c>
      <c r="E36" s="4" t="s">
        <v>5</v>
      </c>
    </row>
    <row r="37" spans="1:5" x14ac:dyDescent="0.25">
      <c r="A37" s="2" t="s">
        <v>610</v>
      </c>
      <c r="B37" s="6">
        <v>-41294</v>
      </c>
      <c r="C37" s="4" t="s">
        <v>5</v>
      </c>
      <c r="D37" s="6">
        <v>-40343</v>
      </c>
      <c r="E37" s="4" t="s">
        <v>5</v>
      </c>
    </row>
    <row r="38" spans="1:5" ht="30" x14ac:dyDescent="0.25">
      <c r="A38" s="2" t="s">
        <v>935</v>
      </c>
      <c r="B38" s="4" t="s">
        <v>5</v>
      </c>
      <c r="C38" s="4" t="s">
        <v>5</v>
      </c>
      <c r="D38" s="4" t="s">
        <v>5</v>
      </c>
      <c r="E38" s="4" t="s">
        <v>5</v>
      </c>
    </row>
    <row r="39" spans="1:5" x14ac:dyDescent="0.25">
      <c r="A39" s="3" t="s">
        <v>846</v>
      </c>
      <c r="B39" s="4" t="s">
        <v>5</v>
      </c>
      <c r="C39" s="4" t="s">
        <v>5</v>
      </c>
      <c r="D39" s="4" t="s">
        <v>5</v>
      </c>
      <c r="E39" s="4" t="s">
        <v>5</v>
      </c>
    </row>
    <row r="40" spans="1:5" x14ac:dyDescent="0.25">
      <c r="A40" s="2" t="s">
        <v>913</v>
      </c>
      <c r="B40" s="4" t="s">
        <v>5</v>
      </c>
      <c r="C40" s="4" t="s">
        <v>5</v>
      </c>
      <c r="D40" s="5">
        <v>41843</v>
      </c>
      <c r="E40" s="4" t="s">
        <v>5</v>
      </c>
    </row>
    <row r="41" spans="1:5" x14ac:dyDescent="0.25">
      <c r="A41" s="2" t="s">
        <v>69</v>
      </c>
      <c r="B41" s="6">
        <v>62920</v>
      </c>
      <c r="C41" s="4" t="s">
        <v>5</v>
      </c>
      <c r="D41" s="6">
        <v>62920</v>
      </c>
      <c r="E41" s="4" t="s">
        <v>5</v>
      </c>
    </row>
    <row r="42" spans="1:5" x14ac:dyDescent="0.25">
      <c r="A42" s="2" t="s">
        <v>610</v>
      </c>
      <c r="B42" s="6">
        <v>44514</v>
      </c>
      <c r="C42" s="4" t="s">
        <v>5</v>
      </c>
      <c r="D42" s="6">
        <v>44514</v>
      </c>
      <c r="E42" s="4" t="s">
        <v>5</v>
      </c>
    </row>
    <row r="43" spans="1:5" ht="30" x14ac:dyDescent="0.25">
      <c r="A43" s="2" t="s">
        <v>936</v>
      </c>
      <c r="B43" s="4" t="s">
        <v>5</v>
      </c>
      <c r="C43" s="4" t="s">
        <v>5</v>
      </c>
      <c r="D43" s="4" t="s">
        <v>5</v>
      </c>
      <c r="E43" s="4" t="s">
        <v>5</v>
      </c>
    </row>
    <row r="44" spans="1:5" x14ac:dyDescent="0.25">
      <c r="A44" s="3" t="s">
        <v>846</v>
      </c>
      <c r="B44" s="4" t="s">
        <v>5</v>
      </c>
      <c r="C44" s="4" t="s">
        <v>5</v>
      </c>
      <c r="D44" s="4" t="s">
        <v>5</v>
      </c>
      <c r="E44" s="4" t="s">
        <v>5</v>
      </c>
    </row>
    <row r="45" spans="1:5" x14ac:dyDescent="0.25">
      <c r="A45" s="2" t="s">
        <v>913</v>
      </c>
      <c r="B45" s="4" t="s">
        <v>5</v>
      </c>
      <c r="C45" s="4" t="s">
        <v>5</v>
      </c>
      <c r="D45" s="5">
        <v>41845</v>
      </c>
      <c r="E45" s="4" t="s">
        <v>5</v>
      </c>
    </row>
    <row r="46" spans="1:5" x14ac:dyDescent="0.25">
      <c r="A46" s="2" t="s">
        <v>69</v>
      </c>
      <c r="B46" s="6">
        <v>34252</v>
      </c>
      <c r="C46" s="4" t="s">
        <v>5</v>
      </c>
      <c r="D46" s="6">
        <v>34252</v>
      </c>
      <c r="E46" s="4" t="s">
        <v>5</v>
      </c>
    </row>
    <row r="47" spans="1:5" x14ac:dyDescent="0.25">
      <c r="A47" s="2" t="s">
        <v>610</v>
      </c>
      <c r="B47" s="6">
        <v>22052</v>
      </c>
      <c r="C47" s="4" t="s">
        <v>5</v>
      </c>
      <c r="D47" s="6">
        <v>22052</v>
      </c>
      <c r="E47" s="4" t="s">
        <v>5</v>
      </c>
    </row>
    <row r="48" spans="1:5" ht="30" x14ac:dyDescent="0.25">
      <c r="A48" s="2" t="s">
        <v>937</v>
      </c>
      <c r="B48" s="4" t="s">
        <v>5</v>
      </c>
      <c r="C48" s="4" t="s">
        <v>5</v>
      </c>
      <c r="D48" s="4" t="s">
        <v>5</v>
      </c>
      <c r="E48" s="4" t="s">
        <v>5</v>
      </c>
    </row>
    <row r="49" spans="1:5" x14ac:dyDescent="0.25">
      <c r="A49" s="3" t="s">
        <v>846</v>
      </c>
      <c r="B49" s="4" t="s">
        <v>5</v>
      </c>
      <c r="C49" s="4" t="s">
        <v>5</v>
      </c>
      <c r="D49" s="4" t="s">
        <v>5</v>
      </c>
      <c r="E49" s="4" t="s">
        <v>5</v>
      </c>
    </row>
    <row r="50" spans="1:5" x14ac:dyDescent="0.25">
      <c r="A50" s="2" t="s">
        <v>913</v>
      </c>
      <c r="B50" s="4" t="s">
        <v>5</v>
      </c>
      <c r="C50" s="4" t="s">
        <v>5</v>
      </c>
      <c r="D50" s="5">
        <v>41911</v>
      </c>
      <c r="E50" s="4" t="s">
        <v>5</v>
      </c>
    </row>
    <row r="51" spans="1:5" x14ac:dyDescent="0.25">
      <c r="A51" s="2" t="s">
        <v>69</v>
      </c>
      <c r="B51" s="6">
        <v>4868</v>
      </c>
      <c r="C51" s="4" t="s">
        <v>5</v>
      </c>
      <c r="D51" s="6">
        <v>4868</v>
      </c>
      <c r="E51" s="4" t="s">
        <v>5</v>
      </c>
    </row>
    <row r="52" spans="1:5" x14ac:dyDescent="0.25">
      <c r="A52" s="2" t="s">
        <v>610</v>
      </c>
      <c r="B52" s="8">
        <v>4868</v>
      </c>
      <c r="C52" s="4" t="s">
        <v>5</v>
      </c>
      <c r="D52" s="8">
        <v>4868</v>
      </c>
      <c r="E52"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981</v>
      </c>
      <c r="B1" s="7" t="s">
        <v>66</v>
      </c>
      <c r="C1" s="7"/>
      <c r="D1" s="7" t="s">
        <v>1</v>
      </c>
      <c r="E1" s="7"/>
    </row>
    <row r="2" spans="1:5" x14ac:dyDescent="0.25">
      <c r="A2" s="7"/>
      <c r="B2" s="1" t="s">
        <v>2</v>
      </c>
      <c r="C2" s="1" t="s">
        <v>67</v>
      </c>
      <c r="D2" s="1" t="s">
        <v>2</v>
      </c>
      <c r="E2" s="1" t="s">
        <v>67</v>
      </c>
    </row>
    <row r="3" spans="1:5" x14ac:dyDescent="0.25">
      <c r="A3" s="3" t="s">
        <v>846</v>
      </c>
      <c r="B3" s="4" t="s">
        <v>5</v>
      </c>
      <c r="C3" s="4" t="s">
        <v>5</v>
      </c>
      <c r="D3" s="4" t="s">
        <v>5</v>
      </c>
      <c r="E3" s="4" t="s">
        <v>5</v>
      </c>
    </row>
    <row r="4" spans="1:5" ht="45" x14ac:dyDescent="0.25">
      <c r="A4" s="2" t="s">
        <v>982</v>
      </c>
      <c r="B4" s="8">
        <v>72493</v>
      </c>
      <c r="C4" s="8">
        <v>11218</v>
      </c>
      <c r="D4" s="8">
        <v>134502</v>
      </c>
      <c r="E4" s="8">
        <v>65475</v>
      </c>
    </row>
    <row r="5" spans="1:5" ht="30" x14ac:dyDescent="0.25">
      <c r="A5" s="2" t="s">
        <v>730</v>
      </c>
      <c r="B5" s="4" t="s">
        <v>5</v>
      </c>
      <c r="C5" s="4" t="s">
        <v>5</v>
      </c>
      <c r="D5" s="4" t="s">
        <v>5</v>
      </c>
      <c r="E5" s="4" t="s">
        <v>5</v>
      </c>
    </row>
    <row r="6" spans="1:5" x14ac:dyDescent="0.25">
      <c r="A6" s="3" t="s">
        <v>846</v>
      </c>
      <c r="B6" s="4" t="s">
        <v>5</v>
      </c>
      <c r="C6" s="4" t="s">
        <v>5</v>
      </c>
      <c r="D6" s="4" t="s">
        <v>5</v>
      </c>
      <c r="E6" s="4" t="s">
        <v>5</v>
      </c>
    </row>
    <row r="7" spans="1:5" ht="45" x14ac:dyDescent="0.25">
      <c r="A7" s="2" t="s">
        <v>982</v>
      </c>
      <c r="B7" s="8">
        <v>43328</v>
      </c>
      <c r="C7" s="4" t="s">
        <v>5</v>
      </c>
      <c r="D7" s="8">
        <v>43328</v>
      </c>
      <c r="E7"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4.42578125" bestFit="1" customWidth="1"/>
  </cols>
  <sheetData>
    <row r="1" spans="1:3" ht="45" customHeight="1" x14ac:dyDescent="0.25">
      <c r="A1" s="7" t="s">
        <v>983</v>
      </c>
      <c r="B1" s="7" t="s">
        <v>1</v>
      </c>
      <c r="C1" s="7"/>
    </row>
    <row r="2" spans="1:3" x14ac:dyDescent="0.25">
      <c r="A2" s="7"/>
      <c r="B2" s="1" t="s">
        <v>2</v>
      </c>
      <c r="C2" s="1" t="s">
        <v>67</v>
      </c>
    </row>
    <row r="3" spans="1:3" ht="30" x14ac:dyDescent="0.25">
      <c r="A3" s="3" t="s">
        <v>984</v>
      </c>
      <c r="B3" s="4" t="s">
        <v>5</v>
      </c>
      <c r="C3" s="4" t="s">
        <v>5</v>
      </c>
    </row>
    <row r="4" spans="1:3" x14ac:dyDescent="0.25">
      <c r="A4" s="2" t="s">
        <v>399</v>
      </c>
      <c r="B4" s="4" t="s">
        <v>985</v>
      </c>
      <c r="C4" s="4" t="s">
        <v>986</v>
      </c>
    </row>
    <row r="5" spans="1:3" x14ac:dyDescent="0.25">
      <c r="A5" s="2" t="s">
        <v>966</v>
      </c>
      <c r="B5" s="4" t="s">
        <v>5</v>
      </c>
      <c r="C5" s="4" t="s">
        <v>5</v>
      </c>
    </row>
    <row r="6" spans="1:3" ht="30" x14ac:dyDescent="0.25">
      <c r="A6" s="3" t="s">
        <v>984</v>
      </c>
      <c r="B6" s="4" t="s">
        <v>5</v>
      </c>
      <c r="C6" s="4" t="s">
        <v>5</v>
      </c>
    </row>
    <row r="7" spans="1:3" x14ac:dyDescent="0.25">
      <c r="A7" s="2" t="s">
        <v>399</v>
      </c>
      <c r="B7" s="4" t="s">
        <v>987</v>
      </c>
      <c r="C7" s="4" t="s">
        <v>5</v>
      </c>
    </row>
    <row r="8" spans="1:3" x14ac:dyDescent="0.25">
      <c r="A8" s="2" t="s">
        <v>970</v>
      </c>
      <c r="B8" s="4" t="s">
        <v>5</v>
      </c>
      <c r="C8" s="4" t="s">
        <v>5</v>
      </c>
    </row>
    <row r="9" spans="1:3" ht="30" x14ac:dyDescent="0.25">
      <c r="A9" s="3" t="s">
        <v>984</v>
      </c>
      <c r="B9" s="4" t="s">
        <v>5</v>
      </c>
      <c r="C9" s="4" t="s">
        <v>5</v>
      </c>
    </row>
    <row r="10" spans="1:3" x14ac:dyDescent="0.25">
      <c r="A10" s="2" t="s">
        <v>399</v>
      </c>
      <c r="B10" s="4" t="s">
        <v>988</v>
      </c>
      <c r="C10" s="4" t="s">
        <v>986</v>
      </c>
    </row>
    <row r="11" spans="1:3" x14ac:dyDescent="0.25">
      <c r="A11" s="2" t="s">
        <v>971</v>
      </c>
      <c r="B11" s="4" t="s">
        <v>5</v>
      </c>
      <c r="C11" s="4" t="s">
        <v>5</v>
      </c>
    </row>
    <row r="12" spans="1:3" ht="30" x14ac:dyDescent="0.25">
      <c r="A12" s="3" t="s">
        <v>984</v>
      </c>
      <c r="B12" s="4" t="s">
        <v>5</v>
      </c>
      <c r="C12" s="4" t="s">
        <v>5</v>
      </c>
    </row>
    <row r="13" spans="1:3" x14ac:dyDescent="0.25">
      <c r="A13" s="2" t="s">
        <v>399</v>
      </c>
      <c r="B13" s="4" t="s">
        <v>989</v>
      </c>
      <c r="C13" s="4" t="s">
        <v>5</v>
      </c>
    </row>
    <row r="14" spans="1:3" x14ac:dyDescent="0.25">
      <c r="A14" s="2" t="s">
        <v>787</v>
      </c>
      <c r="B14" s="4" t="s">
        <v>5</v>
      </c>
      <c r="C14" s="4" t="s">
        <v>5</v>
      </c>
    </row>
    <row r="15" spans="1:3" ht="30" x14ac:dyDescent="0.25">
      <c r="A15" s="3" t="s">
        <v>984</v>
      </c>
      <c r="B15" s="4" t="s">
        <v>5</v>
      </c>
      <c r="C15" s="4" t="s">
        <v>5</v>
      </c>
    </row>
    <row r="16" spans="1:3" x14ac:dyDescent="0.25">
      <c r="A16" s="2" t="s">
        <v>399</v>
      </c>
      <c r="B16" s="4" t="s">
        <v>945</v>
      </c>
      <c r="C16" s="4" t="s">
        <v>5</v>
      </c>
    </row>
    <row r="17" spans="1:3" x14ac:dyDescent="0.25">
      <c r="A17" s="2" t="s">
        <v>789</v>
      </c>
      <c r="B17" s="4" t="s">
        <v>5</v>
      </c>
      <c r="C17" s="4" t="s">
        <v>5</v>
      </c>
    </row>
    <row r="18" spans="1:3" ht="30" x14ac:dyDescent="0.25">
      <c r="A18" s="3" t="s">
        <v>984</v>
      </c>
      <c r="B18" s="4" t="s">
        <v>5</v>
      </c>
      <c r="C18" s="4" t="s">
        <v>5</v>
      </c>
    </row>
    <row r="19" spans="1:3" x14ac:dyDescent="0.25">
      <c r="A19" s="2" t="s">
        <v>399</v>
      </c>
      <c r="B19" s="4" t="s">
        <v>990</v>
      </c>
      <c r="C19"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991</v>
      </c>
      <c r="B1" s="7" t="s">
        <v>1</v>
      </c>
      <c r="C1" s="7"/>
    </row>
    <row r="2" spans="1:3" x14ac:dyDescent="0.25">
      <c r="A2" s="7"/>
      <c r="B2" s="1" t="s">
        <v>2</v>
      </c>
      <c r="C2" s="1" t="s">
        <v>67</v>
      </c>
    </row>
    <row r="3" spans="1:3" x14ac:dyDescent="0.25">
      <c r="A3" s="3" t="s">
        <v>404</v>
      </c>
      <c r="B3" s="4" t="s">
        <v>5</v>
      </c>
      <c r="C3" s="4" t="s">
        <v>5</v>
      </c>
    </row>
    <row r="4" spans="1:3" x14ac:dyDescent="0.25">
      <c r="A4" s="2" t="s">
        <v>405</v>
      </c>
      <c r="B4" s="8">
        <v>6113996</v>
      </c>
      <c r="C4" s="8">
        <v>4466815</v>
      </c>
    </row>
    <row r="5" spans="1:3" x14ac:dyDescent="0.25">
      <c r="A5" s="2" t="s">
        <v>406</v>
      </c>
      <c r="B5" s="6">
        <v>-4023811</v>
      </c>
      <c r="C5" s="6">
        <v>-2605718</v>
      </c>
    </row>
    <row r="6" spans="1:3" x14ac:dyDescent="0.25">
      <c r="A6" s="2" t="s">
        <v>409</v>
      </c>
      <c r="B6" s="6">
        <v>-1770316</v>
      </c>
      <c r="C6" s="6">
        <v>-1463264</v>
      </c>
    </row>
    <row r="7" spans="1:3" x14ac:dyDescent="0.25">
      <c r="A7" s="2" t="s">
        <v>412</v>
      </c>
      <c r="B7" s="6">
        <v>319869</v>
      </c>
      <c r="C7" s="6">
        <v>397833</v>
      </c>
    </row>
    <row r="8" spans="1:3" x14ac:dyDescent="0.25">
      <c r="A8" s="2" t="s">
        <v>413</v>
      </c>
      <c r="B8" s="6">
        <v>-20103</v>
      </c>
      <c r="C8" s="6">
        <v>-262746</v>
      </c>
    </row>
    <row r="9" spans="1:3" x14ac:dyDescent="0.25">
      <c r="A9" s="2" t="s">
        <v>416</v>
      </c>
      <c r="B9" s="8">
        <v>299766</v>
      </c>
      <c r="C9" s="8">
        <v>135087</v>
      </c>
    </row>
    <row r="10" spans="1:3" x14ac:dyDescent="0.25">
      <c r="A10" s="3" t="s">
        <v>417</v>
      </c>
      <c r="B10" s="4" t="s">
        <v>5</v>
      </c>
      <c r="C10" s="4" t="s">
        <v>5</v>
      </c>
    </row>
    <row r="11" spans="1:3" ht="30" x14ac:dyDescent="0.25">
      <c r="A11" s="2" t="s">
        <v>992</v>
      </c>
      <c r="B11" s="12">
        <v>0.05</v>
      </c>
      <c r="C11" s="12">
        <v>0.02</v>
      </c>
    </row>
    <row r="12" spans="1:3" ht="30" x14ac:dyDescent="0.25">
      <c r="A12" s="2" t="s">
        <v>993</v>
      </c>
      <c r="B12" s="6">
        <v>6555539</v>
      </c>
      <c r="C12" s="6">
        <v>61820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4</v>
      </c>
      <c r="B1" s="1" t="s">
        <v>2</v>
      </c>
      <c r="C1" s="1" t="s">
        <v>27</v>
      </c>
    </row>
    <row r="2" spans="1:3" ht="30" x14ac:dyDescent="0.25">
      <c r="A2" s="3" t="s">
        <v>995</v>
      </c>
      <c r="B2" s="4" t="s">
        <v>5</v>
      </c>
      <c r="C2" s="4" t="s">
        <v>5</v>
      </c>
    </row>
    <row r="3" spans="1:3" x14ac:dyDescent="0.25">
      <c r="A3" s="2" t="s">
        <v>996</v>
      </c>
      <c r="B3" s="8">
        <v>1218891</v>
      </c>
      <c r="C3" s="8">
        <v>637473</v>
      </c>
    </row>
    <row r="4" spans="1:3" x14ac:dyDescent="0.25">
      <c r="A4" s="2" t="s">
        <v>997</v>
      </c>
      <c r="B4" s="6">
        <v>-457713</v>
      </c>
      <c r="C4" s="6">
        <v>-326409</v>
      </c>
    </row>
    <row r="5" spans="1:3" x14ac:dyDescent="0.25">
      <c r="A5" s="2" t="s">
        <v>966</v>
      </c>
      <c r="B5" s="4" t="s">
        <v>5</v>
      </c>
      <c r="C5" s="4" t="s">
        <v>5</v>
      </c>
    </row>
    <row r="6" spans="1:3" ht="30" x14ac:dyDescent="0.25">
      <c r="A6" s="3" t="s">
        <v>995</v>
      </c>
      <c r="B6" s="4" t="s">
        <v>5</v>
      </c>
      <c r="C6" s="4" t="s">
        <v>5</v>
      </c>
    </row>
    <row r="7" spans="1:3" x14ac:dyDescent="0.25">
      <c r="A7" s="2" t="s">
        <v>996</v>
      </c>
      <c r="B7" s="6">
        <v>664603</v>
      </c>
      <c r="C7" s="6">
        <v>397728</v>
      </c>
    </row>
    <row r="8" spans="1:3" x14ac:dyDescent="0.25">
      <c r="A8" s="2" t="s">
        <v>997</v>
      </c>
      <c r="B8" s="6">
        <v>-321993</v>
      </c>
      <c r="C8" s="6">
        <v>-241697</v>
      </c>
    </row>
    <row r="9" spans="1:3" x14ac:dyDescent="0.25">
      <c r="A9" s="2" t="s">
        <v>970</v>
      </c>
      <c r="B9" s="4" t="s">
        <v>5</v>
      </c>
      <c r="C9" s="4" t="s">
        <v>5</v>
      </c>
    </row>
    <row r="10" spans="1:3" ht="30" x14ac:dyDescent="0.25">
      <c r="A10" s="3" t="s">
        <v>995</v>
      </c>
      <c r="B10" s="4" t="s">
        <v>5</v>
      </c>
      <c r="C10" s="4" t="s">
        <v>5</v>
      </c>
    </row>
    <row r="11" spans="1:3" x14ac:dyDescent="0.25">
      <c r="A11" s="2" t="s">
        <v>996</v>
      </c>
      <c r="B11" s="6">
        <v>303917</v>
      </c>
      <c r="C11" s="6">
        <v>146558</v>
      </c>
    </row>
    <row r="12" spans="1:3" x14ac:dyDescent="0.25">
      <c r="A12" s="2" t="s">
        <v>997</v>
      </c>
      <c r="B12" s="6">
        <v>-66866</v>
      </c>
      <c r="C12" s="6">
        <v>-34727</v>
      </c>
    </row>
    <row r="13" spans="1:3" x14ac:dyDescent="0.25">
      <c r="A13" s="2" t="s">
        <v>971</v>
      </c>
      <c r="B13" s="4" t="s">
        <v>5</v>
      </c>
      <c r="C13" s="4" t="s">
        <v>5</v>
      </c>
    </row>
    <row r="14" spans="1:3" ht="30" x14ac:dyDescent="0.25">
      <c r="A14" s="3" t="s">
        <v>995</v>
      </c>
      <c r="B14" s="4" t="s">
        <v>5</v>
      </c>
      <c r="C14" s="4" t="s">
        <v>5</v>
      </c>
    </row>
    <row r="15" spans="1:3" x14ac:dyDescent="0.25">
      <c r="A15" s="2" t="s">
        <v>996</v>
      </c>
      <c r="B15" s="6">
        <v>250371</v>
      </c>
      <c r="C15" s="6">
        <v>93187</v>
      </c>
    </row>
    <row r="16" spans="1:3" x14ac:dyDescent="0.25">
      <c r="A16" s="2" t="s">
        <v>997</v>
      </c>
      <c r="B16" s="8">
        <v>-68854</v>
      </c>
      <c r="C16" s="8">
        <v>-4998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8</v>
      </c>
      <c r="B1" s="1" t="s">
        <v>2</v>
      </c>
      <c r="C1" s="1" t="s">
        <v>27</v>
      </c>
    </row>
    <row r="2" spans="1:3" ht="45" x14ac:dyDescent="0.25">
      <c r="A2" s="3" t="s">
        <v>999</v>
      </c>
      <c r="B2" s="4" t="s">
        <v>5</v>
      </c>
      <c r="C2" s="4" t="s">
        <v>5</v>
      </c>
    </row>
    <row r="3" spans="1:3" ht="30" x14ac:dyDescent="0.25">
      <c r="A3" s="2" t="s">
        <v>1000</v>
      </c>
      <c r="B3" s="8">
        <v>76130</v>
      </c>
      <c r="C3" s="4" t="s">
        <v>5</v>
      </c>
    </row>
    <row r="4" spans="1:3" ht="30" x14ac:dyDescent="0.25">
      <c r="A4" s="2" t="s">
        <v>1001</v>
      </c>
      <c r="B4" s="6">
        <v>283854</v>
      </c>
      <c r="C4" s="4" t="s">
        <v>5</v>
      </c>
    </row>
    <row r="5" spans="1:3" x14ac:dyDescent="0.25">
      <c r="A5" s="2">
        <v>2016</v>
      </c>
      <c r="B5" s="6">
        <v>162905</v>
      </c>
      <c r="C5" s="4" t="s">
        <v>5</v>
      </c>
    </row>
    <row r="6" spans="1:3" x14ac:dyDescent="0.25">
      <c r="A6" s="2">
        <v>2017</v>
      </c>
      <c r="B6" s="6">
        <v>74354</v>
      </c>
      <c r="C6" s="4" t="s">
        <v>5</v>
      </c>
    </row>
    <row r="7" spans="1:3" x14ac:dyDescent="0.25">
      <c r="A7" s="2">
        <v>2018</v>
      </c>
      <c r="B7" s="6">
        <v>32269</v>
      </c>
      <c r="C7" s="4" t="s">
        <v>5</v>
      </c>
    </row>
    <row r="8" spans="1:3" x14ac:dyDescent="0.25">
      <c r="A8" s="2">
        <v>2019</v>
      </c>
      <c r="B8" s="6">
        <v>29350</v>
      </c>
      <c r="C8" s="4" t="s">
        <v>5</v>
      </c>
    </row>
    <row r="9" spans="1:3" x14ac:dyDescent="0.25">
      <c r="A9" s="2" t="s">
        <v>449</v>
      </c>
      <c r="B9" s="6">
        <v>102316</v>
      </c>
      <c r="C9" s="4" t="s">
        <v>5</v>
      </c>
    </row>
    <row r="10" spans="1:3" x14ac:dyDescent="0.25">
      <c r="A10" s="2" t="s">
        <v>1002</v>
      </c>
      <c r="B10" s="8">
        <v>761178</v>
      </c>
      <c r="C10" s="8">
        <v>31106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03</v>
      </c>
      <c r="B1" s="7" t="s">
        <v>66</v>
      </c>
      <c r="C1" s="7"/>
      <c r="D1" s="7" t="s">
        <v>1</v>
      </c>
      <c r="E1" s="7"/>
    </row>
    <row r="2" spans="1:5" x14ac:dyDescent="0.25">
      <c r="A2" s="7"/>
      <c r="B2" s="1" t="s">
        <v>2</v>
      </c>
      <c r="C2" s="7" t="s">
        <v>67</v>
      </c>
      <c r="D2" s="1" t="s">
        <v>2</v>
      </c>
      <c r="E2" s="7" t="s">
        <v>67</v>
      </c>
    </row>
    <row r="3" spans="1:5" x14ac:dyDescent="0.25">
      <c r="A3" s="7"/>
      <c r="B3" s="1" t="s">
        <v>817</v>
      </c>
      <c r="C3" s="7"/>
      <c r="D3" s="1" t="s">
        <v>817</v>
      </c>
      <c r="E3" s="7"/>
    </row>
    <row r="4" spans="1:5" x14ac:dyDescent="0.25">
      <c r="A4" s="7"/>
      <c r="B4" s="1" t="s">
        <v>218</v>
      </c>
      <c r="C4" s="7"/>
      <c r="D4" s="1" t="s">
        <v>218</v>
      </c>
      <c r="E4" s="7"/>
    </row>
    <row r="5" spans="1:5" ht="30" x14ac:dyDescent="0.25">
      <c r="A5" s="3" t="s">
        <v>1004</v>
      </c>
      <c r="B5" s="4" t="s">
        <v>5</v>
      </c>
      <c r="C5" s="4" t="s">
        <v>5</v>
      </c>
      <c r="D5" s="4" t="s">
        <v>5</v>
      </c>
      <c r="E5" s="4" t="s">
        <v>5</v>
      </c>
    </row>
    <row r="6" spans="1:5" x14ac:dyDescent="0.25">
      <c r="A6" s="2" t="s">
        <v>1005</v>
      </c>
      <c r="B6" s="4">
        <v>21</v>
      </c>
      <c r="C6" s="4" t="s">
        <v>5</v>
      </c>
      <c r="D6" s="4">
        <v>21</v>
      </c>
      <c r="E6" s="4" t="s">
        <v>5</v>
      </c>
    </row>
    <row r="7" spans="1:5" x14ac:dyDescent="0.25">
      <c r="A7" s="2" t="s">
        <v>1006</v>
      </c>
      <c r="B7" s="6">
        <v>7641</v>
      </c>
      <c r="C7" s="4" t="s">
        <v>5</v>
      </c>
      <c r="D7" s="6">
        <v>7641</v>
      </c>
      <c r="E7" s="4" t="s">
        <v>5</v>
      </c>
    </row>
    <row r="8" spans="1:5" x14ac:dyDescent="0.25">
      <c r="A8" s="2" t="s">
        <v>1007</v>
      </c>
      <c r="B8" s="112">
        <v>1</v>
      </c>
      <c r="C8" s="4" t="s">
        <v>5</v>
      </c>
      <c r="D8" s="112">
        <v>1</v>
      </c>
      <c r="E8" s="4" t="s">
        <v>5</v>
      </c>
    </row>
    <row r="9" spans="1:5" ht="30" x14ac:dyDescent="0.25">
      <c r="A9" s="2" t="s">
        <v>1008</v>
      </c>
      <c r="B9" s="8">
        <v>1771106</v>
      </c>
      <c r="C9" s="8">
        <v>996096</v>
      </c>
      <c r="D9" s="8">
        <v>4828033</v>
      </c>
      <c r="E9" s="8">
        <v>2860435</v>
      </c>
    </row>
    <row r="10" spans="1:5" x14ac:dyDescent="0.25">
      <c r="A10" s="2" t="s">
        <v>1009</v>
      </c>
      <c r="B10" s="112">
        <v>1</v>
      </c>
      <c r="C10" s="4" t="s">
        <v>5</v>
      </c>
      <c r="D10" s="112">
        <v>1</v>
      </c>
      <c r="E10" s="4" t="s">
        <v>5</v>
      </c>
    </row>
    <row r="11" spans="1:5" x14ac:dyDescent="0.25">
      <c r="A11" s="2" t="s">
        <v>1010</v>
      </c>
      <c r="B11" s="4" t="s">
        <v>5</v>
      </c>
      <c r="C11" s="4" t="s">
        <v>5</v>
      </c>
      <c r="D11" s="4" t="s">
        <v>5</v>
      </c>
      <c r="E11" s="4" t="s">
        <v>5</v>
      </c>
    </row>
    <row r="12" spans="1:5" ht="30" x14ac:dyDescent="0.25">
      <c r="A12" s="3" t="s">
        <v>1004</v>
      </c>
      <c r="B12" s="4" t="s">
        <v>5</v>
      </c>
      <c r="C12" s="4" t="s">
        <v>5</v>
      </c>
      <c r="D12" s="4" t="s">
        <v>5</v>
      </c>
      <c r="E12" s="4" t="s">
        <v>5</v>
      </c>
    </row>
    <row r="13" spans="1:5" x14ac:dyDescent="0.25">
      <c r="A13" s="2" t="s">
        <v>1005</v>
      </c>
      <c r="B13" s="4">
        <v>1</v>
      </c>
      <c r="C13" s="4" t="s">
        <v>5</v>
      </c>
      <c r="D13" s="4">
        <v>1</v>
      </c>
      <c r="E13" s="4" t="s">
        <v>5</v>
      </c>
    </row>
    <row r="14" spans="1:5" x14ac:dyDescent="0.25">
      <c r="A14" s="2" t="s">
        <v>1006</v>
      </c>
      <c r="B14" s="4">
        <v>0</v>
      </c>
      <c r="C14" s="4" t="s">
        <v>5</v>
      </c>
      <c r="D14" s="4">
        <v>0</v>
      </c>
      <c r="E14" s="4" t="s">
        <v>5</v>
      </c>
    </row>
    <row r="15" spans="1:5" x14ac:dyDescent="0.25">
      <c r="A15" s="2" t="s">
        <v>1007</v>
      </c>
      <c r="B15" s="112">
        <v>0</v>
      </c>
      <c r="C15" s="4" t="s">
        <v>5</v>
      </c>
      <c r="D15" s="112">
        <v>0</v>
      </c>
      <c r="E15" s="4" t="s">
        <v>5</v>
      </c>
    </row>
    <row r="16" spans="1:5" ht="30" x14ac:dyDescent="0.25">
      <c r="A16" s="2" t="s">
        <v>1008</v>
      </c>
      <c r="B16" s="4" t="s">
        <v>5</v>
      </c>
      <c r="C16" s="4" t="s">
        <v>5</v>
      </c>
      <c r="D16" s="6">
        <v>22980</v>
      </c>
      <c r="E16" s="4" t="s">
        <v>5</v>
      </c>
    </row>
    <row r="17" spans="1:5" x14ac:dyDescent="0.25">
      <c r="A17" s="2" t="s">
        <v>1009</v>
      </c>
      <c r="B17" s="112">
        <v>5.0000000000000001E-3</v>
      </c>
      <c r="C17" s="4" t="s">
        <v>5</v>
      </c>
      <c r="D17" s="112">
        <v>5.0000000000000001E-3</v>
      </c>
      <c r="E17" s="4" t="s">
        <v>5</v>
      </c>
    </row>
    <row r="18" spans="1:5" x14ac:dyDescent="0.25">
      <c r="A18" s="2" t="s">
        <v>1011</v>
      </c>
      <c r="B18" s="4" t="s">
        <v>5</v>
      </c>
      <c r="C18" s="4" t="s">
        <v>5</v>
      </c>
      <c r="D18" s="4" t="s">
        <v>5</v>
      </c>
      <c r="E18" s="4" t="s">
        <v>5</v>
      </c>
    </row>
    <row r="19" spans="1:5" ht="30" x14ac:dyDescent="0.25">
      <c r="A19" s="3" t="s">
        <v>1004</v>
      </c>
      <c r="B19" s="4" t="s">
        <v>5</v>
      </c>
      <c r="C19" s="4" t="s">
        <v>5</v>
      </c>
      <c r="D19" s="4" t="s">
        <v>5</v>
      </c>
      <c r="E19" s="4" t="s">
        <v>5</v>
      </c>
    </row>
    <row r="20" spans="1:5" x14ac:dyDescent="0.25">
      <c r="A20" s="2" t="s">
        <v>1005</v>
      </c>
      <c r="B20" s="4">
        <v>1</v>
      </c>
      <c r="C20" s="4" t="s">
        <v>5</v>
      </c>
      <c r="D20" s="4">
        <v>1</v>
      </c>
      <c r="E20" s="4" t="s">
        <v>5</v>
      </c>
    </row>
    <row r="21" spans="1:5" x14ac:dyDescent="0.25">
      <c r="A21" s="2" t="s">
        <v>1006</v>
      </c>
      <c r="B21" s="4">
        <v>72</v>
      </c>
      <c r="C21" s="4" t="s">
        <v>5</v>
      </c>
      <c r="D21" s="4">
        <v>72</v>
      </c>
      <c r="E21" s="4" t="s">
        <v>5</v>
      </c>
    </row>
    <row r="22" spans="1:5" x14ac:dyDescent="0.25">
      <c r="A22" s="2" t="s">
        <v>1007</v>
      </c>
      <c r="B22" s="112">
        <v>8.9999999999999993E-3</v>
      </c>
      <c r="C22" s="4" t="s">
        <v>5</v>
      </c>
      <c r="D22" s="112">
        <v>8.9999999999999993E-3</v>
      </c>
      <c r="E22" s="4" t="s">
        <v>5</v>
      </c>
    </row>
    <row r="23" spans="1:5" ht="30" x14ac:dyDescent="0.25">
      <c r="A23" s="2" t="s">
        <v>1008</v>
      </c>
      <c r="B23" s="4" t="s">
        <v>5</v>
      </c>
      <c r="C23" s="4" t="s">
        <v>5</v>
      </c>
      <c r="D23" s="6">
        <v>106875</v>
      </c>
      <c r="E23" s="4" t="s">
        <v>5</v>
      </c>
    </row>
    <row r="24" spans="1:5" x14ac:dyDescent="0.25">
      <c r="A24" s="2" t="s">
        <v>1009</v>
      </c>
      <c r="B24" s="112">
        <v>2.1999999999999999E-2</v>
      </c>
      <c r="C24" s="4" t="s">
        <v>5</v>
      </c>
      <c r="D24" s="112">
        <v>2.1999999999999999E-2</v>
      </c>
      <c r="E24" s="4" t="s">
        <v>5</v>
      </c>
    </row>
    <row r="25" spans="1:5" x14ac:dyDescent="0.25">
      <c r="A25" s="2" t="s">
        <v>1012</v>
      </c>
      <c r="B25" s="4" t="s">
        <v>5</v>
      </c>
      <c r="C25" s="4" t="s">
        <v>5</v>
      </c>
      <c r="D25" s="4" t="s">
        <v>5</v>
      </c>
      <c r="E25" s="4" t="s">
        <v>5</v>
      </c>
    </row>
    <row r="26" spans="1:5" ht="30" x14ac:dyDescent="0.25">
      <c r="A26" s="3" t="s">
        <v>1004</v>
      </c>
      <c r="B26" s="4" t="s">
        <v>5</v>
      </c>
      <c r="C26" s="4" t="s">
        <v>5</v>
      </c>
      <c r="D26" s="4" t="s">
        <v>5</v>
      </c>
      <c r="E26" s="4" t="s">
        <v>5</v>
      </c>
    </row>
    <row r="27" spans="1:5" x14ac:dyDescent="0.25">
      <c r="A27" s="2" t="s">
        <v>1005</v>
      </c>
      <c r="B27" s="4">
        <v>2</v>
      </c>
      <c r="C27" s="4" t="s">
        <v>5</v>
      </c>
      <c r="D27" s="4">
        <v>2</v>
      </c>
      <c r="E27" s="4" t="s">
        <v>5</v>
      </c>
    </row>
    <row r="28" spans="1:5" x14ac:dyDescent="0.25">
      <c r="A28" s="2" t="s">
        <v>1006</v>
      </c>
      <c r="B28" s="4">
        <v>204</v>
      </c>
      <c r="C28" s="4" t="s">
        <v>5</v>
      </c>
      <c r="D28" s="4">
        <v>204</v>
      </c>
      <c r="E28" s="4" t="s">
        <v>5</v>
      </c>
    </row>
    <row r="29" spans="1:5" x14ac:dyDescent="0.25">
      <c r="A29" s="2" t="s">
        <v>1007</v>
      </c>
      <c r="B29" s="112">
        <v>2.7E-2</v>
      </c>
      <c r="C29" s="4" t="s">
        <v>5</v>
      </c>
      <c r="D29" s="112">
        <v>2.7E-2</v>
      </c>
      <c r="E29" s="4" t="s">
        <v>5</v>
      </c>
    </row>
    <row r="30" spans="1:5" ht="30" x14ac:dyDescent="0.25">
      <c r="A30" s="2" t="s">
        <v>1008</v>
      </c>
      <c r="B30" s="4" t="s">
        <v>5</v>
      </c>
      <c r="C30" s="4" t="s">
        <v>5</v>
      </c>
      <c r="D30" s="6">
        <v>132522</v>
      </c>
      <c r="E30" s="4" t="s">
        <v>5</v>
      </c>
    </row>
    <row r="31" spans="1:5" x14ac:dyDescent="0.25">
      <c r="A31" s="2" t="s">
        <v>1009</v>
      </c>
      <c r="B31" s="112">
        <v>2.7E-2</v>
      </c>
      <c r="C31" s="4" t="s">
        <v>5</v>
      </c>
      <c r="D31" s="112">
        <v>2.7E-2</v>
      </c>
      <c r="E31" s="4" t="s">
        <v>5</v>
      </c>
    </row>
    <row r="32" spans="1:5" x14ac:dyDescent="0.25">
      <c r="A32" s="2" t="s">
        <v>1013</v>
      </c>
      <c r="B32" s="4" t="s">
        <v>5</v>
      </c>
      <c r="C32" s="4" t="s">
        <v>5</v>
      </c>
      <c r="D32" s="4" t="s">
        <v>5</v>
      </c>
      <c r="E32" s="4" t="s">
        <v>5</v>
      </c>
    </row>
    <row r="33" spans="1:5" ht="30" x14ac:dyDescent="0.25">
      <c r="A33" s="3" t="s">
        <v>1004</v>
      </c>
      <c r="B33" s="4" t="s">
        <v>5</v>
      </c>
      <c r="C33" s="4" t="s">
        <v>5</v>
      </c>
      <c r="D33" s="4" t="s">
        <v>5</v>
      </c>
      <c r="E33" s="4" t="s">
        <v>5</v>
      </c>
    </row>
    <row r="34" spans="1:5" x14ac:dyDescent="0.25">
      <c r="A34" s="2" t="s">
        <v>1005</v>
      </c>
      <c r="B34" s="4">
        <v>3</v>
      </c>
      <c r="C34" s="4" t="s">
        <v>5</v>
      </c>
      <c r="D34" s="4">
        <v>3</v>
      </c>
      <c r="E34" s="4" t="s">
        <v>5</v>
      </c>
    </row>
    <row r="35" spans="1:5" x14ac:dyDescent="0.25">
      <c r="A35" s="2" t="s">
        <v>1006</v>
      </c>
      <c r="B35" s="4">
        <v>286</v>
      </c>
      <c r="C35" s="4" t="s">
        <v>5</v>
      </c>
      <c r="D35" s="4">
        <v>286</v>
      </c>
      <c r="E35" s="4" t="s">
        <v>5</v>
      </c>
    </row>
    <row r="36" spans="1:5" x14ac:dyDescent="0.25">
      <c r="A36" s="2" t="s">
        <v>1007</v>
      </c>
      <c r="B36" s="112">
        <v>3.7999999999999999E-2</v>
      </c>
      <c r="C36" s="4" t="s">
        <v>5</v>
      </c>
      <c r="D36" s="112">
        <v>3.7999999999999999E-2</v>
      </c>
      <c r="E36" s="4" t="s">
        <v>5</v>
      </c>
    </row>
    <row r="37" spans="1:5" ht="30" x14ac:dyDescent="0.25">
      <c r="A37" s="2" t="s">
        <v>1008</v>
      </c>
      <c r="B37" s="4" t="s">
        <v>5</v>
      </c>
      <c r="C37" s="4" t="s">
        <v>5</v>
      </c>
      <c r="D37" s="6">
        <v>297611</v>
      </c>
      <c r="E37" s="4" t="s">
        <v>5</v>
      </c>
    </row>
    <row r="38" spans="1:5" x14ac:dyDescent="0.25">
      <c r="A38" s="2" t="s">
        <v>1009</v>
      </c>
      <c r="B38" s="112">
        <v>6.2E-2</v>
      </c>
      <c r="C38" s="4" t="s">
        <v>5</v>
      </c>
      <c r="D38" s="112">
        <v>6.2E-2</v>
      </c>
      <c r="E38" s="4" t="s">
        <v>5</v>
      </c>
    </row>
    <row r="39" spans="1:5" x14ac:dyDescent="0.25">
      <c r="A39" s="2" t="s">
        <v>1014</v>
      </c>
      <c r="B39" s="4" t="s">
        <v>5</v>
      </c>
      <c r="C39" s="4" t="s">
        <v>5</v>
      </c>
      <c r="D39" s="4" t="s">
        <v>5</v>
      </c>
      <c r="E39" s="4" t="s">
        <v>5</v>
      </c>
    </row>
    <row r="40" spans="1:5" ht="30" x14ac:dyDescent="0.25">
      <c r="A40" s="3" t="s">
        <v>1004</v>
      </c>
      <c r="B40" s="4" t="s">
        <v>5</v>
      </c>
      <c r="C40" s="4" t="s">
        <v>5</v>
      </c>
      <c r="D40" s="4" t="s">
        <v>5</v>
      </c>
      <c r="E40" s="4" t="s">
        <v>5</v>
      </c>
    </row>
    <row r="41" spans="1:5" x14ac:dyDescent="0.25">
      <c r="A41" s="2" t="s">
        <v>1005</v>
      </c>
      <c r="B41" s="4">
        <v>2</v>
      </c>
      <c r="C41" s="4" t="s">
        <v>5</v>
      </c>
      <c r="D41" s="4">
        <v>2</v>
      </c>
      <c r="E41" s="4" t="s">
        <v>5</v>
      </c>
    </row>
    <row r="42" spans="1:5" x14ac:dyDescent="0.25">
      <c r="A42" s="2" t="s">
        <v>1006</v>
      </c>
      <c r="B42" s="4">
        <v>370</v>
      </c>
      <c r="C42" s="4" t="s">
        <v>5</v>
      </c>
      <c r="D42" s="4">
        <v>370</v>
      </c>
      <c r="E42" s="4" t="s">
        <v>5</v>
      </c>
    </row>
    <row r="43" spans="1:5" x14ac:dyDescent="0.25">
      <c r="A43" s="2" t="s">
        <v>1007</v>
      </c>
      <c r="B43" s="112">
        <v>4.8000000000000001E-2</v>
      </c>
      <c r="C43" s="4" t="s">
        <v>5</v>
      </c>
      <c r="D43" s="112">
        <v>4.8000000000000001E-2</v>
      </c>
      <c r="E43" s="4" t="s">
        <v>5</v>
      </c>
    </row>
    <row r="44" spans="1:5" ht="30" x14ac:dyDescent="0.25">
      <c r="A44" s="2" t="s">
        <v>1008</v>
      </c>
      <c r="B44" s="4" t="s">
        <v>5</v>
      </c>
      <c r="C44" s="4" t="s">
        <v>5</v>
      </c>
      <c r="D44" s="6">
        <v>192669</v>
      </c>
      <c r="E44" s="4" t="s">
        <v>5</v>
      </c>
    </row>
    <row r="45" spans="1:5" x14ac:dyDescent="0.25">
      <c r="A45" s="2" t="s">
        <v>1009</v>
      </c>
      <c r="B45" s="112">
        <v>0.04</v>
      </c>
      <c r="C45" s="4" t="s">
        <v>5</v>
      </c>
      <c r="D45" s="112">
        <v>0.04</v>
      </c>
      <c r="E45" s="4" t="s">
        <v>5</v>
      </c>
    </row>
    <row r="46" spans="1:5" x14ac:dyDescent="0.25">
      <c r="A46" s="2" t="s">
        <v>1015</v>
      </c>
      <c r="B46" s="4" t="s">
        <v>5</v>
      </c>
      <c r="C46" s="4" t="s">
        <v>5</v>
      </c>
      <c r="D46" s="4" t="s">
        <v>5</v>
      </c>
      <c r="E46" s="4" t="s">
        <v>5</v>
      </c>
    </row>
    <row r="47" spans="1:5" ht="30" x14ac:dyDescent="0.25">
      <c r="A47" s="3" t="s">
        <v>1004</v>
      </c>
      <c r="B47" s="4" t="s">
        <v>5</v>
      </c>
      <c r="C47" s="4" t="s">
        <v>5</v>
      </c>
      <c r="D47" s="4" t="s">
        <v>5</v>
      </c>
      <c r="E47" s="4" t="s">
        <v>5</v>
      </c>
    </row>
    <row r="48" spans="1:5" x14ac:dyDescent="0.25">
      <c r="A48" s="2" t="s">
        <v>1005</v>
      </c>
      <c r="B48" s="4">
        <v>0</v>
      </c>
      <c r="C48" s="4" t="s">
        <v>5</v>
      </c>
      <c r="D48" s="4">
        <v>0</v>
      </c>
      <c r="E48" s="4" t="s">
        <v>5</v>
      </c>
    </row>
    <row r="49" spans="1:5" x14ac:dyDescent="0.25">
      <c r="A49" s="2" t="s">
        <v>1006</v>
      </c>
      <c r="B49" s="4">
        <v>0</v>
      </c>
      <c r="C49" s="4" t="s">
        <v>5</v>
      </c>
      <c r="D49" s="4">
        <v>0</v>
      </c>
      <c r="E49" s="4" t="s">
        <v>5</v>
      </c>
    </row>
    <row r="50" spans="1:5" x14ac:dyDescent="0.25">
      <c r="A50" s="2" t="s">
        <v>1007</v>
      </c>
      <c r="B50" s="112">
        <v>0</v>
      </c>
      <c r="C50" s="4" t="s">
        <v>5</v>
      </c>
      <c r="D50" s="112">
        <v>0</v>
      </c>
      <c r="E50" s="4" t="s">
        <v>5</v>
      </c>
    </row>
    <row r="51" spans="1:5" ht="30" x14ac:dyDescent="0.25">
      <c r="A51" s="2" t="s">
        <v>1008</v>
      </c>
      <c r="B51" s="4" t="s">
        <v>5</v>
      </c>
      <c r="C51" s="4" t="s">
        <v>5</v>
      </c>
      <c r="D51" s="4" t="s">
        <v>49</v>
      </c>
      <c r="E51" s="4" t="s">
        <v>5</v>
      </c>
    </row>
    <row r="52" spans="1:5" x14ac:dyDescent="0.25">
      <c r="A52" s="2" t="s">
        <v>1009</v>
      </c>
      <c r="B52" s="112">
        <v>0</v>
      </c>
      <c r="C52" s="4" t="s">
        <v>5</v>
      </c>
      <c r="D52" s="112">
        <v>0</v>
      </c>
      <c r="E52" s="4" t="s">
        <v>5</v>
      </c>
    </row>
    <row r="53" spans="1:5" x14ac:dyDescent="0.25">
      <c r="A53" s="2" t="s">
        <v>1016</v>
      </c>
      <c r="B53" s="4" t="s">
        <v>5</v>
      </c>
      <c r="C53" s="4" t="s">
        <v>5</v>
      </c>
      <c r="D53" s="4" t="s">
        <v>5</v>
      </c>
      <c r="E53" s="4" t="s">
        <v>5</v>
      </c>
    </row>
    <row r="54" spans="1:5" ht="30" x14ac:dyDescent="0.25">
      <c r="A54" s="3" t="s">
        <v>1004</v>
      </c>
      <c r="B54" s="4" t="s">
        <v>5</v>
      </c>
      <c r="C54" s="4" t="s">
        <v>5</v>
      </c>
      <c r="D54" s="4" t="s">
        <v>5</v>
      </c>
      <c r="E54" s="4" t="s">
        <v>5</v>
      </c>
    </row>
    <row r="55" spans="1:5" x14ac:dyDescent="0.25">
      <c r="A55" s="2" t="s">
        <v>1005</v>
      </c>
      <c r="B55" s="4">
        <v>12</v>
      </c>
      <c r="C55" s="4" t="s">
        <v>5</v>
      </c>
      <c r="D55" s="4">
        <v>12</v>
      </c>
      <c r="E55" s="4" t="s">
        <v>5</v>
      </c>
    </row>
    <row r="56" spans="1:5" x14ac:dyDescent="0.25">
      <c r="A56" s="2" t="s">
        <v>1006</v>
      </c>
      <c r="B56" s="6">
        <v>6709</v>
      </c>
      <c r="C56" s="4" t="s">
        <v>5</v>
      </c>
      <c r="D56" s="6">
        <v>6709</v>
      </c>
      <c r="E56" s="4" t="s">
        <v>5</v>
      </c>
    </row>
    <row r="57" spans="1:5" x14ac:dyDescent="0.25">
      <c r="A57" s="2" t="s">
        <v>1007</v>
      </c>
      <c r="B57" s="112">
        <v>0.878</v>
      </c>
      <c r="C57" s="4" t="s">
        <v>5</v>
      </c>
      <c r="D57" s="112">
        <v>0.878</v>
      </c>
      <c r="E57" s="4" t="s">
        <v>5</v>
      </c>
    </row>
    <row r="58" spans="1:5" ht="30" x14ac:dyDescent="0.25">
      <c r="A58" s="2" t="s">
        <v>1008</v>
      </c>
      <c r="B58" s="4" t="s">
        <v>5</v>
      </c>
      <c r="C58" s="4" t="s">
        <v>5</v>
      </c>
      <c r="D58" s="8">
        <v>4075376</v>
      </c>
      <c r="E58" s="4" t="s">
        <v>5</v>
      </c>
    </row>
    <row r="59" spans="1:5" x14ac:dyDescent="0.25">
      <c r="A59" s="2" t="s">
        <v>1009</v>
      </c>
      <c r="B59" s="112">
        <v>0.84399999999999997</v>
      </c>
      <c r="C59" s="4" t="s">
        <v>5</v>
      </c>
      <c r="D59" s="112">
        <v>0.84399999999999997</v>
      </c>
      <c r="E59" s="4" t="s">
        <v>5</v>
      </c>
    </row>
  </sheetData>
  <mergeCells count="5">
    <mergeCell ref="A1:A4"/>
    <mergeCell ref="B1:C1"/>
    <mergeCell ref="D1:E1"/>
    <mergeCell ref="C2:C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3.5703125" customWidth="1"/>
    <col min="3" max="3" width="3.28515625" customWidth="1"/>
    <col min="4" max="4" width="12.140625" customWidth="1"/>
    <col min="5" max="5" width="3.28515625" customWidth="1"/>
    <col min="6" max="6" width="13.5703125" customWidth="1"/>
    <col min="7" max="7" width="3.28515625" customWidth="1"/>
    <col min="8" max="8" width="13.5703125" customWidth="1"/>
    <col min="9" max="9" width="3.28515625" customWidth="1"/>
  </cols>
  <sheetData>
    <row r="1" spans="1:9" ht="15" customHeight="1" x14ac:dyDescent="0.25">
      <c r="A1" s="7" t="s">
        <v>65</v>
      </c>
      <c r="B1" s="7" t="s">
        <v>66</v>
      </c>
      <c r="C1" s="7"/>
      <c r="D1" s="7"/>
      <c r="E1" s="7"/>
      <c r="F1" s="7" t="s">
        <v>1</v>
      </c>
      <c r="G1" s="7"/>
      <c r="H1" s="7"/>
      <c r="I1" s="7"/>
    </row>
    <row r="2" spans="1:9" ht="15" customHeight="1" x14ac:dyDescent="0.25">
      <c r="A2" s="7"/>
      <c r="B2" s="7" t="s">
        <v>2</v>
      </c>
      <c r="C2" s="7"/>
      <c r="D2" s="7" t="s">
        <v>67</v>
      </c>
      <c r="E2" s="7"/>
      <c r="F2" s="7" t="s">
        <v>2</v>
      </c>
      <c r="G2" s="7"/>
      <c r="H2" s="7" t="s">
        <v>67</v>
      </c>
      <c r="I2" s="7"/>
    </row>
    <row r="3" spans="1:9" x14ac:dyDescent="0.25">
      <c r="A3" s="3" t="s">
        <v>68</v>
      </c>
      <c r="B3" s="4" t="s">
        <v>5</v>
      </c>
      <c r="C3" s="4"/>
      <c r="D3" s="4" t="s">
        <v>5</v>
      </c>
      <c r="E3" s="4"/>
      <c r="F3" s="4" t="s">
        <v>5</v>
      </c>
      <c r="G3" s="4"/>
      <c r="H3" s="4" t="s">
        <v>5</v>
      </c>
      <c r="I3" s="4"/>
    </row>
    <row r="4" spans="1:9" x14ac:dyDescent="0.25">
      <c r="A4" s="2" t="s">
        <v>69</v>
      </c>
      <c r="B4" s="8">
        <v>1771106</v>
      </c>
      <c r="C4" s="4"/>
      <c r="D4" s="8">
        <v>996096</v>
      </c>
      <c r="E4" s="4"/>
      <c r="F4" s="8">
        <v>4828033</v>
      </c>
      <c r="G4" s="4"/>
      <c r="H4" s="8">
        <v>2860435</v>
      </c>
      <c r="I4" s="4"/>
    </row>
    <row r="5" spans="1:9" x14ac:dyDescent="0.25">
      <c r="A5" s="2" t="s">
        <v>70</v>
      </c>
      <c r="B5" s="6">
        <v>6569</v>
      </c>
      <c r="C5" s="4"/>
      <c r="D5" s="4" t="s">
        <v>5</v>
      </c>
      <c r="E5" s="4"/>
      <c r="F5" s="6">
        <v>11213</v>
      </c>
      <c r="G5" s="4"/>
      <c r="H5" s="4" t="s">
        <v>5</v>
      </c>
      <c r="I5" s="4"/>
    </row>
    <row r="6" spans="1:9" x14ac:dyDescent="0.25">
      <c r="A6" s="2" t="s">
        <v>71</v>
      </c>
      <c r="B6" s="6">
        <v>1777675</v>
      </c>
      <c r="C6" s="4"/>
      <c r="D6" s="6">
        <v>996096</v>
      </c>
      <c r="E6" s="4"/>
      <c r="F6" s="6">
        <v>4839246</v>
      </c>
      <c r="G6" s="4"/>
      <c r="H6" s="6">
        <v>2860435</v>
      </c>
      <c r="I6" s="4"/>
    </row>
    <row r="7" spans="1:9" x14ac:dyDescent="0.25">
      <c r="A7" s="3" t="s">
        <v>72</v>
      </c>
      <c r="B7" s="4" t="s">
        <v>5</v>
      </c>
      <c r="C7" s="4"/>
      <c r="D7" s="4" t="s">
        <v>5</v>
      </c>
      <c r="E7" s="4"/>
      <c r="F7" s="4" t="s">
        <v>5</v>
      </c>
      <c r="G7" s="4"/>
      <c r="H7" s="4" t="s">
        <v>5</v>
      </c>
      <c r="I7" s="4"/>
    </row>
    <row r="8" spans="1:9" x14ac:dyDescent="0.25">
      <c r="A8" s="2" t="s">
        <v>73</v>
      </c>
      <c r="B8" s="6">
        <v>447251</v>
      </c>
      <c r="C8" s="4"/>
      <c r="D8" s="6">
        <v>171751</v>
      </c>
      <c r="E8" s="4"/>
      <c r="F8" s="6">
        <v>1065769</v>
      </c>
      <c r="G8" s="4"/>
      <c r="H8" s="6">
        <v>509110</v>
      </c>
      <c r="I8" s="4"/>
    </row>
    <row r="9" spans="1:9" ht="17.25" x14ac:dyDescent="0.25">
      <c r="A9" s="2" t="s">
        <v>74</v>
      </c>
      <c r="B9" s="6">
        <v>300552</v>
      </c>
      <c r="C9" s="9" t="s">
        <v>45</v>
      </c>
      <c r="D9" s="6">
        <v>19485</v>
      </c>
      <c r="E9" s="9" t="s">
        <v>45</v>
      </c>
      <c r="F9" s="6">
        <v>778047</v>
      </c>
      <c r="G9" s="9" t="s">
        <v>45</v>
      </c>
      <c r="H9" s="6">
        <v>103786</v>
      </c>
      <c r="I9" s="9" t="s">
        <v>45</v>
      </c>
    </row>
    <row r="10" spans="1:9" ht="17.25" x14ac:dyDescent="0.25">
      <c r="A10" s="2" t="s">
        <v>75</v>
      </c>
      <c r="B10" s="4" t="s">
        <v>5</v>
      </c>
      <c r="C10" s="4"/>
      <c r="D10" s="4" t="s">
        <v>5</v>
      </c>
      <c r="E10" s="4"/>
      <c r="F10" s="4" t="s">
        <v>5</v>
      </c>
      <c r="G10" s="4"/>
      <c r="H10" s="6">
        <v>41037</v>
      </c>
      <c r="I10" s="9" t="s">
        <v>45</v>
      </c>
    </row>
    <row r="11" spans="1:9" ht="17.25" x14ac:dyDescent="0.25">
      <c r="A11" s="2" t="s">
        <v>76</v>
      </c>
      <c r="B11" s="6">
        <v>144952</v>
      </c>
      <c r="C11" s="9" t="s">
        <v>45</v>
      </c>
      <c r="D11" s="6">
        <v>39562</v>
      </c>
      <c r="E11" s="9" t="s">
        <v>45</v>
      </c>
      <c r="F11" s="6">
        <v>276157</v>
      </c>
      <c r="G11" s="9" t="s">
        <v>45</v>
      </c>
      <c r="H11" s="6">
        <v>135402</v>
      </c>
      <c r="I11" s="9" t="s">
        <v>45</v>
      </c>
    </row>
    <row r="12" spans="1:9" x14ac:dyDescent="0.25">
      <c r="A12" s="2" t="s">
        <v>77</v>
      </c>
      <c r="B12" s="6">
        <v>164269</v>
      </c>
      <c r="C12" s="4"/>
      <c r="D12" s="6">
        <v>140147</v>
      </c>
      <c r="E12" s="4"/>
      <c r="F12" s="6">
        <v>453861</v>
      </c>
      <c r="G12" s="4"/>
      <c r="H12" s="6">
        <v>389303</v>
      </c>
      <c r="I12" s="4"/>
    </row>
    <row r="13" spans="1:9" x14ac:dyDescent="0.25">
      <c r="A13" s="2" t="s">
        <v>78</v>
      </c>
      <c r="B13" s="6">
        <v>114140</v>
      </c>
      <c r="C13" s="4"/>
      <c r="D13" s="6">
        <v>59970</v>
      </c>
      <c r="E13" s="4"/>
      <c r="F13" s="6">
        <v>334886</v>
      </c>
      <c r="G13" s="4"/>
      <c r="H13" s="6">
        <v>81107</v>
      </c>
      <c r="I13" s="4"/>
    </row>
    <row r="14" spans="1:9" x14ac:dyDescent="0.25">
      <c r="A14" s="2" t="s">
        <v>79</v>
      </c>
      <c r="B14" s="6">
        <v>137859</v>
      </c>
      <c r="C14" s="4"/>
      <c r="D14" s="6">
        <v>24564</v>
      </c>
      <c r="E14" s="4"/>
      <c r="F14" s="6">
        <v>284924</v>
      </c>
      <c r="G14" s="4"/>
      <c r="H14" s="6">
        <v>72031</v>
      </c>
      <c r="I14" s="4"/>
    </row>
    <row r="15" spans="1:9" x14ac:dyDescent="0.25">
      <c r="A15" s="2" t="s">
        <v>80</v>
      </c>
      <c r="B15" s="6">
        <v>167069</v>
      </c>
      <c r="C15" s="4"/>
      <c r="D15" s="6">
        <v>192001</v>
      </c>
      <c r="E15" s="4"/>
      <c r="F15" s="6">
        <v>591359</v>
      </c>
      <c r="G15" s="4"/>
      <c r="H15" s="6">
        <v>506179</v>
      </c>
      <c r="I15" s="4"/>
    </row>
    <row r="16" spans="1:9" ht="30" x14ac:dyDescent="0.25">
      <c r="A16" s="2" t="s">
        <v>81</v>
      </c>
      <c r="B16" s="6">
        <v>1476092</v>
      </c>
      <c r="C16" s="4"/>
      <c r="D16" s="6">
        <v>647480</v>
      </c>
      <c r="E16" s="4"/>
      <c r="F16" s="6">
        <v>3785003</v>
      </c>
      <c r="G16" s="4"/>
      <c r="H16" s="6">
        <v>1837955</v>
      </c>
      <c r="I16" s="4"/>
    </row>
    <row r="17" spans="1:9" ht="17.25" x14ac:dyDescent="0.25">
      <c r="A17" s="2" t="s">
        <v>82</v>
      </c>
      <c r="B17" s="4" t="s">
        <v>5</v>
      </c>
      <c r="C17" s="4"/>
      <c r="D17" s="4" t="s">
        <v>5</v>
      </c>
      <c r="E17" s="4"/>
      <c r="F17" s="4" t="s">
        <v>5</v>
      </c>
      <c r="G17" s="4"/>
      <c r="H17" s="6">
        <v>-41037</v>
      </c>
      <c r="I17" s="9" t="s">
        <v>45</v>
      </c>
    </row>
    <row r="18" spans="1:9" ht="30" x14ac:dyDescent="0.25">
      <c r="A18" s="2" t="s">
        <v>83</v>
      </c>
      <c r="B18" s="6">
        <v>1476092</v>
      </c>
      <c r="C18" s="4"/>
      <c r="D18" s="6">
        <v>647480</v>
      </c>
      <c r="E18" s="4"/>
      <c r="F18" s="6">
        <v>3785003</v>
      </c>
      <c r="G18" s="4"/>
      <c r="H18" s="6">
        <v>1796918</v>
      </c>
      <c r="I18" s="4"/>
    </row>
    <row r="19" spans="1:9" x14ac:dyDescent="0.25">
      <c r="A19" s="2" t="s">
        <v>84</v>
      </c>
      <c r="B19" s="6">
        <v>301583</v>
      </c>
      <c r="C19" s="4"/>
      <c r="D19" s="6">
        <v>348616</v>
      </c>
      <c r="E19" s="4"/>
      <c r="F19" s="6">
        <v>1054243</v>
      </c>
      <c r="G19" s="4"/>
      <c r="H19" s="6">
        <v>1063517</v>
      </c>
      <c r="I19" s="4"/>
    </row>
    <row r="20" spans="1:9" x14ac:dyDescent="0.25">
      <c r="A20" s="3" t="s">
        <v>85</v>
      </c>
      <c r="B20" s="4" t="s">
        <v>5</v>
      </c>
      <c r="C20" s="4"/>
      <c r="D20" s="4" t="s">
        <v>5</v>
      </c>
      <c r="E20" s="4"/>
      <c r="F20" s="4" t="s">
        <v>5</v>
      </c>
      <c r="G20" s="4"/>
      <c r="H20" s="4" t="s">
        <v>5</v>
      </c>
      <c r="I20" s="4"/>
    </row>
    <row r="21" spans="1:9" x14ac:dyDescent="0.25">
      <c r="A21" s="2" t="s">
        <v>86</v>
      </c>
      <c r="B21" s="4">
        <v>971</v>
      </c>
      <c r="C21" s="4"/>
      <c r="D21" s="6">
        <v>17594</v>
      </c>
      <c r="E21" s="4"/>
      <c r="F21" s="6">
        <v>10945</v>
      </c>
      <c r="G21" s="4"/>
      <c r="H21" s="6">
        <v>43039</v>
      </c>
      <c r="I21" s="4"/>
    </row>
    <row r="22" spans="1:9" x14ac:dyDescent="0.25">
      <c r="A22" s="2" t="s">
        <v>87</v>
      </c>
      <c r="B22" s="6">
        <v>8838</v>
      </c>
      <c r="C22" s="4"/>
      <c r="D22" s="4" t="s">
        <v>5</v>
      </c>
      <c r="E22" s="4"/>
      <c r="F22" s="6">
        <v>9587</v>
      </c>
      <c r="G22" s="4"/>
      <c r="H22" s="4" t="s">
        <v>5</v>
      </c>
      <c r="I22" s="4"/>
    </row>
    <row r="23" spans="1:9" x14ac:dyDescent="0.25">
      <c r="A23" s="2" t="s">
        <v>88</v>
      </c>
      <c r="B23" s="6">
        <v>-501094</v>
      </c>
      <c r="C23" s="4"/>
      <c r="D23" s="6">
        <v>-276044</v>
      </c>
      <c r="E23" s="4"/>
      <c r="F23" s="6">
        <v>-1280931</v>
      </c>
      <c r="G23" s="4"/>
      <c r="H23" s="6">
        <v>-832490</v>
      </c>
      <c r="I23" s="4"/>
    </row>
    <row r="24" spans="1:9" x14ac:dyDescent="0.25">
      <c r="A24" s="2" t="s">
        <v>89</v>
      </c>
      <c r="B24" s="6">
        <v>296934</v>
      </c>
      <c r="C24" s="4"/>
      <c r="D24" s="4" t="s">
        <v>5</v>
      </c>
      <c r="E24" s="4"/>
      <c r="F24" s="6">
        <v>46456</v>
      </c>
      <c r="G24" s="4"/>
      <c r="H24" s="4" t="s">
        <v>5</v>
      </c>
      <c r="I24" s="4"/>
    </row>
    <row r="25" spans="1:9" x14ac:dyDescent="0.25">
      <c r="A25" s="2" t="s">
        <v>90</v>
      </c>
      <c r="B25" s="6">
        <v>-194351</v>
      </c>
      <c r="C25" s="4"/>
      <c r="D25" s="6">
        <v>-258450</v>
      </c>
      <c r="E25" s="4"/>
      <c r="F25" s="6">
        <v>-1213943</v>
      </c>
      <c r="G25" s="4"/>
      <c r="H25" s="6">
        <v>-789451</v>
      </c>
      <c r="I25" s="4"/>
    </row>
    <row r="26" spans="1:9" x14ac:dyDescent="0.25">
      <c r="A26" s="2" t="s">
        <v>91</v>
      </c>
      <c r="B26" s="6">
        <v>107232</v>
      </c>
      <c r="C26" s="4"/>
      <c r="D26" s="6">
        <v>90166</v>
      </c>
      <c r="E26" s="4"/>
      <c r="F26" s="6">
        <v>-159700</v>
      </c>
      <c r="G26" s="4"/>
      <c r="H26" s="6">
        <v>274066</v>
      </c>
      <c r="I26" s="4"/>
    </row>
    <row r="27" spans="1:9" x14ac:dyDescent="0.25">
      <c r="A27" s="2" t="s">
        <v>92</v>
      </c>
      <c r="B27" s="6">
        <v>-6857</v>
      </c>
      <c r="C27" s="4"/>
      <c r="D27" s="6">
        <v>-85406</v>
      </c>
      <c r="E27" s="4"/>
      <c r="F27" s="6">
        <v>-20103</v>
      </c>
      <c r="G27" s="4"/>
      <c r="H27" s="6">
        <v>-191433</v>
      </c>
      <c r="I27" s="4"/>
    </row>
    <row r="28" spans="1:9" x14ac:dyDescent="0.25">
      <c r="A28" s="2" t="s">
        <v>93</v>
      </c>
      <c r="B28" s="8">
        <v>100375</v>
      </c>
      <c r="C28" s="4"/>
      <c r="D28" s="8">
        <v>4760</v>
      </c>
      <c r="E28" s="4"/>
      <c r="F28" s="8">
        <v>-179803</v>
      </c>
      <c r="G28" s="4"/>
      <c r="H28" s="8">
        <v>82633</v>
      </c>
      <c r="I28" s="4"/>
    </row>
    <row r="29" spans="1:9" ht="30" x14ac:dyDescent="0.25">
      <c r="A29" s="3" t="s">
        <v>94</v>
      </c>
      <c r="B29" s="4" t="s">
        <v>5</v>
      </c>
      <c r="C29" s="4"/>
      <c r="D29" s="4" t="s">
        <v>5</v>
      </c>
      <c r="E29" s="4"/>
      <c r="F29" s="4" t="s">
        <v>5</v>
      </c>
      <c r="G29" s="4"/>
      <c r="H29" s="4" t="s">
        <v>5</v>
      </c>
      <c r="I29" s="4"/>
    </row>
    <row r="30" spans="1:9" x14ac:dyDescent="0.25">
      <c r="A30" s="2" t="s">
        <v>95</v>
      </c>
      <c r="B30" s="12">
        <v>0.02</v>
      </c>
      <c r="C30" s="4"/>
      <c r="D30" s="8">
        <v>0</v>
      </c>
      <c r="E30" s="4"/>
      <c r="F30" s="12">
        <v>-0.03</v>
      </c>
      <c r="G30" s="4"/>
      <c r="H30" s="12">
        <v>0.01</v>
      </c>
      <c r="I30" s="4"/>
    </row>
    <row r="31" spans="1:9" x14ac:dyDescent="0.25">
      <c r="A31" s="2" t="s">
        <v>96</v>
      </c>
      <c r="B31" s="12">
        <v>0.09</v>
      </c>
      <c r="C31" s="4"/>
      <c r="D31" s="12">
        <v>0.36</v>
      </c>
      <c r="E31" s="4"/>
      <c r="F31" s="12">
        <v>0.27</v>
      </c>
      <c r="G31" s="4"/>
      <c r="H31" s="12">
        <v>0.8</v>
      </c>
      <c r="I31" s="4"/>
    </row>
    <row r="32" spans="1:9" ht="45" x14ac:dyDescent="0.25">
      <c r="A32" s="2" t="s">
        <v>97</v>
      </c>
      <c r="B32" s="6">
        <v>6605264</v>
      </c>
      <c r="C32" s="4"/>
      <c r="D32" s="6">
        <v>6530264</v>
      </c>
      <c r="E32" s="4"/>
      <c r="F32" s="6">
        <v>6555539</v>
      </c>
      <c r="G32" s="4"/>
      <c r="H32" s="6">
        <v>6108165</v>
      </c>
      <c r="I32" s="4"/>
    </row>
    <row r="33" spans="1:9" x14ac:dyDescent="0.25">
      <c r="A33" s="10"/>
      <c r="B33" s="10"/>
      <c r="C33" s="10"/>
      <c r="D33" s="10"/>
      <c r="E33" s="10"/>
      <c r="F33" s="10"/>
      <c r="G33" s="10"/>
      <c r="H33" s="10"/>
      <c r="I33" s="10"/>
    </row>
    <row r="34" spans="1:9" ht="15" customHeight="1" x14ac:dyDescent="0.25">
      <c r="A34" s="2" t="s">
        <v>45</v>
      </c>
      <c r="B34" s="11" t="s">
        <v>57</v>
      </c>
      <c r="C34" s="11"/>
      <c r="D34" s="11"/>
      <c r="E34" s="11"/>
      <c r="F34" s="11"/>
      <c r="G34" s="11"/>
      <c r="H34" s="11"/>
      <c r="I34" s="11"/>
    </row>
  </sheetData>
  <mergeCells count="9">
    <mergeCell ref="A33:I33"/>
    <mergeCell ref="B34:I34"/>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7</v>
      </c>
      <c r="B1" s="1" t="s">
        <v>2</v>
      </c>
    </row>
    <row r="2" spans="1:2" x14ac:dyDescent="0.25">
      <c r="A2" s="3" t="s">
        <v>1018</v>
      </c>
      <c r="B2" s="4" t="s">
        <v>5</v>
      </c>
    </row>
    <row r="3" spans="1:2" ht="30" x14ac:dyDescent="0.25">
      <c r="A3" s="2" t="s">
        <v>1000</v>
      </c>
      <c r="B3" s="8">
        <v>1823917</v>
      </c>
    </row>
    <row r="4" spans="1:2" ht="30" x14ac:dyDescent="0.25">
      <c r="A4" s="2" t="s">
        <v>1001</v>
      </c>
      <c r="B4" s="6">
        <v>7234704</v>
      </c>
    </row>
    <row r="5" spans="1:2" x14ac:dyDescent="0.25">
      <c r="A5" s="2">
        <v>2016</v>
      </c>
      <c r="B5" s="6">
        <v>7861282</v>
      </c>
    </row>
    <row r="6" spans="1:2" x14ac:dyDescent="0.25">
      <c r="A6" s="2">
        <v>2017</v>
      </c>
      <c r="B6" s="6">
        <v>7305647</v>
      </c>
    </row>
    <row r="7" spans="1:2" x14ac:dyDescent="0.25">
      <c r="A7" s="2">
        <v>2018</v>
      </c>
      <c r="B7" s="6">
        <v>6848874</v>
      </c>
    </row>
    <row r="8" spans="1:2" x14ac:dyDescent="0.25">
      <c r="A8" s="2">
        <v>2019</v>
      </c>
      <c r="B8" s="6">
        <v>6885678</v>
      </c>
    </row>
    <row r="9" spans="1:2" x14ac:dyDescent="0.25">
      <c r="A9" s="2" t="s">
        <v>449</v>
      </c>
      <c r="B9" s="6">
        <v>19447671</v>
      </c>
    </row>
    <row r="10" spans="1:2" x14ac:dyDescent="0.25">
      <c r="A10" s="2" t="s">
        <v>221</v>
      </c>
      <c r="B10" s="8">
        <v>574077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19</v>
      </c>
      <c r="B1" s="7" t="s">
        <v>66</v>
      </c>
      <c r="C1" s="7"/>
      <c r="D1" s="7" t="s">
        <v>1</v>
      </c>
      <c r="E1" s="7"/>
    </row>
    <row r="2" spans="1:5" x14ac:dyDescent="0.25">
      <c r="A2" s="7"/>
      <c r="B2" s="7" t="s">
        <v>2</v>
      </c>
      <c r="C2" s="7" t="s">
        <v>67</v>
      </c>
      <c r="D2" s="1" t="s">
        <v>2</v>
      </c>
      <c r="E2" s="1" t="s">
        <v>67</v>
      </c>
    </row>
    <row r="3" spans="1:5" x14ac:dyDescent="0.25">
      <c r="A3" s="7"/>
      <c r="B3" s="7"/>
      <c r="C3" s="7"/>
      <c r="D3" s="1" t="s">
        <v>817</v>
      </c>
      <c r="E3" s="1" t="s">
        <v>817</v>
      </c>
    </row>
    <row r="4" spans="1:5" x14ac:dyDescent="0.25">
      <c r="A4" s="7"/>
      <c r="B4" s="7"/>
      <c r="C4" s="7"/>
      <c r="D4" s="1" t="s">
        <v>818</v>
      </c>
      <c r="E4" s="1" t="s">
        <v>818</v>
      </c>
    </row>
    <row r="5" spans="1:5" x14ac:dyDescent="0.25">
      <c r="A5" s="3" t="s">
        <v>846</v>
      </c>
      <c r="B5" s="4" t="s">
        <v>5</v>
      </c>
      <c r="C5" s="4" t="s">
        <v>5</v>
      </c>
      <c r="D5" s="4" t="s">
        <v>5</v>
      </c>
      <c r="E5" s="4" t="s">
        <v>5</v>
      </c>
    </row>
    <row r="6" spans="1:5" x14ac:dyDescent="0.25">
      <c r="A6" s="2" t="s">
        <v>878</v>
      </c>
      <c r="B6" s="4" t="s">
        <v>5</v>
      </c>
      <c r="C6" s="4" t="s">
        <v>5</v>
      </c>
      <c r="D6" s="4">
        <v>29</v>
      </c>
      <c r="E6" s="4">
        <v>14</v>
      </c>
    </row>
    <row r="7" spans="1:5" x14ac:dyDescent="0.25">
      <c r="A7" s="2" t="s">
        <v>914</v>
      </c>
      <c r="B7" s="4" t="s">
        <v>5</v>
      </c>
      <c r="C7" s="4" t="s">
        <v>5</v>
      </c>
      <c r="D7" s="6">
        <v>7641</v>
      </c>
      <c r="E7" s="6">
        <v>1967</v>
      </c>
    </row>
    <row r="8" spans="1:5" x14ac:dyDescent="0.25">
      <c r="A8" s="2" t="s">
        <v>1020</v>
      </c>
      <c r="B8" s="4" t="s">
        <v>5</v>
      </c>
      <c r="C8" s="4" t="s">
        <v>5</v>
      </c>
      <c r="D8" s="112">
        <v>1</v>
      </c>
      <c r="E8" s="112">
        <v>1</v>
      </c>
    </row>
    <row r="9" spans="1:5" x14ac:dyDescent="0.25">
      <c r="A9" s="2" t="s">
        <v>69</v>
      </c>
      <c r="B9" s="8">
        <v>1771106</v>
      </c>
      <c r="C9" s="8">
        <v>996096</v>
      </c>
      <c r="D9" s="8">
        <v>4828033</v>
      </c>
      <c r="E9" s="8">
        <v>2860435</v>
      </c>
    </row>
    <row r="10" spans="1:5" x14ac:dyDescent="0.25">
      <c r="A10" s="2" t="s">
        <v>1009</v>
      </c>
      <c r="B10" s="4" t="s">
        <v>5</v>
      </c>
      <c r="C10" s="4" t="s">
        <v>5</v>
      </c>
      <c r="D10" s="112">
        <v>1</v>
      </c>
      <c r="E10" s="112">
        <v>1</v>
      </c>
    </row>
    <row r="11" spans="1:5" x14ac:dyDescent="0.25">
      <c r="A11" s="2" t="s">
        <v>845</v>
      </c>
      <c r="B11" s="4" t="s">
        <v>5</v>
      </c>
      <c r="C11" s="4" t="s">
        <v>5</v>
      </c>
      <c r="D11" s="4" t="s">
        <v>5</v>
      </c>
      <c r="E11" s="4" t="s">
        <v>5</v>
      </c>
    </row>
    <row r="12" spans="1:5" x14ac:dyDescent="0.25">
      <c r="A12" s="3" t="s">
        <v>846</v>
      </c>
      <c r="B12" s="4" t="s">
        <v>5</v>
      </c>
      <c r="C12" s="4" t="s">
        <v>5</v>
      </c>
      <c r="D12" s="4" t="s">
        <v>5</v>
      </c>
      <c r="E12" s="4" t="s">
        <v>5</v>
      </c>
    </row>
    <row r="13" spans="1:5" x14ac:dyDescent="0.25">
      <c r="A13" s="2" t="s">
        <v>878</v>
      </c>
      <c r="B13" s="4" t="s">
        <v>5</v>
      </c>
      <c r="C13" s="4" t="s">
        <v>5</v>
      </c>
      <c r="D13" s="4">
        <v>11</v>
      </c>
      <c r="E13" s="4">
        <v>6</v>
      </c>
    </row>
    <row r="14" spans="1:5" x14ac:dyDescent="0.25">
      <c r="A14" s="2" t="s">
        <v>914</v>
      </c>
      <c r="B14" s="4" t="s">
        <v>5</v>
      </c>
      <c r="C14" s="4" t="s">
        <v>5</v>
      </c>
      <c r="D14" s="6">
        <v>1993</v>
      </c>
      <c r="E14" s="6">
        <v>1228</v>
      </c>
    </row>
    <row r="15" spans="1:5" x14ac:dyDescent="0.25">
      <c r="A15" s="2" t="s">
        <v>1020</v>
      </c>
      <c r="B15" s="4" t="s">
        <v>5</v>
      </c>
      <c r="C15" s="4" t="s">
        <v>5</v>
      </c>
      <c r="D15" s="112">
        <v>0.26100000000000001</v>
      </c>
      <c r="E15" s="112">
        <v>0.624</v>
      </c>
    </row>
    <row r="16" spans="1:5" x14ac:dyDescent="0.25">
      <c r="A16" s="2" t="s">
        <v>69</v>
      </c>
      <c r="B16" s="4" t="s">
        <v>5</v>
      </c>
      <c r="C16" s="4" t="s">
        <v>5</v>
      </c>
      <c r="D16" s="6">
        <v>3260272</v>
      </c>
      <c r="E16" s="6">
        <v>2408110</v>
      </c>
    </row>
    <row r="17" spans="1:5" x14ac:dyDescent="0.25">
      <c r="A17" s="2" t="s">
        <v>1009</v>
      </c>
      <c r="B17" s="4" t="s">
        <v>5</v>
      </c>
      <c r="C17" s="4" t="s">
        <v>5</v>
      </c>
      <c r="D17" s="112">
        <v>0.67500000000000004</v>
      </c>
      <c r="E17" s="112">
        <v>0.84199999999999997</v>
      </c>
    </row>
    <row r="18" spans="1:5" x14ac:dyDescent="0.25">
      <c r="A18" s="2" t="s">
        <v>1021</v>
      </c>
      <c r="B18" s="4" t="s">
        <v>5</v>
      </c>
      <c r="C18" s="4" t="s">
        <v>5</v>
      </c>
      <c r="D18" s="4" t="s">
        <v>5</v>
      </c>
      <c r="E18" s="4" t="s">
        <v>5</v>
      </c>
    </row>
    <row r="19" spans="1:5" x14ac:dyDescent="0.25">
      <c r="A19" s="3" t="s">
        <v>846</v>
      </c>
      <c r="B19" s="4" t="s">
        <v>5</v>
      </c>
      <c r="C19" s="4" t="s">
        <v>5</v>
      </c>
      <c r="D19" s="4" t="s">
        <v>5</v>
      </c>
      <c r="E19" s="4" t="s">
        <v>5</v>
      </c>
    </row>
    <row r="20" spans="1:5" x14ac:dyDescent="0.25">
      <c r="A20" s="2" t="s">
        <v>878</v>
      </c>
      <c r="B20" s="4" t="s">
        <v>5</v>
      </c>
      <c r="C20" s="4" t="s">
        <v>5</v>
      </c>
      <c r="D20" s="4">
        <v>4</v>
      </c>
      <c r="E20" s="4">
        <v>1</v>
      </c>
    </row>
    <row r="21" spans="1:5" x14ac:dyDescent="0.25">
      <c r="A21" s="2" t="s">
        <v>914</v>
      </c>
      <c r="B21" s="4" t="s">
        <v>5</v>
      </c>
      <c r="C21" s="4" t="s">
        <v>5</v>
      </c>
      <c r="D21" s="6">
        <v>2313</v>
      </c>
      <c r="E21" s="4">
        <v>218</v>
      </c>
    </row>
    <row r="22" spans="1:5" x14ac:dyDescent="0.25">
      <c r="A22" s="2" t="s">
        <v>1020</v>
      </c>
      <c r="B22" s="4" t="s">
        <v>5</v>
      </c>
      <c r="C22" s="4" t="s">
        <v>5</v>
      </c>
      <c r="D22" s="112">
        <v>0.30299999999999999</v>
      </c>
      <c r="E22" s="112">
        <v>0.111</v>
      </c>
    </row>
    <row r="23" spans="1:5" x14ac:dyDescent="0.25">
      <c r="A23" s="2" t="s">
        <v>69</v>
      </c>
      <c r="B23" s="4" t="s">
        <v>5</v>
      </c>
      <c r="C23" s="4" t="s">
        <v>5</v>
      </c>
      <c r="D23" s="6">
        <v>775438</v>
      </c>
      <c r="E23" s="6">
        <v>64539</v>
      </c>
    </row>
    <row r="24" spans="1:5" x14ac:dyDescent="0.25">
      <c r="A24" s="2" t="s">
        <v>1009</v>
      </c>
      <c r="B24" s="4" t="s">
        <v>5</v>
      </c>
      <c r="C24" s="4" t="s">
        <v>5</v>
      </c>
      <c r="D24" s="112">
        <v>0.161</v>
      </c>
      <c r="E24" s="112">
        <v>2.1999999999999999E-2</v>
      </c>
    </row>
    <row r="25" spans="1:5" x14ac:dyDescent="0.25">
      <c r="A25" s="2" t="s">
        <v>1022</v>
      </c>
      <c r="B25" s="4" t="s">
        <v>5</v>
      </c>
      <c r="C25" s="4" t="s">
        <v>5</v>
      </c>
      <c r="D25" s="4" t="s">
        <v>5</v>
      </c>
      <c r="E25" s="4" t="s">
        <v>5</v>
      </c>
    </row>
    <row r="26" spans="1:5" x14ac:dyDescent="0.25">
      <c r="A26" s="3" t="s">
        <v>846</v>
      </c>
      <c r="B26" s="4" t="s">
        <v>5</v>
      </c>
      <c r="C26" s="4" t="s">
        <v>5</v>
      </c>
      <c r="D26" s="4" t="s">
        <v>5</v>
      </c>
      <c r="E26" s="4" t="s">
        <v>5</v>
      </c>
    </row>
    <row r="27" spans="1:5" x14ac:dyDescent="0.25">
      <c r="A27" s="2" t="s">
        <v>878</v>
      </c>
      <c r="B27" s="4" t="s">
        <v>5</v>
      </c>
      <c r="C27" s="4" t="s">
        <v>5</v>
      </c>
      <c r="D27" s="4">
        <v>9</v>
      </c>
      <c r="E27" s="4">
        <v>6</v>
      </c>
    </row>
    <row r="28" spans="1:5" x14ac:dyDescent="0.25">
      <c r="A28" s="2" t="s">
        <v>914</v>
      </c>
      <c r="B28" s="4" t="s">
        <v>5</v>
      </c>
      <c r="C28" s="4" t="s">
        <v>5</v>
      </c>
      <c r="D28" s="6">
        <v>1304</v>
      </c>
      <c r="E28" s="4">
        <v>402</v>
      </c>
    </row>
    <row r="29" spans="1:5" x14ac:dyDescent="0.25">
      <c r="A29" s="2" t="s">
        <v>1020</v>
      </c>
      <c r="B29" s="4" t="s">
        <v>5</v>
      </c>
      <c r="C29" s="4" t="s">
        <v>5</v>
      </c>
      <c r="D29" s="112">
        <v>0.17100000000000001</v>
      </c>
      <c r="E29" s="112">
        <v>0.20399999999999999</v>
      </c>
    </row>
    <row r="30" spans="1:5" x14ac:dyDescent="0.25">
      <c r="A30" s="2" t="s">
        <v>69</v>
      </c>
      <c r="B30" s="4" t="s">
        <v>5</v>
      </c>
      <c r="C30" s="4" t="s">
        <v>5</v>
      </c>
      <c r="D30" s="6">
        <v>384861</v>
      </c>
      <c r="E30" s="6">
        <v>345113</v>
      </c>
    </row>
    <row r="31" spans="1:5" x14ac:dyDescent="0.25">
      <c r="A31" s="2" t="s">
        <v>1009</v>
      </c>
      <c r="B31" s="4" t="s">
        <v>5</v>
      </c>
      <c r="C31" s="4" t="s">
        <v>5</v>
      </c>
      <c r="D31" s="112">
        <v>0.08</v>
      </c>
      <c r="E31" s="112">
        <v>0.121</v>
      </c>
    </row>
    <row r="32" spans="1:5" x14ac:dyDescent="0.25">
      <c r="A32" s="2" t="s">
        <v>1023</v>
      </c>
      <c r="B32" s="4" t="s">
        <v>5</v>
      </c>
      <c r="C32" s="4" t="s">
        <v>5</v>
      </c>
      <c r="D32" s="4" t="s">
        <v>5</v>
      </c>
      <c r="E32" s="4" t="s">
        <v>5</v>
      </c>
    </row>
    <row r="33" spans="1:5" x14ac:dyDescent="0.25">
      <c r="A33" s="3" t="s">
        <v>846</v>
      </c>
      <c r="B33" s="4" t="s">
        <v>5</v>
      </c>
      <c r="C33" s="4" t="s">
        <v>5</v>
      </c>
      <c r="D33" s="4" t="s">
        <v>5</v>
      </c>
      <c r="E33" s="4" t="s">
        <v>5</v>
      </c>
    </row>
    <row r="34" spans="1:5" x14ac:dyDescent="0.25">
      <c r="A34" s="2" t="s">
        <v>878</v>
      </c>
      <c r="B34" s="4" t="s">
        <v>5</v>
      </c>
      <c r="C34" s="4" t="s">
        <v>5</v>
      </c>
      <c r="D34" s="4">
        <v>1</v>
      </c>
      <c r="E34" s="4">
        <v>0</v>
      </c>
    </row>
    <row r="35" spans="1:5" x14ac:dyDescent="0.25">
      <c r="A35" s="2" t="s">
        <v>914</v>
      </c>
      <c r="B35" s="4" t="s">
        <v>5</v>
      </c>
      <c r="C35" s="4" t="s">
        <v>5</v>
      </c>
      <c r="D35" s="6">
        <v>1761</v>
      </c>
      <c r="E35" s="4">
        <v>0</v>
      </c>
    </row>
    <row r="36" spans="1:5" x14ac:dyDescent="0.25">
      <c r="A36" s="2" t="s">
        <v>1020</v>
      </c>
      <c r="B36" s="4" t="s">
        <v>5</v>
      </c>
      <c r="C36" s="4" t="s">
        <v>5</v>
      </c>
      <c r="D36" s="112">
        <v>0.23</v>
      </c>
      <c r="E36" s="112">
        <v>0</v>
      </c>
    </row>
    <row r="37" spans="1:5" x14ac:dyDescent="0.25">
      <c r="A37" s="2" t="s">
        <v>69</v>
      </c>
      <c r="B37" s="4" t="s">
        <v>5</v>
      </c>
      <c r="C37" s="4" t="s">
        <v>5</v>
      </c>
      <c r="D37" s="6">
        <v>217899</v>
      </c>
      <c r="E37" s="4" t="s">
        <v>5</v>
      </c>
    </row>
    <row r="38" spans="1:5" x14ac:dyDescent="0.25">
      <c r="A38" s="2" t="s">
        <v>1009</v>
      </c>
      <c r="B38" s="4" t="s">
        <v>5</v>
      </c>
      <c r="C38" s="4" t="s">
        <v>5</v>
      </c>
      <c r="D38" s="112">
        <v>4.4999999999999998E-2</v>
      </c>
      <c r="E38" s="112">
        <v>0</v>
      </c>
    </row>
    <row r="39" spans="1:5" x14ac:dyDescent="0.25">
      <c r="A39" s="2" t="s">
        <v>1024</v>
      </c>
      <c r="B39" s="4" t="s">
        <v>5</v>
      </c>
      <c r="C39" s="4" t="s">
        <v>5</v>
      </c>
      <c r="D39" s="4" t="s">
        <v>5</v>
      </c>
      <c r="E39" s="4" t="s">
        <v>5</v>
      </c>
    </row>
    <row r="40" spans="1:5" x14ac:dyDescent="0.25">
      <c r="A40" s="3" t="s">
        <v>846</v>
      </c>
      <c r="B40" s="4" t="s">
        <v>5</v>
      </c>
      <c r="C40" s="4" t="s">
        <v>5</v>
      </c>
      <c r="D40" s="4" t="s">
        <v>5</v>
      </c>
      <c r="E40" s="4" t="s">
        <v>5</v>
      </c>
    </row>
    <row r="41" spans="1:5" x14ac:dyDescent="0.25">
      <c r="A41" s="2" t="s">
        <v>878</v>
      </c>
      <c r="B41" s="4" t="s">
        <v>5</v>
      </c>
      <c r="C41" s="4" t="s">
        <v>5</v>
      </c>
      <c r="D41" s="4">
        <v>4</v>
      </c>
      <c r="E41" s="4">
        <v>1</v>
      </c>
    </row>
    <row r="42" spans="1:5" x14ac:dyDescent="0.25">
      <c r="A42" s="2" t="s">
        <v>914</v>
      </c>
      <c r="B42" s="4" t="s">
        <v>5</v>
      </c>
      <c r="C42" s="4" t="s">
        <v>5</v>
      </c>
      <c r="D42" s="4">
        <v>270</v>
      </c>
      <c r="E42" s="4">
        <v>119</v>
      </c>
    </row>
    <row r="43" spans="1:5" x14ac:dyDescent="0.25">
      <c r="A43" s="2" t="s">
        <v>1020</v>
      </c>
      <c r="B43" s="4" t="s">
        <v>5</v>
      </c>
      <c r="C43" s="4" t="s">
        <v>5</v>
      </c>
      <c r="D43" s="112">
        <v>3.5000000000000003E-2</v>
      </c>
      <c r="E43" s="112">
        <v>6.0999999999999999E-2</v>
      </c>
    </row>
    <row r="44" spans="1:5" x14ac:dyDescent="0.25">
      <c r="A44" s="2" t="s">
        <v>69</v>
      </c>
      <c r="B44" s="4" t="s">
        <v>5</v>
      </c>
      <c r="C44" s="4" t="s">
        <v>5</v>
      </c>
      <c r="D44" s="8">
        <v>189563</v>
      </c>
      <c r="E44" s="8">
        <v>42673</v>
      </c>
    </row>
    <row r="45" spans="1:5" x14ac:dyDescent="0.25">
      <c r="A45" s="2" t="s">
        <v>1009</v>
      </c>
      <c r="B45" s="4" t="s">
        <v>5</v>
      </c>
      <c r="C45" s="4" t="s">
        <v>5</v>
      </c>
      <c r="D45" s="112">
        <v>3.9E-2</v>
      </c>
      <c r="E45" s="112">
        <v>1.4999999999999999E-2</v>
      </c>
    </row>
  </sheetData>
  <mergeCells count="5">
    <mergeCell ref="A1:A4"/>
    <mergeCell ref="B1:C1"/>
    <mergeCell ref="D1:E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5.42578125" bestFit="1" customWidth="1"/>
  </cols>
  <sheetData>
    <row r="1" spans="1:6" ht="15" customHeight="1" x14ac:dyDescent="0.25">
      <c r="A1" s="7" t="s">
        <v>1025</v>
      </c>
      <c r="B1" s="7" t="s">
        <v>66</v>
      </c>
      <c r="C1" s="7"/>
      <c r="D1" s="7"/>
      <c r="E1" s="1" t="s">
        <v>1026</v>
      </c>
      <c r="F1" s="1" t="s">
        <v>1</v>
      </c>
    </row>
    <row r="2" spans="1:6" x14ac:dyDescent="0.25">
      <c r="A2" s="7"/>
      <c r="B2" s="1" t="s">
        <v>2</v>
      </c>
      <c r="C2" s="1" t="s">
        <v>67</v>
      </c>
      <c r="D2" s="1" t="s">
        <v>1027</v>
      </c>
      <c r="E2" s="1" t="s">
        <v>67</v>
      </c>
      <c r="F2" s="1" t="s">
        <v>2</v>
      </c>
    </row>
    <row r="3" spans="1:6" x14ac:dyDescent="0.25">
      <c r="A3" s="3" t="s">
        <v>489</v>
      </c>
      <c r="B3" s="4" t="s">
        <v>5</v>
      </c>
      <c r="C3" s="4" t="s">
        <v>5</v>
      </c>
      <c r="D3" s="4" t="s">
        <v>5</v>
      </c>
      <c r="E3" s="4" t="s">
        <v>5</v>
      </c>
      <c r="F3" s="4" t="s">
        <v>5</v>
      </c>
    </row>
    <row r="4" spans="1:6" x14ac:dyDescent="0.25">
      <c r="A4" s="2" t="s">
        <v>1028</v>
      </c>
      <c r="B4" s="4" t="s">
        <v>5</v>
      </c>
      <c r="C4" s="4" t="s">
        <v>5</v>
      </c>
      <c r="D4" s="4" t="s">
        <v>5</v>
      </c>
      <c r="E4" s="4" t="s">
        <v>5</v>
      </c>
      <c r="F4" s="112">
        <v>0.02</v>
      </c>
    </row>
    <row r="5" spans="1:6" ht="30" x14ac:dyDescent="0.25">
      <c r="A5" s="2" t="s">
        <v>1029</v>
      </c>
      <c r="B5" s="4" t="s">
        <v>5</v>
      </c>
      <c r="C5" s="4" t="s">
        <v>5</v>
      </c>
      <c r="D5" s="4" t="s">
        <v>5</v>
      </c>
      <c r="E5" s="4" t="s">
        <v>5</v>
      </c>
      <c r="F5" s="112">
        <v>0.02</v>
      </c>
    </row>
    <row r="6" spans="1:6" ht="30" x14ac:dyDescent="0.25">
      <c r="A6" s="2" t="s">
        <v>1030</v>
      </c>
      <c r="B6" s="4" t="s">
        <v>5</v>
      </c>
      <c r="C6" s="4" t="s">
        <v>5</v>
      </c>
      <c r="D6" s="4" t="s">
        <v>5</v>
      </c>
      <c r="E6" s="4" t="s">
        <v>5</v>
      </c>
      <c r="F6" s="112">
        <v>0.02</v>
      </c>
    </row>
    <row r="7" spans="1:6" ht="30" x14ac:dyDescent="0.25">
      <c r="A7" s="2" t="s">
        <v>1031</v>
      </c>
      <c r="B7" s="4" t="s">
        <v>5</v>
      </c>
      <c r="C7" s="4" t="s">
        <v>5</v>
      </c>
      <c r="D7" s="4" t="s">
        <v>5</v>
      </c>
      <c r="E7" s="4" t="s">
        <v>5</v>
      </c>
      <c r="F7" s="4" t="s">
        <v>804</v>
      </c>
    </row>
    <row r="8" spans="1:6" ht="60" x14ac:dyDescent="0.25">
      <c r="A8" s="2" t="s">
        <v>1032</v>
      </c>
      <c r="B8" s="4" t="s">
        <v>5</v>
      </c>
      <c r="C8" s="4" t="s">
        <v>5</v>
      </c>
      <c r="D8" s="4" t="s">
        <v>5</v>
      </c>
      <c r="E8" s="4" t="s">
        <v>5</v>
      </c>
      <c r="F8" s="112">
        <v>0.01</v>
      </c>
    </row>
    <row r="9" spans="1:6" x14ac:dyDescent="0.25">
      <c r="A9" s="2" t="s">
        <v>1033</v>
      </c>
      <c r="B9" s="4" t="s">
        <v>5</v>
      </c>
      <c r="C9" s="4" t="s">
        <v>5</v>
      </c>
      <c r="D9" s="4" t="s">
        <v>5</v>
      </c>
      <c r="E9" s="4" t="s">
        <v>5</v>
      </c>
      <c r="F9" s="112">
        <v>0.02</v>
      </c>
    </row>
    <row r="10" spans="1:6" ht="45" x14ac:dyDescent="0.25">
      <c r="A10" s="2" t="s">
        <v>1034</v>
      </c>
      <c r="B10" s="4" t="s">
        <v>5</v>
      </c>
      <c r="C10" s="4" t="s">
        <v>5</v>
      </c>
      <c r="D10" s="4" t="s">
        <v>5</v>
      </c>
      <c r="E10" s="4" t="s">
        <v>5</v>
      </c>
      <c r="F10" s="112">
        <v>1.7500000000000002E-2</v>
      </c>
    </row>
    <row r="11" spans="1:6" ht="45" x14ac:dyDescent="0.25">
      <c r="A11" s="2" t="s">
        <v>1035</v>
      </c>
      <c r="B11" s="4" t="s">
        <v>5</v>
      </c>
      <c r="C11" s="4" t="s">
        <v>5</v>
      </c>
      <c r="D11" s="4" t="s">
        <v>5</v>
      </c>
      <c r="E11" s="4" t="s">
        <v>5</v>
      </c>
      <c r="F11" s="112">
        <v>7.0000000000000007E-2</v>
      </c>
    </row>
    <row r="12" spans="1:6" ht="45" x14ac:dyDescent="0.25">
      <c r="A12" s="2" t="s">
        <v>1036</v>
      </c>
      <c r="B12" s="4" t="s">
        <v>5</v>
      </c>
      <c r="C12" s="4" t="s">
        <v>5</v>
      </c>
      <c r="D12" s="4" t="s">
        <v>5</v>
      </c>
      <c r="E12" s="4" t="s">
        <v>5</v>
      </c>
      <c r="F12" s="112">
        <v>1</v>
      </c>
    </row>
    <row r="13" spans="1:6" ht="75" x14ac:dyDescent="0.25">
      <c r="A13" s="2" t="s">
        <v>1037</v>
      </c>
      <c r="B13" s="4" t="s">
        <v>5</v>
      </c>
      <c r="C13" s="4" t="s">
        <v>5</v>
      </c>
      <c r="D13" s="4" t="s">
        <v>5</v>
      </c>
      <c r="E13" s="4" t="s">
        <v>5</v>
      </c>
      <c r="F13" s="112">
        <v>2.1899999999999999E-2</v>
      </c>
    </row>
    <row r="14" spans="1:6" ht="60" x14ac:dyDescent="0.25">
      <c r="A14" s="2" t="s">
        <v>1038</v>
      </c>
      <c r="B14" s="4" t="s">
        <v>5</v>
      </c>
      <c r="C14" s="4" t="s">
        <v>5</v>
      </c>
      <c r="D14" s="4" t="s">
        <v>5</v>
      </c>
      <c r="E14" s="4" t="s">
        <v>5</v>
      </c>
      <c r="F14" s="112">
        <v>8.7499999999999994E-2</v>
      </c>
    </row>
    <row r="15" spans="1:6" ht="45" x14ac:dyDescent="0.25">
      <c r="A15" s="2" t="s">
        <v>1039</v>
      </c>
      <c r="B15" s="4" t="s">
        <v>5</v>
      </c>
      <c r="C15" s="4" t="s">
        <v>5</v>
      </c>
      <c r="D15" s="4" t="s">
        <v>5</v>
      </c>
      <c r="E15" s="4" t="s">
        <v>5</v>
      </c>
      <c r="F15" s="112">
        <v>0.2</v>
      </c>
    </row>
    <row r="16" spans="1:6" ht="75" x14ac:dyDescent="0.25">
      <c r="A16" s="2" t="s">
        <v>1040</v>
      </c>
      <c r="B16" s="4" t="s">
        <v>5</v>
      </c>
      <c r="C16" s="4" t="s">
        <v>5</v>
      </c>
      <c r="D16" s="4" t="s">
        <v>5</v>
      </c>
      <c r="E16" s="4" t="s">
        <v>5</v>
      </c>
      <c r="F16" s="112">
        <v>2.1899999999999999E-2</v>
      </c>
    </row>
    <row r="17" spans="1:6" x14ac:dyDescent="0.25">
      <c r="A17" s="2" t="s">
        <v>1041</v>
      </c>
      <c r="B17" s="8">
        <v>0</v>
      </c>
      <c r="C17" s="8">
        <v>0</v>
      </c>
      <c r="D17" s="8">
        <v>41037</v>
      </c>
      <c r="E17" s="8">
        <v>0</v>
      </c>
      <c r="F17" s="8">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3" customWidth="1"/>
    <col min="3" max="3" width="3.42578125" customWidth="1"/>
    <col min="4" max="4" width="12.5703125" customWidth="1"/>
    <col min="5" max="5" width="3.85546875" customWidth="1"/>
    <col min="6" max="6" width="13" customWidth="1"/>
    <col min="7" max="7" width="3.42578125" customWidth="1"/>
    <col min="8" max="8" width="13" customWidth="1"/>
    <col min="9" max="9" width="3.42578125" customWidth="1"/>
  </cols>
  <sheetData>
    <row r="1" spans="1:9" ht="45" customHeight="1" x14ac:dyDescent="0.25">
      <c r="A1" s="7" t="s">
        <v>1042</v>
      </c>
      <c r="B1" s="7" t="s">
        <v>66</v>
      </c>
      <c r="C1" s="7"/>
      <c r="D1" s="7"/>
      <c r="E1" s="7"/>
      <c r="F1" s="7" t="s">
        <v>1</v>
      </c>
      <c r="G1" s="7"/>
      <c r="H1" s="7"/>
      <c r="I1" s="7"/>
    </row>
    <row r="2" spans="1:9" ht="15" customHeight="1" x14ac:dyDescent="0.25">
      <c r="A2" s="7"/>
      <c r="B2" s="7" t="s">
        <v>2</v>
      </c>
      <c r="C2" s="7"/>
      <c r="D2" s="7" t="s">
        <v>67</v>
      </c>
      <c r="E2" s="7"/>
      <c r="F2" s="7" t="s">
        <v>2</v>
      </c>
      <c r="G2" s="7"/>
      <c r="H2" s="7" t="s">
        <v>67</v>
      </c>
      <c r="I2" s="7"/>
    </row>
    <row r="3" spans="1:9" x14ac:dyDescent="0.25">
      <c r="A3" s="3" t="s">
        <v>510</v>
      </c>
      <c r="B3" s="4" t="s">
        <v>5</v>
      </c>
      <c r="C3" s="4"/>
      <c r="D3" s="4" t="s">
        <v>5</v>
      </c>
      <c r="E3" s="4"/>
      <c r="F3" s="4" t="s">
        <v>5</v>
      </c>
      <c r="G3" s="4"/>
      <c r="H3" s="4" t="s">
        <v>5</v>
      </c>
      <c r="I3" s="4"/>
    </row>
    <row r="4" spans="1:9" x14ac:dyDescent="0.25">
      <c r="A4" s="2" t="s">
        <v>511</v>
      </c>
      <c r="B4" s="4" t="s">
        <v>5</v>
      </c>
      <c r="C4" s="4"/>
      <c r="D4" s="4" t="s">
        <v>5</v>
      </c>
      <c r="E4" s="4"/>
      <c r="F4" s="4" t="s">
        <v>5</v>
      </c>
      <c r="G4" s="4"/>
      <c r="H4" s="8">
        <v>38668</v>
      </c>
      <c r="I4" s="4"/>
    </row>
    <row r="5" spans="1:9" x14ac:dyDescent="0.25">
      <c r="A5" s="2" t="s">
        <v>512</v>
      </c>
      <c r="B5" s="4" t="s">
        <v>5</v>
      </c>
      <c r="C5" s="4"/>
      <c r="D5" s="4" t="s">
        <v>5</v>
      </c>
      <c r="E5" s="4"/>
      <c r="F5" s="4" t="s">
        <v>5</v>
      </c>
      <c r="G5" s="4"/>
      <c r="H5" s="6">
        <v>7538</v>
      </c>
      <c r="I5" s="4"/>
    </row>
    <row r="6" spans="1:9" x14ac:dyDescent="0.25">
      <c r="A6" s="2" t="s">
        <v>1043</v>
      </c>
      <c r="B6" s="4" t="s">
        <v>5</v>
      </c>
      <c r="C6" s="4"/>
      <c r="D6" s="4" t="s">
        <v>5</v>
      </c>
      <c r="E6" s="4"/>
      <c r="F6" s="4" t="s">
        <v>5</v>
      </c>
      <c r="G6" s="4"/>
      <c r="H6" s="6">
        <v>46206</v>
      </c>
      <c r="I6" s="4"/>
    </row>
    <row r="7" spans="1:9" x14ac:dyDescent="0.25">
      <c r="A7" s="2" t="s">
        <v>1044</v>
      </c>
      <c r="B7" s="6">
        <v>300552</v>
      </c>
      <c r="C7" s="4"/>
      <c r="D7" s="6">
        <v>19485</v>
      </c>
      <c r="E7" s="4"/>
      <c r="F7" s="6">
        <v>778047</v>
      </c>
      <c r="G7" s="4"/>
      <c r="H7" s="6">
        <v>57580</v>
      </c>
      <c r="I7" s="4"/>
    </row>
    <row r="8" spans="1:9" ht="17.25" x14ac:dyDescent="0.25">
      <c r="A8" s="2" t="s">
        <v>1045</v>
      </c>
      <c r="B8" s="6">
        <v>300552</v>
      </c>
      <c r="C8" s="9" t="s">
        <v>45</v>
      </c>
      <c r="D8" s="6">
        <v>19485</v>
      </c>
      <c r="E8" s="9" t="s">
        <v>45</v>
      </c>
      <c r="F8" s="6">
        <v>778047</v>
      </c>
      <c r="G8" s="9" t="s">
        <v>45</v>
      </c>
      <c r="H8" s="6">
        <v>103786</v>
      </c>
      <c r="I8" s="9" t="s">
        <v>45</v>
      </c>
    </row>
    <row r="9" spans="1:9" x14ac:dyDescent="0.25">
      <c r="A9" s="3" t="s">
        <v>516</v>
      </c>
      <c r="B9" s="4" t="s">
        <v>5</v>
      </c>
      <c r="C9" s="4"/>
      <c r="D9" s="4" t="s">
        <v>5</v>
      </c>
      <c r="E9" s="4"/>
      <c r="F9" s="4" t="s">
        <v>5</v>
      </c>
      <c r="G9" s="4"/>
      <c r="H9" s="4" t="s">
        <v>5</v>
      </c>
      <c r="I9" s="4"/>
    </row>
    <row r="10" spans="1:9" ht="17.25" x14ac:dyDescent="0.25">
      <c r="A10" s="2" t="s">
        <v>75</v>
      </c>
      <c r="B10" s="4" t="s">
        <v>5</v>
      </c>
      <c r="C10" s="4"/>
      <c r="D10" s="4" t="s">
        <v>5</v>
      </c>
      <c r="E10" s="4"/>
      <c r="F10" s="4" t="s">
        <v>5</v>
      </c>
      <c r="G10" s="4"/>
      <c r="H10" s="6">
        <v>41037</v>
      </c>
      <c r="I10" s="9" t="s">
        <v>45</v>
      </c>
    </row>
    <row r="11" spans="1:9" ht="30" x14ac:dyDescent="0.25">
      <c r="A11" s="2" t="s">
        <v>1046</v>
      </c>
      <c r="B11" s="4" t="s">
        <v>5</v>
      </c>
      <c r="C11" s="4"/>
      <c r="D11" s="4" t="s">
        <v>5</v>
      </c>
      <c r="E11" s="4"/>
      <c r="F11" s="4" t="s">
        <v>5</v>
      </c>
      <c r="G11" s="4"/>
      <c r="H11" s="6">
        <v>-41037</v>
      </c>
      <c r="I11" s="4"/>
    </row>
    <row r="12" spans="1:9" x14ac:dyDescent="0.25">
      <c r="A12" s="2" t="s">
        <v>520</v>
      </c>
      <c r="B12" s="4" t="s">
        <v>49</v>
      </c>
      <c r="C12" s="4"/>
      <c r="D12" s="4" t="s">
        <v>49</v>
      </c>
      <c r="E12" s="4"/>
      <c r="F12" s="4" t="s">
        <v>49</v>
      </c>
      <c r="G12" s="4"/>
      <c r="H12" s="4" t="s">
        <v>49</v>
      </c>
      <c r="I12" s="4"/>
    </row>
    <row r="13" spans="1:9" x14ac:dyDescent="0.25">
      <c r="A13" s="3" t="s">
        <v>521</v>
      </c>
      <c r="B13" s="4" t="s">
        <v>5</v>
      </c>
      <c r="C13" s="4"/>
      <c r="D13" s="4" t="s">
        <v>5</v>
      </c>
      <c r="E13" s="4"/>
      <c r="F13" s="4" t="s">
        <v>5</v>
      </c>
      <c r="G13" s="4"/>
      <c r="H13" s="4" t="s">
        <v>5</v>
      </c>
      <c r="I13" s="4"/>
    </row>
    <row r="14" spans="1:9" x14ac:dyDescent="0.25">
      <c r="A14" s="2" t="s">
        <v>511</v>
      </c>
      <c r="B14" s="4" t="s">
        <v>5</v>
      </c>
      <c r="C14" s="4"/>
      <c r="D14" s="4" t="s">
        <v>5</v>
      </c>
      <c r="E14" s="4"/>
      <c r="F14" s="4" t="s">
        <v>5</v>
      </c>
      <c r="G14" s="4"/>
      <c r="H14" s="6">
        <v>14034</v>
      </c>
      <c r="I14" s="4"/>
    </row>
    <row r="15" spans="1:9" x14ac:dyDescent="0.25">
      <c r="A15" s="2" t="s">
        <v>512</v>
      </c>
      <c r="B15" s="4" t="s">
        <v>5</v>
      </c>
      <c r="C15" s="4"/>
      <c r="D15" s="4" t="s">
        <v>5</v>
      </c>
      <c r="E15" s="4"/>
      <c r="F15" s="4" t="s">
        <v>5</v>
      </c>
      <c r="G15" s="4"/>
      <c r="H15" s="6">
        <v>4498</v>
      </c>
      <c r="I15" s="4"/>
    </row>
    <row r="16" spans="1:9" x14ac:dyDescent="0.25">
      <c r="A16" s="2" t="s">
        <v>1047</v>
      </c>
      <c r="B16" s="4" t="s">
        <v>5</v>
      </c>
      <c r="C16" s="4"/>
      <c r="D16" s="4" t="s">
        <v>5</v>
      </c>
      <c r="E16" s="4"/>
      <c r="F16" s="4" t="s">
        <v>5</v>
      </c>
      <c r="G16" s="4"/>
      <c r="H16" s="6">
        <v>18532</v>
      </c>
      <c r="I16" s="4"/>
    </row>
    <row r="17" spans="1:9" x14ac:dyDescent="0.25">
      <c r="A17" s="2" t="s">
        <v>1048</v>
      </c>
      <c r="B17" s="6">
        <v>144952</v>
      </c>
      <c r="C17" s="4"/>
      <c r="D17" s="6">
        <v>39562</v>
      </c>
      <c r="E17" s="4"/>
      <c r="F17" s="6">
        <v>276157</v>
      </c>
      <c r="G17" s="4"/>
      <c r="H17" s="6">
        <v>116870</v>
      </c>
      <c r="I17" s="4"/>
    </row>
    <row r="18" spans="1:9" ht="17.25" x14ac:dyDescent="0.25">
      <c r="A18" s="2" t="s">
        <v>1049</v>
      </c>
      <c r="B18" s="8">
        <v>144952</v>
      </c>
      <c r="C18" s="9" t="s">
        <v>45</v>
      </c>
      <c r="D18" s="8">
        <v>39562</v>
      </c>
      <c r="E18" s="9" t="s">
        <v>45</v>
      </c>
      <c r="F18" s="8">
        <v>276157</v>
      </c>
      <c r="G18" s="9" t="s">
        <v>45</v>
      </c>
      <c r="H18" s="8">
        <v>135402</v>
      </c>
      <c r="I18" s="9" t="s">
        <v>45</v>
      </c>
    </row>
    <row r="19" spans="1:9" x14ac:dyDescent="0.25">
      <c r="A19" s="10"/>
      <c r="B19" s="10"/>
      <c r="C19" s="10"/>
      <c r="D19" s="10"/>
      <c r="E19" s="10"/>
      <c r="F19" s="10"/>
      <c r="G19" s="10"/>
      <c r="H19" s="10"/>
      <c r="I19" s="10"/>
    </row>
    <row r="20" spans="1:9" ht="15" customHeight="1" x14ac:dyDescent="0.25">
      <c r="A20" s="2" t="s">
        <v>45</v>
      </c>
      <c r="B20" s="11" t="s">
        <v>57</v>
      </c>
      <c r="C20" s="11"/>
      <c r="D20" s="11"/>
      <c r="E20" s="11"/>
      <c r="F20" s="11"/>
      <c r="G20" s="11"/>
      <c r="H20" s="11"/>
      <c r="I20" s="11"/>
    </row>
  </sheetData>
  <mergeCells count="9">
    <mergeCell ref="A19:I19"/>
    <mergeCell ref="B20:I20"/>
    <mergeCell ref="A1:A2"/>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5.42578125" bestFit="1" customWidth="1"/>
  </cols>
  <sheetData>
    <row r="1" spans="1:6" ht="45" customHeight="1" x14ac:dyDescent="0.25">
      <c r="A1" s="7" t="s">
        <v>1050</v>
      </c>
      <c r="B1" s="7" t="s">
        <v>66</v>
      </c>
      <c r="C1" s="7"/>
      <c r="D1" s="7"/>
      <c r="E1" s="1" t="s">
        <v>1026</v>
      </c>
      <c r="F1" s="1" t="s">
        <v>1</v>
      </c>
    </row>
    <row r="2" spans="1:6" x14ac:dyDescent="0.25">
      <c r="A2" s="7"/>
      <c r="B2" s="1" t="s">
        <v>2</v>
      </c>
      <c r="C2" s="1" t="s">
        <v>67</v>
      </c>
      <c r="D2" s="1" t="s">
        <v>1027</v>
      </c>
      <c r="E2" s="1" t="s">
        <v>67</v>
      </c>
      <c r="F2" s="1" t="s">
        <v>2</v>
      </c>
    </row>
    <row r="3" spans="1:6" x14ac:dyDescent="0.25">
      <c r="A3" s="3" t="s">
        <v>489</v>
      </c>
      <c r="B3" s="4" t="s">
        <v>5</v>
      </c>
      <c r="C3" s="4" t="s">
        <v>5</v>
      </c>
      <c r="D3" s="4" t="s">
        <v>5</v>
      </c>
      <c r="E3" s="4" t="s">
        <v>5</v>
      </c>
      <c r="F3" s="4" t="s">
        <v>5</v>
      </c>
    </row>
    <row r="4" spans="1:6" x14ac:dyDescent="0.25">
      <c r="A4" s="2" t="s">
        <v>1041</v>
      </c>
      <c r="B4" s="8">
        <v>0</v>
      </c>
      <c r="C4" s="8">
        <v>0</v>
      </c>
      <c r="D4" s="8">
        <v>41037</v>
      </c>
      <c r="E4" s="8">
        <v>0</v>
      </c>
      <c r="F4" s="8">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6" customWidth="1"/>
    <col min="3" max="3" width="7" customWidth="1"/>
    <col min="4" max="4" width="26" customWidth="1"/>
    <col min="5" max="5" width="7" customWidth="1"/>
  </cols>
  <sheetData>
    <row r="1" spans="1:5" ht="15" customHeight="1" x14ac:dyDescent="0.25">
      <c r="A1" s="1" t="s">
        <v>1051</v>
      </c>
      <c r="B1" s="7" t="s">
        <v>2</v>
      </c>
      <c r="C1" s="7"/>
      <c r="D1" s="7" t="s">
        <v>27</v>
      </c>
      <c r="E1" s="7"/>
    </row>
    <row r="2" spans="1:5" x14ac:dyDescent="0.25">
      <c r="A2" s="3" t="s">
        <v>489</v>
      </c>
      <c r="B2" s="4" t="s">
        <v>5</v>
      </c>
      <c r="C2" s="4"/>
      <c r="D2" s="4" t="s">
        <v>5</v>
      </c>
      <c r="E2" s="4"/>
    </row>
    <row r="3" spans="1:5" x14ac:dyDescent="0.25">
      <c r="A3" s="2" t="s">
        <v>535</v>
      </c>
      <c r="B3" s="8">
        <v>300552</v>
      </c>
      <c r="C3" s="4"/>
      <c r="D3" s="8">
        <v>91823</v>
      </c>
      <c r="E3" s="4"/>
    </row>
    <row r="4" spans="1:5" x14ac:dyDescent="0.25">
      <c r="A4" s="2" t="s">
        <v>1052</v>
      </c>
      <c r="B4" s="6">
        <v>2634</v>
      </c>
      <c r="C4" s="4"/>
      <c r="D4" s="6">
        <v>9834</v>
      </c>
      <c r="E4" s="4"/>
    </row>
    <row r="5" spans="1:5" x14ac:dyDescent="0.25">
      <c r="A5" s="2" t="s">
        <v>537</v>
      </c>
      <c r="B5" s="6">
        <v>303186</v>
      </c>
      <c r="C5" s="4"/>
      <c r="D5" s="6">
        <v>101657</v>
      </c>
      <c r="E5" s="4"/>
    </row>
    <row r="6" spans="1:5" ht="30" x14ac:dyDescent="0.25">
      <c r="A6" s="2" t="s">
        <v>538</v>
      </c>
      <c r="B6" s="6">
        <v>144952</v>
      </c>
      <c r="C6" s="4"/>
      <c r="D6" s="6">
        <v>59062</v>
      </c>
      <c r="E6" s="4"/>
    </row>
    <row r="7" spans="1:5" x14ac:dyDescent="0.25">
      <c r="A7" s="2" t="s">
        <v>539</v>
      </c>
      <c r="B7" s="6">
        <v>144952</v>
      </c>
      <c r="C7" s="4"/>
      <c r="D7" s="6">
        <v>59062</v>
      </c>
      <c r="E7" s="4"/>
    </row>
    <row r="8" spans="1:5" ht="17.25" x14ac:dyDescent="0.25">
      <c r="A8" s="2" t="s">
        <v>1053</v>
      </c>
      <c r="B8" s="8">
        <v>448138</v>
      </c>
      <c r="C8" s="9" t="s">
        <v>45</v>
      </c>
      <c r="D8" s="8">
        <v>160719</v>
      </c>
      <c r="E8" s="9" t="s">
        <v>45</v>
      </c>
    </row>
    <row r="9" spans="1:5" x14ac:dyDescent="0.25">
      <c r="A9" s="10"/>
      <c r="B9" s="10"/>
      <c r="C9" s="10"/>
      <c r="D9" s="10"/>
      <c r="E9" s="10"/>
    </row>
    <row r="10" spans="1:5" ht="15" customHeight="1" x14ac:dyDescent="0.25">
      <c r="A10" s="2" t="s">
        <v>45</v>
      </c>
      <c r="B10" s="11" t="s">
        <v>57</v>
      </c>
      <c r="C10" s="11"/>
      <c r="D10" s="11"/>
      <c r="E10" s="11"/>
    </row>
  </sheetData>
  <mergeCells count="4">
    <mergeCell ref="B1:C1"/>
    <mergeCell ref="D1:E1"/>
    <mergeCell ref="A9:E9"/>
    <mergeCell ref="B10: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12.28515625" bestFit="1" customWidth="1"/>
  </cols>
  <sheetData>
    <row r="1" spans="1:4" ht="30" customHeight="1" x14ac:dyDescent="0.25">
      <c r="A1" s="7" t="s">
        <v>1054</v>
      </c>
      <c r="B1" s="1" t="s">
        <v>1</v>
      </c>
      <c r="C1" s="1"/>
      <c r="D1" s="1"/>
    </row>
    <row r="2" spans="1:4" x14ac:dyDescent="0.25">
      <c r="A2" s="7"/>
      <c r="B2" s="1" t="s">
        <v>2</v>
      </c>
      <c r="C2" s="113">
        <v>41768</v>
      </c>
      <c r="D2" s="1" t="s">
        <v>27</v>
      </c>
    </row>
    <row r="3" spans="1:4" x14ac:dyDescent="0.25">
      <c r="A3" s="3" t="s">
        <v>1055</v>
      </c>
      <c r="B3" s="4" t="s">
        <v>5</v>
      </c>
      <c r="C3" s="4" t="s">
        <v>5</v>
      </c>
      <c r="D3" s="4" t="s">
        <v>5</v>
      </c>
    </row>
    <row r="4" spans="1:4" x14ac:dyDescent="0.25">
      <c r="A4" s="2" t="s">
        <v>1056</v>
      </c>
      <c r="B4" s="8">
        <v>57345598</v>
      </c>
      <c r="C4" s="4" t="s">
        <v>5</v>
      </c>
      <c r="D4" s="8">
        <v>43154165</v>
      </c>
    </row>
    <row r="5" spans="1:4" x14ac:dyDescent="0.25">
      <c r="A5" s="2" t="s">
        <v>1057</v>
      </c>
      <c r="B5" s="6">
        <v>80168002</v>
      </c>
      <c r="C5" s="4" t="s">
        <v>5</v>
      </c>
      <c r="D5" s="6">
        <v>4685000</v>
      </c>
    </row>
    <row r="6" spans="1:4" x14ac:dyDescent="0.25">
      <c r="A6" s="2" t="s">
        <v>1058</v>
      </c>
      <c r="B6" s="4" t="s">
        <v>5</v>
      </c>
      <c r="C6" s="4" t="s">
        <v>5</v>
      </c>
      <c r="D6" s="4" t="s">
        <v>5</v>
      </c>
    </row>
    <row r="7" spans="1:4" x14ac:dyDescent="0.25">
      <c r="A7" s="3" t="s">
        <v>1055</v>
      </c>
      <c r="B7" s="4" t="s">
        <v>5</v>
      </c>
      <c r="C7" s="4" t="s">
        <v>5</v>
      </c>
      <c r="D7" s="4" t="s">
        <v>5</v>
      </c>
    </row>
    <row r="8" spans="1:4" x14ac:dyDescent="0.25">
      <c r="A8" s="2" t="s">
        <v>1059</v>
      </c>
      <c r="B8" s="5">
        <v>45387</v>
      </c>
      <c r="C8" s="4" t="s">
        <v>5</v>
      </c>
      <c r="D8" s="4" t="s">
        <v>5</v>
      </c>
    </row>
    <row r="9" spans="1:4" x14ac:dyDescent="0.25">
      <c r="A9" s="2" t="s">
        <v>786</v>
      </c>
      <c r="B9" s="4" t="s">
        <v>5</v>
      </c>
      <c r="C9" s="4" t="s">
        <v>5</v>
      </c>
      <c r="D9" s="4" t="s">
        <v>5</v>
      </c>
    </row>
    <row r="10" spans="1:4" x14ac:dyDescent="0.25">
      <c r="A10" s="3" t="s">
        <v>1055</v>
      </c>
      <c r="B10" s="4" t="s">
        <v>5</v>
      </c>
      <c r="C10" s="4" t="s">
        <v>5</v>
      </c>
      <c r="D10" s="4" t="s">
        <v>5</v>
      </c>
    </row>
    <row r="11" spans="1:4" x14ac:dyDescent="0.25">
      <c r="A11" s="2" t="s">
        <v>1060</v>
      </c>
      <c r="B11" s="4" t="s">
        <v>5</v>
      </c>
      <c r="C11" s="6">
        <v>125000000</v>
      </c>
      <c r="D11" s="4" t="s">
        <v>5</v>
      </c>
    </row>
    <row r="12" spans="1:4" x14ac:dyDescent="0.25">
      <c r="A12" s="2" t="s">
        <v>1059</v>
      </c>
      <c r="B12" s="5">
        <v>41768</v>
      </c>
      <c r="C12" s="4" t="s">
        <v>5</v>
      </c>
      <c r="D12" s="4" t="s">
        <v>5</v>
      </c>
    </row>
    <row r="13" spans="1:4" ht="30" x14ac:dyDescent="0.25">
      <c r="A13" s="2" t="s">
        <v>1061</v>
      </c>
      <c r="B13" s="4" t="s">
        <v>5</v>
      </c>
      <c r="C13" s="4" t="s">
        <v>5</v>
      </c>
      <c r="D13" s="4" t="s">
        <v>5</v>
      </c>
    </row>
    <row r="14" spans="1:4" x14ac:dyDescent="0.25">
      <c r="A14" s="3" t="s">
        <v>1055</v>
      </c>
      <c r="B14" s="4" t="s">
        <v>5</v>
      </c>
      <c r="C14" s="4" t="s">
        <v>5</v>
      </c>
      <c r="D14" s="4" t="s">
        <v>5</v>
      </c>
    </row>
    <row r="15" spans="1:4" x14ac:dyDescent="0.25">
      <c r="A15" s="2" t="s">
        <v>549</v>
      </c>
      <c r="B15" s="4" t="s">
        <v>1062</v>
      </c>
      <c r="C15" s="4" t="s">
        <v>5</v>
      </c>
      <c r="D15" s="4" t="s">
        <v>5</v>
      </c>
    </row>
    <row r="16" spans="1:4" x14ac:dyDescent="0.25">
      <c r="A16" s="2" t="s">
        <v>1063</v>
      </c>
      <c r="B16" s="5">
        <v>40542</v>
      </c>
      <c r="C16" s="4" t="s">
        <v>5</v>
      </c>
      <c r="D16" s="4" t="s">
        <v>5</v>
      </c>
    </row>
    <row r="17" spans="1:4" x14ac:dyDescent="0.25">
      <c r="A17" s="2" t="s">
        <v>1060</v>
      </c>
      <c r="B17" s="6">
        <v>45200000</v>
      </c>
      <c r="C17" s="6">
        <v>100000000</v>
      </c>
      <c r="D17" s="4" t="s">
        <v>5</v>
      </c>
    </row>
    <row r="18" spans="1:4" x14ac:dyDescent="0.25">
      <c r="A18" s="2" t="s">
        <v>1059</v>
      </c>
      <c r="B18" s="5">
        <v>46027</v>
      </c>
      <c r="C18" s="4" t="s">
        <v>5</v>
      </c>
      <c r="D18" s="4" t="s">
        <v>5</v>
      </c>
    </row>
    <row r="19" spans="1:4" x14ac:dyDescent="0.25">
      <c r="A19" s="2" t="s">
        <v>1056</v>
      </c>
      <c r="B19" s="4" t="s">
        <v>5</v>
      </c>
      <c r="C19" s="4" t="s">
        <v>5</v>
      </c>
      <c r="D19" s="6">
        <v>43054165</v>
      </c>
    </row>
    <row r="20" spans="1:4" x14ac:dyDescent="0.25">
      <c r="A20" s="2" t="s">
        <v>1064</v>
      </c>
      <c r="B20" s="112">
        <v>3.5000000000000003E-2</v>
      </c>
      <c r="C20" s="4" t="s">
        <v>5</v>
      </c>
      <c r="D20" s="112">
        <v>3.5000000000000003E-2</v>
      </c>
    </row>
    <row r="21" spans="1:4" ht="30" x14ac:dyDescent="0.25">
      <c r="A21" s="2" t="s">
        <v>1065</v>
      </c>
      <c r="B21" s="4" t="s">
        <v>5</v>
      </c>
      <c r="C21" s="4" t="s">
        <v>5</v>
      </c>
      <c r="D21" s="4" t="s">
        <v>5</v>
      </c>
    </row>
    <row r="22" spans="1:4" x14ac:dyDescent="0.25">
      <c r="A22" s="3" t="s">
        <v>1055</v>
      </c>
      <c r="B22" s="4" t="s">
        <v>5</v>
      </c>
      <c r="C22" s="4" t="s">
        <v>5</v>
      </c>
      <c r="D22" s="4" t="s">
        <v>5</v>
      </c>
    </row>
    <row r="23" spans="1:4" x14ac:dyDescent="0.25">
      <c r="A23" s="2" t="s">
        <v>549</v>
      </c>
      <c r="B23" s="4" t="s">
        <v>1062</v>
      </c>
      <c r="C23" s="4" t="s">
        <v>5</v>
      </c>
      <c r="D23" s="4" t="s">
        <v>5</v>
      </c>
    </row>
    <row r="24" spans="1:4" x14ac:dyDescent="0.25">
      <c r="A24" s="2" t="s">
        <v>1063</v>
      </c>
      <c r="B24" s="5">
        <v>41052</v>
      </c>
      <c r="C24" s="4" t="s">
        <v>5</v>
      </c>
      <c r="D24" s="4" t="s">
        <v>5</v>
      </c>
    </row>
    <row r="25" spans="1:4" x14ac:dyDescent="0.25">
      <c r="A25" s="2" t="s">
        <v>1060</v>
      </c>
      <c r="B25" s="6">
        <v>4785000</v>
      </c>
      <c r="C25" s="6">
        <v>25000000</v>
      </c>
      <c r="D25" s="4" t="s">
        <v>5</v>
      </c>
    </row>
    <row r="26" spans="1:4" x14ac:dyDescent="0.25">
      <c r="A26" s="2" t="s">
        <v>1059</v>
      </c>
      <c r="B26" s="5">
        <v>42830</v>
      </c>
      <c r="C26" s="4" t="s">
        <v>5</v>
      </c>
      <c r="D26" s="4" t="s">
        <v>5</v>
      </c>
    </row>
    <row r="27" spans="1:4" x14ac:dyDescent="0.25">
      <c r="A27" s="2" t="s">
        <v>1056</v>
      </c>
      <c r="B27" s="4" t="s">
        <v>5</v>
      </c>
      <c r="C27" s="4" t="s">
        <v>5</v>
      </c>
      <c r="D27" s="6">
        <v>100000</v>
      </c>
    </row>
    <row r="28" spans="1:4" x14ac:dyDescent="0.25">
      <c r="A28" s="2" t="s">
        <v>1064</v>
      </c>
      <c r="B28" s="4" t="s">
        <v>5</v>
      </c>
      <c r="C28" s="4" t="s">
        <v>5</v>
      </c>
      <c r="D28" s="112">
        <v>3.2500000000000001E-2</v>
      </c>
    </row>
    <row r="29" spans="1:4" x14ac:dyDescent="0.25">
      <c r="A29" s="2" t="s">
        <v>1057</v>
      </c>
      <c r="B29" s="4" t="s">
        <v>5</v>
      </c>
      <c r="C29" s="4" t="s">
        <v>5</v>
      </c>
      <c r="D29" s="6">
        <v>4685000</v>
      </c>
    </row>
    <row r="30" spans="1:4" ht="30" x14ac:dyDescent="0.25">
      <c r="A30" s="2" t="s">
        <v>1061</v>
      </c>
      <c r="B30" s="4" t="s">
        <v>5</v>
      </c>
      <c r="C30" s="4" t="s">
        <v>5</v>
      </c>
      <c r="D30" s="4" t="s">
        <v>5</v>
      </c>
    </row>
    <row r="31" spans="1:4" x14ac:dyDescent="0.25">
      <c r="A31" s="3" t="s">
        <v>1055</v>
      </c>
      <c r="B31" s="4" t="s">
        <v>5</v>
      </c>
      <c r="C31" s="4" t="s">
        <v>5</v>
      </c>
      <c r="D31" s="4" t="s">
        <v>5</v>
      </c>
    </row>
    <row r="32" spans="1:4" x14ac:dyDescent="0.25">
      <c r="A32" s="2" t="s">
        <v>549</v>
      </c>
      <c r="B32" s="4" t="s">
        <v>1062</v>
      </c>
      <c r="C32" s="4" t="s">
        <v>5</v>
      </c>
      <c r="D32" s="4" t="s">
        <v>5</v>
      </c>
    </row>
    <row r="33" spans="1:4" x14ac:dyDescent="0.25">
      <c r="A33" s="2" t="s">
        <v>1063</v>
      </c>
      <c r="B33" s="5">
        <v>41768</v>
      </c>
      <c r="C33" s="4" t="s">
        <v>5</v>
      </c>
      <c r="D33" s="4" t="s">
        <v>5</v>
      </c>
    </row>
    <row r="34" spans="1:4" x14ac:dyDescent="0.25">
      <c r="A34" s="2" t="s">
        <v>1060</v>
      </c>
      <c r="B34" s="6">
        <v>100000000</v>
      </c>
      <c r="C34" s="4" t="s">
        <v>5</v>
      </c>
      <c r="D34" s="4" t="s">
        <v>5</v>
      </c>
    </row>
    <row r="35" spans="1:4" x14ac:dyDescent="0.25">
      <c r="A35" s="2" t="s">
        <v>1059</v>
      </c>
      <c r="B35" s="5">
        <v>47123</v>
      </c>
      <c r="C35" s="4" t="s">
        <v>5</v>
      </c>
      <c r="D35" s="4" t="s">
        <v>5</v>
      </c>
    </row>
    <row r="36" spans="1:4" x14ac:dyDescent="0.25">
      <c r="A36" s="2" t="s">
        <v>1056</v>
      </c>
      <c r="B36" s="6">
        <v>41331998</v>
      </c>
      <c r="C36" s="4" t="s">
        <v>5</v>
      </c>
      <c r="D36" s="4" t="s">
        <v>5</v>
      </c>
    </row>
    <row r="37" spans="1:4" x14ac:dyDescent="0.25">
      <c r="A37" s="2" t="s">
        <v>1064</v>
      </c>
      <c r="B37" s="112">
        <v>3.5000000000000003E-2</v>
      </c>
      <c r="C37" s="4" t="s">
        <v>5</v>
      </c>
      <c r="D37" s="4" t="s">
        <v>5</v>
      </c>
    </row>
    <row r="38" spans="1:4" x14ac:dyDescent="0.25">
      <c r="A38" s="2" t="s">
        <v>1057</v>
      </c>
      <c r="B38" s="6">
        <v>58668002</v>
      </c>
      <c r="C38" s="4" t="s">
        <v>5</v>
      </c>
      <c r="D38" s="4" t="s">
        <v>5</v>
      </c>
    </row>
    <row r="39" spans="1:4" ht="30" x14ac:dyDescent="0.25">
      <c r="A39" s="2" t="s">
        <v>1065</v>
      </c>
      <c r="B39" s="4" t="s">
        <v>5</v>
      </c>
      <c r="C39" s="4" t="s">
        <v>5</v>
      </c>
      <c r="D39" s="4" t="s">
        <v>5</v>
      </c>
    </row>
    <row r="40" spans="1:4" x14ac:dyDescent="0.25">
      <c r="A40" s="3" t="s">
        <v>1055</v>
      </c>
      <c r="B40" s="4" t="s">
        <v>5</v>
      </c>
      <c r="C40" s="4" t="s">
        <v>5</v>
      </c>
      <c r="D40" s="4" t="s">
        <v>5</v>
      </c>
    </row>
    <row r="41" spans="1:4" x14ac:dyDescent="0.25">
      <c r="A41" s="2" t="s">
        <v>549</v>
      </c>
      <c r="B41" s="4" t="s">
        <v>1062</v>
      </c>
      <c r="C41" s="4" t="s">
        <v>5</v>
      </c>
      <c r="D41" s="4" t="s">
        <v>5</v>
      </c>
    </row>
    <row r="42" spans="1:4" x14ac:dyDescent="0.25">
      <c r="A42" s="2" t="s">
        <v>1063</v>
      </c>
      <c r="B42" s="5">
        <v>41768</v>
      </c>
      <c r="C42" s="4" t="s">
        <v>5</v>
      </c>
      <c r="D42" s="4" t="s">
        <v>5</v>
      </c>
    </row>
    <row r="43" spans="1:4" x14ac:dyDescent="0.25">
      <c r="A43" s="2" t="s">
        <v>1060</v>
      </c>
      <c r="B43" s="6">
        <v>25000000</v>
      </c>
      <c r="C43" s="4" t="s">
        <v>5</v>
      </c>
      <c r="D43" s="4" t="s">
        <v>5</v>
      </c>
    </row>
    <row r="44" spans="1:4" x14ac:dyDescent="0.25">
      <c r="A44" s="2" t="s">
        <v>1059</v>
      </c>
      <c r="B44" s="5">
        <v>45387</v>
      </c>
      <c r="C44" s="4" t="s">
        <v>5</v>
      </c>
      <c r="D44" s="4" t="s">
        <v>5</v>
      </c>
    </row>
    <row r="45" spans="1:4" x14ac:dyDescent="0.25">
      <c r="A45" s="2" t="s">
        <v>1056</v>
      </c>
      <c r="B45" s="6">
        <v>3500000</v>
      </c>
      <c r="C45" s="4" t="s">
        <v>5</v>
      </c>
      <c r="D45" s="4" t="s">
        <v>5</v>
      </c>
    </row>
    <row r="46" spans="1:4" x14ac:dyDescent="0.25">
      <c r="A46" s="2" t="s">
        <v>1064</v>
      </c>
      <c r="B46" s="112">
        <v>2.75E-2</v>
      </c>
      <c r="C46" s="4" t="s">
        <v>5</v>
      </c>
      <c r="D46" s="4" t="s">
        <v>5</v>
      </c>
    </row>
    <row r="47" spans="1:4" x14ac:dyDescent="0.25">
      <c r="A47" s="2" t="s">
        <v>1057</v>
      </c>
      <c r="B47" s="6">
        <v>21500000</v>
      </c>
      <c r="C47" s="4" t="s">
        <v>5</v>
      </c>
      <c r="D47" s="4" t="s">
        <v>5</v>
      </c>
    </row>
    <row r="48" spans="1:4" x14ac:dyDescent="0.25">
      <c r="A48" s="2" t="s">
        <v>1066</v>
      </c>
      <c r="B48" s="4" t="s">
        <v>5</v>
      </c>
      <c r="C48" s="4" t="s">
        <v>5</v>
      </c>
      <c r="D48" s="4" t="s">
        <v>5</v>
      </c>
    </row>
    <row r="49" spans="1:4" x14ac:dyDescent="0.25">
      <c r="A49" s="3" t="s">
        <v>1055</v>
      </c>
      <c r="B49" s="4" t="s">
        <v>5</v>
      </c>
      <c r="C49" s="4" t="s">
        <v>5</v>
      </c>
      <c r="D49" s="4" t="s">
        <v>5</v>
      </c>
    </row>
    <row r="50" spans="1:4" x14ac:dyDescent="0.25">
      <c r="A50" s="2" t="s">
        <v>1059</v>
      </c>
      <c r="B50" s="5">
        <v>49157</v>
      </c>
      <c r="C50" s="4" t="s">
        <v>5</v>
      </c>
      <c r="D50" s="4" t="s">
        <v>5</v>
      </c>
    </row>
    <row r="51" spans="1:4" x14ac:dyDescent="0.25">
      <c r="A51" s="2" t="s">
        <v>1064</v>
      </c>
      <c r="B51" s="112">
        <v>3.5299999999999998E-2</v>
      </c>
      <c r="C51" s="4" t="s">
        <v>5</v>
      </c>
      <c r="D51" s="4" t="s">
        <v>5</v>
      </c>
    </row>
    <row r="52" spans="1:4" ht="30" x14ac:dyDescent="0.25">
      <c r="A52" s="2" t="s">
        <v>1067</v>
      </c>
      <c r="B52" s="4" t="s">
        <v>5</v>
      </c>
      <c r="C52" s="4" t="s">
        <v>5</v>
      </c>
      <c r="D52" s="4" t="s">
        <v>5</v>
      </c>
    </row>
    <row r="53" spans="1:4" x14ac:dyDescent="0.25">
      <c r="A53" s="3" t="s">
        <v>1055</v>
      </c>
      <c r="B53" s="4" t="s">
        <v>5</v>
      </c>
      <c r="C53" s="4" t="s">
        <v>5</v>
      </c>
      <c r="D53" s="4" t="s">
        <v>5</v>
      </c>
    </row>
    <row r="54" spans="1:4" x14ac:dyDescent="0.25">
      <c r="A54" s="2" t="s">
        <v>549</v>
      </c>
      <c r="B54" s="4" t="s">
        <v>1068</v>
      </c>
      <c r="C54" s="4" t="s">
        <v>5</v>
      </c>
      <c r="D54" s="4" t="s">
        <v>5</v>
      </c>
    </row>
    <row r="55" spans="1:4" x14ac:dyDescent="0.25">
      <c r="A55" s="2" t="s">
        <v>1063</v>
      </c>
      <c r="B55" s="5">
        <v>41901</v>
      </c>
      <c r="C55" s="4" t="s">
        <v>5</v>
      </c>
      <c r="D55" s="4" t="s">
        <v>5</v>
      </c>
    </row>
    <row r="56" spans="1:4" x14ac:dyDescent="0.25">
      <c r="A56" s="2" t="s">
        <v>1060</v>
      </c>
      <c r="B56" s="6">
        <v>2655000</v>
      </c>
      <c r="C56" s="4" t="s">
        <v>5</v>
      </c>
      <c r="D56" s="4" t="s">
        <v>5</v>
      </c>
    </row>
    <row r="57" spans="1:4" x14ac:dyDescent="0.25">
      <c r="A57" s="2" t="s">
        <v>1059</v>
      </c>
      <c r="B57" s="5">
        <v>49157</v>
      </c>
      <c r="C57" s="4" t="s">
        <v>5</v>
      </c>
      <c r="D57" s="4" t="s">
        <v>5</v>
      </c>
    </row>
    <row r="58" spans="1:4" x14ac:dyDescent="0.25">
      <c r="A58" s="2" t="s">
        <v>1056</v>
      </c>
      <c r="B58" s="6">
        <v>2655000</v>
      </c>
      <c r="C58" s="4" t="s">
        <v>5</v>
      </c>
      <c r="D58" s="4" t="s">
        <v>5</v>
      </c>
    </row>
    <row r="59" spans="1:4" x14ac:dyDescent="0.25">
      <c r="A59" s="2" t="s">
        <v>1064</v>
      </c>
      <c r="B59" s="112">
        <v>3.5200000000000002E-2</v>
      </c>
      <c r="C59" s="4" t="s">
        <v>5</v>
      </c>
      <c r="D59" s="4" t="s">
        <v>5</v>
      </c>
    </row>
    <row r="60" spans="1:4" ht="30" x14ac:dyDescent="0.25">
      <c r="A60" s="2" t="s">
        <v>1067</v>
      </c>
      <c r="B60" s="4" t="s">
        <v>5</v>
      </c>
      <c r="C60" s="4" t="s">
        <v>5</v>
      </c>
      <c r="D60" s="4" t="s">
        <v>5</v>
      </c>
    </row>
    <row r="61" spans="1:4" x14ac:dyDescent="0.25">
      <c r="A61" s="3" t="s">
        <v>1055</v>
      </c>
      <c r="B61" s="4" t="s">
        <v>5</v>
      </c>
      <c r="C61" s="4" t="s">
        <v>5</v>
      </c>
      <c r="D61" s="4" t="s">
        <v>5</v>
      </c>
    </row>
    <row r="62" spans="1:4" x14ac:dyDescent="0.25">
      <c r="A62" s="2" t="s">
        <v>549</v>
      </c>
      <c r="B62" s="4" t="s">
        <v>1068</v>
      </c>
      <c r="C62" s="4" t="s">
        <v>5</v>
      </c>
      <c r="D62" s="4" t="s">
        <v>5</v>
      </c>
    </row>
    <row r="63" spans="1:4" x14ac:dyDescent="0.25">
      <c r="A63" s="2" t="s">
        <v>1063</v>
      </c>
      <c r="B63" s="5">
        <v>41901</v>
      </c>
      <c r="C63" s="4" t="s">
        <v>5</v>
      </c>
      <c r="D63" s="4" t="s">
        <v>5</v>
      </c>
    </row>
    <row r="64" spans="1:4" x14ac:dyDescent="0.25">
      <c r="A64" s="2" t="s">
        <v>1060</v>
      </c>
      <c r="B64" s="6">
        <v>1599600</v>
      </c>
      <c r="C64" s="4" t="s">
        <v>5</v>
      </c>
      <c r="D64" s="4" t="s">
        <v>5</v>
      </c>
    </row>
    <row r="65" spans="1:4" x14ac:dyDescent="0.25">
      <c r="A65" s="2" t="s">
        <v>1059</v>
      </c>
      <c r="B65" s="5">
        <v>49157</v>
      </c>
      <c r="C65" s="4" t="s">
        <v>5</v>
      </c>
      <c r="D65" s="4" t="s">
        <v>5</v>
      </c>
    </row>
    <row r="66" spans="1:4" x14ac:dyDescent="0.25">
      <c r="A66" s="2" t="s">
        <v>1056</v>
      </c>
      <c r="B66" s="6">
        <v>1599600</v>
      </c>
      <c r="C66" s="4" t="s">
        <v>5</v>
      </c>
      <c r="D66" s="4" t="s">
        <v>5</v>
      </c>
    </row>
    <row r="67" spans="1:4" x14ac:dyDescent="0.25">
      <c r="A67" s="2" t="s">
        <v>1064</v>
      </c>
      <c r="B67" s="112">
        <v>3.5200000000000002E-2</v>
      </c>
      <c r="C67" s="4" t="s">
        <v>5</v>
      </c>
      <c r="D67" s="4" t="s">
        <v>5</v>
      </c>
    </row>
    <row r="68" spans="1:4" ht="30" x14ac:dyDescent="0.25">
      <c r="A68" s="2" t="s">
        <v>1067</v>
      </c>
      <c r="B68" s="4" t="s">
        <v>5</v>
      </c>
      <c r="C68" s="4" t="s">
        <v>5</v>
      </c>
      <c r="D68" s="4" t="s">
        <v>5</v>
      </c>
    </row>
    <row r="69" spans="1:4" x14ac:dyDescent="0.25">
      <c r="A69" s="3" t="s">
        <v>1055</v>
      </c>
      <c r="B69" s="4" t="s">
        <v>5</v>
      </c>
      <c r="C69" s="4" t="s">
        <v>5</v>
      </c>
      <c r="D69" s="4" t="s">
        <v>5</v>
      </c>
    </row>
    <row r="70" spans="1:4" x14ac:dyDescent="0.25">
      <c r="A70" s="2" t="s">
        <v>549</v>
      </c>
      <c r="B70" s="4" t="s">
        <v>1068</v>
      </c>
      <c r="C70" s="4" t="s">
        <v>5</v>
      </c>
      <c r="D70" s="4" t="s">
        <v>5</v>
      </c>
    </row>
    <row r="71" spans="1:4" x14ac:dyDescent="0.25">
      <c r="A71" s="2" t="s">
        <v>1063</v>
      </c>
      <c r="B71" s="5">
        <v>41911</v>
      </c>
      <c r="C71" s="4" t="s">
        <v>5</v>
      </c>
      <c r="D71" s="4" t="s">
        <v>5</v>
      </c>
    </row>
    <row r="72" spans="1:4" x14ac:dyDescent="0.25">
      <c r="A72" s="2" t="s">
        <v>1060</v>
      </c>
      <c r="B72" s="6">
        <v>8259000</v>
      </c>
      <c r="C72" s="4" t="s">
        <v>5</v>
      </c>
      <c r="D72" s="4" t="s">
        <v>5</v>
      </c>
    </row>
    <row r="73" spans="1:4" x14ac:dyDescent="0.25">
      <c r="A73" s="2" t="s">
        <v>1059</v>
      </c>
      <c r="B73" s="5">
        <v>49157</v>
      </c>
      <c r="C73" s="4" t="s">
        <v>5</v>
      </c>
      <c r="D73" s="4" t="s">
        <v>5</v>
      </c>
    </row>
    <row r="74" spans="1:4" x14ac:dyDescent="0.25">
      <c r="A74" s="2" t="s">
        <v>1056</v>
      </c>
      <c r="B74" s="8">
        <v>8259000</v>
      </c>
      <c r="C74" s="4" t="s">
        <v>5</v>
      </c>
      <c r="D74" s="4" t="s">
        <v>5</v>
      </c>
    </row>
    <row r="75" spans="1:4" x14ac:dyDescent="0.25">
      <c r="A75" s="2" t="s">
        <v>1064</v>
      </c>
      <c r="B75" s="112">
        <v>3.5400000000000001E-2</v>
      </c>
      <c r="C75" s="4" t="s">
        <v>5</v>
      </c>
      <c r="D75"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69</v>
      </c>
      <c r="B1" s="1" t="s">
        <v>1</v>
      </c>
    </row>
    <row r="2" spans="1:2" x14ac:dyDescent="0.25">
      <c r="A2" s="1" t="s">
        <v>1070</v>
      </c>
      <c r="B2" s="1" t="s">
        <v>2</v>
      </c>
    </row>
    <row r="3" spans="1:2" x14ac:dyDescent="0.25">
      <c r="A3" s="2" t="s">
        <v>786</v>
      </c>
      <c r="B3" s="4" t="s">
        <v>5</v>
      </c>
    </row>
    <row r="4" spans="1:2" x14ac:dyDescent="0.25">
      <c r="A4" s="3" t="s">
        <v>1055</v>
      </c>
      <c r="B4" s="4" t="s">
        <v>5</v>
      </c>
    </row>
    <row r="5" spans="1:2" ht="30" x14ac:dyDescent="0.25">
      <c r="A5" s="2" t="s">
        <v>1071</v>
      </c>
      <c r="B5" s="5">
        <v>41768</v>
      </c>
    </row>
    <row r="6" spans="1:2" x14ac:dyDescent="0.25">
      <c r="A6" s="2" t="s">
        <v>1072</v>
      </c>
      <c r="B6" s="12">
        <v>24.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6" width="12.28515625" bestFit="1" customWidth="1"/>
    <col min="7" max="9" width="17.85546875" bestFit="1" customWidth="1"/>
    <col min="10" max="11" width="21.140625" bestFit="1" customWidth="1"/>
    <col min="12" max="12" width="36.5703125" bestFit="1" customWidth="1"/>
    <col min="13" max="14" width="21.140625" bestFit="1" customWidth="1"/>
    <col min="15" max="15" width="27.5703125" bestFit="1" customWidth="1"/>
    <col min="16" max="16" width="36.5703125" bestFit="1" customWidth="1"/>
    <col min="17" max="18" width="27.5703125" bestFit="1" customWidth="1"/>
    <col min="19" max="23" width="32.140625" bestFit="1" customWidth="1"/>
    <col min="24" max="25" width="27.7109375" bestFit="1" customWidth="1"/>
  </cols>
  <sheetData>
    <row r="1" spans="1:25" ht="15" customHeight="1" x14ac:dyDescent="0.25">
      <c r="A1" s="7" t="s">
        <v>1073</v>
      </c>
      <c r="B1" s="7" t="s">
        <v>66</v>
      </c>
      <c r="C1" s="7"/>
      <c r="D1" s="7" t="s">
        <v>1</v>
      </c>
      <c r="E1" s="7"/>
      <c r="F1" s="1"/>
      <c r="G1" s="1" t="s">
        <v>754</v>
      </c>
      <c r="H1" s="1" t="s">
        <v>1</v>
      </c>
      <c r="I1" s="1"/>
      <c r="J1" s="1" t="s">
        <v>754</v>
      </c>
      <c r="K1" s="1" t="s">
        <v>66</v>
      </c>
      <c r="L1" s="1" t="s">
        <v>1</v>
      </c>
      <c r="M1" s="1"/>
      <c r="N1" s="1"/>
      <c r="O1" s="7" t="s">
        <v>1</v>
      </c>
      <c r="P1" s="7"/>
      <c r="Q1" s="1"/>
      <c r="R1" s="1"/>
      <c r="S1" s="1"/>
      <c r="T1" s="1" t="s">
        <v>1</v>
      </c>
      <c r="U1" s="1"/>
      <c r="V1" s="1"/>
      <c r="W1" s="7" t="s">
        <v>1</v>
      </c>
      <c r="X1" s="7"/>
      <c r="Y1" s="7"/>
    </row>
    <row r="2" spans="1:25" x14ac:dyDescent="0.25">
      <c r="A2" s="7"/>
      <c r="B2" s="7" t="s">
        <v>2</v>
      </c>
      <c r="C2" s="7" t="s">
        <v>67</v>
      </c>
      <c r="D2" s="1" t="s">
        <v>2</v>
      </c>
      <c r="E2" s="1" t="s">
        <v>67</v>
      </c>
      <c r="F2" s="7" t="s">
        <v>27</v>
      </c>
      <c r="G2" s="113">
        <v>41768</v>
      </c>
      <c r="H2" s="1" t="s">
        <v>2</v>
      </c>
      <c r="I2" s="113">
        <v>41768</v>
      </c>
      <c r="J2" s="1" t="s">
        <v>843</v>
      </c>
      <c r="K2" s="1" t="s">
        <v>2</v>
      </c>
      <c r="L2" s="1" t="s">
        <v>2</v>
      </c>
      <c r="M2" s="1" t="s">
        <v>843</v>
      </c>
      <c r="N2" s="1" t="s">
        <v>1074</v>
      </c>
      <c r="O2" s="1" t="s">
        <v>2</v>
      </c>
      <c r="P2" s="1" t="s">
        <v>2</v>
      </c>
      <c r="Q2" s="113">
        <v>41768</v>
      </c>
      <c r="R2" s="1" t="s">
        <v>27</v>
      </c>
      <c r="S2" s="1" t="s">
        <v>2</v>
      </c>
      <c r="T2" s="1" t="s">
        <v>2</v>
      </c>
      <c r="U2" s="113">
        <v>41768</v>
      </c>
      <c r="V2" s="1" t="s">
        <v>27</v>
      </c>
      <c r="W2" s="1" t="s">
        <v>2</v>
      </c>
      <c r="X2" s="1" t="s">
        <v>2</v>
      </c>
      <c r="Y2" s="1" t="s">
        <v>2</v>
      </c>
    </row>
    <row r="3" spans="1:25" x14ac:dyDescent="0.25">
      <c r="A3" s="7"/>
      <c r="B3" s="7"/>
      <c r="C3" s="7"/>
      <c r="D3" s="1" t="s">
        <v>818</v>
      </c>
      <c r="E3" s="1" t="s">
        <v>818</v>
      </c>
      <c r="F3" s="7"/>
      <c r="G3" s="1" t="s">
        <v>786</v>
      </c>
      <c r="H3" s="1" t="s">
        <v>786</v>
      </c>
      <c r="I3" s="1" t="s">
        <v>786</v>
      </c>
      <c r="J3" s="1" t="s">
        <v>1066</v>
      </c>
      <c r="K3" s="1" t="s">
        <v>1066</v>
      </c>
      <c r="L3" s="1" t="s">
        <v>1066</v>
      </c>
      <c r="M3" s="1" t="s">
        <v>1066</v>
      </c>
      <c r="N3" s="1" t="s">
        <v>1066</v>
      </c>
      <c r="O3" s="1" t="s">
        <v>1058</v>
      </c>
      <c r="P3" s="1" t="s">
        <v>1058</v>
      </c>
      <c r="Q3" s="1" t="s">
        <v>1058</v>
      </c>
      <c r="R3" s="1" t="s">
        <v>1058</v>
      </c>
      <c r="S3" s="1" t="s">
        <v>1075</v>
      </c>
      <c r="T3" s="1" t="s">
        <v>1075</v>
      </c>
      <c r="U3" s="1" t="s">
        <v>1075</v>
      </c>
      <c r="V3" s="1" t="s">
        <v>1075</v>
      </c>
      <c r="W3" s="1" t="s">
        <v>1075</v>
      </c>
      <c r="X3" s="1" t="s">
        <v>1076</v>
      </c>
      <c r="Y3" s="1" t="s">
        <v>1077</v>
      </c>
    </row>
    <row r="4" spans="1:25" x14ac:dyDescent="0.25">
      <c r="A4" s="7"/>
      <c r="B4" s="7"/>
      <c r="C4" s="7"/>
      <c r="D4" s="1"/>
      <c r="E4" s="1"/>
      <c r="F4" s="7"/>
      <c r="G4" s="1"/>
      <c r="H4" s="1"/>
      <c r="I4" s="1"/>
      <c r="J4" s="1"/>
      <c r="K4" s="1" t="s">
        <v>818</v>
      </c>
      <c r="L4" s="1"/>
      <c r="M4" s="1"/>
      <c r="N4" s="1"/>
      <c r="O4" s="1"/>
      <c r="P4" s="1" t="s">
        <v>786</v>
      </c>
      <c r="Q4" s="1" t="s">
        <v>786</v>
      </c>
      <c r="R4" s="1" t="s">
        <v>786</v>
      </c>
      <c r="S4" s="1"/>
      <c r="T4" s="1" t="s">
        <v>786</v>
      </c>
      <c r="U4" s="1" t="s">
        <v>786</v>
      </c>
      <c r="V4" s="1" t="s">
        <v>786</v>
      </c>
      <c r="W4" s="1" t="s">
        <v>786</v>
      </c>
      <c r="X4" s="1" t="s">
        <v>786</v>
      </c>
      <c r="Y4" s="1" t="s">
        <v>786</v>
      </c>
    </row>
    <row r="5" spans="1:25" x14ac:dyDescent="0.25">
      <c r="A5" s="7"/>
      <c r="B5" s="7"/>
      <c r="C5" s="7"/>
      <c r="D5" s="1"/>
      <c r="E5" s="1"/>
      <c r="F5" s="7"/>
      <c r="G5" s="1"/>
      <c r="H5" s="1"/>
      <c r="I5" s="1"/>
      <c r="J5" s="1"/>
      <c r="K5" s="1"/>
      <c r="L5" s="1"/>
      <c r="M5" s="1"/>
      <c r="N5" s="1"/>
      <c r="O5" s="1"/>
      <c r="P5" s="1"/>
      <c r="Q5" s="1"/>
      <c r="R5" s="1"/>
      <c r="S5" s="1"/>
      <c r="T5" s="1"/>
      <c r="U5" s="1"/>
      <c r="V5" s="1"/>
      <c r="W5" s="1" t="s">
        <v>807</v>
      </c>
      <c r="X5" s="1"/>
      <c r="Y5" s="1"/>
    </row>
    <row r="6" spans="1:25" x14ac:dyDescent="0.25">
      <c r="A6" s="3" t="s">
        <v>10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1078</v>
      </c>
      <c r="B7" s="112">
        <v>3.5999999999999997E-2</v>
      </c>
      <c r="C7" s="112">
        <v>3.5999999999999997E-2</v>
      </c>
      <c r="D7" s="112">
        <v>3.5999999999999997E-2</v>
      </c>
      <c r="E7" s="112">
        <v>3.5999999999999997E-2</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1079</v>
      </c>
      <c r="B8" s="4" t="s">
        <v>5</v>
      </c>
      <c r="C8" s="4" t="s">
        <v>5</v>
      </c>
      <c r="D8" s="4" t="s">
        <v>5</v>
      </c>
      <c r="E8" s="4" t="s">
        <v>5</v>
      </c>
      <c r="F8" s="4" t="s">
        <v>5</v>
      </c>
      <c r="G8" s="4" t="s">
        <v>5</v>
      </c>
      <c r="H8" s="4" t="s">
        <v>5</v>
      </c>
      <c r="I8" s="8">
        <v>125000000</v>
      </c>
      <c r="J8" s="4" t="s">
        <v>5</v>
      </c>
      <c r="K8" s="4" t="s">
        <v>5</v>
      </c>
      <c r="L8" s="4" t="s">
        <v>5</v>
      </c>
      <c r="M8" s="4" t="s">
        <v>5</v>
      </c>
      <c r="N8" s="4" t="s">
        <v>5</v>
      </c>
      <c r="O8" s="4" t="s">
        <v>5</v>
      </c>
      <c r="P8" s="8">
        <v>4785000</v>
      </c>
      <c r="Q8" s="8">
        <v>25000000</v>
      </c>
      <c r="R8" s="4" t="s">
        <v>5</v>
      </c>
      <c r="S8" s="4" t="s">
        <v>5</v>
      </c>
      <c r="T8" s="8">
        <v>45200000</v>
      </c>
      <c r="U8" s="8">
        <v>100000000</v>
      </c>
      <c r="V8" s="4" t="s">
        <v>5</v>
      </c>
      <c r="W8" s="4" t="s">
        <v>5</v>
      </c>
      <c r="X8" s="8">
        <v>45200000</v>
      </c>
      <c r="Y8" s="8">
        <v>4800000</v>
      </c>
    </row>
    <row r="9" spans="1:25" ht="30" x14ac:dyDescent="0.25">
      <c r="A9" s="2" t="s">
        <v>1080</v>
      </c>
      <c r="B9" s="4" t="s">
        <v>5</v>
      </c>
      <c r="C9" s="4" t="s">
        <v>5</v>
      </c>
      <c r="D9" s="4" t="s">
        <v>5</v>
      </c>
      <c r="E9" s="4" t="s">
        <v>5</v>
      </c>
      <c r="F9" s="4" t="s">
        <v>5</v>
      </c>
      <c r="G9" s="112">
        <v>0.57999999999999996</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x14ac:dyDescent="0.25">
      <c r="A10" s="2" t="s">
        <v>1081</v>
      </c>
      <c r="B10" s="4" t="s">
        <v>5</v>
      </c>
      <c r="C10" s="4" t="s">
        <v>5</v>
      </c>
      <c r="D10" s="4" t="s">
        <v>5</v>
      </c>
      <c r="E10" s="4" t="s">
        <v>5</v>
      </c>
      <c r="F10" s="4" t="s">
        <v>5</v>
      </c>
      <c r="G10" s="4" t="s">
        <v>5</v>
      </c>
      <c r="H10" s="4" t="s">
        <v>5</v>
      </c>
      <c r="I10" s="4" t="s">
        <v>5</v>
      </c>
      <c r="J10" s="4" t="s">
        <v>5</v>
      </c>
      <c r="K10" s="112">
        <v>3.5299999999999998E-2</v>
      </c>
      <c r="L10" s="112">
        <v>3.5299999999999998E-2</v>
      </c>
      <c r="M10" s="4" t="s">
        <v>5</v>
      </c>
      <c r="N10" s="4" t="s">
        <v>5</v>
      </c>
      <c r="O10" s="4" t="s">
        <v>5</v>
      </c>
      <c r="P10" s="4" t="s">
        <v>5</v>
      </c>
      <c r="Q10" s="4" t="s">
        <v>5</v>
      </c>
      <c r="R10" s="112">
        <v>3.2500000000000001E-2</v>
      </c>
      <c r="S10" s="4" t="s">
        <v>5</v>
      </c>
      <c r="T10" s="112">
        <v>3.5000000000000003E-2</v>
      </c>
      <c r="U10" s="4" t="s">
        <v>5</v>
      </c>
      <c r="V10" s="112">
        <v>3.5000000000000003E-2</v>
      </c>
      <c r="W10" s="4" t="s">
        <v>5</v>
      </c>
      <c r="X10" s="4" t="s">
        <v>5</v>
      </c>
      <c r="Y10" s="4" t="s">
        <v>5</v>
      </c>
    </row>
    <row r="11" spans="1:25" x14ac:dyDescent="0.25">
      <c r="A11" s="2" t="s">
        <v>10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112">
        <v>2E-3</v>
      </c>
      <c r="Q11" s="4" t="s">
        <v>5</v>
      </c>
      <c r="R11" s="4" t="s">
        <v>5</v>
      </c>
      <c r="S11" s="4" t="s">
        <v>5</v>
      </c>
      <c r="T11" s="112">
        <v>2E-3</v>
      </c>
      <c r="U11" s="4" t="s">
        <v>5</v>
      </c>
      <c r="V11" s="4" t="s">
        <v>5</v>
      </c>
      <c r="W11" s="4" t="s">
        <v>5</v>
      </c>
      <c r="X11" s="4" t="s">
        <v>5</v>
      </c>
      <c r="Y11" s="4" t="s">
        <v>5</v>
      </c>
    </row>
    <row r="12" spans="1:25" x14ac:dyDescent="0.25">
      <c r="A12" s="2" t="s">
        <v>10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945</v>
      </c>
      <c r="U12" s="4" t="s">
        <v>5</v>
      </c>
      <c r="V12" s="4" t="s">
        <v>5</v>
      </c>
      <c r="W12" s="4" t="s">
        <v>5</v>
      </c>
      <c r="X12" s="4" t="s">
        <v>5</v>
      </c>
      <c r="Y12" s="4" t="s">
        <v>5</v>
      </c>
    </row>
    <row r="13" spans="1:25" x14ac:dyDescent="0.25">
      <c r="A13" s="2" t="s">
        <v>10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5">
        <v>42735</v>
      </c>
      <c r="U13" s="4" t="s">
        <v>5</v>
      </c>
      <c r="V13" s="4" t="s">
        <v>5</v>
      </c>
      <c r="W13" s="4" t="s">
        <v>5</v>
      </c>
      <c r="X13" s="4" t="s">
        <v>5</v>
      </c>
      <c r="Y13" s="4" t="s">
        <v>5</v>
      </c>
    </row>
    <row r="14" spans="1:25" x14ac:dyDescent="0.25">
      <c r="A14" s="2" t="s">
        <v>1085</v>
      </c>
      <c r="B14" s="6">
        <v>53845598</v>
      </c>
      <c r="C14" s="4" t="s">
        <v>5</v>
      </c>
      <c r="D14" s="6">
        <v>53845598</v>
      </c>
      <c r="E14" s="4" t="s">
        <v>5</v>
      </c>
      <c r="F14" s="6">
        <v>43054165</v>
      </c>
      <c r="G14" s="4" t="s">
        <v>5</v>
      </c>
      <c r="H14" s="4" t="s">
        <v>5</v>
      </c>
      <c r="I14" s="4" t="s">
        <v>5</v>
      </c>
      <c r="J14" s="4" t="s">
        <v>5</v>
      </c>
      <c r="K14" s="4" t="s">
        <v>5</v>
      </c>
      <c r="L14" s="4" t="s">
        <v>5</v>
      </c>
      <c r="M14" s="4" t="s">
        <v>5</v>
      </c>
      <c r="N14" s="4" t="s">
        <v>5</v>
      </c>
      <c r="O14" s="4" t="s">
        <v>5</v>
      </c>
      <c r="P14" s="4" t="s">
        <v>5</v>
      </c>
      <c r="Q14" s="4" t="s">
        <v>5</v>
      </c>
      <c r="R14" s="4" t="s">
        <v>5</v>
      </c>
      <c r="S14" s="4" t="s">
        <v>5</v>
      </c>
      <c r="T14" s="6">
        <v>41300000</v>
      </c>
      <c r="U14" s="4" t="s">
        <v>5</v>
      </c>
      <c r="V14" s="4" t="s">
        <v>5</v>
      </c>
      <c r="W14" s="4" t="s">
        <v>5</v>
      </c>
      <c r="X14" s="4" t="s">
        <v>5</v>
      </c>
      <c r="Y14" s="4" t="s">
        <v>5</v>
      </c>
    </row>
    <row r="15" spans="1:25" x14ac:dyDescent="0.25">
      <c r="A15" s="2" t="s">
        <v>1059</v>
      </c>
      <c r="B15" s="4" t="s">
        <v>5</v>
      </c>
      <c r="C15" s="4" t="s">
        <v>5</v>
      </c>
      <c r="D15" s="4" t="s">
        <v>5</v>
      </c>
      <c r="E15" s="4" t="s">
        <v>5</v>
      </c>
      <c r="F15" s="4" t="s">
        <v>5</v>
      </c>
      <c r="G15" s="4" t="s">
        <v>5</v>
      </c>
      <c r="H15" s="5">
        <v>41768</v>
      </c>
      <c r="I15" s="4" t="s">
        <v>5</v>
      </c>
      <c r="J15" s="4" t="s">
        <v>5</v>
      </c>
      <c r="K15" s="4" t="s">
        <v>5</v>
      </c>
      <c r="L15" s="5">
        <v>49157</v>
      </c>
      <c r="M15" s="4" t="s">
        <v>5</v>
      </c>
      <c r="N15" s="4" t="s">
        <v>5</v>
      </c>
      <c r="O15" s="5">
        <v>45387</v>
      </c>
      <c r="P15" s="5">
        <v>42830</v>
      </c>
      <c r="Q15" s="4" t="s">
        <v>5</v>
      </c>
      <c r="R15" s="4" t="s">
        <v>5</v>
      </c>
      <c r="S15" s="4" t="s">
        <v>5</v>
      </c>
      <c r="T15" s="5">
        <v>46027</v>
      </c>
      <c r="U15" s="4" t="s">
        <v>5</v>
      </c>
      <c r="V15" s="4" t="s">
        <v>5</v>
      </c>
      <c r="W15" s="5">
        <v>47123</v>
      </c>
      <c r="X15" s="5">
        <v>46027</v>
      </c>
      <c r="Y15" s="5">
        <v>42830</v>
      </c>
    </row>
    <row r="16" spans="1:25" ht="30" x14ac:dyDescent="0.25">
      <c r="A16" s="2" t="s">
        <v>108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1087</v>
      </c>
      <c r="Q16" s="4" t="s">
        <v>5</v>
      </c>
      <c r="R16" s="4" t="s">
        <v>5</v>
      </c>
      <c r="S16" s="4" t="s">
        <v>5</v>
      </c>
      <c r="T16" s="4" t="s">
        <v>5</v>
      </c>
      <c r="U16" s="4" t="s">
        <v>5</v>
      </c>
      <c r="V16" s="4" t="s">
        <v>5</v>
      </c>
      <c r="W16" s="4" t="s">
        <v>5</v>
      </c>
      <c r="X16" s="4" t="s">
        <v>5</v>
      </c>
      <c r="Y16" s="4" t="s">
        <v>5</v>
      </c>
    </row>
    <row r="17" spans="1:25" x14ac:dyDescent="0.25">
      <c r="A17" s="2" t="s">
        <v>1088</v>
      </c>
      <c r="B17" s="4" t="s">
        <v>5</v>
      </c>
      <c r="C17" s="4" t="s">
        <v>5</v>
      </c>
      <c r="D17" s="4" t="s">
        <v>5</v>
      </c>
      <c r="E17" s="4" t="s">
        <v>5</v>
      </c>
      <c r="F17" s="4" t="s">
        <v>5</v>
      </c>
      <c r="G17" s="4" t="s">
        <v>5</v>
      </c>
      <c r="H17" s="4" t="s">
        <v>5</v>
      </c>
      <c r="I17" s="4" t="s">
        <v>5</v>
      </c>
      <c r="J17" s="4" t="s">
        <v>5</v>
      </c>
      <c r="K17" s="4" t="s">
        <v>5</v>
      </c>
      <c r="L17" s="4" t="s">
        <v>5</v>
      </c>
      <c r="M17" s="4" t="s">
        <v>5</v>
      </c>
      <c r="N17" s="4" t="s">
        <v>5</v>
      </c>
      <c r="O17" s="4" t="s">
        <v>5</v>
      </c>
      <c r="P17" s="112">
        <v>2.75E-2</v>
      </c>
      <c r="Q17" s="4" t="s">
        <v>5</v>
      </c>
      <c r="R17" s="4" t="s">
        <v>5</v>
      </c>
      <c r="S17" s="4" t="s">
        <v>5</v>
      </c>
      <c r="T17" s="4" t="s">
        <v>5</v>
      </c>
      <c r="U17" s="4" t="s">
        <v>5</v>
      </c>
      <c r="V17" s="4" t="s">
        <v>5</v>
      </c>
      <c r="W17" s="4" t="s">
        <v>5</v>
      </c>
      <c r="X17" s="4" t="s">
        <v>5</v>
      </c>
      <c r="Y17" s="4" t="s">
        <v>5</v>
      </c>
    </row>
    <row r="18" spans="1:25" ht="105" x14ac:dyDescent="0.25">
      <c r="A18" s="2" t="s">
        <v>1089</v>
      </c>
      <c r="B18" s="4" t="s">
        <v>5</v>
      </c>
      <c r="C18" s="4" t="s">
        <v>5</v>
      </c>
      <c r="D18" s="4" t="s">
        <v>5</v>
      </c>
      <c r="E18" s="4" t="s">
        <v>5</v>
      </c>
      <c r="F18" s="4" t="s">
        <v>5</v>
      </c>
      <c r="G18" s="4" t="s">
        <v>5</v>
      </c>
      <c r="H18" s="4" t="s">
        <v>5</v>
      </c>
      <c r="I18" s="4" t="s">
        <v>5</v>
      </c>
      <c r="J18" s="4" t="s">
        <v>5</v>
      </c>
      <c r="K18" s="4" t="s">
        <v>5</v>
      </c>
      <c r="L18" s="4" t="s">
        <v>1090</v>
      </c>
      <c r="M18" s="4" t="s">
        <v>5</v>
      </c>
      <c r="N18" s="4" t="s">
        <v>5</v>
      </c>
      <c r="O18" s="4" t="s">
        <v>5</v>
      </c>
      <c r="P18" s="4" t="s">
        <v>1091</v>
      </c>
      <c r="Q18" s="4" t="s">
        <v>5</v>
      </c>
      <c r="R18" s="4" t="s">
        <v>5</v>
      </c>
      <c r="S18" s="4" t="s">
        <v>5</v>
      </c>
      <c r="T18" s="4" t="s">
        <v>5</v>
      </c>
      <c r="U18" s="4" t="s">
        <v>5</v>
      </c>
      <c r="V18" s="4" t="s">
        <v>5</v>
      </c>
      <c r="W18" s="4" t="s">
        <v>5</v>
      </c>
      <c r="X18" s="4" t="s">
        <v>5</v>
      </c>
      <c r="Y18" s="4" t="s">
        <v>5</v>
      </c>
    </row>
    <row r="19" spans="1:25" x14ac:dyDescent="0.25">
      <c r="A19" s="2" t="s">
        <v>1092</v>
      </c>
      <c r="B19" s="4" t="s">
        <v>5</v>
      </c>
      <c r="C19" s="4" t="s">
        <v>5</v>
      </c>
      <c r="D19" s="4" t="s">
        <v>5</v>
      </c>
      <c r="E19" s="4" t="s">
        <v>5</v>
      </c>
      <c r="F19" s="4" t="s">
        <v>5</v>
      </c>
      <c r="G19" s="4" t="s">
        <v>5</v>
      </c>
      <c r="H19" s="4" t="s">
        <v>5</v>
      </c>
      <c r="I19" s="4" t="s">
        <v>5</v>
      </c>
      <c r="J19" s="4" t="s">
        <v>5</v>
      </c>
      <c r="K19" s="6">
        <v>50000000</v>
      </c>
      <c r="L19" s="6">
        <v>50000000</v>
      </c>
      <c r="M19" s="4" t="s">
        <v>5</v>
      </c>
      <c r="N19" s="4" t="s">
        <v>5</v>
      </c>
      <c r="O19" s="4" t="s">
        <v>5</v>
      </c>
      <c r="P19" s="6">
        <v>50000000</v>
      </c>
      <c r="Q19" s="4" t="s">
        <v>5</v>
      </c>
      <c r="R19" s="4" t="s">
        <v>5</v>
      </c>
      <c r="S19" s="4" t="s">
        <v>5</v>
      </c>
      <c r="T19" s="4" t="s">
        <v>5</v>
      </c>
      <c r="U19" s="4" t="s">
        <v>5</v>
      </c>
      <c r="V19" s="4" t="s">
        <v>5</v>
      </c>
      <c r="W19" s="4" t="s">
        <v>5</v>
      </c>
      <c r="X19" s="4" t="s">
        <v>5</v>
      </c>
      <c r="Y19" s="4" t="s">
        <v>5</v>
      </c>
    </row>
    <row r="20" spans="1:25" x14ac:dyDescent="0.25">
      <c r="A20" s="2" t="s">
        <v>1093</v>
      </c>
      <c r="B20" s="4" t="s">
        <v>5</v>
      </c>
      <c r="C20" s="4" t="s">
        <v>5</v>
      </c>
      <c r="D20" s="4" t="s">
        <v>5</v>
      </c>
      <c r="E20" s="4" t="s">
        <v>5</v>
      </c>
      <c r="F20" s="4" t="s">
        <v>5</v>
      </c>
      <c r="G20" s="4" t="s">
        <v>5</v>
      </c>
      <c r="H20" s="6">
        <v>220500</v>
      </c>
      <c r="I20" s="4" t="s">
        <v>5</v>
      </c>
      <c r="J20" s="4" t="s">
        <v>5</v>
      </c>
      <c r="K20" s="6">
        <v>78211</v>
      </c>
      <c r="L20" s="6">
        <v>78211</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1094</v>
      </c>
      <c r="B21" s="4" t="s">
        <v>5</v>
      </c>
      <c r="C21" s="4" t="s">
        <v>5</v>
      </c>
      <c r="D21" s="4" t="s">
        <v>5</v>
      </c>
      <c r="E21" s="4" t="s">
        <v>5</v>
      </c>
      <c r="F21" s="4" t="s">
        <v>5</v>
      </c>
      <c r="G21" s="4" t="s">
        <v>5</v>
      </c>
      <c r="H21" s="6">
        <v>601085</v>
      </c>
      <c r="I21" s="4" t="s">
        <v>5</v>
      </c>
      <c r="J21" s="4" t="s">
        <v>5</v>
      </c>
      <c r="K21" s="4" t="s">
        <v>5</v>
      </c>
      <c r="L21" s="6">
        <v>120852</v>
      </c>
      <c r="M21" s="4" t="s">
        <v>5</v>
      </c>
      <c r="N21" s="4" t="s">
        <v>5</v>
      </c>
      <c r="O21" s="4" t="s">
        <v>5</v>
      </c>
      <c r="P21" s="4" t="s">
        <v>5</v>
      </c>
      <c r="Q21" s="4" t="s">
        <v>5</v>
      </c>
      <c r="R21" s="4" t="s">
        <v>5</v>
      </c>
      <c r="S21" s="4" t="s">
        <v>5</v>
      </c>
      <c r="T21" s="4" t="s">
        <v>5</v>
      </c>
      <c r="U21" s="4" t="s">
        <v>5</v>
      </c>
      <c r="V21" s="4" t="s">
        <v>5</v>
      </c>
      <c r="W21" s="4" t="s">
        <v>5</v>
      </c>
      <c r="X21" s="4" t="s">
        <v>5</v>
      </c>
      <c r="Y21" s="4" t="s">
        <v>5</v>
      </c>
    </row>
    <row r="22" spans="1:25" x14ac:dyDescent="0.25">
      <c r="A22" s="2" t="s">
        <v>770</v>
      </c>
      <c r="B22" s="6">
        <v>996223</v>
      </c>
      <c r="C22" s="4" t="s">
        <v>5</v>
      </c>
      <c r="D22" s="6">
        <v>996223</v>
      </c>
      <c r="E22" s="4" t="s">
        <v>5</v>
      </c>
      <c r="F22" s="6">
        <v>309933</v>
      </c>
      <c r="G22" s="4" t="s">
        <v>5</v>
      </c>
      <c r="H22" s="6">
        <v>298614</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1095</v>
      </c>
      <c r="B23" s="4" t="s">
        <v>5</v>
      </c>
      <c r="C23" s="4" t="s">
        <v>5</v>
      </c>
      <c r="D23" s="4" t="s">
        <v>5</v>
      </c>
      <c r="E23" s="4" t="s">
        <v>5</v>
      </c>
      <c r="F23" s="4" t="s">
        <v>5</v>
      </c>
      <c r="G23" s="4" t="s">
        <v>5</v>
      </c>
      <c r="H23" s="6">
        <v>248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1096</v>
      </c>
      <c r="B24" s="4" t="s">
        <v>5</v>
      </c>
      <c r="C24" s="4" t="s">
        <v>5</v>
      </c>
      <c r="D24" s="4" t="s">
        <v>5</v>
      </c>
      <c r="E24" s="4" t="s">
        <v>5</v>
      </c>
      <c r="F24" s="4" t="s">
        <v>5</v>
      </c>
      <c r="G24" s="4" t="s">
        <v>5</v>
      </c>
      <c r="H24" s="4" t="s">
        <v>5</v>
      </c>
      <c r="I24" s="4" t="s">
        <v>5</v>
      </c>
      <c r="J24" s="4" t="s">
        <v>5</v>
      </c>
      <c r="K24" s="4" t="s">
        <v>5</v>
      </c>
      <c r="L24" s="4" t="s">
        <v>5</v>
      </c>
      <c r="M24" s="4" t="s">
        <v>5</v>
      </c>
      <c r="N24" s="6">
        <v>4200000</v>
      </c>
      <c r="O24" s="4" t="s">
        <v>5</v>
      </c>
      <c r="P24" s="4" t="s">
        <v>5</v>
      </c>
      <c r="Q24" s="4" t="s">
        <v>5</v>
      </c>
      <c r="R24" s="4" t="s">
        <v>5</v>
      </c>
      <c r="S24" s="4" t="s">
        <v>5</v>
      </c>
      <c r="T24" s="4" t="s">
        <v>5</v>
      </c>
      <c r="U24" s="4" t="s">
        <v>5</v>
      </c>
      <c r="V24" s="4" t="s">
        <v>5</v>
      </c>
      <c r="W24" s="4" t="s">
        <v>5</v>
      </c>
      <c r="X24" s="4" t="s">
        <v>5</v>
      </c>
      <c r="Y24" s="4" t="s">
        <v>5</v>
      </c>
    </row>
    <row r="25" spans="1:25" x14ac:dyDescent="0.25">
      <c r="A25" s="2" t="s">
        <v>1097</v>
      </c>
      <c r="B25" s="4" t="s">
        <v>5</v>
      </c>
      <c r="C25" s="4" t="s">
        <v>5</v>
      </c>
      <c r="D25" s="4" t="s">
        <v>5</v>
      </c>
      <c r="E25" s="4" t="s">
        <v>5</v>
      </c>
      <c r="F25" s="4" t="s">
        <v>5</v>
      </c>
      <c r="G25" s="4" t="s">
        <v>5</v>
      </c>
      <c r="H25" s="4" t="s">
        <v>5</v>
      </c>
      <c r="I25" s="4" t="s">
        <v>5</v>
      </c>
      <c r="J25" s="6">
        <v>830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30" x14ac:dyDescent="0.25">
      <c r="A26" s="2" t="s">
        <v>1098</v>
      </c>
      <c r="B26" s="4" t="s">
        <v>5</v>
      </c>
      <c r="C26" s="4" t="s">
        <v>5</v>
      </c>
      <c r="D26" s="4" t="s">
        <v>5</v>
      </c>
      <c r="E26" s="4" t="s">
        <v>5</v>
      </c>
      <c r="F26" s="4" t="s">
        <v>5</v>
      </c>
      <c r="G26" s="4" t="s">
        <v>5</v>
      </c>
      <c r="H26" s="4" t="s">
        <v>5</v>
      </c>
      <c r="I26" s="4" t="s">
        <v>5</v>
      </c>
      <c r="J26" s="4" t="s">
        <v>5</v>
      </c>
      <c r="K26" s="4" t="s">
        <v>5</v>
      </c>
      <c r="L26" s="4" t="s">
        <v>5</v>
      </c>
      <c r="M26" s="6">
        <v>12500000</v>
      </c>
      <c r="N26" s="4" t="s">
        <v>5</v>
      </c>
      <c r="O26" s="4" t="s">
        <v>5</v>
      </c>
      <c r="P26" s="4" t="s">
        <v>5</v>
      </c>
      <c r="Q26" s="4" t="s">
        <v>5</v>
      </c>
      <c r="R26" s="4" t="s">
        <v>5</v>
      </c>
      <c r="S26" s="4" t="s">
        <v>5</v>
      </c>
      <c r="T26" s="4" t="s">
        <v>5</v>
      </c>
      <c r="U26" s="4" t="s">
        <v>5</v>
      </c>
      <c r="V26" s="4" t="s">
        <v>5</v>
      </c>
      <c r="W26" s="4" t="s">
        <v>5</v>
      </c>
      <c r="X26" s="4" t="s">
        <v>5</v>
      </c>
      <c r="Y26" s="4" t="s">
        <v>5</v>
      </c>
    </row>
    <row r="27" spans="1:25" ht="30" x14ac:dyDescent="0.25">
      <c r="A27" s="2" t="s">
        <v>1099</v>
      </c>
      <c r="B27" s="4" t="s">
        <v>5</v>
      </c>
      <c r="C27" s="4" t="s">
        <v>5</v>
      </c>
      <c r="D27" s="4" t="s">
        <v>5</v>
      </c>
      <c r="E27" s="4" t="s">
        <v>5</v>
      </c>
      <c r="F27" s="4" t="s">
        <v>5</v>
      </c>
      <c r="G27" s="4" t="s">
        <v>5</v>
      </c>
      <c r="H27" s="4" t="s">
        <v>5</v>
      </c>
      <c r="I27" s="4" t="s">
        <v>5</v>
      </c>
      <c r="J27" s="4" t="s">
        <v>5</v>
      </c>
      <c r="K27" s="4" t="s">
        <v>5</v>
      </c>
      <c r="L27" s="4" t="s">
        <v>1100</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1101</v>
      </c>
      <c r="B28" s="4" t="s">
        <v>5</v>
      </c>
      <c r="C28" s="4" t="s">
        <v>5</v>
      </c>
      <c r="D28" s="4" t="s">
        <v>5</v>
      </c>
      <c r="E28" s="4" t="s">
        <v>5</v>
      </c>
      <c r="F28" s="4" t="s">
        <v>5</v>
      </c>
      <c r="G28" s="4" t="s">
        <v>5</v>
      </c>
      <c r="H28" s="4" t="s">
        <v>5</v>
      </c>
      <c r="I28" s="4" t="s">
        <v>5</v>
      </c>
      <c r="J28" s="4" t="s">
        <v>5</v>
      </c>
      <c r="K28" s="4" t="s">
        <v>5</v>
      </c>
      <c r="L28" s="112">
        <v>2.8799999999999999E-2</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1102</v>
      </c>
      <c r="B29" s="4" t="s">
        <v>5</v>
      </c>
      <c r="C29" s="4" t="s">
        <v>5</v>
      </c>
      <c r="D29" s="4" t="s">
        <v>5</v>
      </c>
      <c r="E29" s="4" t="s">
        <v>5</v>
      </c>
      <c r="F29" s="4" t="s">
        <v>5</v>
      </c>
      <c r="G29" s="4" t="s">
        <v>5</v>
      </c>
      <c r="H29" s="4" t="s">
        <v>5</v>
      </c>
      <c r="I29" s="4" t="s">
        <v>5</v>
      </c>
      <c r="J29" s="4" t="s">
        <v>5</v>
      </c>
      <c r="K29" s="112">
        <v>0.6</v>
      </c>
      <c r="L29" s="112">
        <v>0.6</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878</v>
      </c>
      <c r="B30" s="4" t="s">
        <v>5</v>
      </c>
      <c r="C30" s="4" t="s">
        <v>5</v>
      </c>
      <c r="D30" s="4">
        <v>8</v>
      </c>
      <c r="E30" s="4">
        <v>2</v>
      </c>
      <c r="F30" s="4" t="s">
        <v>5</v>
      </c>
      <c r="G30" s="4" t="s">
        <v>5</v>
      </c>
      <c r="H30" s="4" t="s">
        <v>5</v>
      </c>
      <c r="I30" s="4" t="s">
        <v>5</v>
      </c>
      <c r="J30" s="4" t="s">
        <v>5</v>
      </c>
      <c r="K30" s="4">
        <v>3</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ht="30" x14ac:dyDescent="0.25">
      <c r="A31" s="2" t="s">
        <v>1103</v>
      </c>
      <c r="B31" s="4" t="s">
        <v>5</v>
      </c>
      <c r="C31" s="4" t="s">
        <v>5</v>
      </c>
      <c r="D31" s="4" t="s">
        <v>5</v>
      </c>
      <c r="E31" s="4" t="s">
        <v>5</v>
      </c>
      <c r="F31" s="4" t="s">
        <v>5</v>
      </c>
      <c r="G31" s="4" t="s">
        <v>5</v>
      </c>
      <c r="H31" s="4" t="s">
        <v>5</v>
      </c>
      <c r="I31" s="4" t="s">
        <v>5</v>
      </c>
      <c r="J31" s="4" t="s">
        <v>5</v>
      </c>
      <c r="K31" s="4" t="s">
        <v>5</v>
      </c>
      <c r="L31" s="4" t="s">
        <v>780</v>
      </c>
      <c r="M31" s="4" t="s">
        <v>5</v>
      </c>
      <c r="N31" s="4" t="s">
        <v>5</v>
      </c>
      <c r="O31" s="4" t="s">
        <v>5</v>
      </c>
      <c r="P31" s="4" t="s">
        <v>5</v>
      </c>
      <c r="Q31" s="4" t="s">
        <v>5</v>
      </c>
      <c r="R31" s="4" t="s">
        <v>5</v>
      </c>
      <c r="S31" s="4" t="s">
        <v>5</v>
      </c>
      <c r="T31" s="4" t="s">
        <v>5</v>
      </c>
      <c r="U31" s="4" t="s">
        <v>5</v>
      </c>
      <c r="V31" s="4" t="s">
        <v>5</v>
      </c>
      <c r="W31" s="4" t="s">
        <v>5</v>
      </c>
      <c r="X31" s="4" t="s">
        <v>5</v>
      </c>
      <c r="Y31" s="4" t="s">
        <v>5</v>
      </c>
    </row>
    <row r="32" spans="1:25" ht="30" x14ac:dyDescent="0.25">
      <c r="A32" s="2" t="s">
        <v>110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6">
        <v>53700000</v>
      </c>
      <c r="T32" s="4" t="s">
        <v>5</v>
      </c>
      <c r="U32" s="4" t="s">
        <v>5</v>
      </c>
      <c r="V32" s="4" t="s">
        <v>5</v>
      </c>
      <c r="W32" s="4" t="s">
        <v>5</v>
      </c>
      <c r="X32" s="4" t="s">
        <v>5</v>
      </c>
      <c r="Y32" s="4" t="s">
        <v>5</v>
      </c>
    </row>
    <row r="33" spans="1:25" x14ac:dyDescent="0.25">
      <c r="A33" s="2" t="s">
        <v>110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8">
        <v>53800000</v>
      </c>
      <c r="T33" s="4" t="s">
        <v>5</v>
      </c>
      <c r="U33" s="4" t="s">
        <v>5</v>
      </c>
      <c r="V33" s="4" t="s">
        <v>5</v>
      </c>
      <c r="W33" s="4" t="s">
        <v>5</v>
      </c>
      <c r="X33" s="4" t="s">
        <v>5</v>
      </c>
      <c r="Y33" s="4" t="s">
        <v>5</v>
      </c>
    </row>
  </sheetData>
  <mergeCells count="8">
    <mergeCell ref="A1:A5"/>
    <mergeCell ref="B1:C1"/>
    <mergeCell ref="D1:E1"/>
    <mergeCell ref="O1:P1"/>
    <mergeCell ref="W1:Y1"/>
    <mergeCell ref="B2:B5"/>
    <mergeCell ref="C2:C5"/>
    <mergeCell ref="F2: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6</v>
      </c>
      <c r="B1" s="1" t="s">
        <v>2</v>
      </c>
      <c r="C1" s="1" t="s">
        <v>27</v>
      </c>
    </row>
    <row r="2" spans="1:3" x14ac:dyDescent="0.25">
      <c r="A2" s="3" t="s">
        <v>1055</v>
      </c>
      <c r="B2" s="4" t="s">
        <v>5</v>
      </c>
      <c r="C2" s="4" t="s">
        <v>5</v>
      </c>
    </row>
    <row r="3" spans="1:3" x14ac:dyDescent="0.25">
      <c r="A3" s="2" t="s">
        <v>221</v>
      </c>
      <c r="B3" s="8">
        <v>57345598</v>
      </c>
      <c r="C3" s="8">
        <v>43154165</v>
      </c>
    </row>
    <row r="4" spans="1:3" ht="45" x14ac:dyDescent="0.25">
      <c r="A4" s="2" t="s">
        <v>1107</v>
      </c>
      <c r="B4" s="4" t="s">
        <v>5</v>
      </c>
      <c r="C4" s="4" t="s">
        <v>5</v>
      </c>
    </row>
    <row r="5" spans="1:3" x14ac:dyDescent="0.25">
      <c r="A5" s="3" t="s">
        <v>1055</v>
      </c>
      <c r="B5" s="4" t="s">
        <v>5</v>
      </c>
      <c r="C5" s="4" t="s">
        <v>5</v>
      </c>
    </row>
    <row r="6" spans="1:3" ht="30" x14ac:dyDescent="0.25">
      <c r="A6" s="2" t="s">
        <v>1000</v>
      </c>
      <c r="B6" s="6">
        <v>103237</v>
      </c>
      <c r="C6" s="4" t="s">
        <v>5</v>
      </c>
    </row>
    <row r="7" spans="1:3" ht="30" x14ac:dyDescent="0.25">
      <c r="A7" s="2" t="s">
        <v>1001</v>
      </c>
      <c r="B7" s="6">
        <v>2072300</v>
      </c>
      <c r="C7" s="4" t="s">
        <v>5</v>
      </c>
    </row>
    <row r="8" spans="1:3" x14ac:dyDescent="0.25">
      <c r="A8" s="2">
        <v>2016</v>
      </c>
      <c r="B8" s="6">
        <v>2021668</v>
      </c>
      <c r="C8" s="4" t="s">
        <v>5</v>
      </c>
    </row>
    <row r="9" spans="1:3" x14ac:dyDescent="0.25">
      <c r="A9" s="2">
        <v>2017</v>
      </c>
      <c r="B9" s="6">
        <v>1972809</v>
      </c>
      <c r="C9" s="4" t="s">
        <v>5</v>
      </c>
    </row>
    <row r="10" spans="1:3" x14ac:dyDescent="0.25">
      <c r="A10" s="2">
        <v>2018</v>
      </c>
      <c r="B10" s="6">
        <v>1925659</v>
      </c>
      <c r="C10" s="4" t="s">
        <v>5</v>
      </c>
    </row>
    <row r="11" spans="1:3" x14ac:dyDescent="0.25">
      <c r="A11" s="2">
        <v>2019</v>
      </c>
      <c r="B11" s="6">
        <v>1880160</v>
      </c>
      <c r="C11" s="4" t="s">
        <v>5</v>
      </c>
    </row>
    <row r="12" spans="1:3" x14ac:dyDescent="0.25">
      <c r="A12" s="2" t="s">
        <v>449</v>
      </c>
      <c r="B12" s="6">
        <v>43869765</v>
      </c>
      <c r="C12" s="4" t="s">
        <v>5</v>
      </c>
    </row>
    <row r="13" spans="1:3" x14ac:dyDescent="0.25">
      <c r="A13" s="2" t="s">
        <v>221</v>
      </c>
      <c r="B13" s="8">
        <v>53845598</v>
      </c>
      <c r="C13"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67</v>
      </c>
    </row>
    <row r="3" spans="1:3" ht="30" x14ac:dyDescent="0.25">
      <c r="A3" s="3" t="s">
        <v>99</v>
      </c>
      <c r="B3" s="4" t="s">
        <v>5</v>
      </c>
      <c r="C3" s="4" t="s">
        <v>5</v>
      </c>
    </row>
    <row r="4" spans="1:3" x14ac:dyDescent="0.25">
      <c r="A4" s="2" t="s">
        <v>100</v>
      </c>
      <c r="B4" s="8">
        <v>-179803</v>
      </c>
      <c r="C4" s="8">
        <v>82633</v>
      </c>
    </row>
    <row r="5" spans="1:3" ht="45" x14ac:dyDescent="0.25">
      <c r="A5" s="3" t="s">
        <v>101</v>
      </c>
      <c r="B5" s="4" t="s">
        <v>5</v>
      </c>
      <c r="C5" s="4" t="s">
        <v>5</v>
      </c>
    </row>
    <row r="6" spans="1:3" x14ac:dyDescent="0.25">
      <c r="A6" s="2" t="s">
        <v>73</v>
      </c>
      <c r="B6" s="6">
        <v>1065769</v>
      </c>
      <c r="C6" s="6">
        <v>509110</v>
      </c>
    </row>
    <row r="7" spans="1:3" ht="30" x14ac:dyDescent="0.25">
      <c r="A7" s="2" t="s">
        <v>102</v>
      </c>
      <c r="B7" s="6">
        <v>35648</v>
      </c>
      <c r="C7" s="6">
        <v>22375</v>
      </c>
    </row>
    <row r="8" spans="1:3" ht="30" x14ac:dyDescent="0.25">
      <c r="A8" s="2" t="s">
        <v>103</v>
      </c>
      <c r="B8" s="6">
        <v>-120666</v>
      </c>
      <c r="C8" s="6">
        <v>-52956</v>
      </c>
    </row>
    <row r="9" spans="1:3" x14ac:dyDescent="0.25">
      <c r="A9" s="2" t="s">
        <v>89</v>
      </c>
      <c r="B9" s="6">
        <v>-46456</v>
      </c>
      <c r="C9" s="4" t="s">
        <v>5</v>
      </c>
    </row>
    <row r="10" spans="1:3" ht="30" x14ac:dyDescent="0.25">
      <c r="A10" s="2" t="s">
        <v>104</v>
      </c>
      <c r="B10" s="6">
        <v>34879</v>
      </c>
      <c r="C10" s="4" t="s">
        <v>5</v>
      </c>
    </row>
    <row r="11" spans="1:3" ht="30" x14ac:dyDescent="0.25">
      <c r="A11" s="3" t="s">
        <v>105</v>
      </c>
      <c r="B11" s="4" t="s">
        <v>5</v>
      </c>
      <c r="C11" s="4" t="s">
        <v>5</v>
      </c>
    </row>
    <row r="12" spans="1:3" x14ac:dyDescent="0.25">
      <c r="A12" s="2" t="s">
        <v>38</v>
      </c>
      <c r="B12" s="6">
        <v>-341733</v>
      </c>
      <c r="C12" s="6">
        <v>-2314283</v>
      </c>
    </row>
    <row r="13" spans="1:3" ht="30" x14ac:dyDescent="0.25">
      <c r="A13" s="2" t="s">
        <v>106</v>
      </c>
      <c r="B13" s="6">
        <v>280924</v>
      </c>
      <c r="C13" s="6">
        <v>-144641</v>
      </c>
    </row>
    <row r="14" spans="1:3" x14ac:dyDescent="0.25">
      <c r="A14" s="2" t="s">
        <v>46</v>
      </c>
      <c r="B14" s="6">
        <v>1304081</v>
      </c>
      <c r="C14" s="6">
        <v>93923</v>
      </c>
    </row>
    <row r="15" spans="1:3" ht="30" x14ac:dyDescent="0.25">
      <c r="A15" s="2" t="s">
        <v>107</v>
      </c>
      <c r="B15" s="6">
        <v>2032643</v>
      </c>
      <c r="C15" s="6">
        <v>-1803839</v>
      </c>
    </row>
    <row r="16" spans="1:3" ht="30" x14ac:dyDescent="0.25">
      <c r="A16" s="3" t="s">
        <v>108</v>
      </c>
      <c r="B16" s="4" t="s">
        <v>5</v>
      </c>
      <c r="C16" s="4" t="s">
        <v>5</v>
      </c>
    </row>
    <row r="17" spans="1:3" x14ac:dyDescent="0.25">
      <c r="A17" s="2" t="s">
        <v>109</v>
      </c>
      <c r="B17" s="6">
        <v>-37899921</v>
      </c>
      <c r="C17" s="6">
        <v>-4587930</v>
      </c>
    </row>
    <row r="18" spans="1:3" ht="30" x14ac:dyDescent="0.25">
      <c r="A18" s="2" t="s">
        <v>110</v>
      </c>
      <c r="B18" s="6">
        <v>-1839082</v>
      </c>
      <c r="C18" s="6">
        <v>-460011</v>
      </c>
    </row>
    <row r="19" spans="1:3" x14ac:dyDescent="0.25">
      <c r="A19" s="2" t="s">
        <v>111</v>
      </c>
      <c r="B19" s="6">
        <v>-2244</v>
      </c>
      <c r="C19" s="4" t="s">
        <v>5</v>
      </c>
    </row>
    <row r="20" spans="1:3" x14ac:dyDescent="0.25">
      <c r="A20" s="2" t="s">
        <v>112</v>
      </c>
      <c r="B20" s="4" t="s">
        <v>5</v>
      </c>
      <c r="C20" s="6">
        <v>-19994981</v>
      </c>
    </row>
    <row r="21" spans="1:3" x14ac:dyDescent="0.25">
      <c r="A21" s="2" t="s">
        <v>113</v>
      </c>
      <c r="B21" s="4" t="s">
        <v>5</v>
      </c>
      <c r="C21" s="6">
        <v>20000000</v>
      </c>
    </row>
    <row r="22" spans="1:3" x14ac:dyDescent="0.25">
      <c r="A22" s="2" t="s">
        <v>114</v>
      </c>
      <c r="B22" s="6">
        <v>-592000</v>
      </c>
      <c r="C22" s="6">
        <v>-200000</v>
      </c>
    </row>
    <row r="23" spans="1:3" x14ac:dyDescent="0.25">
      <c r="A23" s="2" t="s">
        <v>115</v>
      </c>
      <c r="B23" s="6">
        <v>50000</v>
      </c>
      <c r="C23" s="4" t="s">
        <v>5</v>
      </c>
    </row>
    <row r="24" spans="1:3" ht="45" x14ac:dyDescent="0.25">
      <c r="A24" s="2" t="s">
        <v>116</v>
      </c>
      <c r="B24" s="6">
        <v>89888</v>
      </c>
      <c r="C24" s="4" t="s">
        <v>5</v>
      </c>
    </row>
    <row r="25" spans="1:3" x14ac:dyDescent="0.25">
      <c r="A25" s="2" t="s">
        <v>117</v>
      </c>
      <c r="B25" s="6">
        <v>-40193359</v>
      </c>
      <c r="C25" s="6">
        <v>-5242922</v>
      </c>
    </row>
    <row r="26" spans="1:3" ht="30" x14ac:dyDescent="0.25">
      <c r="A26" s="3" t="s">
        <v>118</v>
      </c>
      <c r="B26" s="4" t="s">
        <v>5</v>
      </c>
      <c r="C26" s="4" t="s">
        <v>5</v>
      </c>
    </row>
    <row r="27" spans="1:3" x14ac:dyDescent="0.25">
      <c r="A27" s="2" t="s">
        <v>119</v>
      </c>
      <c r="B27" s="6">
        <v>14122000</v>
      </c>
      <c r="C27" s="6">
        <v>56703960</v>
      </c>
    </row>
    <row r="28" spans="1:3" x14ac:dyDescent="0.25">
      <c r="A28" s="2" t="s">
        <v>120</v>
      </c>
      <c r="B28" s="6">
        <v>-934378</v>
      </c>
      <c r="C28" s="6">
        <v>-4687580</v>
      </c>
    </row>
    <row r="29" spans="1:3" ht="30" x14ac:dyDescent="0.25">
      <c r="A29" s="2" t="s">
        <v>121</v>
      </c>
      <c r="B29" s="6">
        <v>12513600</v>
      </c>
      <c r="C29" s="4" t="s">
        <v>5</v>
      </c>
    </row>
    <row r="30" spans="1:3" x14ac:dyDescent="0.25">
      <c r="A30" s="2" t="s">
        <v>122</v>
      </c>
      <c r="B30" s="6">
        <v>-1722167</v>
      </c>
      <c r="C30" s="6">
        <v>-1228715</v>
      </c>
    </row>
    <row r="31" spans="1:3" x14ac:dyDescent="0.25">
      <c r="A31" s="2" t="s">
        <v>123</v>
      </c>
      <c r="B31" s="6">
        <v>21500000</v>
      </c>
      <c r="C31" s="6">
        <v>1600000</v>
      </c>
    </row>
    <row r="32" spans="1:3" x14ac:dyDescent="0.25">
      <c r="A32" s="2" t="s">
        <v>124</v>
      </c>
      <c r="B32" s="6">
        <v>-18100000</v>
      </c>
      <c r="C32" s="6">
        <v>-1600000</v>
      </c>
    </row>
    <row r="33" spans="1:3" x14ac:dyDescent="0.25">
      <c r="A33" s="2" t="s">
        <v>125</v>
      </c>
      <c r="B33" s="6">
        <v>-695254</v>
      </c>
      <c r="C33" s="6">
        <v>-12230</v>
      </c>
    </row>
    <row r="34" spans="1:3" x14ac:dyDescent="0.25">
      <c r="A34" s="2" t="s">
        <v>126</v>
      </c>
      <c r="B34" s="6">
        <v>-1763171</v>
      </c>
      <c r="C34" s="6">
        <v>-5224211</v>
      </c>
    </row>
    <row r="35" spans="1:3" ht="30" x14ac:dyDescent="0.25">
      <c r="A35" s="2" t="s">
        <v>127</v>
      </c>
      <c r="B35" s="6">
        <v>24920630</v>
      </c>
      <c r="C35" s="6">
        <v>45551224</v>
      </c>
    </row>
    <row r="36" spans="1:3" ht="30" x14ac:dyDescent="0.25">
      <c r="A36" s="2" t="s">
        <v>128</v>
      </c>
      <c r="B36" s="6">
        <v>-13240086</v>
      </c>
      <c r="C36" s="6">
        <v>38504463</v>
      </c>
    </row>
    <row r="37" spans="1:3" ht="30" x14ac:dyDescent="0.25">
      <c r="A37" s="2" t="s">
        <v>129</v>
      </c>
      <c r="B37" s="6">
        <v>16271282</v>
      </c>
      <c r="C37" s="6">
        <v>873474</v>
      </c>
    </row>
    <row r="38" spans="1:3" ht="30" x14ac:dyDescent="0.25">
      <c r="A38" s="2" t="s">
        <v>130</v>
      </c>
      <c r="B38" s="6">
        <v>3031196</v>
      </c>
      <c r="C38" s="6">
        <v>39377937</v>
      </c>
    </row>
    <row r="39" spans="1:3" ht="30" x14ac:dyDescent="0.25">
      <c r="A39" s="3" t="s">
        <v>131</v>
      </c>
      <c r="B39" s="4" t="s">
        <v>5</v>
      </c>
      <c r="C39" s="4" t="s">
        <v>5</v>
      </c>
    </row>
    <row r="40" spans="1:3" x14ac:dyDescent="0.25">
      <c r="A40" s="2" t="s">
        <v>132</v>
      </c>
      <c r="B40" s="6">
        <v>191610</v>
      </c>
      <c r="C40" s="6">
        <v>179215</v>
      </c>
    </row>
    <row r="41" spans="1:3" ht="30" x14ac:dyDescent="0.25">
      <c r="A41" s="2" t="s">
        <v>133</v>
      </c>
      <c r="B41" s="6">
        <v>101140</v>
      </c>
      <c r="C41" s="4" t="s">
        <v>5</v>
      </c>
    </row>
    <row r="42" spans="1:3" ht="30" x14ac:dyDescent="0.25">
      <c r="A42" s="2" t="s">
        <v>134</v>
      </c>
      <c r="B42" s="8">
        <v>26684</v>
      </c>
      <c r="C42" s="4" t="s">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08</v>
      </c>
      <c r="B1" s="7" t="s">
        <v>66</v>
      </c>
      <c r="C1" s="7"/>
      <c r="D1" s="7" t="s">
        <v>1</v>
      </c>
      <c r="E1" s="7"/>
    </row>
    <row r="2" spans="1:5" x14ac:dyDescent="0.25">
      <c r="A2" s="7"/>
      <c r="B2" s="1" t="s">
        <v>2</v>
      </c>
      <c r="C2" s="1" t="s">
        <v>67</v>
      </c>
      <c r="D2" s="1" t="s">
        <v>2</v>
      </c>
      <c r="E2" s="1" t="s">
        <v>67</v>
      </c>
    </row>
    <row r="3" spans="1:5" x14ac:dyDescent="0.25">
      <c r="A3" s="3" t="s">
        <v>1109</v>
      </c>
      <c r="B3" s="4" t="s">
        <v>5</v>
      </c>
      <c r="C3" s="4" t="s">
        <v>5</v>
      </c>
      <c r="D3" s="4" t="s">
        <v>5</v>
      </c>
      <c r="E3" s="4" t="s">
        <v>5</v>
      </c>
    </row>
    <row r="4" spans="1:5" x14ac:dyDescent="0.25">
      <c r="A4" s="2" t="s">
        <v>1110</v>
      </c>
      <c r="B4" s="4" t="s">
        <v>5</v>
      </c>
      <c r="C4" s="4" t="s">
        <v>5</v>
      </c>
      <c r="D4" s="8">
        <v>48511992</v>
      </c>
      <c r="E4" s="4" t="s">
        <v>5</v>
      </c>
    </row>
    <row r="5" spans="1:5" x14ac:dyDescent="0.25">
      <c r="A5" s="2" t="s">
        <v>617</v>
      </c>
      <c r="B5" s="6">
        <v>100375</v>
      </c>
      <c r="C5" s="6">
        <v>4760</v>
      </c>
      <c r="D5" s="6">
        <v>-179803</v>
      </c>
      <c r="E5" s="6">
        <v>82633</v>
      </c>
    </row>
    <row r="6" spans="1:5" ht="30" x14ac:dyDescent="0.25">
      <c r="A6" s="2" t="s">
        <v>1111</v>
      </c>
      <c r="B6" s="4" t="s">
        <v>5</v>
      </c>
      <c r="C6" s="4" t="s">
        <v>5</v>
      </c>
      <c r="D6" s="6">
        <v>13220675</v>
      </c>
      <c r="E6" s="4" t="s">
        <v>5</v>
      </c>
    </row>
    <row r="7" spans="1:5" x14ac:dyDescent="0.25">
      <c r="A7" s="2" t="s">
        <v>608</v>
      </c>
      <c r="B7" s="4" t="s">
        <v>5</v>
      </c>
      <c r="C7" s="4" t="s">
        <v>5</v>
      </c>
      <c r="D7" s="6">
        <v>-1763171</v>
      </c>
      <c r="E7" s="4" t="s">
        <v>5</v>
      </c>
    </row>
    <row r="8" spans="1:5" x14ac:dyDescent="0.25">
      <c r="A8" s="2" t="s">
        <v>1112</v>
      </c>
      <c r="B8" s="6">
        <v>59789693</v>
      </c>
      <c r="C8" s="4" t="s">
        <v>5</v>
      </c>
      <c r="D8" s="6">
        <v>59789693</v>
      </c>
      <c r="E8" s="4" t="s">
        <v>5</v>
      </c>
    </row>
    <row r="9" spans="1:5" x14ac:dyDescent="0.25">
      <c r="A9" s="2" t="s">
        <v>1113</v>
      </c>
      <c r="B9" s="4" t="s">
        <v>5</v>
      </c>
      <c r="C9" s="4" t="s">
        <v>5</v>
      </c>
      <c r="D9" s="4" t="s">
        <v>5</v>
      </c>
      <c r="E9" s="4" t="s">
        <v>5</v>
      </c>
    </row>
    <row r="10" spans="1:5" x14ac:dyDescent="0.25">
      <c r="A10" s="3" t="s">
        <v>1109</v>
      </c>
      <c r="B10" s="4" t="s">
        <v>5</v>
      </c>
      <c r="C10" s="4" t="s">
        <v>5</v>
      </c>
      <c r="D10" s="4" t="s">
        <v>5</v>
      </c>
      <c r="E10" s="4" t="s">
        <v>5</v>
      </c>
    </row>
    <row r="11" spans="1:5" x14ac:dyDescent="0.25">
      <c r="A11" s="2" t="s">
        <v>1114</v>
      </c>
      <c r="B11" s="4" t="s">
        <v>5</v>
      </c>
      <c r="C11" s="4" t="s">
        <v>5</v>
      </c>
      <c r="D11" s="6">
        <v>6530264</v>
      </c>
      <c r="E11" s="4" t="s">
        <v>5</v>
      </c>
    </row>
    <row r="12" spans="1:5" x14ac:dyDescent="0.25">
      <c r="A12" s="2" t="s">
        <v>1110</v>
      </c>
      <c r="B12" s="4" t="s">
        <v>5</v>
      </c>
      <c r="C12" s="4" t="s">
        <v>5</v>
      </c>
      <c r="D12" s="6">
        <v>6530</v>
      </c>
      <c r="E12" s="4" t="s">
        <v>5</v>
      </c>
    </row>
    <row r="13" spans="1:5" ht="30" x14ac:dyDescent="0.25">
      <c r="A13" s="2" t="s">
        <v>619</v>
      </c>
      <c r="B13" s="4" t="s">
        <v>5</v>
      </c>
      <c r="C13" s="4" t="s">
        <v>5</v>
      </c>
      <c r="D13" s="6">
        <v>1150000</v>
      </c>
      <c r="E13" s="4" t="s">
        <v>5</v>
      </c>
    </row>
    <row r="14" spans="1:5" ht="30" x14ac:dyDescent="0.25">
      <c r="A14" s="2" t="s">
        <v>1111</v>
      </c>
      <c r="B14" s="4" t="s">
        <v>5</v>
      </c>
      <c r="C14" s="4" t="s">
        <v>5</v>
      </c>
      <c r="D14" s="6">
        <v>1150</v>
      </c>
      <c r="E14" s="4" t="s">
        <v>5</v>
      </c>
    </row>
    <row r="15" spans="1:5" x14ac:dyDescent="0.25">
      <c r="A15" s="2" t="s">
        <v>1115</v>
      </c>
      <c r="B15" s="6">
        <v>7680264</v>
      </c>
      <c r="C15" s="4" t="s">
        <v>5</v>
      </c>
      <c r="D15" s="6">
        <v>7680264</v>
      </c>
      <c r="E15" s="4" t="s">
        <v>5</v>
      </c>
    </row>
    <row r="16" spans="1:5" x14ac:dyDescent="0.25">
      <c r="A16" s="2" t="s">
        <v>1112</v>
      </c>
      <c r="B16" s="6">
        <v>7680</v>
      </c>
      <c r="C16" s="4" t="s">
        <v>5</v>
      </c>
      <c r="D16" s="6">
        <v>7680</v>
      </c>
      <c r="E16" s="4" t="s">
        <v>5</v>
      </c>
    </row>
    <row r="17" spans="1:5" x14ac:dyDescent="0.25">
      <c r="A17" s="2" t="s">
        <v>1116</v>
      </c>
      <c r="B17" s="4" t="s">
        <v>5</v>
      </c>
      <c r="C17" s="4" t="s">
        <v>5</v>
      </c>
      <c r="D17" s="4" t="s">
        <v>5</v>
      </c>
      <c r="E17" s="4" t="s">
        <v>5</v>
      </c>
    </row>
    <row r="18" spans="1:5" x14ac:dyDescent="0.25">
      <c r="A18" s="3" t="s">
        <v>1109</v>
      </c>
      <c r="B18" s="4" t="s">
        <v>5</v>
      </c>
      <c r="C18" s="4" t="s">
        <v>5</v>
      </c>
      <c r="D18" s="4" t="s">
        <v>5</v>
      </c>
      <c r="E18" s="4" t="s">
        <v>5</v>
      </c>
    </row>
    <row r="19" spans="1:5" x14ac:dyDescent="0.25">
      <c r="A19" s="2" t="s">
        <v>1110</v>
      </c>
      <c r="B19" s="4" t="s">
        <v>5</v>
      </c>
      <c r="C19" s="4" t="s">
        <v>5</v>
      </c>
      <c r="D19" s="6">
        <v>51326262</v>
      </c>
      <c r="E19" s="4" t="s">
        <v>5</v>
      </c>
    </row>
    <row r="20" spans="1:5" ht="30" x14ac:dyDescent="0.25">
      <c r="A20" s="2" t="s">
        <v>1111</v>
      </c>
      <c r="B20" s="4" t="s">
        <v>5</v>
      </c>
      <c r="C20" s="4" t="s">
        <v>5</v>
      </c>
      <c r="D20" s="6">
        <v>13219525</v>
      </c>
      <c r="E20" s="4" t="s">
        <v>5</v>
      </c>
    </row>
    <row r="21" spans="1:5" x14ac:dyDescent="0.25">
      <c r="A21" s="2" t="s">
        <v>1112</v>
      </c>
      <c r="B21" s="6">
        <v>64545787</v>
      </c>
      <c r="C21" s="4" t="s">
        <v>5</v>
      </c>
      <c r="D21" s="6">
        <v>64545787</v>
      </c>
      <c r="E21" s="4" t="s">
        <v>5</v>
      </c>
    </row>
    <row r="22" spans="1:5" ht="30" x14ac:dyDescent="0.25">
      <c r="A22" s="2" t="s">
        <v>1117</v>
      </c>
      <c r="B22" s="4" t="s">
        <v>5</v>
      </c>
      <c r="C22" s="4" t="s">
        <v>5</v>
      </c>
      <c r="D22" s="4" t="s">
        <v>5</v>
      </c>
      <c r="E22" s="4" t="s">
        <v>5</v>
      </c>
    </row>
    <row r="23" spans="1:5" x14ac:dyDescent="0.25">
      <c r="A23" s="3" t="s">
        <v>1109</v>
      </c>
      <c r="B23" s="4" t="s">
        <v>5</v>
      </c>
      <c r="C23" s="4" t="s">
        <v>5</v>
      </c>
      <c r="D23" s="4" t="s">
        <v>5</v>
      </c>
      <c r="E23" s="4" t="s">
        <v>5</v>
      </c>
    </row>
    <row r="24" spans="1:5" x14ac:dyDescent="0.25">
      <c r="A24" s="2" t="s">
        <v>1110</v>
      </c>
      <c r="B24" s="4" t="s">
        <v>5</v>
      </c>
      <c r="C24" s="4" t="s">
        <v>5</v>
      </c>
      <c r="D24" s="6">
        <v>-2820800</v>
      </c>
      <c r="E24" s="4" t="s">
        <v>5</v>
      </c>
    </row>
    <row r="25" spans="1:5" x14ac:dyDescent="0.25">
      <c r="A25" s="2" t="s">
        <v>617</v>
      </c>
      <c r="B25" s="4" t="s">
        <v>5</v>
      </c>
      <c r="C25" s="4" t="s">
        <v>5</v>
      </c>
      <c r="D25" s="6">
        <v>-179803</v>
      </c>
      <c r="E25" s="4" t="s">
        <v>5</v>
      </c>
    </row>
    <row r="26" spans="1:5" x14ac:dyDescent="0.25">
      <c r="A26" s="2" t="s">
        <v>608</v>
      </c>
      <c r="B26" s="4" t="s">
        <v>5</v>
      </c>
      <c r="C26" s="4" t="s">
        <v>5</v>
      </c>
      <c r="D26" s="6">
        <v>-1763171</v>
      </c>
      <c r="E26" s="4" t="s">
        <v>5</v>
      </c>
    </row>
    <row r="27" spans="1:5" x14ac:dyDescent="0.25">
      <c r="A27" s="2" t="s">
        <v>1112</v>
      </c>
      <c r="B27" s="8">
        <v>-4763774</v>
      </c>
      <c r="C27" s="4" t="s">
        <v>5</v>
      </c>
      <c r="D27" s="8">
        <v>-4763774</v>
      </c>
      <c r="E27"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7" width="24.140625" bestFit="1" customWidth="1"/>
    <col min="8" max="9" width="13.85546875" bestFit="1" customWidth="1"/>
    <col min="10" max="10" width="15.42578125" bestFit="1" customWidth="1"/>
    <col min="11" max="11" width="16.42578125" bestFit="1" customWidth="1"/>
    <col min="12" max="14" width="28" bestFit="1" customWidth="1"/>
    <col min="15" max="16" width="31.85546875" bestFit="1" customWidth="1"/>
  </cols>
  <sheetData>
    <row r="1" spans="1:16" ht="15" customHeight="1" x14ac:dyDescent="0.25">
      <c r="A1" s="7" t="s">
        <v>1118</v>
      </c>
      <c r="B1" s="7" t="s">
        <v>1</v>
      </c>
      <c r="C1" s="7"/>
      <c r="D1" s="1"/>
      <c r="E1" s="1"/>
      <c r="F1" s="1" t="s">
        <v>1</v>
      </c>
      <c r="G1" s="1"/>
      <c r="H1" s="7" t="s">
        <v>754</v>
      </c>
      <c r="I1" s="7"/>
      <c r="J1" s="1" t="s">
        <v>1</v>
      </c>
      <c r="K1" s="1" t="s">
        <v>755</v>
      </c>
      <c r="L1" s="1" t="s">
        <v>754</v>
      </c>
      <c r="M1" s="1"/>
      <c r="N1" s="1"/>
      <c r="O1" s="7" t="s">
        <v>754</v>
      </c>
      <c r="P1" s="7"/>
    </row>
    <row r="2" spans="1:16" x14ac:dyDescent="0.25">
      <c r="A2" s="7"/>
      <c r="B2" s="7" t="s">
        <v>2</v>
      </c>
      <c r="C2" s="7" t="s">
        <v>67</v>
      </c>
      <c r="D2" s="7" t="s">
        <v>27</v>
      </c>
      <c r="E2" s="1" t="s">
        <v>756</v>
      </c>
      <c r="F2" s="1" t="s">
        <v>2</v>
      </c>
      <c r="G2" s="1" t="s">
        <v>1119</v>
      </c>
      <c r="H2" s="1" t="s">
        <v>2</v>
      </c>
      <c r="I2" s="1" t="s">
        <v>1119</v>
      </c>
      <c r="J2" s="1" t="s">
        <v>2</v>
      </c>
      <c r="K2" s="1" t="s">
        <v>27</v>
      </c>
      <c r="L2" s="1" t="s">
        <v>1119</v>
      </c>
      <c r="M2" s="1" t="s">
        <v>2</v>
      </c>
      <c r="N2" s="1" t="s">
        <v>1119</v>
      </c>
      <c r="O2" s="1" t="s">
        <v>1121</v>
      </c>
      <c r="P2" s="1" t="s">
        <v>1123</v>
      </c>
    </row>
    <row r="3" spans="1:16" x14ac:dyDescent="0.25">
      <c r="A3" s="7"/>
      <c r="B3" s="7"/>
      <c r="C3" s="7"/>
      <c r="D3" s="7"/>
      <c r="E3" s="1" t="s">
        <v>807</v>
      </c>
      <c r="F3" s="1" t="s">
        <v>1113</v>
      </c>
      <c r="G3" s="1" t="s">
        <v>1113</v>
      </c>
      <c r="H3" s="1" t="s">
        <v>1120</v>
      </c>
      <c r="I3" s="1" t="s">
        <v>1120</v>
      </c>
      <c r="J3" s="1" t="s">
        <v>1120</v>
      </c>
      <c r="K3" s="1" t="s">
        <v>1120</v>
      </c>
      <c r="L3" s="1" t="s">
        <v>776</v>
      </c>
      <c r="M3" s="1" t="s">
        <v>776</v>
      </c>
      <c r="N3" s="1" t="s">
        <v>776</v>
      </c>
      <c r="O3" s="1" t="s">
        <v>1122</v>
      </c>
      <c r="P3" s="1" t="s">
        <v>1122</v>
      </c>
    </row>
    <row r="4" spans="1:16" x14ac:dyDescent="0.25">
      <c r="A4" s="7"/>
      <c r="B4" s="7"/>
      <c r="C4" s="7"/>
      <c r="D4" s="7"/>
      <c r="E4" s="1"/>
      <c r="F4" s="1"/>
      <c r="G4" s="1"/>
      <c r="H4" s="1"/>
      <c r="I4" s="1"/>
      <c r="J4" s="1"/>
      <c r="K4" s="1"/>
      <c r="L4" s="1"/>
      <c r="M4" s="1"/>
      <c r="N4" s="1"/>
      <c r="O4" s="1" t="s">
        <v>837</v>
      </c>
      <c r="P4" s="1" t="s">
        <v>837</v>
      </c>
    </row>
    <row r="5" spans="1:16" x14ac:dyDescent="0.25">
      <c r="A5" s="3" t="s">
        <v>112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1125</v>
      </c>
      <c r="B6" s="4" t="s">
        <v>5</v>
      </c>
      <c r="C6" s="4" t="s">
        <v>5</v>
      </c>
      <c r="D6" s="4" t="s">
        <v>5</v>
      </c>
      <c r="E6" s="4" t="s">
        <v>5</v>
      </c>
      <c r="F6" s="6">
        <v>1150000</v>
      </c>
      <c r="G6" s="4" t="s">
        <v>5</v>
      </c>
      <c r="H6" s="4" t="s">
        <v>5</v>
      </c>
      <c r="I6" s="6">
        <v>3333334</v>
      </c>
      <c r="J6" s="4" t="s">
        <v>5</v>
      </c>
      <c r="K6" s="4" t="s">
        <v>5</v>
      </c>
      <c r="L6" s="4" t="s">
        <v>5</v>
      </c>
      <c r="M6" s="4" t="s">
        <v>5</v>
      </c>
      <c r="N6" s="4" t="s">
        <v>5</v>
      </c>
      <c r="O6" s="4" t="s">
        <v>5</v>
      </c>
      <c r="P6" s="4" t="s">
        <v>5</v>
      </c>
    </row>
    <row r="7" spans="1:16" x14ac:dyDescent="0.25">
      <c r="A7" s="2" t="s">
        <v>1126</v>
      </c>
      <c r="B7" s="4" t="s">
        <v>5</v>
      </c>
      <c r="C7" s="4" t="s">
        <v>5</v>
      </c>
      <c r="D7" s="4" t="s">
        <v>5</v>
      </c>
      <c r="E7" s="4" t="s">
        <v>5</v>
      </c>
      <c r="F7" s="4" t="s">
        <v>5</v>
      </c>
      <c r="G7" s="8">
        <v>15</v>
      </c>
      <c r="H7" s="4" t="s">
        <v>5</v>
      </c>
      <c r="I7" s="4" t="s">
        <v>5</v>
      </c>
      <c r="J7" s="4" t="s">
        <v>5</v>
      </c>
      <c r="K7" s="4" t="s">
        <v>5</v>
      </c>
      <c r="L7" s="4" t="s">
        <v>5</v>
      </c>
      <c r="M7" s="4" t="s">
        <v>5</v>
      </c>
      <c r="N7" s="4" t="s">
        <v>5</v>
      </c>
      <c r="O7" s="4" t="s">
        <v>5</v>
      </c>
      <c r="P7" s="4" t="s">
        <v>5</v>
      </c>
    </row>
    <row r="8" spans="1:16" ht="30" x14ac:dyDescent="0.25">
      <c r="A8" s="2" t="s">
        <v>1127</v>
      </c>
      <c r="B8" s="8">
        <v>56700000</v>
      </c>
      <c r="C8" s="4" t="s">
        <v>5</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1128</v>
      </c>
      <c r="B9" s="4" t="s">
        <v>5</v>
      </c>
      <c r="C9" s="4" t="s">
        <v>5</v>
      </c>
      <c r="D9" s="4" t="s">
        <v>5</v>
      </c>
      <c r="E9" s="4" t="s">
        <v>5</v>
      </c>
      <c r="F9" s="4" t="s">
        <v>5</v>
      </c>
      <c r="G9" s="4" t="s">
        <v>5</v>
      </c>
      <c r="H9" s="4" t="s">
        <v>5</v>
      </c>
      <c r="I9" s="4" t="s">
        <v>5</v>
      </c>
      <c r="J9" s="6">
        <v>3780264</v>
      </c>
      <c r="K9" s="4" t="s">
        <v>5</v>
      </c>
      <c r="L9" s="4" t="s">
        <v>5</v>
      </c>
      <c r="M9" s="4" t="s">
        <v>5</v>
      </c>
      <c r="N9" s="4" t="s">
        <v>5</v>
      </c>
      <c r="O9" s="4" t="s">
        <v>5</v>
      </c>
      <c r="P9" s="6">
        <v>73453</v>
      </c>
    </row>
    <row r="10" spans="1:16" ht="30" x14ac:dyDescent="0.25">
      <c r="A10" s="2" t="s">
        <v>1129</v>
      </c>
      <c r="B10" s="4" t="s">
        <v>5</v>
      </c>
      <c r="C10" s="4" t="s">
        <v>5</v>
      </c>
      <c r="D10" s="4" t="s">
        <v>5</v>
      </c>
      <c r="E10" s="4" t="s">
        <v>5</v>
      </c>
      <c r="F10" s="6">
        <v>51300000</v>
      </c>
      <c r="G10" s="4" t="s">
        <v>5</v>
      </c>
      <c r="H10" s="4" t="s">
        <v>5</v>
      </c>
      <c r="I10" s="4" t="s">
        <v>5</v>
      </c>
      <c r="J10" s="4" t="s">
        <v>5</v>
      </c>
      <c r="K10" s="4" t="s">
        <v>5</v>
      </c>
      <c r="L10" s="6">
        <v>13300000</v>
      </c>
      <c r="M10" s="4" t="s">
        <v>5</v>
      </c>
      <c r="N10" s="4" t="s">
        <v>5</v>
      </c>
      <c r="O10" s="6">
        <v>857000</v>
      </c>
      <c r="P10" s="4" t="s">
        <v>5</v>
      </c>
    </row>
    <row r="11" spans="1:16" x14ac:dyDescent="0.25">
      <c r="A11" s="2" t="s">
        <v>1130</v>
      </c>
      <c r="B11" s="4" t="s">
        <v>5</v>
      </c>
      <c r="C11" s="4" t="s">
        <v>5</v>
      </c>
      <c r="D11" s="4" t="s">
        <v>5</v>
      </c>
      <c r="E11" s="4" t="s">
        <v>5</v>
      </c>
      <c r="F11" s="4" t="s">
        <v>5</v>
      </c>
      <c r="G11" s="4" t="s">
        <v>5</v>
      </c>
      <c r="H11" s="4" t="s">
        <v>5</v>
      </c>
      <c r="I11" s="4" t="s">
        <v>5</v>
      </c>
      <c r="J11" s="4" t="s">
        <v>5</v>
      </c>
      <c r="K11" s="6">
        <v>37900000</v>
      </c>
      <c r="L11" s="4" t="s">
        <v>5</v>
      </c>
      <c r="M11" s="4" t="s">
        <v>5</v>
      </c>
      <c r="N11" s="4" t="s">
        <v>5</v>
      </c>
      <c r="O11" s="4" t="s">
        <v>5</v>
      </c>
      <c r="P11" s="4" t="s">
        <v>5</v>
      </c>
    </row>
    <row r="12" spans="1:16" ht="30" x14ac:dyDescent="0.25">
      <c r="A12" s="2" t="s">
        <v>1131</v>
      </c>
      <c r="B12" s="4" t="s">
        <v>5</v>
      </c>
      <c r="C12" s="4" t="s">
        <v>5</v>
      </c>
      <c r="D12" s="4" t="s">
        <v>5</v>
      </c>
      <c r="E12" s="4" t="s">
        <v>5</v>
      </c>
      <c r="F12" s="4" t="s">
        <v>5</v>
      </c>
      <c r="G12" s="4" t="s">
        <v>5</v>
      </c>
      <c r="H12" s="4" t="s">
        <v>5</v>
      </c>
      <c r="I12" s="4" t="s">
        <v>5</v>
      </c>
      <c r="J12" s="4" t="s">
        <v>5</v>
      </c>
      <c r="K12" s="6">
        <v>1700000</v>
      </c>
      <c r="L12" s="4" t="s">
        <v>5</v>
      </c>
      <c r="M12" s="4" t="s">
        <v>5</v>
      </c>
      <c r="N12" s="4" t="s">
        <v>5</v>
      </c>
      <c r="O12" s="4" t="s">
        <v>5</v>
      </c>
      <c r="P12" s="4" t="s">
        <v>5</v>
      </c>
    </row>
    <row r="13" spans="1:16" x14ac:dyDescent="0.25">
      <c r="A13" s="2" t="s">
        <v>126</v>
      </c>
      <c r="B13" s="6">
        <v>1763171</v>
      </c>
      <c r="C13" s="6">
        <v>5224211</v>
      </c>
      <c r="D13" s="4" t="s">
        <v>5</v>
      </c>
      <c r="E13" s="4" t="s">
        <v>5</v>
      </c>
      <c r="F13" s="4" t="s">
        <v>5</v>
      </c>
      <c r="G13" s="4" t="s">
        <v>5</v>
      </c>
      <c r="H13" s="6">
        <v>10300000</v>
      </c>
      <c r="I13" s="4" t="s">
        <v>5</v>
      </c>
      <c r="J13" s="4" t="s">
        <v>5</v>
      </c>
      <c r="K13" s="4" t="s">
        <v>5</v>
      </c>
      <c r="L13" s="4" t="s">
        <v>5</v>
      </c>
      <c r="M13" s="4" t="s">
        <v>5</v>
      </c>
      <c r="N13" s="4" t="s">
        <v>5</v>
      </c>
      <c r="O13" s="4" t="s">
        <v>5</v>
      </c>
      <c r="P13" s="4" t="s">
        <v>5</v>
      </c>
    </row>
    <row r="14" spans="1:16" ht="30" x14ac:dyDescent="0.25">
      <c r="A14" s="2" t="s">
        <v>1132</v>
      </c>
      <c r="B14" s="4" t="s">
        <v>5</v>
      </c>
      <c r="C14" s="4" t="s">
        <v>5</v>
      </c>
      <c r="D14" s="4" t="s">
        <v>5</v>
      </c>
      <c r="E14" s="4" t="s">
        <v>5</v>
      </c>
      <c r="F14" s="4" t="s">
        <v>5</v>
      </c>
      <c r="G14" s="4" t="s">
        <v>5</v>
      </c>
      <c r="H14" s="4" t="s">
        <v>5</v>
      </c>
      <c r="I14" s="4" t="s">
        <v>5</v>
      </c>
      <c r="J14" s="4">
        <v>0</v>
      </c>
      <c r="K14" s="4" t="s">
        <v>5</v>
      </c>
      <c r="L14" s="4" t="s">
        <v>5</v>
      </c>
      <c r="M14" s="4" t="s">
        <v>5</v>
      </c>
      <c r="N14" s="4" t="s">
        <v>5</v>
      </c>
      <c r="O14" s="4" t="s">
        <v>5</v>
      </c>
      <c r="P14" s="4" t="s">
        <v>5</v>
      </c>
    </row>
    <row r="15" spans="1:16" x14ac:dyDescent="0.25">
      <c r="A15" s="2" t="s">
        <v>63</v>
      </c>
      <c r="B15" s="6">
        <v>7680264</v>
      </c>
      <c r="C15" s="4" t="s">
        <v>5</v>
      </c>
      <c r="D15" s="6">
        <v>6530264</v>
      </c>
      <c r="E15" s="4" t="s">
        <v>5</v>
      </c>
      <c r="F15" s="4" t="s">
        <v>5</v>
      </c>
      <c r="G15" s="4" t="s">
        <v>5</v>
      </c>
      <c r="H15" s="4" t="s">
        <v>5</v>
      </c>
      <c r="I15" s="4" t="s">
        <v>5</v>
      </c>
      <c r="J15" s="4" t="s">
        <v>5</v>
      </c>
      <c r="K15" s="4" t="s">
        <v>5</v>
      </c>
      <c r="L15" s="4" t="s">
        <v>5</v>
      </c>
      <c r="M15" s="4" t="s">
        <v>5</v>
      </c>
      <c r="N15" s="6">
        <v>1150000</v>
      </c>
      <c r="O15" s="4" t="s">
        <v>5</v>
      </c>
      <c r="P15" s="4" t="s">
        <v>5</v>
      </c>
    </row>
    <row r="16" spans="1:16" x14ac:dyDescent="0.25">
      <c r="A16" s="2" t="s">
        <v>1133</v>
      </c>
      <c r="B16" s="4" t="s">
        <v>5</v>
      </c>
      <c r="C16" s="4" t="s">
        <v>5</v>
      </c>
      <c r="D16" s="4" t="s">
        <v>5</v>
      </c>
      <c r="E16" s="4" t="s">
        <v>5</v>
      </c>
      <c r="F16" s="4" t="s">
        <v>5</v>
      </c>
      <c r="G16" s="4" t="s">
        <v>5</v>
      </c>
      <c r="H16" s="4" t="s">
        <v>5</v>
      </c>
      <c r="I16" s="4" t="s">
        <v>5</v>
      </c>
      <c r="J16" s="4" t="s">
        <v>5</v>
      </c>
      <c r="K16" s="4" t="s">
        <v>5</v>
      </c>
      <c r="L16" s="4" t="s">
        <v>5</v>
      </c>
      <c r="M16" s="4" t="s">
        <v>5</v>
      </c>
      <c r="N16" s="12">
        <v>12.28</v>
      </c>
      <c r="O16" s="4" t="s">
        <v>5</v>
      </c>
      <c r="P16" s="4" t="s">
        <v>5</v>
      </c>
    </row>
    <row r="17" spans="1:16" ht="30" x14ac:dyDescent="0.25">
      <c r="A17" s="2" t="s">
        <v>1134</v>
      </c>
      <c r="B17" s="6">
        <v>14100000</v>
      </c>
      <c r="C17" s="4" t="s">
        <v>5</v>
      </c>
      <c r="D17" s="4" t="s">
        <v>5</v>
      </c>
      <c r="E17" s="4" t="s">
        <v>5</v>
      </c>
      <c r="F17" s="4" t="s">
        <v>5</v>
      </c>
      <c r="G17" s="4" t="s">
        <v>5</v>
      </c>
      <c r="H17" s="4" t="s">
        <v>5</v>
      </c>
      <c r="I17" s="4" t="s">
        <v>5</v>
      </c>
      <c r="J17" s="4" t="s">
        <v>5</v>
      </c>
      <c r="K17" s="4" t="s">
        <v>5</v>
      </c>
      <c r="L17" s="6">
        <v>14100000</v>
      </c>
      <c r="M17" s="4" t="s">
        <v>5</v>
      </c>
      <c r="N17" s="4" t="s">
        <v>5</v>
      </c>
      <c r="O17" s="6">
        <v>902000</v>
      </c>
      <c r="P17" s="4" t="s">
        <v>5</v>
      </c>
    </row>
    <row r="18" spans="1:16" ht="30" x14ac:dyDescent="0.25">
      <c r="A18" s="2" t="s">
        <v>1135</v>
      </c>
      <c r="B18" s="4" t="s">
        <v>5</v>
      </c>
      <c r="C18" s="4" t="s">
        <v>5</v>
      </c>
      <c r="D18" s="4" t="s">
        <v>5</v>
      </c>
      <c r="E18" s="4" t="s">
        <v>5</v>
      </c>
      <c r="F18" s="4" t="s">
        <v>5</v>
      </c>
      <c r="G18" s="4" t="s">
        <v>5</v>
      </c>
      <c r="H18" s="4" t="s">
        <v>5</v>
      </c>
      <c r="I18" s="4" t="s">
        <v>5</v>
      </c>
      <c r="J18" s="4" t="s">
        <v>5</v>
      </c>
      <c r="K18" s="4" t="s">
        <v>5</v>
      </c>
      <c r="L18" s="6">
        <v>11100000</v>
      </c>
      <c r="M18" s="4" t="s">
        <v>5</v>
      </c>
      <c r="N18" s="4" t="s">
        <v>5</v>
      </c>
      <c r="O18" s="4" t="s">
        <v>5</v>
      </c>
      <c r="P18" s="4" t="s">
        <v>5</v>
      </c>
    </row>
    <row r="19" spans="1:16" ht="30" x14ac:dyDescent="0.25">
      <c r="A19" s="2" t="s">
        <v>1136</v>
      </c>
      <c r="B19" s="4" t="s">
        <v>5</v>
      </c>
      <c r="C19" s="4" t="s">
        <v>5</v>
      </c>
      <c r="D19" s="4" t="s">
        <v>5</v>
      </c>
      <c r="E19" s="4" t="s">
        <v>5</v>
      </c>
      <c r="F19" s="4" t="s">
        <v>5</v>
      </c>
      <c r="G19" s="4" t="s">
        <v>5</v>
      </c>
      <c r="H19" s="4" t="s">
        <v>5</v>
      </c>
      <c r="I19" s="4" t="s">
        <v>5</v>
      </c>
      <c r="J19" s="4" t="s">
        <v>5</v>
      </c>
      <c r="K19" s="4" t="s">
        <v>5</v>
      </c>
      <c r="L19" s="4" t="s">
        <v>5</v>
      </c>
      <c r="M19" s="4">
        <v>0</v>
      </c>
      <c r="N19" s="4" t="s">
        <v>5</v>
      </c>
      <c r="O19" s="4" t="s">
        <v>5</v>
      </c>
      <c r="P19" s="4" t="s">
        <v>5</v>
      </c>
    </row>
    <row r="20" spans="1:16" x14ac:dyDescent="0.25">
      <c r="A20" s="2" t="s">
        <v>1137</v>
      </c>
      <c r="B20" s="4" t="s">
        <v>5</v>
      </c>
      <c r="C20" s="4" t="s">
        <v>5</v>
      </c>
      <c r="D20" s="4" t="s">
        <v>5</v>
      </c>
      <c r="E20" s="8">
        <v>300000000</v>
      </c>
      <c r="F20" s="4" t="s">
        <v>5</v>
      </c>
      <c r="G20" s="4" t="s">
        <v>5</v>
      </c>
      <c r="H20" s="4" t="s">
        <v>5</v>
      </c>
      <c r="I20" s="4" t="s">
        <v>5</v>
      </c>
      <c r="J20" s="4" t="s">
        <v>5</v>
      </c>
      <c r="K20" s="4" t="s">
        <v>5</v>
      </c>
      <c r="L20" s="4" t="s">
        <v>5</v>
      </c>
      <c r="M20" s="4" t="s">
        <v>5</v>
      </c>
      <c r="N20" s="4" t="s">
        <v>5</v>
      </c>
      <c r="O20" s="4" t="s">
        <v>5</v>
      </c>
      <c r="P20" s="4" t="s">
        <v>5</v>
      </c>
    </row>
  </sheetData>
  <mergeCells count="7">
    <mergeCell ref="A1:A4"/>
    <mergeCell ref="B1:C1"/>
    <mergeCell ref="H1:I1"/>
    <mergeCell ref="O1:P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
  <sheetViews>
    <sheetView showGridLines="0" workbookViewId="0"/>
  </sheetViews>
  <sheetFormatPr defaultRowHeight="15" x14ac:dyDescent="0.25"/>
  <cols>
    <col min="1" max="1" width="36.5703125" bestFit="1" customWidth="1"/>
    <col min="2" max="5" width="12.28515625" bestFit="1" customWidth="1"/>
    <col min="6" max="13" width="34.140625" bestFit="1" customWidth="1"/>
    <col min="14" max="17" width="35.5703125" bestFit="1" customWidth="1"/>
    <col min="18" max="21" width="34.42578125" bestFit="1" customWidth="1"/>
    <col min="22" max="25" width="34.140625" bestFit="1" customWidth="1"/>
    <col min="26" max="29" width="32.85546875" bestFit="1" customWidth="1"/>
    <col min="30" max="33" width="35.85546875" bestFit="1" customWidth="1"/>
    <col min="34" max="37" width="34.85546875" bestFit="1" customWidth="1"/>
    <col min="38" max="39" width="34.7109375" bestFit="1" customWidth="1"/>
  </cols>
  <sheetData>
    <row r="1" spans="1:39" ht="30" customHeight="1" x14ac:dyDescent="0.25">
      <c r="A1" s="7" t="s">
        <v>1138</v>
      </c>
      <c r="B1" s="7" t="s">
        <v>66</v>
      </c>
      <c r="C1" s="7"/>
      <c r="D1" s="7" t="s">
        <v>1</v>
      </c>
      <c r="E1" s="7"/>
      <c r="F1" s="7" t="s">
        <v>754</v>
      </c>
      <c r="G1" s="7"/>
      <c r="H1" s="7" t="s">
        <v>1</v>
      </c>
      <c r="I1" s="7"/>
      <c r="J1" s="7" t="s">
        <v>754</v>
      </c>
      <c r="K1" s="7"/>
      <c r="L1" s="7" t="s">
        <v>1</v>
      </c>
      <c r="M1" s="7"/>
      <c r="N1" s="7" t="s">
        <v>754</v>
      </c>
      <c r="O1" s="7"/>
      <c r="P1" s="7" t="s">
        <v>1</v>
      </c>
      <c r="Q1" s="7"/>
      <c r="R1" s="7" t="s">
        <v>754</v>
      </c>
      <c r="S1" s="7"/>
      <c r="T1" s="7" t="s">
        <v>1</v>
      </c>
      <c r="U1" s="7"/>
      <c r="V1" s="7" t="s">
        <v>754</v>
      </c>
      <c r="W1" s="7"/>
      <c r="X1" s="7" t="s">
        <v>1</v>
      </c>
      <c r="Y1" s="7"/>
      <c r="Z1" s="7" t="s">
        <v>754</v>
      </c>
      <c r="AA1" s="7"/>
      <c r="AB1" s="7" t="s">
        <v>1</v>
      </c>
      <c r="AC1" s="7"/>
      <c r="AD1" s="7" t="s">
        <v>754</v>
      </c>
      <c r="AE1" s="7"/>
      <c r="AF1" s="7" t="s">
        <v>1</v>
      </c>
      <c r="AG1" s="7"/>
      <c r="AH1" s="7" t="s">
        <v>754</v>
      </c>
      <c r="AI1" s="7"/>
      <c r="AJ1" s="7" t="s">
        <v>1</v>
      </c>
      <c r="AK1" s="7"/>
      <c r="AL1" s="1" t="s">
        <v>754</v>
      </c>
      <c r="AM1" s="1" t="s">
        <v>1</v>
      </c>
    </row>
    <row r="2" spans="1:39" x14ac:dyDescent="0.25">
      <c r="A2" s="7"/>
      <c r="B2" s="7" t="s">
        <v>2</v>
      </c>
      <c r="C2" s="7" t="s">
        <v>67</v>
      </c>
      <c r="D2" s="7" t="s">
        <v>2</v>
      </c>
      <c r="E2" s="7" t="s">
        <v>67</v>
      </c>
      <c r="F2" s="1" t="s">
        <v>1139</v>
      </c>
      <c r="G2" s="1" t="s">
        <v>1141</v>
      </c>
      <c r="H2" s="1" t="s">
        <v>2</v>
      </c>
      <c r="I2" s="1" t="s">
        <v>67</v>
      </c>
      <c r="J2" s="1" t="s">
        <v>1142</v>
      </c>
      <c r="K2" s="1" t="s">
        <v>1144</v>
      </c>
      <c r="L2" s="1" t="s">
        <v>2</v>
      </c>
      <c r="M2" s="1" t="s">
        <v>67</v>
      </c>
      <c r="N2" s="1" t="s">
        <v>1145</v>
      </c>
      <c r="O2" s="1" t="s">
        <v>1147</v>
      </c>
      <c r="P2" s="1" t="s">
        <v>2</v>
      </c>
      <c r="Q2" s="1" t="s">
        <v>67</v>
      </c>
      <c r="R2" s="1" t="s">
        <v>834</v>
      </c>
      <c r="S2" s="113">
        <v>41425</v>
      </c>
      <c r="T2" s="1" t="s">
        <v>2</v>
      </c>
      <c r="U2" s="1" t="s">
        <v>67</v>
      </c>
      <c r="V2" s="113">
        <v>41789</v>
      </c>
      <c r="W2" s="1" t="s">
        <v>1150</v>
      </c>
      <c r="X2" s="1" t="s">
        <v>2</v>
      </c>
      <c r="Y2" s="1" t="s">
        <v>67</v>
      </c>
      <c r="Z2" s="1" t="s">
        <v>757</v>
      </c>
      <c r="AA2" s="1" t="s">
        <v>1152</v>
      </c>
      <c r="AB2" s="1" t="s">
        <v>2</v>
      </c>
      <c r="AC2" s="1" t="s">
        <v>67</v>
      </c>
      <c r="AD2" s="1" t="s">
        <v>1153</v>
      </c>
      <c r="AE2" s="1" t="s">
        <v>1155</v>
      </c>
      <c r="AF2" s="1" t="s">
        <v>2</v>
      </c>
      <c r="AG2" s="1" t="s">
        <v>67</v>
      </c>
      <c r="AH2" s="1" t="s">
        <v>1156</v>
      </c>
      <c r="AI2" s="1" t="s">
        <v>67</v>
      </c>
      <c r="AJ2" s="1" t="s">
        <v>2</v>
      </c>
      <c r="AK2" s="1" t="s">
        <v>67</v>
      </c>
      <c r="AL2" s="1" t="s">
        <v>2</v>
      </c>
      <c r="AM2" s="1" t="s">
        <v>2</v>
      </c>
    </row>
    <row r="3" spans="1:39" x14ac:dyDescent="0.25">
      <c r="A3" s="7"/>
      <c r="B3" s="7"/>
      <c r="C3" s="7"/>
      <c r="D3" s="7"/>
      <c r="E3" s="7"/>
      <c r="F3" s="1" t="s">
        <v>1140</v>
      </c>
      <c r="G3" s="1" t="s">
        <v>1140</v>
      </c>
      <c r="H3" s="1" t="s">
        <v>1140</v>
      </c>
      <c r="I3" s="1" t="s">
        <v>1140</v>
      </c>
      <c r="J3" s="1" t="s">
        <v>1143</v>
      </c>
      <c r="K3" s="1" t="s">
        <v>1143</v>
      </c>
      <c r="L3" s="1" t="s">
        <v>1143</v>
      </c>
      <c r="M3" s="1" t="s">
        <v>1143</v>
      </c>
      <c r="N3" s="1" t="s">
        <v>1146</v>
      </c>
      <c r="O3" s="1" t="s">
        <v>1146</v>
      </c>
      <c r="P3" s="1" t="s">
        <v>1146</v>
      </c>
      <c r="Q3" s="1" t="s">
        <v>1146</v>
      </c>
      <c r="R3" s="1" t="s">
        <v>1148</v>
      </c>
      <c r="S3" s="1" t="s">
        <v>1148</v>
      </c>
      <c r="T3" s="1" t="s">
        <v>1148</v>
      </c>
      <c r="U3" s="1" t="s">
        <v>1148</v>
      </c>
      <c r="V3" s="1" t="s">
        <v>1149</v>
      </c>
      <c r="W3" s="1" t="s">
        <v>1149</v>
      </c>
      <c r="X3" s="1" t="s">
        <v>1149</v>
      </c>
      <c r="Y3" s="1" t="s">
        <v>1149</v>
      </c>
      <c r="Z3" s="1" t="s">
        <v>1151</v>
      </c>
      <c r="AA3" s="1" t="s">
        <v>1151</v>
      </c>
      <c r="AB3" s="1" t="s">
        <v>1151</v>
      </c>
      <c r="AC3" s="1" t="s">
        <v>1151</v>
      </c>
      <c r="AD3" s="1" t="s">
        <v>1154</v>
      </c>
      <c r="AE3" s="1" t="s">
        <v>1154</v>
      </c>
      <c r="AF3" s="1" t="s">
        <v>1154</v>
      </c>
      <c r="AG3" s="1" t="s">
        <v>1154</v>
      </c>
      <c r="AH3" s="1" t="s">
        <v>1157</v>
      </c>
      <c r="AI3" s="1" t="s">
        <v>1157</v>
      </c>
      <c r="AJ3" s="1" t="s">
        <v>1157</v>
      </c>
      <c r="AK3" s="1" t="s">
        <v>1157</v>
      </c>
      <c r="AL3" s="1" t="s">
        <v>1158</v>
      </c>
      <c r="AM3" s="1" t="s">
        <v>1158</v>
      </c>
    </row>
    <row r="4" spans="1:39" x14ac:dyDescent="0.25">
      <c r="A4" s="3" t="s">
        <v>110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row>
    <row r="5" spans="1:39" x14ac:dyDescent="0.25">
      <c r="A5" s="2" t="s">
        <v>1159</v>
      </c>
      <c r="B5" s="4" t="s">
        <v>5</v>
      </c>
      <c r="C5" s="4" t="s">
        <v>5</v>
      </c>
      <c r="D5" s="4" t="s">
        <v>5</v>
      </c>
      <c r="E5" s="4" t="s">
        <v>5</v>
      </c>
      <c r="F5" s="4" t="s">
        <v>5</v>
      </c>
      <c r="G5" s="4" t="s">
        <v>5</v>
      </c>
      <c r="H5" s="5">
        <v>41646</v>
      </c>
      <c r="I5" s="5">
        <v>41310</v>
      </c>
      <c r="J5" s="4" t="s">
        <v>5</v>
      </c>
      <c r="K5" s="4" t="s">
        <v>5</v>
      </c>
      <c r="L5" s="5">
        <v>41646</v>
      </c>
      <c r="M5" s="5">
        <v>41310</v>
      </c>
      <c r="N5" s="4" t="s">
        <v>5</v>
      </c>
      <c r="O5" s="4" t="s">
        <v>5</v>
      </c>
      <c r="P5" s="5">
        <v>41646</v>
      </c>
      <c r="Q5" s="5">
        <v>41373</v>
      </c>
      <c r="R5" s="4" t="s">
        <v>5</v>
      </c>
      <c r="S5" s="4" t="s">
        <v>5</v>
      </c>
      <c r="T5" s="5">
        <v>41737</v>
      </c>
      <c r="U5" s="5">
        <v>41373</v>
      </c>
      <c r="V5" s="4" t="s">
        <v>5</v>
      </c>
      <c r="W5" s="4" t="s">
        <v>5</v>
      </c>
      <c r="X5" s="5">
        <v>41737</v>
      </c>
      <c r="Y5" s="5">
        <v>41373</v>
      </c>
      <c r="Z5" s="4" t="s">
        <v>5</v>
      </c>
      <c r="AA5" s="4" t="s">
        <v>5</v>
      </c>
      <c r="AB5" s="5">
        <v>41737</v>
      </c>
      <c r="AC5" s="5">
        <v>41464</v>
      </c>
      <c r="AD5" s="4" t="s">
        <v>5</v>
      </c>
      <c r="AE5" s="4" t="s">
        <v>5</v>
      </c>
      <c r="AF5" s="5">
        <v>41835</v>
      </c>
      <c r="AG5" s="5">
        <v>41464</v>
      </c>
      <c r="AH5" s="4" t="s">
        <v>5</v>
      </c>
      <c r="AI5" s="4" t="s">
        <v>5</v>
      </c>
      <c r="AJ5" s="5">
        <v>41835</v>
      </c>
      <c r="AK5" s="5">
        <v>41464</v>
      </c>
      <c r="AL5" s="4" t="s">
        <v>5</v>
      </c>
      <c r="AM5" s="5">
        <v>41835</v>
      </c>
    </row>
    <row r="6" spans="1:39" x14ac:dyDescent="0.25">
      <c r="A6" s="2" t="s">
        <v>631</v>
      </c>
      <c r="B6" s="4" t="s">
        <v>5</v>
      </c>
      <c r="C6" s="4" t="s">
        <v>5</v>
      </c>
      <c r="D6" s="4" t="s">
        <v>5</v>
      </c>
      <c r="E6" s="4" t="s">
        <v>5</v>
      </c>
      <c r="F6" s="4" t="s">
        <v>5</v>
      </c>
      <c r="G6" s="4" t="s">
        <v>5</v>
      </c>
      <c r="H6" s="5">
        <v>41661</v>
      </c>
      <c r="I6" s="5">
        <v>41320</v>
      </c>
      <c r="J6" s="4" t="s">
        <v>5</v>
      </c>
      <c r="K6" s="4" t="s">
        <v>5</v>
      </c>
      <c r="L6" s="5">
        <v>41689</v>
      </c>
      <c r="M6" s="5">
        <v>41348</v>
      </c>
      <c r="N6" s="4" t="s">
        <v>5</v>
      </c>
      <c r="O6" s="4" t="s">
        <v>5</v>
      </c>
      <c r="P6" s="5">
        <v>41715</v>
      </c>
      <c r="Q6" s="5">
        <v>41386</v>
      </c>
      <c r="R6" s="4" t="s">
        <v>5</v>
      </c>
      <c r="S6" s="4" t="s">
        <v>5</v>
      </c>
      <c r="T6" s="5">
        <v>41750</v>
      </c>
      <c r="U6" s="5">
        <v>41414</v>
      </c>
      <c r="V6" s="4" t="s">
        <v>5</v>
      </c>
      <c r="W6" s="4" t="s">
        <v>5</v>
      </c>
      <c r="X6" s="5">
        <v>41779</v>
      </c>
      <c r="Y6" s="5">
        <v>41444</v>
      </c>
      <c r="Z6" s="4" t="s">
        <v>5</v>
      </c>
      <c r="AA6" s="4" t="s">
        <v>5</v>
      </c>
      <c r="AB6" s="5">
        <v>41809</v>
      </c>
      <c r="AC6" s="5">
        <v>41474</v>
      </c>
      <c r="AD6" s="4" t="s">
        <v>5</v>
      </c>
      <c r="AE6" s="4" t="s">
        <v>5</v>
      </c>
      <c r="AF6" s="5">
        <v>41845</v>
      </c>
      <c r="AG6" s="5">
        <v>41507</v>
      </c>
      <c r="AH6" s="4" t="s">
        <v>5</v>
      </c>
      <c r="AI6" s="4" t="s">
        <v>5</v>
      </c>
      <c r="AJ6" s="5">
        <v>41871</v>
      </c>
      <c r="AK6" s="5">
        <v>41535</v>
      </c>
      <c r="AL6" s="4" t="s">
        <v>5</v>
      </c>
      <c r="AM6" s="5">
        <v>41901</v>
      </c>
    </row>
    <row r="7" spans="1:39" x14ac:dyDescent="0.25">
      <c r="A7" s="2" t="s">
        <v>1160</v>
      </c>
      <c r="B7" s="4" t="s">
        <v>5</v>
      </c>
      <c r="C7" s="4" t="s">
        <v>5</v>
      </c>
      <c r="D7" s="4" t="s">
        <v>5</v>
      </c>
      <c r="E7" s="4" t="s">
        <v>5</v>
      </c>
      <c r="F7" s="4" t="s">
        <v>5</v>
      </c>
      <c r="G7" s="4" t="s">
        <v>5</v>
      </c>
      <c r="H7" s="5">
        <v>41670</v>
      </c>
      <c r="I7" s="5">
        <v>41333</v>
      </c>
      <c r="J7" s="4" t="s">
        <v>5</v>
      </c>
      <c r="K7" s="4" t="s">
        <v>5</v>
      </c>
      <c r="L7" s="5">
        <v>41698</v>
      </c>
      <c r="M7" s="5">
        <v>41361</v>
      </c>
      <c r="N7" s="4" t="s">
        <v>5</v>
      </c>
      <c r="O7" s="4" t="s">
        <v>5</v>
      </c>
      <c r="P7" s="5">
        <v>41729</v>
      </c>
      <c r="Q7" s="5">
        <v>41394</v>
      </c>
      <c r="R7" s="4" t="s">
        <v>5</v>
      </c>
      <c r="S7" s="4" t="s">
        <v>5</v>
      </c>
      <c r="T7" s="5">
        <v>41759</v>
      </c>
      <c r="U7" s="5">
        <v>41425</v>
      </c>
      <c r="V7" s="4" t="s">
        <v>5</v>
      </c>
      <c r="W7" s="4" t="s">
        <v>5</v>
      </c>
      <c r="X7" s="5">
        <v>41789</v>
      </c>
      <c r="Y7" s="5">
        <v>41453</v>
      </c>
      <c r="Z7" s="4" t="s">
        <v>5</v>
      </c>
      <c r="AA7" s="4" t="s">
        <v>5</v>
      </c>
      <c r="AB7" s="5">
        <v>41820</v>
      </c>
      <c r="AC7" s="5">
        <v>41486</v>
      </c>
      <c r="AD7" s="4" t="s">
        <v>5</v>
      </c>
      <c r="AE7" s="4" t="s">
        <v>5</v>
      </c>
      <c r="AF7" s="5">
        <v>41856</v>
      </c>
      <c r="AG7" s="5">
        <v>41516</v>
      </c>
      <c r="AH7" s="4" t="s">
        <v>5</v>
      </c>
      <c r="AI7" s="4" t="s">
        <v>5</v>
      </c>
      <c r="AJ7" s="5">
        <v>41880</v>
      </c>
      <c r="AK7" s="5">
        <v>41547</v>
      </c>
      <c r="AL7" s="4" t="s">
        <v>5</v>
      </c>
      <c r="AM7" s="5">
        <v>41912</v>
      </c>
    </row>
    <row r="8" spans="1:39" x14ac:dyDescent="0.25">
      <c r="A8" s="2" t="s">
        <v>1161</v>
      </c>
      <c r="B8" s="12">
        <v>0.09</v>
      </c>
      <c r="C8" s="12">
        <v>0.36</v>
      </c>
      <c r="D8" s="12">
        <v>0.27</v>
      </c>
      <c r="E8" s="12">
        <v>0.8</v>
      </c>
      <c r="F8" s="12">
        <v>0.03</v>
      </c>
      <c r="G8" s="12">
        <v>0.04</v>
      </c>
      <c r="H8" s="4" t="s">
        <v>5</v>
      </c>
      <c r="I8" s="4" t="s">
        <v>5</v>
      </c>
      <c r="J8" s="12">
        <v>0.03</v>
      </c>
      <c r="K8" s="12">
        <v>0.04</v>
      </c>
      <c r="L8" s="4" t="s">
        <v>5</v>
      </c>
      <c r="M8" s="4" t="s">
        <v>5</v>
      </c>
      <c r="N8" s="12">
        <v>0.03</v>
      </c>
      <c r="O8" s="12">
        <v>0.12</v>
      </c>
      <c r="P8" s="4" t="s">
        <v>5</v>
      </c>
      <c r="Q8" s="4" t="s">
        <v>5</v>
      </c>
      <c r="R8" s="12">
        <v>0.03</v>
      </c>
      <c r="S8" s="12">
        <v>0.12</v>
      </c>
      <c r="T8" s="4" t="s">
        <v>5</v>
      </c>
      <c r="U8" s="4" t="s">
        <v>5</v>
      </c>
      <c r="V8" s="12">
        <v>0.03</v>
      </c>
      <c r="W8" s="12">
        <v>0.12</v>
      </c>
      <c r="X8" s="4" t="s">
        <v>5</v>
      </c>
      <c r="Y8" s="4" t="s">
        <v>5</v>
      </c>
      <c r="Z8" s="12">
        <v>0.03</v>
      </c>
      <c r="AA8" s="12">
        <v>0.12</v>
      </c>
      <c r="AB8" s="4" t="s">
        <v>5</v>
      </c>
      <c r="AC8" s="4" t="s">
        <v>5</v>
      </c>
      <c r="AD8" s="12">
        <v>0.03</v>
      </c>
      <c r="AE8" s="12">
        <v>0.12</v>
      </c>
      <c r="AF8" s="4" t="s">
        <v>5</v>
      </c>
      <c r="AG8" s="4" t="s">
        <v>5</v>
      </c>
      <c r="AH8" s="12">
        <v>0.03</v>
      </c>
      <c r="AI8" s="12">
        <v>0.12</v>
      </c>
      <c r="AJ8" s="4" t="s">
        <v>5</v>
      </c>
      <c r="AK8" s="4" t="s">
        <v>5</v>
      </c>
      <c r="AL8" s="12">
        <v>0.03</v>
      </c>
      <c r="AM8" s="4" t="s">
        <v>5</v>
      </c>
    </row>
  </sheetData>
  <mergeCells count="23">
    <mergeCell ref="AJ1:AK1"/>
    <mergeCell ref="B2:B3"/>
    <mergeCell ref="C2:C3"/>
    <mergeCell ref="D2:D3"/>
    <mergeCell ref="E2:E3"/>
    <mergeCell ref="X1:Y1"/>
    <mergeCell ref="Z1:AA1"/>
    <mergeCell ref="AB1:AC1"/>
    <mergeCell ref="AD1:AE1"/>
    <mergeCell ref="AF1:AG1"/>
    <mergeCell ref="AH1:AI1"/>
    <mergeCell ref="L1:M1"/>
    <mergeCell ref="N1:O1"/>
    <mergeCell ref="P1:Q1"/>
    <mergeCell ref="R1:S1"/>
    <mergeCell ref="T1:U1"/>
    <mergeCell ref="V1:W1"/>
    <mergeCell ref="A1:A3"/>
    <mergeCell ref="B1:C1"/>
    <mergeCell ref="D1:E1"/>
    <mergeCell ref="F1:G1"/>
    <mergeCell ref="H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162</v>
      </c>
      <c r="B1" s="7" t="s">
        <v>66</v>
      </c>
      <c r="C1" s="7"/>
      <c r="D1" s="7" t="s">
        <v>1</v>
      </c>
      <c r="E1" s="7"/>
    </row>
    <row r="2" spans="1:5" x14ac:dyDescent="0.25">
      <c r="A2" s="7"/>
      <c r="B2" s="1" t="s">
        <v>2</v>
      </c>
      <c r="C2" s="1" t="s">
        <v>67</v>
      </c>
      <c r="D2" s="1" t="s">
        <v>2</v>
      </c>
      <c r="E2" s="1" t="s">
        <v>67</v>
      </c>
    </row>
    <row r="3" spans="1:5" x14ac:dyDescent="0.25">
      <c r="A3" s="3" t="s">
        <v>682</v>
      </c>
      <c r="B3" s="4" t="s">
        <v>5</v>
      </c>
      <c r="C3" s="4" t="s">
        <v>5</v>
      </c>
      <c r="D3" s="4" t="s">
        <v>5</v>
      </c>
      <c r="E3" s="4" t="s">
        <v>5</v>
      </c>
    </row>
    <row r="4" spans="1:5" x14ac:dyDescent="0.25">
      <c r="A4" s="2" t="s">
        <v>685</v>
      </c>
      <c r="B4" s="8">
        <v>100375</v>
      </c>
      <c r="C4" s="8">
        <v>4760</v>
      </c>
      <c r="D4" s="8">
        <v>-179803</v>
      </c>
      <c r="E4" s="8">
        <v>82633</v>
      </c>
    </row>
    <row r="5" spans="1:5" ht="30" x14ac:dyDescent="0.25">
      <c r="A5" s="2" t="s">
        <v>1163</v>
      </c>
      <c r="B5" s="6">
        <v>6605264</v>
      </c>
      <c r="C5" s="6">
        <v>6530264</v>
      </c>
      <c r="D5" s="6">
        <v>6555539</v>
      </c>
      <c r="E5" s="6">
        <v>6108165</v>
      </c>
    </row>
    <row r="6" spans="1:5" ht="30" x14ac:dyDescent="0.25">
      <c r="A6" s="2" t="s">
        <v>687</v>
      </c>
      <c r="B6" s="12">
        <v>0.02</v>
      </c>
      <c r="C6" s="8">
        <v>0</v>
      </c>
      <c r="D6" s="12">
        <v>-0.03</v>
      </c>
      <c r="E6" s="12">
        <v>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21.42578125" bestFit="1" customWidth="1"/>
    <col min="6" max="6" width="36.5703125" bestFit="1" customWidth="1"/>
    <col min="7" max="7" width="24.42578125" bestFit="1" customWidth="1"/>
    <col min="8" max="10" width="24.28515625" bestFit="1" customWidth="1"/>
    <col min="11" max="11" width="27.140625" bestFit="1" customWidth="1"/>
  </cols>
  <sheetData>
    <row r="1" spans="1:11" ht="15" customHeight="1" x14ac:dyDescent="0.25">
      <c r="A1" s="7" t="s">
        <v>1164</v>
      </c>
      <c r="B1" s="1" t="s">
        <v>1</v>
      </c>
      <c r="C1" s="1"/>
      <c r="D1" s="1" t="s">
        <v>754</v>
      </c>
      <c r="E1" s="1"/>
      <c r="F1" s="7" t="s">
        <v>1</v>
      </c>
      <c r="G1" s="7"/>
      <c r="H1" s="7"/>
      <c r="I1" s="1" t="s">
        <v>754</v>
      </c>
      <c r="J1" s="1" t="s">
        <v>1</v>
      </c>
      <c r="K1" s="1" t="s">
        <v>755</v>
      </c>
    </row>
    <row r="2" spans="1:11" x14ac:dyDescent="0.25">
      <c r="A2" s="7"/>
      <c r="B2" s="1" t="s">
        <v>2</v>
      </c>
      <c r="C2" s="7" t="s">
        <v>1139</v>
      </c>
      <c r="D2" s="1" t="s">
        <v>757</v>
      </c>
      <c r="E2" s="1" t="s">
        <v>2</v>
      </c>
      <c r="F2" s="1" t="s">
        <v>2</v>
      </c>
      <c r="G2" s="1" t="s">
        <v>2</v>
      </c>
      <c r="H2" s="1" t="s">
        <v>2</v>
      </c>
      <c r="I2" s="1" t="s">
        <v>2</v>
      </c>
      <c r="J2" s="1" t="s">
        <v>2</v>
      </c>
      <c r="K2" s="1" t="s">
        <v>1166</v>
      </c>
    </row>
    <row r="3" spans="1:11" x14ac:dyDescent="0.25">
      <c r="A3" s="7"/>
      <c r="B3" s="1" t="s">
        <v>817</v>
      </c>
      <c r="C3" s="7"/>
      <c r="D3" s="1" t="s">
        <v>824</v>
      </c>
      <c r="E3" s="1" t="s">
        <v>824</v>
      </c>
      <c r="F3" s="1" t="s">
        <v>909</v>
      </c>
      <c r="G3" s="1" t="s">
        <v>909</v>
      </c>
      <c r="H3" s="1" t="s">
        <v>835</v>
      </c>
      <c r="I3" s="1" t="s">
        <v>835</v>
      </c>
      <c r="J3" s="1" t="s">
        <v>835</v>
      </c>
      <c r="K3" s="1" t="s">
        <v>1167</v>
      </c>
    </row>
    <row r="4" spans="1:11" x14ac:dyDescent="0.25">
      <c r="A4" s="7"/>
      <c r="B4" s="1"/>
      <c r="C4" s="7"/>
      <c r="D4" s="1"/>
      <c r="E4" s="1"/>
      <c r="F4" s="1"/>
      <c r="G4" s="1" t="s">
        <v>807</v>
      </c>
      <c r="H4" s="1"/>
      <c r="I4" s="1" t="s">
        <v>1165</v>
      </c>
      <c r="J4" s="1" t="s">
        <v>1165</v>
      </c>
      <c r="K4" s="1" t="s">
        <v>824</v>
      </c>
    </row>
    <row r="5" spans="1:11" x14ac:dyDescent="0.25">
      <c r="A5" s="3" t="s">
        <v>1168</v>
      </c>
      <c r="B5" s="4" t="s">
        <v>5</v>
      </c>
      <c r="C5" s="4" t="s">
        <v>5</v>
      </c>
      <c r="D5" s="4" t="s">
        <v>5</v>
      </c>
      <c r="E5" s="4" t="s">
        <v>5</v>
      </c>
      <c r="F5" s="4" t="s">
        <v>5</v>
      </c>
      <c r="G5" s="4" t="s">
        <v>5</v>
      </c>
      <c r="H5" s="4" t="s">
        <v>5</v>
      </c>
      <c r="I5" s="4" t="s">
        <v>5</v>
      </c>
      <c r="J5" s="4" t="s">
        <v>5</v>
      </c>
      <c r="K5" s="4" t="s">
        <v>5</v>
      </c>
    </row>
    <row r="6" spans="1:11" ht="30" x14ac:dyDescent="0.25">
      <c r="A6" s="2" t="s">
        <v>1169</v>
      </c>
      <c r="B6" s="4">
        <v>121</v>
      </c>
      <c r="C6" s="4" t="s">
        <v>5</v>
      </c>
      <c r="D6" s="4" t="s">
        <v>5</v>
      </c>
      <c r="E6" s="4" t="s">
        <v>5</v>
      </c>
      <c r="F6" s="4" t="s">
        <v>5</v>
      </c>
      <c r="G6" s="4" t="s">
        <v>5</v>
      </c>
      <c r="H6" s="4" t="s">
        <v>5</v>
      </c>
      <c r="I6" s="4" t="s">
        <v>5</v>
      </c>
      <c r="J6" s="4" t="s">
        <v>5</v>
      </c>
      <c r="K6" s="4" t="s">
        <v>5</v>
      </c>
    </row>
    <row r="7" spans="1:11" ht="30" x14ac:dyDescent="0.25">
      <c r="A7" s="2" t="s">
        <v>1170</v>
      </c>
      <c r="B7" s="4">
        <v>181</v>
      </c>
      <c r="C7" s="4" t="s">
        <v>5</v>
      </c>
      <c r="D7" s="4" t="s">
        <v>5</v>
      </c>
      <c r="E7" s="4" t="s">
        <v>5</v>
      </c>
      <c r="F7" s="4" t="s">
        <v>5</v>
      </c>
      <c r="G7" s="4" t="s">
        <v>5</v>
      </c>
      <c r="H7" s="4" t="s">
        <v>5</v>
      </c>
      <c r="I7" s="4" t="s">
        <v>5</v>
      </c>
      <c r="J7" s="4" t="s">
        <v>5</v>
      </c>
      <c r="K7" s="4" t="s">
        <v>5</v>
      </c>
    </row>
    <row r="8" spans="1:11" x14ac:dyDescent="0.25">
      <c r="A8" s="2" t="s">
        <v>1171</v>
      </c>
      <c r="B8" s="4" t="s">
        <v>5</v>
      </c>
      <c r="C8" s="8">
        <v>616071</v>
      </c>
      <c r="D8" s="4" t="s">
        <v>5</v>
      </c>
      <c r="E8" s="4" t="s">
        <v>5</v>
      </c>
      <c r="F8" s="4" t="s">
        <v>5</v>
      </c>
      <c r="G8" s="4" t="s">
        <v>5</v>
      </c>
      <c r="H8" s="4" t="s">
        <v>5</v>
      </c>
      <c r="I8" s="4" t="s">
        <v>5</v>
      </c>
      <c r="J8" s="4" t="s">
        <v>5</v>
      </c>
      <c r="K8" s="4" t="s">
        <v>5</v>
      </c>
    </row>
    <row r="9" spans="1:11" x14ac:dyDescent="0.25">
      <c r="A9" s="2" t="s">
        <v>1172</v>
      </c>
      <c r="B9" s="4">
        <v>60</v>
      </c>
      <c r="C9" s="4" t="s">
        <v>5</v>
      </c>
      <c r="D9" s="4" t="s">
        <v>5</v>
      </c>
      <c r="E9" s="4" t="s">
        <v>5</v>
      </c>
      <c r="F9" s="4" t="s">
        <v>5</v>
      </c>
      <c r="G9" s="4" t="s">
        <v>5</v>
      </c>
      <c r="H9" s="4" t="s">
        <v>5</v>
      </c>
      <c r="I9" s="4" t="s">
        <v>5</v>
      </c>
      <c r="J9" s="4" t="s">
        <v>5</v>
      </c>
      <c r="K9" s="4" t="s">
        <v>5</v>
      </c>
    </row>
    <row r="10" spans="1:11" x14ac:dyDescent="0.25">
      <c r="A10" s="2" t="s">
        <v>1173</v>
      </c>
      <c r="B10" s="6">
        <v>83000</v>
      </c>
      <c r="C10" s="4" t="s">
        <v>5</v>
      </c>
      <c r="D10" s="4" t="s">
        <v>5</v>
      </c>
      <c r="E10" s="4" t="s">
        <v>5</v>
      </c>
      <c r="F10" s="4" t="s">
        <v>5</v>
      </c>
      <c r="G10" s="4" t="s">
        <v>5</v>
      </c>
      <c r="H10" s="4" t="s">
        <v>5</v>
      </c>
      <c r="I10" s="4" t="s">
        <v>5</v>
      </c>
      <c r="J10" s="4" t="s">
        <v>5</v>
      </c>
      <c r="K10" s="4" t="s">
        <v>5</v>
      </c>
    </row>
    <row r="11" spans="1:11" ht="30" x14ac:dyDescent="0.25">
      <c r="A11" s="2" t="s">
        <v>1174</v>
      </c>
      <c r="B11" s="4" t="s">
        <v>5</v>
      </c>
      <c r="C11" s="4" t="s">
        <v>5</v>
      </c>
      <c r="D11" s="4" t="s">
        <v>5</v>
      </c>
      <c r="E11" s="4" t="s">
        <v>5</v>
      </c>
      <c r="F11" s="4" t="s">
        <v>5</v>
      </c>
      <c r="G11" s="4" t="s">
        <v>5</v>
      </c>
      <c r="H11" s="4" t="s">
        <v>5</v>
      </c>
      <c r="I11" s="4" t="s">
        <v>5</v>
      </c>
      <c r="J11" s="4" t="s">
        <v>5</v>
      </c>
      <c r="K11" s="6">
        <v>550000</v>
      </c>
    </row>
    <row r="12" spans="1:11" ht="30" x14ac:dyDescent="0.25">
      <c r="A12" s="2" t="s">
        <v>1175</v>
      </c>
      <c r="B12" s="4" t="s">
        <v>5</v>
      </c>
      <c r="C12" s="4" t="s">
        <v>5</v>
      </c>
      <c r="D12" s="4" t="s">
        <v>5</v>
      </c>
      <c r="E12" s="6">
        <v>46000</v>
      </c>
      <c r="F12" s="4" t="s">
        <v>5</v>
      </c>
      <c r="G12" s="4" t="s">
        <v>5</v>
      </c>
      <c r="H12" s="4" t="s">
        <v>5</v>
      </c>
      <c r="I12" s="4" t="s">
        <v>5</v>
      </c>
      <c r="J12" s="4" t="s">
        <v>5</v>
      </c>
      <c r="K12" s="4" t="s">
        <v>5</v>
      </c>
    </row>
    <row r="13" spans="1:11" ht="30" x14ac:dyDescent="0.25">
      <c r="A13" s="2" t="s">
        <v>1131</v>
      </c>
      <c r="B13" s="4" t="s">
        <v>5</v>
      </c>
      <c r="C13" s="4" t="s">
        <v>5</v>
      </c>
      <c r="D13" s="6">
        <v>78000</v>
      </c>
      <c r="E13" s="4" t="s">
        <v>5</v>
      </c>
      <c r="F13" s="4" t="s">
        <v>5</v>
      </c>
      <c r="G13" s="4" t="s">
        <v>5</v>
      </c>
      <c r="H13" s="4" t="s">
        <v>5</v>
      </c>
      <c r="I13" s="4" t="s">
        <v>5</v>
      </c>
      <c r="J13" s="4" t="s">
        <v>5</v>
      </c>
      <c r="K13" s="4" t="s">
        <v>5</v>
      </c>
    </row>
    <row r="14" spans="1:11" ht="30" x14ac:dyDescent="0.25">
      <c r="A14" s="2" t="s">
        <v>1176</v>
      </c>
      <c r="B14" s="4" t="s">
        <v>5</v>
      </c>
      <c r="C14" s="4" t="s">
        <v>5</v>
      </c>
      <c r="D14" s="4" t="s">
        <v>5</v>
      </c>
      <c r="E14" s="4" t="s">
        <v>5</v>
      </c>
      <c r="F14" s="4" t="s">
        <v>5</v>
      </c>
      <c r="G14" s="6">
        <v>750000</v>
      </c>
      <c r="H14" s="4" t="s">
        <v>5</v>
      </c>
      <c r="I14" s="4" t="s">
        <v>5</v>
      </c>
      <c r="J14" s="4" t="s">
        <v>5</v>
      </c>
      <c r="K14" s="4" t="s">
        <v>5</v>
      </c>
    </row>
    <row r="15" spans="1:11" ht="210" x14ac:dyDescent="0.25">
      <c r="A15" s="2" t="s">
        <v>1177</v>
      </c>
      <c r="B15" s="4" t="s">
        <v>5</v>
      </c>
      <c r="C15" s="4" t="s">
        <v>5</v>
      </c>
      <c r="D15" s="4" t="s">
        <v>5</v>
      </c>
      <c r="E15" s="4" t="s">
        <v>5</v>
      </c>
      <c r="F15" s="4" t="s">
        <v>1178</v>
      </c>
      <c r="G15" s="4" t="s">
        <v>5</v>
      </c>
      <c r="H15" s="4" t="s">
        <v>5</v>
      </c>
      <c r="I15" s="4" t="s">
        <v>5</v>
      </c>
      <c r="J15" s="4" t="s">
        <v>5</v>
      </c>
      <c r="K15" s="4" t="s">
        <v>5</v>
      </c>
    </row>
    <row r="16" spans="1:11" ht="30" x14ac:dyDescent="0.25">
      <c r="A16" s="2" t="s">
        <v>1179</v>
      </c>
      <c r="B16" s="4" t="s">
        <v>5</v>
      </c>
      <c r="C16" s="4" t="s">
        <v>5</v>
      </c>
      <c r="D16" s="4" t="s">
        <v>5</v>
      </c>
      <c r="E16" s="4" t="s">
        <v>5</v>
      </c>
      <c r="F16" s="4" t="s">
        <v>5</v>
      </c>
      <c r="G16" s="4" t="s">
        <v>5</v>
      </c>
      <c r="H16" s="4" t="s">
        <v>5</v>
      </c>
      <c r="I16" s="6">
        <v>231709</v>
      </c>
      <c r="J16" s="4" t="s">
        <v>5</v>
      </c>
      <c r="K16" s="4" t="s">
        <v>5</v>
      </c>
    </row>
    <row r="17" spans="1:11" ht="30" x14ac:dyDescent="0.25">
      <c r="A17" s="2" t="s">
        <v>1180</v>
      </c>
      <c r="B17" s="4" t="s">
        <v>5</v>
      </c>
      <c r="C17" s="4" t="s">
        <v>5</v>
      </c>
      <c r="D17" s="4" t="s">
        <v>5</v>
      </c>
      <c r="E17" s="4" t="s">
        <v>5</v>
      </c>
      <c r="F17" s="4" t="s">
        <v>5</v>
      </c>
      <c r="G17" s="4" t="s">
        <v>5</v>
      </c>
      <c r="H17" s="4" t="s">
        <v>5</v>
      </c>
      <c r="I17" s="4" t="s">
        <v>5</v>
      </c>
      <c r="J17" s="6">
        <v>124766</v>
      </c>
      <c r="K17" s="4" t="s">
        <v>5</v>
      </c>
    </row>
    <row r="18" spans="1:11" x14ac:dyDescent="0.25">
      <c r="A18" s="2" t="s">
        <v>1181</v>
      </c>
      <c r="B18" s="4" t="s">
        <v>5</v>
      </c>
      <c r="C18" s="4" t="s">
        <v>5</v>
      </c>
      <c r="D18" s="4" t="s">
        <v>5</v>
      </c>
      <c r="E18" s="4" t="s">
        <v>5</v>
      </c>
      <c r="F18" s="4" t="s">
        <v>5</v>
      </c>
      <c r="G18" s="4" t="s">
        <v>5</v>
      </c>
      <c r="H18" s="8">
        <v>176000</v>
      </c>
      <c r="I18" s="4" t="s">
        <v>5</v>
      </c>
      <c r="J18" s="4" t="s">
        <v>5</v>
      </c>
      <c r="K18" s="4" t="s">
        <v>5</v>
      </c>
    </row>
  </sheetData>
  <mergeCells count="3">
    <mergeCell ref="A1:A4"/>
    <mergeCell ref="F1:H1"/>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21.85546875" bestFit="1" customWidth="1"/>
    <col min="4" max="5" width="31.85546875" bestFit="1" customWidth="1"/>
    <col min="6" max="6" width="27.140625" bestFit="1" customWidth="1"/>
  </cols>
  <sheetData>
    <row r="1" spans="1:6" ht="15" customHeight="1" x14ac:dyDescent="0.25">
      <c r="A1" s="7" t="s">
        <v>1182</v>
      </c>
      <c r="B1" s="7" t="s">
        <v>1</v>
      </c>
      <c r="C1" s="7"/>
      <c r="D1" s="7" t="s">
        <v>754</v>
      </c>
      <c r="E1" s="7"/>
      <c r="F1" s="7"/>
    </row>
    <row r="2" spans="1:6" x14ac:dyDescent="0.25">
      <c r="A2" s="7"/>
      <c r="B2" s="7" t="s">
        <v>2</v>
      </c>
      <c r="C2" s="1" t="s">
        <v>2</v>
      </c>
      <c r="D2" s="1" t="s">
        <v>1121</v>
      </c>
      <c r="E2" s="1" t="s">
        <v>1123</v>
      </c>
      <c r="F2" s="1" t="s">
        <v>1183</v>
      </c>
    </row>
    <row r="3" spans="1:6" x14ac:dyDescent="0.25">
      <c r="A3" s="7"/>
      <c r="B3" s="7"/>
      <c r="C3" s="1" t="s">
        <v>828</v>
      </c>
      <c r="D3" s="1" t="s">
        <v>837</v>
      </c>
      <c r="E3" s="1" t="s">
        <v>837</v>
      </c>
      <c r="F3" s="1" t="s">
        <v>837</v>
      </c>
    </row>
    <row r="4" spans="1:6" x14ac:dyDescent="0.25">
      <c r="A4" s="7"/>
      <c r="B4" s="7"/>
      <c r="C4" s="1"/>
      <c r="D4" s="1" t="s">
        <v>1122</v>
      </c>
      <c r="E4" s="1" t="s">
        <v>1122</v>
      </c>
      <c r="F4" s="1" t="s">
        <v>828</v>
      </c>
    </row>
    <row r="5" spans="1:6" x14ac:dyDescent="0.25">
      <c r="A5" s="3" t="s">
        <v>1184</v>
      </c>
      <c r="B5" s="4" t="s">
        <v>5</v>
      </c>
      <c r="C5" s="4" t="s">
        <v>5</v>
      </c>
      <c r="D5" s="4" t="s">
        <v>5</v>
      </c>
      <c r="E5" s="4" t="s">
        <v>5</v>
      </c>
      <c r="F5" s="4" t="s">
        <v>5</v>
      </c>
    </row>
    <row r="6" spans="1:6" x14ac:dyDescent="0.25">
      <c r="A6" s="2" t="s">
        <v>1185</v>
      </c>
      <c r="B6" s="4" t="s">
        <v>5</v>
      </c>
      <c r="C6" s="4" t="s">
        <v>5</v>
      </c>
      <c r="D6" s="4" t="s">
        <v>5</v>
      </c>
      <c r="E6" s="4" t="s">
        <v>5</v>
      </c>
      <c r="F6" s="8">
        <v>35087</v>
      </c>
    </row>
    <row r="7" spans="1:6" x14ac:dyDescent="0.25">
      <c r="A7" s="2" t="s">
        <v>913</v>
      </c>
      <c r="B7" s="4" t="s">
        <v>5</v>
      </c>
      <c r="C7" s="5">
        <v>41635</v>
      </c>
      <c r="D7" s="4" t="s">
        <v>5</v>
      </c>
      <c r="E7" s="4" t="s">
        <v>5</v>
      </c>
      <c r="F7" s="4" t="s">
        <v>5</v>
      </c>
    </row>
    <row r="8" spans="1:6" x14ac:dyDescent="0.25">
      <c r="A8" s="2" t="s">
        <v>1128</v>
      </c>
      <c r="B8" s="4" t="s">
        <v>5</v>
      </c>
      <c r="C8" s="4" t="s">
        <v>5</v>
      </c>
      <c r="D8" s="4" t="s">
        <v>5</v>
      </c>
      <c r="E8" s="6">
        <v>73453</v>
      </c>
      <c r="F8" s="4" t="s">
        <v>5</v>
      </c>
    </row>
    <row r="9" spans="1:6" ht="30" x14ac:dyDescent="0.25">
      <c r="A9" s="2" t="s">
        <v>1134</v>
      </c>
      <c r="B9" s="6">
        <v>14100000</v>
      </c>
      <c r="C9" s="4" t="s">
        <v>5</v>
      </c>
      <c r="D9" s="6">
        <v>902000</v>
      </c>
      <c r="E9" s="4" t="s">
        <v>5</v>
      </c>
      <c r="F9" s="4" t="s">
        <v>5</v>
      </c>
    </row>
    <row r="10" spans="1:6" ht="45" x14ac:dyDescent="0.25">
      <c r="A10" s="2" t="s">
        <v>1186</v>
      </c>
      <c r="B10" s="4" t="s">
        <v>5</v>
      </c>
      <c r="C10" s="4" t="s">
        <v>5</v>
      </c>
      <c r="D10" s="8">
        <v>857000</v>
      </c>
      <c r="E10" s="4" t="s">
        <v>5</v>
      </c>
      <c r="F10" s="4" t="s">
        <v>5</v>
      </c>
    </row>
  </sheetData>
  <mergeCells count="4">
    <mergeCell ref="A1:A4"/>
    <mergeCell ref="B1:C1"/>
    <mergeCell ref="D1:F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customHeight="1" x14ac:dyDescent="0.25">
      <c r="A1" s="7" t="s">
        <v>1187</v>
      </c>
      <c r="B1" s="1" t="s">
        <v>754</v>
      </c>
      <c r="C1" s="1"/>
    </row>
    <row r="2" spans="1:3" x14ac:dyDescent="0.25">
      <c r="A2" s="7"/>
      <c r="B2" s="1" t="s">
        <v>1188</v>
      </c>
      <c r="C2" s="1" t="s">
        <v>1188</v>
      </c>
    </row>
    <row r="3" spans="1:3" x14ac:dyDescent="0.25">
      <c r="A3" s="3" t="s">
        <v>1184</v>
      </c>
      <c r="B3" s="4" t="s">
        <v>5</v>
      </c>
      <c r="C3" s="4" t="s">
        <v>5</v>
      </c>
    </row>
    <row r="4" spans="1:3" x14ac:dyDescent="0.25">
      <c r="A4" s="2" t="s">
        <v>1189</v>
      </c>
      <c r="B4" s="12">
        <v>0.09</v>
      </c>
      <c r="C4" s="12">
        <v>0.09</v>
      </c>
    </row>
    <row r="5" spans="1:3" x14ac:dyDescent="0.25">
      <c r="A5" s="2" t="s">
        <v>1190</v>
      </c>
      <c r="B5" s="4" t="s">
        <v>5</v>
      </c>
      <c r="C5" s="4" t="s">
        <v>5</v>
      </c>
    </row>
    <row r="6" spans="1:3" x14ac:dyDescent="0.25">
      <c r="A6" s="3" t="s">
        <v>1184</v>
      </c>
      <c r="B6" s="4" t="s">
        <v>5</v>
      </c>
      <c r="C6" s="4" t="s">
        <v>5</v>
      </c>
    </row>
    <row r="7" spans="1:3" x14ac:dyDescent="0.25">
      <c r="A7" s="2" t="s">
        <v>631</v>
      </c>
      <c r="B7" s="5">
        <v>41934</v>
      </c>
      <c r="C7" s="4" t="s">
        <v>5</v>
      </c>
    </row>
    <row r="8" spans="1:3" x14ac:dyDescent="0.25">
      <c r="A8" s="2" t="s">
        <v>632</v>
      </c>
      <c r="B8" s="5">
        <v>41943</v>
      </c>
      <c r="C8" s="4" t="s">
        <v>5</v>
      </c>
    </row>
    <row r="9" spans="1:3" x14ac:dyDescent="0.25">
      <c r="A9" s="2" t="s">
        <v>1189</v>
      </c>
      <c r="B9" s="4" t="s">
        <v>5</v>
      </c>
      <c r="C9" s="12">
        <v>0.03</v>
      </c>
    </row>
    <row r="10" spans="1:3" x14ac:dyDescent="0.25">
      <c r="A10" s="2" t="s">
        <v>1191</v>
      </c>
      <c r="B10" s="4" t="s">
        <v>5</v>
      </c>
      <c r="C10" s="4" t="s">
        <v>5</v>
      </c>
    </row>
    <row r="11" spans="1:3" x14ac:dyDescent="0.25">
      <c r="A11" s="3" t="s">
        <v>1184</v>
      </c>
      <c r="B11" s="4" t="s">
        <v>5</v>
      </c>
      <c r="C11" s="4" t="s">
        <v>5</v>
      </c>
    </row>
    <row r="12" spans="1:3" x14ac:dyDescent="0.25">
      <c r="A12" s="2" t="s">
        <v>631</v>
      </c>
      <c r="B12" s="5">
        <v>41960</v>
      </c>
      <c r="C12" s="4" t="s">
        <v>5</v>
      </c>
    </row>
    <row r="13" spans="1:3" x14ac:dyDescent="0.25">
      <c r="A13" s="2" t="s">
        <v>632</v>
      </c>
      <c r="B13" s="5">
        <v>41969</v>
      </c>
      <c r="C13" s="4" t="s">
        <v>5</v>
      </c>
    </row>
    <row r="14" spans="1:3" x14ac:dyDescent="0.25">
      <c r="A14" s="2" t="s">
        <v>1189</v>
      </c>
      <c r="B14" s="4" t="s">
        <v>5</v>
      </c>
      <c r="C14" s="12">
        <v>0.03</v>
      </c>
    </row>
    <row r="15" spans="1:3" x14ac:dyDescent="0.25">
      <c r="A15" s="2" t="s">
        <v>1192</v>
      </c>
      <c r="B15" s="4" t="s">
        <v>5</v>
      </c>
      <c r="C15" s="4" t="s">
        <v>5</v>
      </c>
    </row>
    <row r="16" spans="1:3" x14ac:dyDescent="0.25">
      <c r="A16" s="3" t="s">
        <v>1184</v>
      </c>
      <c r="B16" s="4" t="s">
        <v>5</v>
      </c>
      <c r="C16" s="4" t="s">
        <v>5</v>
      </c>
    </row>
    <row r="17" spans="1:3" x14ac:dyDescent="0.25">
      <c r="A17" s="2" t="s">
        <v>631</v>
      </c>
      <c r="B17" s="5">
        <v>41992</v>
      </c>
      <c r="C17" s="4" t="s">
        <v>5</v>
      </c>
    </row>
    <row r="18" spans="1:3" x14ac:dyDescent="0.25">
      <c r="A18" s="2" t="s">
        <v>632</v>
      </c>
      <c r="B18" s="5">
        <v>42004</v>
      </c>
      <c r="C18" s="4" t="s">
        <v>5</v>
      </c>
    </row>
    <row r="19" spans="1:3" x14ac:dyDescent="0.25">
      <c r="A19" s="2" t="s">
        <v>1189</v>
      </c>
      <c r="B19" s="4" t="s">
        <v>5</v>
      </c>
      <c r="C19" s="12">
        <v>0.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1" t="s">
        <v>135</v>
      </c>
      <c r="B4" s="4" t="s">
        <v>5</v>
      </c>
    </row>
    <row r="5" spans="1:2" x14ac:dyDescent="0.25">
      <c r="A5" s="11"/>
      <c r="B5" s="13" t="s">
        <v>137</v>
      </c>
    </row>
    <row r="6" spans="1:2" x14ac:dyDescent="0.25">
      <c r="A6" s="11"/>
      <c r="B6" s="13" t="s">
        <v>138</v>
      </c>
    </row>
    <row r="7" spans="1:2" ht="243" x14ac:dyDescent="0.25">
      <c r="A7" s="11"/>
      <c r="B7" s="14" t="s">
        <v>139</v>
      </c>
    </row>
    <row r="8" spans="1:2" x14ac:dyDescent="0.25">
      <c r="A8" s="11"/>
      <c r="B8" s="13" t="s">
        <v>140</v>
      </c>
    </row>
    <row r="9" spans="1:2" ht="128.25" x14ac:dyDescent="0.25">
      <c r="A9" s="11"/>
      <c r="B9" s="14" t="s">
        <v>141</v>
      </c>
    </row>
    <row r="10" spans="1:2" ht="217.5" x14ac:dyDescent="0.25">
      <c r="A10" s="11"/>
      <c r="B10" s="14" t="s">
        <v>142</v>
      </c>
    </row>
    <row r="11" spans="1:2" ht="230.25" x14ac:dyDescent="0.25">
      <c r="A11" s="11"/>
      <c r="B11" s="14" t="s">
        <v>143</v>
      </c>
    </row>
    <row r="12" spans="1:2" ht="90" x14ac:dyDescent="0.25">
      <c r="A12" s="11"/>
      <c r="B12" s="14" t="s">
        <v>144</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3" width="36.5703125" bestFit="1" customWidth="1"/>
    <col min="4" max="4" width="18.85546875" customWidth="1"/>
    <col min="5" max="5" width="10.28515625" customWidth="1"/>
    <col min="6" max="6" width="7.28515625" customWidth="1"/>
    <col min="7" max="8" width="18.85546875" customWidth="1"/>
    <col min="9" max="9" width="10.28515625" customWidth="1"/>
    <col min="10" max="10" width="7.2851562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0" t="s">
        <v>5</v>
      </c>
      <c r="C3" s="10"/>
      <c r="D3" s="10"/>
      <c r="E3" s="10"/>
      <c r="F3" s="10"/>
      <c r="G3" s="10"/>
      <c r="H3" s="10"/>
      <c r="I3" s="10"/>
      <c r="J3" s="10"/>
    </row>
    <row r="4" spans="1:10" ht="15" customHeight="1" x14ac:dyDescent="0.25">
      <c r="A4" s="11" t="s">
        <v>145</v>
      </c>
      <c r="B4" s="10" t="s">
        <v>5</v>
      </c>
      <c r="C4" s="10"/>
      <c r="D4" s="10"/>
      <c r="E4" s="10"/>
      <c r="F4" s="10"/>
      <c r="G4" s="10"/>
      <c r="H4" s="10"/>
      <c r="I4" s="10"/>
      <c r="J4" s="10"/>
    </row>
    <row r="5" spans="1:10" x14ac:dyDescent="0.25">
      <c r="A5" s="11"/>
      <c r="B5" s="37" t="s">
        <v>146</v>
      </c>
      <c r="C5" s="37"/>
      <c r="D5" s="37"/>
      <c r="E5" s="37"/>
      <c r="F5" s="37"/>
      <c r="G5" s="37"/>
      <c r="H5" s="37"/>
      <c r="I5" s="37"/>
      <c r="J5" s="37"/>
    </row>
    <row r="6" spans="1:10" x14ac:dyDescent="0.25">
      <c r="A6" s="11"/>
      <c r="B6" s="37" t="s">
        <v>147</v>
      </c>
      <c r="C6" s="37"/>
      <c r="D6" s="37"/>
      <c r="E6" s="37"/>
      <c r="F6" s="37"/>
      <c r="G6" s="37"/>
      <c r="H6" s="37"/>
      <c r="I6" s="37"/>
      <c r="J6" s="37"/>
    </row>
    <row r="7" spans="1:10" ht="63.75" customHeight="1" x14ac:dyDescent="0.25">
      <c r="A7" s="11"/>
      <c r="B7" s="38" t="s">
        <v>148</v>
      </c>
      <c r="C7" s="38"/>
      <c r="D7" s="38"/>
      <c r="E7" s="38"/>
      <c r="F7" s="38"/>
      <c r="G7" s="38"/>
      <c r="H7" s="38"/>
      <c r="I7" s="38"/>
      <c r="J7" s="38"/>
    </row>
    <row r="8" spans="1:10" x14ac:dyDescent="0.25">
      <c r="A8" s="11"/>
      <c r="B8" s="39"/>
      <c r="C8" s="39"/>
      <c r="D8" s="39"/>
      <c r="E8" s="39"/>
      <c r="F8" s="39"/>
      <c r="G8" s="39"/>
      <c r="H8" s="39"/>
      <c r="I8" s="39"/>
      <c r="J8" s="39"/>
    </row>
    <row r="9" spans="1:10" x14ac:dyDescent="0.25">
      <c r="A9" s="11"/>
      <c r="B9" s="37" t="s">
        <v>149</v>
      </c>
      <c r="C9" s="37"/>
      <c r="D9" s="37"/>
      <c r="E9" s="37"/>
      <c r="F9" s="37"/>
      <c r="G9" s="37"/>
      <c r="H9" s="37"/>
      <c r="I9" s="37"/>
      <c r="J9" s="37"/>
    </row>
    <row r="10" spans="1:10" ht="38.25" customHeight="1" x14ac:dyDescent="0.25">
      <c r="A10" s="11"/>
      <c r="B10" s="38" t="s">
        <v>150</v>
      </c>
      <c r="C10" s="38"/>
      <c r="D10" s="38"/>
      <c r="E10" s="38"/>
      <c r="F10" s="38"/>
      <c r="G10" s="38"/>
      <c r="H10" s="38"/>
      <c r="I10" s="38"/>
      <c r="J10" s="38"/>
    </row>
    <row r="11" spans="1:10" x14ac:dyDescent="0.25">
      <c r="A11" s="11"/>
      <c r="B11" s="37" t="s">
        <v>151</v>
      </c>
      <c r="C11" s="37"/>
      <c r="D11" s="37"/>
      <c r="E11" s="37"/>
      <c r="F11" s="37"/>
      <c r="G11" s="37"/>
      <c r="H11" s="37"/>
      <c r="I11" s="37"/>
      <c r="J11" s="37"/>
    </row>
    <row r="12" spans="1:10" ht="25.5" customHeight="1" x14ac:dyDescent="0.25">
      <c r="A12" s="11"/>
      <c r="B12" s="38" t="s">
        <v>152</v>
      </c>
      <c r="C12" s="38"/>
      <c r="D12" s="38"/>
      <c r="E12" s="38"/>
      <c r="F12" s="38"/>
      <c r="G12" s="38"/>
      <c r="H12" s="38"/>
      <c r="I12" s="38"/>
      <c r="J12" s="38"/>
    </row>
    <row r="13" spans="1:10" x14ac:dyDescent="0.25">
      <c r="A13" s="11"/>
      <c r="B13" s="37" t="s">
        <v>153</v>
      </c>
      <c r="C13" s="37"/>
      <c r="D13" s="37"/>
      <c r="E13" s="37"/>
      <c r="F13" s="37"/>
      <c r="G13" s="37"/>
      <c r="H13" s="37"/>
      <c r="I13" s="37"/>
      <c r="J13" s="37"/>
    </row>
    <row r="14" spans="1:10" ht="63.75" customHeight="1" x14ac:dyDescent="0.25">
      <c r="A14" s="11"/>
      <c r="B14" s="38" t="s">
        <v>154</v>
      </c>
      <c r="C14" s="38"/>
      <c r="D14" s="38"/>
      <c r="E14" s="38"/>
      <c r="F14" s="38"/>
      <c r="G14" s="38"/>
      <c r="H14" s="38"/>
      <c r="I14" s="38"/>
      <c r="J14" s="38"/>
    </row>
    <row r="15" spans="1:10" ht="76.5" customHeight="1" x14ac:dyDescent="0.25">
      <c r="A15" s="11"/>
      <c r="B15" s="38" t="s">
        <v>155</v>
      </c>
      <c r="C15" s="38"/>
      <c r="D15" s="38"/>
      <c r="E15" s="38"/>
      <c r="F15" s="38"/>
      <c r="G15" s="38"/>
      <c r="H15" s="38"/>
      <c r="I15" s="38"/>
      <c r="J15" s="38"/>
    </row>
    <row r="16" spans="1:10" ht="114.75" customHeight="1" x14ac:dyDescent="0.25">
      <c r="A16" s="11"/>
      <c r="B16" s="38" t="s">
        <v>156</v>
      </c>
      <c r="C16" s="38"/>
      <c r="D16" s="38"/>
      <c r="E16" s="38"/>
      <c r="F16" s="38"/>
      <c r="G16" s="38"/>
      <c r="H16" s="38"/>
      <c r="I16" s="38"/>
      <c r="J16" s="38"/>
    </row>
    <row r="17" spans="1:10" x14ac:dyDescent="0.25">
      <c r="A17" s="11"/>
      <c r="B17" s="39"/>
      <c r="C17" s="39"/>
      <c r="D17" s="39"/>
      <c r="E17" s="39"/>
      <c r="F17" s="39"/>
      <c r="G17" s="39"/>
      <c r="H17" s="39"/>
      <c r="I17" s="39"/>
      <c r="J17" s="39"/>
    </row>
    <row r="18" spans="1:10" ht="38.25" customHeight="1" x14ac:dyDescent="0.25">
      <c r="A18" s="11"/>
      <c r="B18" s="38" t="s">
        <v>157</v>
      </c>
      <c r="C18" s="38"/>
      <c r="D18" s="38"/>
      <c r="E18" s="38"/>
      <c r="F18" s="38"/>
      <c r="G18" s="38"/>
      <c r="H18" s="38"/>
      <c r="I18" s="38"/>
      <c r="J18" s="38"/>
    </row>
    <row r="19" spans="1:10" ht="38.25" customHeight="1" x14ac:dyDescent="0.25">
      <c r="A19" s="11"/>
      <c r="B19" s="38" t="s">
        <v>158</v>
      </c>
      <c r="C19" s="38"/>
      <c r="D19" s="38"/>
      <c r="E19" s="38"/>
      <c r="F19" s="38"/>
      <c r="G19" s="38"/>
      <c r="H19" s="38"/>
      <c r="I19" s="38"/>
      <c r="J19" s="38"/>
    </row>
    <row r="20" spans="1:10" ht="102" customHeight="1" x14ac:dyDescent="0.25">
      <c r="A20" s="11"/>
      <c r="B20" s="38" t="s">
        <v>159</v>
      </c>
      <c r="C20" s="38"/>
      <c r="D20" s="38"/>
      <c r="E20" s="38"/>
      <c r="F20" s="38"/>
      <c r="G20" s="38"/>
      <c r="H20" s="38"/>
      <c r="I20" s="38"/>
      <c r="J20" s="38"/>
    </row>
    <row r="21" spans="1:10" ht="51" customHeight="1" x14ac:dyDescent="0.25">
      <c r="A21" s="11"/>
      <c r="B21" s="38" t="s">
        <v>160</v>
      </c>
      <c r="C21" s="38"/>
      <c r="D21" s="38"/>
      <c r="E21" s="38"/>
      <c r="F21" s="38"/>
      <c r="G21" s="38"/>
      <c r="H21" s="38"/>
      <c r="I21" s="38"/>
      <c r="J21" s="38"/>
    </row>
    <row r="22" spans="1:10" ht="51" customHeight="1" x14ac:dyDescent="0.25">
      <c r="A22" s="11"/>
      <c r="B22" s="38" t="s">
        <v>161</v>
      </c>
      <c r="C22" s="38"/>
      <c r="D22" s="38"/>
      <c r="E22" s="38"/>
      <c r="F22" s="38"/>
      <c r="G22" s="38"/>
      <c r="H22" s="38"/>
      <c r="I22" s="38"/>
      <c r="J22" s="38"/>
    </row>
    <row r="23" spans="1:10" ht="38.25" customHeight="1" x14ac:dyDescent="0.25">
      <c r="A23" s="11"/>
      <c r="B23" s="38" t="s">
        <v>162</v>
      </c>
      <c r="C23" s="38"/>
      <c r="D23" s="38"/>
      <c r="E23" s="38"/>
      <c r="F23" s="38"/>
      <c r="G23" s="38"/>
      <c r="H23" s="38"/>
      <c r="I23" s="38"/>
      <c r="J23" s="38"/>
    </row>
    <row r="24" spans="1:10" x14ac:dyDescent="0.25">
      <c r="A24" s="11"/>
      <c r="B24" s="37" t="s">
        <v>163</v>
      </c>
      <c r="C24" s="37"/>
      <c r="D24" s="37"/>
      <c r="E24" s="37"/>
      <c r="F24" s="37"/>
      <c r="G24" s="37"/>
      <c r="H24" s="37"/>
      <c r="I24" s="37"/>
      <c r="J24" s="37"/>
    </row>
    <row r="25" spans="1:10" ht="76.5" customHeight="1" x14ac:dyDescent="0.25">
      <c r="A25" s="11"/>
      <c r="B25" s="38" t="s">
        <v>164</v>
      </c>
      <c r="C25" s="38"/>
      <c r="D25" s="38"/>
      <c r="E25" s="38"/>
      <c r="F25" s="38"/>
      <c r="G25" s="38"/>
      <c r="H25" s="38"/>
      <c r="I25" s="38"/>
      <c r="J25" s="38"/>
    </row>
    <row r="26" spans="1:10" ht="63.75" customHeight="1" x14ac:dyDescent="0.25">
      <c r="A26" s="11"/>
      <c r="B26" s="38" t="s">
        <v>165</v>
      </c>
      <c r="C26" s="38"/>
      <c r="D26" s="38"/>
      <c r="E26" s="38"/>
      <c r="F26" s="38"/>
      <c r="G26" s="38"/>
      <c r="H26" s="38"/>
      <c r="I26" s="38"/>
      <c r="J26" s="38"/>
    </row>
    <row r="27" spans="1:10" x14ac:dyDescent="0.25">
      <c r="A27" s="11"/>
      <c r="B27" s="37" t="s">
        <v>166</v>
      </c>
      <c r="C27" s="37"/>
      <c r="D27" s="37"/>
      <c r="E27" s="37"/>
      <c r="F27" s="37"/>
      <c r="G27" s="37"/>
      <c r="H27" s="37"/>
      <c r="I27" s="37"/>
      <c r="J27" s="37"/>
    </row>
    <row r="28" spans="1:10" ht="114.75" customHeight="1" x14ac:dyDescent="0.25">
      <c r="A28" s="11"/>
      <c r="B28" s="38" t="s">
        <v>167</v>
      </c>
      <c r="C28" s="38"/>
      <c r="D28" s="38"/>
      <c r="E28" s="38"/>
      <c r="F28" s="38"/>
      <c r="G28" s="38"/>
      <c r="H28" s="38"/>
      <c r="I28" s="38"/>
      <c r="J28" s="38"/>
    </row>
    <row r="29" spans="1:10" x14ac:dyDescent="0.25">
      <c r="A29" s="11"/>
      <c r="B29" s="38" t="s">
        <v>168</v>
      </c>
      <c r="C29" s="38"/>
      <c r="D29" s="38"/>
      <c r="E29" s="38"/>
      <c r="F29" s="38"/>
      <c r="G29" s="38"/>
      <c r="H29" s="38"/>
      <c r="I29" s="38"/>
      <c r="J29" s="38"/>
    </row>
    <row r="30" spans="1:10" x14ac:dyDescent="0.25">
      <c r="A30" s="11"/>
      <c r="B30" s="37" t="s">
        <v>169</v>
      </c>
      <c r="C30" s="37"/>
      <c r="D30" s="37"/>
      <c r="E30" s="37"/>
      <c r="F30" s="37"/>
      <c r="G30" s="37"/>
      <c r="H30" s="37"/>
      <c r="I30" s="37"/>
      <c r="J30" s="37"/>
    </row>
    <row r="31" spans="1:10" ht="25.5" customHeight="1" x14ac:dyDescent="0.25">
      <c r="A31" s="11"/>
      <c r="B31" s="38" t="s">
        <v>170</v>
      </c>
      <c r="C31" s="38"/>
      <c r="D31" s="38"/>
      <c r="E31" s="38"/>
      <c r="F31" s="38"/>
      <c r="G31" s="38"/>
      <c r="H31" s="38"/>
      <c r="I31" s="38"/>
      <c r="J31" s="38"/>
    </row>
    <row r="32" spans="1:10" x14ac:dyDescent="0.25">
      <c r="A32" s="11"/>
      <c r="B32" s="37" t="s">
        <v>171</v>
      </c>
      <c r="C32" s="37"/>
      <c r="D32" s="37"/>
      <c r="E32" s="37"/>
      <c r="F32" s="37"/>
      <c r="G32" s="37"/>
      <c r="H32" s="37"/>
      <c r="I32" s="37"/>
      <c r="J32" s="37"/>
    </row>
    <row r="33" spans="1:10" ht="76.5" customHeight="1" x14ac:dyDescent="0.25">
      <c r="A33" s="11"/>
      <c r="B33" s="38" t="s">
        <v>172</v>
      </c>
      <c r="C33" s="38"/>
      <c r="D33" s="38"/>
      <c r="E33" s="38"/>
      <c r="F33" s="38"/>
      <c r="G33" s="38"/>
      <c r="H33" s="38"/>
      <c r="I33" s="38"/>
      <c r="J33" s="38"/>
    </row>
    <row r="34" spans="1:10" x14ac:dyDescent="0.25">
      <c r="A34" s="11"/>
      <c r="B34" s="39"/>
      <c r="C34" s="39"/>
      <c r="D34" s="39"/>
      <c r="E34" s="39"/>
      <c r="F34" s="39"/>
      <c r="G34" s="39"/>
      <c r="H34" s="39"/>
      <c r="I34" s="39"/>
      <c r="J34" s="39"/>
    </row>
    <row r="35" spans="1:10" ht="25.5" customHeight="1" x14ac:dyDescent="0.25">
      <c r="A35" s="11"/>
      <c r="B35" s="38" t="s">
        <v>173</v>
      </c>
      <c r="C35" s="38"/>
      <c r="D35" s="38"/>
      <c r="E35" s="38"/>
      <c r="F35" s="38"/>
      <c r="G35" s="38"/>
      <c r="H35" s="38"/>
      <c r="I35" s="38"/>
      <c r="J35" s="38"/>
    </row>
    <row r="36" spans="1:10" x14ac:dyDescent="0.25">
      <c r="A36" s="11"/>
      <c r="B36" s="37" t="s">
        <v>174</v>
      </c>
      <c r="C36" s="37"/>
      <c r="D36" s="37"/>
      <c r="E36" s="37"/>
      <c r="F36" s="37"/>
      <c r="G36" s="37"/>
      <c r="H36" s="37"/>
      <c r="I36" s="37"/>
      <c r="J36" s="37"/>
    </row>
    <row r="37" spans="1:10" ht="51" customHeight="1" x14ac:dyDescent="0.25">
      <c r="A37" s="11"/>
      <c r="B37" s="38" t="s">
        <v>175</v>
      </c>
      <c r="C37" s="38"/>
      <c r="D37" s="38"/>
      <c r="E37" s="38"/>
      <c r="F37" s="38"/>
      <c r="G37" s="38"/>
      <c r="H37" s="38"/>
      <c r="I37" s="38"/>
      <c r="J37" s="38"/>
    </row>
    <row r="38" spans="1:10" ht="38.25" customHeight="1" x14ac:dyDescent="0.25">
      <c r="A38" s="11"/>
      <c r="B38" s="38" t="s">
        <v>176</v>
      </c>
      <c r="C38" s="38"/>
      <c r="D38" s="38"/>
      <c r="E38" s="38"/>
      <c r="F38" s="38"/>
      <c r="G38" s="38"/>
      <c r="H38" s="38"/>
      <c r="I38" s="38"/>
      <c r="J38" s="38"/>
    </row>
    <row r="39" spans="1:10" ht="25.5" customHeight="1" x14ac:dyDescent="0.25">
      <c r="A39" s="11"/>
      <c r="B39" s="38" t="s">
        <v>177</v>
      </c>
      <c r="C39" s="38"/>
      <c r="D39" s="38"/>
      <c r="E39" s="38"/>
      <c r="F39" s="38"/>
      <c r="G39" s="38"/>
      <c r="H39" s="38"/>
      <c r="I39" s="38"/>
      <c r="J39" s="38"/>
    </row>
    <row r="40" spans="1:10" x14ac:dyDescent="0.25">
      <c r="A40" s="11"/>
      <c r="B40" s="37" t="s">
        <v>178</v>
      </c>
      <c r="C40" s="37"/>
      <c r="D40" s="37"/>
      <c r="E40" s="37"/>
      <c r="F40" s="37"/>
      <c r="G40" s="37"/>
      <c r="H40" s="37"/>
      <c r="I40" s="37"/>
      <c r="J40" s="37"/>
    </row>
    <row r="41" spans="1:10" ht="63.75" customHeight="1" x14ac:dyDescent="0.25">
      <c r="A41" s="11"/>
      <c r="B41" s="38" t="s">
        <v>179</v>
      </c>
      <c r="C41" s="38"/>
      <c r="D41" s="38"/>
      <c r="E41" s="38"/>
      <c r="F41" s="38"/>
      <c r="G41" s="38"/>
      <c r="H41" s="38"/>
      <c r="I41" s="38"/>
      <c r="J41" s="38"/>
    </row>
    <row r="42" spans="1:10" x14ac:dyDescent="0.25">
      <c r="A42" s="11"/>
      <c r="B42" s="37" t="s">
        <v>180</v>
      </c>
      <c r="C42" s="37"/>
      <c r="D42" s="37"/>
      <c r="E42" s="37"/>
      <c r="F42" s="37"/>
      <c r="G42" s="37"/>
      <c r="H42" s="37"/>
      <c r="I42" s="37"/>
      <c r="J42" s="37"/>
    </row>
    <row r="43" spans="1:10" ht="25.5" customHeight="1" x14ac:dyDescent="0.25">
      <c r="A43" s="11"/>
      <c r="B43" s="38" t="s">
        <v>181</v>
      </c>
      <c r="C43" s="38"/>
      <c r="D43" s="38"/>
      <c r="E43" s="38"/>
      <c r="F43" s="38"/>
      <c r="G43" s="38"/>
      <c r="H43" s="38"/>
      <c r="I43" s="38"/>
      <c r="J43" s="38"/>
    </row>
    <row r="44" spans="1:10" x14ac:dyDescent="0.25">
      <c r="A44" s="11"/>
      <c r="B44" s="37" t="s">
        <v>182</v>
      </c>
      <c r="C44" s="37"/>
      <c r="D44" s="37"/>
      <c r="E44" s="37"/>
      <c r="F44" s="37"/>
      <c r="G44" s="37"/>
      <c r="H44" s="37"/>
      <c r="I44" s="37"/>
      <c r="J44" s="37"/>
    </row>
    <row r="45" spans="1:10" ht="102" customHeight="1" x14ac:dyDescent="0.25">
      <c r="A45" s="11"/>
      <c r="B45" s="38" t="s">
        <v>183</v>
      </c>
      <c r="C45" s="38"/>
      <c r="D45" s="38"/>
      <c r="E45" s="38"/>
      <c r="F45" s="38"/>
      <c r="G45" s="38"/>
      <c r="H45" s="38"/>
      <c r="I45" s="38"/>
      <c r="J45" s="38"/>
    </row>
    <row r="46" spans="1:10" ht="25.5" customHeight="1" x14ac:dyDescent="0.25">
      <c r="A46" s="11"/>
      <c r="B46" s="38" t="s">
        <v>184</v>
      </c>
      <c r="C46" s="38"/>
      <c r="D46" s="38"/>
      <c r="E46" s="38"/>
      <c r="F46" s="38"/>
      <c r="G46" s="38"/>
      <c r="H46" s="38"/>
      <c r="I46" s="38"/>
      <c r="J46" s="38"/>
    </row>
    <row r="47" spans="1:10" x14ac:dyDescent="0.25">
      <c r="A47" s="11"/>
      <c r="B47" s="37" t="s">
        <v>185</v>
      </c>
      <c r="C47" s="37"/>
      <c r="D47" s="37"/>
      <c r="E47" s="37"/>
      <c r="F47" s="37"/>
      <c r="G47" s="37"/>
      <c r="H47" s="37"/>
      <c r="I47" s="37"/>
      <c r="J47" s="37"/>
    </row>
    <row r="48" spans="1:10" ht="51" customHeight="1" x14ac:dyDescent="0.25">
      <c r="A48" s="11"/>
      <c r="B48" s="38" t="s">
        <v>186</v>
      </c>
      <c r="C48" s="38"/>
      <c r="D48" s="38"/>
      <c r="E48" s="38"/>
      <c r="F48" s="38"/>
      <c r="G48" s="38"/>
      <c r="H48" s="38"/>
      <c r="I48" s="38"/>
      <c r="J48" s="38"/>
    </row>
    <row r="49" spans="1:10" x14ac:dyDescent="0.25">
      <c r="A49" s="11"/>
      <c r="B49" s="37" t="s">
        <v>187</v>
      </c>
      <c r="C49" s="37"/>
      <c r="D49" s="37"/>
      <c r="E49" s="37"/>
      <c r="F49" s="37"/>
      <c r="G49" s="37"/>
      <c r="H49" s="37"/>
      <c r="I49" s="37"/>
      <c r="J49" s="37"/>
    </row>
    <row r="50" spans="1:10" ht="63.75" customHeight="1" x14ac:dyDescent="0.25">
      <c r="A50" s="11"/>
      <c r="B50" s="38" t="s">
        <v>188</v>
      </c>
      <c r="C50" s="38"/>
      <c r="D50" s="38"/>
      <c r="E50" s="38"/>
      <c r="F50" s="38"/>
      <c r="G50" s="38"/>
      <c r="H50" s="38"/>
      <c r="I50" s="38"/>
      <c r="J50" s="38"/>
    </row>
    <row r="51" spans="1:10" ht="25.5" customHeight="1" x14ac:dyDescent="0.25">
      <c r="A51" s="11"/>
      <c r="B51" s="38" t="s">
        <v>189</v>
      </c>
      <c r="C51" s="38"/>
      <c r="D51" s="38"/>
      <c r="E51" s="38"/>
      <c r="F51" s="38"/>
      <c r="G51" s="38"/>
      <c r="H51" s="38"/>
      <c r="I51" s="38"/>
      <c r="J51" s="38"/>
    </row>
    <row r="52" spans="1:10" ht="140.25" customHeight="1" x14ac:dyDescent="0.25">
      <c r="A52" s="11"/>
      <c r="B52" s="38" t="s">
        <v>190</v>
      </c>
      <c r="C52" s="38"/>
      <c r="D52" s="38"/>
      <c r="E52" s="38"/>
      <c r="F52" s="38"/>
      <c r="G52" s="38"/>
      <c r="H52" s="38"/>
      <c r="I52" s="38"/>
      <c r="J52" s="38"/>
    </row>
    <row r="53" spans="1:10" ht="25.5" customHeight="1" x14ac:dyDescent="0.25">
      <c r="A53" s="11"/>
      <c r="B53" s="38" t="s">
        <v>191</v>
      </c>
      <c r="C53" s="38"/>
      <c r="D53" s="38"/>
      <c r="E53" s="38"/>
      <c r="F53" s="38"/>
      <c r="G53" s="38"/>
      <c r="H53" s="38"/>
      <c r="I53" s="38"/>
      <c r="J53" s="38"/>
    </row>
    <row r="54" spans="1:10" x14ac:dyDescent="0.25">
      <c r="A54" s="11"/>
      <c r="B54" s="39"/>
      <c r="C54" s="39"/>
      <c r="D54" s="39"/>
      <c r="E54" s="39"/>
      <c r="F54" s="39"/>
      <c r="G54" s="39"/>
      <c r="H54" s="39"/>
      <c r="I54" s="39"/>
      <c r="J54" s="39"/>
    </row>
    <row r="55" spans="1:10" x14ac:dyDescent="0.25">
      <c r="A55" s="11"/>
      <c r="B55" s="38" t="s">
        <v>192</v>
      </c>
      <c r="C55" s="38"/>
      <c r="D55" s="38"/>
      <c r="E55" s="38"/>
      <c r="F55" s="38"/>
      <c r="G55" s="38"/>
      <c r="H55" s="38"/>
      <c r="I55" s="38"/>
      <c r="J55" s="38"/>
    </row>
    <row r="56" spans="1:10" x14ac:dyDescent="0.25">
      <c r="A56" s="11"/>
      <c r="B56" s="38" t="s">
        <v>193</v>
      </c>
      <c r="C56" s="38"/>
      <c r="D56" s="38"/>
      <c r="E56" s="38"/>
      <c r="F56" s="38"/>
      <c r="G56" s="38"/>
      <c r="H56" s="38"/>
      <c r="I56" s="38"/>
      <c r="J56" s="38"/>
    </row>
    <row r="57" spans="1:10" ht="15.75" x14ac:dyDescent="0.25">
      <c r="A57" s="11"/>
      <c r="B57" s="40"/>
      <c r="C57" s="40"/>
      <c r="D57" s="40"/>
      <c r="E57" s="40"/>
      <c r="F57" s="40"/>
      <c r="G57" s="40"/>
      <c r="H57" s="40"/>
      <c r="I57" s="40"/>
      <c r="J57" s="40"/>
    </row>
    <row r="58" spans="1:10" x14ac:dyDescent="0.25">
      <c r="A58" s="11"/>
      <c r="B58" s="14"/>
      <c r="C58" s="14"/>
      <c r="D58" s="14"/>
      <c r="E58" s="14"/>
      <c r="F58" s="14"/>
      <c r="G58" s="14"/>
      <c r="H58" s="14"/>
      <c r="I58" s="14"/>
      <c r="J58" s="14"/>
    </row>
    <row r="59" spans="1:10" x14ac:dyDescent="0.25">
      <c r="A59" s="11"/>
      <c r="B59" s="17"/>
      <c r="C59" s="17" t="s">
        <v>194</v>
      </c>
      <c r="D59" s="32" t="s">
        <v>195</v>
      </c>
      <c r="E59" s="32"/>
      <c r="F59" s="17"/>
      <c r="G59" s="17"/>
      <c r="H59" s="32" t="s">
        <v>195</v>
      </c>
      <c r="I59" s="32"/>
      <c r="J59" s="17"/>
    </row>
    <row r="60" spans="1:10" ht="15.75" thickBot="1" x14ac:dyDescent="0.3">
      <c r="A60" s="11"/>
      <c r="B60" s="17"/>
      <c r="C60" s="17" t="s">
        <v>194</v>
      </c>
      <c r="D60" s="33" t="s">
        <v>196</v>
      </c>
      <c r="E60" s="33"/>
      <c r="F60" s="17"/>
      <c r="G60" s="17"/>
      <c r="H60" s="33" t="s">
        <v>197</v>
      </c>
      <c r="I60" s="33"/>
      <c r="J60" s="17"/>
    </row>
    <row r="61" spans="1:10" x14ac:dyDescent="0.25">
      <c r="A61" s="11"/>
      <c r="B61" s="20" t="s">
        <v>198</v>
      </c>
      <c r="C61" s="21" t="s">
        <v>194</v>
      </c>
      <c r="D61" s="21"/>
      <c r="E61" s="22">
        <v>0</v>
      </c>
      <c r="F61" s="23" t="s">
        <v>199</v>
      </c>
      <c r="G61" s="21"/>
      <c r="H61" s="21"/>
      <c r="I61" s="22">
        <v>34</v>
      </c>
      <c r="J61" s="23" t="s">
        <v>199</v>
      </c>
    </row>
    <row r="62" spans="1:10" ht="25.5" x14ac:dyDescent="0.25">
      <c r="A62" s="11"/>
      <c r="B62" s="24" t="s">
        <v>200</v>
      </c>
      <c r="C62" s="14" t="s">
        <v>194</v>
      </c>
      <c r="D62" s="14"/>
      <c r="E62" s="25">
        <v>0</v>
      </c>
      <c r="F62" s="15" t="s">
        <v>199</v>
      </c>
      <c r="G62" s="14"/>
      <c r="H62" s="14"/>
      <c r="I62" s="25">
        <v>23.6</v>
      </c>
      <c r="J62" s="15" t="s">
        <v>199</v>
      </c>
    </row>
    <row r="63" spans="1:10" ht="15.75" thickBot="1" x14ac:dyDescent="0.3">
      <c r="A63" s="11"/>
      <c r="B63" s="20" t="s">
        <v>201</v>
      </c>
      <c r="C63" s="21" t="s">
        <v>194</v>
      </c>
      <c r="D63" s="21"/>
      <c r="E63" s="22">
        <v>12.6</v>
      </c>
      <c r="F63" s="23" t="s">
        <v>199</v>
      </c>
      <c r="G63" s="21"/>
      <c r="H63" s="21"/>
      <c r="I63" s="22">
        <v>12.2</v>
      </c>
      <c r="J63" s="23" t="s">
        <v>199</v>
      </c>
    </row>
    <row r="64" spans="1:10" x14ac:dyDescent="0.25">
      <c r="A64" s="11"/>
      <c r="B64" s="26"/>
      <c r="C64" s="26" t="s">
        <v>194</v>
      </c>
      <c r="D64" s="27"/>
      <c r="E64" s="27"/>
      <c r="F64" s="26"/>
      <c r="G64" s="26"/>
      <c r="H64" s="27"/>
      <c r="I64" s="27"/>
      <c r="J64" s="26"/>
    </row>
    <row r="65" spans="1:10" ht="15.75" thickBot="1" x14ac:dyDescent="0.3">
      <c r="A65" s="11"/>
      <c r="B65" s="28" t="s">
        <v>202</v>
      </c>
      <c r="C65" s="17" t="s">
        <v>194</v>
      </c>
      <c r="D65" s="13"/>
      <c r="E65" s="29">
        <v>12.6</v>
      </c>
      <c r="F65" s="30" t="s">
        <v>199</v>
      </c>
      <c r="G65" s="17"/>
      <c r="H65" s="13"/>
      <c r="I65" s="29">
        <v>69.8</v>
      </c>
      <c r="J65" s="30" t="s">
        <v>199</v>
      </c>
    </row>
    <row r="66" spans="1:10" ht="15.75" thickTop="1" x14ac:dyDescent="0.25">
      <c r="A66" s="11"/>
      <c r="B66" s="26"/>
      <c r="C66" s="26" t="s">
        <v>194</v>
      </c>
      <c r="D66" s="31"/>
      <c r="E66" s="31"/>
      <c r="F66" s="26"/>
      <c r="G66" s="26"/>
      <c r="H66" s="31"/>
      <c r="I66" s="31"/>
      <c r="J66" s="26"/>
    </row>
    <row r="67" spans="1:10" ht="15.75" x14ac:dyDescent="0.25">
      <c r="A67" s="11"/>
      <c r="B67" s="40"/>
      <c r="C67" s="40"/>
      <c r="D67" s="40"/>
      <c r="E67" s="40"/>
      <c r="F67" s="40"/>
      <c r="G67" s="40"/>
      <c r="H67" s="40"/>
      <c r="I67" s="40"/>
      <c r="J67" s="40"/>
    </row>
    <row r="68" spans="1:10" ht="51" x14ac:dyDescent="0.25">
      <c r="A68" s="11"/>
      <c r="B68" s="35" t="s">
        <v>203</v>
      </c>
      <c r="C68" s="36" t="s">
        <v>204</v>
      </c>
    </row>
    <row r="69" spans="1:10" x14ac:dyDescent="0.25">
      <c r="A69" s="11"/>
      <c r="B69" s="38" t="s">
        <v>205</v>
      </c>
      <c r="C69" s="38"/>
      <c r="D69" s="38"/>
      <c r="E69" s="38"/>
      <c r="F69" s="38"/>
      <c r="G69" s="38"/>
      <c r="H69" s="38"/>
      <c r="I69" s="38"/>
      <c r="J69" s="38"/>
    </row>
    <row r="70" spans="1:10" x14ac:dyDescent="0.25">
      <c r="A70" s="11"/>
      <c r="B70" s="37" t="s">
        <v>206</v>
      </c>
      <c r="C70" s="37"/>
      <c r="D70" s="37"/>
      <c r="E70" s="37"/>
      <c r="F70" s="37"/>
      <c r="G70" s="37"/>
      <c r="H70" s="37"/>
      <c r="I70" s="37"/>
      <c r="J70" s="37"/>
    </row>
    <row r="71" spans="1:10" ht="25.5" customHeight="1" x14ac:dyDescent="0.25">
      <c r="A71" s="11"/>
      <c r="B71" s="38" t="s">
        <v>207</v>
      </c>
      <c r="C71" s="38"/>
      <c r="D71" s="38"/>
      <c r="E71" s="38"/>
      <c r="F71" s="38"/>
      <c r="G71" s="38"/>
      <c r="H71" s="38"/>
      <c r="I71" s="38"/>
      <c r="J71" s="38"/>
    </row>
    <row r="72" spans="1:10" x14ac:dyDescent="0.25">
      <c r="A72" s="11"/>
      <c r="B72" s="37" t="s">
        <v>208</v>
      </c>
      <c r="C72" s="37"/>
      <c r="D72" s="37"/>
      <c r="E72" s="37"/>
      <c r="F72" s="37"/>
      <c r="G72" s="37"/>
      <c r="H72" s="37"/>
      <c r="I72" s="37"/>
      <c r="J72" s="37"/>
    </row>
    <row r="73" spans="1:10" ht="25.5" customHeight="1" x14ac:dyDescent="0.25">
      <c r="A73" s="11"/>
      <c r="B73" s="38" t="s">
        <v>209</v>
      </c>
      <c r="C73" s="38"/>
      <c r="D73" s="38"/>
      <c r="E73" s="38"/>
      <c r="F73" s="38"/>
      <c r="G73" s="38"/>
      <c r="H73" s="38"/>
      <c r="I73" s="38"/>
      <c r="J73" s="38"/>
    </row>
    <row r="74" spans="1:10" x14ac:dyDescent="0.25">
      <c r="A74" s="11"/>
      <c r="B74" s="37" t="s">
        <v>210</v>
      </c>
      <c r="C74" s="37"/>
      <c r="D74" s="37"/>
      <c r="E74" s="37"/>
      <c r="F74" s="37"/>
      <c r="G74" s="37"/>
      <c r="H74" s="37"/>
      <c r="I74" s="37"/>
      <c r="J74" s="37"/>
    </row>
    <row r="75" spans="1:10" ht="76.5" customHeight="1" x14ac:dyDescent="0.25">
      <c r="A75" s="11"/>
      <c r="B75" s="38" t="s">
        <v>211</v>
      </c>
      <c r="C75" s="38"/>
      <c r="D75" s="38"/>
      <c r="E75" s="38"/>
      <c r="F75" s="38"/>
      <c r="G75" s="38"/>
      <c r="H75" s="38"/>
      <c r="I75" s="38"/>
      <c r="J75" s="38"/>
    </row>
    <row r="76" spans="1:10" ht="25.5" customHeight="1" x14ac:dyDescent="0.25">
      <c r="A76" s="11"/>
      <c r="B76" s="38" t="s">
        <v>212</v>
      </c>
      <c r="C76" s="38"/>
      <c r="D76" s="38"/>
      <c r="E76" s="38"/>
      <c r="F76" s="38"/>
      <c r="G76" s="38"/>
      <c r="H76" s="38"/>
      <c r="I76" s="38"/>
      <c r="J76" s="38"/>
    </row>
  </sheetData>
  <mergeCells count="72">
    <mergeCell ref="B75:J75"/>
    <mergeCell ref="B76:J76"/>
    <mergeCell ref="B69:J69"/>
    <mergeCell ref="B70:J70"/>
    <mergeCell ref="B71:J71"/>
    <mergeCell ref="B72:J72"/>
    <mergeCell ref="B73:J73"/>
    <mergeCell ref="B74:J74"/>
    <mergeCell ref="B53:J53"/>
    <mergeCell ref="B54:J54"/>
    <mergeCell ref="B55:J55"/>
    <mergeCell ref="B56:J56"/>
    <mergeCell ref="B57:J57"/>
    <mergeCell ref="B67:J67"/>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9:E59"/>
    <mergeCell ref="H59:I59"/>
    <mergeCell ref="D60:E60"/>
    <mergeCell ref="H60:I60"/>
    <mergeCell ref="A1:A2"/>
    <mergeCell ref="B1:J1"/>
    <mergeCell ref="B2:J2"/>
    <mergeCell ref="B3:J3"/>
    <mergeCell ref="A4:A76"/>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3"/>
  <sheetViews>
    <sheetView showGridLines="0" workbookViewId="0"/>
  </sheetViews>
  <sheetFormatPr defaultRowHeight="15" x14ac:dyDescent="0.25"/>
  <cols>
    <col min="1" max="3" width="36.5703125" bestFit="1" customWidth="1"/>
    <col min="4" max="4" width="36.5703125" customWidth="1"/>
    <col min="5" max="5" width="30.28515625" customWidth="1"/>
    <col min="6" max="6" width="26.7109375" customWidth="1"/>
    <col min="7" max="7" width="27.5703125" customWidth="1"/>
    <col min="8" max="8" width="5.42578125" customWidth="1"/>
    <col min="9" max="9" width="27.5703125" customWidth="1"/>
    <col min="10" max="10" width="5.42578125" customWidth="1"/>
    <col min="11" max="11" width="17.42578125" customWidth="1"/>
    <col min="12" max="12" width="11.140625" customWidth="1"/>
    <col min="13" max="13" width="21.85546875" customWidth="1"/>
    <col min="14" max="14" width="9.85546875" customWidth="1"/>
    <col min="15" max="15" width="18.28515625" customWidth="1"/>
    <col min="16" max="16" width="22.7109375" customWidth="1"/>
    <col min="17" max="17" width="24.7109375" customWidth="1"/>
    <col min="18" max="18" width="22.7109375" customWidth="1"/>
    <col min="19" max="19" width="18.28515625" customWidth="1"/>
    <col min="20" max="20" width="25" customWidth="1"/>
    <col min="21" max="21" width="32.28515625" customWidth="1"/>
    <col min="22" max="22" width="9.85546875" customWidth="1"/>
    <col min="23" max="23" width="30.28515625" customWidth="1"/>
    <col min="24" max="24" width="36.5703125" customWidth="1"/>
    <col min="25" max="25" width="21.85546875" customWidth="1"/>
    <col min="26" max="26" width="5.42578125" customWidth="1"/>
    <col min="27" max="27" width="27.5703125" customWidth="1"/>
    <col min="28" max="28" width="5.140625" customWidth="1"/>
    <col min="29" max="29" width="18.28515625" customWidth="1"/>
    <col min="30" max="30" width="9.42578125" customWidth="1"/>
    <col min="31" max="31" width="18.28515625" customWidth="1"/>
    <col min="32" max="32" width="9.42578125" customWidth="1"/>
    <col min="33" max="33" width="18.28515625" customWidth="1"/>
    <col min="34" max="34" width="9.85546875" customWidth="1"/>
    <col min="35" max="35" width="21.85546875" customWidth="1"/>
    <col min="36" max="36" width="9.42578125" customWidth="1"/>
    <col min="37" max="37" width="24.7109375" customWidth="1"/>
    <col min="38" max="38" width="5.42578125" customWidth="1"/>
    <col min="39" max="40" width="5.140625" customWidth="1"/>
    <col min="41" max="41" width="24.28515625" customWidth="1"/>
    <col min="42" max="42" width="9.85546875" customWidth="1"/>
  </cols>
  <sheetData>
    <row r="1" spans="1:42" ht="15" customHeight="1" x14ac:dyDescent="0.25">
      <c r="A1" s="7" t="s">
        <v>2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21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21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37" t="s">
        <v>21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row>
    <row r="6" spans="1:42" x14ac:dyDescent="0.25">
      <c r="A6" s="11"/>
      <c r="B6" s="38" t="s">
        <v>21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row>
    <row r="7" spans="1:42" ht="15.75" x14ac:dyDescent="0.25">
      <c r="A7" s="11"/>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c r="AP7" s="40"/>
    </row>
    <row r="8" spans="1:42" x14ac:dyDescent="0.25">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42" x14ac:dyDescent="0.25">
      <c r="A9" s="11"/>
      <c r="B9" s="17"/>
      <c r="C9" s="17" t="s">
        <v>194</v>
      </c>
      <c r="D9" s="17"/>
      <c r="E9" s="17" t="s">
        <v>194</v>
      </c>
      <c r="F9" s="17"/>
      <c r="G9" s="17" t="s">
        <v>194</v>
      </c>
      <c r="H9" s="32" t="s">
        <v>217</v>
      </c>
      <c r="I9" s="32"/>
      <c r="J9" s="17"/>
      <c r="K9" s="17" t="s">
        <v>194</v>
      </c>
      <c r="L9" s="55"/>
      <c r="M9" s="55"/>
      <c r="N9" s="17"/>
      <c r="O9" s="17" t="s">
        <v>194</v>
      </c>
      <c r="P9" s="55"/>
      <c r="Q9" s="55"/>
      <c r="R9" s="17"/>
      <c r="S9" s="17" t="s">
        <v>194</v>
      </c>
      <c r="T9" s="18" t="s">
        <v>218</v>
      </c>
      <c r="U9" s="17" t="s">
        <v>194</v>
      </c>
      <c r="V9" s="55"/>
      <c r="W9" s="55"/>
      <c r="X9" s="17"/>
      <c r="Y9" s="17" t="s">
        <v>194</v>
      </c>
      <c r="Z9" s="55"/>
      <c r="AA9" s="55"/>
      <c r="AB9" s="17"/>
    </row>
    <row r="10" spans="1:42" x14ac:dyDescent="0.25">
      <c r="A10" s="11"/>
      <c r="B10" s="17"/>
      <c r="C10" s="17" t="s">
        <v>194</v>
      </c>
      <c r="D10" s="17"/>
      <c r="E10" s="17" t="s">
        <v>194</v>
      </c>
      <c r="F10" s="18" t="s">
        <v>219</v>
      </c>
      <c r="G10" s="17" t="s">
        <v>194</v>
      </c>
      <c r="H10" s="32" t="s">
        <v>220</v>
      </c>
      <c r="I10" s="32"/>
      <c r="J10" s="17"/>
      <c r="K10" s="17" t="s">
        <v>194</v>
      </c>
      <c r="L10" s="32" t="s">
        <v>221</v>
      </c>
      <c r="M10" s="32"/>
      <c r="N10" s="17"/>
      <c r="O10" s="17" t="s">
        <v>194</v>
      </c>
      <c r="P10" s="32" t="s">
        <v>222</v>
      </c>
      <c r="Q10" s="32"/>
      <c r="R10" s="17"/>
      <c r="S10" s="17" t="s">
        <v>194</v>
      </c>
      <c r="T10" s="18" t="s">
        <v>223</v>
      </c>
      <c r="U10" s="17" t="s">
        <v>194</v>
      </c>
      <c r="V10" s="32" t="s">
        <v>224</v>
      </c>
      <c r="W10" s="32"/>
      <c r="X10" s="17"/>
      <c r="Y10" s="17" t="s">
        <v>194</v>
      </c>
      <c r="Z10" s="55"/>
      <c r="AA10" s="55"/>
      <c r="AB10" s="17"/>
    </row>
    <row r="11" spans="1:42" ht="15.75" thickBot="1" x14ac:dyDescent="0.3">
      <c r="A11" s="11"/>
      <c r="B11" s="41" t="s">
        <v>225</v>
      </c>
      <c r="C11" s="17" t="s">
        <v>194</v>
      </c>
      <c r="D11" s="19" t="s">
        <v>226</v>
      </c>
      <c r="E11" s="17" t="s">
        <v>194</v>
      </c>
      <c r="F11" s="19" t="s">
        <v>227</v>
      </c>
      <c r="G11" s="17" t="s">
        <v>194</v>
      </c>
      <c r="H11" s="33" t="s">
        <v>228</v>
      </c>
      <c r="I11" s="33"/>
      <c r="J11" s="17"/>
      <c r="K11" s="17" t="s">
        <v>194</v>
      </c>
      <c r="L11" s="33" t="s">
        <v>229</v>
      </c>
      <c r="M11" s="33"/>
      <c r="N11" s="17"/>
      <c r="O11" s="17" t="s">
        <v>194</v>
      </c>
      <c r="P11" s="33" t="s">
        <v>229</v>
      </c>
      <c r="Q11" s="33"/>
      <c r="R11" s="17"/>
      <c r="S11" s="17" t="s">
        <v>194</v>
      </c>
      <c r="T11" s="19" t="s">
        <v>219</v>
      </c>
      <c r="U11" s="17" t="s">
        <v>194</v>
      </c>
      <c r="V11" s="33" t="s">
        <v>230</v>
      </c>
      <c r="W11" s="33"/>
      <c r="X11" s="17"/>
      <c r="Y11" s="17" t="s">
        <v>194</v>
      </c>
      <c r="Z11" s="33" t="s">
        <v>231</v>
      </c>
      <c r="AA11" s="33"/>
      <c r="AB11" s="17"/>
    </row>
    <row r="12" spans="1:42" x14ac:dyDescent="0.25">
      <c r="A12" s="11"/>
      <c r="B12" s="20" t="s">
        <v>232</v>
      </c>
      <c r="C12" s="21" t="s">
        <v>194</v>
      </c>
      <c r="D12" s="21" t="s">
        <v>233</v>
      </c>
      <c r="E12" s="21" t="s">
        <v>194</v>
      </c>
      <c r="F12" s="43">
        <v>35597</v>
      </c>
      <c r="G12" s="21" t="s">
        <v>194</v>
      </c>
      <c r="H12" s="21"/>
      <c r="I12" s="22">
        <v>1</v>
      </c>
      <c r="J12" s="23" t="s">
        <v>194</v>
      </c>
      <c r="K12" s="21" t="s">
        <v>194</v>
      </c>
      <c r="L12" s="21"/>
      <c r="M12" s="22">
        <v>307</v>
      </c>
      <c r="N12" s="23" t="s">
        <v>194</v>
      </c>
      <c r="O12" s="21" t="s">
        <v>194</v>
      </c>
      <c r="P12" s="21"/>
      <c r="Q12" s="22">
        <v>237</v>
      </c>
      <c r="R12" s="23" t="s">
        <v>194</v>
      </c>
      <c r="S12" s="21" t="s">
        <v>194</v>
      </c>
      <c r="T12" s="43">
        <v>44196</v>
      </c>
      <c r="U12" s="21" t="s">
        <v>194</v>
      </c>
      <c r="V12" s="21" t="s">
        <v>234</v>
      </c>
      <c r="W12" s="44">
        <v>4836147</v>
      </c>
      <c r="X12" s="23" t="s">
        <v>194</v>
      </c>
      <c r="Y12" s="21" t="s">
        <v>194</v>
      </c>
      <c r="Z12" s="21" t="s">
        <v>234</v>
      </c>
      <c r="AA12" s="44">
        <v>3250940</v>
      </c>
      <c r="AB12" s="23" t="s">
        <v>194</v>
      </c>
    </row>
    <row r="13" spans="1:42" x14ac:dyDescent="0.25">
      <c r="A13" s="11"/>
      <c r="B13" s="24" t="s">
        <v>235</v>
      </c>
      <c r="C13" s="14" t="s">
        <v>194</v>
      </c>
      <c r="D13" s="14" t="s">
        <v>236</v>
      </c>
      <c r="E13" s="14" t="s">
        <v>194</v>
      </c>
      <c r="F13" s="45">
        <v>36053</v>
      </c>
      <c r="G13" s="14" t="s">
        <v>194</v>
      </c>
      <c r="H13" s="14"/>
      <c r="I13" s="25">
        <v>1</v>
      </c>
      <c r="J13" s="15" t="s">
        <v>194</v>
      </c>
      <c r="K13" s="14" t="s">
        <v>194</v>
      </c>
      <c r="L13" s="14"/>
      <c r="M13" s="25">
        <v>653</v>
      </c>
      <c r="N13" s="15" t="s">
        <v>194</v>
      </c>
      <c r="O13" s="14" t="s">
        <v>194</v>
      </c>
      <c r="P13" s="14"/>
      <c r="Q13" s="25">
        <v>502</v>
      </c>
      <c r="R13" s="15" t="s">
        <v>194</v>
      </c>
      <c r="S13" s="14" t="s">
        <v>194</v>
      </c>
      <c r="T13" s="45">
        <v>44012</v>
      </c>
      <c r="U13" s="14" t="s">
        <v>194</v>
      </c>
      <c r="V13" s="14"/>
      <c r="W13" s="46">
        <v>12241930</v>
      </c>
      <c r="X13" s="15" t="s">
        <v>194</v>
      </c>
      <c r="Y13" s="14" t="s">
        <v>194</v>
      </c>
      <c r="Z13" s="14"/>
      <c r="AA13" s="46">
        <v>16539852</v>
      </c>
      <c r="AB13" s="15" t="s">
        <v>194</v>
      </c>
    </row>
    <row r="14" spans="1:42" x14ac:dyDescent="0.25">
      <c r="A14" s="11"/>
      <c r="B14" s="20" t="s">
        <v>237</v>
      </c>
      <c r="C14" s="21" t="s">
        <v>194</v>
      </c>
      <c r="D14" s="21" t="s">
        <v>238</v>
      </c>
      <c r="E14" s="21" t="s">
        <v>194</v>
      </c>
      <c r="F14" s="43">
        <v>40546</v>
      </c>
      <c r="G14" s="21" t="s">
        <v>194</v>
      </c>
      <c r="H14" s="21"/>
      <c r="I14" s="22">
        <v>3</v>
      </c>
      <c r="J14" s="23" t="s">
        <v>194</v>
      </c>
      <c r="K14" s="21" t="s">
        <v>194</v>
      </c>
      <c r="L14" s="21"/>
      <c r="M14" s="22">
        <v>196</v>
      </c>
      <c r="N14" s="23" t="s">
        <v>194</v>
      </c>
      <c r="O14" s="21" t="s">
        <v>194</v>
      </c>
      <c r="P14" s="21"/>
      <c r="Q14" s="22">
        <v>195</v>
      </c>
      <c r="R14" s="23" t="s">
        <v>194</v>
      </c>
      <c r="S14" s="21" t="s">
        <v>194</v>
      </c>
      <c r="T14" s="43">
        <v>45291</v>
      </c>
      <c r="U14" s="21" t="s">
        <v>194</v>
      </c>
      <c r="V14" s="21"/>
      <c r="W14" s="44">
        <v>8406970</v>
      </c>
      <c r="X14" s="23" t="s">
        <v>194</v>
      </c>
      <c r="Y14" s="21" t="s">
        <v>194</v>
      </c>
      <c r="Z14" s="21"/>
      <c r="AA14" s="44">
        <v>3166864</v>
      </c>
      <c r="AB14" s="23" t="s">
        <v>194</v>
      </c>
    </row>
    <row r="15" spans="1:42" x14ac:dyDescent="0.25">
      <c r="A15" s="11"/>
      <c r="B15" s="24" t="s">
        <v>239</v>
      </c>
      <c r="C15" s="14" t="s">
        <v>194</v>
      </c>
      <c r="D15" s="14" t="s">
        <v>238</v>
      </c>
      <c r="E15" s="14" t="s">
        <v>194</v>
      </c>
      <c r="F15" s="45">
        <v>40731</v>
      </c>
      <c r="G15" s="14" t="s">
        <v>194</v>
      </c>
      <c r="H15" s="14"/>
      <c r="I15" s="25">
        <v>1</v>
      </c>
      <c r="J15" s="15" t="s">
        <v>194</v>
      </c>
      <c r="K15" s="14" t="s">
        <v>194</v>
      </c>
      <c r="L15" s="14"/>
      <c r="M15" s="25">
        <v>72</v>
      </c>
      <c r="N15" s="15" t="s">
        <v>194</v>
      </c>
      <c r="O15" s="14" t="s">
        <v>194</v>
      </c>
      <c r="P15" s="14"/>
      <c r="Q15" s="25">
        <v>70</v>
      </c>
      <c r="R15" s="15" t="s">
        <v>194</v>
      </c>
      <c r="S15" s="14" t="s">
        <v>194</v>
      </c>
      <c r="T15" s="45">
        <v>42308</v>
      </c>
      <c r="U15" s="14" t="s">
        <v>194</v>
      </c>
      <c r="V15" s="14"/>
      <c r="W15" s="46">
        <v>2706126</v>
      </c>
      <c r="X15" s="15" t="s">
        <v>194</v>
      </c>
      <c r="Y15" s="14" t="s">
        <v>194</v>
      </c>
      <c r="Z15" s="14"/>
      <c r="AA15" s="46">
        <v>1049269</v>
      </c>
      <c r="AB15" s="15" t="s">
        <v>194</v>
      </c>
    </row>
    <row r="16" spans="1:42" x14ac:dyDescent="0.25">
      <c r="A16" s="11"/>
      <c r="B16" s="20" t="s">
        <v>240</v>
      </c>
      <c r="C16" s="21" t="s">
        <v>194</v>
      </c>
      <c r="D16" s="21" t="s">
        <v>241</v>
      </c>
      <c r="E16" s="21" t="s">
        <v>194</v>
      </c>
      <c r="F16" s="43">
        <v>40842</v>
      </c>
      <c r="G16" s="21" t="s">
        <v>194</v>
      </c>
      <c r="H16" s="21"/>
      <c r="I16" s="22">
        <v>2</v>
      </c>
      <c r="J16" s="23" t="s">
        <v>194</v>
      </c>
      <c r="K16" s="21" t="s">
        <v>194</v>
      </c>
      <c r="L16" s="21"/>
      <c r="M16" s="22">
        <v>59</v>
      </c>
      <c r="N16" s="23" t="s">
        <v>194</v>
      </c>
      <c r="O16" s="21" t="s">
        <v>194</v>
      </c>
      <c r="P16" s="21"/>
      <c r="Q16" s="22">
        <v>50</v>
      </c>
      <c r="R16" s="23" t="s">
        <v>194</v>
      </c>
      <c r="S16" s="21" t="s">
        <v>194</v>
      </c>
      <c r="T16" s="43">
        <v>42552</v>
      </c>
      <c r="U16" s="21" t="s">
        <v>194</v>
      </c>
      <c r="V16" s="21"/>
      <c r="W16" s="44">
        <v>1230757</v>
      </c>
      <c r="X16" s="23" t="s">
        <v>194</v>
      </c>
      <c r="Y16" s="21" t="s">
        <v>194</v>
      </c>
      <c r="Z16" s="23"/>
      <c r="AA16" s="47" t="s">
        <v>242</v>
      </c>
      <c r="AB16" s="23" t="s">
        <v>194</v>
      </c>
    </row>
    <row r="17" spans="1:28" x14ac:dyDescent="0.25">
      <c r="A17" s="11"/>
      <c r="B17" s="24" t="s">
        <v>243</v>
      </c>
      <c r="C17" s="14" t="s">
        <v>194</v>
      </c>
      <c r="D17" s="14" t="s">
        <v>244</v>
      </c>
      <c r="E17" s="14" t="s">
        <v>194</v>
      </c>
      <c r="F17" s="45">
        <v>41130</v>
      </c>
      <c r="G17" s="14" t="s">
        <v>194</v>
      </c>
      <c r="H17" s="14"/>
      <c r="I17" s="25">
        <v>1</v>
      </c>
      <c r="J17" s="15" t="s">
        <v>194</v>
      </c>
      <c r="K17" s="14" t="s">
        <v>194</v>
      </c>
      <c r="L17" s="14"/>
      <c r="M17" s="25">
        <v>219</v>
      </c>
      <c r="N17" s="15" t="s">
        <v>194</v>
      </c>
      <c r="O17" s="14" t="s">
        <v>194</v>
      </c>
      <c r="P17" s="14"/>
      <c r="Q17" s="25">
        <v>181</v>
      </c>
      <c r="R17" s="15" t="s">
        <v>194</v>
      </c>
      <c r="S17" s="14" t="s">
        <v>194</v>
      </c>
      <c r="T17" s="45">
        <v>43265</v>
      </c>
      <c r="U17" s="14" t="s">
        <v>194</v>
      </c>
      <c r="V17" s="14"/>
      <c r="W17" s="46">
        <v>3924951</v>
      </c>
      <c r="X17" s="15" t="s">
        <v>194</v>
      </c>
      <c r="Y17" s="14" t="s">
        <v>194</v>
      </c>
      <c r="Z17" s="15"/>
      <c r="AA17" s="48" t="s">
        <v>242</v>
      </c>
      <c r="AB17" s="15" t="s">
        <v>194</v>
      </c>
    </row>
    <row r="18" spans="1:28" x14ac:dyDescent="0.25">
      <c r="A18" s="11"/>
      <c r="B18" s="20" t="s">
        <v>245</v>
      </c>
      <c r="C18" s="21" t="s">
        <v>194</v>
      </c>
      <c r="D18" s="21" t="s">
        <v>241</v>
      </c>
      <c r="E18" s="21" t="s">
        <v>194</v>
      </c>
      <c r="F18" s="43">
        <v>41164</v>
      </c>
      <c r="G18" s="21" t="s">
        <v>194</v>
      </c>
      <c r="H18" s="21"/>
      <c r="I18" s="22">
        <v>3</v>
      </c>
      <c r="J18" s="23" t="s">
        <v>194</v>
      </c>
      <c r="K18" s="21" t="s">
        <v>194</v>
      </c>
      <c r="L18" s="21"/>
      <c r="M18" s="22">
        <v>124</v>
      </c>
      <c r="N18" s="23" t="s">
        <v>194</v>
      </c>
      <c r="O18" s="21" t="s">
        <v>194</v>
      </c>
      <c r="P18" s="21"/>
      <c r="Q18" s="22">
        <v>110</v>
      </c>
      <c r="R18" s="23" t="s">
        <v>194</v>
      </c>
      <c r="S18" s="21" t="s">
        <v>194</v>
      </c>
      <c r="T18" s="43">
        <v>42916</v>
      </c>
      <c r="U18" s="21" t="s">
        <v>194</v>
      </c>
      <c r="V18" s="21"/>
      <c r="W18" s="44">
        <v>4146807</v>
      </c>
      <c r="X18" s="23" t="s">
        <v>194</v>
      </c>
      <c r="Y18" s="21" t="s">
        <v>194</v>
      </c>
      <c r="Z18" s="21"/>
      <c r="AA18" s="44">
        <v>2655000</v>
      </c>
      <c r="AB18" s="23" t="s">
        <v>194</v>
      </c>
    </row>
    <row r="19" spans="1:28" x14ac:dyDescent="0.25">
      <c r="A19" s="11"/>
      <c r="B19" s="24" t="s">
        <v>246</v>
      </c>
      <c r="C19" s="14" t="s">
        <v>194</v>
      </c>
      <c r="D19" s="14" t="s">
        <v>247</v>
      </c>
      <c r="E19" s="14" t="s">
        <v>194</v>
      </c>
      <c r="F19" s="45">
        <v>41369</v>
      </c>
      <c r="G19" s="14" t="s">
        <v>194</v>
      </c>
      <c r="H19" s="14"/>
      <c r="I19" s="25">
        <v>1</v>
      </c>
      <c r="J19" s="15" t="s">
        <v>194</v>
      </c>
      <c r="K19" s="14" t="s">
        <v>194</v>
      </c>
      <c r="L19" s="14"/>
      <c r="M19" s="25">
        <v>119</v>
      </c>
      <c r="N19" s="15" t="s">
        <v>194</v>
      </c>
      <c r="O19" s="14" t="s">
        <v>194</v>
      </c>
      <c r="P19" s="14"/>
      <c r="Q19" s="25">
        <v>89</v>
      </c>
      <c r="R19" s="15" t="s">
        <v>194</v>
      </c>
      <c r="S19" s="14" t="s">
        <v>194</v>
      </c>
      <c r="T19" s="45">
        <v>43925</v>
      </c>
      <c r="U19" s="14" t="s">
        <v>194</v>
      </c>
      <c r="V19" s="14"/>
      <c r="W19" s="46">
        <v>1451684</v>
      </c>
      <c r="X19" s="15" t="s">
        <v>194</v>
      </c>
      <c r="Y19" s="14" t="s">
        <v>194</v>
      </c>
      <c r="Z19" s="14"/>
      <c r="AA19" s="46">
        <v>501093</v>
      </c>
      <c r="AB19" s="15" t="s">
        <v>194</v>
      </c>
    </row>
    <row r="20" spans="1:28" x14ac:dyDescent="0.25">
      <c r="A20" s="11"/>
      <c r="B20" s="20" t="s">
        <v>248</v>
      </c>
      <c r="C20" s="21" t="s">
        <v>194</v>
      </c>
      <c r="D20" s="21" t="s">
        <v>249</v>
      </c>
      <c r="E20" s="21" t="s">
        <v>194</v>
      </c>
      <c r="F20" s="43">
        <v>41425</v>
      </c>
      <c r="G20" s="21" t="s">
        <v>194</v>
      </c>
      <c r="H20" s="21"/>
      <c r="I20" s="22">
        <v>1</v>
      </c>
      <c r="J20" s="23" t="s">
        <v>194</v>
      </c>
      <c r="K20" s="21" t="s">
        <v>194</v>
      </c>
      <c r="L20" s="21"/>
      <c r="M20" s="22">
        <v>218</v>
      </c>
      <c r="N20" s="23" t="s">
        <v>194</v>
      </c>
      <c r="O20" s="21" t="s">
        <v>194</v>
      </c>
      <c r="P20" s="21"/>
      <c r="Q20" s="22">
        <v>206</v>
      </c>
      <c r="R20" s="23" t="s">
        <v>194</v>
      </c>
      <c r="S20" s="21" t="s">
        <v>194</v>
      </c>
      <c r="T20" s="43">
        <v>46904</v>
      </c>
      <c r="U20" s="21" t="s">
        <v>194</v>
      </c>
      <c r="V20" s="21"/>
      <c r="W20" s="44">
        <v>3156674</v>
      </c>
      <c r="X20" s="23" t="s">
        <v>194</v>
      </c>
      <c r="Y20" s="21" t="s">
        <v>194</v>
      </c>
      <c r="Z20" s="21"/>
      <c r="AA20" s="44">
        <v>1158381</v>
      </c>
      <c r="AB20" s="23" t="s">
        <v>194</v>
      </c>
    </row>
    <row r="21" spans="1:28" x14ac:dyDescent="0.25">
      <c r="A21" s="11"/>
      <c r="B21" s="24" t="s">
        <v>250</v>
      </c>
      <c r="C21" s="14" t="s">
        <v>194</v>
      </c>
      <c r="D21" s="14" t="s">
        <v>251</v>
      </c>
      <c r="E21" s="14" t="s">
        <v>194</v>
      </c>
      <c r="F21" s="45">
        <v>41568</v>
      </c>
      <c r="G21" s="14" t="s">
        <v>194</v>
      </c>
      <c r="H21" s="14"/>
      <c r="I21" s="25">
        <v>1</v>
      </c>
      <c r="J21" s="15" t="s">
        <v>194</v>
      </c>
      <c r="K21" s="14" t="s">
        <v>194</v>
      </c>
      <c r="L21" s="14"/>
      <c r="M21" s="25">
        <v>166</v>
      </c>
      <c r="N21" s="15" t="s">
        <v>194</v>
      </c>
      <c r="O21" s="14" t="s">
        <v>194</v>
      </c>
      <c r="P21" s="14"/>
      <c r="Q21" s="25">
        <v>166</v>
      </c>
      <c r="R21" s="15" t="s">
        <v>194</v>
      </c>
      <c r="S21" s="14" t="s">
        <v>194</v>
      </c>
      <c r="T21" s="45">
        <v>45596</v>
      </c>
      <c r="U21" s="14" t="s">
        <v>194</v>
      </c>
      <c r="V21" s="14"/>
      <c r="W21" s="46">
        <v>7417364</v>
      </c>
      <c r="X21" s="15" t="s">
        <v>194</v>
      </c>
      <c r="Y21" s="14" t="s">
        <v>194</v>
      </c>
      <c r="Z21" s="14"/>
      <c r="AA21" s="46">
        <v>2615699</v>
      </c>
      <c r="AB21" s="15" t="s">
        <v>194</v>
      </c>
    </row>
    <row r="22" spans="1:28" x14ac:dyDescent="0.25">
      <c r="A22" s="11"/>
      <c r="B22" s="20" t="s">
        <v>252</v>
      </c>
      <c r="C22" s="21" t="s">
        <v>194</v>
      </c>
      <c r="D22" s="21" t="s">
        <v>253</v>
      </c>
      <c r="E22" s="21" t="s">
        <v>194</v>
      </c>
      <c r="F22" s="43">
        <v>41583</v>
      </c>
      <c r="G22" s="21" t="s">
        <v>194</v>
      </c>
      <c r="H22" s="21"/>
      <c r="I22" s="22">
        <v>3</v>
      </c>
      <c r="J22" s="23" t="s">
        <v>194</v>
      </c>
      <c r="K22" s="21" t="s">
        <v>194</v>
      </c>
      <c r="L22" s="21"/>
      <c r="M22" s="22">
        <v>151</v>
      </c>
      <c r="N22" s="23" t="s">
        <v>194</v>
      </c>
      <c r="O22" s="21" t="s">
        <v>194</v>
      </c>
      <c r="P22" s="21"/>
      <c r="Q22" s="22">
        <v>94</v>
      </c>
      <c r="R22" s="23" t="s">
        <v>194</v>
      </c>
      <c r="S22" s="21" t="s">
        <v>194</v>
      </c>
      <c r="T22" s="43">
        <v>43408</v>
      </c>
      <c r="U22" s="21" t="s">
        <v>194</v>
      </c>
      <c r="V22" s="21"/>
      <c r="W22" s="44">
        <v>1901569</v>
      </c>
      <c r="X22" s="23" t="s">
        <v>194</v>
      </c>
      <c r="Y22" s="21" t="s">
        <v>194</v>
      </c>
      <c r="Z22" s="21"/>
      <c r="AA22" s="44">
        <v>747343</v>
      </c>
      <c r="AB22" s="23" t="s">
        <v>194</v>
      </c>
    </row>
    <row r="23" spans="1:28" x14ac:dyDescent="0.25">
      <c r="A23" s="11"/>
      <c r="B23" s="24" t="s">
        <v>254</v>
      </c>
      <c r="C23" s="14" t="s">
        <v>194</v>
      </c>
      <c r="D23" s="14" t="s">
        <v>255</v>
      </c>
      <c r="E23" s="14" t="s">
        <v>194</v>
      </c>
      <c r="F23" s="45">
        <v>41624</v>
      </c>
      <c r="G23" s="14" t="s">
        <v>194</v>
      </c>
      <c r="H23" s="14"/>
      <c r="I23" s="25">
        <v>1</v>
      </c>
      <c r="J23" s="15" t="s">
        <v>194</v>
      </c>
      <c r="K23" s="14" t="s">
        <v>194</v>
      </c>
      <c r="L23" s="14"/>
      <c r="M23" s="25">
        <v>60</v>
      </c>
      <c r="N23" s="15" t="s">
        <v>194</v>
      </c>
      <c r="O23" s="14" t="s">
        <v>194</v>
      </c>
      <c r="P23" s="14"/>
      <c r="Q23" s="25">
        <v>60</v>
      </c>
      <c r="R23" s="15" t="s">
        <v>194</v>
      </c>
      <c r="S23" s="14" t="s">
        <v>194</v>
      </c>
      <c r="T23" s="45">
        <v>45275</v>
      </c>
      <c r="U23" s="14" t="s">
        <v>194</v>
      </c>
      <c r="V23" s="14"/>
      <c r="W23" s="46">
        <v>2957471</v>
      </c>
      <c r="X23" s="15" t="s">
        <v>194</v>
      </c>
      <c r="Y23" s="14" t="s">
        <v>194</v>
      </c>
      <c r="Z23" s="14"/>
      <c r="AA23" s="46">
        <v>1121014</v>
      </c>
      <c r="AB23" s="15" t="s">
        <v>194</v>
      </c>
    </row>
    <row r="24" spans="1:28" x14ac:dyDescent="0.25">
      <c r="A24" s="11"/>
      <c r="B24" s="20" t="s">
        <v>256</v>
      </c>
      <c r="C24" s="21" t="s">
        <v>194</v>
      </c>
      <c r="D24" s="21" t="s">
        <v>257</v>
      </c>
      <c r="E24" s="21" t="s">
        <v>194</v>
      </c>
      <c r="F24" s="43">
        <v>41635</v>
      </c>
      <c r="G24" s="21" t="s">
        <v>194</v>
      </c>
      <c r="H24" s="21"/>
      <c r="I24" s="22">
        <v>1</v>
      </c>
      <c r="J24" s="23" t="s">
        <v>194</v>
      </c>
      <c r="K24" s="21" t="s">
        <v>194</v>
      </c>
      <c r="L24" s="21"/>
      <c r="M24" s="44">
        <v>1895</v>
      </c>
      <c r="N24" s="23" t="s">
        <v>194</v>
      </c>
      <c r="O24" s="21" t="s">
        <v>194</v>
      </c>
      <c r="P24" s="21"/>
      <c r="Q24" s="44">
        <v>1640</v>
      </c>
      <c r="R24" s="23" t="s">
        <v>194</v>
      </c>
      <c r="S24" s="21" t="s">
        <v>194</v>
      </c>
      <c r="T24" s="43">
        <v>45291</v>
      </c>
      <c r="U24" s="21" t="s">
        <v>194</v>
      </c>
      <c r="V24" s="21"/>
      <c r="W24" s="44">
        <v>14011872</v>
      </c>
      <c r="X24" s="23" t="s">
        <v>194</v>
      </c>
      <c r="Y24" s="21" t="s">
        <v>194</v>
      </c>
      <c r="Z24" s="21"/>
      <c r="AA24" s="44">
        <v>5231398</v>
      </c>
      <c r="AB24" s="23" t="s">
        <v>194</v>
      </c>
    </row>
    <row r="25" spans="1:28" x14ac:dyDescent="0.25">
      <c r="A25" s="11"/>
      <c r="B25" s="24" t="s">
        <v>258</v>
      </c>
      <c r="C25" s="14" t="s">
        <v>194</v>
      </c>
      <c r="D25" s="14" t="s">
        <v>259</v>
      </c>
      <c r="E25" s="14" t="s">
        <v>194</v>
      </c>
      <c r="F25" s="45">
        <v>41635</v>
      </c>
      <c r="G25" s="14" t="s">
        <v>194</v>
      </c>
      <c r="H25" s="14"/>
      <c r="I25" s="25">
        <v>1</v>
      </c>
      <c r="J25" s="15" t="s">
        <v>194</v>
      </c>
      <c r="K25" s="14" t="s">
        <v>194</v>
      </c>
      <c r="L25" s="14"/>
      <c r="M25" s="46">
        <v>1761</v>
      </c>
      <c r="N25" s="15" t="s">
        <v>194</v>
      </c>
      <c r="O25" s="14" t="s">
        <v>194</v>
      </c>
      <c r="P25" s="14"/>
      <c r="Q25" s="46">
        <v>1320</v>
      </c>
      <c r="R25" s="15" t="s">
        <v>194</v>
      </c>
      <c r="S25" s="14" t="s">
        <v>194</v>
      </c>
      <c r="T25" s="45">
        <v>45351</v>
      </c>
      <c r="U25" s="14" t="s">
        <v>194</v>
      </c>
      <c r="V25" s="14"/>
      <c r="W25" s="46">
        <v>7798747</v>
      </c>
      <c r="X25" s="15" t="s">
        <v>194</v>
      </c>
      <c r="Y25" s="14" t="s">
        <v>194</v>
      </c>
      <c r="Z25" s="14"/>
      <c r="AA25" s="46">
        <v>2503597</v>
      </c>
      <c r="AB25" s="15" t="s">
        <v>194</v>
      </c>
    </row>
    <row r="26" spans="1:28" x14ac:dyDescent="0.25">
      <c r="A26" s="11"/>
      <c r="B26" s="20" t="s">
        <v>260</v>
      </c>
      <c r="C26" s="21" t="s">
        <v>194</v>
      </c>
      <c r="D26" s="21" t="s">
        <v>261</v>
      </c>
      <c r="E26" s="21" t="s">
        <v>194</v>
      </c>
      <c r="F26" s="43">
        <v>41789</v>
      </c>
      <c r="G26" s="21" t="s">
        <v>194</v>
      </c>
      <c r="H26" s="21"/>
      <c r="I26" s="22">
        <v>2</v>
      </c>
      <c r="J26" s="23" t="s">
        <v>194</v>
      </c>
      <c r="K26" s="21" t="s">
        <v>194</v>
      </c>
      <c r="L26" s="21"/>
      <c r="M26" s="22">
        <v>200</v>
      </c>
      <c r="N26" s="23" t="s">
        <v>194</v>
      </c>
      <c r="O26" s="21" t="s">
        <v>194</v>
      </c>
      <c r="P26" s="21"/>
      <c r="Q26" s="22">
        <v>157</v>
      </c>
      <c r="R26" s="23" t="s">
        <v>194</v>
      </c>
      <c r="S26" s="21" t="s">
        <v>194</v>
      </c>
      <c r="T26" s="43">
        <v>45565</v>
      </c>
      <c r="U26" s="21" t="s">
        <v>194</v>
      </c>
      <c r="V26" s="21"/>
      <c r="W26" s="44">
        <v>2560286</v>
      </c>
      <c r="X26" s="23" t="s">
        <v>194</v>
      </c>
      <c r="Y26" s="21" t="s">
        <v>194</v>
      </c>
      <c r="Z26" s="23"/>
      <c r="AA26" s="47" t="s">
        <v>242</v>
      </c>
      <c r="AB26" s="23" t="s">
        <v>194</v>
      </c>
    </row>
    <row r="27" spans="1:28" x14ac:dyDescent="0.25">
      <c r="A27" s="11"/>
      <c r="B27" s="24" t="s">
        <v>262</v>
      </c>
      <c r="C27" s="14" t="s">
        <v>194</v>
      </c>
      <c r="D27" s="14" t="s">
        <v>238</v>
      </c>
      <c r="E27" s="14" t="s">
        <v>194</v>
      </c>
      <c r="F27" s="45">
        <v>41803</v>
      </c>
      <c r="G27" s="14" t="s">
        <v>194</v>
      </c>
      <c r="H27" s="14"/>
      <c r="I27" s="25">
        <v>1</v>
      </c>
      <c r="J27" s="15" t="s">
        <v>194</v>
      </c>
      <c r="K27" s="14" t="s">
        <v>194</v>
      </c>
      <c r="L27" s="14"/>
      <c r="M27" s="25">
        <v>145</v>
      </c>
      <c r="N27" s="15" t="s">
        <v>194</v>
      </c>
      <c r="O27" s="14" t="s">
        <v>194</v>
      </c>
      <c r="P27" s="14"/>
      <c r="Q27" s="25">
        <v>110</v>
      </c>
      <c r="R27" s="15" t="s">
        <v>194</v>
      </c>
      <c r="S27" s="14" t="s">
        <v>194</v>
      </c>
      <c r="T27" s="45">
        <v>42643</v>
      </c>
      <c r="U27" s="14" t="s">
        <v>194</v>
      </c>
      <c r="V27" s="14"/>
      <c r="W27" s="46">
        <v>5914002</v>
      </c>
      <c r="X27" s="15" t="s">
        <v>194</v>
      </c>
      <c r="Y27" s="14" t="s">
        <v>194</v>
      </c>
      <c r="Z27" s="14"/>
      <c r="AA27" s="46">
        <v>2204660</v>
      </c>
      <c r="AB27" s="15" t="s">
        <v>194</v>
      </c>
    </row>
    <row r="28" spans="1:28" x14ac:dyDescent="0.25">
      <c r="A28" s="11"/>
      <c r="B28" s="20" t="s">
        <v>263</v>
      </c>
      <c r="C28" s="21" t="s">
        <v>194</v>
      </c>
      <c r="D28" s="21" t="s">
        <v>264</v>
      </c>
      <c r="E28" s="21" t="s">
        <v>194</v>
      </c>
      <c r="F28" s="43">
        <v>41810</v>
      </c>
      <c r="G28" s="21" t="s">
        <v>194</v>
      </c>
      <c r="H28" s="21"/>
      <c r="I28" s="22">
        <v>2</v>
      </c>
      <c r="J28" s="23" t="s">
        <v>194</v>
      </c>
      <c r="K28" s="21" t="s">
        <v>194</v>
      </c>
      <c r="L28" s="21"/>
      <c r="M28" s="22">
        <v>94</v>
      </c>
      <c r="N28" s="23" t="s">
        <v>194</v>
      </c>
      <c r="O28" s="21" t="s">
        <v>194</v>
      </c>
      <c r="P28" s="21"/>
      <c r="Q28" s="22">
        <v>78</v>
      </c>
      <c r="R28" s="23" t="s">
        <v>194</v>
      </c>
      <c r="S28" s="21" t="s">
        <v>194</v>
      </c>
      <c r="T28" s="43">
        <v>42916</v>
      </c>
      <c r="U28" s="21" t="s">
        <v>194</v>
      </c>
      <c r="V28" s="21"/>
      <c r="W28" s="44">
        <v>2560062</v>
      </c>
      <c r="X28" s="23" t="s">
        <v>194</v>
      </c>
      <c r="Y28" s="21" t="s">
        <v>194</v>
      </c>
      <c r="Z28" s="21"/>
      <c r="AA28" s="44">
        <v>1599600</v>
      </c>
      <c r="AB28" s="23" t="s">
        <v>194</v>
      </c>
    </row>
    <row r="29" spans="1:28" x14ac:dyDescent="0.25">
      <c r="A29" s="11"/>
      <c r="B29" s="24" t="s">
        <v>265</v>
      </c>
      <c r="C29" s="14" t="s">
        <v>194</v>
      </c>
      <c r="D29" s="14" t="s">
        <v>236</v>
      </c>
      <c r="E29" s="14" t="s">
        <v>194</v>
      </c>
      <c r="F29" s="45">
        <v>41843</v>
      </c>
      <c r="G29" s="14" t="s">
        <v>194</v>
      </c>
      <c r="H29" s="14"/>
      <c r="I29" s="25">
        <v>1</v>
      </c>
      <c r="J29" s="15" t="s">
        <v>194</v>
      </c>
      <c r="K29" s="14" t="s">
        <v>194</v>
      </c>
      <c r="L29" s="14"/>
      <c r="M29" s="25">
        <v>68</v>
      </c>
      <c r="N29" s="15" t="s">
        <v>194</v>
      </c>
      <c r="O29" s="14" t="s">
        <v>194</v>
      </c>
      <c r="P29" s="14"/>
      <c r="Q29" s="25">
        <v>64</v>
      </c>
      <c r="R29" s="15" t="s">
        <v>194</v>
      </c>
      <c r="S29" s="14" t="s">
        <v>194</v>
      </c>
      <c r="T29" s="45">
        <v>42947</v>
      </c>
      <c r="U29" s="14" t="s">
        <v>194</v>
      </c>
      <c r="V29" s="14"/>
      <c r="W29" s="46">
        <v>6879182</v>
      </c>
      <c r="X29" s="15" t="s">
        <v>194</v>
      </c>
      <c r="Y29" s="14" t="s">
        <v>194</v>
      </c>
      <c r="Z29" s="14"/>
      <c r="AA29" s="46">
        <v>2574595</v>
      </c>
      <c r="AB29" s="15" t="s">
        <v>194</v>
      </c>
    </row>
    <row r="30" spans="1:28" x14ac:dyDescent="0.25">
      <c r="A30" s="11"/>
      <c r="B30" s="20" t="s">
        <v>266</v>
      </c>
      <c r="C30" s="21" t="s">
        <v>194</v>
      </c>
      <c r="D30" s="21" t="s">
        <v>267</v>
      </c>
      <c r="E30" s="21" t="s">
        <v>194</v>
      </c>
      <c r="F30" s="43">
        <v>41845</v>
      </c>
      <c r="G30" s="21" t="s">
        <v>194</v>
      </c>
      <c r="H30" s="21"/>
      <c r="I30" s="22">
        <v>1</v>
      </c>
      <c r="J30" s="23" t="s">
        <v>194</v>
      </c>
      <c r="K30" s="21" t="s">
        <v>194</v>
      </c>
      <c r="L30" s="21"/>
      <c r="M30" s="22">
        <v>326</v>
      </c>
      <c r="N30" s="23" t="s">
        <v>194</v>
      </c>
      <c r="O30" s="21" t="s">
        <v>194</v>
      </c>
      <c r="P30" s="21"/>
      <c r="Q30" s="22">
        <v>322</v>
      </c>
      <c r="R30" s="23" t="s">
        <v>194</v>
      </c>
      <c r="S30" s="21" t="s">
        <v>194</v>
      </c>
      <c r="T30" s="43">
        <v>45596</v>
      </c>
      <c r="U30" s="21" t="s">
        <v>194</v>
      </c>
      <c r="V30" s="21"/>
      <c r="W30" s="44">
        <v>5954079</v>
      </c>
      <c r="X30" s="23" t="s">
        <v>194</v>
      </c>
      <c r="Y30" s="21" t="s">
        <v>194</v>
      </c>
      <c r="Z30" s="21"/>
      <c r="AA30" s="44">
        <v>2167293</v>
      </c>
      <c r="AB30" s="23" t="s">
        <v>194</v>
      </c>
    </row>
    <row r="31" spans="1:28" ht="15.75" thickBot="1" x14ac:dyDescent="0.3">
      <c r="A31" s="11"/>
      <c r="B31" s="24" t="s">
        <v>268</v>
      </c>
      <c r="C31" s="14" t="s">
        <v>194</v>
      </c>
      <c r="D31" s="14" t="s">
        <v>269</v>
      </c>
      <c r="E31" s="14" t="s">
        <v>194</v>
      </c>
      <c r="F31" s="45">
        <v>41911</v>
      </c>
      <c r="G31" s="14" t="s">
        <v>194</v>
      </c>
      <c r="H31" s="14"/>
      <c r="I31" s="25">
        <v>1</v>
      </c>
      <c r="J31" s="15" t="s">
        <v>194</v>
      </c>
      <c r="K31" s="14" t="s">
        <v>194</v>
      </c>
      <c r="L31" s="14"/>
      <c r="M31" s="25">
        <v>808</v>
      </c>
      <c r="N31" s="15" t="s">
        <v>194</v>
      </c>
      <c r="O31" s="14" t="s">
        <v>194</v>
      </c>
      <c r="P31" s="14"/>
      <c r="Q31" s="25">
        <v>590</v>
      </c>
      <c r="R31" s="15" t="s">
        <v>194</v>
      </c>
      <c r="S31" s="14" t="s">
        <v>194</v>
      </c>
      <c r="T31" s="45">
        <v>45565</v>
      </c>
      <c r="U31" s="14" t="s">
        <v>194</v>
      </c>
      <c r="V31" s="14"/>
      <c r="W31" s="46">
        <v>13888500</v>
      </c>
      <c r="X31" s="15" t="s">
        <v>194</v>
      </c>
      <c r="Y31" s="14" t="s">
        <v>194</v>
      </c>
      <c r="Z31" s="14"/>
      <c r="AA31" s="46">
        <v>8259000</v>
      </c>
      <c r="AB31" s="15" t="s">
        <v>194</v>
      </c>
    </row>
    <row r="32" spans="1:28" x14ac:dyDescent="0.25">
      <c r="A32" s="11"/>
      <c r="B32" s="26"/>
      <c r="C32" s="26" t="s">
        <v>194</v>
      </c>
      <c r="D32" s="26"/>
      <c r="E32" s="26" t="s">
        <v>194</v>
      </c>
      <c r="F32" s="26"/>
      <c r="G32" s="26" t="s">
        <v>194</v>
      </c>
      <c r="H32" s="27"/>
      <c r="I32" s="27"/>
      <c r="J32" s="26"/>
      <c r="K32" s="26" t="s">
        <v>194</v>
      </c>
      <c r="L32" s="27"/>
      <c r="M32" s="27"/>
      <c r="N32" s="26"/>
      <c r="O32" s="26" t="s">
        <v>194</v>
      </c>
      <c r="P32" s="27"/>
      <c r="Q32" s="27"/>
      <c r="R32" s="26"/>
      <c r="S32" s="26" t="s">
        <v>194</v>
      </c>
      <c r="T32" s="26"/>
      <c r="U32" s="26" t="s">
        <v>194</v>
      </c>
      <c r="V32" s="27"/>
      <c r="W32" s="27"/>
      <c r="X32" s="26"/>
      <c r="Y32" s="26" t="s">
        <v>194</v>
      </c>
      <c r="Z32" s="27"/>
      <c r="AA32" s="27"/>
      <c r="AB32" s="26"/>
    </row>
    <row r="33" spans="1:42" ht="15.75" thickBot="1" x14ac:dyDescent="0.3">
      <c r="A33" s="11"/>
      <c r="B33" s="49"/>
      <c r="C33" s="50" t="s">
        <v>194</v>
      </c>
      <c r="D33" s="21"/>
      <c r="E33" s="50" t="s">
        <v>194</v>
      </c>
      <c r="F33" s="21"/>
      <c r="G33" s="50" t="s">
        <v>194</v>
      </c>
      <c r="H33" s="51"/>
      <c r="I33" s="52">
        <v>29</v>
      </c>
      <c r="J33" s="53" t="s">
        <v>194</v>
      </c>
      <c r="K33" s="50" t="s">
        <v>194</v>
      </c>
      <c r="L33" s="51"/>
      <c r="M33" s="54">
        <v>7641</v>
      </c>
      <c r="N33" s="53" t="s">
        <v>194</v>
      </c>
      <c r="O33" s="50" t="s">
        <v>194</v>
      </c>
      <c r="P33" s="51"/>
      <c r="Q33" s="54">
        <v>6241</v>
      </c>
      <c r="R33" s="53" t="s">
        <v>194</v>
      </c>
      <c r="S33" s="50" t="s">
        <v>194</v>
      </c>
      <c r="T33" s="21"/>
      <c r="U33" s="50" t="s">
        <v>194</v>
      </c>
      <c r="V33" s="51" t="s">
        <v>234</v>
      </c>
      <c r="W33" s="54">
        <v>113945180</v>
      </c>
      <c r="X33" s="53" t="s">
        <v>194</v>
      </c>
      <c r="Y33" s="50" t="s">
        <v>194</v>
      </c>
      <c r="Z33" s="51" t="s">
        <v>234</v>
      </c>
      <c r="AA33" s="54">
        <v>57345598</v>
      </c>
      <c r="AB33" s="53" t="s">
        <v>194</v>
      </c>
    </row>
    <row r="34" spans="1:42" ht="15.75" thickTop="1" x14ac:dyDescent="0.25">
      <c r="A34" s="11"/>
      <c r="B34" s="26"/>
      <c r="C34" s="26" t="s">
        <v>194</v>
      </c>
      <c r="D34" s="26"/>
      <c r="E34" s="26" t="s">
        <v>194</v>
      </c>
      <c r="F34" s="26"/>
      <c r="G34" s="26" t="s">
        <v>194</v>
      </c>
      <c r="H34" s="31"/>
      <c r="I34" s="31"/>
      <c r="J34" s="26"/>
      <c r="K34" s="26" t="s">
        <v>194</v>
      </c>
      <c r="L34" s="31"/>
      <c r="M34" s="31"/>
      <c r="N34" s="26"/>
      <c r="O34" s="26" t="s">
        <v>194</v>
      </c>
      <c r="P34" s="31"/>
      <c r="Q34" s="31"/>
      <c r="R34" s="26"/>
      <c r="S34" s="26" t="s">
        <v>194</v>
      </c>
      <c r="T34" s="26"/>
      <c r="U34" s="26" t="s">
        <v>194</v>
      </c>
      <c r="V34" s="31"/>
      <c r="W34" s="31"/>
      <c r="X34" s="26"/>
      <c r="Y34" s="26" t="s">
        <v>194</v>
      </c>
      <c r="Z34" s="31"/>
      <c r="AA34" s="31"/>
      <c r="AB34" s="26"/>
    </row>
    <row r="35" spans="1:42" ht="15.75" x14ac:dyDescent="0.25">
      <c r="A35" s="11"/>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c r="AJ35" s="40"/>
      <c r="AK35" s="40"/>
      <c r="AL35" s="40"/>
      <c r="AM35" s="40"/>
      <c r="AN35" s="40"/>
      <c r="AO35" s="40"/>
      <c r="AP35" s="40"/>
    </row>
    <row r="36" spans="1:42" ht="102" x14ac:dyDescent="0.25">
      <c r="A36" s="11"/>
      <c r="B36" s="56" t="s">
        <v>270</v>
      </c>
      <c r="C36" s="36" t="s">
        <v>271</v>
      </c>
    </row>
    <row r="37" spans="1:42" x14ac:dyDescent="0.25">
      <c r="A37" s="11"/>
      <c r="B37" s="37" t="s">
        <v>272</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c r="AE37" s="37"/>
      <c r="AF37" s="37"/>
      <c r="AG37" s="37"/>
      <c r="AH37" s="37"/>
      <c r="AI37" s="37"/>
      <c r="AJ37" s="37"/>
      <c r="AK37" s="37"/>
      <c r="AL37" s="37"/>
      <c r="AM37" s="37"/>
      <c r="AN37" s="37"/>
      <c r="AO37" s="37"/>
      <c r="AP37" s="37"/>
    </row>
    <row r="38" spans="1:42" x14ac:dyDescent="0.25">
      <c r="A38" s="11"/>
      <c r="B38" s="38" t="s">
        <v>273</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c r="AI38" s="38"/>
      <c r="AJ38" s="38"/>
      <c r="AK38" s="38"/>
      <c r="AL38" s="38"/>
      <c r="AM38" s="38"/>
      <c r="AN38" s="38"/>
      <c r="AO38" s="38"/>
      <c r="AP38" s="38"/>
    </row>
    <row r="39" spans="1:42" ht="15.75" x14ac:dyDescent="0.25">
      <c r="A39" s="11"/>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c r="AI39" s="40"/>
      <c r="AJ39" s="40"/>
      <c r="AK39" s="40"/>
      <c r="AL39" s="40"/>
      <c r="AM39" s="40"/>
      <c r="AN39" s="40"/>
      <c r="AO39" s="40"/>
      <c r="AP39" s="40"/>
    </row>
    <row r="40" spans="1:42" x14ac:dyDescent="0.25">
      <c r="A40" s="11"/>
      <c r="B40" s="14"/>
      <c r="C40" s="14"/>
      <c r="D40" s="14"/>
      <c r="E40" s="14"/>
      <c r="F40" s="14"/>
      <c r="G40" s="14"/>
      <c r="H40" s="14"/>
      <c r="I40" s="14"/>
      <c r="J40" s="14"/>
    </row>
    <row r="41" spans="1:42" ht="15.75" thickBot="1" x14ac:dyDescent="0.3">
      <c r="A41" s="11"/>
      <c r="B41" s="17"/>
      <c r="C41" s="17" t="s">
        <v>194</v>
      </c>
      <c r="D41" s="33" t="s">
        <v>196</v>
      </c>
      <c r="E41" s="33"/>
      <c r="F41" s="17"/>
      <c r="G41" s="17"/>
      <c r="H41" s="33" t="s">
        <v>274</v>
      </c>
      <c r="I41" s="33"/>
      <c r="J41" s="17"/>
    </row>
    <row r="42" spans="1:42" x14ac:dyDescent="0.25">
      <c r="A42" s="11"/>
      <c r="B42" s="20" t="s">
        <v>275</v>
      </c>
      <c r="C42" s="21" t="s">
        <v>194</v>
      </c>
      <c r="D42" s="21"/>
      <c r="E42" s="21"/>
      <c r="F42" s="21"/>
      <c r="G42" s="21"/>
      <c r="H42" s="21"/>
      <c r="I42" s="21"/>
      <c r="J42" s="21"/>
    </row>
    <row r="43" spans="1:42" x14ac:dyDescent="0.25">
      <c r="A43" s="11"/>
      <c r="B43" s="57" t="s">
        <v>276</v>
      </c>
      <c r="C43" s="14" t="s">
        <v>194</v>
      </c>
      <c r="D43" s="14" t="s">
        <v>234</v>
      </c>
      <c r="E43" s="46">
        <v>93340610</v>
      </c>
      <c r="F43" s="15" t="s">
        <v>194</v>
      </c>
      <c r="G43" s="14"/>
      <c r="H43" s="14" t="s">
        <v>234</v>
      </c>
      <c r="I43" s="46">
        <v>63944307</v>
      </c>
      <c r="J43" s="15" t="s">
        <v>194</v>
      </c>
    </row>
    <row r="44" spans="1:42" x14ac:dyDescent="0.25">
      <c r="A44" s="11"/>
      <c r="B44" s="58" t="s">
        <v>277</v>
      </c>
      <c r="C44" s="21" t="s">
        <v>194</v>
      </c>
      <c r="D44" s="21"/>
      <c r="E44" s="44">
        <v>11592166</v>
      </c>
      <c r="F44" s="23" t="s">
        <v>194</v>
      </c>
      <c r="G44" s="21"/>
      <c r="H44" s="21"/>
      <c r="I44" s="44">
        <v>6007845</v>
      </c>
      <c r="J44" s="23" t="s">
        <v>194</v>
      </c>
    </row>
    <row r="45" spans="1:42" x14ac:dyDescent="0.25">
      <c r="A45" s="11"/>
      <c r="B45" s="57" t="s">
        <v>278</v>
      </c>
      <c r="C45" s="14" t="s">
        <v>194</v>
      </c>
      <c r="D45" s="14"/>
      <c r="E45" s="46">
        <v>10626156</v>
      </c>
      <c r="F45" s="15" t="s">
        <v>194</v>
      </c>
      <c r="G45" s="14"/>
      <c r="H45" s="14"/>
      <c r="I45" s="46">
        <v>7487051</v>
      </c>
      <c r="J45" s="15" t="s">
        <v>194</v>
      </c>
    </row>
    <row r="46" spans="1:42" ht="15.75" thickBot="1" x14ac:dyDescent="0.3">
      <c r="A46" s="11"/>
      <c r="B46" s="58" t="s">
        <v>279</v>
      </c>
      <c r="C46" s="21" t="s">
        <v>194</v>
      </c>
      <c r="D46" s="21"/>
      <c r="E46" s="44">
        <v>1559339</v>
      </c>
      <c r="F46" s="23" t="s">
        <v>194</v>
      </c>
      <c r="G46" s="21"/>
      <c r="H46" s="21"/>
      <c r="I46" s="44">
        <v>1038850</v>
      </c>
      <c r="J46" s="23" t="s">
        <v>194</v>
      </c>
    </row>
    <row r="47" spans="1:42" x14ac:dyDescent="0.25">
      <c r="A47" s="11"/>
      <c r="B47" s="26"/>
      <c r="C47" s="26" t="s">
        <v>194</v>
      </c>
      <c r="D47" s="27"/>
      <c r="E47" s="27"/>
      <c r="F47" s="26"/>
      <c r="G47" s="26"/>
      <c r="H47" s="27"/>
      <c r="I47" s="27"/>
      <c r="J47" s="26"/>
    </row>
    <row r="48" spans="1:42" x14ac:dyDescent="0.25">
      <c r="A48" s="11"/>
      <c r="B48" s="24" t="s">
        <v>280</v>
      </c>
      <c r="C48" s="17" t="s">
        <v>194</v>
      </c>
      <c r="D48" s="14"/>
      <c r="E48" s="46">
        <v>117118271</v>
      </c>
      <c r="F48" s="15" t="s">
        <v>194</v>
      </c>
      <c r="G48" s="17"/>
      <c r="H48" s="14"/>
      <c r="I48" s="46">
        <v>78478053</v>
      </c>
      <c r="J48" s="15" t="s">
        <v>194</v>
      </c>
    </row>
    <row r="49" spans="1:42" ht="15.75" thickBot="1" x14ac:dyDescent="0.3">
      <c r="A49" s="11"/>
      <c r="B49" s="58" t="s">
        <v>281</v>
      </c>
      <c r="C49" s="50" t="s">
        <v>194</v>
      </c>
      <c r="D49" s="21"/>
      <c r="E49" s="22" t="s">
        <v>282</v>
      </c>
      <c r="F49" s="23" t="s">
        <v>283</v>
      </c>
      <c r="G49" s="50"/>
      <c r="H49" s="21"/>
      <c r="I49" s="22" t="s">
        <v>284</v>
      </c>
      <c r="J49" s="23" t="s">
        <v>283</v>
      </c>
    </row>
    <row r="50" spans="1:42" x14ac:dyDescent="0.25">
      <c r="A50" s="11"/>
      <c r="B50" s="26"/>
      <c r="C50" s="26" t="s">
        <v>194</v>
      </c>
      <c r="D50" s="27"/>
      <c r="E50" s="27"/>
      <c r="F50" s="26"/>
      <c r="G50" s="26"/>
      <c r="H50" s="27"/>
      <c r="I50" s="27"/>
      <c r="J50" s="26"/>
    </row>
    <row r="51" spans="1:42" ht="15.75" thickBot="1" x14ac:dyDescent="0.3">
      <c r="A51" s="11"/>
      <c r="B51" s="28" t="s">
        <v>285</v>
      </c>
      <c r="C51" s="17" t="s">
        <v>194</v>
      </c>
      <c r="D51" s="13" t="s">
        <v>234</v>
      </c>
      <c r="E51" s="59">
        <v>113184002</v>
      </c>
      <c r="F51" s="30" t="s">
        <v>194</v>
      </c>
      <c r="G51" s="17"/>
      <c r="H51" s="13" t="s">
        <v>234</v>
      </c>
      <c r="I51" s="59">
        <v>75311183</v>
      </c>
      <c r="J51" s="30" t="s">
        <v>194</v>
      </c>
    </row>
    <row r="52" spans="1:42" ht="15.75" thickTop="1" x14ac:dyDescent="0.25">
      <c r="A52" s="11"/>
      <c r="B52" s="26"/>
      <c r="C52" s="26" t="s">
        <v>194</v>
      </c>
      <c r="D52" s="31"/>
      <c r="E52" s="31"/>
      <c r="F52" s="26"/>
      <c r="G52" s="26"/>
      <c r="H52" s="31"/>
      <c r="I52" s="31"/>
      <c r="J52" s="26"/>
    </row>
    <row r="53" spans="1:42" x14ac:dyDescent="0.25">
      <c r="A53" s="11"/>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c r="AI53" s="39"/>
      <c r="AJ53" s="39"/>
      <c r="AK53" s="39"/>
      <c r="AL53" s="39"/>
      <c r="AM53" s="39"/>
      <c r="AN53" s="39"/>
      <c r="AO53" s="39"/>
      <c r="AP53" s="39"/>
    </row>
    <row r="54" spans="1:42" x14ac:dyDescent="0.25">
      <c r="A54" s="11"/>
      <c r="B54" s="99" t="s">
        <v>286</v>
      </c>
      <c r="C54" s="99"/>
      <c r="D54" s="99"/>
      <c r="E54" s="99"/>
      <c r="F54" s="99"/>
      <c r="G54" s="99"/>
      <c r="H54" s="99"/>
      <c r="I54" s="99"/>
      <c r="J54" s="99"/>
      <c r="K54" s="99"/>
      <c r="L54" s="99"/>
      <c r="M54" s="99"/>
      <c r="N54" s="99"/>
      <c r="O54" s="99"/>
      <c r="P54" s="99"/>
      <c r="Q54" s="99"/>
      <c r="R54" s="99"/>
      <c r="S54" s="99"/>
      <c r="T54" s="99"/>
      <c r="U54" s="99"/>
      <c r="V54" s="99"/>
      <c r="W54" s="99"/>
      <c r="X54" s="99"/>
      <c r="Y54" s="99"/>
      <c r="Z54" s="99"/>
      <c r="AA54" s="99"/>
      <c r="AB54" s="99"/>
      <c r="AC54" s="99"/>
      <c r="AD54" s="99"/>
      <c r="AE54" s="99"/>
      <c r="AF54" s="99"/>
      <c r="AG54" s="99"/>
      <c r="AH54" s="99"/>
      <c r="AI54" s="99"/>
      <c r="AJ54" s="99"/>
      <c r="AK54" s="99"/>
      <c r="AL54" s="99"/>
      <c r="AM54" s="99"/>
      <c r="AN54" s="99"/>
      <c r="AO54" s="99"/>
      <c r="AP54" s="99"/>
    </row>
    <row r="55" spans="1:42" x14ac:dyDescent="0.25">
      <c r="A55" s="11"/>
      <c r="B55" s="100" t="s">
        <v>287</v>
      </c>
      <c r="C55" s="100"/>
      <c r="D55" s="100"/>
      <c r="E55" s="100"/>
      <c r="F55" s="100"/>
      <c r="G55" s="100"/>
      <c r="H55" s="100"/>
      <c r="I55" s="100"/>
      <c r="J55" s="100"/>
      <c r="K55" s="100"/>
      <c r="L55" s="100"/>
      <c r="M55" s="100"/>
      <c r="N55" s="100"/>
      <c r="O55" s="100"/>
      <c r="P55" s="100"/>
      <c r="Q55" s="100"/>
      <c r="R55" s="100"/>
      <c r="S55" s="100"/>
      <c r="T55" s="100"/>
      <c r="U55" s="100"/>
      <c r="V55" s="100"/>
      <c r="W55" s="100"/>
      <c r="X55" s="100"/>
      <c r="Y55" s="100"/>
      <c r="Z55" s="100"/>
      <c r="AA55" s="100"/>
      <c r="AB55" s="100"/>
      <c r="AC55" s="100"/>
      <c r="AD55" s="100"/>
      <c r="AE55" s="100"/>
      <c r="AF55" s="100"/>
      <c r="AG55" s="100"/>
      <c r="AH55" s="100"/>
      <c r="AI55" s="100"/>
      <c r="AJ55" s="100"/>
      <c r="AK55" s="100"/>
      <c r="AL55" s="100"/>
      <c r="AM55" s="100"/>
      <c r="AN55" s="100"/>
      <c r="AO55" s="100"/>
      <c r="AP55" s="100"/>
    </row>
    <row r="56" spans="1:42" x14ac:dyDescent="0.25">
      <c r="A56" s="11"/>
      <c r="B56" s="38" t="s">
        <v>288</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c r="AJ56" s="38"/>
      <c r="AK56" s="38"/>
      <c r="AL56" s="38"/>
      <c r="AM56" s="38"/>
      <c r="AN56" s="38"/>
      <c r="AO56" s="38"/>
      <c r="AP56" s="38"/>
    </row>
    <row r="57" spans="1:42" ht="15.75" x14ac:dyDescent="0.25">
      <c r="A57" s="11"/>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c r="AI57" s="40"/>
      <c r="AJ57" s="40"/>
      <c r="AK57" s="40"/>
      <c r="AL57" s="40"/>
      <c r="AM57" s="40"/>
      <c r="AN57" s="40"/>
      <c r="AO57" s="40"/>
      <c r="AP57" s="40"/>
    </row>
    <row r="58" spans="1:42" x14ac:dyDescent="0.25">
      <c r="A58" s="11"/>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row>
    <row r="59" spans="1:42" x14ac:dyDescent="0.25">
      <c r="A59" s="11"/>
      <c r="B59" s="17"/>
      <c r="C59" s="17"/>
      <c r="D59" s="17"/>
      <c r="E59" s="17"/>
      <c r="F59" s="17"/>
      <c r="G59" s="17"/>
      <c r="H59" s="55"/>
      <c r="I59" s="55"/>
      <c r="J59" s="17"/>
      <c r="K59" s="17"/>
      <c r="L59" s="32" t="s">
        <v>217</v>
      </c>
      <c r="M59" s="32"/>
      <c r="N59" s="17"/>
      <c r="O59" s="17"/>
      <c r="P59" s="55"/>
      <c r="Q59" s="55"/>
      <c r="R59" s="17"/>
      <c r="S59" s="17"/>
      <c r="T59" s="55"/>
      <c r="U59" s="55"/>
      <c r="V59" s="17"/>
      <c r="W59" s="17"/>
      <c r="X59" s="17"/>
      <c r="Y59" s="17"/>
      <c r="Z59" s="32" t="s">
        <v>221</v>
      </c>
      <c r="AA59" s="32"/>
      <c r="AB59" s="17"/>
      <c r="AC59" s="17"/>
      <c r="AD59" s="55"/>
      <c r="AE59" s="55"/>
      <c r="AF59" s="17"/>
      <c r="AG59" s="17"/>
      <c r="AH59" s="32" t="s">
        <v>289</v>
      </c>
      <c r="AI59" s="32"/>
      <c r="AJ59" s="17"/>
    </row>
    <row r="60" spans="1:42" x14ac:dyDescent="0.25">
      <c r="A60" s="11"/>
      <c r="B60" s="60" t="s">
        <v>290</v>
      </c>
      <c r="C60" s="17"/>
      <c r="D60" s="18" t="s">
        <v>290</v>
      </c>
      <c r="E60" s="17"/>
      <c r="F60" s="18" t="s">
        <v>291</v>
      </c>
      <c r="G60" s="17"/>
      <c r="H60" s="32" t="s">
        <v>221</v>
      </c>
      <c r="I60" s="32"/>
      <c r="J60" s="17"/>
      <c r="K60" s="17"/>
      <c r="L60" s="32" t="s">
        <v>220</v>
      </c>
      <c r="M60" s="32"/>
      <c r="N60" s="17"/>
      <c r="O60" s="17"/>
      <c r="P60" s="32" t="s">
        <v>292</v>
      </c>
      <c r="Q60" s="32"/>
      <c r="R60" s="17"/>
      <c r="S60" s="17"/>
      <c r="T60" s="32" t="s">
        <v>218</v>
      </c>
      <c r="U60" s="32"/>
      <c r="V60" s="17"/>
      <c r="W60" s="17"/>
      <c r="X60" s="18" t="s">
        <v>293</v>
      </c>
      <c r="Y60" s="17"/>
      <c r="Z60" s="32" t="s">
        <v>294</v>
      </c>
      <c r="AA60" s="32"/>
      <c r="AB60" s="17"/>
      <c r="AC60" s="17"/>
      <c r="AD60" s="32" t="s">
        <v>291</v>
      </c>
      <c r="AE60" s="32"/>
      <c r="AF60" s="17"/>
      <c r="AG60" s="17"/>
      <c r="AH60" s="75" t="s">
        <v>295</v>
      </c>
      <c r="AI60" s="75"/>
      <c r="AJ60" s="17"/>
    </row>
    <row r="61" spans="1:42" ht="15.75" thickBot="1" x14ac:dyDescent="0.3">
      <c r="A61" s="11"/>
      <c r="B61" s="41" t="s">
        <v>296</v>
      </c>
      <c r="C61" s="17"/>
      <c r="D61" s="19" t="s">
        <v>226</v>
      </c>
      <c r="E61" s="17"/>
      <c r="F61" s="19" t="s">
        <v>219</v>
      </c>
      <c r="G61" s="17"/>
      <c r="H61" s="33" t="s">
        <v>297</v>
      </c>
      <c r="I61" s="33"/>
      <c r="J61" s="17"/>
      <c r="K61" s="17"/>
      <c r="L61" s="33" t="s">
        <v>228</v>
      </c>
      <c r="M61" s="33"/>
      <c r="N61" s="17"/>
      <c r="O61" s="17"/>
      <c r="P61" s="33" t="s">
        <v>298</v>
      </c>
      <c r="Q61" s="33"/>
      <c r="R61" s="17"/>
      <c r="S61" s="17"/>
      <c r="T61" s="33" t="s">
        <v>299</v>
      </c>
      <c r="U61" s="33"/>
      <c r="V61" s="17"/>
      <c r="W61" s="17"/>
      <c r="X61" s="19" t="s">
        <v>300</v>
      </c>
      <c r="Y61" s="17"/>
      <c r="Z61" s="33" t="s">
        <v>301</v>
      </c>
      <c r="AA61" s="33"/>
      <c r="AB61" s="17"/>
      <c r="AC61" s="17"/>
      <c r="AD61" s="33" t="s">
        <v>302</v>
      </c>
      <c r="AE61" s="33"/>
      <c r="AF61" s="17"/>
      <c r="AG61" s="17"/>
      <c r="AH61" s="33" t="s">
        <v>303</v>
      </c>
      <c r="AI61" s="33"/>
      <c r="AJ61" s="17"/>
    </row>
    <row r="62" spans="1:42" x14ac:dyDescent="0.25">
      <c r="A62" s="11"/>
      <c r="B62" s="61" t="s">
        <v>260</v>
      </c>
      <c r="C62" s="50"/>
      <c r="D62" s="50" t="s">
        <v>304</v>
      </c>
      <c r="E62" s="50"/>
      <c r="F62" s="62">
        <v>41789</v>
      </c>
      <c r="G62" s="50"/>
      <c r="H62" s="50"/>
      <c r="I62" s="63">
        <v>200</v>
      </c>
      <c r="J62" s="64" t="s">
        <v>194</v>
      </c>
      <c r="K62" s="50"/>
      <c r="L62" s="50"/>
      <c r="M62" s="63">
        <v>2</v>
      </c>
      <c r="N62" s="64" t="s">
        <v>194</v>
      </c>
      <c r="O62" s="50"/>
      <c r="P62" s="50"/>
      <c r="Q62" s="63" t="s">
        <v>305</v>
      </c>
      <c r="R62" s="64" t="s">
        <v>194</v>
      </c>
      <c r="S62" s="50"/>
      <c r="T62" s="50"/>
      <c r="U62" s="63" t="s">
        <v>306</v>
      </c>
      <c r="V62" s="64" t="s">
        <v>194</v>
      </c>
      <c r="W62" s="50"/>
      <c r="X62" s="65" t="s">
        <v>307</v>
      </c>
      <c r="Y62" s="50"/>
      <c r="Z62" s="50" t="s">
        <v>234</v>
      </c>
      <c r="AA62" s="66">
        <v>2591333</v>
      </c>
      <c r="AB62" s="64" t="s">
        <v>194</v>
      </c>
      <c r="AC62" s="50"/>
      <c r="AD62" s="50" t="s">
        <v>234</v>
      </c>
      <c r="AE62" s="66">
        <v>60870</v>
      </c>
      <c r="AF62" s="67" t="s">
        <v>308</v>
      </c>
      <c r="AG62" s="50"/>
      <c r="AH62" s="50" t="s">
        <v>234</v>
      </c>
      <c r="AI62" s="66">
        <v>181172</v>
      </c>
      <c r="AJ62" s="64" t="s">
        <v>194</v>
      </c>
    </row>
    <row r="63" spans="1:42" x14ac:dyDescent="0.25">
      <c r="A63" s="11"/>
      <c r="B63" s="68" t="s">
        <v>262</v>
      </c>
      <c r="C63" s="17"/>
      <c r="D63" s="17" t="s">
        <v>233</v>
      </c>
      <c r="E63" s="17"/>
      <c r="F63" s="69">
        <v>41803</v>
      </c>
      <c r="G63" s="17"/>
      <c r="H63" s="17"/>
      <c r="I63" s="70">
        <v>145</v>
      </c>
      <c r="J63" s="16" t="s">
        <v>194</v>
      </c>
      <c r="K63" s="17"/>
      <c r="L63" s="17"/>
      <c r="M63" s="70">
        <v>1</v>
      </c>
      <c r="N63" s="16" t="s">
        <v>194</v>
      </c>
      <c r="O63" s="17"/>
      <c r="P63" s="17"/>
      <c r="Q63" s="70" t="s">
        <v>309</v>
      </c>
      <c r="R63" s="16" t="s">
        <v>194</v>
      </c>
      <c r="S63" s="17"/>
      <c r="T63" s="17"/>
      <c r="U63" s="70" t="s">
        <v>310</v>
      </c>
      <c r="V63" s="16" t="s">
        <v>194</v>
      </c>
      <c r="W63" s="17"/>
      <c r="X63" s="71" t="s">
        <v>311</v>
      </c>
      <c r="Y63" s="17"/>
      <c r="Z63" s="17"/>
      <c r="AA63" s="72">
        <v>5900000</v>
      </c>
      <c r="AB63" s="16" t="s">
        <v>194</v>
      </c>
      <c r="AC63" s="17"/>
      <c r="AD63" s="17"/>
      <c r="AE63" s="72">
        <v>50896</v>
      </c>
      <c r="AF63" s="34" t="s">
        <v>308</v>
      </c>
      <c r="AG63" s="17"/>
      <c r="AH63" s="17"/>
      <c r="AI63" s="72">
        <v>270901</v>
      </c>
      <c r="AJ63" s="34" t="s">
        <v>312</v>
      </c>
    </row>
    <row r="64" spans="1:42" x14ac:dyDescent="0.25">
      <c r="A64" s="11"/>
      <c r="B64" s="61" t="s">
        <v>263</v>
      </c>
      <c r="C64" s="50"/>
      <c r="D64" s="50" t="s">
        <v>264</v>
      </c>
      <c r="E64" s="50"/>
      <c r="F64" s="62">
        <v>41810</v>
      </c>
      <c r="G64" s="50"/>
      <c r="H64" s="50"/>
      <c r="I64" s="63">
        <v>94</v>
      </c>
      <c r="J64" s="64" t="s">
        <v>194</v>
      </c>
      <c r="K64" s="50"/>
      <c r="L64" s="50"/>
      <c r="M64" s="63">
        <v>2</v>
      </c>
      <c r="N64" s="64" t="s">
        <v>194</v>
      </c>
      <c r="O64" s="50"/>
      <c r="P64" s="50"/>
      <c r="Q64" s="63" t="s">
        <v>309</v>
      </c>
      <c r="R64" s="64" t="s">
        <v>194</v>
      </c>
      <c r="S64" s="50"/>
      <c r="T64" s="50"/>
      <c r="U64" s="63" t="s">
        <v>313</v>
      </c>
      <c r="V64" s="64" t="s">
        <v>194</v>
      </c>
      <c r="W64" s="50"/>
      <c r="X64" s="73" t="s">
        <v>314</v>
      </c>
      <c r="Y64" s="50"/>
      <c r="Z64" s="50"/>
      <c r="AA64" s="66">
        <v>2666000</v>
      </c>
      <c r="AB64" s="64" t="s">
        <v>194</v>
      </c>
      <c r="AC64" s="50"/>
      <c r="AD64" s="50"/>
      <c r="AE64" s="66">
        <v>60676</v>
      </c>
      <c r="AF64" s="67" t="s">
        <v>308</v>
      </c>
      <c r="AG64" s="50"/>
      <c r="AH64" s="50"/>
      <c r="AI64" s="66">
        <v>133154</v>
      </c>
      <c r="AJ64" s="67" t="s">
        <v>315</v>
      </c>
    </row>
    <row r="65" spans="1:42" x14ac:dyDescent="0.25">
      <c r="A65" s="11"/>
      <c r="B65" s="68" t="s">
        <v>265</v>
      </c>
      <c r="C65" s="17"/>
      <c r="D65" s="17" t="s">
        <v>236</v>
      </c>
      <c r="E65" s="17"/>
      <c r="F65" s="69">
        <v>41843</v>
      </c>
      <c r="G65" s="17"/>
      <c r="H65" s="17"/>
      <c r="I65" s="70">
        <v>68</v>
      </c>
      <c r="J65" s="16" t="s">
        <v>194</v>
      </c>
      <c r="K65" s="17"/>
      <c r="L65" s="17"/>
      <c r="M65" s="70">
        <v>1</v>
      </c>
      <c r="N65" s="16" t="s">
        <v>194</v>
      </c>
      <c r="O65" s="17"/>
      <c r="P65" s="17"/>
      <c r="Q65" s="70" t="s">
        <v>309</v>
      </c>
      <c r="R65" s="16" t="s">
        <v>194</v>
      </c>
      <c r="S65" s="17"/>
      <c r="T65" s="17"/>
      <c r="U65" s="70" t="s">
        <v>313</v>
      </c>
      <c r="V65" s="16" t="s">
        <v>194</v>
      </c>
      <c r="W65" s="17"/>
      <c r="X65" s="71" t="s">
        <v>316</v>
      </c>
      <c r="Y65" s="17"/>
      <c r="Z65" s="17"/>
      <c r="AA65" s="72">
        <v>6888500</v>
      </c>
      <c r="AB65" s="16" t="s">
        <v>194</v>
      </c>
      <c r="AC65" s="17"/>
      <c r="AD65" s="17"/>
      <c r="AE65" s="72">
        <v>91103</v>
      </c>
      <c r="AF65" s="34" t="s">
        <v>308</v>
      </c>
      <c r="AG65" s="17"/>
      <c r="AH65" s="17"/>
      <c r="AI65" s="72">
        <v>329668</v>
      </c>
      <c r="AJ65" s="34" t="s">
        <v>312</v>
      </c>
    </row>
    <row r="66" spans="1:42" x14ac:dyDescent="0.25">
      <c r="A66" s="11"/>
      <c r="B66" s="61" t="s">
        <v>266</v>
      </c>
      <c r="C66" s="50"/>
      <c r="D66" s="50" t="s">
        <v>267</v>
      </c>
      <c r="E66" s="50"/>
      <c r="F66" s="62">
        <v>41845</v>
      </c>
      <c r="G66" s="50"/>
      <c r="H66" s="50"/>
      <c r="I66" s="63">
        <v>326</v>
      </c>
      <c r="J66" s="64" t="s">
        <v>194</v>
      </c>
      <c r="K66" s="50"/>
      <c r="L66" s="50"/>
      <c r="M66" s="63">
        <v>1</v>
      </c>
      <c r="N66" s="64" t="s">
        <v>194</v>
      </c>
      <c r="O66" s="50"/>
      <c r="P66" s="50"/>
      <c r="Q66" s="63" t="s">
        <v>317</v>
      </c>
      <c r="R66" s="64" t="s">
        <v>194</v>
      </c>
      <c r="S66" s="50"/>
      <c r="T66" s="50"/>
      <c r="U66" s="63" t="s">
        <v>318</v>
      </c>
      <c r="V66" s="64" t="s">
        <v>194</v>
      </c>
      <c r="W66" s="50"/>
      <c r="X66" s="65" t="s">
        <v>319</v>
      </c>
      <c r="Y66" s="50"/>
      <c r="Z66" s="50"/>
      <c r="AA66" s="66">
        <v>5800000</v>
      </c>
      <c r="AB66" s="64" t="s">
        <v>194</v>
      </c>
      <c r="AC66" s="50"/>
      <c r="AD66" s="50"/>
      <c r="AE66" s="66">
        <v>44434</v>
      </c>
      <c r="AF66" s="67" t="s">
        <v>308</v>
      </c>
      <c r="AG66" s="50"/>
      <c r="AH66" s="50"/>
      <c r="AI66" s="66">
        <v>184304</v>
      </c>
      <c r="AJ66" s="67" t="s">
        <v>312</v>
      </c>
    </row>
    <row r="67" spans="1:42" ht="15.75" thickBot="1" x14ac:dyDescent="0.3">
      <c r="A67" s="11"/>
      <c r="B67" s="68" t="s">
        <v>268</v>
      </c>
      <c r="C67" s="17"/>
      <c r="D67" s="17" t="s">
        <v>269</v>
      </c>
      <c r="E67" s="17"/>
      <c r="F67" s="69">
        <v>41911</v>
      </c>
      <c r="G67" s="17"/>
      <c r="H67" s="17"/>
      <c r="I67" s="70">
        <v>808</v>
      </c>
      <c r="J67" s="16" t="s">
        <v>194</v>
      </c>
      <c r="K67" s="17"/>
      <c r="L67" s="17"/>
      <c r="M67" s="70">
        <v>1</v>
      </c>
      <c r="N67" s="16" t="s">
        <v>194</v>
      </c>
      <c r="O67" s="17"/>
      <c r="P67" s="17"/>
      <c r="Q67" s="70" t="s">
        <v>309</v>
      </c>
      <c r="R67" s="16" t="s">
        <v>194</v>
      </c>
      <c r="S67" s="17"/>
      <c r="T67" s="17"/>
      <c r="U67" s="70" t="s">
        <v>320</v>
      </c>
      <c r="V67" s="16" t="s">
        <v>194</v>
      </c>
      <c r="W67" s="17"/>
      <c r="X67" s="71" t="s">
        <v>321</v>
      </c>
      <c r="Y67" s="17"/>
      <c r="Z67" s="17"/>
      <c r="AA67" s="72">
        <v>13765000</v>
      </c>
      <c r="AB67" s="16" t="s">
        <v>194</v>
      </c>
      <c r="AC67" s="17"/>
      <c r="AD67" s="17"/>
      <c r="AE67" s="72">
        <v>123500</v>
      </c>
      <c r="AF67" s="34" t="s">
        <v>322</v>
      </c>
      <c r="AG67" s="17"/>
      <c r="AH67" s="17"/>
      <c r="AI67" s="72">
        <v>888439</v>
      </c>
      <c r="AJ67" s="34" t="s">
        <v>315</v>
      </c>
    </row>
    <row r="68" spans="1:42" x14ac:dyDescent="0.25">
      <c r="A68" s="11"/>
      <c r="B68" s="26"/>
      <c r="C68" s="26"/>
      <c r="D68" s="26"/>
      <c r="E68" s="26"/>
      <c r="F68" s="26"/>
      <c r="G68" s="26"/>
      <c r="H68" s="27"/>
      <c r="I68" s="27"/>
      <c r="J68" s="26"/>
      <c r="K68" s="26"/>
      <c r="L68" s="27"/>
      <c r="M68" s="27"/>
      <c r="N68" s="26"/>
      <c r="O68" s="26"/>
      <c r="P68" s="26"/>
      <c r="Q68" s="26"/>
      <c r="R68" s="26"/>
      <c r="S68" s="26"/>
      <c r="T68" s="26"/>
      <c r="U68" s="26"/>
      <c r="V68" s="26"/>
      <c r="W68" s="26"/>
      <c r="X68" s="26"/>
      <c r="Y68" s="26"/>
      <c r="Z68" s="27"/>
      <c r="AA68" s="27"/>
      <c r="AB68" s="26"/>
      <c r="AC68" s="26"/>
      <c r="AD68" s="27"/>
      <c r="AE68" s="27"/>
      <c r="AF68" s="26"/>
      <c r="AG68" s="26"/>
      <c r="AH68" s="27"/>
      <c r="AI68" s="27"/>
      <c r="AJ68" s="26"/>
    </row>
    <row r="69" spans="1:42" ht="15.75" thickBot="1" x14ac:dyDescent="0.3">
      <c r="A69" s="11"/>
      <c r="B69" s="74"/>
      <c r="C69" s="50"/>
      <c r="D69" s="50"/>
      <c r="E69" s="50"/>
      <c r="F69" s="50"/>
      <c r="G69" s="50"/>
      <c r="H69" s="50"/>
      <c r="I69" s="66">
        <v>1641</v>
      </c>
      <c r="J69" s="64" t="s">
        <v>194</v>
      </c>
      <c r="K69" s="50"/>
      <c r="L69" s="50"/>
      <c r="M69" s="63">
        <v>8</v>
      </c>
      <c r="N69" s="64" t="s">
        <v>194</v>
      </c>
      <c r="O69" s="50"/>
      <c r="P69" s="50"/>
      <c r="Q69" s="50"/>
      <c r="R69" s="50"/>
      <c r="S69" s="50"/>
      <c r="T69" s="50"/>
      <c r="U69" s="50"/>
      <c r="V69" s="50"/>
      <c r="W69" s="50"/>
      <c r="X69" s="50"/>
      <c r="Y69" s="50"/>
      <c r="Z69" s="50" t="s">
        <v>234</v>
      </c>
      <c r="AA69" s="66">
        <v>37610833</v>
      </c>
      <c r="AB69" s="64" t="s">
        <v>194</v>
      </c>
      <c r="AC69" s="50"/>
      <c r="AD69" s="50" t="s">
        <v>234</v>
      </c>
      <c r="AE69" s="66">
        <v>431479</v>
      </c>
      <c r="AF69" s="64" t="s">
        <v>194</v>
      </c>
      <c r="AG69" s="50"/>
      <c r="AH69" s="50" t="s">
        <v>234</v>
      </c>
      <c r="AI69" s="66">
        <v>1987638</v>
      </c>
      <c r="AJ69" s="64" t="s">
        <v>194</v>
      </c>
    </row>
    <row r="70" spans="1:42" x14ac:dyDescent="0.25">
      <c r="A70" s="11"/>
      <c r="B70" s="26"/>
      <c r="C70" s="26"/>
      <c r="D70" s="26"/>
      <c r="E70" s="26"/>
      <c r="F70" s="26"/>
      <c r="G70" s="26"/>
      <c r="H70" s="27"/>
      <c r="I70" s="27"/>
      <c r="J70" s="26"/>
      <c r="K70" s="26"/>
      <c r="L70" s="27"/>
      <c r="M70" s="27"/>
      <c r="N70" s="26"/>
      <c r="O70" s="26"/>
      <c r="P70" s="26"/>
      <c r="Q70" s="26"/>
      <c r="R70" s="26"/>
      <c r="S70" s="26"/>
      <c r="T70" s="26"/>
      <c r="U70" s="26"/>
      <c r="V70" s="26"/>
      <c r="W70" s="26"/>
      <c r="X70" s="26"/>
      <c r="Y70" s="26"/>
      <c r="Z70" s="27"/>
      <c r="AA70" s="27"/>
      <c r="AB70" s="26"/>
      <c r="AC70" s="26"/>
      <c r="AD70" s="27"/>
      <c r="AE70" s="27"/>
      <c r="AF70" s="26"/>
      <c r="AG70" s="26"/>
      <c r="AH70" s="27"/>
      <c r="AI70" s="27"/>
      <c r="AJ70" s="26"/>
    </row>
    <row r="71" spans="1:42" ht="15.75" x14ac:dyDescent="0.25">
      <c r="A71" s="11"/>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c r="AI71" s="40"/>
      <c r="AJ71" s="40"/>
      <c r="AK71" s="40"/>
      <c r="AL71" s="40"/>
      <c r="AM71" s="40"/>
      <c r="AN71" s="40"/>
      <c r="AO71" s="40"/>
      <c r="AP71" s="40"/>
    </row>
    <row r="72" spans="1:42" ht="45" x14ac:dyDescent="0.25">
      <c r="A72" s="11"/>
      <c r="B72" s="56">
        <v>-1</v>
      </c>
      <c r="C72" s="76" t="s">
        <v>323</v>
      </c>
    </row>
    <row r="73" spans="1:42" ht="45" x14ac:dyDescent="0.25">
      <c r="A73" s="11"/>
      <c r="B73" s="56">
        <v>-2</v>
      </c>
      <c r="C73" s="76" t="s">
        <v>324</v>
      </c>
    </row>
    <row r="74" spans="1:42" ht="78.75" x14ac:dyDescent="0.25">
      <c r="A74" s="11"/>
      <c r="B74" s="56">
        <v>-3</v>
      </c>
      <c r="C74" s="76" t="s">
        <v>325</v>
      </c>
    </row>
    <row r="75" spans="1:42" ht="67.5" x14ac:dyDescent="0.25">
      <c r="A75" s="11"/>
      <c r="B75" s="56">
        <v>-4</v>
      </c>
      <c r="C75" s="76" t="s">
        <v>326</v>
      </c>
    </row>
    <row r="76" spans="1:42" ht="45" x14ac:dyDescent="0.25">
      <c r="A76" s="11"/>
      <c r="B76" s="56">
        <v>-5</v>
      </c>
      <c r="C76" s="76" t="s">
        <v>327</v>
      </c>
    </row>
    <row r="77" spans="1:42" ht="67.5" x14ac:dyDescent="0.25">
      <c r="A77" s="11"/>
      <c r="B77" s="56">
        <v>-6</v>
      </c>
      <c r="C77" s="76" t="s">
        <v>328</v>
      </c>
    </row>
    <row r="78" spans="1:42" ht="33.75" x14ac:dyDescent="0.25">
      <c r="A78" s="11"/>
      <c r="B78" s="56">
        <v>-7</v>
      </c>
      <c r="C78" s="76" t="s">
        <v>329</v>
      </c>
    </row>
    <row r="79" spans="1:42" ht="25.5" customHeight="1" x14ac:dyDescent="0.25">
      <c r="A79" s="11"/>
      <c r="B79" s="38" t="s">
        <v>330</v>
      </c>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c r="AI79" s="38"/>
      <c r="AJ79" s="38"/>
      <c r="AK79" s="38"/>
      <c r="AL79" s="38"/>
      <c r="AM79" s="38"/>
      <c r="AN79" s="38"/>
      <c r="AO79" s="38"/>
      <c r="AP79" s="38"/>
    </row>
    <row r="80" spans="1:42" x14ac:dyDescent="0.25">
      <c r="A80" s="11"/>
      <c r="B80" s="38" t="s">
        <v>331</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c r="AE80" s="38"/>
      <c r="AF80" s="38"/>
      <c r="AG80" s="38"/>
      <c r="AH80" s="38"/>
      <c r="AI80" s="38"/>
      <c r="AJ80" s="38"/>
      <c r="AK80" s="38"/>
      <c r="AL80" s="38"/>
      <c r="AM80" s="38"/>
      <c r="AN80" s="38"/>
      <c r="AO80" s="38"/>
      <c r="AP80" s="38"/>
    </row>
    <row r="81" spans="1:42" ht="15.75" x14ac:dyDescent="0.25">
      <c r="A81" s="11"/>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c r="AI81" s="40"/>
      <c r="AJ81" s="40"/>
      <c r="AK81" s="40"/>
      <c r="AL81" s="40"/>
      <c r="AM81" s="40"/>
      <c r="AN81" s="40"/>
      <c r="AO81" s="40"/>
      <c r="AP81" s="40"/>
    </row>
    <row r="82" spans="1:42" x14ac:dyDescent="0.25">
      <c r="A82" s="11"/>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c r="AI82" s="17"/>
      <c r="AJ82" s="17"/>
      <c r="AK82" s="17"/>
      <c r="AL82" s="17"/>
      <c r="AM82" s="17"/>
      <c r="AN82" s="17"/>
      <c r="AO82" s="17"/>
      <c r="AP82" s="17"/>
    </row>
    <row r="83" spans="1:42" x14ac:dyDescent="0.25">
      <c r="A83" s="11"/>
      <c r="B83" s="79" t="s">
        <v>332</v>
      </c>
      <c r="C83" s="55"/>
      <c r="D83" s="80" t="s">
        <v>333</v>
      </c>
      <c r="E83" s="80"/>
      <c r="F83" s="55"/>
      <c r="G83" s="55"/>
      <c r="H83" s="80" t="s">
        <v>335</v>
      </c>
      <c r="I83" s="80"/>
      <c r="J83" s="55"/>
      <c r="K83" s="55"/>
      <c r="L83" s="80" t="s">
        <v>336</v>
      </c>
      <c r="M83" s="80"/>
      <c r="N83" s="55"/>
      <c r="O83" s="55"/>
      <c r="P83" s="80" t="s">
        <v>338</v>
      </c>
      <c r="Q83" s="80"/>
      <c r="R83" s="55"/>
      <c r="S83" s="55"/>
      <c r="T83" s="82" t="s">
        <v>339</v>
      </c>
      <c r="U83" s="82"/>
      <c r="V83" s="55"/>
      <c r="W83" s="55"/>
      <c r="X83" s="80" t="s">
        <v>340</v>
      </c>
      <c r="Y83" s="80"/>
      <c r="Z83" s="55"/>
      <c r="AA83" s="55"/>
      <c r="AB83" s="82" t="s">
        <v>342</v>
      </c>
      <c r="AC83" s="82"/>
      <c r="AD83" s="55"/>
      <c r="AE83" s="55"/>
      <c r="AF83" s="82" t="s">
        <v>344</v>
      </c>
      <c r="AG83" s="82"/>
      <c r="AH83" s="55"/>
      <c r="AI83" s="55"/>
      <c r="AJ83" s="80" t="s">
        <v>346</v>
      </c>
      <c r="AK83" s="80"/>
      <c r="AL83" s="55"/>
      <c r="AM83" s="55"/>
      <c r="AN83" s="80" t="s">
        <v>221</v>
      </c>
      <c r="AO83" s="80"/>
      <c r="AP83" s="55"/>
    </row>
    <row r="84" spans="1:42" x14ac:dyDescent="0.25">
      <c r="A84" s="11"/>
      <c r="B84" s="79"/>
      <c r="C84" s="55"/>
      <c r="D84" s="80" t="s">
        <v>334</v>
      </c>
      <c r="E84" s="80"/>
      <c r="F84" s="55"/>
      <c r="G84" s="55"/>
      <c r="H84" s="80"/>
      <c r="I84" s="80"/>
      <c r="J84" s="55"/>
      <c r="K84" s="55"/>
      <c r="L84" s="80" t="s">
        <v>337</v>
      </c>
      <c r="M84" s="80"/>
      <c r="N84" s="55"/>
      <c r="O84" s="55"/>
      <c r="P84" s="80" t="s">
        <v>334</v>
      </c>
      <c r="Q84" s="80"/>
      <c r="R84" s="55"/>
      <c r="S84" s="55"/>
      <c r="T84" s="82"/>
      <c r="U84" s="82"/>
      <c r="V84" s="55"/>
      <c r="W84" s="55"/>
      <c r="X84" s="80" t="s">
        <v>341</v>
      </c>
      <c r="Y84" s="80"/>
      <c r="Z84" s="55"/>
      <c r="AA84" s="55"/>
      <c r="AB84" s="82" t="s">
        <v>343</v>
      </c>
      <c r="AC84" s="82"/>
      <c r="AD84" s="55"/>
      <c r="AE84" s="55"/>
      <c r="AF84" s="82" t="s">
        <v>345</v>
      </c>
      <c r="AG84" s="82"/>
      <c r="AH84" s="55"/>
      <c r="AI84" s="55"/>
      <c r="AJ84" s="80" t="s">
        <v>347</v>
      </c>
      <c r="AK84" s="80"/>
      <c r="AL84" s="55"/>
      <c r="AM84" s="55"/>
      <c r="AN84" s="80" t="s">
        <v>291</v>
      </c>
      <c r="AO84" s="80"/>
      <c r="AP84" s="55"/>
    </row>
    <row r="85" spans="1:42" ht="15.75" thickBot="1" x14ac:dyDescent="0.3">
      <c r="A85" s="11"/>
      <c r="B85" s="79"/>
      <c r="C85" s="55"/>
      <c r="D85" s="81"/>
      <c r="E85" s="81"/>
      <c r="F85" s="55"/>
      <c r="G85" s="55"/>
      <c r="H85" s="81"/>
      <c r="I85" s="81"/>
      <c r="J85" s="55"/>
      <c r="K85" s="55"/>
      <c r="L85" s="81"/>
      <c r="M85" s="81"/>
      <c r="N85" s="55"/>
      <c r="O85" s="55"/>
      <c r="P85" s="81"/>
      <c r="Q85" s="81"/>
      <c r="R85" s="55"/>
      <c r="S85" s="55"/>
      <c r="T85" s="83"/>
      <c r="U85" s="83"/>
      <c r="V85" s="55"/>
      <c r="W85" s="55"/>
      <c r="X85" s="81"/>
      <c r="Y85" s="81"/>
      <c r="Z85" s="55"/>
      <c r="AA85" s="55"/>
      <c r="AB85" s="83"/>
      <c r="AC85" s="83"/>
      <c r="AD85" s="55"/>
      <c r="AE85" s="55"/>
      <c r="AF85" s="83"/>
      <c r="AG85" s="83"/>
      <c r="AH85" s="55"/>
      <c r="AI85" s="55"/>
      <c r="AJ85" s="81" t="s">
        <v>341</v>
      </c>
      <c r="AK85" s="81"/>
      <c r="AL85" s="55"/>
      <c r="AM85" s="55"/>
      <c r="AN85" s="81" t="s">
        <v>348</v>
      </c>
      <c r="AO85" s="81"/>
      <c r="AP85" s="55"/>
    </row>
    <row r="86" spans="1:42" x14ac:dyDescent="0.25">
      <c r="A86" s="11"/>
      <c r="B86" s="61" t="s">
        <v>260</v>
      </c>
      <c r="C86" s="50"/>
      <c r="D86" s="50" t="s">
        <v>234</v>
      </c>
      <c r="E86" s="66">
        <v>1252387</v>
      </c>
      <c r="F86" s="64" t="s">
        <v>194</v>
      </c>
      <c r="G86" s="50"/>
      <c r="H86" s="50" t="s">
        <v>234</v>
      </c>
      <c r="I86" s="66">
        <v>555667</v>
      </c>
      <c r="J86" s="64" t="s">
        <v>194</v>
      </c>
      <c r="K86" s="50"/>
      <c r="L86" s="64" t="s">
        <v>234</v>
      </c>
      <c r="M86" s="77" t="s">
        <v>242</v>
      </c>
      <c r="N86" s="64" t="s">
        <v>194</v>
      </c>
      <c r="O86" s="50"/>
      <c r="P86" s="50" t="s">
        <v>234</v>
      </c>
      <c r="Q86" s="66">
        <v>126719</v>
      </c>
      <c r="R86" s="64" t="s">
        <v>194</v>
      </c>
      <c r="S86" s="50"/>
      <c r="T86" s="50" t="s">
        <v>234</v>
      </c>
      <c r="U86" s="66">
        <v>520993</v>
      </c>
      <c r="V86" s="64" t="s">
        <v>194</v>
      </c>
      <c r="W86" s="50"/>
      <c r="X86" s="50" t="s">
        <v>234</v>
      </c>
      <c r="Y86" s="66">
        <v>45086</v>
      </c>
      <c r="Z86" s="64" t="s">
        <v>194</v>
      </c>
      <c r="AA86" s="50"/>
      <c r="AB86" s="50" t="s">
        <v>234</v>
      </c>
      <c r="AC86" s="66">
        <v>71085</v>
      </c>
      <c r="AD86" s="64" t="s">
        <v>194</v>
      </c>
      <c r="AE86" s="50"/>
      <c r="AF86" s="50" t="s">
        <v>234</v>
      </c>
      <c r="AG86" s="66">
        <v>24796</v>
      </c>
      <c r="AH86" s="64" t="s">
        <v>194</v>
      </c>
      <c r="AI86" s="50"/>
      <c r="AJ86" s="64" t="s">
        <v>234</v>
      </c>
      <c r="AK86" s="77" t="s">
        <v>242</v>
      </c>
      <c r="AL86" s="64" t="s">
        <v>194</v>
      </c>
      <c r="AM86" s="50"/>
      <c r="AN86" s="50" t="s">
        <v>234</v>
      </c>
      <c r="AO86" s="66">
        <v>2596733</v>
      </c>
      <c r="AP86" s="64" t="s">
        <v>194</v>
      </c>
    </row>
    <row r="87" spans="1:42" x14ac:dyDescent="0.25">
      <c r="A87" s="11"/>
      <c r="B87" s="68" t="s">
        <v>262</v>
      </c>
      <c r="C87" s="17"/>
      <c r="D87" s="17"/>
      <c r="E87" s="72">
        <v>5576138</v>
      </c>
      <c r="F87" s="16" t="s">
        <v>194</v>
      </c>
      <c r="G87" s="17"/>
      <c r="H87" s="17"/>
      <c r="I87" s="72">
        <v>5781</v>
      </c>
      <c r="J87" s="16" t="s">
        <v>194</v>
      </c>
      <c r="K87" s="17"/>
      <c r="L87" s="17"/>
      <c r="M87" s="72">
        <v>200855</v>
      </c>
      <c r="N87" s="16" t="s">
        <v>194</v>
      </c>
      <c r="O87" s="17"/>
      <c r="P87" s="16"/>
      <c r="Q87" s="78" t="s">
        <v>242</v>
      </c>
      <c r="R87" s="16" t="s">
        <v>194</v>
      </c>
      <c r="S87" s="17"/>
      <c r="T87" s="16"/>
      <c r="U87" s="78" t="s">
        <v>242</v>
      </c>
      <c r="V87" s="16" t="s">
        <v>194</v>
      </c>
      <c r="W87" s="17"/>
      <c r="X87" s="17"/>
      <c r="Y87" s="72">
        <v>83487</v>
      </c>
      <c r="Z87" s="16" t="s">
        <v>194</v>
      </c>
      <c r="AA87" s="17"/>
      <c r="AB87" s="17"/>
      <c r="AC87" s="72">
        <v>17998</v>
      </c>
      <c r="AD87" s="16" t="s">
        <v>194</v>
      </c>
      <c r="AE87" s="17"/>
      <c r="AF87" s="17"/>
      <c r="AG87" s="72">
        <v>66217</v>
      </c>
      <c r="AH87" s="16" t="s">
        <v>194</v>
      </c>
      <c r="AI87" s="17"/>
      <c r="AJ87" s="17"/>
      <c r="AK87" s="70" t="s">
        <v>349</v>
      </c>
      <c r="AL87" s="16" t="s">
        <v>283</v>
      </c>
      <c r="AM87" s="17"/>
      <c r="AN87" s="17"/>
      <c r="AO87" s="72">
        <v>5900500</v>
      </c>
      <c r="AP87" s="16" t="s">
        <v>194</v>
      </c>
    </row>
    <row r="88" spans="1:42" x14ac:dyDescent="0.25">
      <c r="A88" s="11"/>
      <c r="B88" s="61" t="s">
        <v>263</v>
      </c>
      <c r="C88" s="50"/>
      <c r="D88" s="50"/>
      <c r="E88" s="66">
        <v>1970074</v>
      </c>
      <c r="F88" s="64" t="s">
        <v>194</v>
      </c>
      <c r="G88" s="50"/>
      <c r="H88" s="50"/>
      <c r="I88" s="66">
        <v>30745</v>
      </c>
      <c r="J88" s="64" t="s">
        <v>194</v>
      </c>
      <c r="K88" s="50"/>
      <c r="L88" s="50"/>
      <c r="M88" s="66">
        <v>537254</v>
      </c>
      <c r="N88" s="64" t="s">
        <v>194</v>
      </c>
      <c r="O88" s="50"/>
      <c r="P88" s="50"/>
      <c r="Q88" s="66">
        <v>2846</v>
      </c>
      <c r="R88" s="64" t="s">
        <v>194</v>
      </c>
      <c r="S88" s="50"/>
      <c r="T88" s="64"/>
      <c r="U88" s="77" t="s">
        <v>242</v>
      </c>
      <c r="V88" s="64" t="s">
        <v>194</v>
      </c>
      <c r="W88" s="50"/>
      <c r="X88" s="50"/>
      <c r="Y88" s="66">
        <v>34674</v>
      </c>
      <c r="Z88" s="64" t="s">
        <v>194</v>
      </c>
      <c r="AA88" s="50"/>
      <c r="AB88" s="50"/>
      <c r="AC88" s="66">
        <v>18041</v>
      </c>
      <c r="AD88" s="64" t="s">
        <v>194</v>
      </c>
      <c r="AE88" s="50"/>
      <c r="AF88" s="50"/>
      <c r="AG88" s="66">
        <v>27966</v>
      </c>
      <c r="AH88" s="64" t="s">
        <v>194</v>
      </c>
      <c r="AI88" s="50"/>
      <c r="AJ88" s="50"/>
      <c r="AK88" s="66">
        <v>45675</v>
      </c>
      <c r="AL88" s="64" t="s">
        <v>194</v>
      </c>
      <c r="AM88" s="50"/>
      <c r="AN88" s="50"/>
      <c r="AO88" s="66">
        <v>2667275</v>
      </c>
      <c r="AP88" s="64" t="s">
        <v>194</v>
      </c>
    </row>
    <row r="89" spans="1:42" x14ac:dyDescent="0.25">
      <c r="A89" s="11"/>
      <c r="B89" s="68" t="s">
        <v>265</v>
      </c>
      <c r="C89" s="17"/>
      <c r="D89" s="17"/>
      <c r="E89" s="72">
        <v>6219293</v>
      </c>
      <c r="F89" s="16" t="s">
        <v>194</v>
      </c>
      <c r="G89" s="17"/>
      <c r="H89" s="17"/>
      <c r="I89" s="72">
        <v>416148</v>
      </c>
      <c r="J89" s="16" t="s">
        <v>194</v>
      </c>
      <c r="K89" s="17"/>
      <c r="L89" s="17"/>
      <c r="M89" s="72">
        <v>71586</v>
      </c>
      <c r="N89" s="16" t="s">
        <v>194</v>
      </c>
      <c r="O89" s="17"/>
      <c r="P89" s="17"/>
      <c r="Q89" s="72">
        <v>16939</v>
      </c>
      <c r="R89" s="16" t="s">
        <v>194</v>
      </c>
      <c r="S89" s="17"/>
      <c r="T89" s="16"/>
      <c r="U89" s="78" t="s">
        <v>242</v>
      </c>
      <c r="V89" s="16" t="s">
        <v>194</v>
      </c>
      <c r="W89" s="17"/>
      <c r="X89" s="17"/>
      <c r="Y89" s="72">
        <v>75520</v>
      </c>
      <c r="Z89" s="16" t="s">
        <v>194</v>
      </c>
      <c r="AA89" s="17"/>
      <c r="AB89" s="17"/>
      <c r="AC89" s="72">
        <v>41011</v>
      </c>
      <c r="AD89" s="16" t="s">
        <v>194</v>
      </c>
      <c r="AE89" s="17"/>
      <c r="AF89" s="17"/>
      <c r="AG89" s="72">
        <v>54786</v>
      </c>
      <c r="AH89" s="16" t="s">
        <v>194</v>
      </c>
      <c r="AI89" s="17"/>
      <c r="AJ89" s="16"/>
      <c r="AK89" s="78" t="s">
        <v>242</v>
      </c>
      <c r="AL89" s="16" t="s">
        <v>194</v>
      </c>
      <c r="AM89" s="17"/>
      <c r="AN89" s="17"/>
      <c r="AO89" s="72">
        <v>6895283</v>
      </c>
      <c r="AP89" s="16" t="s">
        <v>194</v>
      </c>
    </row>
    <row r="90" spans="1:42" x14ac:dyDescent="0.25">
      <c r="A90" s="11"/>
      <c r="B90" s="61" t="s">
        <v>266</v>
      </c>
      <c r="C90" s="50"/>
      <c r="D90" s="50"/>
      <c r="E90" s="66">
        <v>5840750</v>
      </c>
      <c r="F90" s="64" t="s">
        <v>194</v>
      </c>
      <c r="G90" s="50"/>
      <c r="H90" s="64"/>
      <c r="I90" s="77" t="s">
        <v>242</v>
      </c>
      <c r="J90" s="64" t="s">
        <v>194</v>
      </c>
      <c r="K90" s="50"/>
      <c r="L90" s="50"/>
      <c r="M90" s="66">
        <v>67000</v>
      </c>
      <c r="N90" s="64" t="s">
        <v>194</v>
      </c>
      <c r="O90" s="50"/>
      <c r="P90" s="64"/>
      <c r="Q90" s="77" t="s">
        <v>242</v>
      </c>
      <c r="R90" s="64" t="s">
        <v>194</v>
      </c>
      <c r="S90" s="50"/>
      <c r="T90" s="64"/>
      <c r="U90" s="77" t="s">
        <v>242</v>
      </c>
      <c r="V90" s="64" t="s">
        <v>194</v>
      </c>
      <c r="W90" s="50"/>
      <c r="X90" s="50"/>
      <c r="Y90" s="66">
        <v>48670</v>
      </c>
      <c r="Z90" s="64" t="s">
        <v>194</v>
      </c>
      <c r="AA90" s="50"/>
      <c r="AB90" s="50"/>
      <c r="AC90" s="66">
        <v>7364</v>
      </c>
      <c r="AD90" s="64" t="s">
        <v>194</v>
      </c>
      <c r="AE90" s="50"/>
      <c r="AF90" s="64"/>
      <c r="AG90" s="77" t="s">
        <v>242</v>
      </c>
      <c r="AH90" s="64" t="s">
        <v>194</v>
      </c>
      <c r="AI90" s="50"/>
      <c r="AJ90" s="50"/>
      <c r="AK90" s="63" t="s">
        <v>350</v>
      </c>
      <c r="AL90" s="64" t="s">
        <v>283</v>
      </c>
      <c r="AM90" s="50"/>
      <c r="AN90" s="50"/>
      <c r="AO90" s="66">
        <v>5803600</v>
      </c>
      <c r="AP90" s="64" t="s">
        <v>194</v>
      </c>
    </row>
    <row r="91" spans="1:42" ht="15.75" thickBot="1" x14ac:dyDescent="0.3">
      <c r="A91" s="11"/>
      <c r="B91" s="68" t="s">
        <v>268</v>
      </c>
      <c r="C91" s="17"/>
      <c r="D91" s="17"/>
      <c r="E91" s="72">
        <v>8460516</v>
      </c>
      <c r="F91" s="16" t="s">
        <v>194</v>
      </c>
      <c r="G91" s="17"/>
      <c r="H91" s="17"/>
      <c r="I91" s="72">
        <v>1790922</v>
      </c>
      <c r="J91" s="16" t="s">
        <v>194</v>
      </c>
      <c r="K91" s="17"/>
      <c r="L91" s="17"/>
      <c r="M91" s="72">
        <v>3519032</v>
      </c>
      <c r="N91" s="16" t="s">
        <v>194</v>
      </c>
      <c r="O91" s="17"/>
      <c r="P91" s="17"/>
      <c r="Q91" s="72">
        <v>112830</v>
      </c>
      <c r="R91" s="16" t="s">
        <v>194</v>
      </c>
      <c r="S91" s="17"/>
      <c r="T91" s="16"/>
      <c r="U91" s="78" t="s">
        <v>242</v>
      </c>
      <c r="V91" s="16" t="s">
        <v>194</v>
      </c>
      <c r="W91" s="17"/>
      <c r="X91" s="16"/>
      <c r="Y91" s="78" t="s">
        <v>242</v>
      </c>
      <c r="Z91" s="16" t="s">
        <v>194</v>
      </c>
      <c r="AA91" s="17"/>
      <c r="AB91" s="17"/>
      <c r="AC91" s="72">
        <v>5200</v>
      </c>
      <c r="AD91" s="16" t="s">
        <v>194</v>
      </c>
      <c r="AE91" s="17"/>
      <c r="AF91" s="16"/>
      <c r="AG91" s="78" t="s">
        <v>242</v>
      </c>
      <c r="AH91" s="16" t="s">
        <v>194</v>
      </c>
      <c r="AI91" s="17"/>
      <c r="AJ91" s="16"/>
      <c r="AK91" s="78" t="s">
        <v>242</v>
      </c>
      <c r="AL91" s="16" t="s">
        <v>194</v>
      </c>
      <c r="AM91" s="17"/>
      <c r="AN91" s="17"/>
      <c r="AO91" s="72">
        <v>13888500</v>
      </c>
      <c r="AP91" s="16" t="s">
        <v>194</v>
      </c>
    </row>
    <row r="92" spans="1:42" x14ac:dyDescent="0.25">
      <c r="A92" s="11"/>
      <c r="B92" s="26"/>
      <c r="C92" s="26"/>
      <c r="D92" s="27"/>
      <c r="E92" s="27"/>
      <c r="F92" s="26"/>
      <c r="G92" s="26"/>
      <c r="H92" s="27"/>
      <c r="I92" s="27"/>
      <c r="J92" s="26"/>
      <c r="K92" s="26"/>
      <c r="L92" s="27"/>
      <c r="M92" s="27"/>
      <c r="N92" s="26"/>
      <c r="O92" s="26"/>
      <c r="P92" s="27"/>
      <c r="Q92" s="27"/>
      <c r="R92" s="26"/>
      <c r="S92" s="26"/>
      <c r="T92" s="27"/>
      <c r="U92" s="27"/>
      <c r="V92" s="26"/>
      <c r="W92" s="26"/>
      <c r="X92" s="27"/>
      <c r="Y92" s="27"/>
      <c r="Z92" s="26"/>
      <c r="AA92" s="26"/>
      <c r="AB92" s="27"/>
      <c r="AC92" s="27"/>
      <c r="AD92" s="26"/>
      <c r="AE92" s="26"/>
      <c r="AF92" s="27"/>
      <c r="AG92" s="27"/>
      <c r="AH92" s="26"/>
      <c r="AI92" s="26"/>
      <c r="AJ92" s="27"/>
      <c r="AK92" s="27"/>
      <c r="AL92" s="26"/>
      <c r="AM92" s="26"/>
      <c r="AN92" s="27"/>
      <c r="AO92" s="27"/>
      <c r="AP92" s="26"/>
    </row>
    <row r="93" spans="1:42" ht="15.75" thickBot="1" x14ac:dyDescent="0.3">
      <c r="A93" s="11"/>
      <c r="B93" s="74"/>
      <c r="C93" s="50"/>
      <c r="D93" s="50" t="s">
        <v>234</v>
      </c>
      <c r="E93" s="66">
        <v>29319158</v>
      </c>
      <c r="F93" s="64" t="s">
        <v>194</v>
      </c>
      <c r="G93" s="50"/>
      <c r="H93" s="50" t="s">
        <v>234</v>
      </c>
      <c r="I93" s="66">
        <v>2799263</v>
      </c>
      <c r="J93" s="64" t="s">
        <v>194</v>
      </c>
      <c r="K93" s="50"/>
      <c r="L93" s="50" t="s">
        <v>234</v>
      </c>
      <c r="M93" s="66">
        <v>4395727</v>
      </c>
      <c r="N93" s="64" t="s">
        <v>194</v>
      </c>
      <c r="O93" s="50"/>
      <c r="P93" s="50" t="s">
        <v>234</v>
      </c>
      <c r="Q93" s="66">
        <v>259334</v>
      </c>
      <c r="R93" s="64" t="s">
        <v>194</v>
      </c>
      <c r="S93" s="50"/>
      <c r="T93" s="50" t="s">
        <v>234</v>
      </c>
      <c r="U93" s="66">
        <v>520993</v>
      </c>
      <c r="V93" s="64" t="s">
        <v>194</v>
      </c>
      <c r="W93" s="50"/>
      <c r="X93" s="50" t="s">
        <v>234</v>
      </c>
      <c r="Y93" s="66">
        <v>287437</v>
      </c>
      <c r="Z93" s="64" t="s">
        <v>194</v>
      </c>
      <c r="AA93" s="50"/>
      <c r="AB93" s="50" t="s">
        <v>234</v>
      </c>
      <c r="AC93" s="66">
        <v>160699</v>
      </c>
      <c r="AD93" s="64" t="s">
        <v>194</v>
      </c>
      <c r="AE93" s="50"/>
      <c r="AF93" s="50" t="s">
        <v>234</v>
      </c>
      <c r="AG93" s="66">
        <v>173765</v>
      </c>
      <c r="AH93" s="64" t="s">
        <v>194</v>
      </c>
      <c r="AI93" s="50"/>
      <c r="AJ93" s="50" t="s">
        <v>234</v>
      </c>
      <c r="AK93" s="63" t="s">
        <v>351</v>
      </c>
      <c r="AL93" s="64" t="s">
        <v>283</v>
      </c>
      <c r="AM93" s="50"/>
      <c r="AN93" s="50" t="s">
        <v>234</v>
      </c>
      <c r="AO93" s="66">
        <v>37751891</v>
      </c>
      <c r="AP93" s="64" t="s">
        <v>194</v>
      </c>
    </row>
    <row r="94" spans="1:42" x14ac:dyDescent="0.25">
      <c r="A94" s="11"/>
      <c r="B94" s="26"/>
      <c r="C94" s="26"/>
      <c r="D94" s="27"/>
      <c r="E94" s="27"/>
      <c r="F94" s="26"/>
      <c r="G94" s="26"/>
      <c r="H94" s="27"/>
      <c r="I94" s="27"/>
      <c r="J94" s="26"/>
      <c r="K94" s="26"/>
      <c r="L94" s="27"/>
      <c r="M94" s="27"/>
      <c r="N94" s="26"/>
      <c r="O94" s="26"/>
      <c r="P94" s="27"/>
      <c r="Q94" s="27"/>
      <c r="R94" s="26"/>
      <c r="S94" s="26"/>
      <c r="T94" s="27"/>
      <c r="U94" s="27"/>
      <c r="V94" s="26"/>
      <c r="W94" s="26"/>
      <c r="X94" s="27"/>
      <c r="Y94" s="27"/>
      <c r="Z94" s="26"/>
      <c r="AA94" s="26"/>
      <c r="AB94" s="27"/>
      <c r="AC94" s="27"/>
      <c r="AD94" s="26"/>
      <c r="AE94" s="26"/>
      <c r="AF94" s="27"/>
      <c r="AG94" s="27"/>
      <c r="AH94" s="26"/>
      <c r="AI94" s="26"/>
      <c r="AJ94" s="27"/>
      <c r="AK94" s="27"/>
      <c r="AL94" s="26"/>
      <c r="AM94" s="26"/>
      <c r="AN94" s="27"/>
      <c r="AO94" s="27"/>
      <c r="AP94" s="26"/>
    </row>
    <row r="95" spans="1:42" ht="15.75" x14ac:dyDescent="0.25">
      <c r="A95" s="11"/>
      <c r="B95" s="40"/>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c r="AE95" s="40"/>
      <c r="AF95" s="40"/>
      <c r="AG95" s="40"/>
      <c r="AH95" s="40"/>
      <c r="AI95" s="40"/>
      <c r="AJ95" s="40"/>
      <c r="AK95" s="40"/>
      <c r="AL95" s="40"/>
      <c r="AM95" s="40"/>
      <c r="AN95" s="40"/>
      <c r="AO95" s="40"/>
      <c r="AP95" s="40"/>
    </row>
    <row r="96" spans="1:42" ht="22.5" x14ac:dyDescent="0.25">
      <c r="A96" s="11"/>
      <c r="B96" s="56" t="s">
        <v>352</v>
      </c>
      <c r="C96" s="76" t="s">
        <v>353</v>
      </c>
    </row>
    <row r="97" spans="1:42" ht="90" x14ac:dyDescent="0.25">
      <c r="A97" s="11"/>
      <c r="B97" s="56" t="s">
        <v>354</v>
      </c>
      <c r="C97" s="76" t="s">
        <v>355</v>
      </c>
    </row>
    <row r="98" spans="1:42" x14ac:dyDescent="0.25">
      <c r="A98" s="11"/>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c r="AB98" s="39"/>
      <c r="AC98" s="39"/>
      <c r="AD98" s="39"/>
      <c r="AE98" s="39"/>
      <c r="AF98" s="39"/>
      <c r="AG98" s="39"/>
      <c r="AH98" s="39"/>
      <c r="AI98" s="39"/>
      <c r="AJ98" s="39"/>
      <c r="AK98" s="39"/>
      <c r="AL98" s="39"/>
      <c r="AM98" s="39"/>
      <c r="AN98" s="39"/>
      <c r="AO98" s="39"/>
      <c r="AP98" s="39"/>
    </row>
    <row r="99" spans="1:42" x14ac:dyDescent="0.25">
      <c r="A99" s="11"/>
      <c r="B99" s="38" t="s">
        <v>356</v>
      </c>
      <c r="C99" s="38"/>
      <c r="D99" s="38"/>
      <c r="E99" s="38"/>
      <c r="F99" s="38"/>
      <c r="G99" s="38"/>
      <c r="H99" s="38"/>
      <c r="I99" s="38"/>
      <c r="J99" s="38"/>
      <c r="K99" s="38"/>
      <c r="L99" s="38"/>
      <c r="M99" s="38"/>
      <c r="N99" s="38"/>
      <c r="O99" s="38"/>
      <c r="P99" s="38"/>
      <c r="Q99" s="38"/>
      <c r="R99" s="38"/>
      <c r="S99" s="38"/>
      <c r="T99" s="38"/>
      <c r="U99" s="38"/>
      <c r="V99" s="38"/>
      <c r="W99" s="38"/>
      <c r="X99" s="38"/>
      <c r="Y99" s="38"/>
      <c r="Z99" s="38"/>
      <c r="AA99" s="38"/>
      <c r="AB99" s="38"/>
      <c r="AC99" s="38"/>
      <c r="AD99" s="38"/>
      <c r="AE99" s="38"/>
      <c r="AF99" s="38"/>
      <c r="AG99" s="38"/>
      <c r="AH99" s="38"/>
      <c r="AI99" s="38"/>
      <c r="AJ99" s="38"/>
      <c r="AK99" s="38"/>
      <c r="AL99" s="38"/>
      <c r="AM99" s="38"/>
      <c r="AN99" s="38"/>
      <c r="AO99" s="38"/>
      <c r="AP99" s="38"/>
    </row>
    <row r="100" spans="1:42" ht="15.75" x14ac:dyDescent="0.25">
      <c r="A100" s="11"/>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c r="AI100" s="40"/>
      <c r="AJ100" s="40"/>
      <c r="AK100" s="40"/>
      <c r="AL100" s="40"/>
      <c r="AM100" s="40"/>
      <c r="AN100" s="40"/>
      <c r="AO100" s="40"/>
      <c r="AP100" s="40"/>
    </row>
    <row r="101" spans="1:42" x14ac:dyDescent="0.25">
      <c r="A101" s="11"/>
      <c r="B101" s="14"/>
      <c r="C101" s="14"/>
      <c r="D101" s="14"/>
      <c r="E101" s="14"/>
      <c r="F101" s="14"/>
      <c r="G101" s="14"/>
      <c r="H101" s="14"/>
      <c r="I101" s="14"/>
      <c r="J101" s="14"/>
      <c r="K101" s="14"/>
      <c r="L101" s="14"/>
      <c r="M101" s="14"/>
      <c r="N101" s="14"/>
      <c r="O101" s="14"/>
      <c r="P101" s="14"/>
      <c r="Q101" s="14"/>
      <c r="R101" s="14"/>
      <c r="S101" s="14"/>
      <c r="T101" s="14"/>
    </row>
    <row r="102" spans="1:42" x14ac:dyDescent="0.25">
      <c r="A102" s="11"/>
      <c r="B102" s="17"/>
      <c r="C102" s="17" t="s">
        <v>194</v>
      </c>
      <c r="D102" s="17"/>
      <c r="E102" s="17" t="s">
        <v>194</v>
      </c>
      <c r="F102" s="32" t="s">
        <v>357</v>
      </c>
      <c r="G102" s="32"/>
      <c r="H102" s="32"/>
      <c r="I102" s="32"/>
      <c r="J102" s="32"/>
      <c r="K102" s="32"/>
      <c r="L102" s="17"/>
      <c r="M102" s="17"/>
      <c r="N102" s="32" t="s">
        <v>358</v>
      </c>
      <c r="O102" s="32"/>
      <c r="P102" s="32"/>
      <c r="Q102" s="32"/>
      <c r="R102" s="32"/>
      <c r="S102" s="32"/>
      <c r="T102" s="17"/>
    </row>
    <row r="103" spans="1:42" ht="15.75" thickBot="1" x14ac:dyDescent="0.3">
      <c r="A103" s="11"/>
      <c r="B103" s="17"/>
      <c r="C103" s="17" t="s">
        <v>194</v>
      </c>
      <c r="D103" s="17"/>
      <c r="E103" s="17" t="s">
        <v>194</v>
      </c>
      <c r="F103" s="33" t="s">
        <v>359</v>
      </c>
      <c r="G103" s="33"/>
      <c r="H103" s="33"/>
      <c r="I103" s="33"/>
      <c r="J103" s="33"/>
      <c r="K103" s="33"/>
      <c r="L103" s="17"/>
      <c r="M103" s="17"/>
      <c r="N103" s="33" t="s">
        <v>359</v>
      </c>
      <c r="O103" s="33"/>
      <c r="P103" s="33"/>
      <c r="Q103" s="33"/>
      <c r="R103" s="33"/>
      <c r="S103" s="33"/>
      <c r="T103" s="17"/>
    </row>
    <row r="104" spans="1:42" x14ac:dyDescent="0.25">
      <c r="A104" s="11"/>
      <c r="B104" s="85" t="s">
        <v>225</v>
      </c>
      <c r="C104" s="55" t="s">
        <v>194</v>
      </c>
      <c r="D104" s="18" t="s">
        <v>291</v>
      </c>
      <c r="E104" s="55" t="s">
        <v>194</v>
      </c>
      <c r="F104" s="86" t="s">
        <v>360</v>
      </c>
      <c r="G104" s="86"/>
      <c r="H104" s="87"/>
      <c r="I104" s="87" t="s">
        <v>194</v>
      </c>
      <c r="J104" s="86" t="s">
        <v>362</v>
      </c>
      <c r="K104" s="86"/>
      <c r="L104" s="55"/>
      <c r="M104" s="55"/>
      <c r="N104" s="86" t="s">
        <v>360</v>
      </c>
      <c r="O104" s="86"/>
      <c r="P104" s="87"/>
      <c r="Q104" s="87" t="s">
        <v>194</v>
      </c>
      <c r="R104" s="86" t="s">
        <v>363</v>
      </c>
      <c r="S104" s="86"/>
      <c r="T104" s="55"/>
    </row>
    <row r="105" spans="1:42" ht="15.75" thickBot="1" x14ac:dyDescent="0.3">
      <c r="A105" s="11"/>
      <c r="B105" s="85"/>
      <c r="C105" s="55"/>
      <c r="D105" s="19" t="s">
        <v>219</v>
      </c>
      <c r="E105" s="55"/>
      <c r="F105" s="33" t="s">
        <v>361</v>
      </c>
      <c r="G105" s="33"/>
      <c r="H105" s="55"/>
      <c r="I105" s="55"/>
      <c r="J105" s="33"/>
      <c r="K105" s="33"/>
      <c r="L105" s="55"/>
      <c r="M105" s="55"/>
      <c r="N105" s="33" t="s">
        <v>361</v>
      </c>
      <c r="O105" s="33"/>
      <c r="P105" s="55"/>
      <c r="Q105" s="55"/>
      <c r="R105" s="33"/>
      <c r="S105" s="33"/>
      <c r="T105" s="55"/>
    </row>
    <row r="106" spans="1:42" x14ac:dyDescent="0.25">
      <c r="A106" s="11"/>
      <c r="B106" s="20" t="s">
        <v>260</v>
      </c>
      <c r="C106" s="21" t="s">
        <v>194</v>
      </c>
      <c r="D106" s="43">
        <v>41789</v>
      </c>
      <c r="E106" s="21" t="s">
        <v>194</v>
      </c>
      <c r="F106" s="21" t="s">
        <v>234</v>
      </c>
      <c r="G106" s="44">
        <v>45293</v>
      </c>
      <c r="H106" s="23" t="s">
        <v>194</v>
      </c>
      <c r="I106" s="21" t="s">
        <v>194</v>
      </c>
      <c r="J106" s="21" t="s">
        <v>234</v>
      </c>
      <c r="K106" s="44">
        <v>10662</v>
      </c>
      <c r="L106" s="23" t="s">
        <v>194</v>
      </c>
      <c r="M106" s="21"/>
      <c r="N106" s="21" t="s">
        <v>234</v>
      </c>
      <c r="O106" s="44">
        <v>61365</v>
      </c>
      <c r="P106" s="23" t="s">
        <v>194</v>
      </c>
      <c r="Q106" s="21" t="s">
        <v>194</v>
      </c>
      <c r="R106" s="21" t="s">
        <v>234</v>
      </c>
      <c r="S106" s="44">
        <v>18940</v>
      </c>
      <c r="T106" s="23" t="s">
        <v>194</v>
      </c>
    </row>
    <row r="107" spans="1:42" x14ac:dyDescent="0.25">
      <c r="A107" s="11"/>
      <c r="B107" s="24" t="s">
        <v>262</v>
      </c>
      <c r="C107" s="14" t="s">
        <v>194</v>
      </c>
      <c r="D107" s="45">
        <v>41803</v>
      </c>
      <c r="E107" s="14" t="s">
        <v>194</v>
      </c>
      <c r="F107" s="14"/>
      <c r="G107" s="46">
        <v>67725</v>
      </c>
      <c r="H107" s="15" t="s">
        <v>194</v>
      </c>
      <c r="I107" s="14" t="s">
        <v>194</v>
      </c>
      <c r="J107" s="14"/>
      <c r="K107" s="46">
        <v>36366</v>
      </c>
      <c r="L107" s="15" t="s">
        <v>194</v>
      </c>
      <c r="M107" s="14"/>
      <c r="N107" s="14"/>
      <c r="O107" s="46">
        <v>81270</v>
      </c>
      <c r="P107" s="15" t="s">
        <v>194</v>
      </c>
      <c r="Q107" s="14" t="s">
        <v>194</v>
      </c>
      <c r="R107" s="14"/>
      <c r="S107" s="46">
        <v>44700</v>
      </c>
      <c r="T107" s="15" t="s">
        <v>194</v>
      </c>
    </row>
    <row r="108" spans="1:42" x14ac:dyDescent="0.25">
      <c r="A108" s="11"/>
      <c r="B108" s="20" t="s">
        <v>263</v>
      </c>
      <c r="C108" s="21" t="s">
        <v>194</v>
      </c>
      <c r="D108" s="43">
        <v>41810</v>
      </c>
      <c r="E108" s="21" t="s">
        <v>194</v>
      </c>
      <c r="F108" s="21"/>
      <c r="G108" s="44">
        <v>20549</v>
      </c>
      <c r="H108" s="23" t="s">
        <v>194</v>
      </c>
      <c r="I108" s="21" t="s">
        <v>194</v>
      </c>
      <c r="J108" s="84"/>
      <c r="K108" s="22" t="s">
        <v>364</v>
      </c>
      <c r="L108" s="23" t="s">
        <v>365</v>
      </c>
      <c r="M108" s="21"/>
      <c r="N108" s="21"/>
      <c r="O108" s="44">
        <v>24733</v>
      </c>
      <c r="P108" s="23" t="s">
        <v>194</v>
      </c>
      <c r="Q108" s="21" t="s">
        <v>194</v>
      </c>
      <c r="R108" s="84"/>
      <c r="S108" s="22" t="s">
        <v>366</v>
      </c>
      <c r="T108" s="23" t="s">
        <v>365</v>
      </c>
    </row>
    <row r="109" spans="1:42" x14ac:dyDescent="0.25">
      <c r="A109" s="11"/>
      <c r="B109" s="24" t="s">
        <v>265</v>
      </c>
      <c r="C109" s="14" t="s">
        <v>194</v>
      </c>
      <c r="D109" s="45">
        <v>41843</v>
      </c>
      <c r="E109" s="14" t="s">
        <v>194</v>
      </c>
      <c r="F109" s="14"/>
      <c r="G109" s="46">
        <v>62920</v>
      </c>
      <c r="H109" s="15" t="s">
        <v>194</v>
      </c>
      <c r="I109" s="14" t="s">
        <v>194</v>
      </c>
      <c r="J109" s="14"/>
      <c r="K109" s="46">
        <v>44514</v>
      </c>
      <c r="L109" s="15" t="s">
        <v>194</v>
      </c>
      <c r="M109" s="14"/>
      <c r="N109" s="14"/>
      <c r="O109" s="46">
        <v>62920</v>
      </c>
      <c r="P109" s="15" t="s">
        <v>194</v>
      </c>
      <c r="Q109" s="14" t="s">
        <v>194</v>
      </c>
      <c r="R109" s="14"/>
      <c r="S109" s="46">
        <v>44514</v>
      </c>
      <c r="T109" s="15" t="s">
        <v>194</v>
      </c>
    </row>
    <row r="110" spans="1:42" x14ac:dyDescent="0.25">
      <c r="A110" s="11"/>
      <c r="B110" s="20" t="s">
        <v>266</v>
      </c>
      <c r="C110" s="21" t="s">
        <v>194</v>
      </c>
      <c r="D110" s="43">
        <v>41845</v>
      </c>
      <c r="E110" s="21" t="s">
        <v>194</v>
      </c>
      <c r="F110" s="21"/>
      <c r="G110" s="44">
        <v>34252</v>
      </c>
      <c r="H110" s="23" t="s">
        <v>194</v>
      </c>
      <c r="I110" s="21" t="s">
        <v>194</v>
      </c>
      <c r="J110" s="21"/>
      <c r="K110" s="44">
        <v>22052</v>
      </c>
      <c r="L110" s="23" t="s">
        <v>194</v>
      </c>
      <c r="M110" s="21"/>
      <c r="N110" s="21"/>
      <c r="O110" s="44">
        <v>34252</v>
      </c>
      <c r="P110" s="23" t="s">
        <v>194</v>
      </c>
      <c r="Q110" s="21" t="s">
        <v>194</v>
      </c>
      <c r="R110" s="21"/>
      <c r="S110" s="44">
        <v>22052</v>
      </c>
      <c r="T110" s="23" t="s">
        <v>194</v>
      </c>
    </row>
    <row r="111" spans="1:42" ht="15.75" thickBot="1" x14ac:dyDescent="0.3">
      <c r="A111" s="11"/>
      <c r="B111" s="24" t="s">
        <v>268</v>
      </c>
      <c r="C111" s="14" t="s">
        <v>194</v>
      </c>
      <c r="D111" s="45">
        <v>41911</v>
      </c>
      <c r="E111" s="14" t="s">
        <v>194</v>
      </c>
      <c r="F111" s="14"/>
      <c r="G111" s="46">
        <v>4868</v>
      </c>
      <c r="H111" s="15" t="s">
        <v>194</v>
      </c>
      <c r="I111" s="14" t="s">
        <v>194</v>
      </c>
      <c r="J111" s="14"/>
      <c r="K111" s="46">
        <v>4868</v>
      </c>
      <c r="L111" s="15" t="s">
        <v>194</v>
      </c>
      <c r="M111" s="14"/>
      <c r="N111" s="14"/>
      <c r="O111" s="46">
        <v>4868</v>
      </c>
      <c r="P111" s="15" t="s">
        <v>194</v>
      </c>
      <c r="Q111" s="14" t="s">
        <v>194</v>
      </c>
      <c r="R111" s="14"/>
      <c r="S111" s="46">
        <v>4868</v>
      </c>
      <c r="T111" s="15" t="s">
        <v>194</v>
      </c>
    </row>
    <row r="112" spans="1:42" x14ac:dyDescent="0.25">
      <c r="A112" s="11"/>
      <c r="B112" s="26"/>
      <c r="C112" s="26" t="s">
        <v>194</v>
      </c>
      <c r="D112" s="26"/>
      <c r="E112" s="26" t="s">
        <v>194</v>
      </c>
      <c r="F112" s="27"/>
      <c r="G112" s="27"/>
      <c r="H112" s="26"/>
      <c r="I112" s="26" t="s">
        <v>194</v>
      </c>
      <c r="J112" s="27"/>
      <c r="K112" s="27"/>
      <c r="L112" s="26"/>
      <c r="M112" s="26"/>
      <c r="N112" s="27"/>
      <c r="O112" s="27"/>
      <c r="P112" s="26"/>
      <c r="Q112" s="26" t="s">
        <v>194</v>
      </c>
      <c r="R112" s="27"/>
      <c r="S112" s="27"/>
      <c r="T112" s="26"/>
    </row>
    <row r="113" spans="1:42" ht="15.75" thickBot="1" x14ac:dyDescent="0.3">
      <c r="A113" s="11"/>
      <c r="B113" s="49"/>
      <c r="C113" s="50" t="s">
        <v>194</v>
      </c>
      <c r="D113" s="21"/>
      <c r="E113" s="50" t="s">
        <v>194</v>
      </c>
      <c r="F113" s="21" t="s">
        <v>234</v>
      </c>
      <c r="G113" s="44">
        <v>235607</v>
      </c>
      <c r="H113" s="23" t="s">
        <v>194</v>
      </c>
      <c r="I113" s="50" t="s">
        <v>194</v>
      </c>
      <c r="J113" s="21" t="s">
        <v>234</v>
      </c>
      <c r="K113" s="44">
        <v>77168</v>
      </c>
      <c r="L113" s="23" t="s">
        <v>194</v>
      </c>
      <c r="M113" s="50"/>
      <c r="N113" s="21" t="s">
        <v>234</v>
      </c>
      <c r="O113" s="44">
        <v>269408</v>
      </c>
      <c r="P113" s="23" t="s">
        <v>194</v>
      </c>
      <c r="Q113" s="50" t="s">
        <v>194</v>
      </c>
      <c r="R113" s="21" t="s">
        <v>234</v>
      </c>
      <c r="S113" s="44">
        <v>94731</v>
      </c>
      <c r="T113" s="23" t="s">
        <v>194</v>
      </c>
    </row>
    <row r="114" spans="1:42" x14ac:dyDescent="0.25">
      <c r="A114" s="11"/>
      <c r="B114" s="26"/>
      <c r="C114" s="26" t="s">
        <v>194</v>
      </c>
      <c r="D114" s="26"/>
      <c r="E114" s="26" t="s">
        <v>194</v>
      </c>
      <c r="F114" s="27"/>
      <c r="G114" s="27"/>
      <c r="H114" s="26"/>
      <c r="I114" s="26" t="s">
        <v>194</v>
      </c>
      <c r="J114" s="27"/>
      <c r="K114" s="27"/>
      <c r="L114" s="26"/>
      <c r="M114" s="26"/>
      <c r="N114" s="27"/>
      <c r="O114" s="27"/>
      <c r="P114" s="26"/>
      <c r="Q114" s="26" t="s">
        <v>194</v>
      </c>
      <c r="R114" s="27"/>
      <c r="S114" s="27"/>
      <c r="T114" s="26"/>
    </row>
    <row r="115" spans="1:42" ht="15.75" x14ac:dyDescent="0.25">
      <c r="A115" s="11"/>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c r="AE115" s="40"/>
      <c r="AF115" s="40"/>
      <c r="AG115" s="40"/>
      <c r="AH115" s="40"/>
      <c r="AI115" s="40"/>
      <c r="AJ115" s="40"/>
      <c r="AK115" s="40"/>
      <c r="AL115" s="40"/>
      <c r="AM115" s="40"/>
      <c r="AN115" s="40"/>
      <c r="AO115" s="40"/>
      <c r="AP115" s="40"/>
    </row>
    <row r="116" spans="1:42" ht="22.5" x14ac:dyDescent="0.25">
      <c r="A116" s="11"/>
      <c r="B116" s="56">
        <v>-1</v>
      </c>
      <c r="C116" s="76" t="s">
        <v>367</v>
      </c>
    </row>
    <row r="117" spans="1:42" ht="56.25" x14ac:dyDescent="0.25">
      <c r="A117" s="11"/>
      <c r="B117" s="56">
        <v>-2</v>
      </c>
      <c r="C117" s="76" t="s">
        <v>368</v>
      </c>
    </row>
    <row r="118" spans="1:42" ht="56.25" x14ac:dyDescent="0.25">
      <c r="A118" s="11"/>
      <c r="B118" s="56">
        <v>-3</v>
      </c>
      <c r="C118" s="76" t="s">
        <v>369</v>
      </c>
    </row>
    <row r="119" spans="1:42" x14ac:dyDescent="0.25">
      <c r="A119" s="11"/>
      <c r="B119" s="100" t="s">
        <v>370</v>
      </c>
      <c r="C119" s="100"/>
      <c r="D119" s="100"/>
      <c r="E119" s="100"/>
      <c r="F119" s="100"/>
      <c r="G119" s="100"/>
      <c r="H119" s="100"/>
      <c r="I119" s="100"/>
      <c r="J119" s="100"/>
      <c r="K119" s="100"/>
      <c r="L119" s="100"/>
      <c r="M119" s="100"/>
      <c r="N119" s="100"/>
      <c r="O119" s="100"/>
      <c r="P119" s="100"/>
      <c r="Q119" s="100"/>
      <c r="R119" s="100"/>
      <c r="S119" s="100"/>
      <c r="T119" s="100"/>
      <c r="U119" s="100"/>
      <c r="V119" s="100"/>
      <c r="W119" s="100"/>
      <c r="X119" s="100"/>
      <c r="Y119" s="100"/>
      <c r="Z119" s="100"/>
      <c r="AA119" s="100"/>
      <c r="AB119" s="100"/>
      <c r="AC119" s="100"/>
      <c r="AD119" s="100"/>
      <c r="AE119" s="100"/>
      <c r="AF119" s="100"/>
      <c r="AG119" s="100"/>
      <c r="AH119" s="100"/>
      <c r="AI119" s="100"/>
      <c r="AJ119" s="100"/>
      <c r="AK119" s="100"/>
      <c r="AL119" s="100"/>
      <c r="AM119" s="100"/>
      <c r="AN119" s="100"/>
      <c r="AO119" s="100"/>
      <c r="AP119" s="100"/>
    </row>
    <row r="120" spans="1:42" x14ac:dyDescent="0.25">
      <c r="A120" s="11"/>
      <c r="B120" s="38" t="s">
        <v>371</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c r="AD120" s="38"/>
      <c r="AE120" s="38"/>
      <c r="AF120" s="38"/>
      <c r="AG120" s="38"/>
      <c r="AH120" s="38"/>
      <c r="AI120" s="38"/>
      <c r="AJ120" s="38"/>
      <c r="AK120" s="38"/>
      <c r="AL120" s="38"/>
      <c r="AM120" s="38"/>
      <c r="AN120" s="38"/>
      <c r="AO120" s="38"/>
      <c r="AP120" s="38"/>
    </row>
    <row r="121" spans="1:42" ht="15.75" x14ac:dyDescent="0.25">
      <c r="A121" s="11"/>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40"/>
      <c r="AC121" s="40"/>
      <c r="AD121" s="40"/>
      <c r="AE121" s="40"/>
      <c r="AF121" s="40"/>
      <c r="AG121" s="40"/>
      <c r="AH121" s="40"/>
      <c r="AI121" s="40"/>
      <c r="AJ121" s="40"/>
      <c r="AK121" s="40"/>
      <c r="AL121" s="40"/>
      <c r="AM121" s="40"/>
      <c r="AN121" s="40"/>
      <c r="AO121" s="40"/>
      <c r="AP121" s="40"/>
    </row>
    <row r="122" spans="1:42" x14ac:dyDescent="0.25">
      <c r="A122" s="11"/>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row>
    <row r="123" spans="1:42" x14ac:dyDescent="0.25">
      <c r="A123" s="11"/>
      <c r="B123" s="17"/>
      <c r="C123" s="17" t="s">
        <v>194</v>
      </c>
      <c r="D123" s="17"/>
      <c r="E123" s="17" t="s">
        <v>194</v>
      </c>
      <c r="F123" s="17"/>
      <c r="G123" s="17" t="s">
        <v>194</v>
      </c>
      <c r="H123" s="55"/>
      <c r="I123" s="55"/>
      <c r="J123" s="17"/>
      <c r="K123" s="17" t="s">
        <v>194</v>
      </c>
      <c r="L123" s="32" t="s">
        <v>217</v>
      </c>
      <c r="M123" s="32"/>
      <c r="N123" s="17"/>
      <c r="O123" s="17" t="s">
        <v>194</v>
      </c>
      <c r="P123" s="17"/>
      <c r="Q123" s="17" t="s">
        <v>194</v>
      </c>
      <c r="R123" s="17"/>
      <c r="S123" s="17" t="s">
        <v>194</v>
      </c>
      <c r="T123" s="55"/>
      <c r="U123" s="55"/>
      <c r="V123" s="17"/>
      <c r="W123" s="17" t="s">
        <v>194</v>
      </c>
      <c r="X123" s="32" t="s">
        <v>221</v>
      </c>
      <c r="Y123" s="32"/>
      <c r="Z123" s="17"/>
      <c r="AA123" s="17" t="s">
        <v>194</v>
      </c>
      <c r="AB123" s="55"/>
      <c r="AC123" s="55"/>
      <c r="AD123" s="17"/>
      <c r="AE123" s="17"/>
      <c r="AF123" s="32" t="s">
        <v>289</v>
      </c>
      <c r="AG123" s="32"/>
      <c r="AH123" s="17"/>
    </row>
    <row r="124" spans="1:42" x14ac:dyDescent="0.25">
      <c r="A124" s="11"/>
      <c r="B124" s="60" t="s">
        <v>290</v>
      </c>
      <c r="C124" s="17" t="s">
        <v>194</v>
      </c>
      <c r="D124" s="18" t="s">
        <v>290</v>
      </c>
      <c r="E124" s="17" t="s">
        <v>194</v>
      </c>
      <c r="F124" s="18" t="s">
        <v>291</v>
      </c>
      <c r="G124" s="17" t="s">
        <v>194</v>
      </c>
      <c r="H124" s="32" t="s">
        <v>221</v>
      </c>
      <c r="I124" s="32"/>
      <c r="J124" s="17"/>
      <c r="K124" s="17" t="s">
        <v>194</v>
      </c>
      <c r="L124" s="32" t="s">
        <v>220</v>
      </c>
      <c r="M124" s="32"/>
      <c r="N124" s="17"/>
      <c r="O124" s="17" t="s">
        <v>194</v>
      </c>
      <c r="P124" s="18" t="s">
        <v>292</v>
      </c>
      <c r="Q124" s="17" t="s">
        <v>194</v>
      </c>
      <c r="R124" s="18" t="s">
        <v>218</v>
      </c>
      <c r="S124" s="17" t="s">
        <v>194</v>
      </c>
      <c r="T124" s="32" t="s">
        <v>293</v>
      </c>
      <c r="U124" s="32"/>
      <c r="V124" s="17"/>
      <c r="W124" s="17" t="s">
        <v>194</v>
      </c>
      <c r="X124" s="32" t="s">
        <v>294</v>
      </c>
      <c r="Y124" s="32"/>
      <c r="Z124" s="17"/>
      <c r="AA124" s="17" t="s">
        <v>194</v>
      </c>
      <c r="AB124" s="32" t="s">
        <v>291</v>
      </c>
      <c r="AC124" s="32"/>
      <c r="AD124" s="17"/>
      <c r="AE124" s="17"/>
      <c r="AF124" s="32" t="s">
        <v>295</v>
      </c>
      <c r="AG124" s="32"/>
      <c r="AH124" s="17"/>
    </row>
    <row r="125" spans="1:42" ht="15.75" thickBot="1" x14ac:dyDescent="0.3">
      <c r="A125" s="11"/>
      <c r="B125" s="41" t="s">
        <v>296</v>
      </c>
      <c r="C125" s="17" t="s">
        <v>194</v>
      </c>
      <c r="D125" s="19" t="s">
        <v>226</v>
      </c>
      <c r="E125" s="17" t="s">
        <v>194</v>
      </c>
      <c r="F125" s="19" t="s">
        <v>219</v>
      </c>
      <c r="G125" s="17" t="s">
        <v>194</v>
      </c>
      <c r="H125" s="33" t="s">
        <v>297</v>
      </c>
      <c r="I125" s="33"/>
      <c r="J125" s="17"/>
      <c r="K125" s="17" t="s">
        <v>194</v>
      </c>
      <c r="L125" s="33" t="s">
        <v>228</v>
      </c>
      <c r="M125" s="33"/>
      <c r="N125" s="17"/>
      <c r="O125" s="17" t="s">
        <v>194</v>
      </c>
      <c r="P125" s="19" t="s">
        <v>298</v>
      </c>
      <c r="Q125" s="17" t="s">
        <v>194</v>
      </c>
      <c r="R125" s="19" t="s">
        <v>299</v>
      </c>
      <c r="S125" s="17" t="s">
        <v>194</v>
      </c>
      <c r="T125" s="33" t="s">
        <v>300</v>
      </c>
      <c r="U125" s="33"/>
      <c r="V125" s="17"/>
      <c r="W125" s="17" t="s">
        <v>194</v>
      </c>
      <c r="X125" s="33" t="s">
        <v>301</v>
      </c>
      <c r="Y125" s="33"/>
      <c r="Z125" s="17"/>
      <c r="AA125" s="17" t="s">
        <v>194</v>
      </c>
      <c r="AB125" s="33" t="s">
        <v>302</v>
      </c>
      <c r="AC125" s="33"/>
      <c r="AD125" s="17"/>
      <c r="AE125" s="17"/>
      <c r="AF125" s="33" t="s">
        <v>303</v>
      </c>
      <c r="AG125" s="33"/>
      <c r="AH125" s="17"/>
    </row>
    <row r="126" spans="1:42" x14ac:dyDescent="0.25">
      <c r="A126" s="11"/>
      <c r="B126" s="61" t="s">
        <v>246</v>
      </c>
      <c r="C126" s="50" t="s">
        <v>194</v>
      </c>
      <c r="D126" s="65" t="s">
        <v>372</v>
      </c>
      <c r="E126" s="50" t="s">
        <v>194</v>
      </c>
      <c r="F126" s="62">
        <v>41369</v>
      </c>
      <c r="G126" s="50" t="s">
        <v>194</v>
      </c>
      <c r="H126" s="50"/>
      <c r="I126" s="63">
        <v>119</v>
      </c>
      <c r="J126" s="64" t="s">
        <v>194</v>
      </c>
      <c r="K126" s="50" t="s">
        <v>194</v>
      </c>
      <c r="L126" s="50"/>
      <c r="M126" s="63">
        <v>1</v>
      </c>
      <c r="N126" s="64" t="s">
        <v>194</v>
      </c>
      <c r="O126" s="50" t="s">
        <v>194</v>
      </c>
      <c r="P126" s="65" t="s">
        <v>305</v>
      </c>
      <c r="Q126" s="50" t="s">
        <v>194</v>
      </c>
      <c r="R126" s="65" t="s">
        <v>373</v>
      </c>
      <c r="S126" s="50" t="s">
        <v>194</v>
      </c>
      <c r="T126" s="50"/>
      <c r="U126" s="63" t="s">
        <v>374</v>
      </c>
      <c r="V126" s="64" t="s">
        <v>194</v>
      </c>
      <c r="W126" s="50" t="s">
        <v>194</v>
      </c>
      <c r="X126" s="50" t="s">
        <v>234</v>
      </c>
      <c r="Y126" s="66">
        <v>1341000</v>
      </c>
      <c r="Z126" s="64" t="s">
        <v>194</v>
      </c>
      <c r="AA126" s="50" t="s">
        <v>194</v>
      </c>
      <c r="AB126" s="50" t="s">
        <v>234</v>
      </c>
      <c r="AC126" s="66">
        <v>38200</v>
      </c>
      <c r="AD126" s="67" t="s">
        <v>375</v>
      </c>
      <c r="AE126" s="50"/>
      <c r="AF126" s="50" t="s">
        <v>234</v>
      </c>
      <c r="AG126" s="66">
        <v>87286</v>
      </c>
      <c r="AH126" s="64" t="s">
        <v>194</v>
      </c>
    </row>
    <row r="127" spans="1:42" ht="15.75" thickBot="1" x14ac:dyDescent="0.3">
      <c r="A127" s="11"/>
      <c r="B127" s="68" t="s">
        <v>248</v>
      </c>
      <c r="C127" s="17" t="s">
        <v>194</v>
      </c>
      <c r="D127" s="71" t="s">
        <v>376</v>
      </c>
      <c r="E127" s="17" t="s">
        <v>194</v>
      </c>
      <c r="F127" s="69">
        <v>41425</v>
      </c>
      <c r="G127" s="17" t="s">
        <v>194</v>
      </c>
      <c r="H127" s="17"/>
      <c r="I127" s="70">
        <v>218</v>
      </c>
      <c r="J127" s="16" t="s">
        <v>194</v>
      </c>
      <c r="K127" s="17" t="s">
        <v>194</v>
      </c>
      <c r="L127" s="17"/>
      <c r="M127" s="70">
        <v>1</v>
      </c>
      <c r="N127" s="16" t="s">
        <v>194</v>
      </c>
      <c r="O127" s="17" t="s">
        <v>194</v>
      </c>
      <c r="P127" s="71" t="s">
        <v>305</v>
      </c>
      <c r="Q127" s="17" t="s">
        <v>194</v>
      </c>
      <c r="R127" s="71" t="s">
        <v>377</v>
      </c>
      <c r="S127" s="17" t="s">
        <v>194</v>
      </c>
      <c r="T127" s="17"/>
      <c r="U127" s="70" t="s">
        <v>307</v>
      </c>
      <c r="V127" s="16" t="s">
        <v>194</v>
      </c>
      <c r="W127" s="17" t="s">
        <v>194</v>
      </c>
      <c r="X127" s="17"/>
      <c r="Y127" s="72">
        <v>3100000</v>
      </c>
      <c r="Z127" s="16" t="s">
        <v>194</v>
      </c>
      <c r="AA127" s="17" t="s">
        <v>194</v>
      </c>
      <c r="AB127" s="17"/>
      <c r="AC127" s="72">
        <v>108210</v>
      </c>
      <c r="AD127" s="34" t="s">
        <v>375</v>
      </c>
      <c r="AE127" s="17"/>
      <c r="AF127" s="17"/>
      <c r="AG127" s="72">
        <v>193617</v>
      </c>
      <c r="AH127" s="16" t="s">
        <v>194</v>
      </c>
    </row>
    <row r="128" spans="1:42" x14ac:dyDescent="0.25">
      <c r="A128" s="11"/>
      <c r="B128" s="26"/>
      <c r="C128" s="26" t="s">
        <v>194</v>
      </c>
      <c r="D128" s="26"/>
      <c r="E128" s="26" t="s">
        <v>194</v>
      </c>
      <c r="F128" s="26"/>
      <c r="G128" s="26" t="s">
        <v>194</v>
      </c>
      <c r="H128" s="27"/>
      <c r="I128" s="27"/>
      <c r="J128" s="26"/>
      <c r="K128" s="26" t="s">
        <v>194</v>
      </c>
      <c r="L128" s="27"/>
      <c r="M128" s="27"/>
      <c r="N128" s="26"/>
      <c r="O128" s="26" t="s">
        <v>194</v>
      </c>
      <c r="P128" s="26"/>
      <c r="Q128" s="26" t="s">
        <v>194</v>
      </c>
      <c r="R128" s="26"/>
      <c r="S128" s="26" t="s">
        <v>194</v>
      </c>
      <c r="T128" s="26"/>
      <c r="U128" s="26"/>
      <c r="V128" s="26"/>
      <c r="W128" s="26" t="s">
        <v>194</v>
      </c>
      <c r="X128" s="27"/>
      <c r="Y128" s="27"/>
      <c r="Z128" s="26"/>
      <c r="AA128" s="26" t="s">
        <v>194</v>
      </c>
      <c r="AB128" s="27"/>
      <c r="AC128" s="27"/>
      <c r="AD128" s="26"/>
      <c r="AE128" s="26"/>
      <c r="AF128" s="27"/>
      <c r="AG128" s="27"/>
      <c r="AH128" s="26"/>
    </row>
    <row r="129" spans="1:42" ht="15.75" thickBot="1" x14ac:dyDescent="0.3">
      <c r="A129" s="11"/>
      <c r="B129" s="74"/>
      <c r="C129" s="50" t="s">
        <v>194</v>
      </c>
      <c r="D129" s="50"/>
      <c r="E129" s="50" t="s">
        <v>194</v>
      </c>
      <c r="F129" s="50"/>
      <c r="G129" s="50" t="s">
        <v>194</v>
      </c>
      <c r="H129" s="50"/>
      <c r="I129" s="63">
        <v>337</v>
      </c>
      <c r="J129" s="64" t="s">
        <v>194</v>
      </c>
      <c r="K129" s="50" t="s">
        <v>194</v>
      </c>
      <c r="L129" s="50"/>
      <c r="M129" s="63">
        <v>2</v>
      </c>
      <c r="N129" s="64" t="s">
        <v>194</v>
      </c>
      <c r="O129" s="50" t="s">
        <v>194</v>
      </c>
      <c r="P129" s="50"/>
      <c r="Q129" s="50" t="s">
        <v>194</v>
      </c>
      <c r="R129" s="50"/>
      <c r="S129" s="50" t="s">
        <v>194</v>
      </c>
      <c r="T129" s="50"/>
      <c r="U129" s="50"/>
      <c r="V129" s="50"/>
      <c r="W129" s="50" t="s">
        <v>194</v>
      </c>
      <c r="X129" s="50" t="s">
        <v>234</v>
      </c>
      <c r="Y129" s="66">
        <v>4441000</v>
      </c>
      <c r="Z129" s="64" t="s">
        <v>194</v>
      </c>
      <c r="AA129" s="50" t="s">
        <v>194</v>
      </c>
      <c r="AB129" s="50" t="s">
        <v>234</v>
      </c>
      <c r="AC129" s="66">
        <v>146410</v>
      </c>
      <c r="AD129" s="64" t="s">
        <v>194</v>
      </c>
      <c r="AE129" s="50"/>
      <c r="AF129" s="50" t="s">
        <v>234</v>
      </c>
      <c r="AG129" s="66">
        <v>280903</v>
      </c>
      <c r="AH129" s="64" t="s">
        <v>194</v>
      </c>
    </row>
    <row r="130" spans="1:42" x14ac:dyDescent="0.25">
      <c r="A130" s="11"/>
      <c r="B130" s="26"/>
      <c r="C130" s="26" t="s">
        <v>194</v>
      </c>
      <c r="D130" s="26"/>
      <c r="E130" s="26" t="s">
        <v>194</v>
      </c>
      <c r="F130" s="26"/>
      <c r="G130" s="26" t="s">
        <v>194</v>
      </c>
      <c r="H130" s="27"/>
      <c r="I130" s="27"/>
      <c r="J130" s="26"/>
      <c r="K130" s="26" t="s">
        <v>194</v>
      </c>
      <c r="L130" s="27"/>
      <c r="M130" s="27"/>
      <c r="N130" s="26"/>
      <c r="O130" s="26" t="s">
        <v>194</v>
      </c>
      <c r="P130" s="26"/>
      <c r="Q130" s="26" t="s">
        <v>194</v>
      </c>
      <c r="R130" s="26"/>
      <c r="S130" s="26" t="s">
        <v>194</v>
      </c>
      <c r="T130" s="26"/>
      <c r="U130" s="26"/>
      <c r="V130" s="26"/>
      <c r="W130" s="26" t="s">
        <v>194</v>
      </c>
      <c r="X130" s="27"/>
      <c r="Y130" s="27"/>
      <c r="Z130" s="26"/>
      <c r="AA130" s="26" t="s">
        <v>194</v>
      </c>
      <c r="AB130" s="27"/>
      <c r="AC130" s="27"/>
      <c r="AD130" s="26"/>
      <c r="AE130" s="26"/>
      <c r="AF130" s="27"/>
      <c r="AG130" s="27"/>
      <c r="AH130" s="26"/>
    </row>
    <row r="131" spans="1:42" ht="15.75" x14ac:dyDescent="0.25">
      <c r="A131" s="11"/>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c r="AI131" s="40"/>
      <c r="AJ131" s="40"/>
      <c r="AK131" s="40"/>
      <c r="AL131" s="40"/>
      <c r="AM131" s="40"/>
      <c r="AN131" s="40"/>
      <c r="AO131" s="40"/>
      <c r="AP131" s="40"/>
    </row>
    <row r="132" spans="1:42" ht="45" x14ac:dyDescent="0.25">
      <c r="A132" s="11"/>
      <c r="B132" s="56">
        <v>-1</v>
      </c>
      <c r="C132" s="76" t="s">
        <v>378</v>
      </c>
    </row>
    <row r="133" spans="1:42" ht="45" x14ac:dyDescent="0.25">
      <c r="A133" s="11"/>
      <c r="B133" s="56">
        <v>-2</v>
      </c>
      <c r="C133" s="76" t="s">
        <v>379</v>
      </c>
    </row>
    <row r="134" spans="1:42" x14ac:dyDescent="0.25">
      <c r="A134" s="11"/>
      <c r="B134" s="38" t="s">
        <v>380</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c r="AE134" s="38"/>
      <c r="AF134" s="38"/>
      <c r="AG134" s="38"/>
      <c r="AH134" s="38"/>
      <c r="AI134" s="38"/>
      <c r="AJ134" s="38"/>
      <c r="AK134" s="38"/>
      <c r="AL134" s="38"/>
      <c r="AM134" s="38"/>
      <c r="AN134" s="38"/>
      <c r="AO134" s="38"/>
      <c r="AP134" s="38"/>
    </row>
    <row r="135" spans="1:42" x14ac:dyDescent="0.25">
      <c r="A135" s="11"/>
      <c r="B135" s="38" t="s">
        <v>381</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c r="AE135" s="38"/>
      <c r="AF135" s="38"/>
      <c r="AG135" s="38"/>
      <c r="AH135" s="38"/>
      <c r="AI135" s="38"/>
      <c r="AJ135" s="38"/>
      <c r="AK135" s="38"/>
      <c r="AL135" s="38"/>
      <c r="AM135" s="38"/>
      <c r="AN135" s="38"/>
      <c r="AO135" s="38"/>
      <c r="AP135" s="38"/>
    </row>
    <row r="136" spans="1:42" x14ac:dyDescent="0.25">
      <c r="A136" s="11"/>
      <c r="B136" s="39"/>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c r="AE136" s="39"/>
      <c r="AF136" s="39"/>
      <c r="AG136" s="39"/>
      <c r="AH136" s="39"/>
      <c r="AI136" s="39"/>
      <c r="AJ136" s="39"/>
      <c r="AK136" s="39"/>
      <c r="AL136" s="39"/>
      <c r="AM136" s="39"/>
      <c r="AN136" s="39"/>
      <c r="AO136" s="39"/>
      <c r="AP136" s="39"/>
    </row>
    <row r="137" spans="1:42" x14ac:dyDescent="0.25">
      <c r="A137" s="11"/>
      <c r="B137" s="38" t="s">
        <v>382</v>
      </c>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c r="AE137" s="38"/>
      <c r="AF137" s="38"/>
      <c r="AG137" s="38"/>
      <c r="AH137" s="38"/>
      <c r="AI137" s="38"/>
      <c r="AJ137" s="38"/>
      <c r="AK137" s="38"/>
      <c r="AL137" s="38"/>
      <c r="AM137" s="38"/>
      <c r="AN137" s="38"/>
      <c r="AO137" s="38"/>
      <c r="AP137" s="38"/>
    </row>
    <row r="138" spans="1:42" ht="15.75" x14ac:dyDescent="0.25">
      <c r="A138" s="11"/>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c r="AH138" s="40"/>
      <c r="AI138" s="40"/>
      <c r="AJ138" s="40"/>
      <c r="AK138" s="40"/>
      <c r="AL138" s="40"/>
      <c r="AM138" s="40"/>
      <c r="AN138" s="40"/>
      <c r="AO138" s="40"/>
      <c r="AP138" s="40"/>
    </row>
    <row r="139" spans="1:42" x14ac:dyDescent="0.25">
      <c r="A139" s="11"/>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row>
    <row r="140" spans="1:42" x14ac:dyDescent="0.25">
      <c r="A140" s="11"/>
      <c r="B140" s="42" t="s">
        <v>290</v>
      </c>
      <c r="C140" s="17" t="s">
        <v>194</v>
      </c>
      <c r="D140" s="32" t="s">
        <v>333</v>
      </c>
      <c r="E140" s="32"/>
      <c r="F140" s="55"/>
      <c r="G140" s="17" t="s">
        <v>194</v>
      </c>
      <c r="H140" s="32" t="s">
        <v>335</v>
      </c>
      <c r="I140" s="32"/>
      <c r="J140" s="55"/>
      <c r="K140" s="17" t="s">
        <v>194</v>
      </c>
      <c r="L140" s="32" t="s">
        <v>336</v>
      </c>
      <c r="M140" s="32"/>
      <c r="N140" s="55"/>
      <c r="O140" s="17" t="s">
        <v>194</v>
      </c>
      <c r="P140" s="75" t="s">
        <v>339</v>
      </c>
      <c r="Q140" s="75"/>
      <c r="R140" s="55"/>
      <c r="S140" s="17" t="s">
        <v>194</v>
      </c>
      <c r="T140" s="75" t="s">
        <v>342</v>
      </c>
      <c r="U140" s="75"/>
      <c r="V140" s="55"/>
      <c r="W140" s="17" t="s">
        <v>194</v>
      </c>
      <c r="X140" s="32" t="s">
        <v>221</v>
      </c>
      <c r="Y140" s="32"/>
      <c r="Z140" s="55"/>
    </row>
    <row r="141" spans="1:42" x14ac:dyDescent="0.25">
      <c r="A141" s="11"/>
      <c r="B141" s="42" t="s">
        <v>296</v>
      </c>
      <c r="C141" s="14" t="s">
        <v>194</v>
      </c>
      <c r="D141" s="32" t="s">
        <v>334</v>
      </c>
      <c r="E141" s="32"/>
      <c r="F141" s="55"/>
      <c r="G141" s="14" t="s">
        <v>194</v>
      </c>
      <c r="H141" s="32"/>
      <c r="I141" s="32"/>
      <c r="J141" s="55"/>
      <c r="K141" s="14" t="s">
        <v>194</v>
      </c>
      <c r="L141" s="32" t="s">
        <v>337</v>
      </c>
      <c r="M141" s="32"/>
      <c r="N141" s="55"/>
      <c r="O141" s="14" t="s">
        <v>194</v>
      </c>
      <c r="P141" s="75"/>
      <c r="Q141" s="75"/>
      <c r="R141" s="55"/>
      <c r="S141" s="14" t="s">
        <v>194</v>
      </c>
      <c r="T141" s="75" t="s">
        <v>343</v>
      </c>
      <c r="U141" s="75"/>
      <c r="V141" s="55"/>
      <c r="W141" s="14" t="s">
        <v>194</v>
      </c>
      <c r="X141" s="32" t="s">
        <v>383</v>
      </c>
      <c r="Y141" s="32"/>
      <c r="Z141" s="55"/>
    </row>
    <row r="142" spans="1:42" ht="15.75" thickBot="1" x14ac:dyDescent="0.3">
      <c r="A142" s="11"/>
      <c r="C142" s="14" t="s">
        <v>194</v>
      </c>
      <c r="D142" s="33"/>
      <c r="E142" s="33"/>
      <c r="F142" s="55"/>
      <c r="G142" s="14" t="s">
        <v>194</v>
      </c>
      <c r="H142" s="33"/>
      <c r="I142" s="33"/>
      <c r="J142" s="55"/>
      <c r="K142" s="14" t="s">
        <v>194</v>
      </c>
      <c r="L142" s="33"/>
      <c r="M142" s="33"/>
      <c r="N142" s="55"/>
      <c r="O142" s="14" t="s">
        <v>194</v>
      </c>
      <c r="P142" s="88"/>
      <c r="Q142" s="88"/>
      <c r="R142" s="55"/>
      <c r="S142" s="14" t="s">
        <v>194</v>
      </c>
      <c r="T142" s="88"/>
      <c r="U142" s="88"/>
      <c r="V142" s="55"/>
      <c r="W142" s="14" t="s">
        <v>194</v>
      </c>
      <c r="X142" s="33" t="s">
        <v>227</v>
      </c>
      <c r="Y142" s="33"/>
      <c r="Z142" s="55"/>
    </row>
    <row r="143" spans="1:42" x14ac:dyDescent="0.25">
      <c r="A143" s="11"/>
      <c r="B143" s="20" t="s">
        <v>246</v>
      </c>
      <c r="C143" s="21" t="s">
        <v>194</v>
      </c>
      <c r="D143" s="21" t="s">
        <v>234</v>
      </c>
      <c r="E143" s="44">
        <v>647431</v>
      </c>
      <c r="F143" s="23" t="s">
        <v>194</v>
      </c>
      <c r="G143" s="21" t="s">
        <v>194</v>
      </c>
      <c r="H143" s="21" t="s">
        <v>234</v>
      </c>
      <c r="I143" s="44">
        <v>42720</v>
      </c>
      <c r="J143" s="23" t="s">
        <v>194</v>
      </c>
      <c r="K143" s="21" t="s">
        <v>194</v>
      </c>
      <c r="L143" s="21" t="s">
        <v>234</v>
      </c>
      <c r="M143" s="44">
        <v>240105</v>
      </c>
      <c r="N143" s="23" t="s">
        <v>194</v>
      </c>
      <c r="O143" s="21" t="s">
        <v>194</v>
      </c>
      <c r="P143" s="21" t="s">
        <v>234</v>
      </c>
      <c r="Q143" s="44">
        <v>447035</v>
      </c>
      <c r="R143" s="23" t="s">
        <v>194</v>
      </c>
      <c r="S143" s="21" t="s">
        <v>194</v>
      </c>
      <c r="T143" s="21" t="s">
        <v>234</v>
      </c>
      <c r="U143" s="44">
        <v>3842</v>
      </c>
      <c r="V143" s="23" t="s">
        <v>194</v>
      </c>
      <c r="W143" s="21" t="s">
        <v>194</v>
      </c>
      <c r="X143" s="21" t="s">
        <v>234</v>
      </c>
      <c r="Y143" s="44">
        <v>1381133</v>
      </c>
      <c r="Z143" s="23" t="s">
        <v>194</v>
      </c>
    </row>
    <row r="144" spans="1:42" ht="15.75" thickBot="1" x14ac:dyDescent="0.3">
      <c r="A144" s="11"/>
      <c r="B144" s="24" t="s">
        <v>248</v>
      </c>
      <c r="C144" s="14" t="s">
        <v>194</v>
      </c>
      <c r="D144" s="14"/>
      <c r="E144" s="46">
        <v>2494911</v>
      </c>
      <c r="F144" s="15" t="s">
        <v>194</v>
      </c>
      <c r="G144" s="14" t="s">
        <v>194</v>
      </c>
      <c r="H144" s="14"/>
      <c r="I144" s="46">
        <v>279496</v>
      </c>
      <c r="J144" s="15" t="s">
        <v>194</v>
      </c>
      <c r="K144" s="14" t="s">
        <v>194</v>
      </c>
      <c r="L144" s="14"/>
      <c r="M144" s="46">
        <v>424268</v>
      </c>
      <c r="N144" s="15" t="s">
        <v>194</v>
      </c>
      <c r="O144" s="14" t="s">
        <v>194</v>
      </c>
      <c r="P144" s="15"/>
      <c r="Q144" s="48" t="s">
        <v>242</v>
      </c>
      <c r="R144" s="15" t="s">
        <v>194</v>
      </c>
      <c r="S144" s="14" t="s">
        <v>194</v>
      </c>
      <c r="T144" s="14"/>
      <c r="U144" s="46">
        <v>9535</v>
      </c>
      <c r="V144" s="15" t="s">
        <v>194</v>
      </c>
      <c r="W144" s="14" t="s">
        <v>194</v>
      </c>
      <c r="X144" s="14"/>
      <c r="Y144" s="46">
        <v>3208210</v>
      </c>
      <c r="Z144" s="15" t="s">
        <v>194</v>
      </c>
    </row>
    <row r="145" spans="1:42" x14ac:dyDescent="0.25">
      <c r="A145" s="11"/>
      <c r="B145" s="26"/>
      <c r="C145" s="26" t="s">
        <v>194</v>
      </c>
      <c r="D145" s="27"/>
      <c r="E145" s="27"/>
      <c r="F145" s="26"/>
      <c r="G145" s="26" t="s">
        <v>194</v>
      </c>
      <c r="H145" s="27"/>
      <c r="I145" s="27"/>
      <c r="J145" s="26"/>
      <c r="K145" s="26" t="s">
        <v>194</v>
      </c>
      <c r="L145" s="27"/>
      <c r="M145" s="27"/>
      <c r="N145" s="26"/>
      <c r="O145" s="26" t="s">
        <v>194</v>
      </c>
      <c r="P145" s="27"/>
      <c r="Q145" s="27"/>
      <c r="R145" s="26"/>
      <c r="S145" s="26" t="s">
        <v>194</v>
      </c>
      <c r="T145" s="27"/>
      <c r="U145" s="27"/>
      <c r="V145" s="26"/>
      <c r="W145" s="26" t="s">
        <v>194</v>
      </c>
      <c r="X145" s="27"/>
      <c r="Y145" s="27"/>
      <c r="Z145" s="26"/>
    </row>
    <row r="146" spans="1:42" ht="15.75" thickBot="1" x14ac:dyDescent="0.3">
      <c r="A146" s="11"/>
      <c r="B146" s="49"/>
      <c r="C146" s="50" t="s">
        <v>194</v>
      </c>
      <c r="D146" s="21" t="s">
        <v>234</v>
      </c>
      <c r="E146" s="44">
        <v>3142342</v>
      </c>
      <c r="F146" s="23" t="s">
        <v>194</v>
      </c>
      <c r="G146" s="50" t="s">
        <v>194</v>
      </c>
      <c r="H146" s="21" t="s">
        <v>234</v>
      </c>
      <c r="I146" s="44">
        <v>322216</v>
      </c>
      <c r="J146" s="23" t="s">
        <v>194</v>
      </c>
      <c r="K146" s="50" t="s">
        <v>194</v>
      </c>
      <c r="L146" s="21" t="s">
        <v>234</v>
      </c>
      <c r="M146" s="44">
        <v>664373</v>
      </c>
      <c r="N146" s="23" t="s">
        <v>194</v>
      </c>
      <c r="O146" s="50" t="s">
        <v>194</v>
      </c>
      <c r="P146" s="21" t="s">
        <v>234</v>
      </c>
      <c r="Q146" s="44">
        <v>447035</v>
      </c>
      <c r="R146" s="23" t="s">
        <v>194</v>
      </c>
      <c r="S146" s="50" t="s">
        <v>194</v>
      </c>
      <c r="T146" s="21" t="s">
        <v>234</v>
      </c>
      <c r="U146" s="44">
        <v>13377</v>
      </c>
      <c r="V146" s="23" t="s">
        <v>194</v>
      </c>
      <c r="W146" s="50" t="s">
        <v>194</v>
      </c>
      <c r="X146" s="21" t="s">
        <v>234</v>
      </c>
      <c r="Y146" s="44">
        <v>4589343</v>
      </c>
      <c r="Z146" s="23" t="s">
        <v>194</v>
      </c>
    </row>
    <row r="147" spans="1:42" x14ac:dyDescent="0.25">
      <c r="A147" s="11"/>
      <c r="B147" s="26"/>
      <c r="C147" s="26" t="s">
        <v>194</v>
      </c>
      <c r="D147" s="27"/>
      <c r="E147" s="27"/>
      <c r="F147" s="26"/>
      <c r="G147" s="26" t="s">
        <v>194</v>
      </c>
      <c r="H147" s="27"/>
      <c r="I147" s="27"/>
      <c r="J147" s="26"/>
      <c r="K147" s="26" t="s">
        <v>194</v>
      </c>
      <c r="L147" s="27"/>
      <c r="M147" s="27"/>
      <c r="N147" s="26"/>
      <c r="O147" s="26" t="s">
        <v>194</v>
      </c>
      <c r="P147" s="27"/>
      <c r="Q147" s="27"/>
      <c r="R147" s="26"/>
      <c r="S147" s="26" t="s">
        <v>194</v>
      </c>
      <c r="T147" s="27"/>
      <c r="U147" s="27"/>
      <c r="V147" s="26"/>
      <c r="W147" s="26" t="s">
        <v>194</v>
      </c>
      <c r="X147" s="27"/>
      <c r="Y147" s="27"/>
      <c r="Z147" s="26"/>
    </row>
    <row r="148" spans="1:42" ht="15.75" x14ac:dyDescent="0.25">
      <c r="A148" s="11"/>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c r="AE148" s="40"/>
      <c r="AF148" s="40"/>
      <c r="AG148" s="40"/>
      <c r="AH148" s="40"/>
      <c r="AI148" s="40"/>
      <c r="AJ148" s="40"/>
      <c r="AK148" s="40"/>
      <c r="AL148" s="40"/>
      <c r="AM148" s="40"/>
      <c r="AN148" s="40"/>
      <c r="AO148" s="40"/>
      <c r="AP148" s="40"/>
    </row>
    <row r="149" spans="1:42" ht="38.25" x14ac:dyDescent="0.25">
      <c r="A149" s="11"/>
      <c r="B149" s="56" t="s">
        <v>270</v>
      </c>
      <c r="C149" s="36" t="s">
        <v>384</v>
      </c>
    </row>
    <row r="150" spans="1:42" ht="63.75" x14ac:dyDescent="0.25">
      <c r="A150" s="11"/>
      <c r="B150" s="56" t="s">
        <v>385</v>
      </c>
      <c r="C150" s="36" t="s">
        <v>386</v>
      </c>
    </row>
    <row r="151" spans="1:42" x14ac:dyDescent="0.25">
      <c r="A151" s="11"/>
      <c r="B151" s="38" t="s">
        <v>387</v>
      </c>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c r="AA151" s="38"/>
      <c r="AB151" s="38"/>
      <c r="AC151" s="38"/>
      <c r="AD151" s="38"/>
      <c r="AE151" s="38"/>
      <c r="AF151" s="38"/>
      <c r="AG151" s="38"/>
      <c r="AH151" s="38"/>
      <c r="AI151" s="38"/>
      <c r="AJ151" s="38"/>
      <c r="AK151" s="38"/>
      <c r="AL151" s="38"/>
      <c r="AM151" s="38"/>
      <c r="AN151" s="38"/>
      <c r="AO151" s="38"/>
      <c r="AP151" s="38"/>
    </row>
    <row r="152" spans="1:42" ht="15.75" x14ac:dyDescent="0.25">
      <c r="A152" s="11"/>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c r="AE152" s="40"/>
      <c r="AF152" s="40"/>
      <c r="AG152" s="40"/>
      <c r="AH152" s="40"/>
      <c r="AI152" s="40"/>
      <c r="AJ152" s="40"/>
      <c r="AK152" s="40"/>
      <c r="AL152" s="40"/>
      <c r="AM152" s="40"/>
      <c r="AN152" s="40"/>
      <c r="AO152" s="40"/>
      <c r="AP152" s="40"/>
    </row>
    <row r="153" spans="1:42" x14ac:dyDescent="0.25">
      <c r="A153" s="11"/>
      <c r="B153" s="17"/>
      <c r="C153" s="17"/>
      <c r="D153" s="17"/>
      <c r="E153" s="17"/>
      <c r="F153" s="17"/>
      <c r="G153" s="17"/>
      <c r="H153" s="17"/>
      <c r="I153" s="17"/>
      <c r="J153" s="17"/>
      <c r="K153" s="17"/>
      <c r="L153" s="17"/>
      <c r="M153" s="17"/>
      <c r="N153" s="17"/>
      <c r="O153" s="17"/>
      <c r="P153" s="17"/>
      <c r="Q153" s="17"/>
      <c r="R153" s="17"/>
      <c r="S153" s="17"/>
      <c r="T153" s="17"/>
      <c r="U153" s="17"/>
      <c r="V153" s="17"/>
      <c r="W153" s="17"/>
      <c r="X153" s="17"/>
    </row>
    <row r="154" spans="1:42" x14ac:dyDescent="0.25">
      <c r="A154" s="11"/>
      <c r="B154" s="55"/>
      <c r="C154" s="55" t="s">
        <v>194</v>
      </c>
      <c r="D154" s="55"/>
      <c r="E154" s="55"/>
      <c r="F154" s="55"/>
      <c r="G154" s="55" t="s">
        <v>194</v>
      </c>
      <c r="H154" s="55"/>
      <c r="I154" s="55" t="s">
        <v>194</v>
      </c>
      <c r="J154" s="32" t="s">
        <v>357</v>
      </c>
      <c r="K154" s="32"/>
      <c r="L154" s="32"/>
      <c r="M154" s="32"/>
      <c r="N154" s="32"/>
      <c r="O154" s="32"/>
      <c r="P154" s="55"/>
      <c r="Q154" s="55" t="s">
        <v>194</v>
      </c>
      <c r="R154" s="32" t="s">
        <v>358</v>
      </c>
      <c r="S154" s="32"/>
      <c r="T154" s="32"/>
      <c r="U154" s="32"/>
      <c r="V154" s="32"/>
      <c r="W154" s="32"/>
      <c r="X154" s="55"/>
    </row>
    <row r="155" spans="1:42" ht="15.75" thickBot="1" x14ac:dyDescent="0.3">
      <c r="A155" s="11"/>
      <c r="B155" s="55"/>
      <c r="C155" s="55"/>
      <c r="D155" s="55"/>
      <c r="E155" s="55"/>
      <c r="F155" s="55"/>
      <c r="G155" s="55"/>
      <c r="H155" s="55"/>
      <c r="I155" s="55"/>
      <c r="J155" s="33" t="s">
        <v>388</v>
      </c>
      <c r="K155" s="33"/>
      <c r="L155" s="33"/>
      <c r="M155" s="33"/>
      <c r="N155" s="33"/>
      <c r="O155" s="33"/>
      <c r="P155" s="55"/>
      <c r="Q155" s="55"/>
      <c r="R155" s="33" t="s">
        <v>388</v>
      </c>
      <c r="S155" s="33"/>
      <c r="T155" s="33"/>
      <c r="U155" s="33"/>
      <c r="V155" s="33"/>
      <c r="W155" s="33"/>
      <c r="X155" s="55"/>
    </row>
    <row r="156" spans="1:42" x14ac:dyDescent="0.25">
      <c r="A156" s="11"/>
      <c r="B156" s="42" t="s">
        <v>290</v>
      </c>
      <c r="C156" s="17" t="s">
        <v>194</v>
      </c>
      <c r="D156" s="32" t="s">
        <v>291</v>
      </c>
      <c r="E156" s="32"/>
      <c r="F156" s="55"/>
      <c r="G156" s="17" t="s">
        <v>194</v>
      </c>
      <c r="H156" s="55"/>
      <c r="I156" s="17" t="s">
        <v>194</v>
      </c>
      <c r="J156" s="86" t="s">
        <v>360</v>
      </c>
      <c r="K156" s="86"/>
      <c r="L156" s="87"/>
      <c r="M156" s="17" t="s">
        <v>194</v>
      </c>
      <c r="N156" s="86" t="s">
        <v>390</v>
      </c>
      <c r="O156" s="86"/>
      <c r="P156" s="55"/>
      <c r="Q156" s="17" t="s">
        <v>194</v>
      </c>
      <c r="R156" s="86" t="s">
        <v>360</v>
      </c>
      <c r="S156" s="86"/>
      <c r="T156" s="87"/>
      <c r="U156" s="17" t="s">
        <v>194</v>
      </c>
      <c r="V156" s="86" t="s">
        <v>390</v>
      </c>
      <c r="W156" s="86"/>
      <c r="X156" s="55"/>
    </row>
    <row r="157" spans="1:42" ht="15.75" thickBot="1" x14ac:dyDescent="0.3">
      <c r="A157" s="11"/>
      <c r="B157" s="42" t="s">
        <v>296</v>
      </c>
      <c r="C157" s="17" t="s">
        <v>194</v>
      </c>
      <c r="D157" s="33" t="s">
        <v>219</v>
      </c>
      <c r="E157" s="33"/>
      <c r="F157" s="55"/>
      <c r="G157" s="17" t="s">
        <v>194</v>
      </c>
      <c r="H157" s="55"/>
      <c r="I157" s="17" t="s">
        <v>194</v>
      </c>
      <c r="J157" s="33" t="s">
        <v>389</v>
      </c>
      <c r="K157" s="33"/>
      <c r="L157" s="55"/>
      <c r="M157" s="17" t="s">
        <v>194</v>
      </c>
      <c r="N157" s="33"/>
      <c r="O157" s="33"/>
      <c r="P157" s="55"/>
      <c r="Q157" s="17" t="s">
        <v>194</v>
      </c>
      <c r="R157" s="33" t="s">
        <v>389</v>
      </c>
      <c r="S157" s="33"/>
      <c r="T157" s="55"/>
      <c r="U157" s="17" t="s">
        <v>194</v>
      </c>
      <c r="V157" s="33"/>
      <c r="W157" s="33"/>
      <c r="X157" s="55"/>
    </row>
    <row r="158" spans="1:42" x14ac:dyDescent="0.25">
      <c r="A158" s="11"/>
      <c r="B158" s="20" t="s">
        <v>246</v>
      </c>
      <c r="C158" s="21" t="s">
        <v>194</v>
      </c>
      <c r="D158" s="21"/>
      <c r="E158" s="89">
        <v>41369</v>
      </c>
      <c r="F158" s="23" t="s">
        <v>194</v>
      </c>
      <c r="G158" s="21" t="s">
        <v>194</v>
      </c>
      <c r="H158" s="21"/>
      <c r="I158" s="21" t="s">
        <v>194</v>
      </c>
      <c r="J158" s="21" t="s">
        <v>234</v>
      </c>
      <c r="K158" s="44">
        <v>21821</v>
      </c>
      <c r="L158" s="23" t="s">
        <v>194</v>
      </c>
      <c r="M158" s="21" t="s">
        <v>194</v>
      </c>
      <c r="N158" s="21" t="s">
        <v>234</v>
      </c>
      <c r="O158" s="44">
        <v>12377</v>
      </c>
      <c r="P158" s="23" t="s">
        <v>194</v>
      </c>
      <c r="Q158" s="21" t="s">
        <v>194</v>
      </c>
      <c r="R158" s="21" t="s">
        <v>234</v>
      </c>
      <c r="S158" s="44">
        <v>42673</v>
      </c>
      <c r="T158" s="23" t="s">
        <v>194</v>
      </c>
      <c r="U158" s="21" t="s">
        <v>194</v>
      </c>
      <c r="V158" s="21" t="s">
        <v>234</v>
      </c>
      <c r="W158" s="44">
        <v>23674</v>
      </c>
      <c r="X158" s="23" t="s">
        <v>194</v>
      </c>
    </row>
    <row r="159" spans="1:42" ht="15.75" thickBot="1" x14ac:dyDescent="0.3">
      <c r="A159" s="11"/>
      <c r="B159" s="24" t="s">
        <v>248</v>
      </c>
      <c r="C159" s="14" t="s">
        <v>194</v>
      </c>
      <c r="D159" s="14"/>
      <c r="E159" s="90">
        <v>41425</v>
      </c>
      <c r="F159" s="15" t="s">
        <v>194</v>
      </c>
      <c r="G159" s="14" t="s">
        <v>194</v>
      </c>
      <c r="H159" s="14"/>
      <c r="I159" s="14" t="s">
        <v>194</v>
      </c>
      <c r="J159" s="14"/>
      <c r="K159" s="46">
        <v>48404</v>
      </c>
      <c r="L159" s="15" t="s">
        <v>194</v>
      </c>
      <c r="M159" s="14" t="s">
        <v>194</v>
      </c>
      <c r="N159" s="14"/>
      <c r="O159" s="46">
        <v>37587</v>
      </c>
      <c r="P159" s="15" t="s">
        <v>194</v>
      </c>
      <c r="Q159" s="14" t="s">
        <v>194</v>
      </c>
      <c r="R159" s="14"/>
      <c r="S159" s="46">
        <v>64539</v>
      </c>
      <c r="T159" s="15" t="s">
        <v>194</v>
      </c>
      <c r="U159" s="14" t="s">
        <v>194</v>
      </c>
      <c r="V159" s="14"/>
      <c r="W159" s="46">
        <v>49645</v>
      </c>
      <c r="X159" s="15" t="s">
        <v>194</v>
      </c>
    </row>
    <row r="160" spans="1:42" x14ac:dyDescent="0.25">
      <c r="A160" s="11"/>
      <c r="B160" s="26"/>
      <c r="C160" s="26" t="s">
        <v>194</v>
      </c>
      <c r="D160" s="26"/>
      <c r="E160" s="26"/>
      <c r="F160" s="26"/>
      <c r="G160" s="26" t="s">
        <v>194</v>
      </c>
      <c r="H160" s="26"/>
      <c r="I160" s="26" t="s">
        <v>194</v>
      </c>
      <c r="J160" s="27"/>
      <c r="K160" s="27"/>
      <c r="L160" s="26"/>
      <c r="M160" s="26" t="s">
        <v>194</v>
      </c>
      <c r="N160" s="27"/>
      <c r="O160" s="27"/>
      <c r="P160" s="26"/>
      <c r="Q160" s="26" t="s">
        <v>194</v>
      </c>
      <c r="R160" s="27"/>
      <c r="S160" s="27"/>
      <c r="T160" s="26"/>
      <c r="U160" s="26" t="s">
        <v>194</v>
      </c>
      <c r="V160" s="27"/>
      <c r="W160" s="27"/>
      <c r="X160" s="26"/>
    </row>
    <row r="161" spans="1:42" ht="15.75" thickBot="1" x14ac:dyDescent="0.3">
      <c r="A161" s="11"/>
      <c r="B161" s="49"/>
      <c r="C161" s="50" t="s">
        <v>194</v>
      </c>
      <c r="D161" s="21"/>
      <c r="E161" s="21"/>
      <c r="F161" s="21"/>
      <c r="G161" s="50" t="s">
        <v>194</v>
      </c>
      <c r="H161" s="21"/>
      <c r="I161" s="50" t="s">
        <v>194</v>
      </c>
      <c r="J161" s="21" t="s">
        <v>234</v>
      </c>
      <c r="K161" s="44">
        <v>70225</v>
      </c>
      <c r="L161" s="23" t="s">
        <v>194</v>
      </c>
      <c r="M161" s="50" t="s">
        <v>194</v>
      </c>
      <c r="N161" s="21" t="s">
        <v>234</v>
      </c>
      <c r="O161" s="44">
        <v>49964</v>
      </c>
      <c r="P161" s="23" t="s">
        <v>194</v>
      </c>
      <c r="Q161" s="50" t="s">
        <v>194</v>
      </c>
      <c r="R161" s="21" t="s">
        <v>234</v>
      </c>
      <c r="S161" s="44">
        <v>107212</v>
      </c>
      <c r="T161" s="23" t="s">
        <v>194</v>
      </c>
      <c r="U161" s="50" t="s">
        <v>194</v>
      </c>
      <c r="V161" s="21" t="s">
        <v>234</v>
      </c>
      <c r="W161" s="44">
        <v>73319</v>
      </c>
      <c r="X161" s="23" t="s">
        <v>194</v>
      </c>
    </row>
    <row r="162" spans="1:42" x14ac:dyDescent="0.25">
      <c r="A162" s="11"/>
      <c r="B162" s="26"/>
      <c r="C162" s="26" t="s">
        <v>194</v>
      </c>
      <c r="D162" s="26"/>
      <c r="E162" s="26"/>
      <c r="F162" s="26"/>
      <c r="G162" s="26" t="s">
        <v>194</v>
      </c>
      <c r="H162" s="26"/>
      <c r="I162" s="26" t="s">
        <v>194</v>
      </c>
      <c r="J162" s="27"/>
      <c r="K162" s="27"/>
      <c r="L162" s="26"/>
      <c r="M162" s="26" t="s">
        <v>194</v>
      </c>
      <c r="N162" s="27"/>
      <c r="O162" s="27"/>
      <c r="P162" s="26"/>
      <c r="Q162" s="26" t="s">
        <v>194</v>
      </c>
      <c r="R162" s="27"/>
      <c r="S162" s="27"/>
      <c r="T162" s="26"/>
      <c r="U162" s="26" t="s">
        <v>194</v>
      </c>
      <c r="V162" s="27"/>
      <c r="W162" s="27"/>
      <c r="X162" s="26"/>
    </row>
    <row r="163" spans="1:42" ht="15.75" x14ac:dyDescent="0.25">
      <c r="A163" s="11"/>
      <c r="B163" s="40"/>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c r="AA163" s="40"/>
      <c r="AB163" s="40"/>
      <c r="AC163" s="40"/>
      <c r="AD163" s="40"/>
      <c r="AE163" s="40"/>
      <c r="AF163" s="40"/>
      <c r="AG163" s="40"/>
      <c r="AH163" s="40"/>
      <c r="AI163" s="40"/>
      <c r="AJ163" s="40"/>
      <c r="AK163" s="40"/>
      <c r="AL163" s="40"/>
      <c r="AM163" s="40"/>
      <c r="AN163" s="40"/>
      <c r="AO163" s="40"/>
      <c r="AP163" s="40"/>
    </row>
    <row r="164" spans="1:42" ht="76.5" x14ac:dyDescent="0.25">
      <c r="A164" s="11"/>
      <c r="B164" s="35" t="s">
        <v>203</v>
      </c>
      <c r="C164" s="36" t="s">
        <v>368</v>
      </c>
    </row>
    <row r="165" spans="1:42" x14ac:dyDescent="0.25">
      <c r="A165" s="11"/>
      <c r="B165" s="100" t="s">
        <v>391</v>
      </c>
      <c r="C165" s="100"/>
      <c r="D165" s="100"/>
      <c r="E165" s="100"/>
      <c r="F165" s="100"/>
      <c r="G165" s="100"/>
      <c r="H165" s="100"/>
      <c r="I165" s="100"/>
      <c r="J165" s="100"/>
      <c r="K165" s="100"/>
      <c r="L165" s="100"/>
      <c r="M165" s="100"/>
      <c r="N165" s="100"/>
      <c r="O165" s="100"/>
      <c r="P165" s="100"/>
      <c r="Q165" s="100"/>
      <c r="R165" s="100"/>
      <c r="S165" s="100"/>
      <c r="T165" s="100"/>
      <c r="U165" s="100"/>
      <c r="V165" s="100"/>
      <c r="W165" s="100"/>
      <c r="X165" s="100"/>
      <c r="Y165" s="100"/>
      <c r="Z165" s="100"/>
      <c r="AA165" s="100"/>
      <c r="AB165" s="100"/>
      <c r="AC165" s="100"/>
      <c r="AD165" s="100"/>
      <c r="AE165" s="100"/>
      <c r="AF165" s="100"/>
      <c r="AG165" s="100"/>
      <c r="AH165" s="100"/>
      <c r="AI165" s="100"/>
      <c r="AJ165" s="100"/>
      <c r="AK165" s="100"/>
      <c r="AL165" s="100"/>
      <c r="AM165" s="100"/>
      <c r="AN165" s="100"/>
      <c r="AO165" s="100"/>
      <c r="AP165" s="100"/>
    </row>
    <row r="166" spans="1:42" x14ac:dyDescent="0.25">
      <c r="A166" s="11"/>
      <c r="B166" s="38" t="s">
        <v>392</v>
      </c>
      <c r="C166" s="38"/>
      <c r="D166" s="38"/>
      <c r="E166" s="38"/>
      <c r="F166" s="38"/>
      <c r="G166" s="38"/>
      <c r="H166" s="38"/>
      <c r="I166" s="38"/>
      <c r="J166" s="38"/>
      <c r="K166" s="38"/>
      <c r="L166" s="38"/>
      <c r="M166" s="38"/>
      <c r="N166" s="38"/>
      <c r="O166" s="38"/>
      <c r="P166" s="38"/>
      <c r="Q166" s="38"/>
      <c r="R166" s="38"/>
      <c r="S166" s="38"/>
      <c r="T166" s="38"/>
      <c r="U166" s="38"/>
      <c r="V166" s="38"/>
      <c r="W166" s="38"/>
      <c r="X166" s="38"/>
      <c r="Y166" s="38"/>
      <c r="Z166" s="38"/>
      <c r="AA166" s="38"/>
      <c r="AB166" s="38"/>
      <c r="AC166" s="38"/>
      <c r="AD166" s="38"/>
      <c r="AE166" s="38"/>
      <c r="AF166" s="38"/>
      <c r="AG166" s="38"/>
      <c r="AH166" s="38"/>
      <c r="AI166" s="38"/>
      <c r="AJ166" s="38"/>
      <c r="AK166" s="38"/>
      <c r="AL166" s="38"/>
      <c r="AM166" s="38"/>
      <c r="AN166" s="38"/>
      <c r="AO166" s="38"/>
      <c r="AP166" s="38"/>
    </row>
    <row r="167" spans="1:42" ht="15.75" x14ac:dyDescent="0.25">
      <c r="A167" s="11"/>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c r="AE167" s="40"/>
      <c r="AF167" s="40"/>
      <c r="AG167" s="40"/>
      <c r="AH167" s="40"/>
      <c r="AI167" s="40"/>
      <c r="AJ167" s="40"/>
      <c r="AK167" s="40"/>
      <c r="AL167" s="40"/>
      <c r="AM167" s="40"/>
      <c r="AN167" s="40"/>
      <c r="AO167" s="40"/>
      <c r="AP167" s="40"/>
    </row>
    <row r="168" spans="1:42" x14ac:dyDescent="0.25">
      <c r="A168" s="11"/>
      <c r="B168" s="14"/>
      <c r="C168" s="14"/>
      <c r="D168" s="14"/>
      <c r="E168" s="14"/>
      <c r="F168" s="14"/>
      <c r="G168" s="14"/>
      <c r="H168" s="14"/>
      <c r="I168" s="14"/>
      <c r="J168" s="14"/>
    </row>
    <row r="169" spans="1:42" ht="15.75" thickBot="1" x14ac:dyDescent="0.3">
      <c r="A169" s="11"/>
      <c r="B169" s="41" t="s">
        <v>393</v>
      </c>
      <c r="C169" s="17" t="s">
        <v>194</v>
      </c>
      <c r="D169" s="33">
        <v>2014</v>
      </c>
      <c r="E169" s="33"/>
      <c r="F169" s="17"/>
      <c r="G169" s="17" t="s">
        <v>194</v>
      </c>
      <c r="H169" s="33">
        <v>2013</v>
      </c>
      <c r="I169" s="33"/>
      <c r="J169" s="17"/>
    </row>
    <row r="170" spans="1:42" x14ac:dyDescent="0.25">
      <c r="A170" s="11"/>
      <c r="B170" s="20" t="s">
        <v>394</v>
      </c>
      <c r="C170" s="21" t="s">
        <v>194</v>
      </c>
      <c r="D170" s="21"/>
      <c r="E170" s="22">
        <v>3.7</v>
      </c>
      <c r="F170" s="23" t="s">
        <v>194</v>
      </c>
      <c r="G170" s="21" t="s">
        <v>194</v>
      </c>
      <c r="H170" s="23"/>
      <c r="I170" s="47" t="s">
        <v>242</v>
      </c>
      <c r="J170" s="23" t="s">
        <v>194</v>
      </c>
    </row>
    <row r="171" spans="1:42" x14ac:dyDescent="0.25">
      <c r="A171" s="11"/>
      <c r="B171" s="24" t="s">
        <v>395</v>
      </c>
      <c r="C171" s="14" t="s">
        <v>194</v>
      </c>
      <c r="D171" s="14"/>
      <c r="E171" s="25">
        <v>6.3</v>
      </c>
      <c r="F171" s="15" t="s">
        <v>194</v>
      </c>
      <c r="G171" s="14" t="s">
        <v>194</v>
      </c>
      <c r="H171" s="14"/>
      <c r="I171" s="25">
        <v>12.7</v>
      </c>
      <c r="J171" s="15" t="s">
        <v>194</v>
      </c>
    </row>
    <row r="172" spans="1:42" x14ac:dyDescent="0.25">
      <c r="A172" s="11"/>
      <c r="B172" s="20" t="s">
        <v>396</v>
      </c>
      <c r="C172" s="21" t="s">
        <v>194</v>
      </c>
      <c r="D172" s="21"/>
      <c r="E172" s="22">
        <v>6.9</v>
      </c>
      <c r="F172" s="23" t="s">
        <v>194</v>
      </c>
      <c r="G172" s="21" t="s">
        <v>194</v>
      </c>
      <c r="H172" s="23"/>
      <c r="I172" s="47" t="s">
        <v>242</v>
      </c>
      <c r="J172" s="23" t="s">
        <v>194</v>
      </c>
    </row>
    <row r="173" spans="1:42" x14ac:dyDescent="0.25">
      <c r="A173" s="11"/>
      <c r="B173" s="24" t="s">
        <v>397</v>
      </c>
      <c r="C173" s="14" t="s">
        <v>194</v>
      </c>
      <c r="D173" s="14"/>
      <c r="E173" s="25">
        <v>3</v>
      </c>
      <c r="F173" s="15" t="s">
        <v>194</v>
      </c>
      <c r="G173" s="14" t="s">
        <v>194</v>
      </c>
      <c r="H173" s="15"/>
      <c r="I173" s="48" t="s">
        <v>242</v>
      </c>
      <c r="J173" s="15" t="s">
        <v>194</v>
      </c>
    </row>
    <row r="174" spans="1:42" ht="15.75" thickBot="1" x14ac:dyDescent="0.3">
      <c r="A174" s="11"/>
      <c r="B174" s="20" t="s">
        <v>398</v>
      </c>
      <c r="C174" s="21" t="s">
        <v>194</v>
      </c>
      <c r="D174" s="21"/>
      <c r="E174" s="22">
        <v>1.5</v>
      </c>
      <c r="F174" s="23" t="s">
        <v>194</v>
      </c>
      <c r="G174" s="21" t="s">
        <v>194</v>
      </c>
      <c r="H174" s="23"/>
      <c r="I174" s="47" t="s">
        <v>242</v>
      </c>
      <c r="J174" s="23" t="s">
        <v>194</v>
      </c>
    </row>
    <row r="175" spans="1:42" x14ac:dyDescent="0.25">
      <c r="A175" s="11"/>
      <c r="B175" s="26"/>
      <c r="C175" s="26" t="s">
        <v>194</v>
      </c>
      <c r="D175" s="27"/>
      <c r="E175" s="27"/>
      <c r="F175" s="26"/>
      <c r="G175" s="26" t="s">
        <v>194</v>
      </c>
      <c r="H175" s="27"/>
      <c r="I175" s="27"/>
      <c r="J175" s="26"/>
    </row>
    <row r="176" spans="1:42" ht="15.75" thickBot="1" x14ac:dyDescent="0.3">
      <c r="A176" s="11"/>
      <c r="B176" s="91" t="s">
        <v>399</v>
      </c>
      <c r="C176" s="17" t="s">
        <v>194</v>
      </c>
      <c r="D176" s="13"/>
      <c r="E176" s="29">
        <v>4.2</v>
      </c>
      <c r="F176" s="30" t="s">
        <v>194</v>
      </c>
      <c r="G176" s="17" t="s">
        <v>194</v>
      </c>
      <c r="H176" s="13"/>
      <c r="I176" s="29">
        <v>12.7</v>
      </c>
      <c r="J176" s="30" t="s">
        <v>194</v>
      </c>
    </row>
    <row r="177" spans="1:42" x14ac:dyDescent="0.25">
      <c r="A177" s="11"/>
      <c r="B177" s="26"/>
      <c r="C177" s="26" t="s">
        <v>194</v>
      </c>
      <c r="D177" s="27"/>
      <c r="E177" s="27"/>
      <c r="F177" s="26"/>
      <c r="G177" s="26" t="s">
        <v>194</v>
      </c>
      <c r="H177" s="27"/>
      <c r="I177" s="27"/>
      <c r="J177" s="26"/>
    </row>
    <row r="178" spans="1:42" x14ac:dyDescent="0.25">
      <c r="A178" s="11"/>
      <c r="B178" s="39"/>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c r="AI178" s="39"/>
      <c r="AJ178" s="39"/>
      <c r="AK178" s="39"/>
      <c r="AL178" s="39"/>
      <c r="AM178" s="39"/>
      <c r="AN178" s="39"/>
      <c r="AO178" s="39"/>
      <c r="AP178" s="39"/>
    </row>
    <row r="179" spans="1:42" x14ac:dyDescent="0.25">
      <c r="A179" s="11"/>
      <c r="B179" s="100" t="s">
        <v>400</v>
      </c>
      <c r="C179" s="100"/>
      <c r="D179" s="100"/>
      <c r="E179" s="100"/>
      <c r="F179" s="100"/>
      <c r="G179" s="100"/>
      <c r="H179" s="100"/>
      <c r="I179" s="100"/>
      <c r="J179" s="100"/>
      <c r="K179" s="100"/>
      <c r="L179" s="100"/>
      <c r="M179" s="100"/>
      <c r="N179" s="100"/>
      <c r="O179" s="100"/>
      <c r="P179" s="100"/>
      <c r="Q179" s="100"/>
      <c r="R179" s="100"/>
      <c r="S179" s="100"/>
      <c r="T179" s="100"/>
      <c r="U179" s="100"/>
      <c r="V179" s="100"/>
      <c r="W179" s="100"/>
      <c r="X179" s="100"/>
      <c r="Y179" s="100"/>
      <c r="Z179" s="100"/>
      <c r="AA179" s="100"/>
      <c r="AB179" s="100"/>
      <c r="AC179" s="100"/>
      <c r="AD179" s="100"/>
      <c r="AE179" s="100"/>
      <c r="AF179" s="100"/>
      <c r="AG179" s="100"/>
      <c r="AH179" s="100"/>
      <c r="AI179" s="100"/>
      <c r="AJ179" s="100"/>
      <c r="AK179" s="100"/>
      <c r="AL179" s="100"/>
      <c r="AM179" s="100"/>
      <c r="AN179" s="100"/>
      <c r="AO179" s="100"/>
      <c r="AP179" s="100"/>
    </row>
    <row r="180" spans="1:42" x14ac:dyDescent="0.25">
      <c r="A180" s="11"/>
      <c r="B180" s="38" t="s">
        <v>401</v>
      </c>
      <c r="C180" s="38"/>
      <c r="D180" s="38"/>
      <c r="E180" s="38"/>
      <c r="F180" s="38"/>
      <c r="G180" s="38"/>
      <c r="H180" s="38"/>
      <c r="I180" s="38"/>
      <c r="J180" s="38"/>
      <c r="K180" s="38"/>
      <c r="L180" s="38"/>
      <c r="M180" s="38"/>
      <c r="N180" s="38"/>
      <c r="O180" s="38"/>
      <c r="P180" s="38"/>
      <c r="Q180" s="38"/>
      <c r="R180" s="38"/>
      <c r="S180" s="38"/>
      <c r="T180" s="38"/>
      <c r="U180" s="38"/>
      <c r="V180" s="38"/>
      <c r="W180" s="38"/>
      <c r="X180" s="38"/>
      <c r="Y180" s="38"/>
      <c r="Z180" s="38"/>
      <c r="AA180" s="38"/>
      <c r="AB180" s="38"/>
      <c r="AC180" s="38"/>
      <c r="AD180" s="38"/>
      <c r="AE180" s="38"/>
      <c r="AF180" s="38"/>
      <c r="AG180" s="38"/>
      <c r="AH180" s="38"/>
      <c r="AI180" s="38"/>
      <c r="AJ180" s="38"/>
      <c r="AK180" s="38"/>
      <c r="AL180" s="38"/>
      <c r="AM180" s="38"/>
      <c r="AN180" s="38"/>
      <c r="AO180" s="38"/>
      <c r="AP180" s="38"/>
    </row>
    <row r="181" spans="1:42" ht="15.75" x14ac:dyDescent="0.25">
      <c r="A181" s="11"/>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c r="AI181" s="40"/>
      <c r="AJ181" s="40"/>
      <c r="AK181" s="40"/>
      <c r="AL181" s="40"/>
      <c r="AM181" s="40"/>
      <c r="AN181" s="40"/>
      <c r="AO181" s="40"/>
      <c r="AP181" s="40"/>
    </row>
    <row r="182" spans="1:42" x14ac:dyDescent="0.25">
      <c r="A182" s="11"/>
      <c r="B182" s="14"/>
      <c r="C182" s="14"/>
      <c r="D182" s="14"/>
      <c r="E182" s="14"/>
      <c r="F182" s="14"/>
      <c r="G182" s="14"/>
      <c r="H182" s="14"/>
      <c r="I182" s="14"/>
      <c r="J182" s="14"/>
    </row>
    <row r="183" spans="1:42" ht="15.75" thickBot="1" x14ac:dyDescent="0.3">
      <c r="A183" s="11"/>
      <c r="B183" s="17"/>
      <c r="C183" s="17" t="s">
        <v>194</v>
      </c>
      <c r="D183" s="33" t="s">
        <v>402</v>
      </c>
      <c r="E183" s="33"/>
      <c r="F183" s="33"/>
      <c r="G183" s="33"/>
      <c r="H183" s="33"/>
      <c r="I183" s="33"/>
      <c r="J183" s="17"/>
    </row>
    <row r="184" spans="1:42" ht="15.75" thickBot="1" x14ac:dyDescent="0.3">
      <c r="A184" s="11"/>
      <c r="B184" s="17"/>
      <c r="C184" s="17" t="s">
        <v>194</v>
      </c>
      <c r="D184" s="94">
        <v>2014</v>
      </c>
      <c r="E184" s="94"/>
      <c r="F184" s="17"/>
      <c r="G184" s="17"/>
      <c r="H184" s="94">
        <v>2013</v>
      </c>
      <c r="I184" s="94"/>
      <c r="J184" s="17"/>
    </row>
    <row r="185" spans="1:42" x14ac:dyDescent="0.25">
      <c r="A185" s="11"/>
      <c r="B185" s="17"/>
      <c r="C185" s="17" t="s">
        <v>194</v>
      </c>
      <c r="D185" s="95" t="s">
        <v>403</v>
      </c>
      <c r="E185" s="95"/>
      <c r="F185" s="17"/>
      <c r="G185" s="17"/>
      <c r="H185" s="95" t="s">
        <v>403</v>
      </c>
      <c r="I185" s="95"/>
      <c r="J185" s="17"/>
    </row>
    <row r="186" spans="1:42" x14ac:dyDescent="0.25">
      <c r="A186" s="11"/>
      <c r="B186" s="92" t="s">
        <v>404</v>
      </c>
      <c r="C186" s="21" t="s">
        <v>194</v>
      </c>
      <c r="D186" s="21"/>
      <c r="E186" s="21"/>
      <c r="F186" s="21"/>
      <c r="G186" s="21"/>
      <c r="H186" s="21"/>
      <c r="I186" s="21"/>
      <c r="J186" s="21"/>
    </row>
    <row r="187" spans="1:42" x14ac:dyDescent="0.25">
      <c r="A187" s="11"/>
      <c r="B187" s="57" t="s">
        <v>405</v>
      </c>
      <c r="C187" s="14" t="s">
        <v>194</v>
      </c>
      <c r="D187" s="14" t="s">
        <v>234</v>
      </c>
      <c r="E187" s="46">
        <v>6113996</v>
      </c>
      <c r="F187" s="15" t="s">
        <v>194</v>
      </c>
      <c r="G187" s="14"/>
      <c r="H187" s="14" t="s">
        <v>234</v>
      </c>
      <c r="I187" s="46">
        <v>4466815</v>
      </c>
      <c r="J187" s="15" t="s">
        <v>194</v>
      </c>
    </row>
    <row r="188" spans="1:42" x14ac:dyDescent="0.25">
      <c r="A188" s="11"/>
      <c r="B188" s="58" t="s">
        <v>406</v>
      </c>
      <c r="C188" s="21" t="s">
        <v>194</v>
      </c>
      <c r="D188" s="21"/>
      <c r="E188" s="22" t="s">
        <v>407</v>
      </c>
      <c r="F188" s="23" t="s">
        <v>283</v>
      </c>
      <c r="G188" s="21"/>
      <c r="H188" s="21"/>
      <c r="I188" s="22" t="s">
        <v>408</v>
      </c>
      <c r="J188" s="23" t="s">
        <v>283</v>
      </c>
    </row>
    <row r="189" spans="1:42" ht="15.75" thickBot="1" x14ac:dyDescent="0.3">
      <c r="A189" s="11"/>
      <c r="B189" s="57" t="s">
        <v>409</v>
      </c>
      <c r="C189" s="14" t="s">
        <v>194</v>
      </c>
      <c r="D189" s="14"/>
      <c r="E189" s="25" t="s">
        <v>410</v>
      </c>
      <c r="F189" s="15" t="s">
        <v>283</v>
      </c>
      <c r="G189" s="14"/>
      <c r="H189" s="14"/>
      <c r="I189" s="25" t="s">
        <v>411</v>
      </c>
      <c r="J189" s="15" t="s">
        <v>283</v>
      </c>
    </row>
    <row r="190" spans="1:42" x14ac:dyDescent="0.25">
      <c r="A190" s="11"/>
      <c r="B190" s="26"/>
      <c r="C190" s="26" t="s">
        <v>194</v>
      </c>
      <c r="D190" s="27"/>
      <c r="E190" s="27"/>
      <c r="F190" s="26"/>
      <c r="G190" s="26"/>
      <c r="H190" s="27"/>
      <c r="I190" s="27"/>
      <c r="J190" s="26"/>
    </row>
    <row r="191" spans="1:42" x14ac:dyDescent="0.25">
      <c r="A191" s="11"/>
      <c r="B191" s="93" t="s">
        <v>412</v>
      </c>
      <c r="C191" s="50" t="s">
        <v>194</v>
      </c>
      <c r="D191" s="21"/>
      <c r="E191" s="44">
        <v>319869</v>
      </c>
      <c r="F191" s="23" t="s">
        <v>194</v>
      </c>
      <c r="G191" s="50"/>
      <c r="H191" s="21"/>
      <c r="I191" s="44">
        <v>397833</v>
      </c>
      <c r="J191" s="23" t="s">
        <v>194</v>
      </c>
    </row>
    <row r="192" spans="1:42" ht="15.75" thickBot="1" x14ac:dyDescent="0.3">
      <c r="A192" s="11"/>
      <c r="B192" s="57" t="s">
        <v>413</v>
      </c>
      <c r="C192" s="17" t="s">
        <v>194</v>
      </c>
      <c r="D192" s="14"/>
      <c r="E192" s="25" t="s">
        <v>414</v>
      </c>
      <c r="F192" s="15" t="s">
        <v>283</v>
      </c>
      <c r="G192" s="17"/>
      <c r="H192" s="14"/>
      <c r="I192" s="25" t="s">
        <v>415</v>
      </c>
      <c r="J192" s="15" t="s">
        <v>283</v>
      </c>
    </row>
    <row r="193" spans="1:42" x14ac:dyDescent="0.25">
      <c r="A193" s="11"/>
      <c r="B193" s="26"/>
      <c r="C193" s="26" t="s">
        <v>194</v>
      </c>
      <c r="D193" s="27"/>
      <c r="E193" s="27"/>
      <c r="F193" s="26"/>
      <c r="G193" s="26"/>
      <c r="H193" s="27"/>
      <c r="I193" s="27"/>
      <c r="J193" s="26"/>
    </row>
    <row r="194" spans="1:42" ht="15.75" thickBot="1" x14ac:dyDescent="0.3">
      <c r="A194" s="11"/>
      <c r="B194" s="93" t="s">
        <v>416</v>
      </c>
      <c r="C194" s="50" t="s">
        <v>194</v>
      </c>
      <c r="D194" s="21" t="s">
        <v>234</v>
      </c>
      <c r="E194" s="44">
        <v>299766</v>
      </c>
      <c r="F194" s="23" t="s">
        <v>194</v>
      </c>
      <c r="G194" s="50"/>
      <c r="H194" s="21" t="s">
        <v>234</v>
      </c>
      <c r="I194" s="44">
        <v>135087</v>
      </c>
      <c r="J194" s="23" t="s">
        <v>194</v>
      </c>
    </row>
    <row r="195" spans="1:42" ht="15.75" thickTop="1" x14ac:dyDescent="0.25">
      <c r="A195" s="11"/>
      <c r="B195" s="26"/>
      <c r="C195" s="26" t="s">
        <v>194</v>
      </c>
      <c r="D195" s="31"/>
      <c r="E195" s="31"/>
      <c r="F195" s="26"/>
      <c r="G195" s="26"/>
      <c r="H195" s="31"/>
      <c r="I195" s="31"/>
      <c r="J195" s="26"/>
    </row>
    <row r="196" spans="1:42" x14ac:dyDescent="0.25">
      <c r="A196" s="11"/>
      <c r="B196" s="28" t="s">
        <v>417</v>
      </c>
      <c r="C196" s="17" t="s">
        <v>194</v>
      </c>
      <c r="D196" s="14"/>
      <c r="E196" s="14"/>
      <c r="F196" s="14"/>
      <c r="G196" s="17"/>
      <c r="H196" s="14"/>
      <c r="I196" s="14"/>
      <c r="J196" s="14"/>
    </row>
    <row r="197" spans="1:42" ht="26.25" thickBot="1" x14ac:dyDescent="0.3">
      <c r="A197" s="11"/>
      <c r="B197" s="58" t="s">
        <v>418</v>
      </c>
      <c r="C197" s="50" t="s">
        <v>194</v>
      </c>
      <c r="D197" s="21" t="s">
        <v>234</v>
      </c>
      <c r="E197" s="22">
        <v>0.05</v>
      </c>
      <c r="F197" s="23" t="s">
        <v>194</v>
      </c>
      <c r="G197" s="50"/>
      <c r="H197" s="21" t="s">
        <v>234</v>
      </c>
      <c r="I197" s="22">
        <v>0.02</v>
      </c>
      <c r="J197" s="23" t="s">
        <v>194</v>
      </c>
    </row>
    <row r="198" spans="1:42" x14ac:dyDescent="0.25">
      <c r="A198" s="11"/>
      <c r="B198" s="26"/>
      <c r="C198" s="26" t="s">
        <v>194</v>
      </c>
      <c r="D198" s="27"/>
      <c r="E198" s="27"/>
      <c r="F198" s="26"/>
      <c r="G198" s="26"/>
      <c r="H198" s="27"/>
      <c r="I198" s="27"/>
      <c r="J198" s="26"/>
    </row>
    <row r="199" spans="1:42" ht="26.25" thickBot="1" x14ac:dyDescent="0.3">
      <c r="A199" s="11"/>
      <c r="B199" s="57" t="s">
        <v>419</v>
      </c>
      <c r="C199" s="17" t="s">
        <v>194</v>
      </c>
      <c r="D199" s="14"/>
      <c r="E199" s="46">
        <v>6555539</v>
      </c>
      <c r="F199" s="15" t="s">
        <v>194</v>
      </c>
      <c r="G199" s="17"/>
      <c r="H199" s="14"/>
      <c r="I199" s="46">
        <v>6182088</v>
      </c>
      <c r="J199" s="15" t="s">
        <v>194</v>
      </c>
    </row>
    <row r="200" spans="1:42" x14ac:dyDescent="0.25">
      <c r="A200" s="11"/>
      <c r="B200" s="26"/>
      <c r="C200" s="26" t="s">
        <v>194</v>
      </c>
      <c r="D200" s="27"/>
      <c r="E200" s="27"/>
      <c r="F200" s="26"/>
      <c r="G200" s="26"/>
      <c r="H200" s="27"/>
      <c r="I200" s="27"/>
      <c r="J200" s="26"/>
    </row>
    <row r="201" spans="1:42" x14ac:dyDescent="0.25">
      <c r="A201" s="11"/>
      <c r="B201" s="99" t="s">
        <v>420</v>
      </c>
      <c r="C201" s="99"/>
      <c r="D201" s="99"/>
      <c r="E201" s="99"/>
      <c r="F201" s="99"/>
      <c r="G201" s="99"/>
      <c r="H201" s="99"/>
      <c r="I201" s="99"/>
      <c r="J201" s="99"/>
      <c r="K201" s="99"/>
      <c r="L201" s="99"/>
      <c r="M201" s="99"/>
      <c r="N201" s="99"/>
      <c r="O201" s="99"/>
      <c r="P201" s="99"/>
      <c r="Q201" s="99"/>
      <c r="R201" s="99"/>
      <c r="S201" s="99"/>
      <c r="T201" s="99"/>
      <c r="U201" s="99"/>
      <c r="V201" s="99"/>
      <c r="W201" s="99"/>
      <c r="X201" s="99"/>
      <c r="Y201" s="99"/>
      <c r="Z201" s="99"/>
      <c r="AA201" s="99"/>
      <c r="AB201" s="99"/>
      <c r="AC201" s="99"/>
      <c r="AD201" s="99"/>
      <c r="AE201" s="99"/>
      <c r="AF201" s="99"/>
      <c r="AG201" s="99"/>
      <c r="AH201" s="99"/>
      <c r="AI201" s="99"/>
      <c r="AJ201" s="99"/>
      <c r="AK201" s="99"/>
      <c r="AL201" s="99"/>
      <c r="AM201" s="99"/>
      <c r="AN201" s="99"/>
      <c r="AO201" s="99"/>
      <c r="AP201" s="99"/>
    </row>
    <row r="202" spans="1:42" x14ac:dyDescent="0.25">
      <c r="A202" s="11"/>
      <c r="B202" s="38" t="s">
        <v>421</v>
      </c>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c r="AA202" s="38"/>
      <c r="AB202" s="38"/>
      <c r="AC202" s="38"/>
      <c r="AD202" s="38"/>
      <c r="AE202" s="38"/>
      <c r="AF202" s="38"/>
      <c r="AG202" s="38"/>
      <c r="AH202" s="38"/>
      <c r="AI202" s="38"/>
      <c r="AJ202" s="38"/>
      <c r="AK202" s="38"/>
      <c r="AL202" s="38"/>
      <c r="AM202" s="38"/>
      <c r="AN202" s="38"/>
      <c r="AO202" s="38"/>
      <c r="AP202" s="38"/>
    </row>
    <row r="203" spans="1:42" x14ac:dyDescent="0.25">
      <c r="A203" s="11"/>
      <c r="B203" s="38" t="s">
        <v>422</v>
      </c>
      <c r="C203" s="38"/>
      <c r="D203" s="38"/>
      <c r="E203" s="38"/>
      <c r="F203" s="38"/>
      <c r="G203" s="38"/>
      <c r="H203" s="38"/>
      <c r="I203" s="38"/>
      <c r="J203" s="38"/>
      <c r="K203" s="38"/>
      <c r="L203" s="38"/>
      <c r="M203" s="38"/>
      <c r="N203" s="38"/>
      <c r="O203" s="38"/>
      <c r="P203" s="38"/>
      <c r="Q203" s="38"/>
      <c r="R203" s="38"/>
      <c r="S203" s="38"/>
      <c r="T203" s="38"/>
      <c r="U203" s="38"/>
      <c r="V203" s="38"/>
      <c r="W203" s="38"/>
      <c r="X203" s="38"/>
      <c r="Y203" s="38"/>
      <c r="Z203" s="38"/>
      <c r="AA203" s="38"/>
      <c r="AB203" s="38"/>
      <c r="AC203" s="38"/>
      <c r="AD203" s="38"/>
      <c r="AE203" s="38"/>
      <c r="AF203" s="38"/>
      <c r="AG203" s="38"/>
      <c r="AH203" s="38"/>
      <c r="AI203" s="38"/>
      <c r="AJ203" s="38"/>
      <c r="AK203" s="38"/>
      <c r="AL203" s="38"/>
      <c r="AM203" s="38"/>
      <c r="AN203" s="38"/>
      <c r="AO203" s="38"/>
      <c r="AP203" s="38"/>
    </row>
    <row r="204" spans="1:42" x14ac:dyDescent="0.25">
      <c r="A204" s="11"/>
      <c r="B204" s="38" t="s">
        <v>423</v>
      </c>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c r="AA204" s="38"/>
      <c r="AB204" s="38"/>
      <c r="AC204" s="38"/>
      <c r="AD204" s="38"/>
      <c r="AE204" s="38"/>
      <c r="AF204" s="38"/>
      <c r="AG204" s="38"/>
      <c r="AH204" s="38"/>
      <c r="AI204" s="38"/>
      <c r="AJ204" s="38"/>
      <c r="AK204" s="38"/>
      <c r="AL204" s="38"/>
      <c r="AM204" s="38"/>
      <c r="AN204" s="38"/>
      <c r="AO204" s="38"/>
      <c r="AP204" s="38"/>
    </row>
    <row r="205" spans="1:42" x14ac:dyDescent="0.25">
      <c r="A205" s="11"/>
      <c r="B205" s="38" t="s">
        <v>424</v>
      </c>
      <c r="C205" s="38"/>
      <c r="D205" s="38"/>
      <c r="E205" s="38"/>
      <c r="F205" s="38"/>
      <c r="G205" s="38"/>
      <c r="H205" s="38"/>
      <c r="I205" s="38"/>
      <c r="J205" s="38"/>
      <c r="K205" s="38"/>
      <c r="L205" s="38"/>
      <c r="M205" s="38"/>
      <c r="N205" s="38"/>
      <c r="O205" s="38"/>
      <c r="P205" s="38"/>
      <c r="Q205" s="38"/>
      <c r="R205" s="38"/>
      <c r="S205" s="38"/>
      <c r="T205" s="38"/>
      <c r="U205" s="38"/>
      <c r="V205" s="38"/>
      <c r="W205" s="38"/>
      <c r="X205" s="38"/>
      <c r="Y205" s="38"/>
      <c r="Z205" s="38"/>
      <c r="AA205" s="38"/>
      <c r="AB205" s="38"/>
      <c r="AC205" s="38"/>
      <c r="AD205" s="38"/>
      <c r="AE205" s="38"/>
      <c r="AF205" s="38"/>
      <c r="AG205" s="38"/>
      <c r="AH205" s="38"/>
      <c r="AI205" s="38"/>
      <c r="AJ205" s="38"/>
      <c r="AK205" s="38"/>
      <c r="AL205" s="38"/>
      <c r="AM205" s="38"/>
      <c r="AN205" s="38"/>
      <c r="AO205" s="38"/>
      <c r="AP205" s="38"/>
    </row>
    <row r="206" spans="1:42" x14ac:dyDescent="0.25">
      <c r="A206" s="11"/>
      <c r="B206" s="99" t="s">
        <v>185</v>
      </c>
      <c r="C206" s="99"/>
      <c r="D206" s="99"/>
      <c r="E206" s="99"/>
      <c r="F206" s="99"/>
      <c r="G206" s="99"/>
      <c r="H206" s="99"/>
      <c r="I206" s="99"/>
      <c r="J206" s="99"/>
      <c r="K206" s="99"/>
      <c r="L206" s="99"/>
      <c r="M206" s="99"/>
      <c r="N206" s="99"/>
      <c r="O206" s="99"/>
      <c r="P206" s="99"/>
      <c r="Q206" s="99"/>
      <c r="R206" s="99"/>
      <c r="S206" s="99"/>
      <c r="T206" s="99"/>
      <c r="U206" s="99"/>
      <c r="V206" s="99"/>
      <c r="W206" s="99"/>
      <c r="X206" s="99"/>
      <c r="Y206" s="99"/>
      <c r="Z206" s="99"/>
      <c r="AA206" s="99"/>
      <c r="AB206" s="99"/>
      <c r="AC206" s="99"/>
      <c r="AD206" s="99"/>
      <c r="AE206" s="99"/>
      <c r="AF206" s="99"/>
      <c r="AG206" s="99"/>
      <c r="AH206" s="99"/>
      <c r="AI206" s="99"/>
      <c r="AJ206" s="99"/>
      <c r="AK206" s="99"/>
      <c r="AL206" s="99"/>
      <c r="AM206" s="99"/>
      <c r="AN206" s="99"/>
      <c r="AO206" s="99"/>
      <c r="AP206" s="99"/>
    </row>
    <row r="207" spans="1:42" ht="25.5" customHeight="1" x14ac:dyDescent="0.25">
      <c r="A207" s="11"/>
      <c r="B207" s="38" t="s">
        <v>425</v>
      </c>
      <c r="C207" s="38"/>
      <c r="D207" s="38"/>
      <c r="E207" s="38"/>
      <c r="F207" s="38"/>
      <c r="G207" s="38"/>
      <c r="H207" s="38"/>
      <c r="I207" s="38"/>
      <c r="J207" s="38"/>
      <c r="K207" s="38"/>
      <c r="L207" s="38"/>
      <c r="M207" s="38"/>
      <c r="N207" s="38"/>
      <c r="O207" s="38"/>
      <c r="P207" s="38"/>
      <c r="Q207" s="38"/>
      <c r="R207" s="38"/>
      <c r="S207" s="38"/>
      <c r="T207" s="38"/>
      <c r="U207" s="38"/>
      <c r="V207" s="38"/>
      <c r="W207" s="38"/>
      <c r="X207" s="38"/>
      <c r="Y207" s="38"/>
      <c r="Z207" s="38"/>
      <c r="AA207" s="38"/>
      <c r="AB207" s="38"/>
      <c r="AC207" s="38"/>
      <c r="AD207" s="38"/>
      <c r="AE207" s="38"/>
      <c r="AF207" s="38"/>
      <c r="AG207" s="38"/>
      <c r="AH207" s="38"/>
      <c r="AI207" s="38"/>
      <c r="AJ207" s="38"/>
      <c r="AK207" s="38"/>
      <c r="AL207" s="38"/>
      <c r="AM207" s="38"/>
      <c r="AN207" s="38"/>
      <c r="AO207" s="38"/>
      <c r="AP207" s="38"/>
    </row>
    <row r="208" spans="1:42" x14ac:dyDescent="0.25">
      <c r="A208" s="11"/>
      <c r="B208" s="39"/>
      <c r="C208" s="39"/>
      <c r="D208" s="39"/>
      <c r="E208" s="39"/>
      <c r="F208" s="39"/>
      <c r="G208" s="39"/>
      <c r="H208" s="39"/>
      <c r="I208" s="39"/>
      <c r="J208" s="39"/>
      <c r="K208" s="39"/>
      <c r="L208" s="39"/>
      <c r="M208" s="39"/>
      <c r="N208" s="39"/>
      <c r="O208" s="39"/>
      <c r="P208" s="39"/>
      <c r="Q208" s="39"/>
      <c r="R208" s="39"/>
      <c r="S208" s="39"/>
      <c r="T208" s="39"/>
      <c r="U208" s="39"/>
      <c r="V208" s="39"/>
      <c r="W208" s="39"/>
      <c r="X208" s="39"/>
      <c r="Y208" s="39"/>
      <c r="Z208" s="39"/>
      <c r="AA208" s="39"/>
      <c r="AB208" s="39"/>
      <c r="AC208" s="39"/>
      <c r="AD208" s="39"/>
      <c r="AE208" s="39"/>
      <c r="AF208" s="39"/>
      <c r="AG208" s="39"/>
      <c r="AH208" s="39"/>
      <c r="AI208" s="39"/>
      <c r="AJ208" s="39"/>
      <c r="AK208" s="39"/>
      <c r="AL208" s="39"/>
      <c r="AM208" s="39"/>
      <c r="AN208" s="39"/>
      <c r="AO208" s="39"/>
      <c r="AP208" s="39"/>
    </row>
    <row r="209" spans="1:42" ht="38.25" customHeight="1" x14ac:dyDescent="0.25">
      <c r="A209" s="11"/>
      <c r="B209" s="38" t="s">
        <v>426</v>
      </c>
      <c r="C209" s="38"/>
      <c r="D209" s="38"/>
      <c r="E209" s="38"/>
      <c r="F209" s="38"/>
      <c r="G209" s="38"/>
      <c r="H209" s="38"/>
      <c r="I209" s="38"/>
      <c r="J209" s="38"/>
      <c r="K209" s="38"/>
      <c r="L209" s="38"/>
      <c r="M209" s="38"/>
      <c r="N209" s="38"/>
      <c r="O209" s="38"/>
      <c r="P209" s="38"/>
      <c r="Q209" s="38"/>
      <c r="R209" s="38"/>
      <c r="S209" s="38"/>
      <c r="T209" s="38"/>
      <c r="U209" s="38"/>
      <c r="V209" s="38"/>
      <c r="W209" s="38"/>
      <c r="X209" s="38"/>
      <c r="Y209" s="38"/>
      <c r="Z209" s="38"/>
      <c r="AA209" s="38"/>
      <c r="AB209" s="38"/>
      <c r="AC209" s="38"/>
      <c r="AD209" s="38"/>
      <c r="AE209" s="38"/>
      <c r="AF209" s="38"/>
      <c r="AG209" s="38"/>
      <c r="AH209" s="38"/>
      <c r="AI209" s="38"/>
      <c r="AJ209" s="38"/>
      <c r="AK209" s="38"/>
      <c r="AL209" s="38"/>
      <c r="AM209" s="38"/>
      <c r="AN209" s="38"/>
      <c r="AO209" s="38"/>
      <c r="AP209" s="38"/>
    </row>
    <row r="210" spans="1:42" x14ac:dyDescent="0.25">
      <c r="A210" s="11"/>
      <c r="B210" s="38" t="s">
        <v>427</v>
      </c>
      <c r="C210" s="38"/>
      <c r="D210" s="38"/>
      <c r="E210" s="38"/>
      <c r="F210" s="38"/>
      <c r="G210" s="38"/>
      <c r="H210" s="38"/>
      <c r="I210" s="38"/>
      <c r="J210" s="38"/>
      <c r="K210" s="38"/>
      <c r="L210" s="38"/>
      <c r="M210" s="38"/>
      <c r="N210" s="38"/>
      <c r="O210" s="38"/>
      <c r="P210" s="38"/>
      <c r="Q210" s="38"/>
      <c r="R210" s="38"/>
      <c r="S210" s="38"/>
      <c r="T210" s="38"/>
      <c r="U210" s="38"/>
      <c r="V210" s="38"/>
      <c r="W210" s="38"/>
      <c r="X210" s="38"/>
      <c r="Y210" s="38"/>
      <c r="Z210" s="38"/>
      <c r="AA210" s="38"/>
      <c r="AB210" s="38"/>
      <c r="AC210" s="38"/>
      <c r="AD210" s="38"/>
      <c r="AE210" s="38"/>
      <c r="AF210" s="38"/>
      <c r="AG210" s="38"/>
      <c r="AH210" s="38"/>
      <c r="AI210" s="38"/>
      <c r="AJ210" s="38"/>
      <c r="AK210" s="38"/>
      <c r="AL210" s="38"/>
      <c r="AM210" s="38"/>
      <c r="AN210" s="38"/>
      <c r="AO210" s="38"/>
      <c r="AP210" s="38"/>
    </row>
    <row r="211" spans="1:42" x14ac:dyDescent="0.25">
      <c r="A211" s="11"/>
      <c r="B211" s="37" t="s">
        <v>428</v>
      </c>
      <c r="C211" s="37"/>
      <c r="D211" s="37"/>
      <c r="E211" s="37"/>
      <c r="F211" s="37"/>
      <c r="G211" s="37"/>
      <c r="H211" s="37"/>
      <c r="I211" s="37"/>
      <c r="J211" s="37"/>
      <c r="K211" s="37"/>
      <c r="L211" s="37"/>
      <c r="M211" s="37"/>
      <c r="N211" s="37"/>
      <c r="O211" s="37"/>
      <c r="P211" s="37"/>
      <c r="Q211" s="37"/>
      <c r="R211" s="37"/>
      <c r="S211" s="37"/>
      <c r="T211" s="37"/>
      <c r="U211" s="37"/>
      <c r="V211" s="37"/>
      <c r="W211" s="37"/>
      <c r="X211" s="37"/>
      <c r="Y211" s="37"/>
      <c r="Z211" s="37"/>
      <c r="AA211" s="37"/>
      <c r="AB211" s="37"/>
      <c r="AC211" s="37"/>
      <c r="AD211" s="37"/>
      <c r="AE211" s="37"/>
      <c r="AF211" s="37"/>
      <c r="AG211" s="37"/>
      <c r="AH211" s="37"/>
      <c r="AI211" s="37"/>
      <c r="AJ211" s="37"/>
      <c r="AK211" s="37"/>
      <c r="AL211" s="37"/>
      <c r="AM211" s="37"/>
      <c r="AN211" s="37"/>
      <c r="AO211" s="37"/>
      <c r="AP211" s="37"/>
    </row>
    <row r="212" spans="1:42" x14ac:dyDescent="0.25">
      <c r="A212" s="11"/>
      <c r="B212" s="38" t="s">
        <v>429</v>
      </c>
      <c r="C212" s="38"/>
      <c r="D212" s="38"/>
      <c r="E212" s="38"/>
      <c r="F212" s="38"/>
      <c r="G212" s="38"/>
      <c r="H212" s="38"/>
      <c r="I212" s="38"/>
      <c r="J212" s="38"/>
      <c r="K212" s="38"/>
      <c r="L212" s="38"/>
      <c r="M212" s="38"/>
      <c r="N212" s="38"/>
      <c r="O212" s="38"/>
      <c r="P212" s="38"/>
      <c r="Q212" s="38"/>
      <c r="R212" s="38"/>
      <c r="S212" s="38"/>
      <c r="T212" s="38"/>
      <c r="U212" s="38"/>
      <c r="V212" s="38"/>
      <c r="W212" s="38"/>
      <c r="X212" s="38"/>
      <c r="Y212" s="38"/>
      <c r="Z212" s="38"/>
      <c r="AA212" s="38"/>
      <c r="AB212" s="38"/>
      <c r="AC212" s="38"/>
      <c r="AD212" s="38"/>
      <c r="AE212" s="38"/>
      <c r="AF212" s="38"/>
      <c r="AG212" s="38"/>
      <c r="AH212" s="38"/>
      <c r="AI212" s="38"/>
      <c r="AJ212" s="38"/>
      <c r="AK212" s="38"/>
      <c r="AL212" s="38"/>
      <c r="AM212" s="38"/>
      <c r="AN212" s="38"/>
      <c r="AO212" s="38"/>
      <c r="AP212" s="38"/>
    </row>
    <row r="213" spans="1:42" ht="15.75" x14ac:dyDescent="0.25">
      <c r="A213" s="11"/>
      <c r="B213" s="40"/>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c r="AE213" s="40"/>
      <c r="AF213" s="40"/>
      <c r="AG213" s="40"/>
      <c r="AH213" s="40"/>
      <c r="AI213" s="40"/>
      <c r="AJ213" s="40"/>
      <c r="AK213" s="40"/>
      <c r="AL213" s="40"/>
      <c r="AM213" s="40"/>
      <c r="AN213" s="40"/>
      <c r="AO213" s="40"/>
      <c r="AP213" s="40"/>
    </row>
    <row r="214" spans="1:42" x14ac:dyDescent="0.25">
      <c r="A214" s="11"/>
      <c r="B214" s="14"/>
      <c r="C214" s="14"/>
      <c r="D214" s="14"/>
      <c r="E214" s="14"/>
      <c r="F214" s="14"/>
      <c r="G214" s="14"/>
      <c r="H214" s="14"/>
      <c r="I214" s="14"/>
      <c r="J214" s="14"/>
      <c r="K214" s="14"/>
      <c r="L214" s="14"/>
      <c r="M214" s="14"/>
      <c r="N214" s="14"/>
      <c r="O214" s="14"/>
      <c r="P214" s="14"/>
      <c r="Q214" s="14"/>
      <c r="R214" s="14"/>
    </row>
    <row r="215" spans="1:42" ht="15.75" thickBot="1" x14ac:dyDescent="0.3">
      <c r="A215" s="11"/>
      <c r="B215" s="17"/>
      <c r="C215" s="17" t="s">
        <v>194</v>
      </c>
      <c r="D215" s="33" t="s">
        <v>359</v>
      </c>
      <c r="E215" s="33"/>
      <c r="F215" s="33"/>
      <c r="G215" s="33"/>
      <c r="H215" s="33"/>
      <c r="I215" s="33"/>
      <c r="J215" s="17"/>
      <c r="K215" s="17"/>
      <c r="L215" s="33" t="s">
        <v>430</v>
      </c>
      <c r="M215" s="33"/>
      <c r="N215" s="33"/>
      <c r="O215" s="33"/>
      <c r="P215" s="33"/>
      <c r="Q215" s="33"/>
      <c r="R215" s="17"/>
    </row>
    <row r="216" spans="1:42" x14ac:dyDescent="0.25">
      <c r="A216" s="11"/>
      <c r="B216" s="17"/>
      <c r="C216" s="17" t="s">
        <v>194</v>
      </c>
      <c r="D216" s="97" t="s">
        <v>218</v>
      </c>
      <c r="E216" s="97"/>
      <c r="F216" s="87"/>
      <c r="G216" s="17" t="s">
        <v>194</v>
      </c>
      <c r="H216" s="97" t="s">
        <v>432</v>
      </c>
      <c r="I216" s="97"/>
      <c r="J216" s="55"/>
      <c r="K216" s="17"/>
      <c r="L216" s="97" t="s">
        <v>218</v>
      </c>
      <c r="M216" s="97"/>
      <c r="N216" s="87"/>
      <c r="O216" s="17" t="s">
        <v>194</v>
      </c>
      <c r="P216" s="97" t="s">
        <v>432</v>
      </c>
      <c r="Q216" s="97"/>
      <c r="R216" s="55"/>
    </row>
    <row r="217" spans="1:42" ht="15.75" thickBot="1" x14ac:dyDescent="0.3">
      <c r="A217" s="11"/>
      <c r="B217" s="17"/>
      <c r="C217" s="17" t="s">
        <v>194</v>
      </c>
      <c r="D217" s="98" t="s">
        <v>431</v>
      </c>
      <c r="E217" s="98"/>
      <c r="F217" s="55"/>
      <c r="G217" s="17" t="s">
        <v>194</v>
      </c>
      <c r="H217" s="98" t="s">
        <v>433</v>
      </c>
      <c r="I217" s="98"/>
      <c r="J217" s="55"/>
      <c r="K217" s="17"/>
      <c r="L217" s="98" t="s">
        <v>431</v>
      </c>
      <c r="M217" s="98"/>
      <c r="N217" s="55"/>
      <c r="O217" s="17" t="s">
        <v>194</v>
      </c>
      <c r="P217" s="98" t="s">
        <v>433</v>
      </c>
      <c r="Q217" s="98"/>
      <c r="R217" s="55"/>
    </row>
    <row r="218" spans="1:42" x14ac:dyDescent="0.25">
      <c r="A218" s="11"/>
      <c r="B218" s="20" t="s">
        <v>394</v>
      </c>
      <c r="C218" s="21" t="s">
        <v>194</v>
      </c>
      <c r="D218" s="21" t="s">
        <v>234</v>
      </c>
      <c r="E218" s="44">
        <v>664603</v>
      </c>
      <c r="F218" s="23" t="s">
        <v>194</v>
      </c>
      <c r="G218" s="21" t="s">
        <v>194</v>
      </c>
      <c r="H218" s="21" t="s">
        <v>234</v>
      </c>
      <c r="I218" s="22" t="s">
        <v>434</v>
      </c>
      <c r="J218" s="23" t="s">
        <v>283</v>
      </c>
      <c r="K218" s="21"/>
      <c r="L218" s="21" t="s">
        <v>234</v>
      </c>
      <c r="M218" s="44">
        <v>397728</v>
      </c>
      <c r="N218" s="23" t="s">
        <v>194</v>
      </c>
      <c r="O218" s="21" t="s">
        <v>194</v>
      </c>
      <c r="P218" s="21" t="s">
        <v>234</v>
      </c>
      <c r="Q218" s="22" t="s">
        <v>435</v>
      </c>
      <c r="R218" s="23" t="s">
        <v>283</v>
      </c>
    </row>
    <row r="219" spans="1:42" x14ac:dyDescent="0.25">
      <c r="A219" s="11"/>
      <c r="B219" s="24" t="s">
        <v>436</v>
      </c>
      <c r="C219" s="14" t="s">
        <v>194</v>
      </c>
      <c r="D219" s="14"/>
      <c r="E219" s="46">
        <v>303917</v>
      </c>
      <c r="F219" s="15" t="s">
        <v>194</v>
      </c>
      <c r="G219" s="14" t="s">
        <v>194</v>
      </c>
      <c r="H219" s="14"/>
      <c r="I219" s="25" t="s">
        <v>437</v>
      </c>
      <c r="J219" s="15" t="s">
        <v>283</v>
      </c>
      <c r="K219" s="14"/>
      <c r="L219" s="14"/>
      <c r="M219" s="46">
        <v>146558</v>
      </c>
      <c r="N219" s="15" t="s">
        <v>194</v>
      </c>
      <c r="O219" s="14" t="s">
        <v>194</v>
      </c>
      <c r="P219" s="14"/>
      <c r="Q219" s="25" t="s">
        <v>438</v>
      </c>
      <c r="R219" s="15" t="s">
        <v>283</v>
      </c>
    </row>
    <row r="220" spans="1:42" ht="15.75" thickBot="1" x14ac:dyDescent="0.3">
      <c r="A220" s="11"/>
      <c r="B220" s="20" t="s">
        <v>396</v>
      </c>
      <c r="C220" s="21" t="s">
        <v>194</v>
      </c>
      <c r="D220" s="21"/>
      <c r="E220" s="44">
        <v>250371</v>
      </c>
      <c r="F220" s="23" t="s">
        <v>194</v>
      </c>
      <c r="G220" s="21" t="s">
        <v>194</v>
      </c>
      <c r="H220" s="21"/>
      <c r="I220" s="22" t="s">
        <v>439</v>
      </c>
      <c r="J220" s="23" t="s">
        <v>283</v>
      </c>
      <c r="K220" s="21"/>
      <c r="L220" s="21"/>
      <c r="M220" s="44">
        <v>93187</v>
      </c>
      <c r="N220" s="23" t="s">
        <v>194</v>
      </c>
      <c r="O220" s="21" t="s">
        <v>194</v>
      </c>
      <c r="P220" s="21"/>
      <c r="Q220" s="22" t="s">
        <v>440</v>
      </c>
      <c r="R220" s="23" t="s">
        <v>283</v>
      </c>
    </row>
    <row r="221" spans="1:42" x14ac:dyDescent="0.25">
      <c r="A221" s="11"/>
      <c r="B221" s="26"/>
      <c r="C221" s="26" t="s">
        <v>194</v>
      </c>
      <c r="D221" s="27"/>
      <c r="E221" s="27"/>
      <c r="F221" s="26"/>
      <c r="G221" s="26" t="s">
        <v>194</v>
      </c>
      <c r="H221" s="27"/>
      <c r="I221" s="27"/>
      <c r="J221" s="26"/>
      <c r="K221" s="26"/>
      <c r="L221" s="27"/>
      <c r="M221" s="27"/>
      <c r="N221" s="26"/>
      <c r="O221" s="26" t="s">
        <v>194</v>
      </c>
      <c r="P221" s="27"/>
      <c r="Q221" s="27"/>
      <c r="R221" s="26"/>
    </row>
    <row r="222" spans="1:42" ht="15.75" thickBot="1" x14ac:dyDescent="0.3">
      <c r="A222" s="11"/>
      <c r="B222" s="96"/>
      <c r="C222" s="17" t="s">
        <v>194</v>
      </c>
      <c r="D222" s="13" t="s">
        <v>234</v>
      </c>
      <c r="E222" s="59">
        <v>1218891</v>
      </c>
      <c r="F222" s="30" t="s">
        <v>194</v>
      </c>
      <c r="G222" s="17" t="s">
        <v>194</v>
      </c>
      <c r="H222" s="13" t="s">
        <v>234</v>
      </c>
      <c r="I222" s="29" t="s">
        <v>441</v>
      </c>
      <c r="J222" s="30" t="s">
        <v>283</v>
      </c>
      <c r="K222" s="17"/>
      <c r="L222" s="13" t="s">
        <v>234</v>
      </c>
      <c r="M222" s="59">
        <v>637473</v>
      </c>
      <c r="N222" s="30" t="s">
        <v>194</v>
      </c>
      <c r="O222" s="17" t="s">
        <v>194</v>
      </c>
      <c r="P222" s="13" t="s">
        <v>234</v>
      </c>
      <c r="Q222" s="29" t="s">
        <v>442</v>
      </c>
      <c r="R222" s="30" t="s">
        <v>283</v>
      </c>
    </row>
    <row r="223" spans="1:42" ht="15.75" thickTop="1" x14ac:dyDescent="0.25">
      <c r="A223" s="11"/>
      <c r="B223" s="26"/>
      <c r="C223" s="26" t="s">
        <v>194</v>
      </c>
      <c r="D223" s="31"/>
      <c r="E223" s="31"/>
      <c r="F223" s="26"/>
      <c r="G223" s="26" t="s">
        <v>194</v>
      </c>
      <c r="H223" s="31"/>
      <c r="I223" s="31"/>
      <c r="J223" s="26"/>
      <c r="K223" s="26"/>
      <c r="L223" s="31"/>
      <c r="M223" s="31"/>
      <c r="N223" s="26"/>
      <c r="O223" s="26" t="s">
        <v>194</v>
      </c>
      <c r="P223" s="31"/>
      <c r="Q223" s="31"/>
      <c r="R223" s="26"/>
    </row>
    <row r="224" spans="1:42" x14ac:dyDescent="0.25">
      <c r="A224" s="11"/>
      <c r="B224" s="39"/>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c r="AE224" s="39"/>
      <c r="AF224" s="39"/>
      <c r="AG224" s="39"/>
      <c r="AH224" s="39"/>
      <c r="AI224" s="39"/>
      <c r="AJ224" s="39"/>
      <c r="AK224" s="39"/>
      <c r="AL224" s="39"/>
      <c r="AM224" s="39"/>
      <c r="AN224" s="39"/>
      <c r="AO224" s="39"/>
      <c r="AP224" s="39"/>
    </row>
    <row r="225" spans="1:42" x14ac:dyDescent="0.25">
      <c r="A225" s="11"/>
      <c r="B225" s="38" t="s">
        <v>443</v>
      </c>
      <c r="C225" s="38"/>
      <c r="D225" s="38"/>
      <c r="E225" s="38"/>
      <c r="F225" s="38"/>
      <c r="G225" s="38"/>
      <c r="H225" s="38"/>
      <c r="I225" s="38"/>
      <c r="J225" s="38"/>
      <c r="K225" s="38"/>
      <c r="L225" s="38"/>
      <c r="M225" s="38"/>
      <c r="N225" s="38"/>
      <c r="O225" s="38"/>
      <c r="P225" s="38"/>
      <c r="Q225" s="38"/>
      <c r="R225" s="38"/>
      <c r="S225" s="38"/>
      <c r="T225" s="38"/>
      <c r="U225" s="38"/>
      <c r="V225" s="38"/>
      <c r="W225" s="38"/>
      <c r="X225" s="38"/>
      <c r="Y225" s="38"/>
      <c r="Z225" s="38"/>
      <c r="AA225" s="38"/>
      <c r="AB225" s="38"/>
      <c r="AC225" s="38"/>
      <c r="AD225" s="38"/>
      <c r="AE225" s="38"/>
      <c r="AF225" s="38"/>
      <c r="AG225" s="38"/>
      <c r="AH225" s="38"/>
      <c r="AI225" s="38"/>
      <c r="AJ225" s="38"/>
      <c r="AK225" s="38"/>
      <c r="AL225" s="38"/>
      <c r="AM225" s="38"/>
      <c r="AN225" s="38"/>
      <c r="AO225" s="38"/>
      <c r="AP225" s="38"/>
    </row>
    <row r="226" spans="1:42" ht="15.75" x14ac:dyDescent="0.25">
      <c r="A226" s="11"/>
      <c r="B226" s="40"/>
      <c r="C226" s="40"/>
      <c r="D226" s="40"/>
      <c r="E226" s="40"/>
      <c r="F226" s="40"/>
      <c r="G226" s="40"/>
      <c r="H226" s="40"/>
      <c r="I226" s="40"/>
      <c r="J226" s="40"/>
      <c r="K226" s="40"/>
      <c r="L226" s="40"/>
      <c r="M226" s="40"/>
      <c r="N226" s="40"/>
      <c r="O226" s="40"/>
      <c r="P226" s="40"/>
      <c r="Q226" s="40"/>
      <c r="R226" s="40"/>
      <c r="S226" s="40"/>
      <c r="T226" s="40"/>
      <c r="U226" s="40"/>
      <c r="V226" s="40"/>
      <c r="W226" s="40"/>
      <c r="X226" s="40"/>
      <c r="Y226" s="40"/>
      <c r="Z226" s="40"/>
      <c r="AA226" s="40"/>
      <c r="AB226" s="40"/>
      <c r="AC226" s="40"/>
      <c r="AD226" s="40"/>
      <c r="AE226" s="40"/>
      <c r="AF226" s="40"/>
      <c r="AG226" s="40"/>
      <c r="AH226" s="40"/>
      <c r="AI226" s="40"/>
      <c r="AJ226" s="40"/>
      <c r="AK226" s="40"/>
      <c r="AL226" s="40"/>
      <c r="AM226" s="40"/>
      <c r="AN226" s="40"/>
      <c r="AO226" s="40"/>
      <c r="AP226" s="40"/>
    </row>
    <row r="227" spans="1:42" x14ac:dyDescent="0.25">
      <c r="A227" s="11"/>
      <c r="B227" s="14"/>
      <c r="C227" s="14"/>
      <c r="D227" s="14"/>
      <c r="E227" s="14"/>
      <c r="F227" s="14"/>
      <c r="G227" s="14"/>
      <c r="H227" s="14"/>
    </row>
    <row r="228" spans="1:42" x14ac:dyDescent="0.25">
      <c r="A228" s="11"/>
      <c r="B228" s="85" t="s">
        <v>444</v>
      </c>
      <c r="C228" s="17"/>
      <c r="D228" s="55"/>
      <c r="E228" s="17" t="s">
        <v>194</v>
      </c>
      <c r="F228" s="32" t="s">
        <v>445</v>
      </c>
      <c r="G228" s="32"/>
      <c r="H228" s="55"/>
    </row>
    <row r="229" spans="1:42" ht="15.75" thickBot="1" x14ac:dyDescent="0.3">
      <c r="A229" s="11"/>
      <c r="B229" s="85"/>
      <c r="C229" s="17"/>
      <c r="D229" s="55"/>
      <c r="E229" s="17" t="s">
        <v>194</v>
      </c>
      <c r="F229" s="33" t="s">
        <v>446</v>
      </c>
      <c r="G229" s="33"/>
      <c r="H229" s="55"/>
    </row>
    <row r="230" spans="1:42" ht="25.5" x14ac:dyDescent="0.25">
      <c r="A230" s="11"/>
      <c r="B230" s="20" t="s">
        <v>447</v>
      </c>
      <c r="C230" s="21"/>
      <c r="D230" s="21">
        <v>2014</v>
      </c>
      <c r="E230" s="21" t="s">
        <v>194</v>
      </c>
      <c r="F230" s="21" t="s">
        <v>234</v>
      </c>
      <c r="G230" s="44">
        <v>76130</v>
      </c>
      <c r="H230" s="23" t="s">
        <v>194</v>
      </c>
    </row>
    <row r="231" spans="1:42" x14ac:dyDescent="0.25">
      <c r="A231" s="11"/>
      <c r="B231" s="24" t="s">
        <v>448</v>
      </c>
      <c r="C231" s="14"/>
      <c r="D231" s="14">
        <v>2015</v>
      </c>
      <c r="E231" s="14" t="s">
        <v>194</v>
      </c>
      <c r="F231" s="14"/>
      <c r="G231" s="46">
        <v>283854</v>
      </c>
      <c r="H231" s="15" t="s">
        <v>194</v>
      </c>
    </row>
    <row r="232" spans="1:42" x14ac:dyDescent="0.25">
      <c r="A232" s="11"/>
      <c r="B232" s="49"/>
      <c r="C232" s="21"/>
      <c r="D232" s="21">
        <v>2016</v>
      </c>
      <c r="E232" s="21" t="s">
        <v>194</v>
      </c>
      <c r="F232" s="21"/>
      <c r="G232" s="44">
        <v>162905</v>
      </c>
      <c r="H232" s="23" t="s">
        <v>194</v>
      </c>
    </row>
    <row r="233" spans="1:42" x14ac:dyDescent="0.25">
      <c r="A233" s="11"/>
      <c r="B233" s="96"/>
      <c r="C233" s="14"/>
      <c r="D233" s="14">
        <v>2017</v>
      </c>
      <c r="E233" s="14" t="s">
        <v>194</v>
      </c>
      <c r="F233" s="14"/>
      <c r="G233" s="46">
        <v>74354</v>
      </c>
      <c r="H233" s="15" t="s">
        <v>194</v>
      </c>
    </row>
    <row r="234" spans="1:42" x14ac:dyDescent="0.25">
      <c r="A234" s="11"/>
      <c r="B234" s="49"/>
      <c r="C234" s="21"/>
      <c r="D234" s="21">
        <v>2018</v>
      </c>
      <c r="E234" s="21" t="s">
        <v>194</v>
      </c>
      <c r="F234" s="21"/>
      <c r="G234" s="44">
        <v>32269</v>
      </c>
      <c r="H234" s="23" t="s">
        <v>194</v>
      </c>
    </row>
    <row r="235" spans="1:42" x14ac:dyDescent="0.25">
      <c r="A235" s="11"/>
      <c r="B235" s="96"/>
      <c r="C235" s="14"/>
      <c r="D235" s="14">
        <v>2019</v>
      </c>
      <c r="E235" s="14" t="s">
        <v>194</v>
      </c>
      <c r="F235" s="14"/>
      <c r="G235" s="46">
        <v>29350</v>
      </c>
      <c r="H235" s="15" t="s">
        <v>194</v>
      </c>
    </row>
    <row r="236" spans="1:42" ht="15.75" thickBot="1" x14ac:dyDescent="0.3">
      <c r="A236" s="11"/>
      <c r="B236" s="49"/>
      <c r="C236" s="21"/>
      <c r="D236" s="21" t="s">
        <v>449</v>
      </c>
      <c r="E236" s="21" t="s">
        <v>194</v>
      </c>
      <c r="F236" s="21"/>
      <c r="G236" s="44">
        <v>102316</v>
      </c>
      <c r="H236" s="23" t="s">
        <v>194</v>
      </c>
    </row>
    <row r="237" spans="1:42" x14ac:dyDescent="0.25">
      <c r="A237" s="11"/>
      <c r="B237" s="26"/>
      <c r="C237" s="26"/>
      <c r="D237" s="26"/>
      <c r="E237" s="26" t="s">
        <v>194</v>
      </c>
      <c r="F237" s="27"/>
      <c r="G237" s="27"/>
      <c r="H237" s="26"/>
    </row>
    <row r="238" spans="1:42" ht="15.75" thickBot="1" x14ac:dyDescent="0.3">
      <c r="A238" s="11"/>
      <c r="B238" s="96"/>
      <c r="C238" s="17"/>
      <c r="D238" s="14"/>
      <c r="E238" s="17" t="s">
        <v>194</v>
      </c>
      <c r="F238" s="13" t="s">
        <v>234</v>
      </c>
      <c r="G238" s="59">
        <v>761178</v>
      </c>
      <c r="H238" s="30" t="s">
        <v>194</v>
      </c>
    </row>
    <row r="239" spans="1:42" ht="15.75" thickTop="1" x14ac:dyDescent="0.25">
      <c r="A239" s="11"/>
      <c r="B239" s="26"/>
      <c r="C239" s="26"/>
      <c r="D239" s="26"/>
      <c r="E239" s="26" t="s">
        <v>194</v>
      </c>
      <c r="F239" s="31"/>
      <c r="G239" s="31"/>
      <c r="H239" s="26"/>
    </row>
    <row r="240" spans="1:42" x14ac:dyDescent="0.25">
      <c r="A240" s="11"/>
      <c r="B240" s="37" t="s">
        <v>450</v>
      </c>
      <c r="C240" s="37"/>
      <c r="D240" s="37"/>
      <c r="E240" s="37"/>
      <c r="F240" s="37"/>
      <c r="G240" s="37"/>
      <c r="H240" s="37"/>
      <c r="I240" s="37"/>
      <c r="J240" s="37"/>
      <c r="K240" s="37"/>
      <c r="L240" s="37"/>
      <c r="M240" s="37"/>
      <c r="N240" s="37"/>
      <c r="O240" s="37"/>
      <c r="P240" s="37"/>
      <c r="Q240" s="37"/>
      <c r="R240" s="37"/>
      <c r="S240" s="37"/>
      <c r="T240" s="37"/>
      <c r="U240" s="37"/>
      <c r="V240" s="37"/>
      <c r="W240" s="37"/>
      <c r="X240" s="37"/>
      <c r="Y240" s="37"/>
      <c r="Z240" s="37"/>
      <c r="AA240" s="37"/>
      <c r="AB240" s="37"/>
      <c r="AC240" s="37"/>
      <c r="AD240" s="37"/>
      <c r="AE240" s="37"/>
      <c r="AF240" s="37"/>
      <c r="AG240" s="37"/>
      <c r="AH240" s="37"/>
      <c r="AI240" s="37"/>
      <c r="AJ240" s="37"/>
      <c r="AK240" s="37"/>
      <c r="AL240" s="37"/>
      <c r="AM240" s="37"/>
      <c r="AN240" s="37"/>
      <c r="AO240" s="37"/>
      <c r="AP240" s="37"/>
    </row>
    <row r="241" spans="1:42" x14ac:dyDescent="0.25">
      <c r="A241" s="11"/>
      <c r="B241" s="38" t="s">
        <v>451</v>
      </c>
      <c r="C241" s="38"/>
      <c r="D241" s="38"/>
      <c r="E241" s="38"/>
      <c r="F241" s="38"/>
      <c r="G241" s="38"/>
      <c r="H241" s="38"/>
      <c r="I241" s="38"/>
      <c r="J241" s="38"/>
      <c r="K241" s="38"/>
      <c r="L241" s="38"/>
      <c r="M241" s="38"/>
      <c r="N241" s="38"/>
      <c r="O241" s="38"/>
      <c r="P241" s="38"/>
      <c r="Q241" s="38"/>
      <c r="R241" s="38"/>
      <c r="S241" s="38"/>
      <c r="T241" s="38"/>
      <c r="U241" s="38"/>
      <c r="V241" s="38"/>
      <c r="W241" s="38"/>
      <c r="X241" s="38"/>
      <c r="Y241" s="38"/>
      <c r="Z241" s="38"/>
      <c r="AA241" s="38"/>
      <c r="AB241" s="38"/>
      <c r="AC241" s="38"/>
      <c r="AD241" s="38"/>
      <c r="AE241" s="38"/>
      <c r="AF241" s="38"/>
      <c r="AG241" s="38"/>
      <c r="AH241" s="38"/>
      <c r="AI241" s="38"/>
      <c r="AJ241" s="38"/>
      <c r="AK241" s="38"/>
      <c r="AL241" s="38"/>
      <c r="AM241" s="38"/>
      <c r="AN241" s="38"/>
      <c r="AO241" s="38"/>
      <c r="AP241" s="38"/>
    </row>
    <row r="242" spans="1:42" ht="15.75" x14ac:dyDescent="0.25">
      <c r="A242" s="11"/>
      <c r="B242" s="40"/>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c r="AC242" s="40"/>
      <c r="AD242" s="40"/>
      <c r="AE242" s="40"/>
      <c r="AF242" s="40"/>
      <c r="AG242" s="40"/>
      <c r="AH242" s="40"/>
      <c r="AI242" s="40"/>
      <c r="AJ242" s="40"/>
      <c r="AK242" s="40"/>
      <c r="AL242" s="40"/>
      <c r="AM242" s="40"/>
      <c r="AN242" s="40"/>
      <c r="AO242" s="40"/>
      <c r="AP242" s="40"/>
    </row>
    <row r="243" spans="1:42" x14ac:dyDescent="0.25">
      <c r="A243" s="11"/>
      <c r="B243" s="14"/>
      <c r="C243" s="14"/>
      <c r="D243" s="14"/>
      <c r="E243" s="14"/>
      <c r="F243" s="14"/>
      <c r="G243" s="14"/>
      <c r="H243" s="14"/>
      <c r="I243" s="14"/>
      <c r="J243" s="14"/>
      <c r="K243" s="14"/>
      <c r="L243" s="14"/>
      <c r="M243" s="14"/>
      <c r="N243" s="14"/>
      <c r="O243" s="14"/>
      <c r="P243" s="14"/>
      <c r="Q243" s="14"/>
      <c r="R243" s="14"/>
      <c r="S243" s="14"/>
      <c r="T243" s="14"/>
      <c r="U243" s="14"/>
      <c r="V243" s="14"/>
    </row>
    <row r="244" spans="1:42" x14ac:dyDescent="0.25">
      <c r="A244" s="11"/>
      <c r="B244" s="85" t="s">
        <v>452</v>
      </c>
      <c r="C244" s="17" t="s">
        <v>194</v>
      </c>
      <c r="D244" s="32" t="s">
        <v>453</v>
      </c>
      <c r="E244" s="32"/>
      <c r="F244" s="55"/>
      <c r="G244" s="17" t="s">
        <v>194</v>
      </c>
      <c r="H244" s="32" t="s">
        <v>454</v>
      </c>
      <c r="I244" s="32"/>
      <c r="J244" s="55"/>
      <c r="K244" s="17" t="s">
        <v>194</v>
      </c>
      <c r="L244" s="32" t="s">
        <v>456</v>
      </c>
      <c r="M244" s="32"/>
      <c r="N244" s="55"/>
      <c r="O244" s="17"/>
      <c r="P244" s="32" t="s">
        <v>457</v>
      </c>
      <c r="Q244" s="32"/>
      <c r="R244" s="55"/>
      <c r="S244" s="17" t="s">
        <v>194</v>
      </c>
      <c r="T244" s="32" t="s">
        <v>459</v>
      </c>
      <c r="U244" s="32"/>
      <c r="V244" s="55"/>
    </row>
    <row r="245" spans="1:42" x14ac:dyDescent="0.25">
      <c r="A245" s="11"/>
      <c r="B245" s="85"/>
      <c r="C245" s="17" t="s">
        <v>194</v>
      </c>
      <c r="D245" s="32" t="s">
        <v>454</v>
      </c>
      <c r="E245" s="32"/>
      <c r="F245" s="55"/>
      <c r="G245" s="17" t="s">
        <v>194</v>
      </c>
      <c r="H245" s="32" t="s">
        <v>455</v>
      </c>
      <c r="I245" s="32"/>
      <c r="J245" s="55"/>
      <c r="K245" s="17" t="s">
        <v>194</v>
      </c>
      <c r="L245" s="32" t="s">
        <v>221</v>
      </c>
      <c r="M245" s="32"/>
      <c r="N245" s="55"/>
      <c r="O245" s="17"/>
      <c r="P245" s="32" t="s">
        <v>458</v>
      </c>
      <c r="Q245" s="32"/>
      <c r="R245" s="55"/>
      <c r="S245" s="17" t="s">
        <v>194</v>
      </c>
      <c r="T245" s="32" t="s">
        <v>360</v>
      </c>
      <c r="U245" s="32"/>
      <c r="V245" s="55"/>
    </row>
    <row r="246" spans="1:42" ht="15.75" thickBot="1" x14ac:dyDescent="0.3">
      <c r="A246" s="11"/>
      <c r="B246" s="85"/>
      <c r="C246" s="17" t="s">
        <v>194</v>
      </c>
      <c r="D246" s="33" t="s">
        <v>341</v>
      </c>
      <c r="E246" s="33"/>
      <c r="F246" s="55"/>
      <c r="G246" s="17" t="s">
        <v>194</v>
      </c>
      <c r="H246" s="33" t="s">
        <v>297</v>
      </c>
      <c r="I246" s="33"/>
      <c r="J246" s="55"/>
      <c r="K246" s="17" t="s">
        <v>194</v>
      </c>
      <c r="L246" s="33" t="s">
        <v>297</v>
      </c>
      <c r="M246" s="33"/>
      <c r="N246" s="55"/>
      <c r="O246" s="17"/>
      <c r="P246" s="33" t="s">
        <v>359</v>
      </c>
      <c r="Q246" s="33"/>
      <c r="R246" s="55"/>
      <c r="S246" s="17" t="s">
        <v>194</v>
      </c>
      <c r="T246" s="33" t="s">
        <v>389</v>
      </c>
      <c r="U246" s="33"/>
      <c r="V246" s="55"/>
    </row>
    <row r="247" spans="1:42" x14ac:dyDescent="0.25">
      <c r="A247" s="11"/>
      <c r="B247" s="20" t="s">
        <v>460</v>
      </c>
      <c r="C247" s="21" t="s">
        <v>194</v>
      </c>
      <c r="D247" s="21"/>
      <c r="E247" s="22">
        <v>1</v>
      </c>
      <c r="F247" s="23" t="s">
        <v>194</v>
      </c>
      <c r="G247" s="21" t="s">
        <v>194</v>
      </c>
      <c r="H247" s="21"/>
      <c r="I247" s="22">
        <v>0</v>
      </c>
      <c r="J247" s="23" t="s">
        <v>194</v>
      </c>
      <c r="K247" s="21" t="s">
        <v>194</v>
      </c>
      <c r="L247" s="21"/>
      <c r="M247" s="22">
        <v>0</v>
      </c>
      <c r="N247" s="23" t="s">
        <v>199</v>
      </c>
      <c r="O247" s="21"/>
      <c r="P247" s="21" t="s">
        <v>234</v>
      </c>
      <c r="Q247" s="44">
        <v>22980</v>
      </c>
      <c r="R247" s="23" t="s">
        <v>194</v>
      </c>
      <c r="S247" s="21" t="s">
        <v>194</v>
      </c>
      <c r="T247" s="21"/>
      <c r="U247" s="22">
        <v>0.5</v>
      </c>
      <c r="V247" s="23" t="s">
        <v>199</v>
      </c>
    </row>
    <row r="248" spans="1:42" x14ac:dyDescent="0.25">
      <c r="A248" s="11"/>
      <c r="B248" s="24">
        <v>2015</v>
      </c>
      <c r="C248" s="14" t="s">
        <v>194</v>
      </c>
      <c r="D248" s="14"/>
      <c r="E248" s="25">
        <v>1</v>
      </c>
      <c r="F248" s="15" t="s">
        <v>194</v>
      </c>
      <c r="G248" s="14" t="s">
        <v>194</v>
      </c>
      <c r="H248" s="14"/>
      <c r="I248" s="25">
        <v>72</v>
      </c>
      <c r="J248" s="15" t="s">
        <v>194</v>
      </c>
      <c r="K248" s="14" t="s">
        <v>194</v>
      </c>
      <c r="L248" s="14"/>
      <c r="M248" s="25">
        <v>0.9</v>
      </c>
      <c r="N248" s="15" t="s">
        <v>199</v>
      </c>
      <c r="O248" s="14"/>
      <c r="P248" s="14"/>
      <c r="Q248" s="46">
        <v>106875</v>
      </c>
      <c r="R248" s="15" t="s">
        <v>194</v>
      </c>
      <c r="S248" s="14" t="s">
        <v>194</v>
      </c>
      <c r="T248" s="14"/>
      <c r="U248" s="25">
        <v>2.2000000000000002</v>
      </c>
      <c r="V248" s="15" t="s">
        <v>199</v>
      </c>
    </row>
    <row r="249" spans="1:42" x14ac:dyDescent="0.25">
      <c r="A249" s="11"/>
      <c r="B249" s="20">
        <v>2016</v>
      </c>
      <c r="C249" s="21" t="s">
        <v>194</v>
      </c>
      <c r="D249" s="21"/>
      <c r="E249" s="22">
        <v>2</v>
      </c>
      <c r="F249" s="23" t="s">
        <v>194</v>
      </c>
      <c r="G249" s="21" t="s">
        <v>194</v>
      </c>
      <c r="H249" s="21"/>
      <c r="I249" s="22">
        <v>204</v>
      </c>
      <c r="J249" s="23" t="s">
        <v>194</v>
      </c>
      <c r="K249" s="21" t="s">
        <v>194</v>
      </c>
      <c r="L249" s="21"/>
      <c r="M249" s="22">
        <v>2.7</v>
      </c>
      <c r="N249" s="23" t="s">
        <v>199</v>
      </c>
      <c r="O249" s="21"/>
      <c r="P249" s="21"/>
      <c r="Q249" s="44">
        <v>132522</v>
      </c>
      <c r="R249" s="23" t="s">
        <v>194</v>
      </c>
      <c r="S249" s="21" t="s">
        <v>194</v>
      </c>
      <c r="T249" s="21"/>
      <c r="U249" s="22">
        <v>2.7</v>
      </c>
      <c r="V249" s="23" t="s">
        <v>199</v>
      </c>
    </row>
    <row r="250" spans="1:42" x14ac:dyDescent="0.25">
      <c r="A250" s="11"/>
      <c r="B250" s="24">
        <v>2017</v>
      </c>
      <c r="C250" s="14" t="s">
        <v>194</v>
      </c>
      <c r="D250" s="14"/>
      <c r="E250" s="25">
        <v>3</v>
      </c>
      <c r="F250" s="15" t="s">
        <v>194</v>
      </c>
      <c r="G250" s="14" t="s">
        <v>194</v>
      </c>
      <c r="H250" s="14"/>
      <c r="I250" s="25">
        <v>286</v>
      </c>
      <c r="J250" s="15" t="s">
        <v>194</v>
      </c>
      <c r="K250" s="14" t="s">
        <v>194</v>
      </c>
      <c r="L250" s="14"/>
      <c r="M250" s="25">
        <v>3.8</v>
      </c>
      <c r="N250" s="15" t="s">
        <v>199</v>
      </c>
      <c r="O250" s="14"/>
      <c r="P250" s="14"/>
      <c r="Q250" s="46">
        <v>297611</v>
      </c>
      <c r="R250" s="15" t="s">
        <v>194</v>
      </c>
      <c r="S250" s="14" t="s">
        <v>194</v>
      </c>
      <c r="T250" s="14"/>
      <c r="U250" s="25">
        <v>6.2</v>
      </c>
      <c r="V250" s="15" t="s">
        <v>199</v>
      </c>
    </row>
    <row r="251" spans="1:42" x14ac:dyDescent="0.25">
      <c r="A251" s="11"/>
      <c r="B251" s="20">
        <v>2018</v>
      </c>
      <c r="C251" s="21" t="s">
        <v>194</v>
      </c>
      <c r="D251" s="21"/>
      <c r="E251" s="22">
        <v>2</v>
      </c>
      <c r="F251" s="23" t="s">
        <v>194</v>
      </c>
      <c r="G251" s="21" t="s">
        <v>194</v>
      </c>
      <c r="H251" s="21"/>
      <c r="I251" s="22">
        <v>370</v>
      </c>
      <c r="J251" s="23" t="s">
        <v>194</v>
      </c>
      <c r="K251" s="21" t="s">
        <v>194</v>
      </c>
      <c r="L251" s="21"/>
      <c r="M251" s="22">
        <v>4.8</v>
      </c>
      <c r="N251" s="23" t="s">
        <v>199</v>
      </c>
      <c r="O251" s="21"/>
      <c r="P251" s="21"/>
      <c r="Q251" s="44">
        <v>192669</v>
      </c>
      <c r="R251" s="23" t="s">
        <v>194</v>
      </c>
      <c r="S251" s="21" t="s">
        <v>194</v>
      </c>
      <c r="T251" s="21"/>
      <c r="U251" s="22">
        <v>4</v>
      </c>
      <c r="V251" s="23" t="s">
        <v>199</v>
      </c>
    </row>
    <row r="252" spans="1:42" x14ac:dyDescent="0.25">
      <c r="A252" s="11"/>
      <c r="B252" s="24">
        <v>2019</v>
      </c>
      <c r="C252" s="14" t="s">
        <v>194</v>
      </c>
      <c r="D252" s="14"/>
      <c r="E252" s="25">
        <v>0</v>
      </c>
      <c r="F252" s="15" t="s">
        <v>194</v>
      </c>
      <c r="G252" s="14" t="s">
        <v>194</v>
      </c>
      <c r="H252" s="14"/>
      <c r="I252" s="25">
        <v>0</v>
      </c>
      <c r="J252" s="15" t="s">
        <v>194</v>
      </c>
      <c r="K252" s="14" t="s">
        <v>194</v>
      </c>
      <c r="L252" s="14"/>
      <c r="M252" s="25">
        <v>0</v>
      </c>
      <c r="N252" s="15" t="s">
        <v>199</v>
      </c>
      <c r="O252" s="14"/>
      <c r="P252" s="15"/>
      <c r="Q252" s="48" t="s">
        <v>242</v>
      </c>
      <c r="R252" s="15" t="s">
        <v>194</v>
      </c>
      <c r="S252" s="14" t="s">
        <v>194</v>
      </c>
      <c r="T252" s="14"/>
      <c r="U252" s="25">
        <v>0</v>
      </c>
      <c r="V252" s="15" t="s">
        <v>199</v>
      </c>
    </row>
    <row r="253" spans="1:42" ht="15.75" thickBot="1" x14ac:dyDescent="0.3">
      <c r="A253" s="11"/>
      <c r="B253" s="20" t="s">
        <v>449</v>
      </c>
      <c r="C253" s="21" t="s">
        <v>194</v>
      </c>
      <c r="D253" s="21"/>
      <c r="E253" s="22">
        <v>12</v>
      </c>
      <c r="F253" s="23" t="s">
        <v>194</v>
      </c>
      <c r="G253" s="21" t="s">
        <v>194</v>
      </c>
      <c r="H253" s="21"/>
      <c r="I253" s="44">
        <v>6709</v>
      </c>
      <c r="J253" s="23" t="s">
        <v>194</v>
      </c>
      <c r="K253" s="21" t="s">
        <v>194</v>
      </c>
      <c r="L253" s="21"/>
      <c r="M253" s="22">
        <v>87.8</v>
      </c>
      <c r="N253" s="23" t="s">
        <v>199</v>
      </c>
      <c r="O253" s="21"/>
      <c r="P253" s="21"/>
      <c r="Q253" s="44">
        <v>4075376</v>
      </c>
      <c r="R253" s="23" t="s">
        <v>194</v>
      </c>
      <c r="S253" s="21" t="s">
        <v>194</v>
      </c>
      <c r="T253" s="21"/>
      <c r="U253" s="22">
        <v>84.4</v>
      </c>
      <c r="V253" s="23" t="s">
        <v>199</v>
      </c>
    </row>
    <row r="254" spans="1:42" x14ac:dyDescent="0.25">
      <c r="A254" s="11"/>
      <c r="B254" s="26"/>
      <c r="C254" s="26" t="s">
        <v>194</v>
      </c>
      <c r="D254" s="27"/>
      <c r="E254" s="27"/>
      <c r="F254" s="26"/>
      <c r="G254" s="26" t="s">
        <v>194</v>
      </c>
      <c r="H254" s="27"/>
      <c r="I254" s="27"/>
      <c r="J254" s="26"/>
      <c r="K254" s="26" t="s">
        <v>194</v>
      </c>
      <c r="L254" s="27"/>
      <c r="M254" s="27"/>
      <c r="N254" s="26"/>
      <c r="O254" s="26"/>
      <c r="P254" s="27"/>
      <c r="Q254" s="27"/>
      <c r="R254" s="26"/>
      <c r="S254" s="26" t="s">
        <v>194</v>
      </c>
      <c r="T254" s="27"/>
      <c r="U254" s="27"/>
      <c r="V254" s="26"/>
    </row>
    <row r="255" spans="1:42" ht="15.75" thickBot="1" x14ac:dyDescent="0.3">
      <c r="A255" s="11"/>
      <c r="B255" s="91" t="s">
        <v>461</v>
      </c>
      <c r="C255" s="17" t="s">
        <v>194</v>
      </c>
      <c r="D255" s="13"/>
      <c r="E255" s="29">
        <v>21</v>
      </c>
      <c r="F255" s="30" t="s">
        <v>194</v>
      </c>
      <c r="G255" s="17" t="s">
        <v>194</v>
      </c>
      <c r="H255" s="13"/>
      <c r="I255" s="59">
        <v>7641</v>
      </c>
      <c r="J255" s="30" t="s">
        <v>194</v>
      </c>
      <c r="K255" s="17" t="s">
        <v>194</v>
      </c>
      <c r="L255" s="13"/>
      <c r="M255" s="29">
        <v>100</v>
      </c>
      <c r="N255" s="30" t="s">
        <v>199</v>
      </c>
      <c r="O255" s="17"/>
      <c r="P255" s="13" t="s">
        <v>234</v>
      </c>
      <c r="Q255" s="59">
        <v>4828033</v>
      </c>
      <c r="R255" s="30" t="s">
        <v>194</v>
      </c>
      <c r="S255" s="17" t="s">
        <v>194</v>
      </c>
      <c r="T255" s="13"/>
      <c r="U255" s="29">
        <v>100</v>
      </c>
      <c r="V255" s="30" t="s">
        <v>199</v>
      </c>
    </row>
    <row r="256" spans="1:42" ht="15.75" thickTop="1" x14ac:dyDescent="0.25">
      <c r="A256" s="11"/>
      <c r="B256" s="26"/>
      <c r="C256" s="26" t="s">
        <v>194</v>
      </c>
      <c r="D256" s="31"/>
      <c r="E256" s="31"/>
      <c r="F256" s="26"/>
      <c r="G256" s="26" t="s">
        <v>194</v>
      </c>
      <c r="H256" s="31"/>
      <c r="I256" s="31"/>
      <c r="J256" s="26"/>
      <c r="K256" s="26" t="s">
        <v>194</v>
      </c>
      <c r="L256" s="31"/>
      <c r="M256" s="31"/>
      <c r="N256" s="26"/>
      <c r="O256" s="26"/>
      <c r="P256" s="31"/>
      <c r="Q256" s="31"/>
      <c r="R256" s="26"/>
      <c r="S256" s="26" t="s">
        <v>194</v>
      </c>
      <c r="T256" s="31"/>
      <c r="U256" s="31"/>
      <c r="V256" s="26"/>
    </row>
    <row r="257" spans="1:42" ht="15.75" x14ac:dyDescent="0.25">
      <c r="A257" s="11"/>
      <c r="B257" s="40"/>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c r="AA257" s="40"/>
      <c r="AB257" s="40"/>
      <c r="AC257" s="40"/>
      <c r="AD257" s="40"/>
      <c r="AE257" s="40"/>
      <c r="AF257" s="40"/>
      <c r="AG257" s="40"/>
      <c r="AH257" s="40"/>
      <c r="AI257" s="40"/>
      <c r="AJ257" s="40"/>
      <c r="AK257" s="40"/>
      <c r="AL257" s="40"/>
      <c r="AM257" s="40"/>
      <c r="AN257" s="40"/>
      <c r="AO257" s="40"/>
      <c r="AP257" s="40"/>
    </row>
    <row r="258" spans="1:42" ht="38.25" x14ac:dyDescent="0.25">
      <c r="A258" s="11"/>
      <c r="B258" s="35" t="s">
        <v>203</v>
      </c>
      <c r="C258" s="36" t="s">
        <v>462</v>
      </c>
    </row>
    <row r="259" spans="1:42" x14ac:dyDescent="0.25">
      <c r="A259" s="11"/>
      <c r="B259" s="37" t="s">
        <v>463</v>
      </c>
      <c r="C259" s="37"/>
      <c r="D259" s="37"/>
      <c r="E259" s="37"/>
      <c r="F259" s="37"/>
      <c r="G259" s="37"/>
      <c r="H259" s="37"/>
      <c r="I259" s="37"/>
      <c r="J259" s="37"/>
      <c r="K259" s="37"/>
      <c r="L259" s="37"/>
      <c r="M259" s="37"/>
      <c r="N259" s="37"/>
      <c r="O259" s="37"/>
      <c r="P259" s="37"/>
      <c r="Q259" s="37"/>
      <c r="R259" s="37"/>
      <c r="S259" s="37"/>
      <c r="T259" s="37"/>
      <c r="U259" s="37"/>
      <c r="V259" s="37"/>
      <c r="W259" s="37"/>
      <c r="X259" s="37"/>
      <c r="Y259" s="37"/>
      <c r="Z259" s="37"/>
      <c r="AA259" s="37"/>
      <c r="AB259" s="37"/>
      <c r="AC259" s="37"/>
      <c r="AD259" s="37"/>
      <c r="AE259" s="37"/>
      <c r="AF259" s="37"/>
      <c r="AG259" s="37"/>
      <c r="AH259" s="37"/>
      <c r="AI259" s="37"/>
      <c r="AJ259" s="37"/>
      <c r="AK259" s="37"/>
      <c r="AL259" s="37"/>
      <c r="AM259" s="37"/>
      <c r="AN259" s="37"/>
      <c r="AO259" s="37"/>
      <c r="AP259" s="37"/>
    </row>
    <row r="260" spans="1:42" x14ac:dyDescent="0.25">
      <c r="A260" s="11"/>
      <c r="B260" s="38" t="s">
        <v>464</v>
      </c>
      <c r="C260" s="38"/>
      <c r="D260" s="38"/>
      <c r="E260" s="38"/>
      <c r="F260" s="38"/>
      <c r="G260" s="38"/>
      <c r="H260" s="38"/>
      <c r="I260" s="38"/>
      <c r="J260" s="38"/>
      <c r="K260" s="38"/>
      <c r="L260" s="38"/>
      <c r="M260" s="38"/>
      <c r="N260" s="38"/>
      <c r="O260" s="38"/>
      <c r="P260" s="38"/>
      <c r="Q260" s="38"/>
      <c r="R260" s="38"/>
      <c r="S260" s="38"/>
      <c r="T260" s="38"/>
      <c r="U260" s="38"/>
      <c r="V260" s="38"/>
      <c r="W260" s="38"/>
      <c r="X260" s="38"/>
      <c r="Y260" s="38"/>
      <c r="Z260" s="38"/>
      <c r="AA260" s="38"/>
      <c r="AB260" s="38"/>
      <c r="AC260" s="38"/>
      <c r="AD260" s="38"/>
      <c r="AE260" s="38"/>
      <c r="AF260" s="38"/>
      <c r="AG260" s="38"/>
      <c r="AH260" s="38"/>
      <c r="AI260" s="38"/>
      <c r="AJ260" s="38"/>
      <c r="AK260" s="38"/>
      <c r="AL260" s="38"/>
      <c r="AM260" s="38"/>
      <c r="AN260" s="38"/>
      <c r="AO260" s="38"/>
      <c r="AP260" s="38"/>
    </row>
    <row r="261" spans="1:42" ht="15.75" x14ac:dyDescent="0.25">
      <c r="A261" s="11"/>
      <c r="B261" s="40"/>
      <c r="C261" s="40"/>
      <c r="D261" s="40"/>
      <c r="E261" s="40"/>
      <c r="F261" s="40"/>
      <c r="G261" s="40"/>
      <c r="H261" s="40"/>
      <c r="I261" s="40"/>
      <c r="J261" s="40"/>
      <c r="K261" s="40"/>
      <c r="L261" s="40"/>
      <c r="M261" s="40"/>
      <c r="N261" s="40"/>
      <c r="O261" s="40"/>
      <c r="P261" s="40"/>
      <c r="Q261" s="40"/>
      <c r="R261" s="40"/>
      <c r="S261" s="40"/>
      <c r="T261" s="40"/>
      <c r="U261" s="40"/>
      <c r="V261" s="40"/>
      <c r="W261" s="40"/>
      <c r="X261" s="40"/>
      <c r="Y261" s="40"/>
      <c r="Z261" s="40"/>
      <c r="AA261" s="40"/>
      <c r="AB261" s="40"/>
      <c r="AC261" s="40"/>
      <c r="AD261" s="40"/>
      <c r="AE261" s="40"/>
      <c r="AF261" s="40"/>
      <c r="AG261" s="40"/>
      <c r="AH261" s="40"/>
      <c r="AI261" s="40"/>
      <c r="AJ261" s="40"/>
      <c r="AK261" s="40"/>
      <c r="AL261" s="40"/>
      <c r="AM261" s="40"/>
      <c r="AN261" s="40"/>
      <c r="AO261" s="40"/>
      <c r="AP261" s="40"/>
    </row>
    <row r="262" spans="1:42" x14ac:dyDescent="0.25">
      <c r="A262" s="11"/>
      <c r="B262" s="14"/>
      <c r="C262" s="14"/>
      <c r="D262" s="14"/>
      <c r="E262" s="14"/>
      <c r="F262" s="14"/>
      <c r="G262" s="14"/>
      <c r="H262" s="14"/>
    </row>
    <row r="263" spans="1:42" x14ac:dyDescent="0.25">
      <c r="A263" s="11"/>
      <c r="B263" s="85" t="s">
        <v>444</v>
      </c>
      <c r="C263" s="17"/>
      <c r="D263" s="55"/>
      <c r="E263" s="17" t="s">
        <v>194</v>
      </c>
      <c r="F263" s="32" t="s">
        <v>465</v>
      </c>
      <c r="G263" s="32"/>
      <c r="H263" s="55"/>
    </row>
    <row r="264" spans="1:42" ht="15.75" thickBot="1" x14ac:dyDescent="0.3">
      <c r="A264" s="11"/>
      <c r="B264" s="85"/>
      <c r="C264" s="17"/>
      <c r="D264" s="55"/>
      <c r="E264" s="17" t="s">
        <v>194</v>
      </c>
      <c r="F264" s="33" t="s">
        <v>466</v>
      </c>
      <c r="G264" s="33"/>
      <c r="H264" s="55"/>
    </row>
    <row r="265" spans="1:42" ht="25.5" x14ac:dyDescent="0.25">
      <c r="A265" s="11"/>
      <c r="B265" s="20" t="s">
        <v>447</v>
      </c>
      <c r="C265" s="21"/>
      <c r="D265" s="21">
        <v>2014</v>
      </c>
      <c r="E265" s="21" t="s">
        <v>194</v>
      </c>
      <c r="F265" s="21" t="s">
        <v>234</v>
      </c>
      <c r="G265" s="44">
        <v>1823917</v>
      </c>
      <c r="H265" s="23" t="s">
        <v>194</v>
      </c>
    </row>
    <row r="266" spans="1:42" x14ac:dyDescent="0.25">
      <c r="A266" s="11"/>
      <c r="B266" s="24" t="s">
        <v>448</v>
      </c>
      <c r="C266" s="14"/>
      <c r="D266" s="14">
        <v>2015</v>
      </c>
      <c r="E266" s="14" t="s">
        <v>194</v>
      </c>
      <c r="F266" s="14"/>
      <c r="G266" s="46">
        <v>7234704</v>
      </c>
      <c r="H266" s="15" t="s">
        <v>194</v>
      </c>
    </row>
    <row r="267" spans="1:42" x14ac:dyDescent="0.25">
      <c r="A267" s="11"/>
      <c r="B267" s="49"/>
      <c r="C267" s="21"/>
      <c r="D267" s="21">
        <v>2016</v>
      </c>
      <c r="E267" s="21" t="s">
        <v>194</v>
      </c>
      <c r="F267" s="21"/>
      <c r="G267" s="44">
        <v>7861282</v>
      </c>
      <c r="H267" s="23" t="s">
        <v>194</v>
      </c>
    </row>
    <row r="268" spans="1:42" x14ac:dyDescent="0.25">
      <c r="A268" s="11"/>
      <c r="B268" s="96"/>
      <c r="C268" s="14"/>
      <c r="D268" s="14">
        <v>2017</v>
      </c>
      <c r="E268" s="14" t="s">
        <v>194</v>
      </c>
      <c r="F268" s="14"/>
      <c r="G268" s="46">
        <v>7305647</v>
      </c>
      <c r="H268" s="15" t="s">
        <v>194</v>
      </c>
    </row>
    <row r="269" spans="1:42" x14ac:dyDescent="0.25">
      <c r="A269" s="11"/>
      <c r="B269" s="49"/>
      <c r="C269" s="21"/>
      <c r="D269" s="21">
        <v>2018</v>
      </c>
      <c r="E269" s="21" t="s">
        <v>194</v>
      </c>
      <c r="F269" s="21"/>
      <c r="G269" s="44">
        <v>6848874</v>
      </c>
      <c r="H269" s="23" t="s">
        <v>194</v>
      </c>
    </row>
    <row r="270" spans="1:42" x14ac:dyDescent="0.25">
      <c r="A270" s="11"/>
      <c r="B270" s="96"/>
      <c r="C270" s="14"/>
      <c r="D270" s="14">
        <v>2019</v>
      </c>
      <c r="E270" s="14" t="s">
        <v>194</v>
      </c>
      <c r="F270" s="14"/>
      <c r="G270" s="46">
        <v>6885678</v>
      </c>
      <c r="H270" s="15" t="s">
        <v>194</v>
      </c>
    </row>
    <row r="271" spans="1:42" ht="15.75" thickBot="1" x14ac:dyDescent="0.3">
      <c r="A271" s="11"/>
      <c r="B271" s="49"/>
      <c r="C271" s="21"/>
      <c r="D271" s="21" t="s">
        <v>449</v>
      </c>
      <c r="E271" s="21" t="s">
        <v>194</v>
      </c>
      <c r="F271" s="21"/>
      <c r="G271" s="44">
        <v>19447671</v>
      </c>
      <c r="H271" s="23" t="s">
        <v>194</v>
      </c>
    </row>
    <row r="272" spans="1:42" x14ac:dyDescent="0.25">
      <c r="A272" s="11"/>
      <c r="B272" s="26"/>
      <c r="C272" s="26"/>
      <c r="D272" s="26"/>
      <c r="E272" s="26" t="s">
        <v>194</v>
      </c>
      <c r="F272" s="27"/>
      <c r="G272" s="27"/>
      <c r="H272" s="26"/>
    </row>
    <row r="273" spans="1:42" ht="15.75" thickBot="1" x14ac:dyDescent="0.3">
      <c r="A273" s="11"/>
      <c r="B273" s="96"/>
      <c r="C273" s="17"/>
      <c r="D273" s="14"/>
      <c r="E273" s="17" t="s">
        <v>194</v>
      </c>
      <c r="F273" s="13" t="s">
        <v>234</v>
      </c>
      <c r="G273" s="59">
        <v>57407773</v>
      </c>
      <c r="H273" s="30" t="s">
        <v>194</v>
      </c>
    </row>
    <row r="274" spans="1:42" ht="15.75" thickTop="1" x14ac:dyDescent="0.25">
      <c r="A274" s="11"/>
      <c r="B274" s="26"/>
      <c r="C274" s="26"/>
      <c r="D274" s="26"/>
      <c r="E274" s="26" t="s">
        <v>194</v>
      </c>
      <c r="F274" s="31"/>
      <c r="G274" s="31"/>
      <c r="H274" s="26"/>
    </row>
    <row r="275" spans="1:42" x14ac:dyDescent="0.25">
      <c r="A275" s="11"/>
      <c r="B275" s="39"/>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c r="AA275" s="39"/>
      <c r="AB275" s="39"/>
      <c r="AC275" s="39"/>
      <c r="AD275" s="39"/>
      <c r="AE275" s="39"/>
      <c r="AF275" s="39"/>
      <c r="AG275" s="39"/>
      <c r="AH275" s="39"/>
      <c r="AI275" s="39"/>
      <c r="AJ275" s="39"/>
      <c r="AK275" s="39"/>
      <c r="AL275" s="39"/>
      <c r="AM275" s="39"/>
      <c r="AN275" s="39"/>
      <c r="AO275" s="39"/>
      <c r="AP275" s="39"/>
    </row>
    <row r="276" spans="1:42" x14ac:dyDescent="0.25">
      <c r="A276" s="11"/>
      <c r="B276" s="38" t="s">
        <v>467</v>
      </c>
      <c r="C276" s="38"/>
      <c r="D276" s="38"/>
      <c r="E276" s="38"/>
      <c r="F276" s="38"/>
      <c r="G276" s="38"/>
      <c r="H276" s="38"/>
      <c r="I276" s="38"/>
      <c r="J276" s="38"/>
      <c r="K276" s="38"/>
      <c r="L276" s="38"/>
      <c r="M276" s="38"/>
      <c r="N276" s="38"/>
      <c r="O276" s="38"/>
      <c r="P276" s="38"/>
      <c r="Q276" s="38"/>
      <c r="R276" s="38"/>
      <c r="S276" s="38"/>
      <c r="T276" s="38"/>
      <c r="U276" s="38"/>
      <c r="V276" s="38"/>
      <c r="W276" s="38"/>
      <c r="X276" s="38"/>
      <c r="Y276" s="38"/>
      <c r="Z276" s="38"/>
      <c r="AA276" s="38"/>
      <c r="AB276" s="38"/>
      <c r="AC276" s="38"/>
      <c r="AD276" s="38"/>
      <c r="AE276" s="38"/>
      <c r="AF276" s="38"/>
      <c r="AG276" s="38"/>
      <c r="AH276" s="38"/>
      <c r="AI276" s="38"/>
      <c r="AJ276" s="38"/>
      <c r="AK276" s="38"/>
      <c r="AL276" s="38"/>
      <c r="AM276" s="38"/>
      <c r="AN276" s="38"/>
      <c r="AO276" s="38"/>
      <c r="AP276" s="38"/>
    </row>
    <row r="277" spans="1:42" x14ac:dyDescent="0.25">
      <c r="A277" s="11"/>
      <c r="B277" s="37" t="s">
        <v>468</v>
      </c>
      <c r="C277" s="37"/>
      <c r="D277" s="37"/>
      <c r="E277" s="37"/>
      <c r="F277" s="37"/>
      <c r="G277" s="37"/>
      <c r="H277" s="37"/>
      <c r="I277" s="37"/>
      <c r="J277" s="37"/>
      <c r="K277" s="37"/>
      <c r="L277" s="37"/>
      <c r="M277" s="37"/>
      <c r="N277" s="37"/>
      <c r="O277" s="37"/>
      <c r="P277" s="37"/>
      <c r="Q277" s="37"/>
      <c r="R277" s="37"/>
      <c r="S277" s="37"/>
      <c r="T277" s="37"/>
      <c r="U277" s="37"/>
      <c r="V277" s="37"/>
      <c r="W277" s="37"/>
      <c r="X277" s="37"/>
      <c r="Y277" s="37"/>
      <c r="Z277" s="37"/>
      <c r="AA277" s="37"/>
      <c r="AB277" s="37"/>
      <c r="AC277" s="37"/>
      <c r="AD277" s="37"/>
      <c r="AE277" s="37"/>
      <c r="AF277" s="37"/>
      <c r="AG277" s="37"/>
      <c r="AH277" s="37"/>
      <c r="AI277" s="37"/>
      <c r="AJ277" s="37"/>
      <c r="AK277" s="37"/>
      <c r="AL277" s="37"/>
      <c r="AM277" s="37"/>
      <c r="AN277" s="37"/>
      <c r="AO277" s="37"/>
      <c r="AP277" s="37"/>
    </row>
    <row r="278" spans="1:42" x14ac:dyDescent="0.25">
      <c r="A278" s="11"/>
      <c r="B278" s="99" t="s">
        <v>469</v>
      </c>
      <c r="C278" s="99"/>
      <c r="D278" s="99"/>
      <c r="E278" s="99"/>
      <c r="F278" s="99"/>
      <c r="G278" s="99"/>
      <c r="H278" s="99"/>
      <c r="I278" s="99"/>
      <c r="J278" s="99"/>
      <c r="K278" s="99"/>
      <c r="L278" s="99"/>
      <c r="M278" s="99"/>
      <c r="N278" s="99"/>
      <c r="O278" s="99"/>
      <c r="P278" s="99"/>
      <c r="Q278" s="99"/>
      <c r="R278" s="99"/>
      <c r="S278" s="99"/>
      <c r="T278" s="99"/>
      <c r="U278" s="99"/>
      <c r="V278" s="99"/>
      <c r="W278" s="99"/>
      <c r="X278" s="99"/>
      <c r="Y278" s="99"/>
      <c r="Z278" s="99"/>
      <c r="AA278" s="99"/>
      <c r="AB278" s="99"/>
      <c r="AC278" s="99"/>
      <c r="AD278" s="99"/>
      <c r="AE278" s="99"/>
      <c r="AF278" s="99"/>
      <c r="AG278" s="99"/>
      <c r="AH278" s="99"/>
      <c r="AI278" s="99"/>
      <c r="AJ278" s="99"/>
      <c r="AK278" s="99"/>
      <c r="AL278" s="99"/>
      <c r="AM278" s="99"/>
      <c r="AN278" s="99"/>
      <c r="AO278" s="99"/>
      <c r="AP278" s="99"/>
    </row>
    <row r="279" spans="1:42" x14ac:dyDescent="0.25">
      <c r="A279" s="11"/>
      <c r="B279" s="38" t="s">
        <v>470</v>
      </c>
      <c r="C279" s="38"/>
      <c r="D279" s="38"/>
      <c r="E279" s="38"/>
      <c r="F279" s="38"/>
      <c r="G279" s="38"/>
      <c r="H279" s="38"/>
      <c r="I279" s="38"/>
      <c r="J279" s="38"/>
      <c r="K279" s="38"/>
      <c r="L279" s="38"/>
      <c r="M279" s="38"/>
      <c r="N279" s="38"/>
      <c r="O279" s="38"/>
      <c r="P279" s="38"/>
      <c r="Q279" s="38"/>
      <c r="R279" s="38"/>
      <c r="S279" s="38"/>
      <c r="T279" s="38"/>
      <c r="U279" s="38"/>
      <c r="V279" s="38"/>
      <c r="W279" s="38"/>
      <c r="X279" s="38"/>
      <c r="Y279" s="38"/>
      <c r="Z279" s="38"/>
      <c r="AA279" s="38"/>
      <c r="AB279" s="38"/>
      <c r="AC279" s="38"/>
      <c r="AD279" s="38"/>
      <c r="AE279" s="38"/>
      <c r="AF279" s="38"/>
      <c r="AG279" s="38"/>
      <c r="AH279" s="38"/>
      <c r="AI279" s="38"/>
      <c r="AJ279" s="38"/>
      <c r="AK279" s="38"/>
      <c r="AL279" s="38"/>
      <c r="AM279" s="38"/>
      <c r="AN279" s="38"/>
      <c r="AO279" s="38"/>
      <c r="AP279" s="38"/>
    </row>
    <row r="280" spans="1:42" ht="15.75" x14ac:dyDescent="0.25">
      <c r="A280" s="11"/>
      <c r="B280" s="40"/>
      <c r="C280" s="40"/>
      <c r="D280" s="40"/>
      <c r="E280" s="40"/>
      <c r="F280" s="40"/>
      <c r="G280" s="40"/>
      <c r="H280" s="40"/>
      <c r="I280" s="40"/>
      <c r="J280" s="40"/>
      <c r="K280" s="40"/>
      <c r="L280" s="40"/>
      <c r="M280" s="40"/>
      <c r="N280" s="40"/>
      <c r="O280" s="40"/>
      <c r="P280" s="40"/>
      <c r="Q280" s="40"/>
      <c r="R280" s="40"/>
      <c r="S280" s="40"/>
      <c r="T280" s="40"/>
      <c r="U280" s="40"/>
      <c r="V280" s="40"/>
      <c r="W280" s="40"/>
      <c r="X280" s="40"/>
      <c r="Y280" s="40"/>
      <c r="Z280" s="40"/>
      <c r="AA280" s="40"/>
      <c r="AB280" s="40"/>
      <c r="AC280" s="40"/>
      <c r="AD280" s="40"/>
      <c r="AE280" s="40"/>
      <c r="AF280" s="40"/>
      <c r="AG280" s="40"/>
      <c r="AH280" s="40"/>
      <c r="AI280" s="40"/>
      <c r="AJ280" s="40"/>
      <c r="AK280" s="40"/>
      <c r="AL280" s="40"/>
      <c r="AM280" s="40"/>
      <c r="AN280" s="40"/>
      <c r="AO280" s="40"/>
      <c r="AP280" s="40"/>
    </row>
    <row r="281" spans="1:42" x14ac:dyDescent="0.25">
      <c r="A281" s="11"/>
      <c r="B281" s="14"/>
      <c r="C281" s="14"/>
      <c r="D281" s="14"/>
      <c r="E281" s="14"/>
      <c r="F281" s="14"/>
      <c r="G281" s="14"/>
      <c r="H281" s="14"/>
      <c r="I281" s="14"/>
      <c r="J281" s="14"/>
      <c r="K281" s="14"/>
      <c r="L281" s="14"/>
      <c r="M281" s="14"/>
      <c r="N281" s="14"/>
      <c r="O281" s="14"/>
      <c r="P281" s="14"/>
      <c r="Q281" s="14"/>
      <c r="R281" s="14"/>
      <c r="S281" s="14"/>
      <c r="T281" s="14"/>
      <c r="U281" s="14"/>
      <c r="V281" s="14"/>
      <c r="W281" s="14"/>
      <c r="X281" s="14"/>
      <c r="Y281" s="14"/>
      <c r="Z281" s="14"/>
      <c r="AA281" s="14"/>
      <c r="AB281" s="14"/>
      <c r="AC281" s="14"/>
      <c r="AD281" s="14"/>
      <c r="AE281" s="14"/>
      <c r="AF281" s="14"/>
      <c r="AG281" s="14"/>
      <c r="AH281" s="14"/>
      <c r="AI281" s="14"/>
      <c r="AJ281" s="14"/>
      <c r="AK281" s="14"/>
      <c r="AL281" s="14"/>
      <c r="AM281" s="14"/>
      <c r="AN281" s="14"/>
      <c r="AO281" s="14"/>
      <c r="AP281" s="14"/>
    </row>
    <row r="282" spans="1:42" ht="15.75" thickBot="1" x14ac:dyDescent="0.3">
      <c r="A282" s="11"/>
      <c r="B282" s="17"/>
      <c r="C282" s="17" t="s">
        <v>194</v>
      </c>
      <c r="D282" s="33" t="s">
        <v>471</v>
      </c>
      <c r="E282" s="33"/>
      <c r="F282" s="33"/>
      <c r="G282" s="33"/>
      <c r="H282" s="33"/>
      <c r="I282" s="33"/>
      <c r="J282" s="33"/>
      <c r="K282" s="33"/>
      <c r="L282" s="33"/>
      <c r="M282" s="33"/>
      <c r="N282" s="33"/>
      <c r="O282" s="33"/>
      <c r="P282" s="33"/>
      <c r="Q282" s="33"/>
      <c r="R282" s="33"/>
      <c r="S282" s="33"/>
      <c r="T282" s="33"/>
      <c r="U282" s="33"/>
      <c r="V282" s="17"/>
      <c r="W282" s="17"/>
      <c r="X282" s="33" t="s">
        <v>472</v>
      </c>
      <c r="Y282" s="33"/>
      <c r="Z282" s="33"/>
      <c r="AA282" s="33"/>
      <c r="AB282" s="33"/>
      <c r="AC282" s="33"/>
      <c r="AD282" s="33"/>
      <c r="AE282" s="33"/>
      <c r="AF282" s="33"/>
      <c r="AG282" s="33"/>
      <c r="AH282" s="33"/>
      <c r="AI282" s="33"/>
      <c r="AJ282" s="33"/>
      <c r="AK282" s="33"/>
      <c r="AL282" s="33"/>
      <c r="AM282" s="33"/>
      <c r="AN282" s="33"/>
      <c r="AO282" s="33"/>
      <c r="AP282" s="17"/>
    </row>
    <row r="283" spans="1:42" x14ac:dyDescent="0.25">
      <c r="A283" s="11"/>
      <c r="B283" s="85" t="s">
        <v>473</v>
      </c>
      <c r="C283" s="17" t="s">
        <v>194</v>
      </c>
      <c r="D283" s="86" t="s">
        <v>217</v>
      </c>
      <c r="E283" s="86"/>
      <c r="F283" s="87"/>
      <c r="G283" s="17" t="s">
        <v>194</v>
      </c>
      <c r="H283" s="86" t="s">
        <v>221</v>
      </c>
      <c r="I283" s="86"/>
      <c r="J283" s="87"/>
      <c r="K283" s="17" t="s">
        <v>194</v>
      </c>
      <c r="L283" s="86" t="s">
        <v>456</v>
      </c>
      <c r="M283" s="86"/>
      <c r="N283" s="87"/>
      <c r="O283" s="17"/>
      <c r="P283" s="86" t="s">
        <v>360</v>
      </c>
      <c r="Q283" s="86"/>
      <c r="R283" s="87"/>
      <c r="S283" s="17" t="s">
        <v>194</v>
      </c>
      <c r="T283" s="86" t="s">
        <v>459</v>
      </c>
      <c r="U283" s="86"/>
      <c r="V283" s="55"/>
      <c r="W283" s="17"/>
      <c r="X283" s="86" t="s">
        <v>217</v>
      </c>
      <c r="Y283" s="86"/>
      <c r="Z283" s="87"/>
      <c r="AA283" s="17" t="s">
        <v>194</v>
      </c>
      <c r="AB283" s="86" t="s">
        <v>221</v>
      </c>
      <c r="AC283" s="86"/>
      <c r="AD283" s="87"/>
      <c r="AE283" s="17" t="s">
        <v>194</v>
      </c>
      <c r="AF283" s="86" t="s">
        <v>456</v>
      </c>
      <c r="AG283" s="86"/>
      <c r="AH283" s="87"/>
      <c r="AI283" s="17"/>
      <c r="AJ283" s="86" t="s">
        <v>360</v>
      </c>
      <c r="AK283" s="86"/>
      <c r="AL283" s="87"/>
      <c r="AM283" s="17" t="s">
        <v>194</v>
      </c>
      <c r="AN283" s="86" t="s">
        <v>459</v>
      </c>
      <c r="AO283" s="86"/>
      <c r="AP283" s="55"/>
    </row>
    <row r="284" spans="1:42" x14ac:dyDescent="0.25">
      <c r="A284" s="11"/>
      <c r="B284" s="85"/>
      <c r="C284" s="17" t="s">
        <v>194</v>
      </c>
      <c r="D284" s="32" t="s">
        <v>220</v>
      </c>
      <c r="E284" s="32"/>
      <c r="F284" s="55"/>
      <c r="G284" s="17" t="s">
        <v>194</v>
      </c>
      <c r="H284" s="32" t="s">
        <v>229</v>
      </c>
      <c r="I284" s="32"/>
      <c r="J284" s="55"/>
      <c r="K284" s="17" t="s">
        <v>194</v>
      </c>
      <c r="L284" s="32" t="s">
        <v>221</v>
      </c>
      <c r="M284" s="32"/>
      <c r="N284" s="55"/>
      <c r="O284" s="17"/>
      <c r="P284" s="32" t="s">
        <v>389</v>
      </c>
      <c r="Q284" s="32"/>
      <c r="R284" s="55"/>
      <c r="S284" s="17" t="s">
        <v>194</v>
      </c>
      <c r="T284" s="32" t="s">
        <v>360</v>
      </c>
      <c r="U284" s="32"/>
      <c r="V284" s="55"/>
      <c r="W284" s="17"/>
      <c r="X284" s="32" t="s">
        <v>220</v>
      </c>
      <c r="Y284" s="32"/>
      <c r="Z284" s="55"/>
      <c r="AA284" s="17" t="s">
        <v>194</v>
      </c>
      <c r="AB284" s="32" t="s">
        <v>229</v>
      </c>
      <c r="AC284" s="32"/>
      <c r="AD284" s="55"/>
      <c r="AE284" s="17" t="s">
        <v>194</v>
      </c>
      <c r="AF284" s="32" t="s">
        <v>221</v>
      </c>
      <c r="AG284" s="32"/>
      <c r="AH284" s="55"/>
      <c r="AI284" s="17"/>
      <c r="AJ284" s="32" t="s">
        <v>389</v>
      </c>
      <c r="AK284" s="32"/>
      <c r="AL284" s="55"/>
      <c r="AM284" s="17" t="s">
        <v>194</v>
      </c>
      <c r="AN284" s="32" t="s">
        <v>360</v>
      </c>
      <c r="AO284" s="32"/>
      <c r="AP284" s="55"/>
    </row>
    <row r="285" spans="1:42" ht="15.75" thickBot="1" x14ac:dyDescent="0.3">
      <c r="A285" s="11"/>
      <c r="B285" s="85"/>
      <c r="C285" s="17" t="s">
        <v>194</v>
      </c>
      <c r="D285" s="33" t="s">
        <v>228</v>
      </c>
      <c r="E285" s="33"/>
      <c r="F285" s="55"/>
      <c r="G285" s="17" t="s">
        <v>194</v>
      </c>
      <c r="H285" s="33"/>
      <c r="I285" s="33"/>
      <c r="J285" s="55"/>
      <c r="K285" s="17" t="s">
        <v>194</v>
      </c>
      <c r="L285" s="33" t="s">
        <v>229</v>
      </c>
      <c r="M285" s="33"/>
      <c r="N285" s="55"/>
      <c r="O285" s="17"/>
      <c r="P285" s="33"/>
      <c r="Q285" s="33"/>
      <c r="R285" s="55"/>
      <c r="S285" s="17" t="s">
        <v>194</v>
      </c>
      <c r="T285" s="33" t="s">
        <v>389</v>
      </c>
      <c r="U285" s="33"/>
      <c r="V285" s="55"/>
      <c r="W285" s="17"/>
      <c r="X285" s="33" t="s">
        <v>228</v>
      </c>
      <c r="Y285" s="33"/>
      <c r="Z285" s="55"/>
      <c r="AA285" s="17" t="s">
        <v>194</v>
      </c>
      <c r="AB285" s="33"/>
      <c r="AC285" s="33"/>
      <c r="AD285" s="55"/>
      <c r="AE285" s="17" t="s">
        <v>194</v>
      </c>
      <c r="AF285" s="33" t="s">
        <v>229</v>
      </c>
      <c r="AG285" s="33"/>
      <c r="AH285" s="55"/>
      <c r="AI285" s="17"/>
      <c r="AJ285" s="33"/>
      <c r="AK285" s="33"/>
      <c r="AL285" s="55"/>
      <c r="AM285" s="17" t="s">
        <v>194</v>
      </c>
      <c r="AN285" s="33" t="s">
        <v>389</v>
      </c>
      <c r="AO285" s="33"/>
      <c r="AP285" s="55"/>
    </row>
    <row r="286" spans="1:42" x14ac:dyDescent="0.25">
      <c r="A286" s="11"/>
      <c r="B286" s="20" t="s">
        <v>474</v>
      </c>
      <c r="C286" s="21" t="s">
        <v>194</v>
      </c>
      <c r="D286" s="21"/>
      <c r="E286" s="22">
        <v>11</v>
      </c>
      <c r="F286" s="23" t="s">
        <v>194</v>
      </c>
      <c r="G286" s="21" t="s">
        <v>194</v>
      </c>
      <c r="H286" s="21"/>
      <c r="I286" s="44">
        <v>1993</v>
      </c>
      <c r="J286" s="23" t="s">
        <v>194</v>
      </c>
      <c r="K286" s="21" t="s">
        <v>194</v>
      </c>
      <c r="L286" s="21"/>
      <c r="M286" s="22">
        <v>26.1</v>
      </c>
      <c r="N286" s="23" t="s">
        <v>199</v>
      </c>
      <c r="O286" s="21"/>
      <c r="P286" s="21" t="s">
        <v>234</v>
      </c>
      <c r="Q286" s="44">
        <v>3260272</v>
      </c>
      <c r="R286" s="23" t="s">
        <v>194</v>
      </c>
      <c r="S286" s="21" t="s">
        <v>194</v>
      </c>
      <c r="T286" s="21"/>
      <c r="U286" s="22">
        <v>67.5</v>
      </c>
      <c r="V286" s="23" t="s">
        <v>199</v>
      </c>
      <c r="W286" s="21"/>
      <c r="X286" s="21"/>
      <c r="Y286" s="22">
        <v>6</v>
      </c>
      <c r="Z286" s="23" t="s">
        <v>194</v>
      </c>
      <c r="AA286" s="21" t="s">
        <v>194</v>
      </c>
      <c r="AB286" s="21"/>
      <c r="AC286" s="44">
        <v>1228</v>
      </c>
      <c r="AD286" s="23" t="s">
        <v>194</v>
      </c>
      <c r="AE286" s="21" t="s">
        <v>194</v>
      </c>
      <c r="AF286" s="21"/>
      <c r="AG286" s="22">
        <v>62.4</v>
      </c>
      <c r="AH286" s="23" t="s">
        <v>199</v>
      </c>
      <c r="AI286" s="21"/>
      <c r="AJ286" s="21" t="s">
        <v>234</v>
      </c>
      <c r="AK286" s="44">
        <v>2408110</v>
      </c>
      <c r="AL286" s="23" t="s">
        <v>194</v>
      </c>
      <c r="AM286" s="21" t="s">
        <v>194</v>
      </c>
      <c r="AN286" s="21"/>
      <c r="AO286" s="22">
        <v>84.2</v>
      </c>
      <c r="AP286" s="23" t="s">
        <v>199</v>
      </c>
    </row>
    <row r="287" spans="1:42" x14ac:dyDescent="0.25">
      <c r="A287" s="11"/>
      <c r="B287" s="24" t="s">
        <v>475</v>
      </c>
      <c r="C287" s="14" t="s">
        <v>194</v>
      </c>
      <c r="D287" s="14"/>
      <c r="E287" s="25">
        <v>4</v>
      </c>
      <c r="F287" s="15" t="s">
        <v>194</v>
      </c>
      <c r="G287" s="14" t="s">
        <v>194</v>
      </c>
      <c r="H287" s="14"/>
      <c r="I287" s="46">
        <v>2313</v>
      </c>
      <c r="J287" s="15" t="s">
        <v>194</v>
      </c>
      <c r="K287" s="14" t="s">
        <v>194</v>
      </c>
      <c r="L287" s="14"/>
      <c r="M287" s="25">
        <v>30.3</v>
      </c>
      <c r="N287" s="15" t="s">
        <v>199</v>
      </c>
      <c r="O287" s="14"/>
      <c r="P287" s="14"/>
      <c r="Q287" s="46">
        <v>775438</v>
      </c>
      <c r="R287" s="15" t="s">
        <v>194</v>
      </c>
      <c r="S287" s="14" t="s">
        <v>194</v>
      </c>
      <c r="T287" s="14"/>
      <c r="U287" s="25">
        <v>16.100000000000001</v>
      </c>
      <c r="V287" s="15" t="s">
        <v>199</v>
      </c>
      <c r="W287" s="14"/>
      <c r="X287" s="14"/>
      <c r="Y287" s="25">
        <v>1</v>
      </c>
      <c r="Z287" s="15" t="s">
        <v>194</v>
      </c>
      <c r="AA287" s="14" t="s">
        <v>194</v>
      </c>
      <c r="AB287" s="14"/>
      <c r="AC287" s="25">
        <v>218</v>
      </c>
      <c r="AD287" s="15" t="s">
        <v>194</v>
      </c>
      <c r="AE287" s="14" t="s">
        <v>194</v>
      </c>
      <c r="AF287" s="14"/>
      <c r="AG287" s="25">
        <v>11.1</v>
      </c>
      <c r="AH287" s="15" t="s">
        <v>199</v>
      </c>
      <c r="AI287" s="14"/>
      <c r="AJ287" s="14"/>
      <c r="AK287" s="46">
        <v>64539</v>
      </c>
      <c r="AL287" s="15" t="s">
        <v>194</v>
      </c>
      <c r="AM287" s="14" t="s">
        <v>194</v>
      </c>
      <c r="AN287" s="14"/>
      <c r="AO287" s="25">
        <v>2.2000000000000002</v>
      </c>
      <c r="AP287" s="15" t="s">
        <v>199</v>
      </c>
    </row>
    <row r="288" spans="1:42" x14ac:dyDescent="0.25">
      <c r="A288" s="11"/>
      <c r="B288" s="20" t="s">
        <v>476</v>
      </c>
      <c r="C288" s="21" t="s">
        <v>194</v>
      </c>
      <c r="D288" s="21"/>
      <c r="E288" s="22">
        <v>9</v>
      </c>
      <c r="F288" s="23" t="s">
        <v>194</v>
      </c>
      <c r="G288" s="21" t="s">
        <v>194</v>
      </c>
      <c r="H288" s="21"/>
      <c r="I288" s="44">
        <v>1304</v>
      </c>
      <c r="J288" s="23" t="s">
        <v>194</v>
      </c>
      <c r="K288" s="21" t="s">
        <v>194</v>
      </c>
      <c r="L288" s="21"/>
      <c r="M288" s="22">
        <v>17.100000000000001</v>
      </c>
      <c r="N288" s="23" t="s">
        <v>199</v>
      </c>
      <c r="O288" s="21"/>
      <c r="P288" s="21"/>
      <c r="Q288" s="44">
        <v>384861</v>
      </c>
      <c r="R288" s="23" t="s">
        <v>194</v>
      </c>
      <c r="S288" s="21" t="s">
        <v>194</v>
      </c>
      <c r="T288" s="21"/>
      <c r="U288" s="22">
        <v>8</v>
      </c>
      <c r="V288" s="23" t="s">
        <v>199</v>
      </c>
      <c r="W288" s="21"/>
      <c r="X288" s="21"/>
      <c r="Y288" s="22">
        <v>6</v>
      </c>
      <c r="Z288" s="23" t="s">
        <v>194</v>
      </c>
      <c r="AA288" s="21" t="s">
        <v>194</v>
      </c>
      <c r="AB288" s="21"/>
      <c r="AC288" s="22">
        <v>402</v>
      </c>
      <c r="AD288" s="23" t="s">
        <v>194</v>
      </c>
      <c r="AE288" s="21" t="s">
        <v>194</v>
      </c>
      <c r="AF288" s="21"/>
      <c r="AG288" s="22">
        <v>20.399999999999999</v>
      </c>
      <c r="AH288" s="23" t="s">
        <v>199</v>
      </c>
      <c r="AI288" s="21"/>
      <c r="AJ288" s="21"/>
      <c r="AK288" s="44">
        <v>345113</v>
      </c>
      <c r="AL288" s="23" t="s">
        <v>194</v>
      </c>
      <c r="AM288" s="21" t="s">
        <v>194</v>
      </c>
      <c r="AN288" s="21"/>
      <c r="AO288" s="22">
        <v>12.1</v>
      </c>
      <c r="AP288" s="23" t="s">
        <v>199</v>
      </c>
    </row>
    <row r="289" spans="1:42" x14ac:dyDescent="0.25">
      <c r="A289" s="11"/>
      <c r="B289" s="24" t="s">
        <v>477</v>
      </c>
      <c r="C289" s="14" t="s">
        <v>194</v>
      </c>
      <c r="D289" s="14"/>
      <c r="E289" s="25">
        <v>1</v>
      </c>
      <c r="F289" s="15" t="s">
        <v>194</v>
      </c>
      <c r="G289" s="14" t="s">
        <v>194</v>
      </c>
      <c r="H289" s="14"/>
      <c r="I289" s="46">
        <v>1761</v>
      </c>
      <c r="J289" s="15" t="s">
        <v>194</v>
      </c>
      <c r="K289" s="14" t="s">
        <v>194</v>
      </c>
      <c r="L289" s="14"/>
      <c r="M289" s="25">
        <v>23</v>
      </c>
      <c r="N289" s="15" t="s">
        <v>199</v>
      </c>
      <c r="O289" s="14"/>
      <c r="P289" s="14"/>
      <c r="Q289" s="46">
        <v>217899</v>
      </c>
      <c r="R289" s="15" t="s">
        <v>194</v>
      </c>
      <c r="S289" s="14" t="s">
        <v>194</v>
      </c>
      <c r="T289" s="14"/>
      <c r="U289" s="25">
        <v>4.5</v>
      </c>
      <c r="V289" s="15" t="s">
        <v>199</v>
      </c>
      <c r="W289" s="14"/>
      <c r="X289" s="14"/>
      <c r="Y289" s="25">
        <v>0</v>
      </c>
      <c r="Z289" s="15" t="s">
        <v>194</v>
      </c>
      <c r="AA289" s="14" t="s">
        <v>194</v>
      </c>
      <c r="AB289" s="14"/>
      <c r="AC289" s="25">
        <v>0</v>
      </c>
      <c r="AD289" s="15" t="s">
        <v>194</v>
      </c>
      <c r="AE289" s="14" t="s">
        <v>194</v>
      </c>
      <c r="AF289" s="14"/>
      <c r="AG289" s="25">
        <v>0</v>
      </c>
      <c r="AH289" s="15" t="s">
        <v>199</v>
      </c>
      <c r="AI289" s="14"/>
      <c r="AJ289" s="15"/>
      <c r="AK289" s="48" t="s">
        <v>242</v>
      </c>
      <c r="AL289" s="15" t="s">
        <v>194</v>
      </c>
      <c r="AM289" s="14" t="s">
        <v>194</v>
      </c>
      <c r="AN289" s="14"/>
      <c r="AO289" s="25">
        <v>0</v>
      </c>
      <c r="AP289" s="15" t="s">
        <v>199</v>
      </c>
    </row>
    <row r="290" spans="1:42" ht="15.75" thickBot="1" x14ac:dyDescent="0.3">
      <c r="A290" s="11"/>
      <c r="B290" s="20" t="s">
        <v>478</v>
      </c>
      <c r="C290" s="21" t="s">
        <v>194</v>
      </c>
      <c r="D290" s="21"/>
      <c r="E290" s="22">
        <v>4</v>
      </c>
      <c r="F290" s="23" t="s">
        <v>194</v>
      </c>
      <c r="G290" s="21" t="s">
        <v>194</v>
      </c>
      <c r="H290" s="21"/>
      <c r="I290" s="22">
        <v>270</v>
      </c>
      <c r="J290" s="23" t="s">
        <v>194</v>
      </c>
      <c r="K290" s="21" t="s">
        <v>194</v>
      </c>
      <c r="L290" s="21"/>
      <c r="M290" s="22">
        <v>3.5</v>
      </c>
      <c r="N290" s="23" t="s">
        <v>199</v>
      </c>
      <c r="O290" s="21"/>
      <c r="P290" s="21"/>
      <c r="Q290" s="44">
        <v>189563</v>
      </c>
      <c r="R290" s="23" t="s">
        <v>194</v>
      </c>
      <c r="S290" s="21" t="s">
        <v>194</v>
      </c>
      <c r="T290" s="21"/>
      <c r="U290" s="22">
        <v>3.9</v>
      </c>
      <c r="V290" s="23" t="s">
        <v>199</v>
      </c>
      <c r="W290" s="21"/>
      <c r="X290" s="21"/>
      <c r="Y290" s="22">
        <v>1</v>
      </c>
      <c r="Z290" s="23" t="s">
        <v>194</v>
      </c>
      <c r="AA290" s="21" t="s">
        <v>194</v>
      </c>
      <c r="AB290" s="21"/>
      <c r="AC290" s="22">
        <v>119</v>
      </c>
      <c r="AD290" s="23" t="s">
        <v>194</v>
      </c>
      <c r="AE290" s="21" t="s">
        <v>194</v>
      </c>
      <c r="AF290" s="21"/>
      <c r="AG290" s="22">
        <v>6.1</v>
      </c>
      <c r="AH290" s="23" t="s">
        <v>199</v>
      </c>
      <c r="AI290" s="21"/>
      <c r="AJ290" s="21"/>
      <c r="AK290" s="44">
        <v>42673</v>
      </c>
      <c r="AL290" s="23" t="s">
        <v>194</v>
      </c>
      <c r="AM290" s="21" t="s">
        <v>194</v>
      </c>
      <c r="AN290" s="21"/>
      <c r="AO290" s="22">
        <v>1.5</v>
      </c>
      <c r="AP290" s="23" t="s">
        <v>199</v>
      </c>
    </row>
    <row r="291" spans="1:42" x14ac:dyDescent="0.25">
      <c r="A291" s="11"/>
      <c r="B291" s="26"/>
      <c r="C291" s="26" t="s">
        <v>194</v>
      </c>
      <c r="D291" s="27"/>
      <c r="E291" s="27"/>
      <c r="F291" s="26"/>
      <c r="G291" s="26" t="s">
        <v>194</v>
      </c>
      <c r="H291" s="27"/>
      <c r="I291" s="27"/>
      <c r="J291" s="26"/>
      <c r="K291" s="26" t="s">
        <v>194</v>
      </c>
      <c r="L291" s="27"/>
      <c r="M291" s="27"/>
      <c r="N291" s="26"/>
      <c r="O291" s="26"/>
      <c r="P291" s="27"/>
      <c r="Q291" s="27"/>
      <c r="R291" s="26"/>
      <c r="S291" s="26" t="s">
        <v>194</v>
      </c>
      <c r="T291" s="27"/>
      <c r="U291" s="27"/>
      <c r="V291" s="26"/>
      <c r="W291" s="26"/>
      <c r="X291" s="27"/>
      <c r="Y291" s="27"/>
      <c r="Z291" s="26"/>
      <c r="AA291" s="26" t="s">
        <v>194</v>
      </c>
      <c r="AB291" s="27"/>
      <c r="AC291" s="27"/>
      <c r="AD291" s="26"/>
      <c r="AE291" s="26" t="s">
        <v>194</v>
      </c>
      <c r="AF291" s="27"/>
      <c r="AG291" s="27"/>
      <c r="AH291" s="26"/>
      <c r="AI291" s="26"/>
      <c r="AJ291" s="27"/>
      <c r="AK291" s="27"/>
      <c r="AL291" s="26"/>
      <c r="AM291" s="26" t="s">
        <v>194</v>
      </c>
      <c r="AN291" s="27"/>
      <c r="AO291" s="27"/>
      <c r="AP291" s="26"/>
    </row>
    <row r="292" spans="1:42" ht="15.75" thickBot="1" x14ac:dyDescent="0.3">
      <c r="A292" s="11"/>
      <c r="B292" s="96"/>
      <c r="C292" s="17" t="s">
        <v>194</v>
      </c>
      <c r="D292" s="13"/>
      <c r="E292" s="29">
        <v>29</v>
      </c>
      <c r="F292" s="30" t="s">
        <v>194</v>
      </c>
      <c r="G292" s="17" t="s">
        <v>194</v>
      </c>
      <c r="H292" s="13"/>
      <c r="I292" s="59">
        <v>7641</v>
      </c>
      <c r="J292" s="30" t="s">
        <v>194</v>
      </c>
      <c r="K292" s="17" t="s">
        <v>194</v>
      </c>
      <c r="L292" s="13"/>
      <c r="M292" s="29">
        <v>100</v>
      </c>
      <c r="N292" s="30" t="s">
        <v>199</v>
      </c>
      <c r="O292" s="17"/>
      <c r="P292" s="13" t="s">
        <v>234</v>
      </c>
      <c r="Q292" s="59">
        <v>4828033</v>
      </c>
      <c r="R292" s="30" t="s">
        <v>194</v>
      </c>
      <c r="S292" s="17" t="s">
        <v>194</v>
      </c>
      <c r="T292" s="13"/>
      <c r="U292" s="29">
        <v>100</v>
      </c>
      <c r="V292" s="30" t="s">
        <v>199</v>
      </c>
      <c r="W292" s="17"/>
      <c r="X292" s="13"/>
      <c r="Y292" s="29">
        <v>14</v>
      </c>
      <c r="Z292" s="30" t="s">
        <v>194</v>
      </c>
      <c r="AA292" s="17" t="s">
        <v>194</v>
      </c>
      <c r="AB292" s="13"/>
      <c r="AC292" s="59">
        <v>1967</v>
      </c>
      <c r="AD292" s="30" t="s">
        <v>194</v>
      </c>
      <c r="AE292" s="17" t="s">
        <v>194</v>
      </c>
      <c r="AF292" s="13"/>
      <c r="AG292" s="29">
        <v>100</v>
      </c>
      <c r="AH292" s="30" t="s">
        <v>199</v>
      </c>
      <c r="AI292" s="17"/>
      <c r="AJ292" s="13" t="s">
        <v>234</v>
      </c>
      <c r="AK292" s="59">
        <v>2860435</v>
      </c>
      <c r="AL292" s="30" t="s">
        <v>194</v>
      </c>
      <c r="AM292" s="17" t="s">
        <v>194</v>
      </c>
      <c r="AN292" s="13"/>
      <c r="AO292" s="29">
        <v>100</v>
      </c>
      <c r="AP292" s="30" t="s">
        <v>199</v>
      </c>
    </row>
    <row r="293" spans="1:42" ht="15.75" thickTop="1" x14ac:dyDescent="0.25">
      <c r="A293" s="11"/>
      <c r="B293" s="26"/>
      <c r="C293" s="26" t="s">
        <v>194</v>
      </c>
      <c r="D293" s="31"/>
      <c r="E293" s="31"/>
      <c r="F293" s="26"/>
      <c r="G293" s="26" t="s">
        <v>194</v>
      </c>
      <c r="H293" s="31"/>
      <c r="I293" s="31"/>
      <c r="J293" s="26"/>
      <c r="K293" s="26" t="s">
        <v>194</v>
      </c>
      <c r="L293" s="31"/>
      <c r="M293" s="31"/>
      <c r="N293" s="26"/>
      <c r="O293" s="26"/>
      <c r="P293" s="31"/>
      <c r="Q293" s="31"/>
      <c r="R293" s="26"/>
      <c r="S293" s="26" t="s">
        <v>194</v>
      </c>
      <c r="T293" s="31"/>
      <c r="U293" s="31"/>
      <c r="V293" s="26"/>
      <c r="W293" s="26"/>
      <c r="X293" s="31"/>
      <c r="Y293" s="31"/>
      <c r="Z293" s="26"/>
      <c r="AA293" s="26" t="s">
        <v>194</v>
      </c>
      <c r="AB293" s="31"/>
      <c r="AC293" s="31"/>
      <c r="AD293" s="26"/>
      <c r="AE293" s="26" t="s">
        <v>194</v>
      </c>
      <c r="AF293" s="31"/>
      <c r="AG293" s="31"/>
      <c r="AH293" s="26"/>
      <c r="AI293" s="26"/>
      <c r="AJ293" s="31"/>
      <c r="AK293" s="31"/>
      <c r="AL293" s="26"/>
      <c r="AM293" s="26" t="s">
        <v>194</v>
      </c>
      <c r="AN293" s="31"/>
      <c r="AO293" s="31"/>
      <c r="AP293" s="26"/>
    </row>
    <row r="294" spans="1:42" x14ac:dyDescent="0.25">
      <c r="A294" s="11"/>
      <c r="B294" s="99" t="s">
        <v>479</v>
      </c>
      <c r="C294" s="99"/>
      <c r="D294" s="99"/>
      <c r="E294" s="99"/>
      <c r="F294" s="99"/>
      <c r="G294" s="99"/>
      <c r="H294" s="99"/>
      <c r="I294" s="99"/>
      <c r="J294" s="99"/>
      <c r="K294" s="99"/>
      <c r="L294" s="99"/>
      <c r="M294" s="99"/>
      <c r="N294" s="99"/>
      <c r="O294" s="99"/>
      <c r="P294" s="99"/>
      <c r="Q294" s="99"/>
      <c r="R294" s="99"/>
      <c r="S294" s="99"/>
      <c r="T294" s="99"/>
      <c r="U294" s="99"/>
      <c r="V294" s="99"/>
      <c r="W294" s="99"/>
      <c r="X294" s="99"/>
      <c r="Y294" s="99"/>
      <c r="Z294" s="99"/>
      <c r="AA294" s="99"/>
      <c r="AB294" s="99"/>
      <c r="AC294" s="99"/>
      <c r="AD294" s="99"/>
      <c r="AE294" s="99"/>
      <c r="AF294" s="99"/>
      <c r="AG294" s="99"/>
      <c r="AH294" s="99"/>
      <c r="AI294" s="99"/>
      <c r="AJ294" s="99"/>
      <c r="AK294" s="99"/>
      <c r="AL294" s="99"/>
      <c r="AM294" s="99"/>
      <c r="AN294" s="99"/>
      <c r="AO294" s="99"/>
      <c r="AP294" s="99"/>
    </row>
    <row r="295" spans="1:42" x14ac:dyDescent="0.25">
      <c r="A295" s="11"/>
      <c r="B295" s="100" t="s">
        <v>480</v>
      </c>
      <c r="C295" s="100"/>
      <c r="D295" s="100"/>
      <c r="E295" s="100"/>
      <c r="F295" s="100"/>
      <c r="G295" s="100"/>
      <c r="H295" s="100"/>
      <c r="I295" s="100"/>
      <c r="J295" s="100"/>
      <c r="K295" s="100"/>
      <c r="L295" s="100"/>
      <c r="M295" s="100"/>
      <c r="N295" s="100"/>
      <c r="O295" s="100"/>
      <c r="P295" s="100"/>
      <c r="Q295" s="100"/>
      <c r="R295" s="100"/>
      <c r="S295" s="100"/>
      <c r="T295" s="100"/>
      <c r="U295" s="100"/>
      <c r="V295" s="100"/>
      <c r="W295" s="100"/>
      <c r="X295" s="100"/>
      <c r="Y295" s="100"/>
      <c r="Z295" s="100"/>
      <c r="AA295" s="100"/>
      <c r="AB295" s="100"/>
      <c r="AC295" s="100"/>
      <c r="AD295" s="100"/>
      <c r="AE295" s="100"/>
      <c r="AF295" s="100"/>
      <c r="AG295" s="100"/>
      <c r="AH295" s="100"/>
      <c r="AI295" s="100"/>
      <c r="AJ295" s="100"/>
      <c r="AK295" s="100"/>
      <c r="AL295" s="100"/>
      <c r="AM295" s="100"/>
      <c r="AN295" s="100"/>
      <c r="AO295" s="100"/>
      <c r="AP295" s="100"/>
    </row>
    <row r="296" spans="1:42" x14ac:dyDescent="0.25">
      <c r="A296" s="11"/>
      <c r="B296" s="38" t="s">
        <v>481</v>
      </c>
      <c r="C296" s="38"/>
      <c r="D296" s="38"/>
      <c r="E296" s="38"/>
      <c r="F296" s="38"/>
      <c r="G296" s="38"/>
      <c r="H296" s="38"/>
      <c r="I296" s="38"/>
      <c r="J296" s="38"/>
      <c r="K296" s="38"/>
      <c r="L296" s="38"/>
      <c r="M296" s="38"/>
      <c r="N296" s="38"/>
      <c r="O296" s="38"/>
      <c r="P296" s="38"/>
      <c r="Q296" s="38"/>
      <c r="R296" s="38"/>
      <c r="S296" s="38"/>
      <c r="T296" s="38"/>
      <c r="U296" s="38"/>
      <c r="V296" s="38"/>
      <c r="W296" s="38"/>
      <c r="X296" s="38"/>
      <c r="Y296" s="38"/>
      <c r="Z296" s="38"/>
      <c r="AA296" s="38"/>
      <c r="AB296" s="38"/>
      <c r="AC296" s="38"/>
      <c r="AD296" s="38"/>
      <c r="AE296" s="38"/>
      <c r="AF296" s="38"/>
      <c r="AG296" s="38"/>
      <c r="AH296" s="38"/>
      <c r="AI296" s="38"/>
      <c r="AJ296" s="38"/>
      <c r="AK296" s="38"/>
      <c r="AL296" s="38"/>
      <c r="AM296" s="38"/>
      <c r="AN296" s="38"/>
      <c r="AO296" s="38"/>
      <c r="AP296" s="38"/>
    </row>
    <row r="297" spans="1:42" x14ac:dyDescent="0.25">
      <c r="A297" s="11"/>
      <c r="B297" s="100" t="s">
        <v>482</v>
      </c>
      <c r="C297" s="100"/>
      <c r="D297" s="100"/>
      <c r="E297" s="100"/>
      <c r="F297" s="100"/>
      <c r="G297" s="100"/>
      <c r="H297" s="100"/>
      <c r="I297" s="100"/>
      <c r="J297" s="100"/>
      <c r="K297" s="100"/>
      <c r="L297" s="100"/>
      <c r="M297" s="100"/>
      <c r="N297" s="100"/>
      <c r="O297" s="100"/>
      <c r="P297" s="100"/>
      <c r="Q297" s="100"/>
      <c r="R297" s="100"/>
      <c r="S297" s="100"/>
      <c r="T297" s="100"/>
      <c r="U297" s="100"/>
      <c r="V297" s="100"/>
      <c r="W297" s="100"/>
      <c r="X297" s="100"/>
      <c r="Y297" s="100"/>
      <c r="Z297" s="100"/>
      <c r="AA297" s="100"/>
      <c r="AB297" s="100"/>
      <c r="AC297" s="100"/>
      <c r="AD297" s="100"/>
      <c r="AE297" s="100"/>
      <c r="AF297" s="100"/>
      <c r="AG297" s="100"/>
      <c r="AH297" s="100"/>
      <c r="AI297" s="100"/>
      <c r="AJ297" s="100"/>
      <c r="AK297" s="100"/>
      <c r="AL297" s="100"/>
      <c r="AM297" s="100"/>
      <c r="AN297" s="100"/>
      <c r="AO297" s="100"/>
      <c r="AP297" s="100"/>
    </row>
    <row r="298" spans="1:42" ht="25.5" customHeight="1" x14ac:dyDescent="0.25">
      <c r="A298" s="11"/>
      <c r="B298" s="38" t="s">
        <v>483</v>
      </c>
      <c r="C298" s="38"/>
      <c r="D298" s="38"/>
      <c r="E298" s="38"/>
      <c r="F298" s="38"/>
      <c r="G298" s="38"/>
      <c r="H298" s="38"/>
      <c r="I298" s="38"/>
      <c r="J298" s="38"/>
      <c r="K298" s="38"/>
      <c r="L298" s="38"/>
      <c r="M298" s="38"/>
      <c r="N298" s="38"/>
      <c r="O298" s="38"/>
      <c r="P298" s="38"/>
      <c r="Q298" s="38"/>
      <c r="R298" s="38"/>
      <c r="S298" s="38"/>
      <c r="T298" s="38"/>
      <c r="U298" s="38"/>
      <c r="V298" s="38"/>
      <c r="W298" s="38"/>
      <c r="X298" s="38"/>
      <c r="Y298" s="38"/>
      <c r="Z298" s="38"/>
      <c r="AA298" s="38"/>
      <c r="AB298" s="38"/>
      <c r="AC298" s="38"/>
      <c r="AD298" s="38"/>
      <c r="AE298" s="38"/>
      <c r="AF298" s="38"/>
      <c r="AG298" s="38"/>
      <c r="AH298" s="38"/>
      <c r="AI298" s="38"/>
      <c r="AJ298" s="38"/>
      <c r="AK298" s="38"/>
      <c r="AL298" s="38"/>
      <c r="AM298" s="38"/>
      <c r="AN298" s="38"/>
      <c r="AO298" s="38"/>
      <c r="AP298" s="38"/>
    </row>
    <row r="299" spans="1:42" x14ac:dyDescent="0.25">
      <c r="A299" s="11"/>
      <c r="B299" s="37" t="s">
        <v>484</v>
      </c>
      <c r="C299" s="37"/>
      <c r="D299" s="37"/>
      <c r="E299" s="37"/>
      <c r="F299" s="37"/>
      <c r="G299" s="37"/>
      <c r="H299" s="37"/>
      <c r="I299" s="37"/>
      <c r="J299" s="37"/>
      <c r="K299" s="37"/>
      <c r="L299" s="37"/>
      <c r="M299" s="37"/>
      <c r="N299" s="37"/>
      <c r="O299" s="37"/>
      <c r="P299" s="37"/>
      <c r="Q299" s="37"/>
      <c r="R299" s="37"/>
      <c r="S299" s="37"/>
      <c r="T299" s="37"/>
      <c r="U299" s="37"/>
      <c r="V299" s="37"/>
      <c r="W299" s="37"/>
      <c r="X299" s="37"/>
      <c r="Y299" s="37"/>
      <c r="Z299" s="37"/>
      <c r="AA299" s="37"/>
      <c r="AB299" s="37"/>
      <c r="AC299" s="37"/>
      <c r="AD299" s="37"/>
      <c r="AE299" s="37"/>
      <c r="AF299" s="37"/>
      <c r="AG299" s="37"/>
      <c r="AH299" s="37"/>
      <c r="AI299" s="37"/>
      <c r="AJ299" s="37"/>
      <c r="AK299" s="37"/>
      <c r="AL299" s="37"/>
      <c r="AM299" s="37"/>
      <c r="AN299" s="37"/>
      <c r="AO299" s="37"/>
      <c r="AP299" s="37"/>
    </row>
    <row r="300" spans="1:42" x14ac:dyDescent="0.25">
      <c r="A300" s="11"/>
      <c r="B300" s="38" t="s">
        <v>485</v>
      </c>
      <c r="C300" s="38"/>
      <c r="D300" s="38"/>
      <c r="E300" s="38"/>
      <c r="F300" s="38"/>
      <c r="G300" s="38"/>
      <c r="H300" s="38"/>
      <c r="I300" s="38"/>
      <c r="J300" s="38"/>
      <c r="K300" s="38"/>
      <c r="L300" s="38"/>
      <c r="M300" s="38"/>
      <c r="N300" s="38"/>
      <c r="O300" s="38"/>
      <c r="P300" s="38"/>
      <c r="Q300" s="38"/>
      <c r="R300" s="38"/>
      <c r="S300" s="38"/>
      <c r="T300" s="38"/>
      <c r="U300" s="38"/>
      <c r="V300" s="38"/>
      <c r="W300" s="38"/>
      <c r="X300" s="38"/>
      <c r="Y300" s="38"/>
      <c r="Z300" s="38"/>
      <c r="AA300" s="38"/>
      <c r="AB300" s="38"/>
      <c r="AC300" s="38"/>
      <c r="AD300" s="38"/>
      <c r="AE300" s="38"/>
      <c r="AF300" s="38"/>
      <c r="AG300" s="38"/>
      <c r="AH300" s="38"/>
      <c r="AI300" s="38"/>
      <c r="AJ300" s="38"/>
      <c r="AK300" s="38"/>
      <c r="AL300" s="38"/>
      <c r="AM300" s="38"/>
      <c r="AN300" s="38"/>
      <c r="AO300" s="38"/>
      <c r="AP300" s="38"/>
    </row>
    <row r="301" spans="1:42" x14ac:dyDescent="0.25">
      <c r="A301" s="11"/>
      <c r="B301" s="39"/>
      <c r="C301" s="39"/>
      <c r="D301" s="39"/>
      <c r="E301" s="39"/>
      <c r="F301" s="39"/>
      <c r="G301" s="39"/>
      <c r="H301" s="39"/>
      <c r="I301" s="39"/>
      <c r="J301" s="39"/>
      <c r="K301" s="39"/>
      <c r="L301" s="39"/>
      <c r="M301" s="39"/>
      <c r="N301" s="39"/>
      <c r="O301" s="39"/>
      <c r="P301" s="39"/>
      <c r="Q301" s="39"/>
      <c r="R301" s="39"/>
      <c r="S301" s="39"/>
      <c r="T301" s="39"/>
      <c r="U301" s="39"/>
      <c r="V301" s="39"/>
      <c r="W301" s="39"/>
      <c r="X301" s="39"/>
      <c r="Y301" s="39"/>
      <c r="Z301" s="39"/>
      <c r="AA301" s="39"/>
      <c r="AB301" s="39"/>
      <c r="AC301" s="39"/>
      <c r="AD301" s="39"/>
      <c r="AE301" s="39"/>
      <c r="AF301" s="39"/>
      <c r="AG301" s="39"/>
      <c r="AH301" s="39"/>
      <c r="AI301" s="39"/>
      <c r="AJ301" s="39"/>
      <c r="AK301" s="39"/>
      <c r="AL301" s="39"/>
      <c r="AM301" s="39"/>
      <c r="AN301" s="39"/>
      <c r="AO301" s="39"/>
      <c r="AP301" s="39"/>
    </row>
    <row r="302" spans="1:42" x14ac:dyDescent="0.25">
      <c r="A302" s="11"/>
      <c r="B302" s="38" t="s">
        <v>486</v>
      </c>
      <c r="C302" s="38"/>
      <c r="D302" s="38"/>
      <c r="E302" s="38"/>
      <c r="F302" s="38"/>
      <c r="G302" s="38"/>
      <c r="H302" s="38"/>
      <c r="I302" s="38"/>
      <c r="J302" s="38"/>
      <c r="K302" s="38"/>
      <c r="L302" s="38"/>
      <c r="M302" s="38"/>
      <c r="N302" s="38"/>
      <c r="O302" s="38"/>
      <c r="P302" s="38"/>
      <c r="Q302" s="38"/>
      <c r="R302" s="38"/>
      <c r="S302" s="38"/>
      <c r="T302" s="38"/>
      <c r="U302" s="38"/>
      <c r="V302" s="38"/>
      <c r="W302" s="38"/>
      <c r="X302" s="38"/>
      <c r="Y302" s="38"/>
      <c r="Z302" s="38"/>
      <c r="AA302" s="38"/>
      <c r="AB302" s="38"/>
      <c r="AC302" s="38"/>
      <c r="AD302" s="38"/>
      <c r="AE302" s="38"/>
      <c r="AF302" s="38"/>
      <c r="AG302" s="38"/>
      <c r="AH302" s="38"/>
      <c r="AI302" s="38"/>
      <c r="AJ302" s="38"/>
      <c r="AK302" s="38"/>
      <c r="AL302" s="38"/>
      <c r="AM302" s="38"/>
      <c r="AN302" s="38"/>
      <c r="AO302" s="38"/>
      <c r="AP302" s="38"/>
    </row>
    <row r="303" spans="1:42" x14ac:dyDescent="0.25">
      <c r="A303" s="11"/>
      <c r="B303" s="38" t="s">
        <v>487</v>
      </c>
      <c r="C303" s="38"/>
      <c r="D303" s="38"/>
      <c r="E303" s="38"/>
      <c r="F303" s="38"/>
      <c r="G303" s="38"/>
      <c r="H303" s="38"/>
      <c r="I303" s="38"/>
      <c r="J303" s="38"/>
      <c r="K303" s="38"/>
      <c r="L303" s="38"/>
      <c r="M303" s="38"/>
      <c r="N303" s="38"/>
      <c r="O303" s="38"/>
      <c r="P303" s="38"/>
      <c r="Q303" s="38"/>
      <c r="R303" s="38"/>
      <c r="S303" s="38"/>
      <c r="T303" s="38"/>
      <c r="U303" s="38"/>
      <c r="V303" s="38"/>
      <c r="W303" s="38"/>
      <c r="X303" s="38"/>
      <c r="Y303" s="38"/>
      <c r="Z303" s="38"/>
      <c r="AA303" s="38"/>
      <c r="AB303" s="38"/>
      <c r="AC303" s="38"/>
      <c r="AD303" s="38"/>
      <c r="AE303" s="38"/>
      <c r="AF303" s="38"/>
      <c r="AG303" s="38"/>
      <c r="AH303" s="38"/>
      <c r="AI303" s="38"/>
      <c r="AJ303" s="38"/>
      <c r="AK303" s="38"/>
      <c r="AL303" s="38"/>
      <c r="AM303" s="38"/>
      <c r="AN303" s="38"/>
      <c r="AO303" s="38"/>
      <c r="AP303" s="38"/>
    </row>
  </sheetData>
  <mergeCells count="352">
    <mergeCell ref="B300:AP300"/>
    <mergeCell ref="B301:AP301"/>
    <mergeCell ref="B302:AP302"/>
    <mergeCell ref="B303:AP303"/>
    <mergeCell ref="B294:AP294"/>
    <mergeCell ref="B295:AP295"/>
    <mergeCell ref="B296:AP296"/>
    <mergeCell ref="B297:AP297"/>
    <mergeCell ref="B298:AP298"/>
    <mergeCell ref="B299:AP299"/>
    <mergeCell ref="B275:AP275"/>
    <mergeCell ref="B276:AP276"/>
    <mergeCell ref="B277:AP277"/>
    <mergeCell ref="B278:AP278"/>
    <mergeCell ref="B279:AP279"/>
    <mergeCell ref="B280:AP280"/>
    <mergeCell ref="B226:AP226"/>
    <mergeCell ref="B240:AP240"/>
    <mergeCell ref="B241:AP241"/>
    <mergeCell ref="B242:AP242"/>
    <mergeCell ref="B257:AP257"/>
    <mergeCell ref="B259:AP259"/>
    <mergeCell ref="B210:AP210"/>
    <mergeCell ref="B211:AP211"/>
    <mergeCell ref="B212:AP212"/>
    <mergeCell ref="B213:AP213"/>
    <mergeCell ref="B224:AP224"/>
    <mergeCell ref="B225:AP225"/>
    <mergeCell ref="B181:AP181"/>
    <mergeCell ref="B201:AP201"/>
    <mergeCell ref="B202:AP202"/>
    <mergeCell ref="B203:AP203"/>
    <mergeCell ref="B204:AP204"/>
    <mergeCell ref="B205:AP205"/>
    <mergeCell ref="B148:AP148"/>
    <mergeCell ref="B151:AP151"/>
    <mergeCell ref="B152:AP152"/>
    <mergeCell ref="B163:AP163"/>
    <mergeCell ref="B165:AP165"/>
    <mergeCell ref="B166:AP166"/>
    <mergeCell ref="B131:AP131"/>
    <mergeCell ref="B134:AP134"/>
    <mergeCell ref="B135:AP135"/>
    <mergeCell ref="B136:AP136"/>
    <mergeCell ref="B137:AP137"/>
    <mergeCell ref="B138:AP138"/>
    <mergeCell ref="B99:AP99"/>
    <mergeCell ref="B100:AP100"/>
    <mergeCell ref="B115:AP115"/>
    <mergeCell ref="B119:AP119"/>
    <mergeCell ref="B120:AP120"/>
    <mergeCell ref="B121:AP121"/>
    <mergeCell ref="B71:AP71"/>
    <mergeCell ref="B79:AP79"/>
    <mergeCell ref="B80:AP80"/>
    <mergeCell ref="B81:AP81"/>
    <mergeCell ref="B95:AP95"/>
    <mergeCell ref="B98:AP98"/>
    <mergeCell ref="B39:AP39"/>
    <mergeCell ref="B53:AP53"/>
    <mergeCell ref="B54:AP54"/>
    <mergeCell ref="B55:AP55"/>
    <mergeCell ref="B56:AP56"/>
    <mergeCell ref="B57:AP57"/>
    <mergeCell ref="AP283:AP285"/>
    <mergeCell ref="A1:A2"/>
    <mergeCell ref="B1:AP1"/>
    <mergeCell ref="B2:AP2"/>
    <mergeCell ref="B3:AP3"/>
    <mergeCell ref="A4:A303"/>
    <mergeCell ref="B4:AP4"/>
    <mergeCell ref="B5:AP5"/>
    <mergeCell ref="B6:AP6"/>
    <mergeCell ref="B7:AP7"/>
    <mergeCell ref="AH283:AH285"/>
    <mergeCell ref="AJ283:AK283"/>
    <mergeCell ref="AJ284:AK284"/>
    <mergeCell ref="AJ285:AK285"/>
    <mergeCell ref="AL283:AL285"/>
    <mergeCell ref="AN283:AO283"/>
    <mergeCell ref="AN284:AO284"/>
    <mergeCell ref="AN285:AO285"/>
    <mergeCell ref="Z283:Z285"/>
    <mergeCell ref="AB283:AC283"/>
    <mergeCell ref="AB284:AC284"/>
    <mergeCell ref="AB285:AC285"/>
    <mergeCell ref="AD283:AD285"/>
    <mergeCell ref="AF283:AG283"/>
    <mergeCell ref="AF284:AG284"/>
    <mergeCell ref="AF285:AG285"/>
    <mergeCell ref="R283:R285"/>
    <mergeCell ref="T283:U283"/>
    <mergeCell ref="T284:U284"/>
    <mergeCell ref="T285:U285"/>
    <mergeCell ref="V283:V285"/>
    <mergeCell ref="X283:Y283"/>
    <mergeCell ref="X284:Y284"/>
    <mergeCell ref="X285:Y285"/>
    <mergeCell ref="J283:J285"/>
    <mergeCell ref="L283:M283"/>
    <mergeCell ref="L284:M284"/>
    <mergeCell ref="L285:M285"/>
    <mergeCell ref="N283:N285"/>
    <mergeCell ref="P283:Q283"/>
    <mergeCell ref="P284:Q284"/>
    <mergeCell ref="P285:Q285"/>
    <mergeCell ref="D282:U282"/>
    <mergeCell ref="X282:AO282"/>
    <mergeCell ref="B283:B285"/>
    <mergeCell ref="D283:E283"/>
    <mergeCell ref="D284:E284"/>
    <mergeCell ref="D285:E285"/>
    <mergeCell ref="F283:F285"/>
    <mergeCell ref="H283:I283"/>
    <mergeCell ref="H284:I284"/>
    <mergeCell ref="H285:I285"/>
    <mergeCell ref="V244:V246"/>
    <mergeCell ref="B263:B264"/>
    <mergeCell ref="D263:D264"/>
    <mergeCell ref="F263:G263"/>
    <mergeCell ref="F264:G264"/>
    <mergeCell ref="H263:H264"/>
    <mergeCell ref="B260:AP260"/>
    <mergeCell ref="B261:AP261"/>
    <mergeCell ref="N244:N246"/>
    <mergeCell ref="P244:Q244"/>
    <mergeCell ref="P245:Q245"/>
    <mergeCell ref="P246:Q246"/>
    <mergeCell ref="R244:R246"/>
    <mergeCell ref="T244:U244"/>
    <mergeCell ref="T245:U245"/>
    <mergeCell ref="T246:U246"/>
    <mergeCell ref="H244:I244"/>
    <mergeCell ref="H245:I245"/>
    <mergeCell ref="H246:I246"/>
    <mergeCell ref="J244:J246"/>
    <mergeCell ref="L244:M244"/>
    <mergeCell ref="L245:M245"/>
    <mergeCell ref="L246:M246"/>
    <mergeCell ref="B228:B229"/>
    <mergeCell ref="D228:D229"/>
    <mergeCell ref="F228:G228"/>
    <mergeCell ref="F229:G229"/>
    <mergeCell ref="H228:H229"/>
    <mergeCell ref="B244:B246"/>
    <mergeCell ref="D244:E244"/>
    <mergeCell ref="D245:E245"/>
    <mergeCell ref="D246:E246"/>
    <mergeCell ref="F244:F246"/>
    <mergeCell ref="L216:M216"/>
    <mergeCell ref="L217:M217"/>
    <mergeCell ref="N216:N217"/>
    <mergeCell ref="P216:Q216"/>
    <mergeCell ref="P217:Q217"/>
    <mergeCell ref="R216:R217"/>
    <mergeCell ref="D216:E216"/>
    <mergeCell ref="D217:E217"/>
    <mergeCell ref="F216:F217"/>
    <mergeCell ref="H216:I216"/>
    <mergeCell ref="H217:I217"/>
    <mergeCell ref="J216:J217"/>
    <mergeCell ref="D184:E184"/>
    <mergeCell ref="H184:I184"/>
    <mergeCell ref="D185:E185"/>
    <mergeCell ref="H185:I185"/>
    <mergeCell ref="D215:I215"/>
    <mergeCell ref="L215:Q215"/>
    <mergeCell ref="B206:AP206"/>
    <mergeCell ref="B207:AP207"/>
    <mergeCell ref="B208:AP208"/>
    <mergeCell ref="B209:AP209"/>
    <mergeCell ref="T156:T157"/>
    <mergeCell ref="V156:W157"/>
    <mergeCell ref="X156:X157"/>
    <mergeCell ref="D169:E169"/>
    <mergeCell ref="H169:I169"/>
    <mergeCell ref="D183:I183"/>
    <mergeCell ref="B167:AP167"/>
    <mergeCell ref="B178:AP178"/>
    <mergeCell ref="B179:AP179"/>
    <mergeCell ref="B180:AP180"/>
    <mergeCell ref="D157:E157"/>
    <mergeCell ref="F156:F157"/>
    <mergeCell ref="H156:H157"/>
    <mergeCell ref="J156:K156"/>
    <mergeCell ref="J157:K157"/>
    <mergeCell ref="L156:L157"/>
    <mergeCell ref="P154:P155"/>
    <mergeCell ref="Q154:Q155"/>
    <mergeCell ref="R154:W154"/>
    <mergeCell ref="R155:W155"/>
    <mergeCell ref="X154:X155"/>
    <mergeCell ref="D156:E156"/>
    <mergeCell ref="N156:O157"/>
    <mergeCell ref="P156:P157"/>
    <mergeCell ref="R156:S156"/>
    <mergeCell ref="R157:S157"/>
    <mergeCell ref="Z140:Z142"/>
    <mergeCell ref="B154:B155"/>
    <mergeCell ref="C154:C155"/>
    <mergeCell ref="D154:E155"/>
    <mergeCell ref="F154:F155"/>
    <mergeCell ref="G154:G155"/>
    <mergeCell ref="H154:H155"/>
    <mergeCell ref="I154:I155"/>
    <mergeCell ref="J154:O154"/>
    <mergeCell ref="J155:O155"/>
    <mergeCell ref="T140:U140"/>
    <mergeCell ref="T141:U141"/>
    <mergeCell ref="T142:U142"/>
    <mergeCell ref="V140:V142"/>
    <mergeCell ref="X140:Y140"/>
    <mergeCell ref="X141:Y141"/>
    <mergeCell ref="X142:Y142"/>
    <mergeCell ref="L140:M140"/>
    <mergeCell ref="L141:M141"/>
    <mergeCell ref="L142:M142"/>
    <mergeCell ref="N140:N142"/>
    <mergeCell ref="P140:Q142"/>
    <mergeCell ref="R140:R142"/>
    <mergeCell ref="D140:E140"/>
    <mergeCell ref="D141:E141"/>
    <mergeCell ref="D142:E142"/>
    <mergeCell ref="F140:F142"/>
    <mergeCell ref="H140:I142"/>
    <mergeCell ref="J140:J142"/>
    <mergeCell ref="H125:I125"/>
    <mergeCell ref="L125:M125"/>
    <mergeCell ref="T125:U125"/>
    <mergeCell ref="X125:Y125"/>
    <mergeCell ref="AB125:AC125"/>
    <mergeCell ref="AF125:AG125"/>
    <mergeCell ref="X123:Y123"/>
    <mergeCell ref="AB123:AC123"/>
    <mergeCell ref="AF123:AG123"/>
    <mergeCell ref="H124:I124"/>
    <mergeCell ref="L124:M124"/>
    <mergeCell ref="T124:U124"/>
    <mergeCell ref="X124:Y124"/>
    <mergeCell ref="AB124:AC124"/>
    <mergeCell ref="AF124:AG124"/>
    <mergeCell ref="P104:P105"/>
    <mergeCell ref="Q104:Q105"/>
    <mergeCell ref="R104:S105"/>
    <mergeCell ref="T104:T105"/>
    <mergeCell ref="H123:I123"/>
    <mergeCell ref="L123:M123"/>
    <mergeCell ref="T123:U123"/>
    <mergeCell ref="I104:I105"/>
    <mergeCell ref="J104:K105"/>
    <mergeCell ref="L104:L105"/>
    <mergeCell ref="M104:M105"/>
    <mergeCell ref="N104:O104"/>
    <mergeCell ref="N105:O105"/>
    <mergeCell ref="F102:K102"/>
    <mergeCell ref="N102:S102"/>
    <mergeCell ref="F103:K103"/>
    <mergeCell ref="N103:S103"/>
    <mergeCell ref="B104:B105"/>
    <mergeCell ref="C104:C105"/>
    <mergeCell ref="E104:E105"/>
    <mergeCell ref="F104:G104"/>
    <mergeCell ref="F105:G105"/>
    <mergeCell ref="H104:H105"/>
    <mergeCell ref="AL83:AL85"/>
    <mergeCell ref="AM83:AM85"/>
    <mergeCell ref="AN83:AO83"/>
    <mergeCell ref="AN84:AO84"/>
    <mergeCell ref="AN85:AO85"/>
    <mergeCell ref="AP83:AP85"/>
    <mergeCell ref="AF83:AG83"/>
    <mergeCell ref="AF84:AG84"/>
    <mergeCell ref="AF85:AG85"/>
    <mergeCell ref="AH83:AH85"/>
    <mergeCell ref="AI83:AI85"/>
    <mergeCell ref="AJ83:AK83"/>
    <mergeCell ref="AJ84:AK84"/>
    <mergeCell ref="AJ85:AK85"/>
    <mergeCell ref="AA83:AA85"/>
    <mergeCell ref="AB83:AC83"/>
    <mergeCell ref="AB84:AC84"/>
    <mergeCell ref="AB85:AC85"/>
    <mergeCell ref="AD83:AD85"/>
    <mergeCell ref="AE83:AE85"/>
    <mergeCell ref="V83:V85"/>
    <mergeCell ref="W83:W85"/>
    <mergeCell ref="X83:Y83"/>
    <mergeCell ref="X84:Y84"/>
    <mergeCell ref="X85:Y85"/>
    <mergeCell ref="Z83:Z85"/>
    <mergeCell ref="P83:Q83"/>
    <mergeCell ref="P84:Q84"/>
    <mergeCell ref="P85:Q85"/>
    <mergeCell ref="R83:R85"/>
    <mergeCell ref="S83:S85"/>
    <mergeCell ref="T83:U85"/>
    <mergeCell ref="K83:K85"/>
    <mergeCell ref="L83:M83"/>
    <mergeCell ref="L84:M84"/>
    <mergeCell ref="L85:M85"/>
    <mergeCell ref="N83:N85"/>
    <mergeCell ref="O83:O85"/>
    <mergeCell ref="AH61:AI61"/>
    <mergeCell ref="B83:B85"/>
    <mergeCell ref="C83:C85"/>
    <mergeCell ref="D83:E83"/>
    <mergeCell ref="D84:E84"/>
    <mergeCell ref="D85:E85"/>
    <mergeCell ref="F83:F85"/>
    <mergeCell ref="G83:G85"/>
    <mergeCell ref="H83:I85"/>
    <mergeCell ref="J83:J85"/>
    <mergeCell ref="H61:I61"/>
    <mergeCell ref="L61:M61"/>
    <mergeCell ref="P61:Q61"/>
    <mergeCell ref="T61:U61"/>
    <mergeCell ref="Z61:AA61"/>
    <mergeCell ref="AD61:AE61"/>
    <mergeCell ref="AH59:AI59"/>
    <mergeCell ref="H60:I60"/>
    <mergeCell ref="L60:M60"/>
    <mergeCell ref="P60:Q60"/>
    <mergeCell ref="T60:U60"/>
    <mergeCell ref="Z60:AA60"/>
    <mergeCell ref="AD60:AE60"/>
    <mergeCell ref="AH60:AI60"/>
    <mergeCell ref="H59:I59"/>
    <mergeCell ref="L59:M59"/>
    <mergeCell ref="P59:Q59"/>
    <mergeCell ref="T59:U59"/>
    <mergeCell ref="Z59:AA59"/>
    <mergeCell ref="AD59:AE59"/>
    <mergeCell ref="H11:I11"/>
    <mergeCell ref="L11:M11"/>
    <mergeCell ref="P11:Q11"/>
    <mergeCell ref="V11:W11"/>
    <mergeCell ref="Z11:AA11"/>
    <mergeCell ref="D41:E41"/>
    <mergeCell ref="H41:I41"/>
    <mergeCell ref="B35:AP35"/>
    <mergeCell ref="B37:AP37"/>
    <mergeCell ref="B38:AP38"/>
    <mergeCell ref="H9:I9"/>
    <mergeCell ref="L9:M9"/>
    <mergeCell ref="P9:Q9"/>
    <mergeCell ref="V9:W9"/>
    <mergeCell ref="Z9:AA9"/>
    <mergeCell ref="H10:I10"/>
    <mergeCell ref="L10:M10"/>
    <mergeCell ref="P10:Q10"/>
    <mergeCell ref="V10:W10"/>
    <mergeCell ref="Z10:A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4.28515625" bestFit="1" customWidth="1"/>
    <col min="2" max="3" width="36.5703125" bestFit="1" customWidth="1"/>
    <col min="4" max="4" width="9.85546875" customWidth="1"/>
    <col min="5" max="5" width="36.5703125" customWidth="1"/>
    <col min="6" max="7" width="9.140625" customWidth="1"/>
    <col min="8" max="8" width="9.85546875" customWidth="1"/>
    <col min="9" max="9" width="36.5703125" customWidth="1"/>
    <col min="10" max="11" width="9.140625" customWidth="1"/>
    <col min="12" max="12" width="9.85546875" customWidth="1"/>
    <col min="13" max="13" width="36.5703125" customWidth="1"/>
    <col min="14" max="15" width="9.140625" customWidth="1"/>
    <col min="16" max="16" width="9.85546875" customWidth="1"/>
    <col min="17" max="17" width="36.5703125" customWidth="1"/>
    <col min="18" max="18" width="9.85546875"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9</v>
      </c>
      <c r="B3" s="10" t="s">
        <v>5</v>
      </c>
      <c r="C3" s="10"/>
      <c r="D3" s="10"/>
      <c r="E3" s="10"/>
      <c r="F3" s="10"/>
      <c r="G3" s="10"/>
      <c r="H3" s="10"/>
      <c r="I3" s="10"/>
      <c r="J3" s="10"/>
      <c r="K3" s="10"/>
      <c r="L3" s="10"/>
      <c r="M3" s="10"/>
      <c r="N3" s="10"/>
      <c r="O3" s="10"/>
      <c r="P3" s="10"/>
      <c r="Q3" s="10"/>
      <c r="R3" s="10"/>
    </row>
    <row r="4" spans="1:18" ht="15" customHeight="1" x14ac:dyDescent="0.25">
      <c r="A4" s="11" t="s">
        <v>488</v>
      </c>
      <c r="B4" s="10" t="s">
        <v>5</v>
      </c>
      <c r="C4" s="10"/>
      <c r="D4" s="10"/>
      <c r="E4" s="10"/>
      <c r="F4" s="10"/>
      <c r="G4" s="10"/>
      <c r="H4" s="10"/>
      <c r="I4" s="10"/>
      <c r="J4" s="10"/>
      <c r="K4" s="10"/>
      <c r="L4" s="10"/>
      <c r="M4" s="10"/>
      <c r="N4" s="10"/>
      <c r="O4" s="10"/>
      <c r="P4" s="10"/>
      <c r="Q4" s="10"/>
      <c r="R4" s="10"/>
    </row>
    <row r="5" spans="1:18" x14ac:dyDescent="0.25">
      <c r="A5" s="11"/>
      <c r="B5" s="37" t="s">
        <v>490</v>
      </c>
      <c r="C5" s="37"/>
      <c r="D5" s="37"/>
      <c r="E5" s="37"/>
      <c r="F5" s="37"/>
      <c r="G5" s="37"/>
      <c r="H5" s="37"/>
      <c r="I5" s="37"/>
      <c r="J5" s="37"/>
      <c r="K5" s="37"/>
      <c r="L5" s="37"/>
      <c r="M5" s="37"/>
      <c r="N5" s="37"/>
      <c r="O5" s="37"/>
      <c r="P5" s="37"/>
      <c r="Q5" s="37"/>
      <c r="R5" s="37"/>
    </row>
    <row r="6" spans="1:18" ht="25.5" customHeight="1" x14ac:dyDescent="0.25">
      <c r="A6" s="11"/>
      <c r="B6" s="38" t="s">
        <v>491</v>
      </c>
      <c r="C6" s="38"/>
      <c r="D6" s="38"/>
      <c r="E6" s="38"/>
      <c r="F6" s="38"/>
      <c r="G6" s="38"/>
      <c r="H6" s="38"/>
      <c r="I6" s="38"/>
      <c r="J6" s="38"/>
      <c r="K6" s="38"/>
      <c r="L6" s="38"/>
      <c r="M6" s="38"/>
      <c r="N6" s="38"/>
      <c r="O6" s="38"/>
      <c r="P6" s="38"/>
      <c r="Q6" s="38"/>
      <c r="R6" s="38"/>
    </row>
    <row r="7" spans="1:18" x14ac:dyDescent="0.25">
      <c r="A7" s="11"/>
      <c r="B7" s="37" t="s">
        <v>492</v>
      </c>
      <c r="C7" s="37"/>
      <c r="D7" s="37"/>
      <c r="E7" s="37"/>
      <c r="F7" s="37"/>
      <c r="G7" s="37"/>
      <c r="H7" s="37"/>
      <c r="I7" s="37"/>
      <c r="J7" s="37"/>
      <c r="K7" s="37"/>
      <c r="L7" s="37"/>
      <c r="M7" s="37"/>
      <c r="N7" s="37"/>
      <c r="O7" s="37"/>
      <c r="P7" s="37"/>
      <c r="Q7" s="37"/>
      <c r="R7" s="37"/>
    </row>
    <row r="8" spans="1:18" x14ac:dyDescent="0.25">
      <c r="A8" s="11"/>
      <c r="B8" s="99" t="s">
        <v>493</v>
      </c>
      <c r="C8" s="99"/>
      <c r="D8" s="99"/>
      <c r="E8" s="99"/>
      <c r="F8" s="99"/>
      <c r="G8" s="99"/>
      <c r="H8" s="99"/>
      <c r="I8" s="99"/>
      <c r="J8" s="99"/>
      <c r="K8" s="99"/>
      <c r="L8" s="99"/>
      <c r="M8" s="99"/>
      <c r="N8" s="99"/>
      <c r="O8" s="99"/>
      <c r="P8" s="99"/>
      <c r="Q8" s="99"/>
      <c r="R8" s="99"/>
    </row>
    <row r="9" spans="1:18" ht="76.5" customHeight="1" x14ac:dyDescent="0.25">
      <c r="A9" s="11"/>
      <c r="B9" s="38" t="s">
        <v>494</v>
      </c>
      <c r="C9" s="38"/>
      <c r="D9" s="38"/>
      <c r="E9" s="38"/>
      <c r="F9" s="38"/>
      <c r="G9" s="38"/>
      <c r="H9" s="38"/>
      <c r="I9" s="38"/>
      <c r="J9" s="38"/>
      <c r="K9" s="38"/>
      <c r="L9" s="38"/>
      <c r="M9" s="38"/>
      <c r="N9" s="38"/>
      <c r="O9" s="38"/>
      <c r="P9" s="38"/>
      <c r="Q9" s="38"/>
      <c r="R9" s="38"/>
    </row>
    <row r="10" spans="1:18" x14ac:dyDescent="0.25">
      <c r="A10" s="11"/>
      <c r="B10" s="39"/>
      <c r="C10" s="39"/>
      <c r="D10" s="39"/>
      <c r="E10" s="39"/>
      <c r="F10" s="39"/>
      <c r="G10" s="39"/>
      <c r="H10" s="39"/>
      <c r="I10" s="39"/>
      <c r="J10" s="39"/>
      <c r="K10" s="39"/>
      <c r="L10" s="39"/>
      <c r="M10" s="39"/>
      <c r="N10" s="39"/>
      <c r="O10" s="39"/>
      <c r="P10" s="39"/>
      <c r="Q10" s="39"/>
      <c r="R10" s="39"/>
    </row>
    <row r="11" spans="1:18" x14ac:dyDescent="0.25">
      <c r="A11" s="11"/>
      <c r="B11" s="99" t="s">
        <v>495</v>
      </c>
      <c r="C11" s="99"/>
      <c r="D11" s="99"/>
      <c r="E11" s="99"/>
      <c r="F11" s="99"/>
      <c r="G11" s="99"/>
      <c r="H11" s="99"/>
      <c r="I11" s="99"/>
      <c r="J11" s="99"/>
      <c r="K11" s="99"/>
      <c r="L11" s="99"/>
      <c r="M11" s="99"/>
      <c r="N11" s="99"/>
      <c r="O11" s="99"/>
      <c r="P11" s="99"/>
      <c r="Q11" s="99"/>
      <c r="R11" s="99"/>
    </row>
    <row r="12" spans="1:18" ht="25.5" customHeight="1" x14ac:dyDescent="0.25">
      <c r="A12" s="11"/>
      <c r="B12" s="38" t="s">
        <v>496</v>
      </c>
      <c r="C12" s="38"/>
      <c r="D12" s="38"/>
      <c r="E12" s="38"/>
      <c r="F12" s="38"/>
      <c r="G12" s="38"/>
      <c r="H12" s="38"/>
      <c r="I12" s="38"/>
      <c r="J12" s="38"/>
      <c r="K12" s="38"/>
      <c r="L12" s="38"/>
      <c r="M12" s="38"/>
      <c r="N12" s="38"/>
      <c r="O12" s="38"/>
      <c r="P12" s="38"/>
      <c r="Q12" s="38"/>
      <c r="R12" s="38"/>
    </row>
    <row r="13" spans="1:18" x14ac:dyDescent="0.25">
      <c r="A13" s="11"/>
      <c r="B13" s="37" t="s">
        <v>497</v>
      </c>
      <c r="C13" s="37"/>
      <c r="D13" s="37"/>
      <c r="E13" s="37"/>
      <c r="F13" s="37"/>
      <c r="G13" s="37"/>
      <c r="H13" s="37"/>
      <c r="I13" s="37"/>
      <c r="J13" s="37"/>
      <c r="K13" s="37"/>
      <c r="L13" s="37"/>
      <c r="M13" s="37"/>
      <c r="N13" s="37"/>
      <c r="O13" s="37"/>
      <c r="P13" s="37"/>
      <c r="Q13" s="37"/>
      <c r="R13" s="37"/>
    </row>
    <row r="14" spans="1:18" x14ac:dyDescent="0.25">
      <c r="A14" s="11"/>
      <c r="B14" s="38" t="s">
        <v>498</v>
      </c>
      <c r="C14" s="38"/>
      <c r="D14" s="38"/>
      <c r="E14" s="38"/>
      <c r="F14" s="38"/>
      <c r="G14" s="38"/>
      <c r="H14" s="38"/>
      <c r="I14" s="38"/>
      <c r="J14" s="38"/>
      <c r="K14" s="38"/>
      <c r="L14" s="38"/>
      <c r="M14" s="38"/>
      <c r="N14" s="38"/>
      <c r="O14" s="38"/>
      <c r="P14" s="38"/>
      <c r="Q14" s="38"/>
      <c r="R14" s="38"/>
    </row>
    <row r="15" spans="1:18" x14ac:dyDescent="0.25">
      <c r="A15" s="11"/>
      <c r="B15" s="99" t="s">
        <v>499</v>
      </c>
      <c r="C15" s="99"/>
      <c r="D15" s="99"/>
      <c r="E15" s="99"/>
      <c r="F15" s="99"/>
      <c r="G15" s="99"/>
      <c r="H15" s="99"/>
      <c r="I15" s="99"/>
      <c r="J15" s="99"/>
      <c r="K15" s="99"/>
      <c r="L15" s="99"/>
      <c r="M15" s="99"/>
      <c r="N15" s="99"/>
      <c r="O15" s="99"/>
      <c r="P15" s="99"/>
      <c r="Q15" s="99"/>
      <c r="R15" s="99"/>
    </row>
    <row r="16" spans="1:18" x14ac:dyDescent="0.25">
      <c r="A16" s="11"/>
      <c r="B16" s="100" t="s">
        <v>500</v>
      </c>
      <c r="C16" s="100"/>
      <c r="D16" s="100"/>
      <c r="E16" s="100"/>
      <c r="F16" s="100"/>
      <c r="G16" s="100"/>
      <c r="H16" s="100"/>
      <c r="I16" s="100"/>
      <c r="J16" s="100"/>
      <c r="K16" s="100"/>
      <c r="L16" s="100"/>
      <c r="M16" s="100"/>
      <c r="N16" s="100"/>
      <c r="O16" s="100"/>
      <c r="P16" s="100"/>
      <c r="Q16" s="100"/>
      <c r="R16" s="100"/>
    </row>
    <row r="17" spans="1:18" ht="25.5" customHeight="1" x14ac:dyDescent="0.25">
      <c r="A17" s="11"/>
      <c r="B17" s="38" t="s">
        <v>501</v>
      </c>
      <c r="C17" s="38"/>
      <c r="D17" s="38"/>
      <c r="E17" s="38"/>
      <c r="F17" s="38"/>
      <c r="G17" s="38"/>
      <c r="H17" s="38"/>
      <c r="I17" s="38"/>
      <c r="J17" s="38"/>
      <c r="K17" s="38"/>
      <c r="L17" s="38"/>
      <c r="M17" s="38"/>
      <c r="N17" s="38"/>
      <c r="O17" s="38"/>
      <c r="P17" s="38"/>
      <c r="Q17" s="38"/>
      <c r="R17" s="38"/>
    </row>
    <row r="18" spans="1:18" x14ac:dyDescent="0.25">
      <c r="A18" s="11"/>
      <c r="B18" s="100" t="s">
        <v>502</v>
      </c>
      <c r="C18" s="100"/>
      <c r="D18" s="100"/>
      <c r="E18" s="100"/>
      <c r="F18" s="100"/>
      <c r="G18" s="100"/>
      <c r="H18" s="100"/>
      <c r="I18" s="100"/>
      <c r="J18" s="100"/>
      <c r="K18" s="100"/>
      <c r="L18" s="100"/>
      <c r="M18" s="100"/>
      <c r="N18" s="100"/>
      <c r="O18" s="100"/>
      <c r="P18" s="100"/>
      <c r="Q18" s="100"/>
      <c r="R18" s="100"/>
    </row>
    <row r="19" spans="1:18" ht="38.25" customHeight="1" x14ac:dyDescent="0.25">
      <c r="A19" s="11"/>
      <c r="B19" s="38" t="s">
        <v>503</v>
      </c>
      <c r="C19" s="38"/>
      <c r="D19" s="38"/>
      <c r="E19" s="38"/>
      <c r="F19" s="38"/>
      <c r="G19" s="38"/>
      <c r="H19" s="38"/>
      <c r="I19" s="38"/>
      <c r="J19" s="38"/>
      <c r="K19" s="38"/>
      <c r="L19" s="38"/>
      <c r="M19" s="38"/>
      <c r="N19" s="38"/>
      <c r="O19" s="38"/>
      <c r="P19" s="38"/>
      <c r="Q19" s="38"/>
      <c r="R19" s="38"/>
    </row>
    <row r="20" spans="1:18" ht="25.5" customHeight="1" x14ac:dyDescent="0.25">
      <c r="A20" s="11"/>
      <c r="B20" s="38" t="s">
        <v>504</v>
      </c>
      <c r="C20" s="38"/>
      <c r="D20" s="38"/>
      <c r="E20" s="38"/>
      <c r="F20" s="38"/>
      <c r="G20" s="38"/>
      <c r="H20" s="38"/>
      <c r="I20" s="38"/>
      <c r="J20" s="38"/>
      <c r="K20" s="38"/>
      <c r="L20" s="38"/>
      <c r="M20" s="38"/>
      <c r="N20" s="38"/>
      <c r="O20" s="38"/>
      <c r="P20" s="38"/>
      <c r="Q20" s="38"/>
      <c r="R20" s="38"/>
    </row>
    <row r="21" spans="1:18" x14ac:dyDescent="0.25">
      <c r="A21" s="11"/>
      <c r="B21" s="99" t="s">
        <v>505</v>
      </c>
      <c r="C21" s="99"/>
      <c r="D21" s="99"/>
      <c r="E21" s="99"/>
      <c r="F21" s="99"/>
      <c r="G21" s="99"/>
      <c r="H21" s="99"/>
      <c r="I21" s="99"/>
      <c r="J21" s="99"/>
      <c r="K21" s="99"/>
      <c r="L21" s="99"/>
      <c r="M21" s="99"/>
      <c r="N21" s="99"/>
      <c r="O21" s="99"/>
      <c r="P21" s="99"/>
      <c r="Q21" s="99"/>
      <c r="R21" s="99"/>
    </row>
    <row r="22" spans="1:18" ht="25.5" customHeight="1" x14ac:dyDescent="0.25">
      <c r="A22" s="11"/>
      <c r="B22" s="38" t="s">
        <v>506</v>
      </c>
      <c r="C22" s="38"/>
      <c r="D22" s="38"/>
      <c r="E22" s="38"/>
      <c r="F22" s="38"/>
      <c r="G22" s="38"/>
      <c r="H22" s="38"/>
      <c r="I22" s="38"/>
      <c r="J22" s="38"/>
      <c r="K22" s="38"/>
      <c r="L22" s="38"/>
      <c r="M22" s="38"/>
      <c r="N22" s="38"/>
      <c r="O22" s="38"/>
      <c r="P22" s="38"/>
      <c r="Q22" s="38"/>
      <c r="R22" s="38"/>
    </row>
    <row r="23" spans="1:18" x14ac:dyDescent="0.25">
      <c r="A23" s="11"/>
      <c r="B23" s="38" t="s">
        <v>507</v>
      </c>
      <c r="C23" s="38"/>
      <c r="D23" s="38"/>
      <c r="E23" s="38"/>
      <c r="F23" s="38"/>
      <c r="G23" s="38"/>
      <c r="H23" s="38"/>
      <c r="I23" s="38"/>
      <c r="J23" s="38"/>
      <c r="K23" s="38"/>
      <c r="L23" s="38"/>
      <c r="M23" s="38"/>
      <c r="N23" s="38"/>
      <c r="O23" s="38"/>
      <c r="P23" s="38"/>
      <c r="Q23" s="38"/>
      <c r="R23" s="38"/>
    </row>
    <row r="24" spans="1:18" x14ac:dyDescent="0.25">
      <c r="A24" s="11"/>
      <c r="B24" s="39"/>
      <c r="C24" s="39"/>
      <c r="D24" s="39"/>
      <c r="E24" s="39"/>
      <c r="F24" s="39"/>
      <c r="G24" s="39"/>
      <c r="H24" s="39"/>
      <c r="I24" s="39"/>
      <c r="J24" s="39"/>
      <c r="K24" s="39"/>
      <c r="L24" s="39"/>
      <c r="M24" s="39"/>
      <c r="N24" s="39"/>
      <c r="O24" s="39"/>
      <c r="P24" s="39"/>
      <c r="Q24" s="39"/>
      <c r="R24" s="39"/>
    </row>
    <row r="25" spans="1:18" x14ac:dyDescent="0.25">
      <c r="A25" s="11"/>
      <c r="B25" s="38" t="s">
        <v>508</v>
      </c>
      <c r="C25" s="38"/>
      <c r="D25" s="38"/>
      <c r="E25" s="38"/>
      <c r="F25" s="38"/>
      <c r="G25" s="38"/>
      <c r="H25" s="38"/>
      <c r="I25" s="38"/>
      <c r="J25" s="38"/>
      <c r="K25" s="38"/>
      <c r="L25" s="38"/>
      <c r="M25" s="38"/>
      <c r="N25" s="38"/>
      <c r="O25" s="38"/>
      <c r="P25" s="38"/>
      <c r="Q25" s="38"/>
      <c r="R25" s="38"/>
    </row>
    <row r="26" spans="1:18" ht="15.75" x14ac:dyDescent="0.25">
      <c r="A26" s="11"/>
      <c r="B26" s="40"/>
      <c r="C26" s="40"/>
      <c r="D26" s="40"/>
      <c r="E26" s="40"/>
      <c r="F26" s="40"/>
      <c r="G26" s="40"/>
      <c r="H26" s="40"/>
      <c r="I26" s="40"/>
      <c r="J26" s="40"/>
      <c r="K26" s="40"/>
      <c r="L26" s="40"/>
      <c r="M26" s="40"/>
      <c r="N26" s="40"/>
      <c r="O26" s="40"/>
      <c r="P26" s="40"/>
      <c r="Q26" s="40"/>
      <c r="R26" s="40"/>
    </row>
    <row r="27" spans="1:18" x14ac:dyDescent="0.25">
      <c r="A27" s="11"/>
      <c r="B27" s="14"/>
      <c r="C27" s="14"/>
      <c r="D27" s="14"/>
      <c r="E27" s="14"/>
      <c r="F27" s="14"/>
      <c r="G27" s="14"/>
      <c r="H27" s="14"/>
      <c r="I27" s="14"/>
      <c r="J27" s="14"/>
      <c r="K27" s="14"/>
      <c r="L27" s="14"/>
      <c r="M27" s="14"/>
      <c r="N27" s="14"/>
      <c r="O27" s="14"/>
      <c r="P27" s="14"/>
      <c r="Q27" s="14"/>
      <c r="R27" s="14"/>
    </row>
    <row r="28" spans="1:18" ht="15.75" thickBot="1" x14ac:dyDescent="0.3">
      <c r="A28" s="11"/>
      <c r="B28" s="17"/>
      <c r="C28" s="17" t="s">
        <v>194</v>
      </c>
      <c r="D28" s="33" t="s">
        <v>509</v>
      </c>
      <c r="E28" s="33"/>
      <c r="F28" s="33"/>
      <c r="G28" s="33"/>
      <c r="H28" s="33"/>
      <c r="I28" s="33"/>
      <c r="J28" s="17"/>
      <c r="K28" s="17" t="s">
        <v>194</v>
      </c>
      <c r="L28" s="33" t="s">
        <v>402</v>
      </c>
      <c r="M28" s="33"/>
      <c r="N28" s="33"/>
      <c r="O28" s="33"/>
      <c r="P28" s="33"/>
      <c r="Q28" s="33"/>
      <c r="R28" s="17"/>
    </row>
    <row r="29" spans="1:18" ht="15.75" thickBot="1" x14ac:dyDescent="0.3">
      <c r="A29" s="11"/>
      <c r="B29" s="17"/>
      <c r="C29" s="17" t="s">
        <v>194</v>
      </c>
      <c r="D29" s="94">
        <v>2014</v>
      </c>
      <c r="E29" s="94"/>
      <c r="F29" s="17"/>
      <c r="G29" s="17" t="s">
        <v>194</v>
      </c>
      <c r="H29" s="94">
        <v>2013</v>
      </c>
      <c r="I29" s="94"/>
      <c r="J29" s="17"/>
      <c r="K29" s="17" t="s">
        <v>194</v>
      </c>
      <c r="L29" s="94">
        <v>2014</v>
      </c>
      <c r="M29" s="94"/>
      <c r="N29" s="17"/>
      <c r="O29" s="17" t="s">
        <v>194</v>
      </c>
      <c r="P29" s="94">
        <v>2013</v>
      </c>
      <c r="Q29" s="94"/>
      <c r="R29" s="17"/>
    </row>
    <row r="30" spans="1:18" x14ac:dyDescent="0.25">
      <c r="A30" s="11"/>
      <c r="B30" s="92" t="s">
        <v>510</v>
      </c>
      <c r="C30" s="21" t="s">
        <v>194</v>
      </c>
      <c r="D30" s="21"/>
      <c r="E30" s="21"/>
      <c r="F30" s="21"/>
      <c r="G30" s="21" t="s">
        <v>194</v>
      </c>
      <c r="H30" s="21"/>
      <c r="I30" s="21"/>
      <c r="J30" s="21"/>
      <c r="K30" s="21" t="s">
        <v>194</v>
      </c>
      <c r="L30" s="21"/>
      <c r="M30" s="21"/>
      <c r="N30" s="21"/>
      <c r="O30" s="21" t="s">
        <v>194</v>
      </c>
      <c r="P30" s="21"/>
      <c r="Q30" s="21"/>
      <c r="R30" s="21"/>
    </row>
    <row r="31" spans="1:18" x14ac:dyDescent="0.25">
      <c r="A31" s="11"/>
      <c r="B31" s="24" t="s">
        <v>511</v>
      </c>
      <c r="C31" s="14" t="s">
        <v>194</v>
      </c>
      <c r="D31" s="15" t="s">
        <v>234</v>
      </c>
      <c r="E31" s="48" t="s">
        <v>242</v>
      </c>
      <c r="F31" s="15" t="s">
        <v>194</v>
      </c>
      <c r="G31" s="14" t="s">
        <v>194</v>
      </c>
      <c r="H31" s="15" t="s">
        <v>234</v>
      </c>
      <c r="I31" s="48" t="s">
        <v>242</v>
      </c>
      <c r="J31" s="15" t="s">
        <v>194</v>
      </c>
      <c r="K31" s="14" t="s">
        <v>194</v>
      </c>
      <c r="L31" s="15" t="s">
        <v>234</v>
      </c>
      <c r="M31" s="48" t="s">
        <v>242</v>
      </c>
      <c r="N31" s="15" t="s">
        <v>194</v>
      </c>
      <c r="O31" s="14" t="s">
        <v>194</v>
      </c>
      <c r="P31" s="14" t="s">
        <v>234</v>
      </c>
      <c r="Q31" s="46">
        <v>38668</v>
      </c>
      <c r="R31" s="15" t="s">
        <v>194</v>
      </c>
    </row>
    <row r="32" spans="1:18" ht="15.75" thickBot="1" x14ac:dyDescent="0.3">
      <c r="A32" s="11"/>
      <c r="B32" s="20" t="s">
        <v>512</v>
      </c>
      <c r="C32" s="21" t="s">
        <v>194</v>
      </c>
      <c r="D32" s="23"/>
      <c r="E32" s="47" t="s">
        <v>242</v>
      </c>
      <c r="F32" s="23" t="s">
        <v>194</v>
      </c>
      <c r="G32" s="21" t="s">
        <v>194</v>
      </c>
      <c r="H32" s="23"/>
      <c r="I32" s="47" t="s">
        <v>242</v>
      </c>
      <c r="J32" s="23" t="s">
        <v>194</v>
      </c>
      <c r="K32" s="21" t="s">
        <v>194</v>
      </c>
      <c r="L32" s="23"/>
      <c r="M32" s="47" t="s">
        <v>242</v>
      </c>
      <c r="N32" s="23" t="s">
        <v>194</v>
      </c>
      <c r="O32" s="21" t="s">
        <v>194</v>
      </c>
      <c r="P32" s="21"/>
      <c r="Q32" s="44">
        <v>7538</v>
      </c>
      <c r="R32" s="23" t="s">
        <v>194</v>
      </c>
    </row>
    <row r="33" spans="1:18" x14ac:dyDescent="0.25">
      <c r="A33" s="11"/>
      <c r="B33" s="26"/>
      <c r="C33" s="26" t="s">
        <v>194</v>
      </c>
      <c r="D33" s="27"/>
      <c r="E33" s="27"/>
      <c r="F33" s="26"/>
      <c r="G33" s="26" t="s">
        <v>194</v>
      </c>
      <c r="H33" s="27"/>
      <c r="I33" s="27"/>
      <c r="J33" s="26"/>
      <c r="K33" s="26" t="s">
        <v>194</v>
      </c>
      <c r="L33" s="27"/>
      <c r="M33" s="27"/>
      <c r="N33" s="26"/>
      <c r="O33" s="26" t="s">
        <v>194</v>
      </c>
      <c r="P33" s="27"/>
      <c r="Q33" s="27"/>
      <c r="R33" s="26"/>
    </row>
    <row r="34" spans="1:18" x14ac:dyDescent="0.25">
      <c r="A34" s="11"/>
      <c r="B34" s="24" t="s">
        <v>513</v>
      </c>
      <c r="C34" s="17" t="s">
        <v>194</v>
      </c>
      <c r="D34" s="15"/>
      <c r="E34" s="48" t="s">
        <v>242</v>
      </c>
      <c r="F34" s="15" t="s">
        <v>194</v>
      </c>
      <c r="G34" s="17" t="s">
        <v>194</v>
      </c>
      <c r="H34" s="15"/>
      <c r="I34" s="48" t="s">
        <v>242</v>
      </c>
      <c r="J34" s="15" t="s">
        <v>194</v>
      </c>
      <c r="K34" s="17" t="s">
        <v>194</v>
      </c>
      <c r="L34" s="15"/>
      <c r="M34" s="48" t="s">
        <v>242</v>
      </c>
      <c r="N34" s="15" t="s">
        <v>194</v>
      </c>
      <c r="O34" s="17" t="s">
        <v>194</v>
      </c>
      <c r="P34" s="14"/>
      <c r="Q34" s="46">
        <v>46206</v>
      </c>
      <c r="R34" s="15" t="s">
        <v>194</v>
      </c>
    </row>
    <row r="35" spans="1:18" ht="15.75" thickBot="1" x14ac:dyDescent="0.3">
      <c r="A35" s="11"/>
      <c r="B35" s="20" t="s">
        <v>514</v>
      </c>
      <c r="C35" s="50" t="s">
        <v>194</v>
      </c>
      <c r="D35" s="21"/>
      <c r="E35" s="44">
        <v>300552</v>
      </c>
      <c r="F35" s="23" t="s">
        <v>194</v>
      </c>
      <c r="G35" s="50" t="s">
        <v>194</v>
      </c>
      <c r="H35" s="21"/>
      <c r="I35" s="44">
        <v>19485</v>
      </c>
      <c r="J35" s="23" t="s">
        <v>194</v>
      </c>
      <c r="K35" s="50" t="s">
        <v>194</v>
      </c>
      <c r="L35" s="21"/>
      <c r="M35" s="44">
        <v>778047</v>
      </c>
      <c r="N35" s="23" t="s">
        <v>194</v>
      </c>
      <c r="O35" s="50" t="s">
        <v>194</v>
      </c>
      <c r="P35" s="21"/>
      <c r="Q35" s="44">
        <v>57580</v>
      </c>
      <c r="R35" s="23" t="s">
        <v>194</v>
      </c>
    </row>
    <row r="36" spans="1:18" x14ac:dyDescent="0.25">
      <c r="A36" s="11"/>
      <c r="B36" s="26"/>
      <c r="C36" s="26" t="s">
        <v>194</v>
      </c>
      <c r="D36" s="27"/>
      <c r="E36" s="27"/>
      <c r="F36" s="26"/>
      <c r="G36" s="26" t="s">
        <v>194</v>
      </c>
      <c r="H36" s="27"/>
      <c r="I36" s="27"/>
      <c r="J36" s="26"/>
      <c r="K36" s="26" t="s">
        <v>194</v>
      </c>
      <c r="L36" s="27"/>
      <c r="M36" s="27"/>
      <c r="N36" s="26"/>
      <c r="O36" s="26" t="s">
        <v>194</v>
      </c>
      <c r="P36" s="27"/>
      <c r="Q36" s="27"/>
      <c r="R36" s="26"/>
    </row>
    <row r="37" spans="1:18" ht="15.75" thickBot="1" x14ac:dyDescent="0.3">
      <c r="A37" s="11"/>
      <c r="B37" s="28" t="s">
        <v>515</v>
      </c>
      <c r="C37" s="17" t="s">
        <v>194</v>
      </c>
      <c r="D37" s="13" t="s">
        <v>234</v>
      </c>
      <c r="E37" s="59">
        <v>300552</v>
      </c>
      <c r="F37" s="30" t="s">
        <v>194</v>
      </c>
      <c r="G37" s="17" t="s">
        <v>194</v>
      </c>
      <c r="H37" s="13" t="s">
        <v>234</v>
      </c>
      <c r="I37" s="59">
        <v>19485</v>
      </c>
      <c r="J37" s="30" t="s">
        <v>194</v>
      </c>
      <c r="K37" s="17" t="s">
        <v>194</v>
      </c>
      <c r="L37" s="13" t="s">
        <v>234</v>
      </c>
      <c r="M37" s="59">
        <v>778047</v>
      </c>
      <c r="N37" s="30" t="s">
        <v>194</v>
      </c>
      <c r="O37" s="17" t="s">
        <v>194</v>
      </c>
      <c r="P37" s="13" t="s">
        <v>234</v>
      </c>
      <c r="Q37" s="59">
        <v>103786</v>
      </c>
      <c r="R37" s="30" t="s">
        <v>194</v>
      </c>
    </row>
    <row r="38" spans="1:18" ht="15.75" thickTop="1" x14ac:dyDescent="0.25">
      <c r="A38" s="11"/>
      <c r="B38" s="26"/>
      <c r="C38" s="26" t="s">
        <v>194</v>
      </c>
      <c r="D38" s="31"/>
      <c r="E38" s="31"/>
      <c r="F38" s="26"/>
      <c r="G38" s="26" t="s">
        <v>194</v>
      </c>
      <c r="H38" s="31"/>
      <c r="I38" s="31"/>
      <c r="J38" s="26"/>
      <c r="K38" s="26" t="s">
        <v>194</v>
      </c>
      <c r="L38" s="31"/>
      <c r="M38" s="31"/>
      <c r="N38" s="26"/>
      <c r="O38" s="26" t="s">
        <v>194</v>
      </c>
      <c r="P38" s="31"/>
      <c r="Q38" s="31"/>
      <c r="R38" s="26"/>
    </row>
    <row r="39" spans="1:18" x14ac:dyDescent="0.25">
      <c r="A39" s="11"/>
      <c r="B39" s="20" t="s">
        <v>516</v>
      </c>
      <c r="C39" s="50" t="s">
        <v>194</v>
      </c>
      <c r="D39" s="21"/>
      <c r="E39" s="21"/>
      <c r="F39" s="21"/>
      <c r="G39" s="50" t="s">
        <v>194</v>
      </c>
      <c r="H39" s="21"/>
      <c r="I39" s="21"/>
      <c r="J39" s="21"/>
      <c r="K39" s="50" t="s">
        <v>194</v>
      </c>
      <c r="L39" s="21"/>
      <c r="M39" s="21"/>
      <c r="N39" s="21"/>
      <c r="O39" s="50" t="s">
        <v>194</v>
      </c>
      <c r="P39" s="21"/>
      <c r="Q39" s="21"/>
      <c r="R39" s="21"/>
    </row>
    <row r="40" spans="1:18" x14ac:dyDescent="0.25">
      <c r="A40" s="11"/>
      <c r="B40" s="24" t="s">
        <v>517</v>
      </c>
      <c r="C40" s="17" t="s">
        <v>194</v>
      </c>
      <c r="D40" s="15" t="s">
        <v>234</v>
      </c>
      <c r="E40" s="48" t="s">
        <v>242</v>
      </c>
      <c r="F40" s="15" t="s">
        <v>194</v>
      </c>
      <c r="G40" s="17" t="s">
        <v>194</v>
      </c>
      <c r="H40" s="15" t="s">
        <v>234</v>
      </c>
      <c r="I40" s="48" t="s">
        <v>242</v>
      </c>
      <c r="J40" s="15" t="s">
        <v>194</v>
      </c>
      <c r="K40" s="17" t="s">
        <v>194</v>
      </c>
      <c r="L40" s="15" t="s">
        <v>234</v>
      </c>
      <c r="M40" s="48" t="s">
        <v>242</v>
      </c>
      <c r="N40" s="15" t="s">
        <v>194</v>
      </c>
      <c r="O40" s="17" t="s">
        <v>194</v>
      </c>
      <c r="P40" s="14" t="s">
        <v>234</v>
      </c>
      <c r="Q40" s="46">
        <v>41037</v>
      </c>
      <c r="R40" s="15" t="s">
        <v>194</v>
      </c>
    </row>
    <row r="41" spans="1:18" ht="26.25" thickBot="1" x14ac:dyDescent="0.3">
      <c r="A41" s="11"/>
      <c r="B41" s="20" t="s">
        <v>518</v>
      </c>
      <c r="C41" s="50" t="s">
        <v>194</v>
      </c>
      <c r="D41" s="23"/>
      <c r="E41" s="47" t="s">
        <v>242</v>
      </c>
      <c r="F41" s="23" t="s">
        <v>194</v>
      </c>
      <c r="G41" s="50" t="s">
        <v>194</v>
      </c>
      <c r="H41" s="23"/>
      <c r="I41" s="47" t="s">
        <v>242</v>
      </c>
      <c r="J41" s="23" t="s">
        <v>194</v>
      </c>
      <c r="K41" s="50" t="s">
        <v>194</v>
      </c>
      <c r="L41" s="23"/>
      <c r="M41" s="47" t="s">
        <v>242</v>
      </c>
      <c r="N41" s="23" t="s">
        <v>194</v>
      </c>
      <c r="O41" s="50" t="s">
        <v>194</v>
      </c>
      <c r="P41" s="21"/>
      <c r="Q41" s="22" t="s">
        <v>519</v>
      </c>
      <c r="R41" s="23" t="s">
        <v>283</v>
      </c>
    </row>
    <row r="42" spans="1:18" x14ac:dyDescent="0.25">
      <c r="A42" s="11"/>
      <c r="B42" s="26"/>
      <c r="C42" s="26" t="s">
        <v>194</v>
      </c>
      <c r="D42" s="27"/>
      <c r="E42" s="27"/>
      <c r="F42" s="26"/>
      <c r="G42" s="26" t="s">
        <v>194</v>
      </c>
      <c r="H42" s="27"/>
      <c r="I42" s="27"/>
      <c r="J42" s="26"/>
      <c r="K42" s="26" t="s">
        <v>194</v>
      </c>
      <c r="L42" s="27"/>
      <c r="M42" s="27"/>
      <c r="N42" s="26"/>
      <c r="O42" s="26" t="s">
        <v>194</v>
      </c>
      <c r="P42" s="27"/>
      <c r="Q42" s="27"/>
      <c r="R42" s="26"/>
    </row>
    <row r="43" spans="1:18" ht="15.75" thickBot="1" x14ac:dyDescent="0.3">
      <c r="A43" s="11"/>
      <c r="B43" s="28" t="s">
        <v>520</v>
      </c>
      <c r="C43" s="17" t="s">
        <v>194</v>
      </c>
      <c r="D43" s="30" t="s">
        <v>234</v>
      </c>
      <c r="E43" s="101" t="s">
        <v>242</v>
      </c>
      <c r="F43" s="30" t="s">
        <v>194</v>
      </c>
      <c r="G43" s="17" t="s">
        <v>194</v>
      </c>
      <c r="H43" s="30" t="s">
        <v>234</v>
      </c>
      <c r="I43" s="101" t="s">
        <v>242</v>
      </c>
      <c r="J43" s="30" t="s">
        <v>194</v>
      </c>
      <c r="K43" s="17" t="s">
        <v>194</v>
      </c>
      <c r="L43" s="30" t="s">
        <v>234</v>
      </c>
      <c r="M43" s="101" t="s">
        <v>242</v>
      </c>
      <c r="N43" s="30" t="s">
        <v>194</v>
      </c>
      <c r="O43" s="17" t="s">
        <v>194</v>
      </c>
      <c r="P43" s="30" t="s">
        <v>234</v>
      </c>
      <c r="Q43" s="101" t="s">
        <v>242</v>
      </c>
      <c r="R43" s="30" t="s">
        <v>194</v>
      </c>
    </row>
    <row r="44" spans="1:18" ht="15.75" thickTop="1" x14ac:dyDescent="0.25">
      <c r="A44" s="11"/>
      <c r="B44" s="26"/>
      <c r="C44" s="26" t="s">
        <v>194</v>
      </c>
      <c r="D44" s="31"/>
      <c r="E44" s="31"/>
      <c r="F44" s="26"/>
      <c r="G44" s="26" t="s">
        <v>194</v>
      </c>
      <c r="H44" s="31"/>
      <c r="I44" s="31"/>
      <c r="J44" s="26"/>
      <c r="K44" s="26" t="s">
        <v>194</v>
      </c>
      <c r="L44" s="31"/>
      <c r="M44" s="31"/>
      <c r="N44" s="26"/>
      <c r="O44" s="26" t="s">
        <v>194</v>
      </c>
      <c r="P44" s="31"/>
      <c r="Q44" s="31"/>
      <c r="R44" s="26"/>
    </row>
    <row r="45" spans="1:18" x14ac:dyDescent="0.25">
      <c r="A45" s="11"/>
      <c r="B45" s="92" t="s">
        <v>521</v>
      </c>
      <c r="C45" s="50" t="s">
        <v>194</v>
      </c>
      <c r="D45" s="21"/>
      <c r="E45" s="21"/>
      <c r="F45" s="21"/>
      <c r="G45" s="50" t="s">
        <v>194</v>
      </c>
      <c r="H45" s="21"/>
      <c r="I45" s="21"/>
      <c r="J45" s="21"/>
      <c r="K45" s="50" t="s">
        <v>194</v>
      </c>
      <c r="L45" s="21"/>
      <c r="M45" s="21"/>
      <c r="N45" s="21"/>
      <c r="O45" s="50" t="s">
        <v>194</v>
      </c>
      <c r="P45" s="21"/>
      <c r="Q45" s="21"/>
      <c r="R45" s="21"/>
    </row>
    <row r="46" spans="1:18" x14ac:dyDescent="0.25">
      <c r="A46" s="11"/>
      <c r="B46" s="24" t="s">
        <v>511</v>
      </c>
      <c r="C46" s="17" t="s">
        <v>194</v>
      </c>
      <c r="D46" s="15" t="s">
        <v>234</v>
      </c>
      <c r="E46" s="48" t="s">
        <v>242</v>
      </c>
      <c r="F46" s="15" t="s">
        <v>194</v>
      </c>
      <c r="G46" s="17" t="s">
        <v>194</v>
      </c>
      <c r="H46" s="15" t="s">
        <v>234</v>
      </c>
      <c r="I46" s="48" t="s">
        <v>242</v>
      </c>
      <c r="J46" s="15" t="s">
        <v>194</v>
      </c>
      <c r="K46" s="17" t="s">
        <v>194</v>
      </c>
      <c r="L46" s="15" t="s">
        <v>234</v>
      </c>
      <c r="M46" s="48" t="s">
        <v>242</v>
      </c>
      <c r="N46" s="15" t="s">
        <v>194</v>
      </c>
      <c r="O46" s="17" t="s">
        <v>194</v>
      </c>
      <c r="P46" s="14" t="s">
        <v>234</v>
      </c>
      <c r="Q46" s="46">
        <v>14034</v>
      </c>
      <c r="R46" s="15" t="s">
        <v>194</v>
      </c>
    </row>
    <row r="47" spans="1:18" ht="15.75" thickBot="1" x14ac:dyDescent="0.3">
      <c r="A47" s="11"/>
      <c r="B47" s="20" t="s">
        <v>512</v>
      </c>
      <c r="C47" s="50" t="s">
        <v>194</v>
      </c>
      <c r="D47" s="23"/>
      <c r="E47" s="47" t="s">
        <v>242</v>
      </c>
      <c r="F47" s="23" t="s">
        <v>194</v>
      </c>
      <c r="G47" s="50" t="s">
        <v>194</v>
      </c>
      <c r="H47" s="23"/>
      <c r="I47" s="47" t="s">
        <v>242</v>
      </c>
      <c r="J47" s="23" t="s">
        <v>194</v>
      </c>
      <c r="K47" s="50" t="s">
        <v>194</v>
      </c>
      <c r="L47" s="23"/>
      <c r="M47" s="47" t="s">
        <v>242</v>
      </c>
      <c r="N47" s="23" t="s">
        <v>194</v>
      </c>
      <c r="O47" s="50" t="s">
        <v>194</v>
      </c>
      <c r="P47" s="21"/>
      <c r="Q47" s="44">
        <v>4498</v>
      </c>
      <c r="R47" s="23" t="s">
        <v>194</v>
      </c>
    </row>
    <row r="48" spans="1:18" x14ac:dyDescent="0.25">
      <c r="A48" s="11"/>
      <c r="B48" s="26"/>
      <c r="C48" s="26" t="s">
        <v>194</v>
      </c>
      <c r="D48" s="27"/>
      <c r="E48" s="27"/>
      <c r="F48" s="26"/>
      <c r="G48" s="26" t="s">
        <v>194</v>
      </c>
      <c r="H48" s="27"/>
      <c r="I48" s="27"/>
      <c r="J48" s="26"/>
      <c r="K48" s="26" t="s">
        <v>194</v>
      </c>
      <c r="L48" s="27"/>
      <c r="M48" s="27"/>
      <c r="N48" s="26"/>
      <c r="O48" s="26" t="s">
        <v>194</v>
      </c>
      <c r="P48" s="27"/>
      <c r="Q48" s="27"/>
      <c r="R48" s="26"/>
    </row>
    <row r="49" spans="1:18" x14ac:dyDescent="0.25">
      <c r="A49" s="11"/>
      <c r="B49" s="24" t="s">
        <v>522</v>
      </c>
      <c r="C49" s="17" t="s">
        <v>194</v>
      </c>
      <c r="D49" s="15"/>
      <c r="E49" s="48" t="s">
        <v>242</v>
      </c>
      <c r="F49" s="15" t="s">
        <v>194</v>
      </c>
      <c r="G49" s="17" t="s">
        <v>194</v>
      </c>
      <c r="H49" s="15"/>
      <c r="I49" s="48" t="s">
        <v>242</v>
      </c>
      <c r="J49" s="15" t="s">
        <v>194</v>
      </c>
      <c r="K49" s="17" t="s">
        <v>194</v>
      </c>
      <c r="L49" s="15"/>
      <c r="M49" s="48" t="s">
        <v>242</v>
      </c>
      <c r="N49" s="15" t="s">
        <v>194</v>
      </c>
      <c r="O49" s="17" t="s">
        <v>194</v>
      </c>
      <c r="P49" s="14"/>
      <c r="Q49" s="46">
        <v>18532</v>
      </c>
      <c r="R49" s="15" t="s">
        <v>194</v>
      </c>
    </row>
    <row r="50" spans="1:18" ht="15.75" thickBot="1" x14ac:dyDescent="0.3">
      <c r="A50" s="11"/>
      <c r="B50" s="20" t="s">
        <v>523</v>
      </c>
      <c r="C50" s="50" t="s">
        <v>194</v>
      </c>
      <c r="D50" s="21"/>
      <c r="E50" s="44">
        <v>144952</v>
      </c>
      <c r="F50" s="23" t="s">
        <v>194</v>
      </c>
      <c r="G50" s="50" t="s">
        <v>194</v>
      </c>
      <c r="H50" s="21"/>
      <c r="I50" s="44">
        <v>39562</v>
      </c>
      <c r="J50" s="23" t="s">
        <v>194</v>
      </c>
      <c r="K50" s="50" t="s">
        <v>194</v>
      </c>
      <c r="L50" s="21"/>
      <c r="M50" s="44">
        <v>276157</v>
      </c>
      <c r="N50" s="23" t="s">
        <v>194</v>
      </c>
      <c r="O50" s="50" t="s">
        <v>194</v>
      </c>
      <c r="P50" s="21"/>
      <c r="Q50" s="44">
        <v>116870</v>
      </c>
      <c r="R50" s="23" t="s">
        <v>194</v>
      </c>
    </row>
    <row r="51" spans="1:18" x14ac:dyDescent="0.25">
      <c r="A51" s="11"/>
      <c r="B51" s="26"/>
      <c r="C51" s="26" t="s">
        <v>194</v>
      </c>
      <c r="D51" s="27"/>
      <c r="E51" s="27"/>
      <c r="F51" s="26"/>
      <c r="G51" s="26" t="s">
        <v>194</v>
      </c>
      <c r="H51" s="27"/>
      <c r="I51" s="27"/>
      <c r="J51" s="26"/>
      <c r="K51" s="26" t="s">
        <v>194</v>
      </c>
      <c r="L51" s="27"/>
      <c r="M51" s="27"/>
      <c r="N51" s="26"/>
      <c r="O51" s="26" t="s">
        <v>194</v>
      </c>
      <c r="P51" s="27"/>
      <c r="Q51" s="27"/>
      <c r="R51" s="26"/>
    </row>
    <row r="52" spans="1:18" ht="15.75" thickBot="1" x14ac:dyDescent="0.3">
      <c r="A52" s="11"/>
      <c r="B52" s="28" t="s">
        <v>524</v>
      </c>
      <c r="C52" s="17" t="s">
        <v>194</v>
      </c>
      <c r="D52" s="13" t="s">
        <v>234</v>
      </c>
      <c r="E52" s="59">
        <v>144952</v>
      </c>
      <c r="F52" s="30" t="s">
        <v>194</v>
      </c>
      <c r="G52" s="17" t="s">
        <v>194</v>
      </c>
      <c r="H52" s="13" t="s">
        <v>234</v>
      </c>
      <c r="I52" s="59">
        <v>39562</v>
      </c>
      <c r="J52" s="30" t="s">
        <v>194</v>
      </c>
      <c r="K52" s="17" t="s">
        <v>194</v>
      </c>
      <c r="L52" s="13" t="s">
        <v>234</v>
      </c>
      <c r="M52" s="59">
        <v>276157</v>
      </c>
      <c r="N52" s="30" t="s">
        <v>194</v>
      </c>
      <c r="O52" s="17" t="s">
        <v>194</v>
      </c>
      <c r="P52" s="13" t="s">
        <v>234</v>
      </c>
      <c r="Q52" s="59">
        <v>135402</v>
      </c>
      <c r="R52" s="30" t="s">
        <v>194</v>
      </c>
    </row>
    <row r="53" spans="1:18" ht="15.75" thickTop="1" x14ac:dyDescent="0.25">
      <c r="A53" s="11"/>
      <c r="B53" s="26"/>
      <c r="C53" s="26" t="s">
        <v>194</v>
      </c>
      <c r="D53" s="31"/>
      <c r="E53" s="31"/>
      <c r="F53" s="26"/>
      <c r="G53" s="26" t="s">
        <v>194</v>
      </c>
      <c r="H53" s="31"/>
      <c r="I53" s="31"/>
      <c r="J53" s="26"/>
      <c r="K53" s="26" t="s">
        <v>194</v>
      </c>
      <c r="L53" s="31"/>
      <c r="M53" s="31"/>
      <c r="N53" s="26"/>
      <c r="O53" s="26" t="s">
        <v>194</v>
      </c>
      <c r="P53" s="31"/>
      <c r="Q53" s="31"/>
      <c r="R53" s="26"/>
    </row>
    <row r="54" spans="1:18" ht="15.75" x14ac:dyDescent="0.25">
      <c r="A54" s="11"/>
      <c r="B54" s="40"/>
      <c r="C54" s="40"/>
      <c r="D54" s="40"/>
      <c r="E54" s="40"/>
      <c r="F54" s="40"/>
      <c r="G54" s="40"/>
      <c r="H54" s="40"/>
      <c r="I54" s="40"/>
      <c r="J54" s="40"/>
      <c r="K54" s="40"/>
      <c r="L54" s="40"/>
      <c r="M54" s="40"/>
      <c r="N54" s="40"/>
      <c r="O54" s="40"/>
      <c r="P54" s="40"/>
      <c r="Q54" s="40"/>
      <c r="R54" s="40"/>
    </row>
    <row r="55" spans="1:18" ht="63.75" x14ac:dyDescent="0.25">
      <c r="A55" s="11"/>
      <c r="B55" s="35" t="s">
        <v>203</v>
      </c>
      <c r="C55" s="36" t="s">
        <v>525</v>
      </c>
    </row>
    <row r="56" spans="1:18" ht="63.75" x14ac:dyDescent="0.25">
      <c r="A56" s="11"/>
      <c r="B56" s="35" t="s">
        <v>526</v>
      </c>
      <c r="C56" s="36" t="s">
        <v>527</v>
      </c>
    </row>
    <row r="57" spans="1:18" ht="38.25" x14ac:dyDescent="0.25">
      <c r="A57" s="11"/>
      <c r="B57" s="35" t="s">
        <v>528</v>
      </c>
      <c r="C57" s="36" t="s">
        <v>529</v>
      </c>
    </row>
    <row r="58" spans="1:18" ht="102" x14ac:dyDescent="0.25">
      <c r="A58" s="11"/>
      <c r="B58" s="35" t="s">
        <v>530</v>
      </c>
      <c r="C58" s="36" t="s">
        <v>531</v>
      </c>
    </row>
    <row r="59" spans="1:18" x14ac:dyDescent="0.25">
      <c r="A59" s="11"/>
      <c r="B59" s="39"/>
      <c r="C59" s="39"/>
      <c r="D59" s="39"/>
      <c r="E59" s="39"/>
      <c r="F59" s="39"/>
      <c r="G59" s="39"/>
      <c r="H59" s="39"/>
      <c r="I59" s="39"/>
      <c r="J59" s="39"/>
      <c r="K59" s="39"/>
      <c r="L59" s="39"/>
      <c r="M59" s="39"/>
      <c r="N59" s="39"/>
      <c r="O59" s="39"/>
      <c r="P59" s="39"/>
      <c r="Q59" s="39"/>
      <c r="R59" s="39"/>
    </row>
    <row r="60" spans="1:18" x14ac:dyDescent="0.25">
      <c r="A60" s="11"/>
      <c r="B60" s="37" t="s">
        <v>532</v>
      </c>
      <c r="C60" s="37"/>
      <c r="D60" s="37"/>
      <c r="E60" s="37"/>
      <c r="F60" s="37"/>
      <c r="G60" s="37"/>
      <c r="H60" s="37"/>
      <c r="I60" s="37"/>
      <c r="J60" s="37"/>
      <c r="K60" s="37"/>
      <c r="L60" s="37"/>
      <c r="M60" s="37"/>
      <c r="N60" s="37"/>
      <c r="O60" s="37"/>
      <c r="P60" s="37"/>
      <c r="Q60" s="37"/>
      <c r="R60" s="37"/>
    </row>
    <row r="61" spans="1:18" x14ac:dyDescent="0.25">
      <c r="A61" s="11"/>
      <c r="B61" s="38" t="s">
        <v>533</v>
      </c>
      <c r="C61" s="38"/>
      <c r="D61" s="38"/>
      <c r="E61" s="38"/>
      <c r="F61" s="38"/>
      <c r="G61" s="38"/>
      <c r="H61" s="38"/>
      <c r="I61" s="38"/>
      <c r="J61" s="38"/>
      <c r="K61" s="38"/>
      <c r="L61" s="38"/>
      <c r="M61" s="38"/>
      <c r="N61" s="38"/>
      <c r="O61" s="38"/>
      <c r="P61" s="38"/>
      <c r="Q61" s="38"/>
      <c r="R61" s="38"/>
    </row>
    <row r="62" spans="1:18" ht="15.75" x14ac:dyDescent="0.25">
      <c r="A62" s="11"/>
      <c r="B62" s="40"/>
      <c r="C62" s="40"/>
      <c r="D62" s="40"/>
      <c r="E62" s="40"/>
      <c r="F62" s="40"/>
      <c r="G62" s="40"/>
      <c r="H62" s="40"/>
      <c r="I62" s="40"/>
      <c r="J62" s="40"/>
      <c r="K62" s="40"/>
      <c r="L62" s="40"/>
      <c r="M62" s="40"/>
      <c r="N62" s="40"/>
      <c r="O62" s="40"/>
      <c r="P62" s="40"/>
      <c r="Q62" s="40"/>
      <c r="R62" s="40"/>
    </row>
    <row r="63" spans="1:18" x14ac:dyDescent="0.25">
      <c r="A63" s="11"/>
      <c r="B63" s="14"/>
      <c r="C63" s="14"/>
      <c r="D63" s="14"/>
      <c r="E63" s="14"/>
      <c r="F63" s="14"/>
      <c r="G63" s="14"/>
      <c r="H63" s="14"/>
      <c r="I63" s="14"/>
      <c r="J63" s="14"/>
    </row>
    <row r="64" spans="1:18" x14ac:dyDescent="0.25">
      <c r="A64" s="11"/>
      <c r="B64" s="55"/>
      <c r="C64" s="55" t="s">
        <v>194</v>
      </c>
      <c r="D64" s="32" t="s">
        <v>534</v>
      </c>
      <c r="E64" s="32"/>
      <c r="F64" s="55"/>
      <c r="G64" s="55" t="s">
        <v>194</v>
      </c>
      <c r="H64" s="32" t="s">
        <v>534</v>
      </c>
      <c r="I64" s="32"/>
      <c r="J64" s="55"/>
    </row>
    <row r="65" spans="1:18" ht="15.75" thickBot="1" x14ac:dyDescent="0.3">
      <c r="A65" s="11"/>
      <c r="B65" s="55"/>
      <c r="C65" s="55"/>
      <c r="D65" s="33" t="s">
        <v>196</v>
      </c>
      <c r="E65" s="33"/>
      <c r="F65" s="55"/>
      <c r="G65" s="55"/>
      <c r="H65" s="33" t="s">
        <v>274</v>
      </c>
      <c r="I65" s="33"/>
      <c r="J65" s="55"/>
    </row>
    <row r="66" spans="1:18" x14ac:dyDescent="0.25">
      <c r="A66" s="11"/>
      <c r="B66" s="20" t="s">
        <v>535</v>
      </c>
      <c r="C66" s="21" t="s">
        <v>194</v>
      </c>
      <c r="D66" s="21" t="s">
        <v>234</v>
      </c>
      <c r="E66" s="44">
        <v>300552</v>
      </c>
      <c r="F66" s="23" t="s">
        <v>194</v>
      </c>
      <c r="G66" s="21" t="s">
        <v>194</v>
      </c>
      <c r="H66" s="21" t="s">
        <v>234</v>
      </c>
      <c r="I66" s="44">
        <v>91823</v>
      </c>
      <c r="J66" s="23" t="s">
        <v>194</v>
      </c>
    </row>
    <row r="67" spans="1:18" ht="15.75" thickBot="1" x14ac:dyDescent="0.3">
      <c r="A67" s="11"/>
      <c r="B67" s="24" t="s">
        <v>536</v>
      </c>
      <c r="C67" s="14" t="s">
        <v>194</v>
      </c>
      <c r="D67" s="14"/>
      <c r="E67" s="46">
        <v>2634</v>
      </c>
      <c r="F67" s="15" t="s">
        <v>194</v>
      </c>
      <c r="G67" s="14" t="s">
        <v>194</v>
      </c>
      <c r="H67" s="14"/>
      <c r="I67" s="46">
        <v>9834</v>
      </c>
      <c r="J67" s="15" t="s">
        <v>194</v>
      </c>
    </row>
    <row r="68" spans="1:18" x14ac:dyDescent="0.25">
      <c r="A68" s="11"/>
      <c r="B68" s="26"/>
      <c r="C68" s="26" t="s">
        <v>194</v>
      </c>
      <c r="D68" s="27"/>
      <c r="E68" s="27"/>
      <c r="F68" s="26"/>
      <c r="G68" s="26" t="s">
        <v>194</v>
      </c>
      <c r="H68" s="27"/>
      <c r="I68" s="27"/>
      <c r="J68" s="26"/>
    </row>
    <row r="69" spans="1:18" ht="15.75" thickBot="1" x14ac:dyDescent="0.3">
      <c r="A69" s="11"/>
      <c r="B69" s="102" t="s">
        <v>537</v>
      </c>
      <c r="C69" s="50" t="s">
        <v>194</v>
      </c>
      <c r="D69" s="21"/>
      <c r="E69" s="44">
        <v>303186</v>
      </c>
      <c r="F69" s="23" t="s">
        <v>194</v>
      </c>
      <c r="G69" s="50" t="s">
        <v>194</v>
      </c>
      <c r="H69" s="21"/>
      <c r="I69" s="44">
        <v>101657</v>
      </c>
      <c r="J69" s="23" t="s">
        <v>194</v>
      </c>
    </row>
    <row r="70" spans="1:18" x14ac:dyDescent="0.25">
      <c r="A70" s="11"/>
      <c r="B70" s="26"/>
      <c r="C70" s="26" t="s">
        <v>194</v>
      </c>
      <c r="D70" s="27"/>
      <c r="E70" s="27"/>
      <c r="F70" s="26"/>
      <c r="G70" s="26" t="s">
        <v>194</v>
      </c>
      <c r="H70" s="27"/>
      <c r="I70" s="27"/>
      <c r="J70" s="26"/>
    </row>
    <row r="71" spans="1:18" ht="15.75" thickBot="1" x14ac:dyDescent="0.3">
      <c r="A71" s="11"/>
      <c r="B71" s="24" t="s">
        <v>538</v>
      </c>
      <c r="C71" s="17" t="s">
        <v>194</v>
      </c>
      <c r="D71" s="14"/>
      <c r="E71" s="46">
        <v>144952</v>
      </c>
      <c r="F71" s="15" t="s">
        <v>194</v>
      </c>
      <c r="G71" s="17" t="s">
        <v>194</v>
      </c>
      <c r="H71" s="14"/>
      <c r="I71" s="46">
        <v>59062</v>
      </c>
      <c r="J71" s="15" t="s">
        <v>194</v>
      </c>
    </row>
    <row r="72" spans="1:18" x14ac:dyDescent="0.25">
      <c r="A72" s="11"/>
      <c r="B72" s="26"/>
      <c r="C72" s="26" t="s">
        <v>194</v>
      </c>
      <c r="D72" s="27"/>
      <c r="E72" s="27"/>
      <c r="F72" s="26"/>
      <c r="G72" s="26" t="s">
        <v>194</v>
      </c>
      <c r="H72" s="27"/>
      <c r="I72" s="27"/>
      <c r="J72" s="26"/>
    </row>
    <row r="73" spans="1:18" ht="15.75" thickBot="1" x14ac:dyDescent="0.3">
      <c r="A73" s="11"/>
      <c r="B73" s="102" t="s">
        <v>539</v>
      </c>
      <c r="C73" s="50" t="s">
        <v>194</v>
      </c>
      <c r="D73" s="21"/>
      <c r="E73" s="44">
        <v>144952</v>
      </c>
      <c r="F73" s="23" t="s">
        <v>194</v>
      </c>
      <c r="G73" s="50" t="s">
        <v>194</v>
      </c>
      <c r="H73" s="21"/>
      <c r="I73" s="44">
        <v>59062</v>
      </c>
      <c r="J73" s="23" t="s">
        <v>194</v>
      </c>
    </row>
    <row r="74" spans="1:18" x14ac:dyDescent="0.25">
      <c r="A74" s="11"/>
      <c r="B74" s="26"/>
      <c r="C74" s="26" t="s">
        <v>194</v>
      </c>
      <c r="D74" s="27"/>
      <c r="E74" s="27"/>
      <c r="F74" s="26"/>
      <c r="G74" s="26" t="s">
        <v>194</v>
      </c>
      <c r="H74" s="27"/>
      <c r="I74" s="27"/>
      <c r="J74" s="26"/>
    </row>
    <row r="75" spans="1:18" ht="15.75" thickBot="1" x14ac:dyDescent="0.3">
      <c r="A75" s="11"/>
      <c r="B75" s="28" t="s">
        <v>540</v>
      </c>
      <c r="C75" s="17" t="s">
        <v>194</v>
      </c>
      <c r="D75" s="13" t="s">
        <v>234</v>
      </c>
      <c r="E75" s="59">
        <v>448138</v>
      </c>
      <c r="F75" s="30" t="s">
        <v>194</v>
      </c>
      <c r="G75" s="17" t="s">
        <v>194</v>
      </c>
      <c r="H75" s="13" t="s">
        <v>234</v>
      </c>
      <c r="I75" s="59">
        <v>160719</v>
      </c>
      <c r="J75" s="30" t="s">
        <v>194</v>
      </c>
    </row>
    <row r="76" spans="1:18" ht="15.75" thickTop="1" x14ac:dyDescent="0.25">
      <c r="A76" s="11"/>
      <c r="B76" s="26"/>
      <c r="C76" s="26" t="s">
        <v>194</v>
      </c>
      <c r="D76" s="31"/>
      <c r="E76" s="31"/>
      <c r="F76" s="26"/>
      <c r="G76" s="26" t="s">
        <v>194</v>
      </c>
      <c r="H76" s="31"/>
      <c r="I76" s="31"/>
      <c r="J76" s="26"/>
    </row>
    <row r="77" spans="1:18" ht="15.75" x14ac:dyDescent="0.25">
      <c r="A77" s="11"/>
      <c r="B77" s="40"/>
      <c r="C77" s="40"/>
      <c r="D77" s="40"/>
      <c r="E77" s="40"/>
      <c r="F77" s="40"/>
      <c r="G77" s="40"/>
      <c r="H77" s="40"/>
      <c r="I77" s="40"/>
      <c r="J77" s="40"/>
      <c r="K77" s="40"/>
      <c r="L77" s="40"/>
      <c r="M77" s="40"/>
      <c r="N77" s="40"/>
      <c r="O77" s="40"/>
      <c r="P77" s="40"/>
      <c r="Q77" s="40"/>
      <c r="R77" s="40"/>
    </row>
    <row r="78" spans="1:18" ht="51" x14ac:dyDescent="0.25">
      <c r="A78" s="11"/>
      <c r="B78" s="35" t="s">
        <v>203</v>
      </c>
      <c r="C78" s="36" t="s">
        <v>541</v>
      </c>
    </row>
    <row r="79" spans="1:18" ht="25.5" x14ac:dyDescent="0.25">
      <c r="A79" s="11"/>
      <c r="B79" s="35" t="s">
        <v>526</v>
      </c>
      <c r="C79" s="36" t="s">
        <v>542</v>
      </c>
    </row>
  </sheetData>
  <mergeCells count="49">
    <mergeCell ref="B61:R61"/>
    <mergeCell ref="B62:R62"/>
    <mergeCell ref="B77:R77"/>
    <mergeCell ref="B24:R24"/>
    <mergeCell ref="B25:R25"/>
    <mergeCell ref="B26:R26"/>
    <mergeCell ref="B54:R54"/>
    <mergeCell ref="B59:R59"/>
    <mergeCell ref="B60:R60"/>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64:I64"/>
    <mergeCell ref="H65:I65"/>
    <mergeCell ref="J64:J65"/>
    <mergeCell ref="A1:A2"/>
    <mergeCell ref="B1:R1"/>
    <mergeCell ref="B2:R2"/>
    <mergeCell ref="B3:R3"/>
    <mergeCell ref="A4:A79"/>
    <mergeCell ref="B4:R4"/>
    <mergeCell ref="B5:R5"/>
    <mergeCell ref="B64:B65"/>
    <mergeCell ref="C64:C65"/>
    <mergeCell ref="D64:E64"/>
    <mergeCell ref="D65:E65"/>
    <mergeCell ref="F64:F65"/>
    <mergeCell ref="G64:G65"/>
    <mergeCell ref="D28:I28"/>
    <mergeCell ref="L28:Q28"/>
    <mergeCell ref="D29:E29"/>
    <mergeCell ref="H29:I29"/>
    <mergeCell ref="L29:M29"/>
    <mergeCell ref="P29:Q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Business_and_Organization</vt:lpstr>
      <vt:lpstr>Summary_of_Significant_Account</vt:lpstr>
      <vt:lpstr>Real_Estate_and_Intangible_Ass</vt:lpstr>
      <vt:lpstr>RelatedParty_Transactions</vt:lpstr>
      <vt:lpstr>Borrowings</vt:lpstr>
      <vt:lpstr>Stockholders_Equity</vt:lpstr>
      <vt:lpstr>Earnings_Per_Share_of_Common_S</vt:lpstr>
      <vt:lpstr>Commitments_and_Contingencies</vt:lpstr>
      <vt:lpstr>Subsequent_Events</vt:lpstr>
      <vt:lpstr>Summary_of_Significant_Account1</vt:lpstr>
      <vt:lpstr>Summary_of_Significant_Account2</vt:lpstr>
      <vt:lpstr>Real_Estate_and_Intangible_Ass1</vt:lpstr>
      <vt:lpstr>RelatedParty_Transactions_Tabl</vt:lpstr>
      <vt:lpstr>Borrowings_Tables</vt:lpstr>
      <vt:lpstr>Stockholders_Equity_Tables</vt:lpstr>
      <vt:lpstr>Earnings_Per_Share_of_Common_S1</vt:lpstr>
      <vt:lpstr>Subsequent_Events_Tables</vt:lpstr>
      <vt:lpstr>Business_and_Organization_Addi</vt:lpstr>
      <vt:lpstr>Summary_of_Significant_Account3</vt:lpstr>
      <vt:lpstr>Summary_of_Significant_Account4</vt:lpstr>
      <vt:lpstr>Real_Estate_and_Intangible_Ass2</vt:lpstr>
      <vt:lpstr>Real_Estate_and_Intangible_Ass3</vt:lpstr>
      <vt:lpstr>Real_Estate_and_Intangible_Ass4</vt:lpstr>
      <vt:lpstr>Real_Estate_and_Intangible_Ass5</vt:lpstr>
      <vt:lpstr>Real_Estate_and_Intangible_Ass6</vt:lpstr>
      <vt:lpstr>Real_Estate_and_Intangible_Ass7</vt:lpstr>
      <vt:lpstr>Real_Estate_and_Intangible_Ass8</vt:lpstr>
      <vt:lpstr>Real_Estate_and_Intangible_Ass9</vt:lpstr>
      <vt:lpstr>Recovered_Sheet1</vt:lpstr>
      <vt:lpstr>Recovered_Sheet2</vt:lpstr>
      <vt:lpstr>Recovered_Sheet3</vt:lpstr>
      <vt:lpstr>Recovered_Sheet4</vt:lpstr>
      <vt:lpstr>Recovered_Sheet5</vt:lpstr>
      <vt:lpstr>Recovered_Sheet6</vt:lpstr>
      <vt:lpstr>Recovered_Sheet7</vt:lpstr>
      <vt:lpstr>Recovered_Sheet8</vt:lpstr>
      <vt:lpstr>RelatedParty_Transactions_Addi</vt:lpstr>
      <vt:lpstr>RelatedParty_Transactions_Summ</vt:lpstr>
      <vt:lpstr>RelatedParty_Transactions_Summ1</vt:lpstr>
      <vt:lpstr>RelatedParty_Transactions_Deta</vt:lpstr>
      <vt:lpstr>Borrowings_Summary_of_Mortgage</vt:lpstr>
      <vt:lpstr>Borrowings_Summary_of_Mortgage1</vt:lpstr>
      <vt:lpstr>Borrowings_Additional_Informat</vt:lpstr>
      <vt:lpstr>Borrowings_Principal_Payments_</vt:lpstr>
      <vt:lpstr>Stockholders_Equity_Summary_of</vt:lpstr>
      <vt:lpstr>Stockholders_Equity_Additional</vt:lpstr>
      <vt:lpstr>Stockholders_Equity_Monthly_Di</vt:lpstr>
      <vt:lpstr>Earnings_Per_Share_of_Common_S2</vt:lpstr>
      <vt:lpstr>Commitments_and_Contingencies_</vt:lpstr>
      <vt:lpstr>Subsequent_Events_Additional_I</vt:lpstr>
      <vt:lpstr>Subsequent_Events_Monthly_Di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1:23:37Z</dcterms:created>
  <dcterms:modified xsi:type="dcterms:W3CDTF">2014-10-27T21:23:37Z</dcterms:modified>
</cp:coreProperties>
</file>